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Description of Business" sheetId="9" state="visible" r:id="rId9"/>
    <sheet xmlns:r="http://schemas.openxmlformats.org/officeDocument/2006/relationships" name="Nature of Regulation" sheetId="10" state="visible" r:id="rId10"/>
    <sheet xmlns:r="http://schemas.openxmlformats.org/officeDocument/2006/relationships" name="Summary of Significant Accounti" sheetId="11" state="visible" r:id="rId11"/>
    <sheet xmlns:r="http://schemas.openxmlformats.org/officeDocument/2006/relationships" name="Future Accounting Pronouncement" sheetId="12" state="visible" r:id="rId12"/>
    <sheet xmlns:r="http://schemas.openxmlformats.org/officeDocument/2006/relationships" name="Segmented Information" sheetId="13" state="visible" r:id="rId13"/>
    <sheet xmlns:r="http://schemas.openxmlformats.org/officeDocument/2006/relationships" name="Accounts Receivable and Other C" sheetId="14" state="visible" r:id="rId14"/>
    <sheet xmlns:r="http://schemas.openxmlformats.org/officeDocument/2006/relationships" name="Inventories" sheetId="15" state="visible" r:id="rId15"/>
    <sheet xmlns:r="http://schemas.openxmlformats.org/officeDocument/2006/relationships" name="Regulatory Assets and Liabiliti" sheetId="16" state="visible" r:id="rId16"/>
    <sheet xmlns:r="http://schemas.openxmlformats.org/officeDocument/2006/relationships" name="Other Assets" sheetId="17" state="visible" r:id="rId17"/>
    <sheet xmlns:r="http://schemas.openxmlformats.org/officeDocument/2006/relationships" name="Utility Capital Asset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Other Curr" sheetId="21" state="visible" r:id="rId21"/>
    <sheet xmlns:r="http://schemas.openxmlformats.org/officeDocument/2006/relationships" name="Long-Term Debt" sheetId="22" state="visible" r:id="rId22"/>
    <sheet xmlns:r="http://schemas.openxmlformats.org/officeDocument/2006/relationships" name="Capital Lease and Finance Oblig" sheetId="23" state="visible" r:id="rId23"/>
    <sheet xmlns:r="http://schemas.openxmlformats.org/officeDocument/2006/relationships" name="Other Liabilities" sheetId="24" state="visible" r:id="rId24"/>
    <sheet xmlns:r="http://schemas.openxmlformats.org/officeDocument/2006/relationships" name="Common Shares" sheetId="25" state="visible" r:id="rId25"/>
    <sheet xmlns:r="http://schemas.openxmlformats.org/officeDocument/2006/relationships" name="Earnings Per Common Share" sheetId="26" state="visible" r:id="rId26"/>
    <sheet xmlns:r="http://schemas.openxmlformats.org/officeDocument/2006/relationships" name="Preference Shares"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Stock-based Compensation Plans" sheetId="30" state="visible" r:id="rId30"/>
    <sheet xmlns:r="http://schemas.openxmlformats.org/officeDocument/2006/relationships" name="Other Income (Expenses), Net" sheetId="31" state="visible" r:id="rId31"/>
    <sheet xmlns:r="http://schemas.openxmlformats.org/officeDocument/2006/relationships" name="Finance Charges" sheetId="32" state="visible" r:id="rId32"/>
    <sheet xmlns:r="http://schemas.openxmlformats.org/officeDocument/2006/relationships" name="Income Taxes" sheetId="33" state="visible" r:id="rId33"/>
    <sheet xmlns:r="http://schemas.openxmlformats.org/officeDocument/2006/relationships" name="Employee Future Benefits" sheetId="34" state="visible" r:id="rId34"/>
    <sheet xmlns:r="http://schemas.openxmlformats.org/officeDocument/2006/relationships" name="Business Acquisitions" sheetId="35" state="visible" r:id="rId35"/>
    <sheet xmlns:r="http://schemas.openxmlformats.org/officeDocument/2006/relationships" name="Dispositions" sheetId="36" state="visible" r:id="rId36"/>
    <sheet xmlns:r="http://schemas.openxmlformats.org/officeDocument/2006/relationships" name="Supplementary Information to Co" sheetId="37" state="visible" r:id="rId37"/>
    <sheet xmlns:r="http://schemas.openxmlformats.org/officeDocument/2006/relationships" name="Fair Value Measurements and Fin" sheetId="38" state="visible" r:id="rId38"/>
    <sheet xmlns:r="http://schemas.openxmlformats.org/officeDocument/2006/relationships" name="Variable Interest Entity" sheetId="39" state="visible" r:id="rId39"/>
    <sheet xmlns:r="http://schemas.openxmlformats.org/officeDocument/2006/relationships" name="Financial Risk Management" sheetId="40" state="visible" r:id="rId40"/>
    <sheet xmlns:r="http://schemas.openxmlformats.org/officeDocument/2006/relationships" name="Commitments" sheetId="41" state="visible" r:id="rId41"/>
    <sheet xmlns:r="http://schemas.openxmlformats.org/officeDocument/2006/relationships" name="Contingencies" sheetId="42" state="visible" r:id="rId42"/>
    <sheet xmlns:r="http://schemas.openxmlformats.org/officeDocument/2006/relationships" name="Comparative Figur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egmented Information (Tables)" sheetId="46" state="visible" r:id="rId46"/>
    <sheet xmlns:r="http://schemas.openxmlformats.org/officeDocument/2006/relationships" name="Accounts Receivable and Other47" sheetId="47" state="visible" r:id="rId47"/>
    <sheet xmlns:r="http://schemas.openxmlformats.org/officeDocument/2006/relationships" name="Inventories (Tables)" sheetId="48" state="visible" r:id="rId48"/>
    <sheet xmlns:r="http://schemas.openxmlformats.org/officeDocument/2006/relationships" name="Regulatory Assets and Liabili49" sheetId="49" state="visible" r:id="rId49"/>
    <sheet xmlns:r="http://schemas.openxmlformats.org/officeDocument/2006/relationships" name="Other Assets (Tables)" sheetId="50" state="visible" r:id="rId50"/>
    <sheet xmlns:r="http://schemas.openxmlformats.org/officeDocument/2006/relationships" name="Utility Capital Assets (Tables)"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Accounts Payable and Other Cu54" sheetId="54" state="visible" r:id="rId54"/>
    <sheet xmlns:r="http://schemas.openxmlformats.org/officeDocument/2006/relationships" name="Long-Term Debt (Tables)" sheetId="55" state="visible" r:id="rId55"/>
    <sheet xmlns:r="http://schemas.openxmlformats.org/officeDocument/2006/relationships" name="Capital Lease and Finance Obl56" sheetId="56" state="visible" r:id="rId56"/>
    <sheet xmlns:r="http://schemas.openxmlformats.org/officeDocument/2006/relationships" name="Other Liabilities (Tables)" sheetId="57" state="visible" r:id="rId57"/>
    <sheet xmlns:r="http://schemas.openxmlformats.org/officeDocument/2006/relationships" name="Common Shares (Tables)" sheetId="58" state="visible" r:id="rId58"/>
    <sheet xmlns:r="http://schemas.openxmlformats.org/officeDocument/2006/relationships" name="Earnings Per Common Share (Tabl" sheetId="59" state="visible" r:id="rId59"/>
    <sheet xmlns:r="http://schemas.openxmlformats.org/officeDocument/2006/relationships" name="Preference Shares (Tables)" sheetId="60" state="visible" r:id="rId60"/>
    <sheet xmlns:r="http://schemas.openxmlformats.org/officeDocument/2006/relationships" name="Accumulated Other Comprehensi61" sheetId="61" state="visible" r:id="rId61"/>
    <sheet xmlns:r="http://schemas.openxmlformats.org/officeDocument/2006/relationships" name="Non-Controlling Interests (Tabl" sheetId="62" state="visible" r:id="rId62"/>
    <sheet xmlns:r="http://schemas.openxmlformats.org/officeDocument/2006/relationships" name="Stock-based Compensation Plans " sheetId="63" state="visible" r:id="rId63"/>
    <sheet xmlns:r="http://schemas.openxmlformats.org/officeDocument/2006/relationships" name="Other Income (Expenses), Net (T" sheetId="64" state="visible" r:id="rId64"/>
    <sheet xmlns:r="http://schemas.openxmlformats.org/officeDocument/2006/relationships" name="Finance Charges (Tables)" sheetId="65" state="visible" r:id="rId65"/>
    <sheet xmlns:r="http://schemas.openxmlformats.org/officeDocument/2006/relationships" name="Income Taxes (Tables)" sheetId="66" state="visible" r:id="rId66"/>
    <sheet xmlns:r="http://schemas.openxmlformats.org/officeDocument/2006/relationships" name="Employee Future Benefits (Table" sheetId="67" state="visible" r:id="rId67"/>
    <sheet xmlns:r="http://schemas.openxmlformats.org/officeDocument/2006/relationships" name="Business Acquisitions (Tables)" sheetId="68" state="visible" r:id="rId68"/>
    <sheet xmlns:r="http://schemas.openxmlformats.org/officeDocument/2006/relationships" name="Supplementary Information to 69" sheetId="69" state="visible" r:id="rId69"/>
    <sheet xmlns:r="http://schemas.openxmlformats.org/officeDocument/2006/relationships" name="Fair Value Measurements and F70" sheetId="70" state="visible" r:id="rId70"/>
    <sheet xmlns:r="http://schemas.openxmlformats.org/officeDocument/2006/relationships" name="Variable Interest Entity (Table" sheetId="71" state="visible" r:id="rId71"/>
    <sheet xmlns:r="http://schemas.openxmlformats.org/officeDocument/2006/relationships" name="Financial Risk Management (Tabl" sheetId="72" state="visible" r:id="rId72"/>
    <sheet xmlns:r="http://schemas.openxmlformats.org/officeDocument/2006/relationships" name="Commitments (Tables)" sheetId="73" state="visible" r:id="rId73"/>
    <sheet xmlns:r="http://schemas.openxmlformats.org/officeDocument/2006/relationships" name="Description of Business - Elect" sheetId="74" state="visible" r:id="rId74"/>
    <sheet xmlns:r="http://schemas.openxmlformats.org/officeDocument/2006/relationships" name="Description of Business - Gas &amp;" sheetId="75" state="visible" r:id="rId75"/>
    <sheet xmlns:r="http://schemas.openxmlformats.org/officeDocument/2006/relationships" name="Description of Business - Ele76" sheetId="76" state="visible" r:id="rId76"/>
    <sheet xmlns:r="http://schemas.openxmlformats.org/officeDocument/2006/relationships" name="Description of Business - Non-R" sheetId="77" state="visible" r:id="rId77"/>
    <sheet xmlns:r="http://schemas.openxmlformats.org/officeDocument/2006/relationships" name="Nature of Regulation - ITC (Det" sheetId="78" state="visible" r:id="rId78"/>
    <sheet xmlns:r="http://schemas.openxmlformats.org/officeDocument/2006/relationships" name="Nature of Regulation - UNS Ener" sheetId="79" state="visible" r:id="rId79"/>
    <sheet xmlns:r="http://schemas.openxmlformats.org/officeDocument/2006/relationships" name="Nature of Regulation - Central " sheetId="80" state="visible" r:id="rId80"/>
    <sheet xmlns:r="http://schemas.openxmlformats.org/officeDocument/2006/relationships" name="Nature of Regulation - FortisBC" sheetId="81" state="visible" r:id="rId81"/>
    <sheet xmlns:r="http://schemas.openxmlformats.org/officeDocument/2006/relationships" name="Nature of Regulation - FortisAl" sheetId="82" state="visible" r:id="rId82"/>
    <sheet xmlns:r="http://schemas.openxmlformats.org/officeDocument/2006/relationships" name="Nature of Regulation - Eastern " sheetId="83" state="visible" r:id="rId83"/>
    <sheet xmlns:r="http://schemas.openxmlformats.org/officeDocument/2006/relationships" name="Nature of Regulation - Regulate"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Summary of Significant Accoun87" sheetId="87" state="visible" r:id="rId87"/>
    <sheet xmlns:r="http://schemas.openxmlformats.org/officeDocument/2006/relationships" name="Summary of Significant Accoun88" sheetId="88" state="visible" r:id="rId88"/>
    <sheet xmlns:r="http://schemas.openxmlformats.org/officeDocument/2006/relationships" name="Summary of Significant Accoun89" sheetId="89" state="visible" r:id="rId89"/>
    <sheet xmlns:r="http://schemas.openxmlformats.org/officeDocument/2006/relationships" name="Summary of Significant Accoun90" sheetId="90" state="visible" r:id="rId90"/>
    <sheet xmlns:r="http://schemas.openxmlformats.org/officeDocument/2006/relationships" name="Segmented Information - Informa" sheetId="91" state="visible" r:id="rId91"/>
    <sheet xmlns:r="http://schemas.openxmlformats.org/officeDocument/2006/relationships" name="Segmented Information - Signifi" sheetId="92" state="visible" r:id="rId92"/>
    <sheet xmlns:r="http://schemas.openxmlformats.org/officeDocument/2006/relationships" name="Accounts Receivable and Other93" sheetId="93" state="visible" r:id="rId93"/>
    <sheet xmlns:r="http://schemas.openxmlformats.org/officeDocument/2006/relationships" name="Accounts Receivable and Other94" sheetId="94" state="visible" r:id="rId94"/>
    <sheet xmlns:r="http://schemas.openxmlformats.org/officeDocument/2006/relationships" name="Inventories (Details)" sheetId="95" state="visible" r:id="rId95"/>
    <sheet xmlns:r="http://schemas.openxmlformats.org/officeDocument/2006/relationships" name="Regulatory Assets and Liabili96" sheetId="96" state="visible" r:id="rId96"/>
    <sheet xmlns:r="http://schemas.openxmlformats.org/officeDocument/2006/relationships" name="Regulatory Assets and Liabili97" sheetId="97" state="visible" r:id="rId97"/>
    <sheet xmlns:r="http://schemas.openxmlformats.org/officeDocument/2006/relationships" name="Regulatory Assets and Liabili98" sheetId="98" state="visible" r:id="rId98"/>
    <sheet xmlns:r="http://schemas.openxmlformats.org/officeDocument/2006/relationships" name="Other Assets - Schedule of Othe" sheetId="99" state="visible" r:id="rId99"/>
    <sheet xmlns:r="http://schemas.openxmlformats.org/officeDocument/2006/relationships" name="Other Assets - Narrative (Detai" sheetId="100" state="visible" r:id="rId100"/>
    <sheet xmlns:r="http://schemas.openxmlformats.org/officeDocument/2006/relationships" name="Utility Capital Assets - Schedu" sheetId="101" state="visible" r:id="rId101"/>
    <sheet xmlns:r="http://schemas.openxmlformats.org/officeDocument/2006/relationships" name="Utility Capital Assets - Narrat" sheetId="102" state="visible" r:id="rId102"/>
    <sheet xmlns:r="http://schemas.openxmlformats.org/officeDocument/2006/relationships" name="Utility Capital Assets - Sch103" sheetId="103" state="visible" r:id="rId103"/>
    <sheet xmlns:r="http://schemas.openxmlformats.org/officeDocument/2006/relationships" name="Intangible Assets - Schedule of" sheetId="104" state="visible" r:id="rId104"/>
    <sheet xmlns:r="http://schemas.openxmlformats.org/officeDocument/2006/relationships" name="Intangible Assets - Narrative (" sheetId="105" state="visible" r:id="rId105"/>
    <sheet xmlns:r="http://schemas.openxmlformats.org/officeDocument/2006/relationships" name="Goodwill (Details)" sheetId="106" state="visible" r:id="rId106"/>
    <sheet xmlns:r="http://schemas.openxmlformats.org/officeDocument/2006/relationships" name="Accounts Payable and Other C107" sheetId="107" state="visible" r:id="rId107"/>
    <sheet xmlns:r="http://schemas.openxmlformats.org/officeDocument/2006/relationships" name="Long-Term Debt - Schedule of Lo" sheetId="108" state="visible" r:id="rId108"/>
    <sheet xmlns:r="http://schemas.openxmlformats.org/officeDocument/2006/relationships" name="Long-Term Debt - Narrative (Det" sheetId="109" state="visible" r:id="rId109"/>
    <sheet xmlns:r="http://schemas.openxmlformats.org/officeDocument/2006/relationships" name="Long-Term Debt - Repayment of L" sheetId="110" state="visible" r:id="rId110"/>
    <sheet xmlns:r="http://schemas.openxmlformats.org/officeDocument/2006/relationships" name="Capital Lease and Finance Ob111" sheetId="111" state="visible" r:id="rId111"/>
    <sheet xmlns:r="http://schemas.openxmlformats.org/officeDocument/2006/relationships" name="Capital Lease and Finance Ob112" sheetId="112" state="visible" r:id="rId112"/>
    <sheet xmlns:r="http://schemas.openxmlformats.org/officeDocument/2006/relationships" name="Capital Lease and Finance Ob113" sheetId="113" state="visible" r:id="rId113"/>
    <sheet xmlns:r="http://schemas.openxmlformats.org/officeDocument/2006/relationships" name="Capital Lease and Finance Ob114" sheetId="114" state="visible" r:id="rId114"/>
    <sheet xmlns:r="http://schemas.openxmlformats.org/officeDocument/2006/relationships" name="Other Liabilities - Schedule of" sheetId="115" state="visible" r:id="rId115"/>
    <sheet xmlns:r="http://schemas.openxmlformats.org/officeDocument/2006/relationships" name="Other Liabilities - Narrative (" sheetId="116" state="visible" r:id="rId116"/>
    <sheet xmlns:r="http://schemas.openxmlformats.org/officeDocument/2006/relationships" name="Common Shares - Common Shares I" sheetId="117" state="visible" r:id="rId117"/>
    <sheet xmlns:r="http://schemas.openxmlformats.org/officeDocument/2006/relationships" name="Common Shares - Narrative (Deta" sheetId="118" state="visible" r:id="rId118"/>
    <sheet xmlns:r="http://schemas.openxmlformats.org/officeDocument/2006/relationships" name="Earnings Per Common Share - Nar" sheetId="119" state="visible" r:id="rId119"/>
    <sheet xmlns:r="http://schemas.openxmlformats.org/officeDocument/2006/relationships" name="Earnings Per Common Share - Sch" sheetId="120" state="visible" r:id="rId120"/>
    <sheet xmlns:r="http://schemas.openxmlformats.org/officeDocument/2006/relationships" name="Preference Shares - Issued and " sheetId="121" state="visible" r:id="rId121"/>
    <sheet xmlns:r="http://schemas.openxmlformats.org/officeDocument/2006/relationships" name="Preference Shares - Narrative (" sheetId="122" state="visible" r:id="rId122"/>
    <sheet xmlns:r="http://schemas.openxmlformats.org/officeDocument/2006/relationships" name="Preference Shares - Characteris" sheetId="123" state="visible" r:id="rId123"/>
    <sheet xmlns:r="http://schemas.openxmlformats.org/officeDocument/2006/relationships" name="Accumulated Other Comprehens124" sheetId="124" state="visible" r:id="rId124"/>
    <sheet xmlns:r="http://schemas.openxmlformats.org/officeDocument/2006/relationships" name="Non-Controlling Interests (Deta" sheetId="125" state="visible" r:id="rId125"/>
    <sheet xmlns:r="http://schemas.openxmlformats.org/officeDocument/2006/relationships" name="Stock-based Compensation Pla126" sheetId="126" state="visible" r:id="rId126"/>
    <sheet xmlns:r="http://schemas.openxmlformats.org/officeDocument/2006/relationships" name="Stock-based Compensation Pla127" sheetId="127" state="visible" r:id="rId127"/>
    <sheet xmlns:r="http://schemas.openxmlformats.org/officeDocument/2006/relationships" name="Stock-based Compensation Pla128" sheetId="128" state="visible" r:id="rId128"/>
    <sheet xmlns:r="http://schemas.openxmlformats.org/officeDocument/2006/relationships" name="Stock-based Compensation Pla129" sheetId="129" state="visible" r:id="rId129"/>
    <sheet xmlns:r="http://schemas.openxmlformats.org/officeDocument/2006/relationships" name="Stock-based Compensation Pla130" sheetId="130" state="visible" r:id="rId130"/>
    <sheet xmlns:r="http://schemas.openxmlformats.org/officeDocument/2006/relationships" name="Stock-based Compensation Pla131" sheetId="131" state="visible" r:id="rId131"/>
    <sheet xmlns:r="http://schemas.openxmlformats.org/officeDocument/2006/relationships" name="Stock-based Compensation Pla132" sheetId="132" state="visible" r:id="rId132"/>
    <sheet xmlns:r="http://schemas.openxmlformats.org/officeDocument/2006/relationships" name="Stock-based Compensation Pla133" sheetId="133" state="visible" r:id="rId133"/>
    <sheet xmlns:r="http://schemas.openxmlformats.org/officeDocument/2006/relationships" name="Other Income (Expenses), Net (D" sheetId="134" state="visible" r:id="rId134"/>
    <sheet xmlns:r="http://schemas.openxmlformats.org/officeDocument/2006/relationships" name="Finance Charges (Details)" sheetId="135" state="visible" r:id="rId135"/>
    <sheet xmlns:r="http://schemas.openxmlformats.org/officeDocument/2006/relationships" name="Income Taxes - Schedule of Defe" sheetId="136" state="visible" r:id="rId136"/>
    <sheet xmlns:r="http://schemas.openxmlformats.org/officeDocument/2006/relationships" name="Income Taxes - Summary of Unrec" sheetId="137" state="visible" r:id="rId137"/>
    <sheet xmlns:r="http://schemas.openxmlformats.org/officeDocument/2006/relationships" name="Income Taxes - Schedule of Comp" sheetId="138" state="visible" r:id="rId138"/>
    <sheet xmlns:r="http://schemas.openxmlformats.org/officeDocument/2006/relationships" name="Income Taxes - Schedule of Effe" sheetId="139" state="visible" r:id="rId139"/>
    <sheet xmlns:r="http://schemas.openxmlformats.org/officeDocument/2006/relationships" name="Income Taxes - Tax Carryforward" sheetId="140" state="visible" r:id="rId140"/>
    <sheet xmlns:r="http://schemas.openxmlformats.org/officeDocument/2006/relationships" name="Employee Future Benefits - Sche" sheetId="141" state="visible" r:id="rId141"/>
    <sheet xmlns:r="http://schemas.openxmlformats.org/officeDocument/2006/relationships" name="Employee Future Benefits - S142" sheetId="142" state="visible" r:id="rId142"/>
    <sheet xmlns:r="http://schemas.openxmlformats.org/officeDocument/2006/relationships" name="Employee Future Benefits - S143" sheetId="143" state="visible" r:id="rId143"/>
    <sheet xmlns:r="http://schemas.openxmlformats.org/officeDocument/2006/relationships" name="Employee Future Benefits - S144" sheetId="144" state="visible" r:id="rId144"/>
    <sheet xmlns:r="http://schemas.openxmlformats.org/officeDocument/2006/relationships" name="Employee Future Benefits - S145" sheetId="145" state="visible" r:id="rId145"/>
    <sheet xmlns:r="http://schemas.openxmlformats.org/officeDocument/2006/relationships" name="Employee Future Benefits - Comp" sheetId="146" state="visible" r:id="rId146"/>
    <sheet xmlns:r="http://schemas.openxmlformats.org/officeDocument/2006/relationships" name="Employee Future Benefits - C147" sheetId="147" state="visible" r:id="rId147"/>
    <sheet xmlns:r="http://schemas.openxmlformats.org/officeDocument/2006/relationships" name="Employee Future Benefits - S148" sheetId="148" state="visible" r:id="rId148"/>
    <sheet xmlns:r="http://schemas.openxmlformats.org/officeDocument/2006/relationships" name="Employee Future Benefits - Effe" sheetId="149" state="visible" r:id="rId149"/>
    <sheet xmlns:r="http://schemas.openxmlformats.org/officeDocument/2006/relationships" name="Employee Future Benefits - S150" sheetId="150" state="visible" r:id="rId150"/>
    <sheet xmlns:r="http://schemas.openxmlformats.org/officeDocument/2006/relationships" name="Employee Future Benefits - Defi" sheetId="151" state="visible" r:id="rId151"/>
    <sheet xmlns:r="http://schemas.openxmlformats.org/officeDocument/2006/relationships" name="Business Acquisitions - ITC Hol" sheetId="152" state="visible" r:id="rId152"/>
    <sheet xmlns:r="http://schemas.openxmlformats.org/officeDocument/2006/relationships" name="Business Acquisitions - Schedul" sheetId="153" state="visible" r:id="rId153"/>
    <sheet xmlns:r="http://schemas.openxmlformats.org/officeDocument/2006/relationships" name="Business Acquisitions - Sche154" sheetId="154" state="visible" r:id="rId154"/>
    <sheet xmlns:r="http://schemas.openxmlformats.org/officeDocument/2006/relationships" name="Business Acquisitions - Aitken " sheetId="155" state="visible" r:id="rId155"/>
    <sheet xmlns:r="http://schemas.openxmlformats.org/officeDocument/2006/relationships" name="Dispositions - Walden and Sale " sheetId="156" state="visible" r:id="rId156"/>
    <sheet xmlns:r="http://schemas.openxmlformats.org/officeDocument/2006/relationships" name="Dispositions - Non-Regulated Ge" sheetId="157" state="visible" r:id="rId157"/>
    <sheet xmlns:r="http://schemas.openxmlformats.org/officeDocument/2006/relationships" name="Supplementary Information to158" sheetId="158" state="visible" r:id="rId158"/>
    <sheet xmlns:r="http://schemas.openxmlformats.org/officeDocument/2006/relationships" name="Fair Value Measurements and 159" sheetId="159" state="visible" r:id="rId159"/>
    <sheet xmlns:r="http://schemas.openxmlformats.org/officeDocument/2006/relationships" name="Fair Value Measurements and 160" sheetId="160" state="visible" r:id="rId160"/>
    <sheet xmlns:r="http://schemas.openxmlformats.org/officeDocument/2006/relationships" name="Fair Value Measurements and 161" sheetId="161" state="visible" r:id="rId161"/>
    <sheet xmlns:r="http://schemas.openxmlformats.org/officeDocument/2006/relationships" name="Fair Value Measurements and 162" sheetId="162" state="visible" r:id="rId162"/>
    <sheet xmlns:r="http://schemas.openxmlformats.org/officeDocument/2006/relationships" name="Variable Interest Entity (Detai" sheetId="163" state="visible" r:id="rId163"/>
    <sheet xmlns:r="http://schemas.openxmlformats.org/officeDocument/2006/relationships" name="Financial Risk Management - Cre" sheetId="164" state="visible" r:id="rId164"/>
    <sheet xmlns:r="http://schemas.openxmlformats.org/officeDocument/2006/relationships" name="Financial Risk Management - Liq" sheetId="165" state="visible" r:id="rId165"/>
    <sheet xmlns:r="http://schemas.openxmlformats.org/officeDocument/2006/relationships" name="Financial Risk Management - Sch" sheetId="166" state="visible" r:id="rId166"/>
    <sheet xmlns:r="http://schemas.openxmlformats.org/officeDocument/2006/relationships" name="Financial Risk Management - 167" sheetId="167" state="visible" r:id="rId167"/>
    <sheet xmlns:r="http://schemas.openxmlformats.org/officeDocument/2006/relationships" name="Financial Risk Management - 168" sheetId="168" state="visible" r:id="rId168"/>
    <sheet xmlns:r="http://schemas.openxmlformats.org/officeDocument/2006/relationships" name="Financial Risk Management - Mar" sheetId="169" state="visible" r:id="rId169"/>
    <sheet xmlns:r="http://schemas.openxmlformats.org/officeDocument/2006/relationships" name="Commitments - Fiscal Year Matur" sheetId="170" state="visible" r:id="rId170"/>
    <sheet xmlns:r="http://schemas.openxmlformats.org/officeDocument/2006/relationships" name="Commitments - Fiscal Year Ma171" sheetId="171" state="visible" r:id="rId171"/>
    <sheet xmlns:r="http://schemas.openxmlformats.org/officeDocument/2006/relationships" name="Commitments - Other Commitments" sheetId="172" state="visible" r:id="rId172"/>
    <sheet xmlns:r="http://schemas.openxmlformats.org/officeDocument/2006/relationships" name="Contingencies (Details)" sheetId="173" state="visible" r:id="rId173"/>
    <sheet xmlns:r="http://schemas.openxmlformats.org/officeDocument/2006/relationships" name="Comparative Figures (Details)" sheetId="174" state="visible" r:id="rId174"/>
  </sheets>
  <definedNames/>
  <calcPr calcId="124519" fullCalcOnLoad="1"/>
</workbook>
</file>

<file path=xl/sharedStrings.xml><?xml version="1.0" encoding="utf-8"?>
<sst xmlns="http://schemas.openxmlformats.org/spreadsheetml/2006/main" uniqueCount="1918">
  <si>
    <t>Document and Entity Information</t>
  </si>
  <si>
    <t>12 Months Ended</t>
  </si>
  <si>
    <t>Dec. 31, 2016shares</t>
  </si>
  <si>
    <t>Document and Entity Information [Abstract]</t>
  </si>
  <si>
    <t>Entity Registrant Name</t>
  </si>
  <si>
    <t>Fortis Inc.</t>
  </si>
  <si>
    <t>Entity Central Index Key</t>
  </si>
  <si>
    <t>Current Fiscal Year End Date</t>
  </si>
  <si>
    <t>--12-31</t>
  </si>
  <si>
    <t>Document Type</t>
  </si>
  <si>
    <t>40-F/A</t>
  </si>
  <si>
    <t>Document Period End Date</t>
  </si>
  <si>
    <t>Dec. 31,
		2016</t>
  </si>
  <si>
    <t>Document Fiscal Year Focus</t>
  </si>
  <si>
    <t>Document Fiscal Period Focus</t>
  </si>
  <si>
    <t>FY</t>
  </si>
  <si>
    <t>Amendment Flag</t>
  </si>
  <si>
    <t>false</t>
  </si>
  <si>
    <t>Entity Common Stock, Shares Outstanding</t>
  </si>
  <si>
    <t>Entity Current Reporting Status</t>
  </si>
  <si>
    <t>Yes</t>
  </si>
  <si>
    <t>Consolidated Balance Sheets - CAD CAD in Millions</t>
  </si>
  <si>
    <t>Dec. 31, 2016</t>
  </si>
  <si>
    <t>Dec. 31, 2015</t>
  </si>
  <si>
    <t>Current assets</t>
  </si>
  <si>
    <t>Cash and cash equivalents</t>
  </si>
  <si>
    <t>Accounts receivable and other current assets (Note 6)</t>
  </si>
  <si>
    <t>Prepaid expenses</t>
  </si>
  <si>
    <t>Inventories (Note 7)</t>
  </si>
  <si>
    <t>Regulatory assets (Note 8)</t>
  </si>
  <si>
    <t>Total current assets</t>
  </si>
  <si>
    <t>Other assets (Note 9)</t>
  </si>
  <si>
    <t>Utility capital assets (Note 10)</t>
  </si>
  <si>
    <t>Intangible assets (Note 11)</t>
  </si>
  <si>
    <t>Goodwill (Note 12)</t>
  </si>
  <si>
    <t>Total assets</t>
  </si>
  <si>
    <t>Current liabilities</t>
  </si>
  <si>
    <t>Short-term borrowings (Note 32)</t>
  </si>
  <si>
    <t>Accounts payable and other current liabilities (Note 13)</t>
  </si>
  <si>
    <t>Regulatory liabilities (Note 8)</t>
  </si>
  <si>
    <t>Current installments of long-term debt (Note 14)</t>
  </si>
  <si>
    <t>Current installments of capital lease and finance obligations (Note 15)</t>
  </si>
  <si>
    <t>Total current liabilities</t>
  </si>
  <si>
    <t>Other liabilities (Note 16)</t>
  </si>
  <si>
    <t>Deferred income taxes (Note 25)</t>
  </si>
  <si>
    <t>Long-term debt (Note 14)</t>
  </si>
  <si>
    <t>Capital lease and finance obligations (Note 15)</t>
  </si>
  <si>
    <t>Total liabilities</t>
  </si>
  <si>
    <t>Shareholders’ equity</t>
  </si>
  <si>
    <t>Common shares (Note 17)</t>
  </si>
  <si>
    <t>[1]</t>
  </si>
  <si>
    <t>Preference shares (Note 19)</t>
  </si>
  <si>
    <t>Additional paid-in capital</t>
  </si>
  <si>
    <t>Accumulated other comprehensive income (Note 20)</t>
  </si>
  <si>
    <t>Retained earnings</t>
  </si>
  <si>
    <t>Total Fortis Inc. shareholders’ equity</t>
  </si>
  <si>
    <t>Non-controlling interests (Note 21)</t>
  </si>
  <si>
    <t>Total shareholders' equity</t>
  </si>
  <si>
    <t>Total liabilities and shareholders' equity</t>
  </si>
  <si>
    <t>No par value. Unlimited authorized shares; 401.5 million and 281.6 million issued and outstanding as at December 31, 2016 and 2015, respectively</t>
  </si>
  <si>
    <t>Consolidated Balance Sheets (Parenthetical) - CAD shares in Millions</t>
  </si>
  <si>
    <t>Statement of Financial Position [Abstract]</t>
  </si>
  <si>
    <t>Issued (shares)</t>
  </si>
  <si>
    <t>Outstanding (shares)</t>
  </si>
  <si>
    <t>Commitments and contingencies (Note 33 and 34)</t>
  </si>
  <si>
    <t xml:space="preserve"> </t>
  </si>
  <si>
    <t>Consolidated Statements of Earnings - CAD CAD in Millions</t>
  </si>
  <si>
    <t>Income Statement [Abstract]</t>
  </si>
  <si>
    <t>Revenue</t>
  </si>
  <si>
    <t>Expenses</t>
  </si>
  <si>
    <t>Energy supply costs</t>
  </si>
  <si>
    <t>Operating</t>
  </si>
  <si>
    <t>Depreciation and amortization</t>
  </si>
  <si>
    <t>Total operating expenses</t>
  </si>
  <si>
    <t>Operating income (loss)</t>
  </si>
  <si>
    <t>Other income (expenses), net (Note 23)</t>
  </si>
  <si>
    <t>Finance charges (Note 24)</t>
  </si>
  <si>
    <t>Earnings before income taxes</t>
  </si>
  <si>
    <t>Income tax expense (Note 25)</t>
  </si>
  <si>
    <t>Net earnings (loss)</t>
  </si>
  <si>
    <t>Net earnings attributable to:</t>
  </si>
  <si>
    <t>Non-controlling interests</t>
  </si>
  <si>
    <t>Preference equity shareholders</t>
  </si>
  <si>
    <t>Common equity shareholders</t>
  </si>
  <si>
    <t>Earnings per common share (Note 18)</t>
  </si>
  <si>
    <t>Basic (CAD per share)</t>
  </si>
  <si>
    <t>Diluted (CAD per share)</t>
  </si>
  <si>
    <t>Consolidated Statements of Comprehensive Income - CAD CAD in Millions</t>
  </si>
  <si>
    <t>Statement of Comprehensive Income [Abstract]</t>
  </si>
  <si>
    <t>Net earnings</t>
  </si>
  <si>
    <t>Other comprehensive (loss) income (Note 20)</t>
  </si>
  <si>
    <t>Unrealized foreign currency translation (losses) gains, net of hedging activities and tax</t>
  </si>
  <si>
    <t>Reclassification to earnings of foreign currency translation loss on disposal of investment in foreign operations, net of tax</t>
  </si>
  <si>
    <t>Net change in available-for-sale investment, net of tax</t>
  </si>
  <si>
    <t>Net change in fair value of cash flow hedges, net of tax</t>
  </si>
  <si>
    <t>Net change in employee future benefits, net of tax</t>
  </si>
  <si>
    <t>Other comprehensive (loss) income</t>
  </si>
  <si>
    <t>Total comprehensive income</t>
  </si>
  <si>
    <t>Comprehensive income attributable to:</t>
  </si>
  <si>
    <t>Preferred Stock Dividends and Other Adjustments</t>
  </si>
  <si>
    <t>Consolidated Statements of Cash Flows - CAD CAD in Millions</t>
  </si>
  <si>
    <t>Operating activities</t>
  </si>
  <si>
    <t>Adjustments to reconcile net earnings to net cash provided by operating activities:</t>
  </si>
  <si>
    <t>Depreciation - capital assets</t>
  </si>
  <si>
    <t>Amortization - intangible assets</t>
  </si>
  <si>
    <t>Amortization - other</t>
  </si>
  <si>
    <t>Deferred income tax expense (Note 25)</t>
  </si>
  <si>
    <t>Accrued employee future benefits</t>
  </si>
  <si>
    <t>Equity component of allowance for funds used during construction (Note 23)</t>
  </si>
  <si>
    <t>Gain on sale of non-utility capital assets (Note 23)</t>
  </si>
  <si>
    <t>Gain on sale of non-regulated generation assets (Note 23)</t>
  </si>
  <si>
    <t>Other</t>
  </si>
  <si>
    <t>Change in long-term regulatory assets and liabilities</t>
  </si>
  <si>
    <t>Change in non-cash operating working capital (Note 29)</t>
  </si>
  <si>
    <t>Cash provided by (used in) operating activities</t>
  </si>
  <si>
    <t>Investing activities</t>
  </si>
  <si>
    <t>Change in other assets and other liabilities</t>
  </si>
  <si>
    <t>Capital expenditures - capital assets</t>
  </si>
  <si>
    <t>Capital expenditures - intangible assets</t>
  </si>
  <si>
    <t>Contributions in aid of construction</t>
  </si>
  <si>
    <t>Purchase of assets held for sale (Note 6)</t>
  </si>
  <si>
    <t>Proceeds on sale of assets (Note 28)</t>
  </si>
  <si>
    <t>Business acquisitions, net of cash acquired (Note 27)</t>
  </si>
  <si>
    <t>Cash provided by (used in) investing activities</t>
  </si>
  <si>
    <t>Financing activities</t>
  </si>
  <si>
    <t>Change in short-term borrowings</t>
  </si>
  <si>
    <t>Proceeds from long-term debt, net of issue costs (Note 14)</t>
  </si>
  <si>
    <t>Repayments of long-term debt and capital lease and finance obligations</t>
  </si>
  <si>
    <t>Net borrowings (repayments) under committed credit facilities</t>
  </si>
  <si>
    <t>Advances from non-controlling interests (Notes 21 and 27)</t>
  </si>
  <si>
    <t>Issue of common shares, net of costs and dividends reinvested (Note 17)</t>
  </si>
  <si>
    <t>Redemption of preference shares (Note 19)</t>
  </si>
  <si>
    <t>Dividends</t>
  </si>
  <si>
    <t>Common shares, net of dividends reinvested</t>
  </si>
  <si>
    <t>Preference shares</t>
  </si>
  <si>
    <t>Subsidiary dividends paid to non-controlling interests</t>
  </si>
  <si>
    <t>Cash provided by (used in) financing activities</t>
  </si>
  <si>
    <t>Effect of exchange rate changes on cash and cash equivalents</t>
  </si>
  <si>
    <t>Change in cash and cash equivalents</t>
  </si>
  <si>
    <t>Cash and cash equivalents, beginning of year</t>
  </si>
  <si>
    <t>Cash and cash equivalents, end of year</t>
  </si>
  <si>
    <t>Consolidated Statements of Changes in Equity - CAD CAD in Millions</t>
  </si>
  <si>
    <t>Total</t>
  </si>
  <si>
    <t>Common Shares (Note 17)</t>
  </si>
  <si>
    <t>Preference Shares (Note 19)</t>
  </si>
  <si>
    <t>Additional Paid-In Capital</t>
  </si>
  <si>
    <t>Accumulated Other Comprehensive Income (Loss) (Note 20)</t>
  </si>
  <si>
    <t>Retained Earnings</t>
  </si>
  <si>
    <t>Non-Controlling Interests (Note 21)</t>
  </si>
  <si>
    <t>Beginning balance at Dec. 31, 2014</t>
  </si>
  <si>
    <t>Increase (Decrease) in Equity [Roll Forward]</t>
  </si>
  <si>
    <t>Common share issues</t>
  </si>
  <si>
    <t>Stock-based compensation</t>
  </si>
  <si>
    <t>Advances from non-controlling interests</t>
  </si>
  <si>
    <t>Foreign currency translation impacts</t>
  </si>
  <si>
    <t>Dividends declared on common shares</t>
  </si>
  <si>
    <t>Dividends declared on preference shares</t>
  </si>
  <si>
    <t>Ending balance at Dec. 31, 2015</t>
  </si>
  <si>
    <t>Adoption of new accounting policy (Note 3)</t>
  </si>
  <si>
    <t>Redemption of preference shares</t>
  </si>
  <si>
    <t>Ending balance at Dec. 31, 2016</t>
  </si>
  <si>
    <t>Consolidated Statements of Changes in Equity (Parenthetical) - CAD / shares</t>
  </si>
  <si>
    <t>Statement of Stockholders' Equity [Abstract]</t>
  </si>
  <si>
    <t>Dividends declared (cad per share)</t>
  </si>
  <si>
    <t>Description of Business</t>
  </si>
  <si>
    <t>Organization, Consolidation and Presentation of Financial Statements [Abstract]</t>
  </si>
  <si>
    <t>DESCRIPTION OF BUSINESS Fortis Inc. (“Fortis” or the “Corporation”) is principally an international electric and gas utility holding company. Fortis segments its utility operations by franchise area and, depending on regulatory requirements, by the nature of the assets. Fortis also holds investments in non-regulated energy infrastructure, which is treated as a separate segment. The Corporation’s reporting segments allow senior management to evaluate the operational performance and assess the overall contribution of each segment to the long-term objectives of Fortis. Each entity within the reporting segments operates with substantial autonomy, assumes profit and loss responsibility and is accountable for its own resource allocation. The following summary describes the operations included in each of the Corporation’s reportable segments. REGULATED UTILITIES Electric &amp; Gas Utilities - United States a. ITC : Primarily comprised of ITC Holdings Corp. (“ITC Holdings”) and the electric transmission operations of its regulated operating subsidiaries, which include International Transmission Company (“ITCTransmission”), Michigan Electric Transmission Company, LLC (“METC”), ITC Midwest LLC (“ITC Midwest”), and ITC Great Plains, LLC (“ITC Great Plains”), (collectively “ITC”). ITC was acquired by Fortis in October 2016, with Fortis owning 80.1% of ITC and an affiliate of GIC Private Limited (“GIC”) owning a 19.9% minority interest (Notes 21 and 27 ). ITC owns and operates high-voltage transmission lines serving a system peak load exceeding 26,000 megawatts (“MW”) along approximately 25,000 kilometres in Michigan’s lower peninsula and portions of Iowa, Minnesota, Illinois, Missouri, Kansas and Oklahoma that transmit electricity from approximately 570 generating stations to local distribution facilities connected to ITC’s systems. b. UNS Energy: Primarily comprised of Tucson Electric Power Company (“TEP”), UNS Electric, Inc. (“UNS Electric”) and UNS Gas, Inc. (“UNS Gas”), (collectively “UNS Energy”). TEP, UNS Energy’s largest operating subsidiary, is a vertically integrated regulated electric utility. TEP generates, transmits and distributes electricity to retail customers in southeastern Arizona, including the greater Tucson metropolitan area in Pima County, as well as parts of Cochise County. TEP also sells wholesale electricity to other entities in the western United States. UNS Electric is a vertically integrated regulated electric utility, which generates, transmits and distributes electricity to retail customers in Arizona’s Mohave and Santa Cruz counties. TEP and UNS Electric currently own generation resources with an aggregate capacity of 2,994 MW, including 54 MW of solar capacity. Several of the generating assets in which TEP and UNS Electric have an interest are jointly owned. As at December 31, 2016 , approximately 47% of the generating capacity was fuelled by coal. UNS Gas is a regulated gas distribution utility, serving retail customers in Arizona’s Mohave, Yavapai, Coconino, Navajo and Santa Cruz counties. c. Central Hudson: Central Hudson Gas &amp; Electric Corporation (“Central Hudson”) is a regulated transmission and distribution (“T&amp;D”) utility, serving eight counties of New York State’s Mid-Hudson River Valley. The Company owns gas-fired and hydroelectric generating capacity totalling 64 MW. Gas &amp; Electric Utilities - Canadian a. FortisBC Energy: FortisBC Energy Inc. (“FortisBC Energy” or “FEI”) is the largest distributor of natural gas in British Columbia, serving more than 135 communities. Major areas served by the Company are the Mainland, Vancouver Island and Whistler regions of British Columbia. FEI provides T&amp;D services to customers, and obtains natural gas supplies on behalf of most residential, commercial and industrial customers. Gas supplies are sourced primarily from northeastern British Columbia and, through FEI’s Southern Crossing pipeline, from Alberta. 1 . DESCRIPTION OF BUSINESS (cont’d) Gas &amp; Electric Utilities - Canadian (cont’d) b. FortisAlberta: FortisAlberta Inc. (“FortisAlberta”) owns and operates the electricity distribution system in a substantial portion of southern and central Alberta. The Company does not own or operate generation or transmission assets and is not involved in the direct sale of electricity. c. FortisBC Electric : Includes FortisBC Inc. (“FortisBC Electric”), an integrated electric utility operating in the southern interior of British Columbia. FortisBC Electric owns four hydroelectric generating facilities with a combined capacity of 225 MW. Also included in the FortisBC Electric segment are the operating, maintenance and management services relating to five hydroelectric generating facilities in British Columbia primarily owned by third parties, one of which is the 335 -MW Waneta Expansion hydroelectric generating facility (“Waneta Expansion”), owned by Fortis and Columbia Power Corporation and Columbia Basin Trust (“CPC/CBT”). d. Eastern Canadian: Comprised of Newfoundland Power Inc. (“Newfoundland Power”), Maritime Electric Company, Limited (“Maritime Electric”) and FortisOntario Inc. (“FortisOntario”). Newfoundland Power is an integrated electric utility and the principal distributor of electricity on the island portion of Newfoundland and Labrador. Newfoundland Power has an installed generating capacity of 139 MW, of which 97 MW is hydroelectric generation. Maritime Electric is an integrated electric utility and the principal distributor of electricity on Prince Edward Island (“PEI”). Maritime Electric also maintains on-Island generating facilities with a combined capacity of 145 MW. FortisOntario is comprised of three electric utilities that provide service to customers in Fort Erie, Cornwall, Gananoque, Port Colborne and the District of Algoma in Ontario. Electric Utilities – Caribbean The Electric Utilities – Caribbean segment includes the Corporation’s approximate 60% controlling ownership interest in Caribbean Utilities Company, Ltd. (“Caribbean Utilities”) ( December 31, 2015 - 60% ), Fortis Turks and Caicos, and the Corporation’s 33% equity investment in Belize Electricity Limited (“Belize Electricity”) (Note 9) . Caribbean Utilities is an integrated electric utility and the sole provider of electricity on Grand Cayman, Cayman Islands. The Company has an installed diesel-powered generating capacity of 161 MW. Caribbean Utilities is a public company traded on the Toronto Stock Exchange (“TSX”) (TSX:CUP.U). Fortis Turks and Caicos is comprised of two integrated electric utilities that provide electricity to certain islands in Turks and Caicos. The utilities have a combined diesel-powered generating capacity of 82 MW. Belize Electricity is an integrated electric utility and the principal distributor of electricity in Belize. NON-REGULATED - ENERGY INFRASTRUCTURE Non-Regulated - Energy Infrastructure is primarily comprised of long-term contracted generation assets in British Columbia and Belize, and the Aitken Creek natural gas storage facility (“Aitken Creek”). Generating assets in British Columbia include the Corporation’s 51% controlling ownership interest in the 335 -MW Waneta Expansion, conducted through the Waneta Expansion Limited Partnership (“Waneta Partnership”), with CPC/CBT holding the remaining 49% interest. The output is sold to BC Hydro and FortisBC Electric under 40 -year contracts. Generating assets in Belize are comprised of three hydroelectric generating facilities with a combined capacity of 51 MW, conducted through the Corporation’s indirectly wholly owned subsidiary Belize Electric Company Limited (“BECOL”). The output is sold to Belize Electricity under 50 -year power purchase agreements (“PPAs”). Aitken Creek Gas Storage ULC (“ACGS”), acquired by Fortis in April 2016, owns 93.8% of Aitken Creek, with the remaining share owned by BP Canada Energy Company (Note 27) . Aitken Creek is the only underground natural gas storage facility in British Columbia and has a total working gas capacity of 77 billion cubic feet. In 2016 the Corporation sold its 16 -MW run-of-river Walden hydroelectric generating facility (“Walden”) and in 2015 the Corporation sold its non-regulated generation assets in Upstate New York and Ontario (Note 28) . 1 . DESCRIPTION OF BUSINESS (cont’d) NON-REGULATED - NON-UTILITY The Non-Utility segment previously included Fortis Properties Corporation (“Fortis Properties”). Fortis Properties completed the sale of its commercial real estate and hotel assets in 2015 (Note 28) . CORPORATE AND OTHER The Corporate and Other segment captures expense and revenue items not specifically related to any reportable segment and those business operations that are below the required threshold for reporting as separate segments. The Corporate and Other segment includes net corporate expenses of Fortis and non-regulated holding company expenses of FortisBC Holdings Inc. (“FHI”), CH Energy Group, Inc. (“CH Energy Group”), and UNS Energy Corporation. Also included in the Corporate and Other segment are the financial results of FortisBC Alternative Energy Services Inc. (“FAES”). FAES is a wholly owned subsidiary of FHI that provides alternative energy solutions, including thermal-energy and geo-exchange systems.</t>
  </si>
  <si>
    <t>Nature of Regulation</t>
  </si>
  <si>
    <t>Regulated Operations [Abstract]</t>
  </si>
  <si>
    <t>NATURE OF REGULATION The earnings of the Corporation’s utilities are primarily determined under cost of service (“COS”) regulation and, in certain jurisdictions, performance-based rate-setting (“PBR”) mechanisms. Generally, under COS regulation the respective regulatory authority sets customer electricity and/or gas rates to permit a reasonable opportunity for the utility to recover, on a timely basis, estimated costs of providing service to customers, including a fair rate of return on a regulatory deemed or targeted capital structure applied to an approved regulatory asset value (“rate base”). The ability of a regulated utility to recover prudently incurred costs of providing service and earn the regulator‑approved rate of return on common shareholders’ equity (“ROE”) and/or rate of return on rate base assets (“ROA”) may depend on the utility achieving the forecasts established in the rate-setting processes. If a historical test year is used to set customer rates, there may be regulatory lag between when costs are incurred and when they are reflected in customer rates. When PBR mechanisms are utilized in determining annual revenue requirements and resulting customer rates, a formula is generally applied that incorporates inflation and assumed productivity improvements. The use of PBR mechanisms should allow a utility a reasonable opportunity to recover prudently incurred costs and earn its allowed ROE or ROA. The Corporation’s regulated utilities, where applicable, are permitted by their respective regulatory authority to flow through to customers, without markup, the cost of natural gas, fuel and/or purchased power through base customer rates and/or the use of rate stabilization and other mechanisms (Note 8) . The nature of regulation at the Corporation’s utilities is as follows. ITC ITC is regulated by the U.S. Federal Energy Regulatory Commission (“FERC”) under the Federal Power Act (United States) and operates under COS regulation. Rates are set annually, using FERC-approved cost-based formula rate templates, and remain in effect for one year, which provides timely cost recovery and reduces regulatory lag. The formula rates include an annual true-up mechanism, and any over- or under-collections are accrued and reflected in future rates within a two -year period. The formula rates do not require annual FERC approvals, although inputs remain subject to legal challenge with FERC. The common equity component of capital structure for ITC was 60% for 2015 and 2016. 2 . NATURE OF REGULATION (cont’d) ITC (cont’d) Since 2013 two third-party complaints were filed with FERC requesting that FERC find the Midcontinent Independent System Operator (“MISO”) regional base ROE for all MISO transmission owners, including ITCTransmission, METC and ITC Midwest, for the periods November 2013 through February 2015 (the “Initial Refund Period”) and February 2015 through May 2016 (the “Second Refund Period”) to no longer be just or reasonable. In September 2016 FERC issued an order affirming the presiding Administrative Law Judge’s (“ALJ’s”) initial decision for the Initial Refund Period and setting the base ROE for the Initial Refund Period at 10.32% , with a maximum ROE of 11.35% . Additionally, the rates established in the September 2016 order will be used prospectively from the date of the order until a new approved rate is established for the Second Refund Period. In June 2016 the presiding ALJ issued an initial decision for the Second Refund Period, which recommended a base ROE of 9.70% , with a maximum ROE of 10.68% , which is a recommendation to FERC. A decision from FERC for the Second Refund Period is expected in 2017. The base ROE for the three effected utilities for the period of May 2016 through September 2016 was 12.38% and any authorized adders that were approved prior to the filing of the complaints were collected during this time, up to a maximum of 13.88% . As at December 31, 2016 , the estimated range of refunds for both periods was between US $221 million and US $258 million and ITC has recognized an aggregate estimated regulatory liability of US $258 million (Note 8 (xii) ). In February 2017 ITC provided refunds totalling US $119 million , including interest, for the initial complaint. The estimated regulatory liability was accrued by ITC before its acquisition by Fortis. It is possible that the outcome of these matters could differ materially from the estimated range of refunds. UNS Energy UNS Energy is regulated by the Arizona Corporation Commission (“ACC”) and certain activities are subject to regulation by FERC under the Federal Power Act (United States). UNS Energy operates under COS regulation as administered by the ACC, which provides for the use of a historical test year in the establishment of retail electric and gas rates. Retail electric and gas rates are set to provide the utilities with an opportunity to recover their COS and earn a reasonable rate of return on rate base, including an adjustment for the fair value of rate base as required under the laws of the State of Arizona. TEP’s allowed ROE is set at 10.0% on a capital structure of 43.5% common equity, effective from July 1, 2013. In February 2017 the ACC approved an allowed ROE of 9.75% on a capital structure of 50% , effective on or before March 1, 2017. UNS Electric’s allowed ROE is set at 9.50% on a capital structure of 52.8% common equity, effective from August 1, 2016, prior to which its allowed ROE was set at 9.50% on a capital structure of 52.6% , effective from January 1, 2014. UNS Gas’ allowed ROE is set at 9.75% on a capital structure of 50.8% common equity, effective from May 1, 2012. Central Hudson Central Hudson is regulated by the New York State Public Service Commission (“PSC”) and certain activities are subject to regulation by FERC under the Federal Power Act (United States). Central Hudson operates under COS regulation as administered by the PSC with the use of a future test year in the establishment of rates. Central Hudson’s allowed ROE is set at 9.0% on a capital structure of 48% common equity, effective July 1, 2015 for a three -year term. Prior to July 1, 2015, Central Hudson was operating under a three -year rate order issued by the PSC effective July 1, 2010 with an allowed ROE set at 10.0% on a deemed capital structure of 48% common equity, which was extended for two years, through June 30, 2015, as part of the regulatory approval of the acquisition of Central Hudson by Fortis. Effective July 1, 2015, Central Hudson is also subject to an earnings sharing mechanism, whereby the Company and customers share equally earnings in excess of 50 basis points above the allowed ROE up to an achieved ROE that is 100 basis points above the allowed ROE. Earnings in excess of 100 basis points above the allowed ROE are shared primarily with the customer. Prior to July 1, 2015, an earnings sharing mechanism was in place whereby the Company and customers shared equally earnings in excess of the allowed ROE up to an achieved ROE that is 50 basis points above the allowed ROE, and shared 10% / 90% (Company/customers) earnings in excess of 50 basis points above the allowed ROE. 2 . NATURE OF REGULATION (cont’d) FortisBC Energy and FortisBC Electric FortisBC Energy and FortisBC Electric are regulated by the British Columbia Utilities Commission (“BCUC”) pursuant to the Utilities Commission Act (British Columbia). The Companies primarily operate under COS regulation and, from time to time, PBR mechanisms for establishing customer rates. FEI is the benchmark utility in British Columbia, as designated by the BCUC, and the established allowed ROE for the benchmark utility was 8.75% on a 38.5% common equity component of capital structure, both effective January 1, 2013 through December 31, 2015. In August 2016 the BCUC issued its decision on the Generic Cost of Capital (“GCOC”) Proceeding which established that the ROE and common equity component of capital structure for the benchmark utility would remain unchanged at 8.75% and 38.5% , respectively, effective January 1, 2016. FortisBC Electric’s allowed ROE of 9.15% on a 40% common equity component of capital structure, effective since January 1, 2013, also remained unchanged, effective January 1, 2016. FEI and FortisBC Electric are subject to Multi-Year PBR Plans for 2014 through 2019. The PBR Plans, as approved by the BCUC, incorporate incentive mechanisms for improving operating and capital expenditure efficiencies. Operation and maintenance expenses and base capital expenditures during the PBR period are subject to an incentive formula reflecting incremental costs for inflation and half of customer growth, less a fixed productivity adjustment factor of 1.1% for FEI and 1.03% for FortisBC Electric each year. The approved PBR Plans also include a 50% /50% sharing of variances from the formula‑driven operation and maintenance expenses and capital expenditures over the PBR period, and a number of service quality measures designed to ensure FEI and FortisBC Electric maintain specified service levels. It also sets out the requirements for an annual review process which provides a forum for discussion between the utilities and interested parties regarding current performance and future activities. FortisAlberta FortisAlberta is regulated by the Alberta Utilities Commission (“AUC”) pursuant to the Electric Utilities Act (Alberta), the Public Utilities Act (Alberta), the Hydro and Electric Energy Act (Alberta) and the Alberta Utilities Commission Act (Alberta). FortisAlberta is subject to a Multi-Year PBR plan for 2013 through 2017. Under PBR, each year the prescribed formula is applied to the preceding year’s distribution rates, with 2012 used as the going-in distribution rates. The PBR plan includes mechanisms for the recovery or settlement of items determined to flow through directly to customers (“Y factor”) and the recovery of costs related to capital expenditures that are not being recovered through the formula (“K factor” or “capital tracker”). The AUC also approved a Z factor, a PBR re-opener and an ROE efficiency carry-over mechanism. The Z factor permits an application for recovery of costs related to significant unforeseen events. The PBR re-opener permits an application to re-open and review the PBR plan to address specific problems with the design or operation of the PBR plan. The use of the Z factor and PBR re-opener mechanisms is associated with certain thresholds. The ROE efficiency carry-over mechanism provides an efficiency incentive by permitting the Company to continue to benefit from any efficiency gains achieved during the PBR term for two years following the end of that term. For 2013 through 2015, FortisAlberta’s allowed ROE was set at 8.30% with a common equity component of capital structure at 40% . In October 2016 the AUC issued its decision related to FortisAlberta’s 2016 and 2017 GCOC Proceeding, establishing that FortisAlberta’s allowed ROE remain unchanged at 8.30% , for 2016 and increase to 8.50% for 2017. The decision also set the common equity component of capital structure at 37% , effective January 1, 2016, down from 40% approved on an interim basis. Changes in FortisAlberta’s allowed ROE and common equity component of capital structure impact only the portion of rate base that is funded by capital tracker revenue. 2 . NATURE OF REGULATION (cont’d) Eastern Canadian Electric Utilities Newfoundland Power is regulated by the Newfoundland and Labrador Board of Commissioners of Public Utilities (“PUB”) under the Public Utilities Act (Newfoundland and Labrador). Newfoundland Power operates under COS regulation with the use of a future test year in the establishment of rates. In June 2016 the PUB set the allowed ROE at 8.50% , effective January 1, 2016, down from 8.80% in effect since January 1, 2013. The decision also established that Newfoundland Power’s common equity component of capital structure of 45% , effective January 1, 2013, remain unchanged. The June 2016 rate order will remain in effect for 2016 through 2018. Maritime Electric is regulated by the Island Regulatory and Appeals Commission (“IRAC”) under the provisions of the Electric Power Act (PEI), the Renewable Energy Act (PEI), the Electric Power (Electricity Rate-Reduction) Amendment Act (PEI), and the former Electric Power (Energy Accord Continuation) Amendment Act (PEI) (“Accord Continuation Act”), which expired in February 2016. Maritime Electric operates under COS regulation with the use of a future test year for the establishment of rates. In March 2016 IRAC set the Company’s allowed ROE at 9.35% , effective March 1, 2016 for a three -year period, down from 9.75% in effect since March 1, 2013, and established that Maritime Electric’s targeted minimum capital structure of 40% remain unchanged. FortisOntario’s three electric utilities operate under the Electricity Act (Ontario) and the Ontario Energy Board Act (Ontario), as administered by the Ontario Energy Board (“OEB”). Fortis Ontario’s utilities operate under COS regulation with the use of a future test year in the establishment of rates. Earnings are regulated on the basis of rate of return on rate base, plus a recovery of allowable distribution costs. In non-rebasing years, customer electricity distribution rates are set using inflationary factors less an efficiency target as prescribed by the OEB. The allowed ROE for distribution assets for FortisOntario’s utilities ranged from 8.93% to 9.30% for 2015 and 2016, both on a deemed capital structure of 40% common equity, with the exception of one of its utilities which is subject to a rate-setting mechanism under a 35 -year Franchise Agreement expiring in 2033, based on a price cap with commodity cost flow through. The base revenue requirement is adjusted annually for inflation, load growth and customer growth. Regulated Electric Utilities - Caribbean Caribbean Utilities operates under T&amp;D and generation licences from the Government of the Cayman Islands. The exclusive T&amp;D licence is for an initial period of 20 years, expiring April 2028, with a provision for automatic renewal. A non-exclusive generation licence was issued for a term of 25 years, expiring November 2039. The licences detail the role of the Electricity Regulatory Authority, which oversees all licences, establishes and enforces licence standards, reviews the rate‑cap adjustment mechanism (“RCAM”), and annually approves capital expenditures. The licences contain the provision for an RCAM based on published consumer price indices. Caribbean Utilities’ targeted allowed ROA for 2016 was in the range of 6.75% to 8.75% , compared to a range of 7.25% to 9.25% for 2015 . Fortis Turks and Caicos operates under two 50 -year licences expiring in 2036 and 2037. Among other matters, the licences describe how electricity rates are set by the Government of the Turks and Caicos Islands, using a historical test year, in order to provide the utilities with an allowed ROA of between 15.0% and 17.5% (the “Allowable Operating Profit”). The Allowable Operating Profit is based on a calculated rate base, including interest on the amounts by which actual operating profits fall short of the Allowable Operating Profits on a cumulative basis (the “Cumulative Shortfall”). Annual submissions are made to the Government of the Turks and Caicos Islands calculating the amount of the Allowable Operating Profit and the Cumulative Shortfall. The submissions for 2016 calculated the Allowable Operating Profit to be $58 million (US $44 million ) and the Cumulative Shortfall as at December 31, 2016 to be $317 million (US $236 million ). The recovery of the Cumulative Shortfall is, however, dependent on future sales volumes and expenses. The achieved ROAs at the utilities have been significantly lower than those allowed under the licences as a result of the inability, due to economic and political factors, to increase base electricity rates associated with significant capital investment in recent years.</t>
  </si>
  <si>
    <t>Summary of Significant Accounting Policies</t>
  </si>
  <si>
    <t>Accounting Policies [Abstract]</t>
  </si>
  <si>
    <t>SUMMARY OF SIGNIFICANT ACCOUNTING POLICIES The consolidated financial statements have been prepared in accordance with accounting principles generally accepted in the United States (“US GAAP”), which for regulated utilities include specific accounting guidance for regulated operations, as outlined in Note 2, and the following summary of significant accounting policies. All amounts presented are in Canadian dollars unless otherwise stated. Basis of Presentation The consolidated financial statements reflect the Corporation’s investments in its subsidiaries and variable interest entity, where Fortis is the primary beneficiary, on a consolidated basis, with the equity method used for entities in which Fortis has significant influence, but not control, and proportionate consolidation for generation and transmission assets that are jointly owned with non-affiliated entities. All material intercompany transactions have been eliminated in the consolidated financial statements, except for transactions between non-regulated and regulated entities in accordance with accounting standards for rate-regulated entities. For further details on the Corporation’s variable interest entity refer to Note 31 . An evaluation of subsequent events through to February 15, 2017, the date these consolidated financial statements were approved by the Board of Directors of Fortis (“Board of Directors”), was completed to determine whether the circumstances warranted recognition and disclosure of events or transactions in the consolidated financial statements as at December 31, 2016 . Cash and Cash Equivalents Cash and cash equivalents include cash, cash held in margin accounts and short-term deposits with initial maturities of three months or less from the date of deposit. Allowance for Doubtful Accounts Fortis and each of its subsidiaries, with the exception of ITC, maintain an allowance for doubtful accounts that is estimated based on a variety of factors including accounts receivable aging, historical experience and other currently available information, including events such as customer bankruptcy and economic conditions. ITC recognizes losses for uncollectible accounts based upon specific identification of such items. Accounts receivable are written-off in the period in which the receivable is deemed uncollectible. Inventories Inventories, consisting of materials and supplies, gas, fuel and coal in storage, are measured at the lower of weighted average cost and market value. Regulatory Assets and Liabilities Regulatory assets and liabilities arise as a result of the rate-setting process at the Corporation’s utilities.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All amounts deferred as regulatory assets and liabilities are subject to regulatory approval. As such, the regulatory authorities could alter the amounts subject to deferral, at which time the change would be reflected in the consolidated financial statements. Certain remaining recovery and settlement periods are those expected by management and the actual recovery or settlement periods could differ based on regulatory approval. 3 . SUMMARY OF SIGNIFICANT ACCOUNTING POLICIES (cont’d) Investments Portfolio investments are accounted for on the cost basis. Declines in value considered to be other than temporary are recorded in the period in which such determinations are made. Investments in which the Corporation exercises significant influence are accounted for on the equity basis. The Corporation reviews its investments on an annual basis for potential impairment in investment value. Should an impairment be identified, it will be recognized in the period in which such impairment is identified. Available-for-Sale Assets The Corporation’s assets designated as available-for-sale are measured at fair value based on quoted market prices. Unrealized gains or losses resulting from changes in fair value are recognized in accumulated other comprehensive income and are reclassified to earnings when the assets are sold. Utility Capital Assets Utility capital assets are recorded at cost less accumulated depreciation. Contributions in aid of construction represent amounts contributed by customers and governments for the cost of utility capital assets. These contributions are recorded as a reduction in the cost of utility capital assets and are being amortized annually by an amount equal to the charge for depreciation provided on the related assets. The majority of the Corporation’s regulated utilities accrue non-asset retirement obligation (“ARO”) removal costs in depreciation, with the amount provided for in depreciation recorded as a long-term regulatory liability ( Note 8 (xi) ). Actual non-ARO removal costs are recorded against the regulatory liability when incurred. For the majority of the Corporation’s regulated utilities, utility capital assets are derecognized on disposal or when no future economic benefits are expected from their use. Upon retirement or disposal of utility capital assets, any difference between the cost and accumulated depreciation of the asset, net of salvage proceeds, is charged to accumulated depreciation, with no gain or loss recognized in earnings. It is expected that any gains or losses charged to accumulated depreciation will be reflected in future depreciation expense when they are refunded or collected in customer rates. The majority of the Corporation’s regulated utilities capitalize overhead costs that are not directly attributable to specific utility capital assets but relate to the overall capital expenditure program. The methodology for calculating and allocating capitalized overhead costs to utility capital assets is established by the respective regulator. The majority of the Corporation’s regulated utilities include in the cost of utility capital assets both a debt and an equity component of the allowance for funds used during construction (“AFUDC”). The debt component of AFUDC is reported as a reduction of finance charges (Note 24) and the equity component of AFUDC is reported as other income (Note 23) . Both components of AFUDC are charged to earnings through depreciation expense over the estimated service lives of the applicable utility capital assets. AFUDC is calculated in a manner as prescribed by the respective regulator. At FortisAlberta the cost of utility capital assets also includes Alberta Electric System Operator (“AESO”) contributions, which are investments required by FortisAlberta to partially fund the construction of transmission facilities. Utility capital assets include inventories held for the development, construction and betterment of other utility capital assets. As required by its regulator, UNS Energy recognizes inventories held for the development and construction of other utility capital assets in inventories until consumed. When put into service, the inventories are reclassified to utility capital assets. Maintenance and repairs of utility capital assets are charged to earnings in the period incurred, while replacements and betterments which extend the useful lives are capitalized. 3 . SUMMARY OF SIGNIFICANT ACCOUNTING POLICIES (cont’d) Utility Capital Assets (cont’d) The majority of the Corporation’s utility capital assets are depreciated using the straight-line method based on the estimated service lives of the utility capital assets. Depreciation rates for regulated utility capital assets are approved by the respective regulator. Depreciation rates for 2016 ranged from 0.9% to 34.6% ( 2015 - 1.3% to 43.2% ). The weighted average composite rate of depreciation, before reduction for amortization of contributions in aid of construction, for 2016 was 2.8% ( 2015 – 3.1% ). The service life ranges and weighted average remaining service life of the Corporation’s distribution, transmission, generation and other assets as at December 31 were as follows. 2016 2015 (Years) Service Life Ranges Weighted Average Remaining Service Life Service Life Ranges Weighted Average Remaining Service Life Distribution Electric 5-80 32 5-80 30 Gas 7-95 33 4-95 33 Transmission Electric 20-80 41 20-80 29 Gas 7-80 34 7-80 36 Generation 5-85 26 5-85 27 Other 3-70 14 3-70 8 Leases Leases that transfer to the Corporation substantially all of the risks and benefits incidental to ownership of the leased item are capitalized at the present value of the minimum lease payments. Included as capital leases are any arrangements that qualify as leases by conveying the right to use a specific asset. Capital leases are depreciated over the lease term, except where ownership of the asset is transferred at the end of the lease term, in which case capital leases are depreciated over the estimated service life of the underlying asset. Where the regulator has approved recovery of the arrangements as operating leases for rate-setting purposes that would otherwise qualify as capital leases for financial reporting purposes, the timing of the expense recognition related to the lease is modified to conform with the rate-setting process. Operating lease payments are recognized as an expense in earnings on a straight-line basis over the lease term. Intangible Assets Intangible assets are recorded at cost less accumulated amortization. The useful lives of intangible assets are assessed to be either indefinite or finite. Intangible assets with indefinite useful lives are tested for impairment annually, either individually or at the reporting unit level. Such intangible assets are not amortized. An intangible asset with an indefinite useful life is reviewed annually to determine whether the indefinite life assessment continues to be supportable. If not, the change in the useful life assessment from indefinite to finite is made on a prospective basis. Intangible assets with finite lives are amortized using the straight-line method based on the estimated service lives of the assets. Amortization rates for regulated intangible assets are approved by the respective regulator. Amortization rates for 2016 ranged from 1.0% to 50.0% ( 2015 – 1.0% to 50.0% ). 3 . SUMMARY OF SIGNIFICANT ACCOUNTING POLICIES (cont’d) Intangible Assets (cont’d) The service life ranges and weighted average remaining service life of finite-life intangible assets as at December 31 were as follows. 2016 2015 (Years) Service Life Ranges Weighted Average Remaining Service Life Service Life Ranges Weighted Average Remaining Service Life Computer software 3-10 4 3-10 4 Land, transmission and water rights 30-80 57 30-80 37 Other 10-104 15 10-104 15 For the majority of the Corporation’s regulated utilities, intangible assets are derecognized on disposal or when no future economic benefits are expected from their use. Upon retirement or disposal of intangible assets, any difference between the cost and accumulated amortization of the asset, net of salvage proceeds, is charged to accumulated amortization, with no gain or loss recognized in earnings. It is expected that any gains or losses charged to accumulated amortization will be reflected in future amortization costs when they are refunded or collected in customer rates. The majority of indefinite-lived intangible assets are held in the Corporation’s regulated utilities that also have goodwill. For its annual testing of impairment for indefinite-lived intangible assets, Fortis includes these assets as part of the respective reporting units, which are tested on an annual basis for goodwill impairment, as disclosed in this Note under “Goodwill”. Impairment of Long-Lived Assets The Corporation reviews the valuation of utility capital assets, intangible assets with finite lives and other long-term assets when events or changes in circumstances indicate that the assets’ carrying value may not be recoverable. If the carrying amount of the asset exceeds the expected total undiscounted cash flows generated by the asset, the asset is written down to estimated fair value and an impairment loss is recognized in earnings in the period in which it is identified. Asset-impairment testing is carried out at the reporting unit level to determine if assets are impaired. The net cash flows for reporting units are not asset-specific but are pooled for the entire reporting unit. The recovery of regulated assets’ carrying value, including a fair rate of return, is provided through customer rates approved by the respective regulatory authority. Goodwill Goodwill represents the excess of the purchase price over the fair value of the identifiable net assets acquired relating to business acquisitions. The Corporation performs an annual impairment test for goodwill as at October 1, or more frequently if any event occurs or if circumstances change that would indicate that the fair value of a reporting unit was below its carrying value. No such event or change in circumstances occurred during 2016 or 2015 . 3 . SUMMARY OF SIGNIFICANT ACCOUNTING POLICIES (cont’d) Goodwill (cont’d) Fortis performs an annual internal qualitative and quantitative assessment for each reporting unit to which goodwill has been allocated. The Corporation has a total of 12 reporting units that were allocated goodwill at the respective dates of acquisition by Fortis. For those reporting units where: (i) management’s assessment of qualitative and quantitative factors indicates that fair value is not 50% or more likely to be greater than carrying value; or (ii) the excess of estimated fair value over carrying value, as determined by an external consultant as of the date of the immediately preceding impairment test, was not significant, then fair value of the reporting unit will be estimated by an external consultant in the current year. Irrespective of the above-noted approach, a reporting unit to which goodwill has been allocated may have its fair value estimated by an external consultant as at the annual impairment date, as Fortis will, at a minimum, have fair value for each material reporting unit estimated by an external consultant once every five years. In calculating goodwill impairment, the estimated fair value of the reporting unit is compared to its carrying value. If the fair value of the reporting unit is less than the carrying value, a second measurement step is performed to determine the amount of the impairment. The amount of the impairment is determined by deducting the fair value of the reporting unit’s assets and liabilities from the fair value of the reporting unit to determine the implied fair value of goodwill, and then comparing that amount to the carrying value of the reporting unit’s goodwill. Any excess of the carrying value of the goodwill over the implied fair value is the impairment amount recognized. The primary method for estimating fair value of the reporting units is the income approach, whereby net cash flow projections for the reporting units are discounted using an enterprise value method. The income approach uses several underlying estimates and assumptions with varying degrees of uncertainty, including the amount and timing of expected future cash flows, growth rates, and the determination of appropriate discount rates. A secondary valuation method, the market approach, as well as a reconciliation of the total estimated fair value of all reporting units to the Corporation’s market capitalization, is also performed as an assessment of the conclusions reached under the income approach. As a result of the Corporation’s annual assessment for impairment of goodwill, the fair value of all of the reporting units exceeded their respective carrying value and, therefore, no impairment provision was required in 2016 or 2015 . Deferred Financing Costs Any costs, debt discounts and premiums related to the issuance of long-term debt are recognized against long-term debt and are amortized over the life of the related long-term debt. Employee Future Benefits Defined Benefit and Defined Contribution Pension Plans The Corporation and its subsidiaries each maintain one or a combination of defined benefit pension plans, including retirement allowances and supplemental retirement plans for certain executive employees, and defined contribution pension plans, including group Registered Retirement Savings Plans and group 401(k) plans for employees. The projected benefit obligation and the value of pension cost associated with the defined benefit pension plans are actuarially determined using the projected benefits method prorated on service and management’s best estimate of expected plan investment performance, salary escalation and expected retirement ages of employees. Discount rates reflect market interest rates on high‑quality bonds with cash flows that match the timing and amount of expected pension payments. 3 . SUMMARY OF SIGNIFICANT ACCOUNTING POLICIES (cont’d) Employee Future Benefits (cont’d) Defined Benefit and Defined Contribution Pension Plans (cont’d) With the exception of FortisBC Energy and Newfoundland Power, pension plan assets are valued at fair value for the purpose of determining pension cost. At FortisBC Energy and Newfoundland Power, pension plan assets are valued using the market-related value for the purpose of determining pension cost, where investment returns in excess of, or below, expected returns are recognized in the asset value over a period of three years . The excess of any cumulative net actuarial gain or loss over 10% of the greater of the projected benefit obligation and the fair value of plan assets (the market-related value of plan assets at FortisBC Energy and Newfoundland Power) at the beginning of the fiscal year, along with unamortized past service costs, are deferred and amortized over the average remaining service period of active employees. The net funded or unfunded status of defined benefit pension plans, measured as the difference between the fair value of the plan assets and the projected benefit obligation, is recognized on the Corporation’s consolidated balance sheet. For the majority of the Corporation’s regulated utilities, any difference between pension cost recognized under US GAAP and that recovered from customers in current rates for defined benefit pension plans, which is expected to be recovered from, or refunded to, customers in future rates, is subject to deferral account treatment ( Note 8 (ii) ). With the exception of Fortis and FHI, any unamortized balances related to net actuarial gains and losses, past service costs and transitional obligations associated with defined benefit pension plans, which would otherwise be recognized in accumulated other comprehensive income, are subject to deferral account treatment ( Note 8 (ii) ). At Fortis and FHI, any unamortized balances related to net actuarial gains and losses, past service costs and transitional obligations associated with defined benefit pension plans are recognized in accumulated other comprehensive income. The costs of the defined contribution pension plans are expensed as incurred. Other Post-Employment Benefits Plans The Corporation and its subsidiaries also offer other post-employment benefits (“OPEB”) plans, including certain health and dental coverage and life insurance benefits, for qualifying members. The accumulated benefit obligation and the cost associated with OPEB plans are actuarially determined using the projected benefits method prorated on service and management’s best estimate of expected plan performance, salary escalation, expected retirement ages of employees and health care costs. Discount rates reflect market interest rates on high-quality bonds with cash flows that match the timing and amount of expected OPEB payments. The excess of any cumulative net actuarial gain or loss over 10% of the accumulated benefit obligation and the fair value of plan assets at the beginning of the fiscal year, along with unamortized past service costs, are deferred and amortized over the average remaining service period of active employees. The net funded or unfunded status of OPEB plans, measured as the difference between the fair value of the plan assets and the accumulated benefit obligation, is recognized on the Corporation’s consolidated balance sheet. For the majority of the Corporation’s regulated utilities, any difference between the cost of OPEB plans recognized under US GAAP and that recovered from customers in current rates, which is expected to be recovered from, or refunded to, customers in future rates, is subject to deferral account treatment ( Note 8 (ii) ). 3 . SUMMARY OF SIGNIFICANT ACCOUNTING POLICIES (cont’d) Employee Future Benefits (cont’d) Other Post-Employment Benefits Plans (cont’d) At FortisAlberta, the difference between the cost of OPEB plans recognized under US GAAP and that recovered from customers in current rates does not meet the criteria for deferral account treatment and, therefore, FortisAlberta recognizes in earnings the cost associated with its OPEB plan as actuarially determined, rather than as approved by the regulator. Unamortized OPEB plan balances at FortisAlberta related to net actuarial gains and losses and past service costs are recognized in accumulated other comprehensive income. Stock-Based Compensation The Corporation records compensation expense related to stock options granted under its 2002 Stock Option Plan (“2002 Plan”), 2006 Stock Option Plan (“2006 Plan”) and 2012 Stock Option Plan (“2012 Plan”) (Note 22). Compensation expense is measured at the date of grant using the Black-Scholes fair value option-pricing model and each grant is amortized as a single award evenly over the four -year vesting period of the options granted. The offsetting entry is an increase to additional paid-in capital for an amount equal to the annual compensation expense related to the issuance of stock options. The stock options become exercisable once time vesting requirements have been met. Upon exercise, the proceeds of the options are credited to capital stock at the option prices and the fair value of the options, as previously recognized, is reclassified from additional paid-in capital to capital stock. An exercise of options below the current market price of the Corporation’s common shares has a dilutive effect on the Corporation’s consolidated capital stock and shareholders’ equity. Fortis satisfies stock option exercises by issuing common shares from treasury. The Corporation also records liabilities associated with its Directors’ Deferred Share Unit (“DSU”), Performance Share Unit (“PSU”) and Restricted Share Unit (“RSU”) Plans, all representing cash settled awards, at fair value at each reporting date until settlement. Compensation expense is recognized on a straight-line basis over the vesting period, which, for the PSU and RSU Plans, is over the shorter of three years or the period to retirement eligibility. The fair value of the DSU, PSU and RSU liabilities is based on the five -day volume weighted average price (“VWAP”) of the Corporation’s common shares at the end of each reporting period. The VWAP of the Corporation’s common shares as at December 31, 2016 was $41.46 ( December 31, 2015 - $37.72 ). The fair value of the PSU liability is also based on the expected payout probability, based on historical performance in accordance with the defined metrics of each grant and management’s best estimate. Foreign Currency Translation The assets and liabilities of the Corporation’s foreign operations, all of which have a US dollar functional currency, are translated at the exchange rate in effect as at the balance sheet date. The exchange rate in effect as at December 31, 2016 was US$1.00=CAD$ 1.34 ( December 31, 2015 – US$1.00=CAD$ 1.38 ). The resulting unrealized translation gains and losses are excluded from the determination of earnings and are recognized in accumulated other comprehensive income until the foreign subsidiary is sold, substantially liquidated or evaluated for impairment in anticipation of disposal. Revenue and expenses of the Corporation’s foreign operations are translated at the average exchange rate in effect during the reporting period, which was US$1.00=CAD$ 1.33 for 2016 ( 2015 – US$1.00=CAD$ 1.28 ). Foreign exchange translation gains and losses on foreign currency-denominated long-term debt that is designated as an effective hedge of foreign net investments are accumulated as a separate component of shareholders’ equity within accumulated other comprehensive income and the current period change is recorded in other comprehensive income. Monetary assets and liabilities denominated in foreign currencies are translated at the exchange rate prevailing at the balance sheet date. Revenue and expenses denominated in foreign currencies are translated at the exchange rate prevailing at the transaction date. Gains and losses on translation are recognized in earnings. 3 . SUMMARY OF SIGNIFICANT ACCOUNTING POLICIES (cont’d) Derivative Instruments and Hedging Activities Non-Designated Derivatives Derivatives not designated as hedging contracts are used by UNS Energy to meet forecast load and reserve requirements and Aitken Creek to manage exposure to commodity price risk, to capture natural gas price spreads, and to manage the financial risk posed by physical transactions. These non-designated derivatives are measured at fair value with changes in fair value recognized in earnings. Derivatives not designated as hedging contracts are also used by UNS Energy, Central Hudson and FortisBC Energy to reduce exposure to energy price risk associated with purchased power and gas requirements. The settled amounts of these derivatives are generally included in regulated rates, as permitted by the respective regulators. These non-designated derivatives are measured at fair value and the net unrealized gains and losses associated with changes in fair value of the derivative contracts are recorded as regulatory assets or liabilities for recovery from, or refund to, customers in future rates (Note 8 (ix) ). Derivative instruments that meet the normal purchase or normal sale scope exception are not measured at fair value and settled amounts are recognized as energy supply costs on the consolidated statements of earnings. Derivatives in Designated Hedging Relationships For derivatives designated as hedging contracts, the Corporation and its utilities formally assess, at inception and thereafter, whether the hedging contract is highly effective in offsetting changes in the hedged item. The hedging strategy by transaction type and risk management strategy is formally documented. As at December 31, 2016 , the Corporation’s hedging relationships primarily consisted of cash flow hedges and net investment hedges. The Corporation, ITC and UNS Energy use cash flow hedges to manage its exposure to interest rate risk. Unrealized gains or losses on these derivatives are initially recognized in accumulated other comprehensive income and reclassified to earnings when the underlying hedged transaction affects earnings. Any hedge ineffectiveness is recognized in net income immediately at the time the gain or loss on the derivatives is calculated. The Corporation’s earnings from, and net investments in, foreign subsidiaries and significant influence investments are exposed to fluctuations in the US dollar-to-Canadian dollar exchange rate. The Corporation has decreased a portion of the above-noted exposure through the use of US dollar-denominated borrowings at the corporate level. The Corporation has designated its corporately issued US dollar long-term debt as a hedge of a portion of the foreign exchange risk related to its foreign net investments. Foreign currency exchange rate fluctuations associated with the translation of the Corporation’s corporately issued US dollar-denominated borrowings designated as hedges are recognized in accumulated other comprehensive income and help offset unrealized foreign currency exchange gains and losses on the foreign net investments, which gains and losses are also recognized in accumulated other comprehensive income. Presentation of Derivatives The fair value of derivative instruments are recognized on the Corporation’s consolidated balance sheet as current or long-term assets and liabilities depending on the timing of the settlements and the resulting cash flows associated with the instruments. Derivative contracts under master netting agreements and collateral positions are presented on a gross basis. Cash flows associated with the settlement of all derivative instruments are included in operating activities on the Corporation’s consolidated statement of cash flows. 3 . SUMMARY OF SIGNIFICANT ACCOUNTING POLICIES (cont’d) Income Taxes The Corporation and its subsidiaries follow the asset and liability method of accounting for income taxes. Under this method,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Valuation allowances are recognized against deferred tax assets when it is more likely than not that a portion of, or the entire amount of, the deferred income tax asset will not be realized. Deferred income tax assets and liabilities are measured using enacted income tax rates and laws in effect when the temporary differences are expected to be recovered or settled. The effect of a change in income tax rates on deferred income tax assets and liabilities is recognized in earnings in the period that the change occurs. Current income tax expense or recovery is recognized for the estimated income taxes payable or receivable in the current year. As approved by the respective regulator, ITC, UNS Energy, Central Hudson and Maritime Electric recover current and deferred income tax expense in customer rates. As approved by the regulator, FortisAlberta recovers income tax expense in customer rates based only on income taxes that are currently payable. FortisBC Energy, FortisBC Electric, Newfoundland Power and FortisOntario recover income tax expense in customer rates based only on income taxes that are currently payable, except for certain regulatory balances for which deferred income tax expense is recovered from, or refunded to, customers in current rates, as prescribed by the respective regulator. Therefore, with the exception of certain deferred tax balances of FortisBC Energy, FortisBC Electric, Newfoundland Power and FortisOntario, current customer rates do not include the recovery of deferred income taxes related to temporary differences between the tax basis of assets and liabilities and their carrying amounts for regulatory purposes, as these taxes are expected to be collected in customer rates when they become payable. These utilities recognize an offsetting regulatory asset or liability for the amount of deferred income taxes that are expected to be collected from or refunded to customers in rates once income taxes become payable or receivable ( Note 8 (i) ). For regulatory reporting purposes, the capital cost allowance pool for certain utility capital assets at FortisAlberta is different from that for legal entity corporate income tax filing purposes. In a future reporting period, yet to be determined, the difference may result in higher income tax expense than that recognized for regulatory rate-setting purposes and collected in customer rates. Caribbean Utilities and Fortis Turks and Caicos are not subject to income tax as they operate in tax-free jurisdictions. BECOL is not subject to income tax as it was granted tax-exempt status by the Government of Belize (“GOB”) for the terms of its 50 -year PPAs. Any difference between the income tax expense recognized under US GAAP and that recovered from customers in current rates that is expected to be recovered from customers in future rates, is subject to deferral account treatment ( Note 8 (i) ). The Corporation intends to indefinitely reinvest earnings from certain foreign operations. Accordingly, the Corporation does not provide for deferred income taxes on temporary differences related to investments in foreign subsidiaries. The difference between the carrying values of these foreign investments and their tax bases, resulting from unrepatriated earnings and currency translation adjustment</t>
  </si>
  <si>
    <t>Future Accounting Pronouncements</t>
  </si>
  <si>
    <t>Accounting Changes and Error Corrections [Abstract]</t>
  </si>
  <si>
    <t xml:space="preserve"> FUTURE ACCOUNTING PRONOUNCEMENTS The Corporation considers the applicability and impact of all ASUs issued by the FASB. The following updates have been issued by FASB, but have not yet been adopted by Fortis. Any ASUs not included below were assessed and determined to be either not applicable to the Corporation or are not expected to have a material impact on the consolidated financial statements. Revenue from Contracts with Customers ASU No. 2014-09 was issued in May 2014 and the amendments in this update create Accounting Standards Codification (“ASC”) Topic 606, Revenue from Contracts with Customers, and supersede the revenue recognition requirements in ASC Topic 605, Revenue Recognition, including most industry-specific revenue recognition guidance throughout the codification. This standard clarifies the principles for recognizing revenue and can be applied consistently across various transactions, industries and capital markets. In 2016 a number of additional ASUs were issued that clarify implementation guidance in ASC Topic 606. This standard, and all related ASUs, is effective for annual and interim periods beginning after December 15, 2017. Early adoption is permitted for annual and interim periods beginning after December 15, 2016. The Corporation has elected not to early adopt. 4 . FUTURE ACCOUNTING PRONOUNCEMENTS (cont’d) Revenue from Contracts with Customers (cont’d)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rporation expects to use the modified retrospective approach, however, it continues to monitor industry developments. Any significant industry developments could change the Corporation’s expected method of adoption. The majority of the Corporation’s revenue is generated from energy sales to retail customers based on published tariff rates, as approved by the respective regulators, and from transmission services and is considered to be in the scope of ASU No. 2014-09. Fortis does not expect that the adoption of this standard, and all related ASUs, will have a material impact on the recognition of revenue generated from energy sales to retail customers, or on its remaining material revenue streams; however, the Corporation does expect it will impact its required disclosures. Certain industry specific interpretative issues, including contributions in aid of construction, remain outstanding and the conclusions reached, if different than currently anticipated, could have a material impact on the Corporation’s consolidated financial statements and related disclosures. Fortis continues to closely monitor industry developments related to the new standard. Recognition and Measurement of Financial Assets and Financial Liabilities ASU No. 2016-01, Recognition and Measurement of Financial Assets and Financial Liabilities , was issued in January 2016 and the amendments in this update address certain aspects of recognition, measurement, presentation and disclosure of financial instruments. Most notably, the amendments require the following: (i) equity investments in unconsolidated entities (other than those accounted for using the equity method of accounting) to be measured at fair value through earnings; however, entities will be able to elect to record equity investments without readily determinable fair values at cost, less impairment, and plus or minus subsequent adjustments for observable price changes; and (ii) financial assets and financial liabilities to be presented separately in the notes to the consolidated financial statements, grouped by measurement category and form of financial asset. This update is effective for annual and interim periods beginning after December 15, 2017. Fortis is assessing the impact that the adoption of this update will have on its consolidated financial statements and related disclosures. Leases ASU No. 2016-02 was issued in February 2016 and the amendments in this update create ASC Topic 842, Leases , and supersede lease requirements in ASC Topic 840, Leases . The main provision of ASC Topic 842 is the recognition of lease assets and lease liabilities on the balance sheet by lessees for those leases that were previously classified as operating leases. For operating leases, a lessee is required to do the following: (i) recognize a right-of-use asset and a lease liability, initially measured at the present value of the lease payments, on the balance sheet; (ii) recognize a single lease cost, calculated so that the cost of the lease is allocated over the lease term on a generally straight-line basis; and (iii) classify all cash payments within operating activities in the statement of cash flows. These amendments also require qualitative disclosures along with specific quantitative disclosures. This update is effective for annual and interim periods beginning after December 15, 2018 and is to be applied using a modified retrospective approach with practical expedient options. Early adoption is permitted. Fortis is assessing the impact that the adoption of this update will have on its consolidated financial statements and related disclosures. Measurement of Credit Losses on Financial Instruments ASU No. 2016-13, Measurement of Credit Losses on Financial Instruments , was issued in June 2016 and the amendments in this update require entities to use an expected credit loss methodology and to consider a broader range of reasonable and supportable information to inform credit loss estimates. This update is effective for annual and interim periods beginning after December 15, 2019 and is to be applied on a modified retrospective basis. Early adoption is permitted for annual and interim periods beginning after December 15, 2018. Fortis is assessing the impact that the adoption of this update will have on its consolidated financial statements and related disclosures. 4 . FUTURE ACCOUNTING PRONOUNCEMENTS (cont’d) Simplifying the Test for Goodwill Impairment ASU No. 2017-04, Simplifying the Test for Goodwill Impairment , was issued in January 2017 and the amendments in this update simplify the subsequent measurement of goodwill by eliminating step two in the current two-step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and interim periods beginning after December 15, 2019 and is to be applied on a prospective basis. Early adoption is permitted for interim and annual goodwill impairment tests performed on testing dates after January 1, 2017. Fortis expects to early adopt this update in 2017; however, does not expect that it will have a material impact on its consolidated financial statements and related disclosures .</t>
  </si>
  <si>
    <t>Segmented Information</t>
  </si>
  <si>
    <t>Segment Reporting [Abstract]</t>
  </si>
  <si>
    <t>SEGMENTED INFORMATION Information by reportable segment is as follows: REGULATED NON-REGULATED Year Ended United States Canada Energy Inter- December 31, 2016 UNS Central FortisBC Fortis FortisBC Eastern Caribbean Infra- Non- Corporate segment ($ millions) ITC Energy Hudson Energy Alberta Electric Canadian Electric Total structure Utility and Other eliminations Total Revenue 334 2,002 849 1,151 572 377 1,063 301 6,649 193 — 9 (13 ) 6,838 Energy supply costs — 740 253 347 — 132 698 137 2,307 35 — — (1 ) 2,341 Operating expenses 151 605 387 295 189 88 136 45 1,896 39 — 108 (12 ) 2,031 Depreciation and amortization 46 264 61 198 180 57 91 54 951 28 — 4 — 983 Operating income (loss) 137 393 148 311 203 100 138 65 1,495 91 — (103 ) — 1,483 Other income (expenses), net 9 7 5 17 3 — 2 9 52 2 — — (1 ) 53 Finance charges 54 102 40 125 85 37 55 15 513 4 — 162 (1 ) 678 Income tax expense (recovery) 20 99 43 51 — 9 21 — 243 3 — (101 ) — 145 Net earnings (loss) 72 199 70 152 121 54 64 59 791 86 — (164 ) — 713 Non-controlling interests 13 — — 1 — — — 13 27 26 — — — 53 Preference share dividends — — — — — — — — — — — 75 — 75 Net earnings (loss) attributable 59 199 70 151 121 54 64 46 764 60 — (239 ) — 585 Goodwill 8,246 1,854 605 913 227 235 67 190 12,337 27 — — — 12,364 Identifiable assets 9,754 7,081 2,609 5,317 3,830 1,908 2,327 1,154 33,980 1,475 — 130 (45 ) 35,540 Total assets 18,000 8,935 3,214 6,230 4,057 2,143 2,394 1,344 46,317 1,502 — 130 (45 ) 47,904 Gross capital expenditures 223 524 233 336 375 74 161 106 2,032 19 — 10 — 2,061 Year Ended December 31, 2015 ($ millions) Revenue — 2,034 880 1,295 563 360 1,033 321 6,486 107 171 24 (31 ) 6,757 Energy supply costs — 820 315 498 — 116 673 169 2,591 1 — — (1 ) 2,591 Operating expenses — 573 381 292 183 89 143 46 1,707 19 124 36 (12 ) 1,874 Depreciation and amortization — 242 56 190 168 57 82 47 842 18 11 2 — 873 Operating income (loss) — 399 128 315 212 98 135 59 1,346 69 36 (14 ) (18 ) 1,419 Other income (expenses), net — 5 8 11 3 — 2 2 31 56 109 2 (1 ) 197 Finance charges — 98 38 134 78 39 56 14 457 3 18 94 (19 ) 553 Income tax expense (recovery) — 111 40 51 (1 ) 9 19 — 229 24 13 (43 ) — 223 Net earnings (loss) — 195 58 141 138 50 62 47 691 98 114 (63 ) — 840 Non-controlling interests — — — 1 — — — 13 14 21 — — — 35 Preference share dividends — — — — — — — — — — — 77 — 77 Net earnings (loss) attributable to common equity shareholders — 195 58 140 138 50 62 34 677 77 114 (140 ) — 728 Goodwill — 1,912 624 913 227 235 67 195 4,173 — — — — 4,173 Identifiable assets — 6,977 2,601 5,116 3,592 1,872 2,219 1,084 23,461 1,025 — 352 (207 ) 24,631 Total assets — 8,889 3,225 6,029 3,819 2,107 2,286 1,279 27,634 1,025 — 352 (207 ) 28,804 Gross capital expenditures — 669 181 460 452 103 175 137 2,177 38 9 19 — 2,243 SEGMENTED INFORMATION (cont’d) Related party and inter-company transactions Related-party transactions are in the normal course of operations and are measured at the exchange amount, which is the amount of consideration established and agreed to by the related parties. There were no material related-party transactions in 2016 or 2015. 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for 2016 and 2015 are summarized in the following table. (in millions) 2016 2015 Sale of capacity from Waneta Expansion to FortisBC Electric (Note 36) $ 45 $ 30 Sale of energy from BECOL to Belize Electricity 33 30 Lease of gas storage capacity from Aitken Creek to FortisBC Energy 17 — As at December 31, 2016 , accounts receivable on the Corporation’s consolidated balance sheet included approximately $16 million due from Belize Electricity ( December 31, 2015 - $5 million ), in which Fortis holds a 33% equity investment. From time to time, the Corporation provides short-term financing to certain of its subsidiaries to support capital expenditure programs, acquisitions and seasonal working capital requirements, bearing interest at rates that approximate the Corporation’s cost of short-term borrowing, and provides long-term financing to certain of its subsidiaries, bearing interest at rates that approximate the Corporation’s cost of long-term debt. There were no inter-segment loans outstanding as at December 31, 2016 ( December 31, 2015 - $48 million ) and total interest charged in 2016 was less than $1 million ( 2015 - $17 million ).</t>
  </si>
  <si>
    <t>Accounts Receivable and Other Current Assets</t>
  </si>
  <si>
    <t>Receivables [Abstract]</t>
  </si>
  <si>
    <t>ACCOUNTS RECEIVABLE AND OTHER CURRENT ASSETS (in millions) 2016 2015 Trade accounts receivable $ 507 $ 517 Unbilled accounts receivable 551 404 Allowance for doubtful accounts (33 ) (66 ) Income tax receivable 26 — Assets held for sale — 38 Other 76 71 $ 1,127 $ 964 The decrease in the allowance for doubtful accounts was due to the settlement and release of a reserve at UNS Energy in relation to billings to third-party owners of Springerville Unit 1. Assets held for sale as at December 31, 2015 included utility capital assets of approximately $29 million ( US$21 million ) purchased by UNS Energy upon expiration of the Springerville Coal Handling Facilities lease in April 2015. UNS Energy has an agreement with a third party whereby they can purchase a 17.05% interest or continue to make payments to UNS Energy for the use of the facility. In March 2016 the third party notified UNS Energy that it was exercising its option to purchase, however, as at December 31, 2016 , it was no longer probable that the sale would be completed and UNS Energy reclassified the assets held for sale to utility capital assets (Note 10) . As at December 31, 2015 , assets held for sale also included the non-regulated Walden hydroelectric power plant assets of approximately $9 million , which were sold in February 2016 (Note 28) . Other consisted of customer billings for non-core services, collateral deposits for gas purchases at FortisBC Energy and advances on coal purchases at UNS Energy, as well as the fair value of derivative instruments (Note 30) .</t>
  </si>
  <si>
    <t>Inventories</t>
  </si>
  <si>
    <t>Inventory Disclosure [Abstract]</t>
  </si>
  <si>
    <t>INVENTORIES (in millions) 2016 2015 Materials and supplies $ 244 $ 194 Gas and fuel in storage 98 101 Coal inventory 30 42 $ 372 $ 337</t>
  </si>
  <si>
    <t>Regulatory Assets and Liabilities</t>
  </si>
  <si>
    <t>REGULATORY ASSETS AND LIABILITIES Based on previous, existing or expected regulatory orders or decisions, the Corporation’s regulated utilities have recognized the following amounts that are expected to be recovered from, or refunded to, customers in future periods. Remaining recovery period (in millions ) 2016 2015 (Years) Regulatory assets Deferred income taxes (i) $ 1,260 $ 936 To be determined Employee future benefits (ii) 576 627 Various Rate stabilization accounts (iii) 183 119 Various Deferred energy management costs (iv) 178 145 1-10 Manufactured gas plant (“MGP”) site remediation deferral (v) 107 121 To be determined Deferred lease costs (vi) 97 90 Various Deferred operating overhead costs (vii) 78 66 Various Natural gas for transportation incentives (viii) 40 25 10 Derivative instruments (ix) 19 74 Various Other regulatory assets (x) 395 329 Various Total regulatory assets 2,933 2,532 Less: current portion (313 ) (246 ) 1 Long-term regulatory assets $ 2,620 $ 2,286 Regulatory liabilities Non-ARO removal cost provision (xi) $ 1,194 $ 1,060 To be determined ROE refund liability (xii) 346 — 2 Rate stabilization accounts (iii) 230 212 Various Electric and gas moderator account (xiii) 71 88 To be determined Renewable energy surcharge (xiv) 53 47 To be determined Energy efficiency liability (xv) 49 20 Various Employee future benefits (ii) 42 44 Various Other regulatory liabilities (xvi) 198 167 Various Total regulatory liabilities 2,183 1,638 Less: current portion (492 ) (298 ) 1 Long-term regulatory liabilities $ 1,691 $ 1,340 8 . REGULATORY ASSETS AND LIABILITIES (cont’d)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6 , $596 million ( December 31, 2015 - $351 million ) in regulatory assets for deferred income taxes was not subject to a regulatory return.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which are expected to be recovered from, or refunded to, customers in future rates (Note 26) .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6 , regulatory assets of approximately $346 million associated with employee future benefits were not subject to a regulatory return ( December 31, 2015 - $367 million ). As at December 31, 2016 , regulatory liabilities of approximately $31 million associated with employee future benefits were not subject to a regulatory return ( December 31, 2015 - $36 million ). (ii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Included in the rate stabilization accounts at ITC is US $29 million related to regional cost allocation recovery for refunds ITC paid to other regional transmission organizations, which will be recovered from network customers in 2017. As at December 31, 2016 , approximately $135 million and $173 million of the rate stabilization accounts are expected to be recovered from, or refunded to, customers within one year and, as a result, are classified as current regulatory assets and liabilities, respectively ( December 31, 2015 -approximately $49 million and $142 million , respectively). 8 . REGULATORY ASSETS AND LIABILITIES (cont’d) Description of the Nature of Regulatory Assets and Liabilities (cont’d) (iii) Rate Stabilization Accounts (cont’d) As at December 31, 2016 , regulatory assets of approximately $139 million associated with rate stabilization accounts were not subject to a regulatory return ( December 31, 2015 ‑ $44 million ). As at December 31, 2016 , regulatory liabilities of approximately $180 million associated with rate stabilization accounts were not subject to a regulatory return ( December 31, 2015 ‑ $123 million ). (iv)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6 , $42 million of the regulatory asset balance associated with deferred energy management costs was not subject to a regulatory return ( December 31, 2015 - $25 million ). (v)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vi)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The deferred lease costs are expected to be recovered from customers in future rates over the term of the lease and are not subject to a regulatory return. In 2016 , of the $31 million ( 2015 - $30 million ) of interest expense related to the capital lease obligations and the $6 million ( 2015 - $6 million ) of depreciation expense related to the assets under capital lease, $27 million ( 2015 - $26 million ) was recognized in energy supply costs and $3 million ( 2015 - $3 million ) was recognized in operating expenses, as approved by the regulator, with the balance of $7 million ( 2015 - $7 million ) deferred as a regulatory asset (Note 15) . (vii) Deferred Operating Overhead Costs As approved by the regulator, FortisAlberta has deferred certain operating overhead costs. The deferred costs are expected to be collected in future customer rates over the lives of the related utility capital and intangible assets. 8 . REGULATORY ASSETS AND LIABILITIES (cont’d) Description of the Nature of Regulatory Assets and Liabilities (cont’d) (viii) Natural Gas for Transportation Incentives The deferral for natural gas transportation incentives at FortisBC Energy is comprised of subsidy payments to assist customers in purchasing natural gas vehicles in lieu of vehicles fueled by diesel as part of the incentive program pursuant to the greenhouse gas reductions regulations under the Clean Energy Act (British Columbia). The regulator has approved recovery in rates over a 10 -year period. (ix)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6 million as at December 31, 2016 was not subject to a regulatory return ( December 31, 2015 - $57 million ). (x) Other Regulatory Assets Other regulatory assets relate to all of the Corporation’s regulated utilities and are comprised of various items, each individually less than $40 million . As at December 31, 2016 , $296 million ( December 31, 2015 - $265 million ) of the balance was approved to be recovered from customers in future rates, with the remaining balance expected to be approved. As at December 31, 2016 , $217 million ( December 31, 2015 ‑ $168 million ) of the balance was not subject to a regulatory return. (xi) Non-ARO Removal Cost Provision As required by the respective regulators, depreciation rates include an amount allowed for regulatory purposes to accrue for non-ARO removal costs. Actual non‑ARO removal costs are recorded against the regulatory liability when incurred. This regulatory liability represents amounts collected in customer rates at the respective utilities in excess of incurred non-ARO removal costs. (xii) ROE Refund Liability The ROE refund liability at ITC relates to two third-party complaints filed with FERC dating back to 2013, requesting that FERC find the MISO regional base ROE for all MISO transmission owners, including ITC for the periods November 2013 through February 2015 and February 2015 through May 2016, to no longer be just and reasonable (Note 2) . As at December 31, 2016 , the estimated range of refunds for both periods was between US $221 million and US $258 million and ITC has recognized an aggregate estimated regulatory liability of US $258 million , of which US $119 million has been classified as current regulatory liabilities. (xiii) Electric and Gas Moderator Account Under the terms of Central Hudson’s three -year Rate Order issued in June 2015, certain of the Company’s regulatory assets and liabilities were identified and approved by the PSC for offset and a net regulatory liability electric and gas moderator account was established, which will be used for future customer rate moderation. This electric and gas moderator account is not subject to a regulatory return. 8 . REGULATORY ASSETS AND LIABILITIES (cont’d) Description of the Nature of Regulatory Assets and Liabilities (cont’d) (xiv) Renewable Energy Surcharge As ordered by the regulator under its Renewable Energy Standard (“RES”), UNS Energy is required to increase its use of renewable energy each year until it represents at least 15% of its total annual retail energy requirements in 2025, with distributed generation accounting for 30% of the annual renewable energy requirement. The Company must file an annual RES implementation plan for review and approval by the ACC. The approved cost of carrying out the plan is recovered from retail customers through the RES surcharge until such costs are reflected in TEP and UNS Electric’s non-fuel base rates. Any RES surcharge collections above or below the costs incurred to implement the plans are deferred as a regulatory asset or liability and is not subject to a regulatory return. The ACC measures compliance with its RES requirements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 cost of the RECs as long-term other assets and a corresponding regulatory liability, to reflect the obligation to use the RECs for future RES compliance. When RECs are reported to the ACC for compliance with RES requirements, energy supply costs and revenue are recognized in an equal amount (Note 9) . (xv) Energy Efficiency Liability The energy efficiency regulatory liability primarily relates to Central Hudson’s Energy Efficiency Program established to fund the costs of environmental policies associated with energy conservation programs and megawatt hour reduction goals, as approved by its regulator, and was not subject to a regulatory return. (xvi) Other Regulatory Liabilities Other regulatory liabilities relate to all of the Corporation’s regulated utilities and are comprised of various items, each individually less than $40 million . As at December 31, 2016 , $190 million ( December 31, 2015 - $156 million ) of the balance was approved for refund to customers or reduction in future rates, with the remaining balance expected to be approved. As at December 31, 2016 , $51 million ( December 31, 2015 – $80 million ) of the balance was not subject to a regulatory return.</t>
  </si>
  <si>
    <t>Other Assets</t>
  </si>
  <si>
    <t>Deferred Costs, Capitalized, Prepaid, and Other Assets Disclosure [Abstract]</t>
  </si>
  <si>
    <t>OTHER ASSETS (in millions) 2016 2015 Supplemental Executive Retirement Plan assets $ 115 $ 58 Equity investment - Belize Electricity 78 79 Renewable Energy Credits (Note 8 (xiv) ) 39 17 Defined benefit pension plan assets (Note 26) 32 11 Deferred compensation plan assets (Note 16) 24 25 Other investments 21 13 Available-for-sale investment (Notes 28 and 30) — 33 Deposit on acquisition of Aitken Creek (Note 27) — 38 Other 97 78 $ 406 $ 352 9 . OTHER ASSETS (cont’d) ITC, UNS Energy and Central Hudson provide additional post-employment benefits through both deferred compensation plans for Directors and Officers of the Companies, as well as Supplemental Executive Retirement Plans (“SERP”) and the assets held to support these plans are reported separately from the related liabilities (Note 16) . Most of the plan assets are held in trust and funded mainly through the use of trust-owned life insurance policies and mutual funds. Assets held in mutual and money market funds are recorded at fair value on a recurring basis (Note 30) . Included in SERP assets are available-for-sale-securities at ITC of US$ 42 million , for which gains and losses are recorded in other comprehensive income. In August 2015 the Corporation agreed to terms of a settlement with the GOB regarding the GOB’s expropriation of the Corporation’s approximate 70% interest in Belize Electricity in June 2011. The terms of the settlement included a one-time US $35 million cash payment to Fortis from the GOB and an approximate 33% equity investment in Belize Electricity. As a result of the settlement, the Corporation recognized an approximate $9 million loss in 2015 (Note 23) . Other assets are recorded at cost and are recovered or amortized over the estimated period of future benefit, where applicable. Other assets also includes the fair value of derivative instruments (Note 30) .</t>
  </si>
  <si>
    <t>Utility Capital Assets</t>
  </si>
  <si>
    <t>UTILITY CAPITAL ASSETS 2016 (in millions) Cost Accumulated Depreciation Net Book Value Distribution Electric $ 9,616 $ (2,752 ) $ 6,864 Gas 3,956 (1,096 ) 2,860 Transmission Electric 12,616 (2,876 ) 9,740 Gas 1,776 (562 ) 1,214 Generation 6,884 (2,474 ) 4,410 Other 3,497 (1,096 ) 2,401 Assets under construction 1,559 — 1,559 Land 289 — 289 $ 40,193 $ (10,856 ) $ 29,337 10 . UTILITY CAPITAL ASSETS (cont’d) 2015 (in millions) Cost Accumulated Depreciation Net Book Value Distribution Electric $ 9,245 $ (2,634 ) $ 6,611 Gas 3,829 (1,021 ) 2,808 Transmission Electric 3,093 (997 ) 2,096 Gas 1,735 (531 ) 1,204 Generation 6,465 (2,241 ) 4,224 Other 2,429 (849 ) 1,580 Assets under construction 886 — 886 Land 186 — 186 $ 27,868 $ (8,273 ) $ 19,595 Electric distribution assets are those used to distribute electricity at lower voltages (generally below 69 kilovolt (“kV”)). These assets include poles, towers and fixtures, low-voltage wires, transformers, overhead and underground conductors, street lighting, meters, metering equipment and other related equipment. Gas distribution assets are those used to transport natural gas at low pressures (generally below 2,070 kilopascal (“kPa”)) or a hoop stress of less than 20% of standard minimum yield strength. These assets include distribution stations, telemetry, distribution pipe for mains and services, meter sets and other related equipment. Electric transmission assets are those used to transmit electricity at higher voltages (generally at 69 kV and higher). These assets include poles, wires, switching equipment, transformers, support structures and other related equipment. Gas transmission assets are those used to transport natural gas at higher pressures (generally at 2,070 kPa and higher) or a hoop stress of 20% or more of standard minimum yield strength. These assets include transmission stations, telemetry, transmission pipe and other related equipment. Generation assets are those used to generate electricity. These assets include hydroelectric and thermal generation stations, gas and combustion turbines, coal-fired generating stations, dams, reservoirs, photovoltaic systems and other related equipment. Other assets include buildings, equipment, vehicles, inventory, information technology assets and the Aitken Creek natural gas storage facility (Note 27) . As at December 31, 2016 , assets under construction were primarily associated with FortisBC Energy’s Tilbury liquefied natural gas facility expansion and ongoing transmission projects at ITC to upgrade or replace existing transmission assets to improve system reliability and transmission infrastructure to support generator interconnections and investments that provide regional benefits, such as the Multi-Value Projects. The cost of utility capital assets under capital lease as at December 31, 2016 was $539 million ( December 31, 2015 - $496 million ) and related accumulated depreciation was $231 million ( December 31, 2015 - $221 million ). 10 . UTILITY CAPITAL ASSETS (cont’d) Jointly Owned Facilities UNS Energy and ITC hold undivided interests in jointly owned generating facilities and transmission systems, are entitled to their pro rata share of the utility capital assets, and are proportionately liable for the associated operating costs and liabilities. As at December 31, 2016 , interests in jointly owned facilities consisted of the following. Ownership Accumulated Net Book (in millions) % Cost Depreciation Value San Juan Units 1 and 2 50.0 $ 670 $ (352 ) $ 318 Navajo Units 1, 2 and 3 7.5 206 (153 ) 53 Four Corners Units 4 and 5 7.0 185 (103 ) 82 Luna Energy Facility 33.3 73 (3 ) 70 Gila River Common Facilities 25.0 44 (15 ) 29 Springerville Coal Handling Facilities (1) 83.0 270 (108 ) 162 Transmission Facilities 1.0-80.0 750 (236 ) 514 $ 2,198 $ (970 ) $ 1,228 (1) In 2016 UNS Energy reclassified an additional 17.05% undivided interest in the Springerville Coal Handling Facilities from assets held for sale (Note 6 ). DISPOSITIONS Walden In February 2016 FortisBC Electric sold the non-regulated Walden hydroelectric power plant assets for gross proceeds of approximately $9 million , and as a result recognized a gain on sale of less than $1 million , after tax and transaction costs. Sale of Commercial Real Estate and Hotel Assets In June 2015 the Corporation completed the sale of the commercial real estate assets of Fortis Properties for gross proceeds of $430 million . As a result of the sale, the Corporation recognized a gain on sale of $129 million ( $109 million after tax), net of expenses (Note 23) . As part of the transaction, Fortis subscribed to $35 million in trust units of Slate Office REIT in conjunction with the REIT’s public offering. The Corporation sold the trust units of Slate Office REIT in November 2016 for gross proceeds of $37 million . In October 2015 the Corporation completed the sale of the hotel assets of Fortis Properties for gross proceeds of $365 million . As a result of the sale, the Corporation recognized a loss of approximately $20 million ( $8 million after tax), which reflected an impairment loss and expenses associated with the sale transaction (Note 23) . Net proceeds from the sales were used by the Corporation to repay credit facility borrowings, the majority of which were used to finance a portion of the acquisition of UNS Energy, and for other general corporate purposes. Earnings before taxes related to Fortis Properties of approximately $18 million were recognized in 2015, excluding the net gain on sale. Sale of Non-Regulated Generation Assets in New York and Ontario In June 2015 the Corporation sold its non-regulated generation assets in Upstate New York for gross proceeds of approximately $77 million (US $63 million ). As a result of the sale, the Corporation recognized a gain on sale of $51 million (US $41 million ) ( $27 million (US $22 million ) after tax), net of expenses and foreign exchange impacts (Note 23) . 28 . DISPOSITIONS (cont’d) Sale of Non-Regulated Generation Assets in New York and Ontario (cont’d) In July 2015 the Corporation sold its non-regulated generation assets in Ontario for gross proceeds of approximately $16 million . As a result of the sale, the Corporation recognized a gain on sale of $5 million ( $5 million after tax) (Note 23) . Earnings before taxes of less than $1 million were recognized in 2015 , excluding the gain on sale.</t>
  </si>
  <si>
    <t>Intangible Assets</t>
  </si>
  <si>
    <t>Goodwill and Intangible Assets Disclosure [Abstract]</t>
  </si>
  <si>
    <t>INTANGIBLE ASSETS 2016 Accumulated Net Book (in millions ) Cost Amortization Value Computer software $ 748 $ (447 ) $ 301 Land, transmission and water rights 700 (108 ) 592 Other 128 (56 ) 72 Assets under construction 46 — 46 $ 1,622 $ (611 ) $ 1,011 2015 Accumulated Net Book (in millions ) Cost Amortization Value Computer software $ 685 $ (436 ) $ 249 Land, transmission and water rights 328 (76 ) 252 Other 17 (13 ) 4 Assets under construction 36 — 36 $ 1,066 $ (525 ) $ 541 Included in the cost of land, transmission and water rights as at December 31, 2016 was $138 million ( December 31, 2015 - $106 million ) not subject to amortization. Amortization expense related to intangible assets was $79 million for 2016 ( 2015 - $ 64 million ). Amortization is estimated to average approximately $96 million annually for each of the next five years.</t>
  </si>
  <si>
    <t>Goodwill</t>
  </si>
  <si>
    <t>GOODWILL (in millions) 2016 2015 Balance, beginning of year $ 4,173 $ 3,732 Acquisition of ITC (Note 2 7) 8,106 — Acquisition of Aitken Cree k (Note 27) 27 — Foreign currency translation impacts 58 441 Balance, end of year $ 12,364 $ 4,173 Goodwill associated with the acquisitions of ITC, UNS Energy, Central Hudson, Caribbean Utilities and Fortis Turks and Caicos is denominated in US dollars, as the functional currency of these companies is the US dollar. Foreign currency translation impacts are the result of the translation of US dollar-denominated goodwill and the impact of the movement of the Canadian dollar relative to the US dollar.</t>
  </si>
  <si>
    <t>Accounts Payable and Other Current Liabilities</t>
  </si>
  <si>
    <t>Payables and Accruals [Abstract]</t>
  </si>
  <si>
    <t>ACCOUNTS PAYABLE AND OTHER CURRENT LIABILITIES (in millions) 2016 2015 Trade accounts payable $ 554 $ 414 Customer and other deposits 287 160 Interest payable 218 127 Employee compensation and benefits payable 178 137 Gas and fuel cost payable 175 153 Accrued taxes other than income taxes 168 108 Dividends payable 166 113 Fair value of derivative instruments (Note 30) 28 69 Defined benefit pension and OPEB liabilities (Note 26) 26 13 MGP site remediation (Notes 8 (v) and 16) 21 32 Other 149 93 $ 1,970 $ 1,419 Customer and other deposits include $ 64 million at FortisBC Energy related to the pipeline expansion to the proposed Woodfibre LNG export facility, and US $17 million associated with refundable deposits from generators for transmission network upgrades at ITC.</t>
  </si>
  <si>
    <t>Long-Term Debt</t>
  </si>
  <si>
    <t>Debt Disclosure [Abstract]</t>
  </si>
  <si>
    <t>LONG-TERM DEBT (in millions ) Maturity Date 2016 2015 Regulated Utilities ITC Secured US First Mortgage Bonds - 4.81% weighted average fixed rate 2017-2055 $ 1,994 $ — Secured US Senior Notes - 4.19% weighted average fixed rate 2040-2046 638 — Unsecured US Senior Notes - 4.80% weighted average fixed rate 2017-2043 3,160 — Unsecured US Shareholder Note - 6.00% fixed rate (Note 27) 2028 267 — UNS Energy Unsecured US Tax-Exempt Bonds - 3.87% weighted average fixed and variable rate (2015 - 3.83%) 2020-2040 827 852 Unsecured US Fixed Rate Notes - 4.26% weighted average fixed rate (2015 - 4.26%) 2021-2045 1,511 1,557 Central Hudson Unsecured US Promissory Notes - 4.25% weighted average fixed and variable rate (2015 - 4.30%) 2017-2046 768 728 FortisBC Energy Secured Purchase Money Mortgages - 10.30% weighted average fixed rate (2015 - 10.30%) n/a — 200 Unsecured Debentures - 5.24% weighted average fixed rate (2015 - 5.73%) 2026-2047 2,220 1,770 Government loan n/a — 5 FortisAlberta Unsecured Debentures - 4.82% weighted average fixed rate (2015 - 4.95%) 2024-2052 1,834 1,684 FortisBC Electric Secured Debentures - 8.80% fixed rate (2015 - 8.80%) 2023 25 25 Unsecured Debentures - 5.22% weighted average fixed rate (2015 - 5.36%) 2021-2050 635 660 Eastern Canadian Secured First Mortgage Sinking Fund Bonds - 6.48% weighted average fixed rate (2015 - 6.72%) 2020-2045 516 553 Secured First Mortgage Bonds - 6.19% weighted average fixed rate (2015 - 7.18%) 2018-2061 195 167 Unsecured Senior Notes - 6.11% weighted average fixed rate (2015 - 6.11%) 2018-2041 104 104 Caribbean Electric Unsecured US Senior Loan Notes and Bonds - 4.92% weighted average fixed and variable rate (2015 - 4.89%) 2018-2046 499 467 Corporate Unsecured US Senior Notes and Promissory Notes - 3.43% weighted average fixed rate (2015 - 4.43%) 2019-2044 4,353 1,720 Unsecured Debentures - 6.50% weighted average fixed rate (2015 - 6.49%) 2039 200 201 Unsecured Senior Notes - 2.85% fixed rate 2023 500 — Long-term classification of credit facility borrowings (Note 32) 973 551 Total long-term debt (Note 30) 21,219 11,244 Less: Deferred financing costs and debt discounts (151 ) (76 ) Less: Current installments of long-term debt (251 ) (384 ) $ 20,817 $ 10,784 14 . LONG-TERM DEBT (cont’d) Certain long-term debt instruments at the Corporation’s regulated utilities are secured. When security is provided, it is typically a fixed or floating first charge on the specific assets of the Company to which the long‑term debt is associated. Covenants Certain of the Corporation’s long-term debt obligations have covenants restricting the issuance of additional debt such that consolidated debt cannot exceed 70% of the Corporation’s consolidated capital structure, as defined by the long-term debt agreements. In addition, one of the Corporation’s long-term debt obligations contains a covenant which provides that Fortis shall not declare or pay any dividends, other than stock dividends or cumulative preferred dividends on preference shares not issued as stock dividends, or make any other distribution on its shares or redeem any of its shares or prepay subordinated debt if, immediately thereafter, its consolidated funded obligations would be in excess of 75% of its total consolidated capitalization. As at December 31, 2016 , the Corporation and its subsidiaries were in compliance with their debt covenants. Regulated Utilities The majority of the long-term debt instruments at the Corporation’s regulated utilities are redeemable at the option of the respective utilities, at any time, at the greater of par or a specified price as defined in the respective long-term debt agreements, together with accrued and unpaid interest. In April 2016 FortisBC Energy issued $300 million of unsecured debentures in a dual tranche of 10 -year $150 million unsecured debentures at 2.58% and 30 -year $150 million unsecured debentures at 3.67% . In December 2016 FortisBC Energy issued 30 -year $150 million unsecured debentures at 3.78% . The net proceeds from the issuances were used to repay short-term borrowings and to finance capital expenditures. In May and September 2016, Fortis Turks and Caicos issued 15 -year US $45 million unsecured notes in a dual tranche of US $22.5 million at 5.14% and 5.29% , respectively. In July 2016 Fortis Turks and Caicos issued 15 -year US $5 million unsecured bonds at 5.14% . The net proceeds were used to finance capital expenditures and for general corporate purposes. In June 2016 Central Hudson issued 4 -year US $24 million unsecured notes at 2.16% . The net proceeds were used to finance capital expenditures and for general corporate purposes. In October 2016 Central Hudson issued US $30 million of unsecured notes in a dual tranche of 10 -year US $10 million unsecured notes at 2.56% and 30 -year US $20 million unsecured debentures at 3.63% . The net proceeds were used to finance capital expenditures and for general corporate purposes. In August 2016 Maritime Electric issued 40 -year $40 million secured first mortgage bonds at 3.657% . The net proceeds were primarily used to repay long-term debt and short-term borrowings. In September 2016 FortisAlberta issued 30 -year $150 million unsecured debentures at 3.34% . The net proceeds were used to repay credit facility borrowings, to finance capital expenditures and for general corporate purposes. In October 2016 a 12 -year shareholder note of US $199 million at 6.00% was issued to an affiliate of GIC as part of its minority investment in ITC. The proceeds were used to finance a portion of the cash purchase price of the acquisition of ITC (Note 27) . Corporate The unsecured debentures and senior notes are redeemable at the option of Fortis at a price calculated as the greater of par or a specified price as defined in the respective long-term debt agreements, together with accrued and unpaid interest. 14 . LONG-TERM DEBT (cont’d) Corporate (cont’d) In October 2016 the Corporation issued 5 -year US $500 million unsecured notes at 2.100% and 10 -year US $1.5 billion unsecured notes at 3.055% . The net proceeds were used to finance a portion of the cash purchase price of the acquisition of ITC (Note 27) . In December 2016 the Corporation issued 7 -year $500 million unsecured notes at 2.85% . The net proceeds were used to repay credit facility borrowings, mainly related to the financing of the acquisition of Aitken Creek in April 2016 and the redemption of First Preference Shares, Series E in September 2016, and for general corporate purposes. Repayment of Long-Term Debt The consolidated annual requirements to meet principal repayments and maturities in each of the next five years and thereafter are as follows. Subsidiaries Corporate Total Year (in millions) (in millions) (in millions) 2017 $ 249 $ 2 $ 251 2018 929 2 931 2019 556 123 679 2020 544 181 725 2021 460 1,296 1,756 Thereafter 12,963 3,914 16,877 $ 15,701 $ 5,518 $ 21,219</t>
  </si>
  <si>
    <t>Capital Lease and Finance Obligations</t>
  </si>
  <si>
    <t>Leases [Abstract]</t>
  </si>
  <si>
    <t>CAPITAL LEASE AND FINANCE OBLIGATIONS Capital Lease Obligations UNS Energy TEP is party to three Springerville Common Facilities leases, which have a fixed purchase price of US $38 million and an initial term to December 2017 for one lease and a fixed purchase price of US $68 million and an initial term to January 2021 for the other two leases. In December 2016 TEP notified the owner participant and the lessor that TEP has elected to purchase a 17.8% undivided ownership interest in the Springerville Common Facilities at the fixed purchase price of US $38 million upon the expiration of the lease term in December 2017. Under the remaining two leases, TEP has the option to renew the leases for periods of two or more years or exercise the purchase options under these contracts. In addition, TEP has entered into agreements with third parties that if the Springerville Common Facilities leases are not renewed, TEP will exercise the purchase options under these contracts. The third parties would be obligated to buy a portion of these facilities or continue to make payments to TEP for the use of these facilities. TEP entered into an interest rate swap that hedges a portion of the floating interest rate risk associated with the Springerville Common Facilities lease obligation. As at December 31, 2016 , interest on the lease obligation is payable at a six-month LIBOR plus a spread of 1.88% ( December 31, 2015 - 1.88% ). The swap has the effect of fixing the interest rate on a portion of the amortizing principal balance of US $23 million ( December 31, 2015 - US $29 million ). The interest rate swap expires in 2020 and is recorded as a cash flow hedge (Note 30) . The Springerville Common Facilities capital lease obligation bears interest at a rate of 5.08% . For 2016 $4 million ( 2015 - $5 million ) of interest expense and $7 million ( 2015 - $8 million ) of depreciation expense was recognized related to the Springerville capital lease obligations and for 2015 $3 million of depreciation expense was recognized in energy supply costs. 15 . CAPITAL LEASE AND FINANCE OBLIGATIONS (cont’d) FortisBC Electric FortisBC Electric has a capital lease obligation with respect to the operation of the Brilliant hydroelectric plant (“Brilliant Plant”) located in British Columbia. FortisBC Electric operates and maintains the Brilliant Plant, under the BPPA which expires in 2056, in return for a management fee. In exchange for the specified take-or-pay amounts of power, the BPPA requires semi-annual payments based on a return on capital, comprised of the original plant capital charge and periodic upgrade capital charges, which are both subject to fixed annual escalators, as well as sustaining capital charges and operating expenses. The BPPA includes a market-related price adjustment in 2026. Approximately 94% of the output from the Brilliant Plant is being purchased by FortisBC Electric through the BPPA. The BPPA capital lease obligation bears interest at a composite rate of 5.00% . Included in energy supply costs for 2016 was $27 million ( 2015 - $26 million ) recognized in accordance with the BPPA, as approved by the BCUC. FortisBC Electric also has a capital lease obligation with respect to the operation of the Brilliant Terminal Station (“BTS”), under an agreement which expires in 2056. The agreement provides that FortisBC Electric will pay a charge related to the recovery of the capital cost of the BTS and related operating costs. The obligation bears interest at a composite rate of 9.00% . Included in operating expenses for 2016 was $3 million ( 2015 ‑ $3 million ) recognized in accordance with the BTS agreement, as approved by the BCUC. Finance Obligations Between 2000 and 2005 FEI entered into arrangements whereby certain natural gas distribution assets were leased to certain municipalities and then leased back by FEI. The natural gas distribution assets are considered to be integral equipment to real estate assets and, as such, the transactions have been accounted for as finance transactions. The proceeds from these transactions have been recognized as finance obligations on the consolidated balance sheet. Lease payments, net of the portion considered to be interest expense, reduce the finance obligations. Obligations under the above-noted lease-in lease-out transactions have implicit interest at rates ranging from 6.78% to 8.40% and are being repaid over a 35 -year period. Each of the lease-in lease‑out arrangements allows FEI, at its option, to terminate the lease arrangement early, after 17 years. If the Company exercises this option, FEI would pay the municipality an early termination payment which is equal to the carrying value of the obligation at that point in time. Repayment of Capital Lease and Finance Obligations The present value of the minimum lease payments required for the capital lease and finance obligations over the next five years and thereafter are as follows: Capital Finance Leases Obligations Total Year (in millions) (in millions) (in millions) 2017 $ 116 $ 5 $ 121 2018 60 32 92 2019 61 15 76 2020 70 3 73 2021 46 35 81 Thereafter 1,976 3 1,979 $ 2,329 $ 93 $ 2,422 Less: Amounts representing imputed interest and executory costs on capital lease and finance obligations (1,886 ) Total capital lease and finance obligations 536 Less: Current installments (76 ) $ 460</t>
  </si>
  <si>
    <t>Other Liabilities</t>
  </si>
  <si>
    <t>Other Liabilities Disclosure [Abstract]</t>
  </si>
  <si>
    <t>OTHER LIABILITIES (in millions) 2016 2015 OPEB plan liabilities (Note 26) $ 411 $ 385 Defined benefit pension plan liabilities (Note 26) 410 368 MGP site remediation (Notes 8 (v) and 13) 77 96 Customer and other deposits 69 38 Waneta Partnership promissory note (Notes 30, 31 and 33) 59 56 Asset retirement obligations 58 49 Mine reclamation and retiree health care liabilities 40 39 Deferred compensation plan liabilities (Note 9) 27 25 DSU, PSU and RSU liabilities (Note 22) 24 20 Fair value of derivative instruments (Note 30) 10 13 Other 94 63 $ 1,279 $ 1,152 Central Hudson has been notified by the New York State Department of Environmental Conservation to investigate MGPs at sites that the Company or its predecessors once owned and/or operated and, if necessary, remediate these sites. Central Hudson accrues for remediation costs based on the amounts that can be reasonably estimated. As at December 31, 2016 , an obligation of US $73 million was recognized, including a current portion of US $16 million included in accounts payable and other current liabilities. It is estimated that total costs to remediate these sites over the next 30 years will not exceed US $169 million . Central Hudson has notified its insurers and intends to seek reimbursement, where coverage exists. Further, as authorized by the PSC, Central Hudson is currently permitted to defer, for future recovery from customers, differences between actual costs for MGP site investigation and remediation and the associated rate allowances. The Waneta Partnership promissory note is non-interest bearing with a face value of $72 million . As at December 31, 2016 , its discounted net present value was $59 million ( December 31, 2015 - $56 million ). The promissory note is payable on April 1, 2020, the fifth anniversary of the commercial operation date of the Waneta Expansion. TEP pays ongoing reclamation costs related to three coal mines that supply generating stations in which the Company has an ownership interest but does not operate. TEP’s share of the reclamation costs is expected to be US $61 million ( December 31, 2015 - US $43 million ) upon expiry of the coal agreements, which expire between 2019 and 2031. The mine reclamation liability recognized as at December 31, 2016 was US $25 million ( December 31, 2015 - US $25 million ), which represents the present value of the estimated future liability. TEP is permitted to recover these costs from customers and, accordingly, these costs are deferred and included in other regulatory assets. Customer and other deposits include US $27 million of refundable deposits from generators for transmission network upgrades at ITC. These deposits are to be refunded under generator interconnection agreements at a future date. Other liabilities primarily include long-term accrued liabilities, deferred lease revenue, funds received in advance of expenditures and unrecognized tax benefits.</t>
  </si>
  <si>
    <t>Common Shares</t>
  </si>
  <si>
    <t>Equity [Abstract]</t>
  </si>
  <si>
    <t>COMMON SHARES Common shares issued during the year were as follows. 2016 2015 Number Number of Shares Amount of Shares Amount (in thousands) (in millions) (in thousands) (in millions) Balance, beginning of year 281,562 $ 5,867 275,997 $ 5,667 Public Offering 114,364 4,684 — — Dividend Reinvestment Plan 4,100 163 4,272 157 Consumer Share Purchase Plan 31 1 28 1 Employee Share Purchase Plan 377 15 356 13 Stock Option Plans 1,042 32 885 28 Conversion of Convertible Debentures 10 — 24 1 Balance, end of year 401,486 $ 10,762 281,562 $ 5,867 Public Offering To finance a portion of the acquisition of ITC, in October 2016 Fortis issued approximately 114.4 million common shares to shareholders of ITC, representing share consideration of approximately $4.7 billion (US $3.5 billion ), based on the closing price for Fortis common shares of $40.96 and the closing foreign exchange rate of US$1.00=CAD$ 1.32 on October 13, 2016 (Note 27) .</t>
  </si>
  <si>
    <t>Earnings Per Common Share</t>
  </si>
  <si>
    <t>Earnings Per Share [Abstract]</t>
  </si>
  <si>
    <t>EARNINGS PER COMMON SHARE The Corporation calculates earnings per common share (“EPS”) on the weighted average number of common shares outstanding. The weighted average number of common shares outstanding was 308.9 million for 2016 and 278.6 million for 2015 . Diluted EPS was calculated using the treasury stock method for options and the “if‑converted” method for convertible securities. 2016 2015 Net Earnings Weighted Net Earnings Weighted to Common Average to Common Average Shareholders Shares Shareholders Shares ($ millions) (# millions) EPS ($ millions) (# millions) EPS Basic EPS $ 585 308.9 $ 1.89 $ 728 278.6 $ 2.61 Effect of potential dilutive securities: Stock Options — 0.7 — 0.7 Preference Shares 7 3.8 10 5.4 Diluted EPS $ 592 313.4 $ 1.89 $ 738 284.7 $ 2.59</t>
  </si>
  <si>
    <t>Preference Shares</t>
  </si>
  <si>
    <t>PREFERENCE SHARES Authorized (a) an unlimited number of First Preference Shares, without nominal or par value (b) an unlimited number of Second Preference Shares, without nominal or par value Issued and Outstanding 2016 2015 First Preference Shares Number Number of Shares Amount of Shares Amount (in thousands) (in millions) (in thousands) (in millions) Series E — $ — 7,994 $ 197 Series F 5,000 122 5,000 122 Series G 9,200 225 9,200 225 Series H 7,025 172 7,025 172 Series I 2,975 73 2,975 73 Series J 8,000 196 8,000 196 Series K 10,000 244 10,000 244 Series M 24,000 591 24,000 591 66,200 $ 1,623 74,194 $ 1,820 In September 2016 the Corporation redeemed all of the issued and outstanding $200 million 4.9% First Preference Shares, Series E at a redemption price of $25.3063 per share, being equal to $25.00 plus the amount of accrued and unpaid dividends per share. Upon redemption, approximately $3 million of after-tax issuance costs associated with the First Preference Shares, Series E were recognized in net earnings attributable to preference equity shareholders. In June 2015, 2,975,154 of the 10,000,000 First Preference Shares, Series H were converted on a one -for-one basis into First Preference Shares, Series I. 19 . PREFERENCE SHARES (cont’d) Characteristics of the first Preference Shares are as follows. Earliest Reset Redemption Right to Initial Annual Dividend and/or Redemption Convert on Yield Dividend Yield Conversion Value a one for First Preference Shares (1) (2) (%) ($) (%) Option Date ($) one basis Perpetual fixed rate Series F 4.90 1.2250 — December 1, 2011 25.00 — Series J (3) 4.75 1.1875 — December 1, 2017 26.00 — Fixed rate reset (4) (5) Series G 5.25 0.9708 2.13 September 1, 2013 25.00 — Series H (6) 4.25 0.6250 1.45 June 1, 2015 25.00 Series I Series K 4.00 1.0000 2.05 March 1, 2019 25.00 Series L Series M 4.10 1.0250 2.48 December 1, 2019 25.00 Series N Floating rate reset (5) (7)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quarterly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Cumulative Redeemable Five -Year Fixed Rate Reset First Preference Shares, on every fifth anniversary date, thereafter. (3) First Preference Shares, Series J are redeemable at $26.00 to December 1, 2018, decreasing $0.25 each year until December 1, 2021 and $25.00 per share thereafter. First Preference Shares, Series I are redeemable at $25.50 per share, up to and excluding June 1, 2020, and $25.00 per share on June 1, 2020, and on every fifth anniversary date,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fixed dividend per share for First Preference Shares, Series H was reset from $1.0625 to $0.6250 for the five -year period from and including June 1, 2015 to but excluding June 1, 2020. (7) The floating quarterly dividend rate will be reset every quarter based on the then current three‑month Government of Canada Treasury Bill rate plus the applicable reset dividend yield. On the liquidation, dissolution or winding-up of Fortis, holders of Common Shares are entitled to participate ratably in any distribution of assets of Fortis, subject to the rights of holders of First Preference Shares and Second Preference Shares and any other class of shares of the Corporation entitled to receive the assets of the Corporation on such a distribution in priority to or ratably with the holders of the Common shares.</t>
  </si>
  <si>
    <t>Accumulated Other Comprehensive Income</t>
  </si>
  <si>
    <t>ACCUMULATED OTHER COMPREHENSIVE INCOME Other comprehensive income or loss results from items deferred from recognition in the consolidated statement of earnings. The change in accumulated other comprehensive income by category is provided as follows. 2016 (in millions) Opening balance January 1 Net Change Ending balance December 31 Net unrealized foreign currency translation gains (losses): Unrealized foreign currency translation gains (losses) on net investments in foreign operations $ 1,281 $ (54 ) $ 1,227 (Losses) gains on hedges of net investments in foreign operations (476 ) 4 (472 ) Income tax recovery 1 — 1 806 (50 ) 756 Available-for-sale investment: (Notes 9, 28 and 30) Realized gain on available-for-sale investment (2 ) 2 — Cash flow hedges: (Note 30) Net change in fair value of cash flow hedges 3 5 8 Income tax expense (1 ) (2 ) (3 ) 2 3 5 Unrealized employee future benefits (losses) gains: (Note 26) Unamortized net actuarial (losses) gains (20 ) 1 (19 ) Unamortized past service costs (1 ) (2 ) (3 ) Income tax recovery 6 — 6 (15 ) (1 ) (16 ) Accumulated other comprehensive income $ 791 $ (46 ) $ 745 2015 (in millions) Opening balance January 1 Net Change Ending balance December 31 Net unrealized foreign currency translation gains (losses): Unrealized foreign currency translation gains on net investments in foreign operations $ 273 $ 1,008 $ 1,281 Losses on hedges of net investments in foreign operations (131 ) (345 ) (476 ) Income tax recovery 2 (1 ) 1 144 662 806 Available-for-sale investment: (Notes 9, 28 and 30) Unrealized loss on available-for-sale investment — (2 ) (2 ) Cash flow hedges: (Note 30) Net change in fair value of cash flow hedges 1 2 3 Income tax expense — (1 ) (1 ) 1 1 2 Unrealized employee future benefits (losses) gains: (Note 26) Unamortized net actuarial losses (20 ) — (20 ) Unamortized past service costs (2 ) 1 (1 ) Income tax recovery 6 — 6 (16 ) 1 (15 ) Accumulated other comprehensive income $ 129 $ 662 $ 791</t>
  </si>
  <si>
    <t>Non-Controlling Interests</t>
  </si>
  <si>
    <t>Noncontrolling Interest [Abstract]</t>
  </si>
  <si>
    <t>NON-CONTROLLING INTERESTS (in millions) 2016 2015 ITC (Note 27) $ 1,385 $ — Waneta Partnership 330 335 Caribbean Utilities 122 122 Other 16 16 $ 1,853 $ 473</t>
  </si>
  <si>
    <t>Stock-based Compensation Plans</t>
  </si>
  <si>
    <t>Disclosure of Compensation Related Costs, Share-based Payments [Abstract]</t>
  </si>
  <si>
    <t>STOCK-BASED COMPENSATION PLANS Stock Options The Corporation is authorized to grant officers and certain key employees of Fortis and its subsidiaries options to purchase common shares of the Corporation. As at December 31, 2016 , the Corporation had the following stock option plans: the 2012 Plan and the 2006 Plan. The 2012 Plan was approved at the May 4, 2012 Annual General Meeting and will ultimately replace the 2006 Plan. The 2006 Plan will cease to exist when all outstanding options are exercised or expire in or before 2018. The former 2002 plan expired in February 2016. The Corporation has ceased the granting of options under the 2006 Plan and all new options granted after 2011 are being made under the 2012 Plan. Options granted under the 2006 Plan are exercisable for a period not to exceed seven years from the date of grant, expire no later than three years after the termination, death or retirement of the optionee and vest evenly over a four -year period on each anniversary of the date of grant. Options granted under the 2012 Plan are exercisable for a period not to exceed ten years from the date of grant, expire no later than three years after the termination, death or retirement of the optionee and vest evenly over a four -year period on each anniversary of the date of grant. The following options were granted in 2016 and 2015 . The fair values of the options were estimated at the date of grant using the Black-Scholes fair value option-pricing model and the following assumptions: 2016 2015 Options granted (#) 788,188 667,244 Exercise price ($) (1) 37.30 39.25 Grant date fair value ($) 2.41 2.46 Assumptions: Dividend yield (%) (2) 3.9 3.6 Expected volatility (%) (3) 16.4 14.6 Risk-free interest rate (%) (4) 0.7 0.9 Weighted average expected life (years) (5) 5.5 5.5 (1) Five -day VWAP immediately preceding the date of grant (2) Based on average annual dividend yield up to the date of grant and the weighted average expected life of the options (3) Based on historical experience over a period equal to the weighted average expected life of the options (4) Government of Canada benchmark bond yield in effect at the date of grant that covers the weighted average expected life of the options (5) Based on historical experience 22 . STOCK-BASED COMPENSATION PLANS (cont’d) Stock Options (cont’d) The Corporation records compensation expense upon the issuance of stock options granted under its 2002, 2006 and 2012 Plans. Using the fair value method, each grant is treated as a single award, the fair value of which is amortized to compensation expense evenly over the four -year vesting period of the options. The following table summarizes information related to stock options for 2016 . Total Options Non-vested Options (1) Number of Options Weighted Average Number of Options Weighted Average Options outstanding, January 1, 2016 4,416,454 $ 32.12 1,936,532 $ 3.30 Granted 788,188 $ 37.30 788,188 $ 2.41 Exercised (1,041,450 ) $ 26.74 n/a n/a Vested n/a n/a (906,702 ) $ 3.57 Cancelled/Forfeited (3,000 ) $ 31.68 (3,000 ) $ 3.66 Options outstanding, December 31, 2016 4,160,192 $ 34.45 1,815,018 $ 2.78 Options vested, December 31, 2016 (2) 2,345,174 $ 33.14 (1) As at December 31, 2016 , there was $5 million of unrecognized compensation expense related to stock options not yet vested, which is expected to be recognized over a weighted average period of approximately three years. (2) As at December 31, 2016 , the weighted average remaining term of vested options was six years with an aggregate intrinsic value of $20 million . The following table summarizes additional 2016 and 2015 stock option information. (in millions) 2016 2015 Stock option expense recognized $ 2 $ 3 Stock options exercised: Cash received for exercise price 28 24 Intrinsic value realized by employees 15 10 Fair value of options that vested 3 3 Directors’ DSU Plan Under the Corporation’s Directors’ DSU Plan, directors who are not officers of the Corporation are eligible for grants of DSUs representing the equity portion of directors’ annual compensation. In addition, directors can elect to receive credit for their quarterly cash retainer in a notional account of DSUs in lieu of cash. The Corporation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the Corporation and is entitled to accrue notional common share dividends equivalent to those declared by the Corporation’s Board of Directors. The DSUs are fully vested at the date of grant. 22 . STOCK-BASED COMPENSATION PLANS (cont’d) Directors’ DSU Plan (cont’d) Number of DSUs 2016 2015 DSUs outstanding, beginning of year 167,762 176,124 Granted 30,165 28,737 Granted - notional dividends reinvested 6,994 7,037 DSUs paid out (5,510 ) (44,136 ) DSUs outstanding, end of year 199,411 167,762 For 2016 expense of $2 million ( 2015 - $1 million ) was recognized in earnings with respect to the DSU Plan. In 2016 , 5,510 DSUs were paid out to a deceased director at a price of $40.05 per DSU for a total of less than $1 million . As at December 31, 2016 , the liability related to outstanding DSUs has been recorded at the VWAP of the Corporation’s common shares for the last five trading days of 2016 of $41.46 , for a total of $8 million ( December 31, 2015 - $6 million ), and is included in long-term other liabilities (Note 16) . PSU Plans The Corporation’s PSU Plans represent a component of long-term compensation awarded to senior management of the Corporation and its subsidiaries. As at December 31, 2016 , the Corporation had the following PSU plans: the 2013 PSU Plan, the 2015 PSU Plan, and certain subsidiaries of the Corporation have also adopted similar share unit plans that are modelled after the Corporation’s plans. Each PSU represents a unit with an underlying value equivalent to the value of one common share of the Corporation and is entitled to accrue notional common share dividends equivalent to those declared by the Corporation’s Board of Directors. The PSUs are subject to a three -year vesting and performance period, at which time a cash payment may be made, as determined by the Human Resources Committee of the Board of Directors. Awards are calculated by multiplying the number of units outstanding at the end of the performance period by the VWAP of the Corporation’s common shares for five trading days prior to the maturity of the grant and by a payout percentage that may range from 0% to 150% . The payout percentage for the PSU Plans is based on the Corporation’s performance over the three -year period, mainly determined by: (i) the Corporation’s total shareholder return as compared to a pre‑defined peer group of companies; and (ii) the Corporation’s cumulative compound annual growth rate in earnings per common share, or for certain subsidiaries the Company’s cumulative net income, as compared to the target established at the time of the grant. As at December 31, 2016 , the estimated payout percentages for the grants under the 2013 and 2016 PSU Plans range from 88% to 113% . 22. STOCK-BASED COMPENSATION PLANS (cont’d) PSU Plans (cont’d) The following table summarizes information related to the PSUs for 2016 and 2015 . Number of PSUs 2016 2015 PSUs outstanding, beginning of year 694,386 481,700 Granted 351,737 276,381 Granted - notional dividends reinvested 34,439 25,687 PSUs paid out (1) (148,168 ) (83,637 ) PSUs cancelled/ forfeited (443 ) (5,745 ) PSUs outstanding, end of year 931,951 694,386 (1) Includes 2,432 PSUs paid to senior management on retirement in accordance with the PSU plan In 2016 , 145,736 PSUs were paid out to senior management of the Corporation and its subsidiaries at $37.72 per PSU, for a total of approximately $5 million . The payout was made in respect of the PSUs granted in 2013 at a payout percentage of 96% based on the Corporation’s performance over the three ‑year period, as determined by the Human Resources Committee of the Board of Directors. For 2016 expense of approximately $16 million ( 2015 - $12 million ) was recognized in earnings with respect to the PSU Plans and there was $9 million of unrecognized compensation expense related to PSUs not yet vested, which is expected to be recognized over a weighted average period of approximately two years. As at December 31, 2016 , the aggregate intrinsic value of the outstanding PSUs was $39 million , with a weighted average contractual life of approximately one year. The liability related to outstanding PSUs has been recorded at the VWAP of the Corporation’s common shares for the last five trading days of 2016 of $41.46 , for a total of $30 million ( December 31, 2015 ‑ $19 million ), and is included in accounts payable and other current liabilities and long-term other liabilities (Notes 13 and 16 ). RSU Plans The Corporation’s 2015 RSU Plan represents a component of long-term compensation awarded to senior management of the Corporation and its subsidiaries. Each RSU represents a unit with an underlying value equivalent to the value of one common share of the Corporation and is subject to a three -year vesting period, at which time a cash payment may be made. Each RSU is entitled to accrue notional common share dividends equivalent to those declared by the Corporation’s Board of Directors. Number of RSUs 2016 2015 RSUs outstanding, beginning of year 58,740 — Granted 70,393 59,462 Granted - notional dividends reinvested 4,709 2,150 RSUs paid out (1) (10,201 ) — RSUs cancelled/ forfeited (29 ) (2,872 ) RSUs outstanding, end of year 123,612 58,740 (1) Reflects RSUs paid to senior management on retirement in accordance with the RSU plan 22 . STOCK-BASED COMPENSATION PLANS (cont’d) RSU Plans (cont’d) For 2016 expense of approximately $2 million ( 2015 - $1 million ) was recognized in earnings with respect to the RSU Plan and there was approximately $2 million of unrecognized compensation expense related to RSUs not yet vested, which is expected to be recognized over a weighted average period of approximately two years. As at December 31, 2016 , the aggregate intrinsic value of the outstanding RSUs was $5 million , with a weighted average contractual life of approximately two years. The liability related to outstanding RSUs was recorded at the VWAP of the Corporation’s common shares for the last five trading days of 2016 of $41.46 , for a total of $3 million ( December 31, 2015 - $1 million ), and is included in long-term other liabilities (Note 16) .</t>
  </si>
  <si>
    <t>Other Income (Expenses), Net</t>
  </si>
  <si>
    <t>Other Income and Expenses [Abstract]</t>
  </si>
  <si>
    <t>Other Income (Expenses) Net</t>
  </si>
  <si>
    <t>OTHER INCOME (EXPENSES), NET (in millions) 2016 2015 Equity component of AFUDC $ 37 $ 23 Interest income 7 8 Equity income - Belize Electricity 7 — Net gain on sale of commercial real estate and hotel assets (Note 28) (1) — 109 Gain on sale of non-regulated generation assets (Note 28) (2) — 56 Net foreign exchange gain — 13 Loss on settlement of expropriation matters (Note 9) — (9 ) Other 2 (3 ) $ 53 $ 197 (1) Net of $23 million of expenses associated with the sale (2) Net of $6 million of expenses and foreign exchange impacts associated with the sale The net foreign exchange gain relates to the translation into Canadian dollars of the Corporation’s previous US dollar-denominated long-term other asset, representing the book value of the Corporation’s expropriated investment in Belize Electricity, up to the date of settlement of expropriation matters in August 2015 (Note 9) . As a result of the settlement, the Corporation recognized an approximate $9 million loss in 2015 . Unrealized foreign exchange gains and losses associated with the Corporation’s 33% equity investment in Belize Electricity are recognized on the balance sheet in accumulated other comprehensive income.</t>
  </si>
  <si>
    <t>Finance Charges</t>
  </si>
  <si>
    <t>FINANCE CHARGES (in millions) 2016 2015 Interest - Long-term debt and capital lease and finance obligations $ 658 $ 572 - Short-term borrowings 10 8 Acquisition credit facilities (Notes 27 and 32) 39 — Debt component of AFUDC (29 ) (27 ) $ 678 $ 553</t>
  </si>
  <si>
    <t>Income Taxes</t>
  </si>
  <si>
    <t>Income Tax Disclosure [Abstract]</t>
  </si>
  <si>
    <t>INCOME TAXES Deferred Income Taxes Deferred income taxes are provided for temporary differences. The significant components of deferred income tax assets and liabilities consist of the following. (in millions) 2016 2015 Gross deferred income tax assets Tax loss and credit carryforwards $ 675 $ 387 Regulatory liabilities 292 210 Employee future benefits 155 116 Fair value of long-term debt adjustment 88 — Unrealized foreign exchange losses on long-term debt 56 65 Other 57 58 1,323 836 Deferred income tax assets valuation allowance (56 ) (73 ) Net deferred income tax assets $ 1,267 $ 763 Gross deferred income tax liabilities Utility capital assets $ (4,213 ) $ (2,575 ) Regulatory assets (242 ) (201 ) Intangible assets (75 ) (37 ) (4,530 ) (2,813 ) Net deferred income tax liability $ (3,263 ) $ (2,050 ) The deferred income tax asset associated with unrealized foreign exchange losses on long‑term debt reflects $56 million of unrealized capital losses as at December 31, 2016 ( December 31, 2015 - $65 million ). The deferred income tax asset can only be used if the Corporation has capital gains to offset the losses once realized. Management believes that it is more likely than not that Fortis will not be able to generate future capital gains and, as a result, the Corporation recorded a $56 million valuation allowance against the deferred income tax asset as at December 31, 2016 ( December 31, 2015 - $65 million ). Management believes that based on its historical pattern of taxable income, Fortis will produce sufficient income in the future to realize all other deferred income tax assets. Unrecognized Tax Benefits The following table summarizes the change in unrecognized tax benefits during 2016 and 2015 . (in millions) 2016 2015 Total unrecognized tax benefits, beginning of year $ 13 $ 11 Additions related to the current year 10 1 Adjustments related to prior years — 1 Total unrecognized tax benefits, end of year $ 23 $ 13 Unrecognized tax benefits, if recognized, would reduce income tax expense by $1 million in 2016 . Fortis has no t recognized interest expense in 2016 and 2015 related to unrecognized tax benefits. 25 . INCOME TAXES (cont’d) The components of the income tax expense were as follows. (in millions) 2016 2015 Canadian Earnings before income taxes $ 357 $ 544 Current income taxes 66 59 Deferred income taxes 54 113 Less: regulatory adjustments (77 ) (100 ) (23 ) 13 Total Canadian $ 43 $ 72 Foreign Earnings before income taxes $ 501 $ 519 Current income taxes (19 ) — Deferred income taxes 121 151 Total Foreign $ 102 $ 151 Income tax expense $ 145 $ 223 Income taxes differ from the amount that would be expected to be generated by applying the enacted combined Canadian federal and provincial statutory income tax rate to earnings before income taxes. The following is a reconciliation of consolidated statutory taxes to consolidated effective taxes. (in millions, except as noted) 2016 2015 Earnings before income taxes $ 858 1,063 Combined Canadian federal and provincial statutory income tax rate 28.0 % 27.5 % Statutory income tax rate applied to earnings before income taxes $ 240 $ 292 Difference between Canadian statutory income tax rate and rates applicable to foreign subsidiaries (28 ) (7 ) Difference in Canadian provincial statutory income tax rates applicable to subsidiaries in different Canadian jurisdictions (4 ) (4 ) Items capitalized for accounting purposes but expensed for income tax purposes (40 ) (39 ) Difference between gain on sale of assets for accounting and amounts calculated for tax purposes — (18 ) Change in tax rates and legislation (6 ) 13 Difference between capital cost allowance and amounts claimed for accounting purposes (25 ) (15 ) Other 8 1 Income tax expense $ 145 $ 223 Effective tax rate 16.9 % 21.0 % 25 . INCOME TAXES (cont’d) As at December 31, 2016 , the Corporation had the following tax carryforward amounts. (in millions) Expiring Year Amount Canadian Capital loss n/a $ 76 Non-capital loss 2025-2036 244 Other tax credits 2026-2035 2 322 Unrecognized in the consolidated financial statements (76 ) $ 246 Foreign Capital loss 2020-2021 $ 3 Federal and state net operating loss 2031-2036 862 Other tax credits 2032-2036 126 991 Unrecognized in the consolidated financial statements (2 ) $ 989 Total tax carryforwards $ 1,235 As at December 31, 2016 , the Corporation had approximately $1,235 million in tax carryforward amounts recognized in the consolidated financial statements ( December 31, 2015 - $912 million ). The Corporation and one or more of its subsidiaries are subject to taxation in Canada, the United States and other foreign jurisdictions. The material jurisdictions in which the Corporation is subject to potential examinations include the United States (Federal, Arizona, Kansas, Iowa, Michigan, Minnesota and New York) and Canada (Federal and British Columbia). The Corporation’s 2011 to 2016 taxation years are still open for audit in the Canadian jurisdictions and 2012 to 2016 taxation years are still open for audit in the United States jurisdictions. The Corporation is not currently under examination for income tax matters in any of these jurisdictions.</t>
  </si>
  <si>
    <t>Employee Future Benefits</t>
  </si>
  <si>
    <t>Compensation and Retirement Disclosure [Abstract]</t>
  </si>
  <si>
    <t>EMPLOYEE FUTURE BENEFITS The Corporation and its subsidiaries each maintain one or a combination of defined benefit pension plans, OPEB plans, and defined contribution pension plans. For the defined benefit pension and OPEB plan arrangements, the benefit obligation and the fair value of plan assets are measured for accounting purposes as at December 31 of each year. Actuarial valuations are required to determine funding contributions for pension plans, at least, every three years for Fortis’ Canadian and Caribbean subsidiaries. The most recent valuations were as of December 31, 2013 for FortisBC Electric, FortisBC Energy (plans covering unionized employees) and Caribbean Utilities; December 31, 2014 for Newfoundland Power, FortisOntario and the Corporation; and December 31, 2015 for FortisAlberta and FortisBC Energy (plan covering non-unionized employees). ITC, UNS Energy and Central Hudson perform annual actuarial valuations, as their funding contribution requirements are based on maintaining annual target fund percentages. ITC, UNS Energy and Central Hudson have all met the minimum funding requirements. 26 . EMPLOYEE FUTURE BENEFITS (cont’d) The Corporation’s investment policy is to ensure that the defined benefit pension and OPEB plan assets, together with expected contributions, are invested in a prudent and cost-effective manner to optimally meet the liabilities of the plans for its members. The investment objective of the defined benefit pension and OPEB plans is to maximize return in order to manage the funded status of the plans and minimize the Corporation’s cost over the long term, as measured by both cash contributions and defined benefit pension and OPEB expense for consolidated financial statement purposes. The Corporation’s consolidated defined benefit pension and OPEB plan weighted average asset allocations were as follows. Plan assets as at December 31 2016 Target Allocation (%) 2016 2015 Equities 50 50 51 Fixed income 46 45 44 Real estate 4 4 4 Cash and other — 1 1 100 100 100 The fair value measurements of defined benefit pension and OPEB plan assets by fair value hierarchy, as defined in Note 30 , were as follows. Fair value of plan assets as at December 31, 2016 (in millions) Level 1 Level 2 Level 3 Total Equities $ 507 $ 942 $ — $ 1,449 Fixed income 124 1,180 — 1,304 Real estate — 13 103 116 Private equities — — 10 10 Cash and other 6 13 — 19 $ 637 $ 2,148 $ 113 $ 2,898 Fair value of plan assets as at December 31, 2015 (in millions) Level 1 Level 2 Level 3 Total Equities $ 417 $ 922 $ — $ 1,339 Fixed income — 1,166 — 1,166 Real estate — 14 97 111 Private equities — — 10 10 Cash and other 3 18 — 21 $ 420 $ 2,120 $ 107 $ 2,647 26 . EMPLOYEE FUTURE BENEFITS (cont’d) The following table is a reconciliation of changes in the fair value of pension plan assets that have been measured using Level 3 inputs for the years ended December 31, 2016 and 2015 . (in millions) 2016 2015 Balance, beginning of year $ 107 $ 93 Actual return on plan assets held at end of year 8 9 Foreign currency translation impacts (1 ) 5 Purchases, sales and settlements (1 ) — Balance, end of year $ 113 $ 107 The following is a breakdown of the Corporation’s and subsidiaries’ defined benefit pension and OPEB plans and their respective funded status. Defined Benefit OPEB Plans (in millions) 2016 2015 2016 2015 Change in benefit obligation (1) Balance, beginning of year $ 2,828 $ 2,604 $ 574 $ 564 Liabilities assumed on acquisition 167 — 111 — Service costs 66 68 18 17 Employee contributions 17 17 2 1 Interest costs 112 109 23 23 Benefits paid (119 ) (118 ) (23 ) (21 ) Actuarial losses (gains) 45 (102 ) (1 ) (50 ) Past service credits/plan amendments (10 ) — — (10 ) Foreign currency translation impacts (69 ) 250 (28 ) 50 Balance, end of year (2) $ 3,037 $ 2,828 $ 676 $ 574 Change in value of plan assets Balance, beginning of year $ 2,466 $ 2,216 $ 181 $ 154 Assets assumed on acquisition 85 — 65 — Actual return on plan assets 187 30 13 — Benefits paid (119 ) (118 ) (23 ) (21 ) Employee contributions 17 17 2 1 Employer contributions 47 99 18 17 Foreign currency translation impacts (37 ) 222 (4 ) 30 Balance, end of year $ 2,646 $ 2,466 $ 252 $ 181 Funded status $ (391 ) $ (362 ) $ (424 ) $ (393 ) (1) Amounts reflect projected benefit obligation for defined benefit pension plans and accumulated benefit obligation for OPEB plans. (2) The accumulated benefit obligation for defined benefit pension plans, excluding assumptions about future salary levels, was $2,741 million as at December 31, 2016 ( December 31, 2015 - $2,595 million ). 26 . EMPLOYEE FUTURE BENEFITS (cont’d) The following table summarizes the employee future benefit assets and liabilities and their classifications on the consolidated balance sheet. Defined Benefit OPEB Plans (in millions) 2016 2015 2016 2015 Assets Defined benefit pension assets: Long-term other assets (Note 9) $ 32 $ 11 $ — $ — Liabilities Defined benefit pension liabilities: Current (Note 13) 13 5 — — Long-term other liabilities (Note 16) 410 368 — — OPEB plan liabilities: Current (Note 13) — — 13 8 Long-term other liabilities (Note 16) — — 411 385 Net liabilities $ 391 $ 362 $ 424 $ 393 The net benefit cost for the Corporation’s defined benefit pension plans and OPEB plans were as follows. Defined Benefit OPEB Plans (in millions) 2016 2015 2016 2015 Components of net benefit cost Service costs $ 66 $ 68 $ 18 $ 17 Interest costs 112 109 23 23 Expected return on plan assets (145 ) (140 ) (12 ) (12 ) Amortization of actuarial losses 48 57 2 5 Amortization of past service credits/plan amendments 1 2 (10 ) (12 ) Regulatory adjustments 6 1 9 6 Net benefit cost $ 88 $ 97 $ 30 $ 27 26. EMPLOYEE FUTURE BENEFITS (cont’d) The following table provides the components of accumulated other comprehensive loss and regulatory assets and liabilities, which would otherwise have been recognized as accumulated other comprehensive loss, for the years ended December 31, 2016 and 2015 , which have not been recognized as components of net benefit cost. Defined Benefit Pension Plans OPEB Plans (in millions) 2016 2015 2016 2015 Unamortized net actuarial losses $ 19 $ 16 $ — $ 4 Unamortized past service costs 1 1 2 — Income tax recovery (5 ) (5 ) (1 ) (1 ) Accumulated other comprehensive loss (Note 20) $ 15 $ 12 $ 1 $ 3 Net actuarial losses $ 479 $ 513 $ 53 $ 41 Past service credits (11 ) — (31 ) (33 ) Amount deferred due to actions of regulators 12 23 32 39 $ 480 $ 536 $ 54 $ 47 Regulatory assets (Note 8 (ii) ) $ 480 $ 536 $ 96 $ 91 Regulatory liabilities (Note 8 (ii) ) — — (42 ) (44 ) Net regulatory assets $ 480 $ 536 $ 54 $ 47 The following table provides the components recognized in comprehensive income or as regulatory assets, which would otherwise have been recognized in comprehensive income. Defined Benefit Pension Plans OPEB Plans (in millions) 2016 2015 2016 2015 Current year net actuarial losses (gains) $ 4 $ — $ (2 ) $ (1 ) Past service credits/plan amendments — — — (1 ) Amortization of actuarial gains — 1 — — Income tax recovery (1 ) — — — Total recognized in comprehensive income $ 3 $ 1 $ (2 ) $ (2 ) Assets assumed on acquisition $ 23 $ — $ 3 $ — Current year net actuarial (gains) losses (1 ) 8 — (28 ) Past service credits/plan amendments (10 ) — — (10 ) Amortization of actuarial losses (47 ) (56 ) (4 ) (5 ) Amortization of past service costs (1 ) (1 ) 13 (2 ) Foreign currency translation impacts (9 ) 49 1 (6 ) Regulatory adjustments (11 ) 5 (6 ) 7 Total recognized in regulatory assets $ (56 ) $ 5 $ 7 $ (44 ) Net actuarial losses of $1 million are expected to be amortized from accumulated other comprehensive income into net benefit cost in 2017 related to defined benefit pension plans. Net actuarial losses of $43 million , past service credits of $1 million and regulatory adjustments of $2 million are expected to be amortized from regulatory assets into net benefit cost in 2017 related to defined benefit pension plans. Net actuarial losses of $1 million , past service credits of $10 million and regulatory adjustments of $8 million are expected to be amortized from regulatory assets into net benefit cost in 2017 related to OPEB plans. 26 . EMPLOYEE FUTURE BENEFITS (cont’d) Significant weighted average assumptions Defined Benefit OPEB Plans % 2016 2015 2016 2015 Discount rate during the year (1) 4.08 4.00 4.14 3.95 Discount rate as at December 31 4.00 4.21 4.00 4.12 Expected long-term rate of return on plan assets (2) 6.25 6.25 6.25 6.95 Rate of compensation increase 3.36 3.48 — — Health care cost trend increase as at December 31 (3) — — 4.70 4.67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The best estimates are based on historical performance, future expectations and periodic portfolio rebalancing among the diversified asset classes. (3) The projected 2017 weighted average health care cost trend rate is 6.62% for OPEB plans and is assumed to decrease over the next 12 years by 2028 to the weighted average ultimate health care cost trend rate of 4.70% and remain at that level thereafter. For 2016 the effects of changing the health care cost trend rate by 1% were as follows. (in millions) 1% increase in rate 1% decrease in rate Increase (decrease) in accumulated benefit obligation $ 89 $ (71 ) Increase (decrease) in service and interest costs 19 (13 ) The following table provides the amount of benefit payments expected to be made over the next 10 years. Defined Benefit OPEB Payments Year (in millions) (in millions) 2017 $ 133 $ 24 2018 135 25 2019 140 27 2020 146 28 2021 152 30 2022 - 2026 848 173 During 2017 the Corporation expects to contribute $63 million for defined benefit pension plans and $31 million for OPEB plans. In 2016 the Corporation expensed $31 million ( 2015 - $28 million ) related to defined contribution pension plans.</t>
  </si>
  <si>
    <t>Business Acquisitions</t>
  </si>
  <si>
    <t>Business Combinations [Abstract]</t>
  </si>
  <si>
    <t>BUSINESS ACQUISITIONS ITC On October 14, 2016, Fortis and GIC acquired all of the outstanding common shares of ITC for an aggregate purchase price of approximately US $11.8 billion ( $15.7 billion ) on closing, including approximately US $4.8 billion ( $6.3 billion ) of ITC consolidated indebtedness. ITC is now a subsidiary of Fortis, with an affiliate of GIC owning a 19.9% minority interest in ITC. Under the terms of the transaction, ITC shareholders received US $22.57 in cash and 0.7520 of a Fortis common share per ITC share, representing total consideration of approximately US $7.0 billion ( $9.4 billion ). The net cash consideration totalled approximately US $3.5 billion ( $4.7 billion ) and was financed using: (i) net proceeds from the issuance of US $2.0 billion unsecured notes in October 2016 (Note 14) ; (ii) net proceeds from GIC’s US $1.228 billion minority investment (Note 21) , which includes a shareholder note of US $199 million (Note 14) ; and (iii) drawings of approximately US $404 million ( $535 million ) under the Corporation’s non-revolving term senior unsecured equity bridge credit facility (Note 32) . On October 14, 2016, approximately 114.4 million common shares of Fortis were issued to shareholders of ITC, representing share consideration of approximately US $3.5 billion ( $4.7 billion ), based on the closing price for Fortis common shares of $40.96 and the closing foreign exchange rate of US$1.00=CAD $1.32 on October 13, 2016 (Note 17) . The financing of the acquisition was structured to allow Fortis to maintain investment-grade credit ratings. ITC is the largest independent electric transmission company in the United States. Based in Novi, Michigan, ITC invests in the electrical transmission grid to improve reliability, expand access to markets, allow new generating resources to interconnect to its transmission systems and lower the overall cost of delivered energy. Through its regulated operating subsidiaries ITCTransmission, METC, ITC Midwest and ITC Great Plains, ITC owns and operates high-voltage transmission lines serving a combined peak load exceeding 26,000 MW along approximately 25,000 kilometres in Michigan’s lower peninsula and portions of Iowa, Minnesota, Illinois, Missouri, Kansas and Oklahoma that transmit electricity from approximately 570 generating stations to local distribution facilities connected to ITC’s systems. Each of the ITC regulated operating subsidiaries is an electric transmission utility subject to rate regulation by FERC (Note 2) . The determination of revenue and earnings is based on regulated rates of return that are applied to historic values, which do not change with a change of ownership. Therefore, with the exception of a fair market value adjustment for long-term debt at the ITC parent company level outside of regulated operations, which debt does not form part of the rate-making process, along with the related impact on deferred income taxes, no other fair market value adjustments to ITC’s assets and liabilities have been recognized because all of the economic benefits and obligations associated with regulated assets and liabilities beyond regulated rates of return accrue to ITC’s customers. The following table summarizes the preliminary allocation of the purchase consideration to the assets and liabilities acquired as at October 14, 2016 based on their fair values, using an exchange rate of US$1.00=$CAD $1.32 . The purchase price allocation is preliminary pending final assessment of fair value estimates, income taxes, consideration transferred, and identification of assets and liabilities. 27 . BUSINESS ACQUISITIONS (cont’d) ITC (cont’d) (in millions) Total Share consideration $ 4,684 Cash consideration 4,658 Total consideration $ 9,342 Purchase consideration for 80.1% of ITC common shares $ 7,721 19.9% minority shareholder investment and shareholder note (Notes 14 and 21) 1,621 $ 9,342 Fair value assigned to net assets: Current assets $ 319 Long-term regulatory assets 319 Utility capital assets 8,345 Intangible assets 392 Other long-term assets 71 Current liabilities (625 ) Assumed short-term borrowings (311 ) Assumed long-term debt (including current portion) (5,989 ) Long-term regulatory liabilities (327 ) Deferred income taxes (926 ) Other long-term liabilities (166 ) 1,102 Cash and cash equivalents 134 Fair value of net assets acquired 1,236 Goodwill (Note 12) $ 8,106 The acquisition has been accounted for using the acquisition method, whereby financial results of the business acquired have been consolidated in the financial statements of Fortis commencing on October 14, 2016. Acquisition-related expenses totalled approximately $118 million ( $90 million after tax) in 2016 ( 2015 - $10 million ( $7 million after tax)). Acquisition-related expenses included: (i) investment banking, legal, consulting and other fees totalling approximately $79 million ( $62 million after tax) in 2016 ( 2015 - $10 million ( $7 million after tax)), which were included in operating expenses; and (ii) fees associated with the Corporation’s acquisition credit facilities and deal-contingent interest rate swap contracts totalling approximately $39 million ( $28 million after tax) in 2016 ( 2015 - nil), which were included in finance charges (Note 24) . From the date of acquisition, ITC also recognized US $21 million ( $27 million ) in after-tax expenses associated with the accelerated vesting of the Company’s stock-based compensation awards as a result of the acquisition, of which the Corporation’s share was US $17 million ( $22 million ). Supplemental Pro Forma Data The unaudited pro forma financial information below gives effect to the acquisition of ITC as if the transaction had occurred at the beginning of 2015 . This pro forma data is presented for information purposes only, and does not necessarily represent the results that would have occurred had the acquisition taken place at the beginning of 2015 , nor is it necessarily indicative of the results that may be expected in future periods. (in millions) 2016 2015 Pro forma revenue $ 7,995 $ 8,093 Pro forma net earnings attributable to common equity shareholders (1) 919 937 (1) Pro forma net earnings attributable to common equity shareholders exclude all after-tax acquisition-related expenses incurred by ITC and the Corporation. A pro forma adjustment has been made to net earnings for the years presented to reflect the Corporation’s after‑tax financing costs associated with the acquisition. 27 . BUSINESS ACQUISITIONS (cont’d) AITKEN CREEK On April 1, 2016, Fortis acquired ACGS from Chevron Canada Properties Ltd. for approximately $349 million (US $266 million ), plus the cost of working gas inventory. The net cash purchase price was initially financed through US dollar-denominated borrowings under the Corporation’s committed revolving credit facility. In December 2015 the Corporation paid a deposit of $38 million (US $29 million ) as part of the purchase consideration for the transaction (Note 9) . ACGS owns 93.8% of Aitken Creek, with the remaining share owned by BP Canada Energy Company. Aitken Creek is the only underground natural gas storage facility in British Columbia and has a total working gas capacity of 77 billion cubic feet. The facility is an integral part of western Canada’s natural gas transmission network. ACGS also owns 100% of the North Aitken Creek gas storage site which offers future expansion potential. The preliminary allocation of purchase consideration to the assets and liabilities acquired as at April 1, 2016, based on their fair values, resulted in the recognition of approximately $27 million in goodwill, which is associated with deferred income tax liabilities. The purchase price allocation is preliminary pending final assessment of deferred income tax liabilities and working capital. The acquisition has been accounted for using the acquisition method, whereby financial results of the business acquired have been consolidated in the financial statements of Fortis commencing on April 1, 2016.</t>
  </si>
  <si>
    <t>Dispositions</t>
  </si>
  <si>
    <t>Property, Plant and Equipment [Abstract]</t>
  </si>
  <si>
    <t>Supplementary Information to Consolidated Statements of Cash Flows</t>
  </si>
  <si>
    <t>Supplemental Cash Flow Elements [Abstract]</t>
  </si>
  <si>
    <t>SUPPLEMENTARY INFORMATION TO CONSOLIDATED STATEMENTS OF CASH FLOWS (in millions) 2016 2015 Cash paid for: Interest $ 644 $ 561 Income taxes 62 109 Change in non-cash operating working capital: Accounts receivable and other current assets $ 43 $ 14 Prepaid expenses (4 ) (1 ) Inventories 17 15 Regulatory assets - current portion (58 ) 57 Accounts payable and other current liabilities 25 (82 ) Regulatory liabilities - current portion (1 ) 38 $ 22 $ 41 Non-cash investing and financing activities: Common share dividends reinvested $ 162 $ 156 Common shares issued on business acquisition (Notes 17 and 27) 4,684 — Additions to utility capital assets and intangible assets included in current and long-term liabilities 296 187 Commitment to purchase capital lease interest (Note 15) 48 — Transfer of deposit on business acquisition (Note 27) 38 — Contributions in aid of construction included in current assets 9 4 Exercise of stock options into common shares 4 4</t>
  </si>
  <si>
    <t>Fair Value Measurements and Financial Instruments (Notes)</t>
  </si>
  <si>
    <t>Fair Value Disclosures [Abstract]</t>
  </si>
  <si>
    <t>Fair Value Measurements and Financial Instruments</t>
  </si>
  <si>
    <t xml:space="preserve">FAIR VALUE MEASUREMENTS AND FINANCIAL INSTRUMENTS Fair value is the price at which a market participant could sell an asset or transfer a liability to an unrelated party. A fair value measurement is required to reflect the assumptions that market participants would use in pricing an asset or liability based on the best available information. These assumptions include the risks inherent in a particular valuation technique, such as a pricing model, and the risks inherent in the inputs to the model. A fair value hierarchy exists that prioritizes the inputs used to measure fair value. The three levels of the fair value hierarchy are defined as follows: Level 1: Fair value determined using unadjusted quoted prices in active markets; Level 2: Fair value determined using pricing inputs that are observable; and Level 3: Fair value determined using unobservable inputs only when relevant observable inputs are not available. 30 . FAIR VALUE MEASUREMENTS AND FINANCIAL INSTRUMENTS (cont’d) The fair values of the Corporation’s financial instruments, including derivatives, reflect point-in-time estimates based on current and relevant market information about the instruments as at the balance sheet dates. The estimates cannot be determined with precision as they involve uncertainties and matters of judgment and, therefore, may not be relevant in predicting the Corporation’s future consolidated earnings or cash flows. The following table presents, by level within the fair value hierarchy, the Corporation’s assets and liabilities accounted for at fair value on a recurring basis. These assets and liabilities are classified based on the lowest level of input that is significant to the fair value measurement and there were no transfers between the levels in the periods presented. For derivative instruments, the Corporation has elected gross presentation for its derivative contracts under master netting agreements and collateral positions. Fair value (in millions) hierarchy 2016 2015 Assets Energy contracts subject to regulatory deferral (1) (2) (3) Levels 1/2/3 $ 19 $ 7 Energy contracts not subject to regulatory deferral (1) (2) Level 3 3 2 Interest rate swaps - cash flow hedges (4) Level 2 11 — Available-for-sale investment (Notes 9 and 28) Level 1 — 33 Assets held for sale Level 2 — 9 Other investments (5) Level 1 69 12 Total gross assets 102 63 Less: Counterparty netting not offset on the balance sheet (6) (9 ) (6 ) Total net assets $ 93 $ 57 Liabilities Energy contracts subject to regulatory deferral (1) (2) (7) Levels 2/3 $ 26 $ 78 Energy contracts not subject to regulatory deferral (1) Level 2 9 — Interest rate swaps - cash flow hedges (4) Level 2 3 5 Total gross liabilities 38 83 Less: Counterparty netting not offset on the balance sheet (6) (9 ) (6 ) Total net liabilities $ 29 $ 77 (1) The fair value of the Corporation’s energy contracts is recognized in accounts receivable and other current assets, long-term other assets, accounts payable and other current liabilities and long-term other liabilities.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2) Changes in one or more of the unobservable inputs could have a significant impact on the fair value measurement depending on the magnitude and direction of the change for each input. The impacts of changes in fair value are subject to regulatory recovery, with the exception of long-term wholesale trading contracts and certain gas swap contracts. (3) As at December 31, 2016 , includes $1 million - level 1, $13 million - level 2 and $5 million - level 3 ( December 31, 2015 - $2 million - level 2 and $5 million - level 3) (4) The fair value of the Corporation’s interest rate swaps is recognized in accounts receivable and other current assets, accounts payable and other current liabilities and long-term other liabilities. (5) Included in long-term other assets on the consolidated balance sheet (Note 9) . (6) Certain energy contracts are subject to legally enforceable master netting arrangements to mitigate credit risk and are netted by counterparty where the intent and legal right to offset exists. (7) As at December 31, 2016 , includes $21 million - level 2 and $5 million - level 3 ( December 31, 2015 - $1 million – level 1, $52 million - level 2 and $25 million - level 3) 30 . FAIR VALUE MEASUREMENTS AND FINANCIAL INSTRUMENTS (cont’d) Derivative Instruments The Corporation generally limits the use of derivative instruments to those that qualify as accounting, economic or cash flow hedges, or those that are approved for regulatory recovery. The Corporation records all derivative instruments at fair value, with certain exceptions including those derivatives that qualify for the normal purchase and normal sale exception. The fair value of derivative instruments is the estimate of the amounts that the Corporation would receive or have to pay to terminate the outstanding contracts as at the balance sheet dates. Energy Contracts Subject to Regulatory Deferral UNS Energy holds electricity power purchase contracts and gas swap and option contracts to reduce its exposure to energy price risk associated with purchased power and gas requirements. UNS Energy primarily applies the market approach for fair value measurements using independent third-party information, where possible. When published prices are not available, adjustments are applied based on historical price curve relationships, transmission costs and line losses. The fair value of gas option contracts is estimated using a Black-Scholes option-pricing model, which includes inputs such as implied volatility, interest rates, and forward price curves. UNS Energy also considers the impact of counterparty credit risk using current and historical default and recovery rates, as well as its own credit risk using credit default swap data. Central Hudson holds swap contracts for electricity and natural gas to minimize price volatility by fixing the effective purchase price for the defined commodities. The fair value of the swap contracts was calculated using forward pricing provided by independent third parties. FortisBC Energy holds gas supply contract premiums to fix the effective purchase price of natural gas, as the majority of the natural gas supply contracts have floating, rather than fixed, prices. The fair value of the natural gas derivatives was calculated using the present value of cash flows based on market prices and forward curves for the cost of natural gas. As at December 31, 2016 , these energy contract derivatives were not designated as hedges; however, any unrealized gains or losses associated with changes in the fair value of the derivatives are deferred as a regulatory asset or liability for recovery from, or refund to, customers in future rates, as permitted by the regulators. These unrealized losses and gains would otherwise be recognized in earnings. As at December 31, 2016 , unrealized losses of $19 million ( December 31, 2015 - $74 million ) were recognized in regulatory assets and unrealized gains of $12 million were recognized in regulatory liabilities ( December 31, 2015 - $3 million ) (Note 8 (ix) ). E nergy Contracts Not Subject to Regulatory Deferral UNS Energy holds long-term wholesale trading contracts that qualify as derivative instruments. The unrealized gains and losses on these derivative instruments are recognized in earnings, as they do not qualify for regulatory deferral. Ten percent of any realized gains on these contracts are shared with customers through UNS Energy’s rate stabilization accounts. Aitken Creek holds gas supply contract premiums and gas swap contracts to manage its exposure to changes in natural gas prices, to capture natural gas price spreads, and to manage the financial risk posed by physical transactions. The fair value of the gas swap contracts was calculated using forward pricing provided by third parties. The unrealized gains and losses on these derivative instruments are recognized in earnings. As at December 31, 2016 , unrealized losses totalled $9 million ( $6 million after tax). Cash Flow Hedges UNS Energy holds an interest rate swap, expiring in 2020, to mitigate its exposure to volatility in variable interest rates on capital lease obligations (Note 15 ). 30 . FAIR VALUE MEASUREMENTS AND FINANCIAL INSTRUMENTS (cont’d) Cash Flow Hedges (cont’d) ITC holds forward-starting interest rate swaps, effective January 2018 and expiring in 2028, with notional amounts totalling US $100 million . The agreements include a mandatory early termination provision and will be terminated no later than the effective date. The interest rate swaps manage the interest rate risk associated with the forecasted future issuance of fixed-rate debt related to the refinancing of maturing US $385 million long-term debt due in January 2018. As at December 31, 2016 , the unrealized gain on the derivatives was $11 million (US $8 million ). The unrealized gains and losses on cash flow hedges are recognized in other comprehensive income and reclassified to earnings as a component of interest expense over the life of the hedged debt (Note 20 ). The loss expected to be reclassified to earnings within the next twelve months is estimated to be approximately $5 million . Cash flows associated with the settlement of all derivative instruments are included in operating activities on the Corporation’s consolidated statement of cash flows. Volume of Derivative Activity As at December 31, 2016 , the following notional volumes related to electricity and natural gas derivatives that are expected to be settled are outlined below. Maturity Contracts There-after Volume (1) (year) (#) 2017 2018 2019 2020 2021 Energy contracts subject to regulatory deferral: Electricity swap contracts (GWh) 2019 8 1,089 657 438 — — — Electricity power purchase contracts (GWh) 2017 39 1,252 — — — — — Gas swap and option contracts (PJ) 2019 108 20 11 4 — — — Gas supply contract premiums (PJ) 2024 85 82 45 26 22 22 43 Energy contracts not subject to regulatory deferral: Long-term wholesale trading contracts (GWh) 2017 18 2,058 — — — — — Gas supply contract premiums (PJ) 2017 226 15 — — — — — Gas swap contracts (PJ) 2017 7 4 — — — — — (1) GWh means gigawatt hours and PJ means petajoules Financial Instruments Not Carried At Fair Value The following table discloses the estimated fair value measurements of the Corporation’s financial instruments not carried at fair value. The fair values were measured using Level 2 pricing inputs, except as noted. The carrying values of the Corporation’s consolidated financial instruments approximate their fair values, reflecting the short-term maturity, normal trade credit terms and/or nature of these instruments, except as follows. 2016 2015 (in millions) Carrying Estimated Carrying Estimated Long-term debt, including current portion (Note 14) (1) $ 21,219 $ 22,523 $ 11,244 $ 12,614 Waneta Partnership promissory note (Note 16) (2) 59 61 56 59 (1) The Corporation’s $200 million unsecured debentures due 2039, $500 million unsecured senior notes due 2023, and consolidated borrowings under credit facilities classified as long-term debt of $973 million ( December 31, 2015 - $551 million ) are valued using Level 1 inputs. All other long-term debt is valued using Level 2 inputs. (2) Included in long-term other liabilities on the consolidated balance sheet (Note 16 ). 30 . FAIR VALUE MEASUREMENTS AND FINANCIAL INSTRUMENTS (cont’d) Financial Instruments Not Carried At Fair Value (cont’d) The fair value of long-term debt is calculated using quoted market prices when available. When quoted market prices are not available, as is the case with the Waneta Partnership promissory note and certain long-term debt, the fair value is determined by either: (i) discounting the future cash flows of the specific debt instrument at an estimated yield to maturity equivalent to benchmark government bonds or treasury bills with similar terms to maturity, plus a credit risk premium equal to that of issuers of similar credit quality; or (ii) obtaining from third parties indicative prices for the same or similarly rated issues of debt of the same remaining maturities. Since the Corporation does not intend to settle the long-term debt or promissory note prior to maturity, the excess of the estimated fair value above the carrying value does not represent an actual liability. </t>
  </si>
  <si>
    <t>Variable Interest Entity</t>
  </si>
  <si>
    <t>VARIABLE INTEREST ENTITY On adoption of ASU No. 2015-02, Amendments to the Consolidation Analysis , effective January 1, 2016, Fortis was required to reassess its limited partnerships under the voting interest model. As a result, the Corporation’s ownership interest in the Waneta Partnership is considered to be a variable interest entity (“VIE”) based on an assessment of the rights of the limited partners and the general partner. It was determined under the VIE model that the Corporation is the primary beneficiary of the Waneta Partnership and should, therefore, continue to consolidate its investment. As the primary beneficiary, the Corporation has the power to direct the activities of the partnership and the obligation to absorb losses or the right to receive benefits that could potentially be significant to the partnership, as discussed below. The purpose of the Waneta Partnership was to construct, own and operate the Waneta Expansion on the Pend d’Oreille River south of Trail, British Columbia, which was completed in April 2015. The Corporation has a 51% controlling ownership interest in the Waneta Partnership, with CPC/CBT holding the remaining 49% interest. The general partner, which is owned by the Corporation and CPC/CBT in the same proportion as the Waneta Partnership, has a 0.01% interest in the Waneta Partnership. Each partner pays its proportionate share of the costs and is entitled to a proportionate share of the net revenue and expenses. The construction of the Waneta Expansion was financed and managed by the Corporation and CPC/CBT. The Waneta Expansion is operated and maintained by a wholly owned subsidiary of the Corporation and output is sold to BC Hydro and FortisBC Electric under 40 -year contracts. The following table details the Waneta Partnership assets, liabilities, revenue, expenses, and cash flow, included in the Corporation’s consolidated financial statements. (in millions) 2016 2015 ASSETS Cash and cash equivalents $ 15 $ 23 Accounts receivable and other current assets 14 14 Utility capital assets 696 708 Intangible assets 30 30 $ 755 $ 775 LIABILITIES Accounts payable and other current liabilities $ (3 ) $ (18 ) Other liabilities (79 ) (74 ) (82 ) (92 ) Net assets before partners’ equity $ 673 $ 683 31 . VARIABLE INTEREST ENTITY (cont’d) (in millions) 2016 2015 Revenue $ 91 $ 70 Expenses Operating 17 10 Depreciation and amortization 18 14 Finance charges 3 2 38 26 Net earnings $ 53 $ 44 Cash used in investing activities at the Waneta Partnership for 2016 included capital expenditures of $18 million ( 2015 - $32 million ). Cash flow related to financing activities for 2016 included dividends paid by the Waneta Partnership to non-controlling interests of $31 million ( 2015 - $11 million ) and for 2015 included advances from non-controlling interests of $9 million .</t>
  </si>
  <si>
    <t>Financial Risk Management</t>
  </si>
  <si>
    <t>Risks and Uncertainties [Abstract]</t>
  </si>
  <si>
    <t xml:space="preserve"> FINANCIAL RISK MANAGEMENT The Corporation is primarily exposed to credit risk, liquidity risk and market risk as a result of holding financial instruments in the normal course of business. Credit risk Risk that a counterparty to a financial instrument might fail to meet its obligations under the terms of the financial instrument. Liquidity risk Risk that an entity will encounter difficulty in raising funds to meet commitments associated with financial instruments. Market risk Risk that the fair value or future cash flows of a financial instrument will fluctuate due to changes in market prices. The Corporation is exposed to foreign exchange risk, interest rate risk and commodity price risk. Credit Risk For cash equivalents, trade and other accounts receivable, and long-term other receivables, the Corporation’s credit risk is generally limited to the carrying value on the consolidated balance sheet. The Corporation generally has a large and diversified customer base, which minimizes the concentration of credit risk. The Corporation and its subsidiaries have various policies to minimize credit risk, which include requiring customer deposits, prepayments and/or credit checks for certain customers and performing disconnections and/or using third-party collection agencies for overdue accounts. ITC has a concentration of credit risk as a result of approximately 70% of its revenue being derived from three primary customers. Credit risk is limited as such customers have investment-grade credit ratings. ITC further reduces its exposure to credit risk by requiring a letter of credit or cash deposit equal to the credit exposure, which is determined by a credit-scoring model and other factors. FortisAlberta has a concentration of credit risk as a result of its distribution service billings being to a relatively small group of retailers. As at December 31, 2016 , FortisAlberta’s gross credit risk exposure was approximately $ 123 million , representing the projected value of retailer billings over a 37 -day period. The Company has reduced its exposure to $ 1 million by obtaining from the retailers either a cash deposit, bond, letter of credit, an investment-grade credit rating from a major rating agency, or a financial guarantee from an entity with an investment-grade credit rating. UNS Energy, Central Hudson, FortisBC Energy and Aitken Creek may be exposed to credit risk in the event of non‑performance by counterparties to derivative instruments. The Companies use netting arrangements to reduce credit risk and net settle payments with counterparties where net settlement provisions exist. They also limit credit risk by only dealing with counterparties that have investment‑grade credit ratings. At UNS Energy, contractual arrangements also contain certain provisions requiring counterparties to derivative instruments to post collateral under certain circumstances. 32 . FINANCIAL RISK MANAGEMENT (cont’d) Liquidity Risk The Corporation’s consolidated financial position could be adversely affected if it, or one of its subsidiaries, fails to arrange sufficient and cost-effective financing to fund, among other things, capital expenditures, acquisitions and the repayment of maturing debt. The ability to arrange sufficient and cost-effective financing is subject to numerous factors, including the consolidated results of operations and financial position of the Corporation and its subsidiaries, conditions in capital and bank credit markets, ratings assigned by rating agencies and general economic conditions. To help mitigate liquidity risk, the Corporation and its regulated utilities have secured committed credit facilities to support short-term financing of capital expenditures, seasonal working capital requirements, and for general corporate purposes. In addition to its credit facilities, ITC uses commercial paper to finance its short-term cash requirements, and may use credit facility borrowings, from time to time, to repay borrowings under its commercial paper program. The Corporation’s committed corporate credit facility is used for interim financing of acquisitions and for general corporate purposes. Depending on the timing of cash payments from subsidiaries, borrowings under the Corporation’s committed corporate credit facility may be required from time to time to support the servicing of debt and payment of dividends. As at December 31, 2016 , over the next five years, average annual consolidated fixed-term debt maturities and repayments are expected to be approximately $ 680 million . The combination of available credit facilities and reasonable annual debt maturities and repayments provides the Corporation and its subsidiaries with flexibility in the timing of access to capital markets. As at December 31, 2016 , the Corporation and its subsidiaries had consolidated credit facilities of approximately $ 6.0 billion , of which approximately $ 3.7 billion was unused, including $ 915 million unused under the Corporation’s committed revolving corporate credit facility. The credit facilities are syndicated mostly with large banks in Canada and the United States, with no one bank holding more than 20% of these facilities. Approximately $ 5.1 billion of the total credit facilities are committed facilities with maturities ranging from 2017 through 2021 . The following summary outlines the credit facilities of the Corporation and its subsidiaries. (in millions) Regulated Corporate 2016 2015 Total credit facilities (1) $ 3,823 $ 2,153 $ 5,976 $ 3,565 Credit facilities utilized: Short-term borrowings (1) (2) (640 ) (515 ) (1,155 ) (511 ) Long-term debt (Note 14) (3) (508 ) (465 ) (973 ) (551 ) Letters of credit outstanding (68 ) (51 ) (119 ) (104 ) Credit facilities unused (1) $ 2,607 $ 1,122 $ 3,729 $ 2,399 (1) Total credit facilities and short-term borrowings as at December 31, 2016 include $ 195 million (US$ 145 million ) outstanding under ITC’s commercial paper program. Outstanding commercial paper does not reduce available capacity under the Corporation’s consolidated credit facilities . (2) The weighted average interest rate on short-term borrowings was approximately 1.7% as at December 31, 2016 ( December 31, 2015 - 1.0% ). (3) As at December 31, 2016 , credit facility borrowings classified as long-term debt included $ 61 million in current installments of long-term debt on the consolidated balance sheet ( December 31, 2015 - $ 71 million ). The weighted average interest rate on credit facility borrowings classified as long‑term debt was approximately 1.8% as at December 31, 2016 ( December 31, 2015 - 1.5% ). As at December 31, 2016 and 2015 , certain borrowings under the Corporation’s and subsidiaries’ long‑term committed credit facilities were classified as long-term debt. It is management’s intention to refinance these borrowings with long‑term permanent financing during future periods. 32 . FINANCIAL RISK MANAGEMENT Liquidity Risk (cont’d) Regulated Utilities ITC has a total of US $1.0 billion in unsecured committed revolving credit facilities maturing in March 2019. ITC has an ongoing commercial paper program in an aggregate amount of US$400 million, under which US $145 million in commercial paper was outstanding as at December 31, 2016 . UNS Energy has a total of US $350 million in unsecured committed revolving credit facilities, with US $305 million maturing in October 2021, and US $45 million maturing in October 2020. Central Hudson has a US $200 million unsecured committed revolving credit facility, maturing in October 2020, and an uncommitted credit facility totalling US $25 million . FortisBC Energy has a $700 million unsecured committed revolving credit facility, maturing in August 2021. FortisAlberta has a $250 million unsecured committed revolving credit facility, maturing in August 2021, and a $90 million bilateral credit facility, maturing in November 2017. FortisBC Electric has a $150 million unsecured committed revolving credit facility, maturing in May 2019, and a $10 million unsecured demand overdraft facility. Newfoundland Power has a $100 million unsecured committed revolving credit facility, maturing in August 2021, and a $20 million demand credit facility. Maritime Electric has a $50 million unsecured committed revolving credit facility, maturing in February 2019. FortisOntario has a $30 million unsecured committed revolving credit facility, maturing in June 2019. Caribbean Utilities has unsecured credit facilities totalling approximately US $49 million . Fortis Turks and Caicos has short-term unsecured demand credit facilities of US $31 million , maturing in June 2017. Corporate and Other Fortis has a $1.3 billion unsecured committed revolving credit facility, maturing in July 2021, and a $500 million non-revolving term senior unsecured equity bridge credit facility, used to finance a portion of the cash purchase price of the acquisition of ITC, maturing in October 2017. UNS Energy Corporation has a US $150 million unsecured committed revolving credit facility, with US $130 million maturing in October 2021, and US $20 million maturing in October 2020. CH Energy Group has a US $50 million unsecured committed revolving credit facility, maturing in July 2020. FHI has a $50 million unsecured committed revolving credit facility, maturing in April 2019. The Corporation and its currently rated utilities target investment-grade credit ratings to maintain capital market access at reasonable interest rates. As at December 31, 2016 , the Corporation’s credit ratings were as follows. Rating Agency Credit Rating Type of Rating Outlook Standard &amp; Poor’s (“S&amp;P”) A- Corporate Stable BBB+ Unsecured debt Stable DBRS BBB (high) Unsecured debt Stable Moody’s Investor Service (“Moody’s”) Baa3 Issuer Stable Baa3 Unsecured debt Stable The above-noted credit ratings reflect the Corporation’s low business-risk profile and diversity of its operations, the stand-alone nature and financial separation of each of the regulated subsidiaries of Fortis, and the level of debt at the holding company. In September 2016 Moody’s commenced rating Fortis. In October 2016, following the completion of the acquisition of ITC, DBRS revised the Corporation’s unsecured debt credit rating to BBB (high) from A (low) and revised its outlook to stable from under review with negative implications, and S&amp;P affirmed the Corporation’s long-term corporate and unsecured debt credit ratings as A- and BBB+, respectively, and revised its outlook to stable from negative. 32 . FINANCIAL RISK MANAGEMENT (cont’d) Market Risk Foreign Exchange Risk The reporting currency of ITC, UNS Energy, Central Hudson, Caribbean Utilities, Fortis Turks and Caicos and BECOL is the US dollar. The Corporation’s earnings from, and net investments in, foreign subsidiaries are exposed to fluctuations in the US dollar-to-Canadian dollar exchange rate. The Corporation has decreased the above-noted exposure through the use of US dollar-denominated borrowings at the corporate level. The foreign exchange gain or loss on the translation of US dollar-denominated interest expense partially offsets the foreign exchange gain or loss on the translation of the Corporation’s foreign subsidiaries’ earnings. As at December 31, 2016 , the Corporation’s corporately issued US$ 3,511 million ( December 31, 2015 -US$ 1,535 million ) long-term debt had been designated as an effective hedge of a portion of the Corporation’s foreign net investments. As at December 31, 2016 , the Corporation had approximately US$ 7,250 million ( December 31, 2015 ‑ US$ 3,137 million ) in foreign net investments that were unhedged. Foreign currency exchange rate fluctuations associated with the translation of the Corporation’s corporately issued US dollar‑denominated borrowings designated as effective hedges are recorded on the consolidated balance sheet in accumulated other comprehensive income and serve to help offset unrealized foreign currency exchange gains and losses on the net investments in foreign subsidiaries, which gains and losses are also recorded on the consolidated balance sheet in accumulated other comprehensive income. As a result of the acquisition of ITC, consolidated earnings and cash flows of Fortis are impacted to a greater extent by fluctuations in the US dollar-to-Canadian dollar exchange rate. On an annual basis, it is estimated that a 5 cent increase or decrease in the US dollar relative to the Canadian dollar exchange rate of US$1.00=CAD$ 1.34 as at December 31, 2016 would increase or decrease earnings per common share of Fortis by approximately 7 cents . Management will continue to hedge future exchange rate fluctuations related to the Corporation’s foreign net investments and US dollar‑denominated earnings streams, where possible, through future US dollar‑denominated borrowings, and will continue to monitor the Corporation’s exposure to foreign currency fluctuations on a regular basis. Interest Rate Risk The Corporation and most of its subsidiaries are exposed to interest rate risk associated with borrowings under variable-rate credit facilities, variable-rate long-term debt and the refinancing of long-term debt. The Corporation and its subsidiaries may enter into interest rate swap agreements to help reduce this risk ( Note 30 ). Commodity Price Risk UNS Energy is exposed to commodity price risk associated with changes in the market price of gas, purchased power and coal. Central Hudson is exposed to commodity price risk associated with changes in the market price of electricity and gas. FortisBC Energy is exposed to commodity price risk associated with changes in the market price of gas. The risks have been reduced by entering into derivative contracts that effectively fix the price of natural gas, power and electricity purchases. Aitken Creek is exposed to commodity price risk associated with changes in the market price of gas and enters into derivative contracts to manage the financial risk posed by physical transactions. These derivative instruments are recorded on the consolidated balance sheet at fair value and any change in the fair value is deferred as a regulatory asset or liability, as permitted by the regulators, for recovery from, or refund to, customers in future rates, except at Aitken Creek where the changes in fair value are recorded in earnings (Note 30) .</t>
  </si>
  <si>
    <t>Commitments</t>
  </si>
  <si>
    <t>Commitments and Contingencies Disclosure [Abstract]</t>
  </si>
  <si>
    <t>COMMITMENTS As at December 31, 2016 , the Corporation’s consolidated commitments in each of the next five years and for periods thereafter, excluding repayments of long-term debt and capital lease and finance obligations separately disclosed in Notes 14 and 15 , respectively, are as follows. ($ in millions) Total Due within 1 year Due in year 2 Due in year 3 Due in year 4 Due in year 5 Due after Interest obligations on long-term debt 14,586 892 854 837 817 793 10,393 Power purchase obligations (1) 2,295 290 200 119 107 107 1,472 Renewable power purchase obligations (2) 1,625 100 99 99 98 97 1,132 Gas purchase obligations (3) 1,329 411 290 177 141 110 200 Long-term contracts - UNS Energy (4) 1,146 192 161 161 127 85 420 ITC easement agreement (5) 453 13 13 13 13 13 388 Operating lease obligations 175 13 13 11 8 7 123 Renewable energy credit purchase agreements (6) 154 20 15 12 12 12 83 Purchase of Springerville Common Facilities (7) 91 — — — — 91 — Waneta Partnership promissory note (Note 16) 72 — — — 72 — — Joint-use asset and shared service agreements 53 3 3 3 3 3 38 Other (8) 156 93 18 19 — — 26 Total 22,135 2,027 1,666 1,451 1,398 1,318 14,275 (1) Power purchase obligations include various power purchase contracts held by the Corporation’s regulated utilities, of which the most significant contracts are described below. FortisOntario: Power purchase obligations for FortisOntario, totalling $ 743 million as at December 31, 2016 , include a contract with Hydro-Quebec for the supply of up to 145 MW of capacity and a minimum of 537 GWh of associated energy annually from January 2020 through to December 2030. This contract will replace FortisOntario’s existing long-term take-or-pay contracts with Hydro-Quebec to supply 145 MW of capacity expiring in 2019. FortisBC Energy: FortisBC Energy is party to an electricity supply agreement with BC Hydro for the purchase of electricity supply to the Tilbury LNG Facility Expansion, with purchase obligations totalling $ 486 million as at December 31, 2016 . FortisBC Electric: Power purchase obligations for FortisBC Electric, totalling $ 288 million as at December 31, 2016 , include a PPA with BC Hydro to purchase up to 200 MW of capacity and 1,752 GWh of associated energy annually for a 20-year term. FortisBC Electric is also party to the Waneta Expansion Capacity Agreement (“WECA”), allowing it to purchase 234 MW of capacity for 40 years, effective April 2015, as approved by the BCUC. Amounts associated with the WECA have not been included in the Commitments table as they will be paid by FortisBC Electric to a related party. Maritime Electric: Maritime Electric’s power purchase obligations include two take-or-pay contracts for the purchase of either capacity or energy, expiring in February 2019, as well as an Energy Purchase Agreement with New Brunswick Power (“NB Power”). Maritime Electric has entitlement to approximately 4.55% of the output from NB Power’s Point Lepreau nuclear generating station for the life of the unit. As part of its entitlement, Maritime Electric is required to pay its share of the capital and operating costs of the unit, and as at December 31, 2016 , had commitments of $ 480 million under this arrangement. (2) TEP and UNS Electric are party to long-term renewable PPAs totalling approximately US$ 1,210 million as at December 31, 2016 , which require TEP and UNS Electric to purchase 100% of the output of certain renewable energy generating facilities once commercial operation is achieved. While TEP and UNS Electric are not required to make payments under these contracts if power is not delivered, the Commitments table includes estimated future payments. These agreements have various expiry dates from 2030 through 2036. 33 . COMMITMENTS (cont’d)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6 . (4) UNS Energy enters into various long-term contracts for the purchase and delivery of coal to fuel its generating facilities, the purchase of gas transportation services to meet its load requirements, and the purchase of transmission services for purchased power, with obligations totalling US$ 496 million , US$ 244 million and US$ 113 million , respectively, as at December 31, 2016 . Amounts paid under contracts for the purchase and delivery of coal depend on actual quantities purchased and delivered. Certain of these contracts also have price adjustment clauses that will affect future costs under the contracts. (5) ITC is party to an easement agreement with Consumers Energy, the primary customer of METC, which provides the Company with an easement for transmission purposes and rights-of-way, leasehold interests, fee interests and licenses associated with the land over which its transmission lines cross. The agreement expires in December 2050, subject to 10 additional 50-year renewals thereafter. (6) UNS Energy and Central Hudson are party to renewable energy credit purchase agreements. UNS Energy’s renewable energy credit purchase agreements totalled approximately US$ 107 million as at December 31, 2016 for the purchase of environmental attributions from retail customers with solar installations. Payments for the renewable energy credit purchase agreements are paid in contractually agreed-upon intervals based on metered renewable energy production. (7) UNS Energy has an obligation to purchase an undivided 32.2% leased interest in the Springerville Common Facilities if the related two leases are not renewed, for a total purchase price of US$ 68 million (Note 15) . (8) Other contractual obligations include various other commitments entered into by the Corporation and its subsidiaries, including PSU, RSU and DSU plan obligations, asset retirement obligations, and defined benefit pension plan funding obligations. Other Commitments Capital Expenditures: The Corporation’s regulated utilities are obligated to provide service to customers within their respective service territories. The regulated utilities’ capital expenditures are largely driven by the need to ensure continued and enhanced performance, reliability and safety of the electricity and gas systems and to meet customer growth. The Corporation’s consolidated capital expenditure program, including capital spending at its non-regulated operations, is forecast to be approximately $ 3.0 billion for 2017 . Over the five years 2017 through 2021 , the Corporation’s consolidated capital expenditure program is expected to be approximately $ 13 billion , which has not been included in the Commitments table. Other: CH Energy Group is party to an investment to develop, own and operate electric transmission projects in New York State. In December 2014 an application was filed with FERC for the recovery of the cost of and return on five high-voltage transmission projects totalling US$ 1.7 billion , of which CH Energy Group’s maximum commitment is US$ 182 million . CH Energy Group issued a parental guarantee to assure the payment of the maximum commitment of US$ 182 million . As at December 31, 2016 , there was no obligation under this guarantee. In 2016 FHI issued a parental guarantee of $77 million to secure the storage optimization transactions of Aitken Creek. The Corporation’s long-term regulatory liabilities of $ 2,183 million as at December 31, 2016 have been excluded from the Commitments table, as the final timing of settlement of many of the liabilities is subject to further regulatory determination or the settlement periods are not currently known ( Note 8 ).</t>
  </si>
  <si>
    <t>Contingencies</t>
  </si>
  <si>
    <t>CONTINGENCIES The Corporation and its subsidiaries are subject to various legal proceedings and claims associated with the ordinary course of business operations. Management believes that the amount of liability, if any, from these actions would not have a material adverse effect on the Corporation’s consolidated financial position, results of operations or cash flows. The following describes the nature of the Corporation’s contingencies. Central Hudson Prior to and after its acquisition by Fortis, various asbestos lawsuits have been brought against Central Hudson. While a total of 3,363 asbestos cases have been raised, 1,175 remained pending as at December 31, 2016. Of the cases no longer pending against Central Hudson, 2,032 have been dismissed or discontinued without payment by the Company, and Central Hudson has settled the remaining 156 cases. The Company is presently unable to assess the validity of the outstanding asbestos lawsuits; however, based on information known to Central Hudson at this time, including the Company’s experience in the settlement and/or dismissal of asbestos cases, Central Hudson believes that the costs which may be incurred in connection with the remaining lawsuits will not have a material effect on its financial position, results of operations or cash flows and, accordingly, no amount has been accrued in the consolidated financial statements. FHI In April 2013 FHI and Fortis were named as defendants in an action in the B.C. Supreme Court by the Coldwater Indian Band (“Band”). The claim is in regard to interests in a pipeline right of way on reserve lands. The pipeline on the right of way was transferred by FHI (then Terasen Inc.) to Kinder Morgan Inc. in April 2007. The Band seeks orders cancelling the right of way and claims damages for wrongful interference with the Band’s use and enjoyment of reserve lands. In May 2016 the Federal Court entered a decision dismissing the Coldwater Band’s application for judicial review of the ministerial consent. The Band has appealed that decision. The outcome cannot be reasonably determined and estimated at this time and, accordingly, no amount has been accrued in the consolidated financial statements. Fortis and ITC Following announcement of the acquisition of ITC in February 2016, complaints which named Fortis and other defendants were filed in the Oakland County Circuit Court in the State of Michigan (“Superior Court”) and the United States District Court in and for the Eastern District of Michigan. The complaints generally allege, among other things, that the directors of ITC breached their fiduciary duties in connection with the merger agreement and that ITC, Fortis, FortisUS Inc. and Element Acquisition Sub Inc. aided and abetted those purported breaches. The complaints seek class action certification and a variety of relief including, among other things, unspecified damages, and costs, including attorneys’ fees and expenses. In July 2016 the federal actions were voluntarily dismissed by the federal plaintiffs. The federal plaintiffs reserved the right to make certain other claims, and ITC and the individual members of the ITC board of directors reserved the right to oppose any such claim. The federal plaintiffs have sought a mootness fee application and the parties are currently exploring a mutually satisfactory resolution. In June 2016 the Superior Court granted a motion for summary disposition dismissing the aiding and abetting claims asserted against Fortis, FortisUS Inc. and Element Acquisition Sub Inc. In January 2017 the Superior Court issued a revised scheduling order, which, among other things, requires the parties, including ITC, to complete discovery by May 2017, and set a trial date for September 2017. A hearing on the plaintiff’s motion for class certification was held on February 9, 2017. A hearing on a motion of the defendants for summary disposition has been scheduled for March 2017. The outcome of these lawsuits cannot be predicted with any certainty and, accordingly, no amount has been accrued in the consolidated financial statements.</t>
  </si>
  <si>
    <t>Comparative Figures</t>
  </si>
  <si>
    <t>COMPARATIVE FIGURES Certain comparative figures have been reclassified to comply with current period presentation. Acquisition-related expenses of $10 million in 2015 were previously included in other income, net of expenses, on the consolidated statement of earnings and have been reclassified to operating expenses (Note 27) . Related-party transactions for the sale of energy from the Waneta Expansion to FortisBC Electric totalling $30 million in 2015 were previously eliminated on consolidation. Fortis no longer eliminates related-party transactions between non-regulated and regulated entities in accordance with accounting standards for rate-regulated entities and, as a result, revenue and energy supply costs each increased by $30 million (Note 5) .</t>
  </si>
  <si>
    <t>Summary of Significant Accounting Policies (Policies)</t>
  </si>
  <si>
    <t>Basis of Presentation</t>
  </si>
  <si>
    <t>Basis of Presentation The consolidated financial statements reflect the Corporation’s investments in its subsidiaries and variable interest entity, where Fortis is the primary beneficiary, on a consolidated basis, with the equity method used for entities in which Fortis has significant influence, but not control, and proportionate consolidation for generation and transmission assets that are jointly owned with non-affiliated entities. All material intercompany transactions have been eliminated in the consolidated financial statements, except for transactions between non-regulated and regulated entities in accordance with accounting standards for rate-regulated entities. For further details on the Corporation’s variable interest entity refer to Note 31 . An evaluation of subsequent events through to February 15, 2017, the date these consolidated financial statements were approved by the Board of Directors of Fortis (“Board of Directors”), was completed to determine whether the circumstances warranted recognition and disclosure of events or transactions in the consolidated financial statements as at December 31, 2016</t>
  </si>
  <si>
    <t>Cash and Cash Equivalents</t>
  </si>
  <si>
    <t>Cash and Cash Equivalents Cash and cash equivalents include cash, cash held in margin accounts and short-term deposits with initial maturities of three months or less from the date of deposit.</t>
  </si>
  <si>
    <t>Allowance for Doubtful Accounts</t>
  </si>
  <si>
    <t>Allowance for Doubtful Accounts Fortis and each of its subsidiaries, with the exception of ITC, maintain an allowance for doubtful accounts that is estimated based on a variety of factors including accounts receivable aging, historical experience and other currently available information, including events such as customer bankruptcy and economic conditions. ITC recognizes losses for uncollectible accounts based upon specific identification of such items. Accounts receivable are written-off in the period in which the receivable is deemed uncollectible.</t>
  </si>
  <si>
    <t xml:space="preserve">Inventories Inventories, consisting of materials and supplies, gas, fuel and coal in storage, are measured at the lower of weighted average cost and market value. </t>
  </si>
  <si>
    <t xml:space="preserve">Regulatory Assets and Liabilities Regulatory assets and liabilities arise as a result of the rate-setting process at the Corporation’s utilities. Regulatory assets represent future revenues and/or receivables associated with certain costs incurred that will be, or are expected to be, recovered from customers in future periods through the rate-setting process. Regulatory liabilities represent future reductions or limitations of increases in revenue associated with amounts that will be, or are expected to be, refunded to customers through the rate-setting process. All amounts deferred as regulatory assets and liabilities are subject to regulatory approval. As such, the regulatory authorities could alter the amounts subject to deferral, at which time the change would be reflected in the consolidated financial statements. Certain remaining recovery and settlement periods are those expected by management and the actual recovery or settlement periods could differ based on regulatory approval. </t>
  </si>
  <si>
    <t>Investments</t>
  </si>
  <si>
    <t>Investments Portfolio investments are accounted for on the cost basis. Declines in value considered to be other than temporary are recorded in the period in which such determinations are made. Investments in which the Corporation exercises significant influence are accounted for on the equity basis. The Corporation reviews its investments on an annual basis for potential impairment in investment value. Should an impairment be identified, it will be recognized in the period in which such impairment is identified.</t>
  </si>
  <si>
    <t>Available-for-Sale Assets</t>
  </si>
  <si>
    <t>Available-for-Sale Assets The Corporation’s assets designated as available-for-sale are measured at fair value based on quoted market prices. Unrealized gains or losses resulting from changes in fair value are recognized in accumulated other comprehensive income and are reclassified to earnings when the assets are sold.</t>
  </si>
  <si>
    <t>Utility Capital Assets Utility capital assets are recorded at cost less accumulated depreciation. Contributions in aid of construction represent amounts contributed by customers and governments for the cost of utility capital assets. These contributions are recorded as a reduction in the cost of utility capital assets and are being amortized annually by an amount equal to the charge for depreciation provided on the related assets. The majority of the Corporation’s regulated utilities accrue non-asset retirement obligation (“ARO”) removal costs in depreciation, with the amount provided for in depreciation recorded as a long-term regulatory liability ( Note 8 (xi) ). Actual non-ARO removal costs are recorded against the regulatory liability when incurred. For the majority of the Corporation’s regulated utilities, utility capital assets are derecognized on disposal or when no future economic benefits are expected from their use. Upon retirement or disposal of utility capital assets, any difference between the cost and accumulated depreciation of the asset, net of salvage proceeds, is charged to accumulated depreciation, with no gain or loss recognized in earnings. It is expected that any gains or losses charged to accumulated depreciation will be reflected in future depreciation expense when they are refunded or collected in customer rates. The majority of the Corporation’s regulated utilities capitalize overhead costs that are not directly attributable to specific utility capital assets but relate to the overall capital expenditure program. The methodology for calculating and allocating capitalized overhead costs to utility capital assets is established by the respective regulator. The majority of the Corporation’s regulated utilities include in the cost of utility capital assets both a debt and an equity component of the allowance for funds used during construction (“AFUDC”). The debt component of AFUDC is reported as a reduction of finance charges (Note 24) and the equity component of AFUDC is reported as other income (Note 23) . Both components of AFUDC are charged to earnings through depreciation expense over the estimated service lives of the applicable utility capital assets. AFUDC is calculated in a manner as prescribed by the respective regulator. At FortisAlberta the cost of utility capital assets also includes Alberta Electric System Operator (“AESO”) contributions, which are investments required by FortisAlberta to partially fund the construction of transmission facilities. Utility capital assets include inventories held for the development, construction and betterment of other utility capital assets. As required by its regulator, UNS Energy recognizes inventories held for the development and construction of other utility capital assets in inventories until consumed. When put into service, the inventories are reclassified to utility capital assets. Maintenance and repairs of utility capital assets are charged to earnings in the period incurred, while replacements and betterments which extend the useful lives are capitalized. 3 . SUMMARY OF SIGNIFICANT ACCOUNTING POLICIES (cont’d) Utility Capital Assets (cont’d) The majority of the Corporation’s utility capital assets are depreciated using the straight-line method based on the estimated service lives of the utility capital assets. Depreciation rates for regulated utility capital assets are approved by the respective regulator. Depreciation rates for 2016 ranged from 0.9% to 34.6% ( 2015 - 1.3% to 43.2% ). The weighted average composite rate of depreciation, before reduction for amortization of contributions in aid of construction, for 2016 was 2.8% ( 2015 – 3.1% ). The service life ranges and weighted average remaining service life of the Corporation’s distribution, transmission, generation and other assets as at December 31 were as follows. 2016 2015 (Years) Service Life Ranges Weighted Average Remaining Service Life Service Life Ranges Weighted Average Remaining Service Life Distribution Electric 5-80 32 5-80 30 Gas 7-95 33 4-95 33 Transmission Electric 20-80 41 20-80 29 Gas 7-80 34 7-80 36 Generation 5-85 26 5-85 27 Other 3-70 14 3-70 8</t>
  </si>
  <si>
    <t>Leases</t>
  </si>
  <si>
    <t>Leases Leases that transfer to the Corporation substantially all of the risks and benefits incidental to ownership of the leased item are capitalized at the present value of the minimum lease payments. Included as capital leases are any arrangements that qualify as leases by conveying the right to use a specific asset. Capital leases are depreciated over the lease term, except where ownership of the asset is transferred at the end of the lease term, in which case capital leases are depreciated over the estimated service life of the underlying asset. Where the regulator has approved recovery of the arrangements as operating leases for rate-setting purposes that would otherwise qualify as capital leases for financial reporting purposes, the timing of the expense recognition related to the lease is modified to conform with the rate-setting process. Operating lease payments are recognized as an expense in earnings on a straight-line basis over the lease term.</t>
  </si>
  <si>
    <t>Intangible Assets Intangible assets are recorded at cost less accumulated amortization. The useful lives of intangible assets are assessed to be either indefinite or finite. Intangible assets with indefinite useful lives are tested for impairment annually, either individually or at the reporting unit level. Such intangible assets are not amortized. An intangible asset with an indefinite useful life is reviewed annually to determine whether the indefinite life assessment continues to be supportable. If not, the change in the useful life assessment from indefinite to finite is made on a prospective basis. Intangible assets with finite lives are amortized using the straight-line method based on the estimated service lives of the assets. Amortization rates for regulated intangible assets are approved by the respective regulator. Amortization rates for 2016 ranged from 1.0% to 50.0% ( 2015 – 1.0% to 50.0% ). 3 . SUMMARY OF SIGNIFICANT ACCOUNTING POLICIES (cont’d) Intangible Assets (cont’d) The service life ranges and weighted average remaining service life of finite-life intangible assets as at December 31 were as follows. 2016 2015 (Years) Service Life Ranges Weighted Average Remaining Service Life Service Life Ranges Weighted Average Remaining Service Life Computer software 3-10 4 3-10 4 Land, transmission and water rights 30-80 57 30-80 37 Other 10-104 15 10-104 15 For the majority of the Corporation’s regulated utilities, intangible assets are derecognized on disposal or when no future economic benefits are expected from their use. Upon retirement or disposal of intangible assets, any difference between the cost and accumulated amortization of the asset, net of salvage proceeds, is charged to accumulated amortization, with no gain or loss recognized in earnings. It is expected that any gains or losses charged to accumulated amortization will be reflected in future amortization costs when they are refunded or collected in customer rates. The majority of indefinite-lived intangible assets are held in the Corporation’s regulated utilities that also have goodwill. For its annual testing of impairment for indefinite-lived intangible assets, Fortis includes these assets as part of the respective reporting units, which are tested on an annual basis for goodwill impairment, as disclosed in this Note under “Goodwill”.</t>
  </si>
  <si>
    <t>Impairment of Long-Lived Assets</t>
  </si>
  <si>
    <t xml:space="preserve">Impairment of Long-Lived Assets The Corporation reviews the valuation of utility capital assets, intangible assets with finite lives and other long-term assets when events or changes in circumstances indicate that the assets’ carrying value may not be recoverable. If the carrying amount of the asset exceeds the expected total undiscounted cash flows generated by the asset, the asset is written down to estimated fair value and an impairment loss is recognized in earnings in the period in which it is identified. Asset-impairment testing is carried out at the reporting unit level to determine if assets are impaired. The net cash flows for reporting units are not asset-specific but are pooled for the entire reporting unit. The recovery of regulated assets’ carrying value, including a fair rate of return, is provided through customer rates approved by the respective regulatory authority. </t>
  </si>
  <si>
    <t>Goodwill Goodwill represents the excess of the purchase price over the fair value of the identifiable net assets acquired relating to business acquisitions. The Corporation performs an annual impairment test for goodwill as at October 1, or more frequently if any event occurs or if circumstances change that would indicate that the fair value of a reporting unit was below its carrying value. No such event or change in circumstances occurred during 2016 or 2015 . 3 . SUMMARY OF SIGNIFICANT ACCOUNTING POLICIES (cont’d) Goodwill (cont’d) Fortis performs an annual internal qualitative and quantitative assessment for each reporting unit to which goodwill has been allocated. The Corporation has a total of 12 reporting units that were allocated goodwill at the respective dates of acquisition by Fortis. For those reporting units where: (i) management’s assessment of qualitative and quantitative factors indicates that fair value is not 50% or more likely to be greater than carrying value; or (ii) the excess of estimated fair value over carrying value, as determined by an external consultant as of the date of the immediately preceding impairment test, was not significant, then fair value of the reporting unit will be estimated by an external consultant in the current year. Irrespective of the above-noted approach, a reporting unit to which goodwill has been allocated may have its fair value estimated by an external consultant as at the annual impairment date, as Fortis will, at a minimum, have fair value for each material reporting unit estimated by an external consultant once every five years. In calculating goodwill impairment, the estimated fair value of the reporting unit is compared to its carrying value. If the fair value of the reporting unit is less than the carrying value, a second measurement step is performed to determine the amount of the impairment. The amount of the impairment is determined by deducting the fair value of the reporting unit’s assets and liabilities from the fair value of the reporting unit to determine the implied fair value of goodwill, and then comparing that amount to the carrying value of the reporting unit’s goodwill. Any excess of the carrying value of the goodwill over the implied fair value is the impairment amount recognized. The primary method for estimating fair value of the reporting units is the income approach, whereby net cash flow projections for the reporting units are discounted using an enterprise value method. The income approach uses several underlying estimates and assumptions with varying degrees of uncertainty, including the amount and timing of expected future cash flows, growth rates, and the determination of appropriate discount rates. A secondary valuation method, the market approach, as well as a reconciliation of the total estimated fair value of all reporting units to the Corporation’s market capitalization, is also performed as an assessment of the conclusions reached under the income approach.</t>
  </si>
  <si>
    <t>Deferred Financing Costs</t>
  </si>
  <si>
    <t>Deferred Financing Costs Any costs, debt discounts and premiums related to the issuance of long-term debt are recognized against long-term debt and are amortized over the life of the related long-term debt.</t>
  </si>
  <si>
    <t>Employee Future Benefits Defined Benefit and Defined Contribution Pension Plans The Corporation and its subsidiaries each maintain one or a combination of defined benefit pension plans, including retirement allowances and supplemental retirement plans for certain executive employees, and defined contribution pension plans, including group Registered Retirement Savings Plans and group 401(k) plans for employees. The projected benefit obligation and the value of pension cost associated with the defined benefit pension plans are actuarially determined using the projected benefits method prorated on service and management’s best estimate of expected plan investment performance, salary escalation and expected retirement ages of employees. Discount rates reflect market interest rates on high‑quality bonds with cash flows that match the timing and amount of expected pension payments. 3 . SUMMARY OF SIGNIFICANT ACCOUNTING POLICIES (cont’d) Employee Future Benefits (cont’d) Defined Benefit and Defined Contribution Pension Plans (cont’d) With the exception of FortisBC Energy and Newfoundland Power, pension plan assets are valued at fair value for the purpose of determining pension cost. At FortisBC Energy and Newfoundland Power, pension plan assets are valued using the market-related value for the purpose of determining pension cost, where investment returns in excess of, or below, expected returns are recognized in the asset value over a period of three years . The excess of any cumulative net actuarial gain or loss over 10% of the greater of the projected benefit obligation and the fair value of plan assets (the market-related value of plan assets at FortisBC Energy and Newfoundland Power) at the beginning of the fiscal year, along with unamortized past service costs, are deferred and amortized over the average remaining service period of active employees. The net funded or unfunded status of defined benefit pension plans, measured as the difference between the fair value of the plan assets and the projected benefit obligation, is recognized on the Corporation’s consolidated balance sheet. For the majority of the Corporation’s regulated utilities, any difference between pension cost recognized under US GAAP and that recovered from customers in current rates for defined benefit pension plans, which is expected to be recovered from, or refunded to, customers in future rates, is subject to deferral account treatment ( Note 8 (ii) ). With the exception of Fortis and FHI, any unamortized balances related to net actuarial gains and losses, past service costs and transitional obligations associated with defined benefit pension plans, which would otherwise be recognized in accumulated other comprehensive income, are subject to deferral account treatment ( Note 8 (ii) ). At Fortis and FHI, any unamortized balances related to net actuarial gains and losses, past service costs and transitional obligations associated with defined benefit pension plans are recognized in accumulated other comprehensive income. The costs of the defined contribution pension plans are expensed as incurred. Other Post-Employment Benefits Plans The Corporation and its subsidiaries also offer other post-employment benefits (“OPEB”) plans, including certain health and dental coverage and life insurance benefits, for qualifying members. The accumulated benefit obligation and the cost associated with OPEB plans are actuarially determined using the projected benefits method prorated on service and management’s best estimate of expected plan performance, salary escalation, expected retirement ages of employees and health care costs. Discount rates reflect market interest rates on high-quality bonds with cash flows that match the timing and amount of expected OPEB payments. The excess of any cumulative net actuarial gain or loss over 10% of the accumulated benefit obligation and the fair value of plan assets at the beginning of the fiscal year, along with unamortized past service costs, are deferred and amortized over the average remaining service period of active employees. The net funded or unfunded status of OPEB plans, measured as the difference between the fair value of the plan assets and the accumulated benefit obligation, is recognized on the Corporation’s consolidated balance sheet. For the majority of the Corporation’s regulated utilities, any difference between the cost of OPEB plans recognized under US GAAP and that recovered from customers in current rates, which is expected to be recovered from, or refunded to, customers in future rates, is subject to deferral account treatment ( Note 8 (ii) ). 3 . SUMMARY OF SIGNIFICANT ACCOUNTING POLICIES (cont’d) Employee Future Benefits (cont’d) Other Post-Employment Benefits Plans (cont’d) At FortisAlberta, the difference between the cost of OPEB plans recognized under US GAAP and that recovered from customers in current rates does not meet the criteria for deferral account treatment and, therefore, FortisAlberta recognizes in earnings the cost associated with its OPEB plan as actuarially determined, rather than as approved by the regulator. Unamortized OPEB plan balances at FortisAlberta related to net actuarial gains and losses and past service costs are recognized in accumulated other comprehensive income.</t>
  </si>
  <si>
    <t>Stock-Based Compensation</t>
  </si>
  <si>
    <t xml:space="preserve">Stock-Based Compensation The Corporation records compensation expense related to stock options granted under its 2002 Stock Option Plan (“2002 Plan”), 2006 Stock Option Plan (“2006 Plan”) and 2012 Stock Option Plan (“2012 Plan”) (Note 22). Compensation expense is measured at the date of grant using the Black-Scholes fair value option-pricing model and each grant is amortized as a single award evenly over the four -year vesting period of the options granted. The offsetting entry is an increase to additional paid-in capital for an amount equal to the annual compensation expense related to the issuance of stock options. The stock options become exercisable once time vesting requirements have been met. Upon exercise, the proceeds of the options are credited to capital stock at the option prices and the fair value of the options, as previously recognized, is reclassified from additional paid-in capital to capital stock. An exercise of options below the current market price of the Corporation’s common shares has a dilutive effect on the Corporation’s consolidated capital stock and shareholders’ equity. Fortis satisfies stock option exercises by issuing common shares from treasury. The Corporation also records liabilities associated with its Directors’ Deferred Share Unit (“DSU”), Performance Share Unit (“PSU”) and Restricted Share Unit (“RSU”) Plans, all representing cash settled awards, at fair value at each reporting date until settlement. Compensation expense is recognized on a straight-line basis over the vesting period, which, for the PSU and RSU Plans, is over the shorter of three years or the period to retirement eligibility. The fair value of the DSU, PSU and RSU liabilities is based on the five -day volume weighted average price (“VWAP”) of the Corporation’s common shares at the end of each reporting period. The VWAP of the Corporation’s common shares as at December 31, 2016 was $41.46 ( December 31, 2015 - $37.72 ). The fair value of the PSU liability is also based on the expected payout probability, based on historical performance in accordance with the defined metrics of each grant and management’s best estimate. </t>
  </si>
  <si>
    <t>Foreign Currency Translation</t>
  </si>
  <si>
    <t xml:space="preserve">Foreign Currency Translation The assets and liabilities of the Corporation’s foreign operations, all of which have a US dollar functional currency, are translated at the exchange rate in effect as at the balance sheet date. The exchange rate in effect as at December 31, 2016 was US$1.00=CAD$ 1.34 ( December 31, 2015 – US$1.00=CAD$ 1.38 ). The resulting unrealized translation gains and losses are excluded from the determination of earnings and are recognized in accumulated other comprehensive income until the foreign subsidiary is sold, substantially liquidated or evaluated for impairment in anticipation of disposal. Revenue and expenses of the Corporation’s foreign operations are translated at the average exchange rate in effect during the reporting period, which was US$1.00=CAD$ 1.33 for 2016 ( 2015 – US$1.00=CAD$ 1.28 ). Foreign exchange translation gains and losses on foreign currency-denominated long-term debt that is designated as an effective hedge of foreign net investments are accumulated as a separate component of shareholders’ equity within accumulated other comprehensive income and the current period change is recorded in other comprehensive income. Monetary assets and liabilities denominated in foreign currencies are translated at the exchange rate prevailing at the balance sheet date. Revenue and expenses denominated in foreign currencies are translated at the exchange rate prevailing at the transaction date. Gains and losses on translation are recognized in earnings. </t>
  </si>
  <si>
    <t>Derivative Instruments and Hedging Activities</t>
  </si>
  <si>
    <t>Derivative Instruments and Hedging Activities Non-Designated Derivatives Derivatives not designated as hedging contracts are used by UNS Energy to meet forecast load and reserve requirements and Aitken Creek to manage exposure to commodity price risk, to capture natural gas price spreads, and to manage the financial risk posed by physical transactions. These non-designated derivatives are measured at fair value with changes in fair value recognized in earnings. Derivatives not designated as hedging contracts are also used by UNS Energy, Central Hudson and FortisBC Energy to reduce exposure to energy price risk associated with purchased power and gas requirements. The settled amounts of these derivatives are generally included in regulated rates, as permitted by the respective regulators. These non-designated derivatives are measured at fair value and the net unrealized gains and losses associated with changes in fair value of the derivative contracts are recorded as regulatory assets or liabilities for recovery from, or refund to, customers in future rates (Note 8 (ix) ). Derivative instruments that meet the normal purchase or normal sale scope exception are not measured at fair value and settled amounts are recognized as energy supply costs on the consolidated statements of earnings. Derivatives in Designated Hedging Relationships For derivatives designated as hedging contracts, the Corporation and its utilities formally assess, at inception and thereafter, whether the hedging contract is highly effective in offsetting changes in the hedged item. The hedging strategy by transaction type and risk management strategy is formally documented. As at December 31, 2016 , the Corporation’s hedging relationships primarily consisted of cash flow hedges and net investment hedges. The Corporation, ITC and UNS Energy use cash flow hedges to manage its exposure to interest rate risk. Unrealized gains or losses on these derivatives are initially recognized in accumulated other comprehensive income and reclassified to earnings when the underlying hedged transaction affects earnings. Any hedge ineffectiveness is recognized in net income immediately at the time the gain or loss on the derivatives is calculated. The Corporation’s earnings from, and net investments in, foreign subsidiaries and significant influence investments are exposed to fluctuations in the US dollar-to-Canadian dollar exchange rate. The Corporation has decreased a portion of the above-noted exposure through the use of US dollar-denominated borrowings at the corporate level. The Corporation has designated its corporately issued US dollar long-term debt as a hedge of a portion of the foreign exchange risk related to its foreign net investments. Foreign currency exchange rate fluctuations associated with the translation of the Corporation’s corporately issued US dollar-denominated borrowings designated as hedges are recognized in accumulated other comprehensive income and help offset unrealized foreign currency exchange gains and losses on the foreign net investments, which gains and losses are also recognized in accumulated other comprehensive income. Presentation of Derivatives The fair value of derivative instruments are recognized on the Corporation’s consolidated balance sheet as current or long-term assets and liabilities depending on the timing of the settlements and the resulting cash flows associated with the instruments. Derivative contracts under master netting agreements and collateral positions are presented on a gross basis. Cash flows associated with the settlement of all derivative instruments are included in operating activities on the Corporation’s consolidated statement of cash flows.</t>
  </si>
  <si>
    <t>Income Taxes The Corporation and its subsidiaries follow the asset and liability method of accounting for income taxes. Under this method, deferred income tax assets and liabilities are recognized for temporary differences between the tax and accounting basis of assets and liabilities, as well as for the benefit of losses available to be carried forward to future years for tax purposes that are more likely than not to be realized. Valuation allowances are recognized against deferred tax assets when it is more likely than not that a portion of, or the entire amount of, the deferred income tax asset will not be realized. Deferred income tax assets and liabilities are measured using enacted income tax rates and laws in effect when the temporary differences are expected to be recovered or settled. The effect of a change in income tax rates on deferred income tax assets and liabilities is recognized in earnings in the period that the change occurs. Current income tax expense or recovery is recognized for the estimated income taxes payable or receivable in the current year. As approved by the respective regulator, ITC, UNS Energy, Central Hudson and Maritime Electric recover current and deferred income tax expense in customer rates. As approved by the regulator, FortisAlberta recovers income tax expense in customer rates based only on income taxes that are currently payable. FortisBC Energy, FortisBC Electric, Newfoundland Power and FortisOntario recover income tax expense in customer rates based only on income taxes that are currently payable, except for certain regulatory balances for which deferred income tax expense is recovered from, or refunded to, customers in current rates, as prescribed by the respective regulator. Therefore, with the exception of certain deferred tax balances of FortisBC Energy, FortisBC Electric, Newfoundland Power and FortisOntario, current customer rates do not include the recovery of deferred income taxes related to temporary differences between the tax basis of assets and liabilities and their carrying amounts for regulatory purposes, as these taxes are expected to be collected in customer rates when they become payable. These utilities recognize an offsetting regulatory asset or liability for the amount of deferred income taxes that are expected to be collected from or refunded to customers in rates once income taxes become payable or receivable ( Note 8 (i) ). For regulatory reporting purposes, the capital cost allowance pool for certain utility capital assets at FortisAlberta is different from that for legal entity corporate income tax filing purposes. In a future reporting period, yet to be determined, the difference may result in higher income tax expense than that recognized for regulatory rate-setting purposes and collected in customer rates. Caribbean Utilities and Fortis Turks and Caicos are not subject to income tax as they operate in tax-free jurisdictions. BECOL is not subject to income tax as it was granted tax-exempt status by the Government of Belize (“GOB”) for the terms of its 50 -year PPAs. Any difference between the income tax expense recognized under US GAAP and that recovered from customers in current rates that is expected to be recovered from customers in future rates, is subject to deferral account treatment ( Note 8 (i) ). The Corporation intends to indefinitely reinvest earnings from certain foreign operations. Accordingly, the Corporation does not provide for deferred income taxes on temporary differences related to investments in foreign subsidiaries. The difference between the carrying values of these foreign investments and their tax bases, resulting from unrepatriated earnings and currency translation adjustments, is approximately $525 million as at December 31, 2016 ( December 31, 2015 - $565 million ). If such earnings are repatriated, in the form of dividends or otherwise, the Corporation may be subject to income taxes and foreign withholding taxes. The determination of the amount of unrecognized deferred income tax liabilities on such amounts is impractical. Tax benefits associated with income tax positions taken, or expected to be taken, in an income tax return are recognized only when the more likely than not recognition threshold is met. The tax benefits are measured at the largest amount of benefit that is greater than 50% likely to be realized upon settlement. The difference between a tax position taken, or expected to be taken, and the benefit recognized and measured pursuant to this guidance represents an unrecognized tax benefit. Income tax interest and penalties are expensed as incurred and included in income tax expense.</t>
  </si>
  <si>
    <t>Sales Taxes</t>
  </si>
  <si>
    <t>Sales Taxes In the course of its operations, the Corporation’s subsidiaries collect sales taxes from their customers. When customers are billed, a current liability is recognized for the sales taxes included on customers’ bills. The liability is settled when the taxes are remitted to the appropriate government authority. The Corporation’s revenue excludes sales taxes.</t>
  </si>
  <si>
    <t>Revenue Recognition</t>
  </si>
  <si>
    <t>Revenue Recognition Revenue from the sale and delivery of electricity and gas by the Corporation’s regulated utilities is generally recognized on an accrual basis. Electricity and gas consumption is metered upon delivery to customers and is recognized as revenue using approved rates when consumed. Revenue at the regulated utilities is billed at rates approved by the applicable regulatory authority. Meters are read periodically and bills are issued to customers based on these readings. At the end of each reporting period, a certain amount of consumed electricity and gas will not have been billed, which is estimated and accrued as revenue. ITC’s transmission revenue is recognized as services are provided based on FERC-approved cost-based formula rate templates. A reserve for revenue subject to refund is recognized as a reduction to revenue when such refund is probable and can be reasonably estimated ( Note 8 (iii) ). In certain circumstances, UNS Energy enters into purchased power and wholesale sales contracts that are not settled with energy. The net sales contracts and power purchase contracts are reflected at the net amount in revenue. As stipulated by the regulator, FortisAlberta is required to arrange and pay for transmission services with AESO and collect transmission revenue from its customers, which is achieved through invoicing the customers’ retailers through FortisAlberta’s transmission component of its regulator-approved rates. FortisAlberta is solely a distribution company and, as such, does not operate or provide any transmission or generation services. The Company is a conduit for the flow through of transmission costs to end-use customers, as the transmission provider does not have a direct relationship with these customers. As a result, FortisAlberta reports revenue and expenses related to transmission services on a net basis. The rates collected are based on forecast transmission expenses. FortisAlberta is not subject to any forecast risk with respect to transmission costs, as all differences between actual expenses related to transmission services and actual revenue collected from customers are deferred to be recovered from, or refunded to, customers in future rates. FortisBC Electric has entered into contracts to sell surplus capacity that may be available after it meets its load requirements. This revenue is recognized on an accrual basis at rates established in the sales contract. All of the Corporation’s non-regulated generation operations record revenue on an accrual basis and revenue is recognized on delivery of output at rates fixed under contract or based on observed market prices as stipulated in contractual arrangements. Revenue at Aitken Creek is generated from long-term lease storage, park and loan activities, and storage optimization activities and is generally recognized on an accrual basis over the term of the related contracts. Optimization revenue results from the purchase of natural gas and its forward sale through financial and physical trading contracts and consists of realized and unrealized gains and losses on the financial and physical energy trading contracts, not designated as derivatives, used to manage commodity price risk (Note 30) .</t>
  </si>
  <si>
    <t>Asset Retirement Obligations</t>
  </si>
  <si>
    <t>Asset Retirement Obligations AROs, including conditional AROs, are recorded as a liability at fair value and are classified as long-term other liabilities, with a corresponding increase to utility capital assets. The Corporation recognizes AROs in the periods in which they are incurred if a reasonable estimate of fair value can be determined. Fair value is based on an estimate of the present value of expected future cash outlays, discounted at a credit-adjusted risk-free interest rate. The increase in the liability due to the passage of time is recorded through accretion, and the capitalized cost is depreciated over the useful life of the asset. Actual costs incurred upon the settlement of AROs are recorded as a reduction in the liabilities. The Corporation has AROs associated with the remediation of hydroelectric generation facilities, interconnection facilities, wholesale energy supply agreements, and certain electricity distribution system assets. While each of the foregoing will have legal AROs, including land and environmental remediation and/or removal of assets, the final date and cost of remediation and/or removal of the related assets cannot be reasonably determined at this time. These assets are reasonably expected to operate in perpetuity due to the nature of their operations. The licences, permits, interconnection facilities agreements, wholesale energy supply agreements and rights-of-way are reasonably expected to be renewed or extended indefinitely to maintain the integrity of the assets and ensure the continued provision of service to customers. In the event that environmental issues are identified, assets are decommissioned or the applicable licences, permits or agreements are terminated, AROs will be recognized at that time provided the costs can be reasonably estimated.</t>
  </si>
  <si>
    <t>New Accounting Policies</t>
  </si>
  <si>
    <t>New Accounting Policies Disclosure of Uncertainties about an Entity’s Ability to Continue as a Going Concern Effective January 1, 2016, the Corporation adopted ASU No. 2014-15, which provides guidance on management’s responsibility to evaluate whether there is substantial doubt about an entity’s ability to continue as a going concern and provide related disclosures. The adoption of this update did not impact the Corporation’s consolidated financial statements and related disclosures. Simplifying Income Statement Presentation by Eliminating the Concept of Extraordinary Items Effective January 1, 2016, the Corporation prospectively adopted ASU No. 2015-01, which is part of the Financial Accounting Standards Board’s (“FASB’s”) initiative to reduce complexity in accounting standards by eliminating the concept of extraordinary items. The adoption of this update did not impact the Corporation’s consolidated financial statements. Amendments to the Consolidation Analysis Effective January 1, 2016, the Corporation adopted ASU No. 2015-02, which changes the analysis that a reporting entity must perform to determine whether it should consolidate certain types of legal entities. Specifically, the amendments note the following regarding limited partnerships: (i) modify the evaluation of whether limited partnerships and similar legal entities are variable interest entities or voting interest entities; and (ii) eliminate the presumption that a general partner should consolidate a limited partnership. The amendments in this update did not materially impact the Corporation’s consolidated financial statements, however, did change the Corporation’s 51% controlling ownership interest in the Waneta Partnership from a voting interest entity to a variable interest entity, resulting in additional disclosure (Note 31) . Simplifying the Accounting for Measurement-Period Adjustments Effective January 1, 2016, the Corporation prospectively adopted ASU No. 2015-16, which requires that in a business combination an acquirer recognize adjustments to provisional amounts that are identified during the measurement period in the reporting period in which the adjustment amounts are determined. Under previous guidance, these adjustments were required to be accounted for retrospectively. The adoption of this update did not impact the Corporation’s consolidated financial statements. 3 . SUMMARY OF SIGNIFICANT ACCOUNTING POLICIES (cont’d) New Accounting Policies (cont’d) Improvements to Employee Share-Based Payment Accounting Effective January 1, 2016, the Corporation early adopted ASU No. 2016-09, which simplifies the accounting for share-based payment transactions, including income tax consequences, classification of awards as either equity or liabilities, and classification on the statement of cash flows. The guidance requires excess tax benefits and tax deficiencies to be recognized as an income tax benefit or expense in the consolidated statement of earnings. On adoption, using the modified retrospective method, the Corporation recognized a cumulative adjustment of $16 million related to prior period unrecognized excess tax benefits at UNS Energy, which increased retained earnings and decreased deferred income tax liabilities. In 2016 the adoption of this update also resulted in a $7 million decrease in income tax expense and decrease in deferred income tax liabilities related to excess tax benefits at ITC from the date of acquisition, largely associated with the accelerated vesting of the Company’s stock-based compensation awards as a result of the acquisition. The guidance also allows for an accounting policy election to either estimate forfeitures or account for them when they occur. The Corporation elected to account for forfeitures when they occur. This policy election did not have a material impact on the Corporation’s consolidated financial statements. Revenue from Contracts with Customers ASU No. 2014-09 was issued in May 2014 and the amendments in this update create Accounting Standards Codification (“ASC”) Topic 606, Revenue from Contracts with Customers, and supersede the revenue recognition requirements in ASC Topic 605, Revenue Recognition, including most industry-specific revenue recognition guidance throughout the codification. This standard clarifies the principles for recognizing revenue and can be applied consistently across various transactions, industries and capital markets. In 2016 a number of additional ASUs were issued that clarify implementation guidance in ASC Topic 606. This standard, and all related ASUs, is effective for annual and interim periods beginning after December 15, 2017. Early adoption is permitted for annual and interim periods beginning after December 15, 2016. The Corporation has elected not to early adopt. 4 . FUTURE ACCOUNTING PRONOUNCEMENTS (cont’d) Revenue from Contracts with Customers (cont’d)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The Corporation expects to use the modified retrospective approach, however, it continues to monitor industry developments. Any significant industry developments could change the Corporation’s expected method of adoption. The majority of the Corporation’s revenue is generated from energy sales to retail customers based on published tariff rates, as approved by the respective regulators, and from transmission services and is considered to be in the scope of ASU No. 2014-09. Fortis does not expect that the adoption of this standard, and all related ASUs, will have a material impact on the recognition of revenue generated from energy sales to retail customers, or on its remaining material revenue streams; however, the Corporation does expect it will impact its required disclosures. Certain industry specific interpretative issues, including contributions in aid of construction, remain outstanding and the conclusions reached, if different than currently anticipated, could have a material impact on the Corporation’s consolidated financial statements and related disclosures. Fortis continues to closely monitor industry developments related to the new standard. Recognition and Measurement of Financial Assets and Financial Liabilities ASU No. 2016-01, Recognition and Measurement of Financial Assets and Financial Liabilities , was issued in January 2016 and the amendments in this update address certain aspects of recognition, measurement, presentation and disclosure of financial instruments. Most notably, the amendments require the following: (i) equity investments in unconsolidated entities (other than those accounted for using the equity method of accounting) to be measured at fair value through earnings; however, entities will be able to elect to record equity investments without readily determinable fair values at cost, less impairment, and plus or minus subsequent adjustments for observable price changes; and (ii) financial assets and financial liabilities to be presented separately in the notes to the consolidated financial statements, grouped by measurement category and form of financial asset. This update is effective for annual and interim periods beginning after December 15, 2017. Fortis is assessing the impact that the adoption of this update will have on its consolidated financial statements and related disclosures. Leases ASU No. 2016-02 was issued in February 2016 and the amendments in this update create ASC Topic 842, Leases , and supersede lease requirements in ASC Topic 840, Leases . The main provision of ASC Topic 842 is the recognition of lease assets and lease liabilities on the balance sheet by lessees for those leases that were previously classified as operating leases. For operating leases, a lessee is required to do the following: (i) recognize a right-of-use asset and a lease liability, initially measured at the present value of the lease payments, on the balance sheet; (ii) recognize a single lease cost, calculated so that the cost of the lease is allocated over the lease term on a generally straight-line basis; and (iii) classify all cash payments within operating activities in the statement of cash flows. These amendments also require qualitative disclosures along with specific quantitative disclosures. This update is effective for annual and interim periods beginning after December 15, 2018 and is to be applied using a modified retrospective approach with practical expedient options. Early adoption is permitted. Fortis is assessing the impact that the adoption of this update will have on its consolidated financial statements and related disclosures. Measurement of Credit Losses on Financial Instruments ASU No. 2016-13, Measurement of Credit Losses on Financial Instruments , was issued in June 2016 and the amendments in this update require entities to use an expected credit loss methodology and to consider a broader range of reasonable and supportable information to inform credit loss estimates. This update is effective for annual and interim periods beginning after December 15, 2019 and is to be applied on a modified retrospective basis. Early adoption is permitted for annual and interim periods beginning after December 15, 2018. Fortis is assessing the impact that the adoption of this update will have on its consolidated financial statements and related disclosures. 4 . FUTURE ACCOUNTING PRONOUNCEMENTS (cont’d) Simplifying the Test for Goodwill Impairment ASU No. 2017-04, Simplifying the Test for Goodwill Impairment , was issued in January 2017 and the amendments in this update simplify the subsequent measurement of goodwill by eliminating step two in the current two-step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and interim periods beginning after December 15, 2019 and is to be applied on a prospective basis. Early adoption is permitted for interim and annual goodwill impairment tests performed on testing dates after January 1, 2017. Fortis expects to early adopt this update in 2017; however, does not expect that it will have a material impact on its consolidated financial statements and related disclosures .</t>
  </si>
  <si>
    <t>Use of Accounting Estimates</t>
  </si>
  <si>
    <t>Use of Accounting Estimates The preparation of the consolidated financial statements in accordance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s. Estimates and judgments are based on historical experience, current conditions and various other assumptions believed to be reasonable under the circumstances. Additionally, certain estimates and judgments are necessary since the regulatory environments in which the Corporation’s utilities operate often require amounts to be recorded at estimated values until these amounts are finalized pursuant to regulatory decisions or other regulatory proceedings. Due to changes in facts and circumstances, and the inherent uncertainty involved in making estimates, actual results may differ significantly from current estimates. Estimates and judgments are reviewed periodically and, as adjustments become necessary, are recognized in earnings in the period in which they become known. In the event that a regulatory decision is received after the balance sheet date but before the consolidated financial statements are issued, the facts and circumstances are reviewed to determine whether or not it is a recognized subsequent event. The Corporation’s critical accounting estimates are described above in Note 3 under the headings Regulatory Assets and Liabilities, Utility Capital Assets, Intangible Assets, Goodwill, Employee Future Benefits, Income Taxes, Revenue Recognition, Asset Retirement Obligations and Contingencies, and in the respective notes to the consolidated financial statements.</t>
  </si>
  <si>
    <t>Summary of Significant Accounting Policies (Tables)</t>
  </si>
  <si>
    <t>Schedule of Public Utility Property, Plant, and Equipment</t>
  </si>
  <si>
    <t>The service life ranges and weighted average remaining service life of the Corporation’s distribution, transmission, generation and other assets as at December 31 were as follows. 2016 2015 (Years) Service Life Ranges Weighted Average Remaining Service Life Service Life Ranges Weighted Average Remaining Service Life Distribution Electric 5-80 32 5-80 30 Gas 7-95 33 4-95 33 Transmission Electric 20-80 41 20-80 29 Gas 7-80 34 7-80 36 Generation 5-85 26 5-85 27 Other 3-70 14 3-70 8 2016 (in millions) Cost Accumulated Depreciation Net Book Value Distribution Electric $ 9,616 $ (2,752 ) $ 6,864 Gas 3,956 (1,096 ) 2,860 Transmission Electric 12,616 (2,876 ) 9,740 Gas 1,776 (562 ) 1,214 Generation 6,884 (2,474 ) 4,410 Other 3,497 (1,096 ) 2,401 Assets under construction 1,559 — 1,559 Land 289 — 289 $ 40,193 $ (10,856 ) $ 29,337 10 . UTILITY CAPITAL ASSETS (cont’d) 2015 (in millions) Cost Accumulated Depreciation Net Book Value Distribution Electric $ 9,245 $ (2,634 ) $ 6,611 Gas 3,829 (1,021 ) 2,808 Transmission Electric 3,093 (997 ) 2,096 Gas 1,735 (531 ) 1,204 Generation 6,465 (2,241 ) 4,224 Other 2,429 (849 ) 1,580 Assets under construction 886 — 886 Land 186 — 186 $ 27,868 $ (8,273 ) $ 19,595</t>
  </si>
  <si>
    <t>The service life ranges and weighted average remaining service life of finite-life intangible assets as at December 31 were as follows. 2016 2015 (Years) Service Life Ranges Weighted Average Remaining Service Life Service Life Ranges Weighted Average Remaining Service Life Computer software 3-10 4 3-10 4 Land, transmission and water rights 30-80 57 30-80 37 Other 10-104 15 10-104 15 2016 Accumulated Net Book (in millions ) Cost Amortization Value Computer software $ 748 $ (447 ) $ 301 Land, transmission and water rights 700 (108 ) 592 Other 128 (56 ) 72 Assets under construction 46 — 46 $ 1,622 $ (611 ) $ 1,011 2015 Accumulated Net Book (in millions ) Cost Amortization Value Computer software $ 685 $ (436 ) $ 249 Land, transmission and water rights 328 (76 ) 252 Other 17 (13 ) 4 Assets under construction 36 — 36 $ 1,066 $ (525 ) $ 541</t>
  </si>
  <si>
    <t>Segmented Information (Tables)</t>
  </si>
  <si>
    <t>Schedule of Information by Reportable Segment</t>
  </si>
  <si>
    <t>Information by reportable segment is as follows: REGULATED NON-REGULATED Year Ended United States Canada Energy Inter- December 31, 2016 UNS Central FortisBC Fortis FortisBC Eastern Caribbean Infra- Non- Corporate segment ($ millions) ITC Energy Hudson Energy Alberta Electric Canadian Electric Total structure Utility and Other eliminations Total Revenue 334 2,002 849 1,151 572 377 1,063 301 6,649 193 — 9 (13 ) 6,838 Energy supply costs — 740 253 347 — 132 698 137 2,307 35 — — (1 ) 2,341 Operating expenses 151 605 387 295 189 88 136 45 1,896 39 — 108 (12 ) 2,031 Depreciation and amortization 46 264 61 198 180 57 91 54 951 28 — 4 — 983 Operating income (loss) 137 393 148 311 203 100 138 65 1,495 91 — (103 ) — 1,483 Other income (expenses), net 9 7 5 17 3 — 2 9 52 2 — — (1 ) 53 Finance charges 54 102 40 125 85 37 55 15 513 4 — 162 (1 ) 678 Income tax expense (recovery) 20 99 43 51 — 9 21 — 243 3 — (101 ) — 145 Net earnings (loss) 72 199 70 152 121 54 64 59 791 86 — (164 ) — 713 Non-controlling interests 13 — — 1 — — — 13 27 26 — — — 53 Preference share dividends — — — — — — — — — — — 75 — 75 Net earnings (loss) attributable 59 199 70 151 121 54 64 46 764 60 — (239 ) — 585 Goodwill 8,246 1,854 605 913 227 235 67 190 12,337 27 — — — 12,364 Identifiable assets 9,754 7,081 2,609 5,317 3,830 1,908 2,327 1,154 33,980 1,475 — 130 (45 ) 35,540 Total assets 18,000 8,935 3,214 6,230 4,057 2,143 2,394 1,344 46,317 1,502 — 130 (45 ) 47,904 Gross capital expenditures 223 524 233 336 375 74 161 106 2,032 19 — 10 — 2,061 Year Ended December 31, 2015 ($ millions) Revenue — 2,034 880 1,295 563 360 1,033 321 6,486 107 171 24 (31 ) 6,757 Energy supply costs — 820 315 498 — 116 673 169 2,591 1 — — (1 ) 2,591 Operating expenses — 573 381 292 183 89 143 46 1,707 19 124 36 (12 ) 1,874 Depreciation and amortization — 242 56 190 168 57 82 47 842 18 11 2 — 873 Operating income (loss) — 399 128 315 212 98 135 59 1,346 69 36 (14 ) (18 ) 1,419 Other income (expenses), net — 5 8 11 3 — 2 2 31 56 109 2 (1 ) 197 Finance charges — 98 38 134 78 39 56 14 457 3 18 94 (19 ) 553 Income tax expense (recovery) — 111 40 51 (1 ) 9 19 — 229 24 13 (43 ) — 223 Net earnings (loss) — 195 58 141 138 50 62 47 691 98 114 (63 ) — 840 Non-controlling interests — — — 1 — — — 13 14 21 — — — 35 Preference share dividends — — — — — — — — — — — 77 — 77 Net earnings (loss) attributable to common equity shareholders — 195 58 140 138 50 62 34 677 77 114 (140 ) — 728 Goodwill — 1,912 624 913 227 235 67 195 4,173 — — — — 4,173 Identifiable assets — 6,977 2,601 5,116 3,592 1,872 2,219 1,084 23,461 1,025 — 352 (207 ) 24,631 Total assets — 8,889 3,225 6,029 3,819 2,107 2,286 1,279 27,634 1,025 — 352 (207 ) 28,804 Gross capital expenditures — 669 181 460 452 103 175 137 2,177 38 9 19 — 2,243</t>
  </si>
  <si>
    <t>Schedule of significant inter-company transactions</t>
  </si>
  <si>
    <t>Inter-company balances and inter-company transactions, including any related inter-company profit, are eliminated on consolidation, except for certain inter-company transactions between non-regulated and regulated entities in accordance with accounting standards for rate-regulated entities. The significant inter-company transactions for 2016 and 2015 are summarized in the following table. (in millions) 2016 2015 Sale of capacity from Waneta Expansion to FortisBC Electric (Note 36) $ 45 $ 30 Sale of energy from BECOL to Belize Electricity 33 30 Lease of gas storage capacity from Aitken Creek to FortisBC Energy 17 —</t>
  </si>
  <si>
    <t>Accounts Receivable and Other Current Assets (Tables)</t>
  </si>
  <si>
    <t>Schedule Of Accounts Receivable and Other Current Assets</t>
  </si>
  <si>
    <t>(in millions) 2016 2015 Trade accounts receivable $ 507 $ 517 Unbilled accounts receivable 551 404 Allowance for doubtful accounts (33 ) (66 ) Income tax receivable 26 — Assets held for sale — 38 Other 76 71 $ 1,127 $ 964</t>
  </si>
  <si>
    <t>Inventories (Tables)</t>
  </si>
  <si>
    <t>Schedule of Utility Inventory</t>
  </si>
  <si>
    <t>(in millions) 2016 2015 Materials and supplies $ 244 $ 194 Gas and fuel in storage 98 101 Coal inventory 30 42 $ 372 $ 337</t>
  </si>
  <si>
    <t>Regulatory Assets and Liabilities (Tables)</t>
  </si>
  <si>
    <t>Schedule of Regulatory Assets</t>
  </si>
  <si>
    <t xml:space="preserve">Based on previous, existing or expected regulatory orders or decisions, the Corporation’s regulated utilities have recognized the following amounts that are expected to be recovered from, or refunded to, customers in future periods. Remaining recovery period (in millions ) 2016 2015 (Years) Regulatory assets Deferred income taxes (i) $ 1,260 $ 936 To be determined Employee future benefits (ii) 576 627 Various Rate stabilization accounts (iii) 183 119 Various Deferred energy management costs (iv) 178 145 1-10 Manufactured gas plant (“MGP”) site remediation deferral (v) 107 121 To be determined Deferred lease costs (vi) 97 90 Various Deferred operating overhead costs (vii) 78 66 Various Natural gas for transportation incentives (viii) 40 25 10 Derivative instruments (ix) 19 74 Various Other regulatory assets (x) 395 329 Various Total regulatory assets 2,933 2,532 Less: current portion (313 ) (246 ) 1 Long-term regulatory assets $ 2,620 $ 2,286 Regulatory liabilities Non-ARO removal cost provision (xi) $ 1,194 $ 1,060 To be determined ROE refund liability (xii) 346 — 2 Rate stabilization accounts (iii) 230 212 Various Electric and gas moderator account (xiii) 71 88 To be determined Renewable energy surcharge (xiv) 53 47 To be determined Energy efficiency liability (xv) 49 20 Various Employee future benefits (ii) 42 44 Various Other regulatory liabilities (xvi) 198 167 Various Total regulatory liabilities 2,183 1,638 Less: current portion (492 ) (298 ) 1 Long-term regulatory liabilities $ 1,691 $ 1,340 8 . REGULATORY ASSETS AND LIABILITIES (cont’d)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6 , $596 million ( December 31, 2015 - $351 million ) in regulatory assets for deferred income taxes was not subject to a regulatory return.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which are expected to be recovered from, or refunded to, customers in future rates (Note 26) .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6 , regulatory assets of approximately $346 million associated with employee future benefits were not subject to a regulatory return ( December 31, 2015 - $367 million ). As at December 31, 2016 , regulatory liabilities of approximately $31 million associated with employee future benefits were not subject to a regulatory return ( December 31, 2015 - $36 million ). (ii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Included in the rate stabilization accounts at ITC is US $29 million related to regional cost allocation recovery for refunds ITC paid to other regional transmission organizations, which will be recovered from network customers in 2017. As at December 31, 2016 , approximately $135 million and $173 million of the rate stabilization accounts are expected to be recovered from, or refunded to, customers within one year and, as a result, are classified as current regulatory assets and liabilities, respectively ( December 31, 2015 -approximately $49 million and $142 million , respectively). 8 . REGULATORY ASSETS AND LIABILITIES (cont’d) Description of the Nature of Regulatory Assets and Liabilities (cont’d) (iii) Rate Stabilization Accounts (cont’d) As at December 31, 2016 , regulatory assets of approximately $139 million associated with rate stabilization accounts were not subject to a regulatory return ( December 31, 2015 ‑ $44 million ). As at December 31, 2016 , regulatory liabilities of approximately $180 million associated with rate stabilization accounts were not subject to a regulatory return ( December 31, 2015 ‑ $123 million ). (iv)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6 , $42 million of the regulatory asset balance associated with deferred energy management costs was not subject to a regulatory return ( December 31, 2015 - $25 million ). (v)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vi)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The deferred lease costs are expected to be recovered from customers in future rates over the term of the lease and are not subject to a regulatory return. In 2016 , of the $31 million ( 2015 - $30 million ) of interest expense related to the capital lease obligations and the $6 million ( 2015 - $6 million ) of depreciation expense related to the assets under capital lease, $27 million ( 2015 - $26 million ) was recognized in energy supply costs and $3 million ( 2015 - $3 million ) was recognized in operating expenses, as approved by the regulator, with the balance of $7 million ( 2015 - $7 million ) deferred as a regulatory asset (Note 15) . (vii) Deferred Operating Overhead Costs As approved by the regulator, FortisAlberta has deferred certain operating overhead costs. The deferred costs are expected to be collected in future customer rates over the lives of the related utility capital and intangible assets. 8 . REGULATORY ASSETS AND LIABILITIES (cont’d) Description of the Nature of Regulatory Assets and Liabilities (cont’d) (viii) Natural Gas for Transportation Incentives The deferral for natural gas transportation incentives at FortisBC Energy is comprised of subsidy payments to assist customers in purchasing natural gas vehicles in lieu of vehicles fueled by diesel as part of the incentive program pursuant to the greenhouse gas reductions regulations under the Clean Energy Act (British Columbia). The regulator has approved recovery in rates over a 10 -year period. (ix)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6 million as at December 31, 2016 was not subject to a regulatory return ( December 31, 2015 - $57 million ). (x) Other Regulatory Assets Other regulatory assets relate to all of the Corporation’s regulated utilities and are comprised of various items, each individually less than $40 million . As at December 31, 2016 , $296 million ( December 31, 2015 - $265 million ) of the balance was approved to be recovered from customers in future rates, with the remaining balance expected to be approved. As at December 31, 2016 , $217 million ( December 31, 2015 ‑ $168 million ) of the balance was not subject to a regulatory return. </t>
  </si>
  <si>
    <t>Schedule of Regulatory Liabilities</t>
  </si>
  <si>
    <t>Based on previous, existing or expected regulatory orders or decisions, the Corporation’s regulated utilities have recognized the following amounts that are expected to be recovered from, or refunded to, customers in future periods. Remaining recovery period (in millions ) 2016 2015 (Years) Regulatory assets Deferred income taxes (i) $ 1,260 $ 936 To be determined Employee future benefits (ii) 576 627 Various Rate stabilization accounts (iii) 183 119 Various Deferred energy management costs (iv) 178 145 1-10 Manufactured gas plant (“MGP”) site remediation deferral (v) 107 121 To be determined Deferred lease costs (vi) 97 90 Various Deferred operating overhead costs (vii) 78 66 Various Natural gas for transportation incentives (viii) 40 25 10 Derivative instruments (ix) 19 74 Various Other regulatory assets (x) 395 329 Various Total regulatory assets 2,933 2,532 Less: current portion (313 ) (246 ) 1 Long-term regulatory assets $ 2,620 $ 2,286 Regulatory liabilities Non-ARO removal cost provision (xi) $ 1,194 $ 1,060 To be determined ROE refund liability (xii) 346 — 2 Rate stabilization accounts (iii) 230 212 Various Electric and gas moderator account (xiii) 71 88 To be determined Renewable energy surcharge (xiv) 53 47 To be determined Energy efficiency liability (xv) 49 20 Various Employee future benefits (ii) 42 44 Various Other regulatory liabilities (xvi) 198 167 Various Total regulatory liabilities 2,183 1,638 Less: current portion (492 ) (298 ) 1 Long-term regulatory liabilities $ 1,691 $ 1,340 8 . REGULATORY ASSETS AND LIABILITIES (cont’d) Description of the Nature of Regulatory Assets and Liabilities (i) Deferred Income Taxes The Corporation’s regulated utilities recognize deferred income tax assets and liabilities and related regulatory liabilities and assets for the amount of deferred income taxes expected to be refunded to, or recovered from, customers in future rates. As at December 31, 2016 , $596 million ( December 31, 2015 - $351 million ) in regulatory assets for deferred income taxes was not subject to a regulatory return. (ii) Employee Future Benefits The regulatory asset and liability associated with employee future benefits includes the actuarially determined unamortized net actuarial losses, past service costs and credits, and transitional obligations associated with defined benefit pension and OPEB plans maintained by the Corporation’s regulated utilities, which are expected to be recovered from, or refunded to, customers in future rates (Note 26) . At the Corporation’s regulated utilities, as approved by the respective regulators, differences between defined benefit pension and OPEB plan costs recognized under US GAAP and those which are expected to be recovered from, or refunded to, customers in future rates are subject to deferral account treatment and have been recognized as a regulatory asset or liability. These amounts would otherwise be recognized in accumulated other comprehensive income on the consolidated balance sheet. As at December 31, 2016 , regulatory assets of approximately $346 million associated with employee future benefits were not subject to a regulatory return ( December 31, 2015 - $367 million ). As at December 31, 2016 , regulatory liabilities of approximately $31 million associated with employee future benefits were not subject to a regulatory return ( December 31, 2015 - $36 million ). (iii) Rate Stabilization Accounts Rate stabilization accounts associated with the Corporation’s regulated utilities are recovered from, or refunded to, customers in future rates, as approved by the respective regulators. Electric rate stabilization accounts primarily mitigate the effect on earnings of variability in the cost of fuel and/or purchased power above or below a forecast or predetermined level and, at certain utilities, revenue decoupling mechanisms minimize the earnings impact resulting from reduced energy consumption as energy efficiency programs are implemented. Gas rate stabilization accounts primarily mitigate the effect on earnings of unpredictable and uncontrollable factors, namely volume volatility caused principally by weather, and natural gas cost volatility. At ITC, transmission revenue requirements are set annually using cost-based formula rates that remain in effect for a one -year period. The formula rates include a true-up mechanism, whereby the actual revenue requirement is compared to billed revenue for each year to determine any over-or under-collection of revenue requirement. Revenue is recognized based on the actual revenue requirement, and revenue accrual and deferral accounts represent the difference between the actual revenue requirement and billed revenue, and are collected from, or refunded to, customers within a two -year period. Included in the rate stabilization accounts at ITC is US $29 million related to regional cost allocation recovery for refunds ITC paid to other regional transmission organizations, which will be recovered from network customers in 2017. As at December 31, 2016 , approximately $135 million and $173 million of the rate stabilization accounts are expected to be recovered from, or refunded to, customers within one year and, as a result, are classified as current regulatory assets and liabilities, respectively ( December 31, 2015 -approximately $49 million and $142 million , respectively). 8 . REGULATORY ASSETS AND LIABILITIES (cont’d) Description of the Nature of Regulatory Assets and Liabilities (cont’d) (iii) Rate Stabilization Accounts (cont’d) As at December 31, 2016 , regulatory assets of approximately $139 million associated with rate stabilization accounts were not subject to a regulatory return ( December 31, 2015 ‑ $44 million ). As at December 31, 2016 , regulatory liabilities of approximately $180 million associated with rate stabilization accounts were not subject to a regulatory return ( December 31, 2015 ‑ $123 million ). (iv) Deferred Energy Management Costs FortisBC Energy, FortisBC Electric, Central Hudson and Newfoundland Power provide energy management services to promote energy efficiency programs to their customers. As required by their respective regulator, these regulated utilities have capitalized related expenditures and are amortizing these expenditures on a straight-line basis over periods ranging from 1 to 10 years . This regulatory asset represents the unamortized balance of the energy management costs. UNS Energy is required to implement cost-effective Demand-Side Management (“DSM”) programs to comply with the ACC’s energy efficiency standards. The energy efficiency standards provide for a DSM surcharge to recover the costs of implementing DSM programs, as well as an annual performance incentive. The existing rate orders provide for a lost fixed-cost recovery mechanism to recover certain non-fuel costs that were previously unrecoverable, due to reduced electricity sales as a result of energy efficiency programs and distributed generation. As at December 31, 2016 , $42 million of the regulatory asset balance associated with deferred energy management costs was not subject to a regulatory return ( December 31, 2015 - $25 million ). (v) MGP Site Remediation Deferral As approved by the regulator, Central Hudson is permitted to defer for future recovery from its customers the difference between actual costs for MGP site investigation and remediation and the associated rate allowances (Notes 13 and 16 ). Central Hudson’s MGP site remediation costs are not subject to a regulatory return. (vi) Deferred Lease Costs Deferred lease costs at FortisBC Electric primarily relate to the Brilliant Power Purchase Agreement (“BPPA”), which ends in 2056. The depreciation of the asset under capital lease and interest expense associated with the capital lease obligation are not being fully recovered in current customer rates, since those rates include only the cash payments set out under the BPPA. The deferred lease costs are expected to be recovered from customers in future rates over the term of the lease and are not subject to a regulatory return. In 2016 , of the $31 million ( 2015 - $30 million ) of interest expense related to the capital lease obligations and the $6 million ( 2015 - $6 million ) of depreciation expense related to the assets under capital lease, $27 million ( 2015 - $26 million ) was recognized in energy supply costs and $3 million ( 2015 - $3 million ) was recognized in operating expenses, as approved by the regulator, with the balance of $7 million ( 2015 - $7 million ) deferred as a regulatory asset (Note 15) . (vii) Deferred Operating Overhead Costs As approved by the regulator, FortisAlberta has deferred certain operating overhead costs. The deferred costs are expected to be collected in future customer rates over the lives of the related utility capital and intangible assets. 8 . REGULATORY ASSETS AND LIABILITIES (cont’d) Description of the Nature of Regulatory Assets and Liabilities (cont’d) (viii) Natural Gas for Transportation Incentives The deferral for natural gas transportation incentives at FortisBC Energy is comprised of subsidy payments to assist customers in purchasing natural gas vehicles in lieu of vehicles fueled by diesel as part of the incentive program pursuant to the greenhouse gas reductions regulations under the Clean Energy Act (British Columbia). The regulator has approved recovery in rates over a 10 -year period. (ix) Derivative Instruments As approved by the respective regulators, unrealized gains or losses associated with changes in the fair value of certain derivative instruments at UNS Energy, Central Hudson and FortisBC Energy are deferred as a regulatory asset or liability for recovery from, or refund to, customers in future rates. These unrealized losses and gains would otherwise be recognized in earnings. UNS Energy and Central Hudson’s regulatory asset balance totalling $6 million as at December 31, 2016 was not subject to a regulatory return ( December 31, 2015 - $57 million ). (x) Other Regulatory Assets Other regulatory assets relate to all of the Corporation’s regulated utilities and are comprised of various items, each individually less than $40 million . As at December 31, 2016 , $296 million ( December 31, 2015 - $265 million ) of the balance was approved to be recovered from customers in future rates, with the remaining balance expected to be approved. As at December 31, 2016 , $217 million ( December 31, 2015 ‑ $168 million ) of the balance was not subject to a regulatory return. (xi) Non-ARO Removal Cost Provision As required by the respective regulators, depreciation rates include an amount allowed for regulatory purposes to accrue for non-ARO removal costs. Actual non‑ARO removal costs are recorded against the regulatory liability when incurred. This regulatory liability represents amounts collected in customer rates at the respective utilities in excess of incurred non-ARO removal costs. (xii) ROE Refund Liability The ROE refund liability at ITC relates to two third-party complaints filed with FERC dating back to 2013, requesting that FERC find the MISO regional base ROE for all MISO transmission owners, including ITC for the periods November 2013 through February 2015 and February 2015 through May 2016, to no longer be just and reasonable (Note 2) . As at December 31, 2016 , the estimated range of refunds for both periods was between US $221 million and US $258 million and ITC has recognized an aggregate estimated regulatory liability of US $258 million , of which US $119 million has been classified as current regulatory liabilities. (xiii) Electric and Gas Moderator Account Under the terms of Central Hudson’s three -year Rate Order issued in June 2015, certain of the Company’s regulatory assets and liabilities were identified and approved by the PSC for offset and a net regulatory liability electric and gas moderator account was established, which will be used for future customer rate moderation. This electric and gas moderator account is not subject to a regulatory return. 8 . REGULATORY ASSETS AND LIABILITIES (cont’d) Description of the Nature of Regulatory Assets and Liabilities (cont’d) (xiv) Renewable Energy Surcharge As ordered by the regulator under its Renewable Energy Standard (“RES”), UNS Energy is required to increase its use of renewable energy each year until it represents at least 15% of its total annual retail energy requirements in 2025, with distributed generation accounting for 30% of the annual renewable energy requirement. The Company must file an annual RES implementation plan for review and approval by the ACC. The approved cost of carrying out the plan is recovered from retail customers through the RES surcharge until such costs are reflected in TEP and UNS Electric’s non-fuel base rates. Any RES surcharge collections above or below the costs incurred to implement the plans are deferred as a regulatory asset or liability and is not subject to a regulatory return. The ACC measures compliance with its RES requirements through Renewable Energy Credits (“REC”). Each REC represents one kilowatt hour generated from renewable resources. When UNS Energy purchases renewable energy, the premium paid above the market cost of conventional power equals the REC recoverable through the RES surcharge. When RECs are purchased, UNS Energy records the cost of the RECs as long-term other assets and a corresponding regulatory liability, to reflect the obligation to use the RECs for future RES compliance. When RECs are reported to the ACC for compliance with RES requirements, energy supply costs and revenue are recognized in an equal amount (Note 9) . (xv) Energy Efficiency Liability The energy efficiency regulatory liability primarily relates to Central Hudson’s Energy Efficiency Program established to fund the costs of environmental policies associated with energy conservation programs and megawatt hour reduction goals, as approved by its regulator, and was not subject to a regulatory return. (xvi) Other Regulatory Liabilities Other regulatory liabilities relate to all of the Corporation’s regulated utilities and are comprised of various items, each individually less than $40 million . As at December 31, 2016 , $190 million ( December 31, 2015 - $156 million ) of the balance was approved for refund to customers or reduction in future rates, with the remaining balance expected to be approved. As at December 31, 2016 , $51 million ( December 31, 2015 – $80 million ) of the balance was not subject to a regulatory return.</t>
  </si>
  <si>
    <t>Other Assets (Tables)</t>
  </si>
  <si>
    <t>Schedule of Other Assets</t>
  </si>
  <si>
    <t>(in millions) 2016 2015 Supplemental Executive Retirement Plan assets $ 115 $ 58 Equity investment - Belize Electricity 78 79 Renewable Energy Credits (Note 8 (xiv) ) 39 17 Defined benefit pension plan assets (Note 26) 32 11 Deferred compensation plan assets (Note 16) 24 25 Other investments 21 13 Available-for-sale investment (Notes 28 and 30) — 33 Deposit on acquisition of Aitken Creek (Note 27) — 38 Other 97 78 $ 406 $ 352</t>
  </si>
  <si>
    <t>Utility Capital Assets (Tables)</t>
  </si>
  <si>
    <t>Schedule of Jointly Owned Facilities</t>
  </si>
  <si>
    <t xml:space="preserve"> As at December 31, 2016 , interests in jointly owned facilities consisted of the following. Ownership Accumulated Net Book (in millions) % Cost Depreciation Value San Juan Units 1 and 2 50.0 $ 670 $ (352 ) $ 318 Navajo Units 1, 2 and 3 7.5 206 (153 ) 53 Four Corners Units 4 and 5 7.0 185 (103 ) 82 Luna Energy Facility 33.3 73 (3 ) 70 Gila River Common Facilities 25.0 44 (15 ) 29 Springerville Coal Handling Facilities (1) 83.0 270 (108 ) 162 Transmission Facilities 1.0-80.0 750 (236 ) 514 $ 2,198 $ (970 ) $ 1,228 (1) In 2016 UNS Energy reclassified an additional 17.05% undivided interest in the Springerville Coal Handling Facilities from assets held for sale (Note 6 ).</t>
  </si>
  <si>
    <t>Intangible Assets (Tables)</t>
  </si>
  <si>
    <t>Schedule of Indefinite-Lived Intangible Assets</t>
  </si>
  <si>
    <t xml:space="preserve"> 2016 Accumulated Net Book (in millions ) Cost Amortization Value Computer software $ 748 $ (447 ) $ 301 Land, transmission and water rights 700 (108 ) 592 Other 128 (56 ) 72 Assets under construction 46 — 46 $ 1,622 $ (611 ) $ 1,011 2015 Accumulated Net Book (in millions ) Cost Amortization Value Computer software $ 685 $ (436 ) $ 249 Land, transmission and water rights 328 (76 ) 252 Other 17 (13 ) 4 Assets under construction 36 — 36 $ 1,066 $ (525 ) $ 541</t>
  </si>
  <si>
    <t>Schedule of Finite-Lived Intangible Assets</t>
  </si>
  <si>
    <t>Goodwill (Tables)</t>
  </si>
  <si>
    <t>Schedule of Goodwill</t>
  </si>
  <si>
    <t>(in millions) 2016 2015 Balance, beginning of year $ 4,173 $ 3,732 Acquisition of ITC (Note 2 7) 8,106 — Acquisition of Aitken Cree k (Note 27) 27 — Foreign currency translation impacts 58 441 Balance, end of year $ 12,364 $ 4,173</t>
  </si>
  <si>
    <t>Accounts Payable and Other Current Liabilities (Tables)</t>
  </si>
  <si>
    <t>Schedule of Accounts Payable and Other Accrued Liabilities</t>
  </si>
  <si>
    <t>(in millions) 2016 2015 Trade accounts payable $ 554 $ 414 Customer and other deposits 287 160 Interest payable 218 127 Employee compensation and benefits payable 178 137 Gas and fuel cost payable 175 153 Accrued taxes other than income taxes 168 108 Dividends payable 166 113 Fair value of derivative instruments (Note 30) 28 69 Defined benefit pension and OPEB liabilities (Note 26) 26 13 MGP site remediation (Notes 8 (v) and 16) 21 32 Other 149 93 $ 1,970 $ 1,419</t>
  </si>
  <si>
    <t>Long-Term Debt (Tables)</t>
  </si>
  <si>
    <t>Schedule of Long-Term Debt</t>
  </si>
  <si>
    <t xml:space="preserve"> (in millions ) Maturity Date 2016 2015 Regulated Utilities ITC Secured US First Mortgage Bonds - 4.81% weighted average fixed rate 2017-2055 $ 1,994 $ — Secured US Senior Notes - 4.19% weighted average fixed rate 2040-2046 638 — Unsecured US Senior Notes - 4.80% weighted average fixed rate 2017-2043 3,160 — Unsecured US Shareholder Note - 6.00% fixed rate (Note 27) 2028 267 — UNS Energy Unsecured US Tax-Exempt Bonds - 3.87% weighted average fixed and variable rate (2015 - 3.83%) 2020-2040 827 852 Unsecured US Fixed Rate Notes - 4.26% weighted average fixed rate (2015 - 4.26%) 2021-2045 1,511 1,557 Central Hudson Unsecured US Promissory Notes - 4.25% weighted average fixed and variable rate (2015 - 4.30%) 2017-2046 768 728 FortisBC Energy Secured Purchase Money Mortgages - 10.30% weighted average fixed rate (2015 - 10.30%) n/a — 200 Unsecured Debentures - 5.24% weighted average fixed rate (2015 - 5.73%) 2026-2047 2,220 1,770 Government loan n/a — 5 FortisAlberta Unsecured Debentures - 4.82% weighted average fixed rate (2015 - 4.95%) 2024-2052 1,834 1,684 FortisBC Electric Secured Debentures - 8.80% fixed rate (2015 - 8.80%) 2023 25 25 Unsecured Debentures - 5.22% weighted average fixed rate (2015 - 5.36%) 2021-2050 635 660 Eastern Canadian Secured First Mortgage Sinking Fund Bonds - 6.48% weighted average fixed rate (2015 - 6.72%) 2020-2045 516 553 Secured First Mortgage Bonds - 6.19% weighted average fixed rate (2015 - 7.18%) 2018-2061 195 167 Unsecured Senior Notes - 6.11% weighted average fixed rate (2015 - 6.11%) 2018-2041 104 104 Caribbean Electric Unsecured US Senior Loan Notes and Bonds - 4.92% weighted average fixed and variable rate (2015 - 4.89%) 2018-2046 499 467 Corporate Unsecured US Senior Notes and Promissory Notes - 3.43% weighted average fixed rate (2015 - 4.43%) 2019-2044 4,353 1,720 Unsecured Debentures - 6.50% weighted average fixed rate (2015 - 6.49%) 2039 200 201 Unsecured Senior Notes - 2.85% fixed rate 2023 500 — Long-term classification of credit facility borrowings (Note 32) 973 551 Total long-term debt (Note 30) 21,219 11,244 Less: Deferred financing costs and debt discounts (151 ) (76 ) Less: Current installments of long-term debt (251 ) (384 ) $ 20,817 $ 10,784</t>
  </si>
  <si>
    <t>Schedule of Repayment of Long-Term Debt</t>
  </si>
  <si>
    <t>The consolidated annual requirements to meet principal repayments and maturities in each of the next five years and thereafter are as follows. Subsidiaries Corporate Total Year (in millions) (in millions) (in millions) 2017 $ 249 $ 2 $ 251 2018 929 2 931 2019 556 123 679 2020 544 181 725 2021 460 1,296 1,756 Thereafter 12,963 3,914 16,877 $ 15,701 $ 5,518 $ 21,219</t>
  </si>
  <si>
    <t>Capital Lease and Finance Obligations (Tables)</t>
  </si>
  <si>
    <t>Schedule of Repayment of Capital Lease and Finance Obligations</t>
  </si>
  <si>
    <t>The present value of the minimum lease payments required for the capital lease and finance obligations over the next five years and thereafter are as follows: Capital Finance Leases Obligations Total Year (in millions) (in millions) (in millions) 2017 $ 116 $ 5 $ 121 2018 60 32 92 2019 61 15 76 2020 70 3 73 2021 46 35 81 Thereafter 1,976 3 1,979 $ 2,329 $ 93 $ 2,422 Less: Amounts representing imputed interest and executory costs on capital lease and finance obligations (1,886 ) Total capital lease and finance obligations 536 Less: Current installments (76 ) $ 460</t>
  </si>
  <si>
    <t>Other Liabilities (Tables)</t>
  </si>
  <si>
    <t>Schedule of Other Liabilities</t>
  </si>
  <si>
    <t>(in millions) 2016 2015 OPEB plan liabilities (Note 26) $ 411 $ 385 Defined benefit pension plan liabilities (Note 26) 410 368 MGP site remediation (Notes 8 (v) and 13) 77 96 Customer and other deposits 69 38 Waneta Partnership promissory note (Notes 30, 31 and 33) 59 56 Asset retirement obligations 58 49 Mine reclamation and retiree health care liabilities 40 39 Deferred compensation plan liabilities (Note 9) 27 25 DSU, PSU and RSU liabilities (Note 22) 24 20 Fair value of derivative instruments (Note 30) 10 13 Other 94 63 $ 1,279 $ 1,152</t>
  </si>
  <si>
    <t>Common Shares (Tables)</t>
  </si>
  <si>
    <t>Schedule of Common Shares Issued During the Year</t>
  </si>
  <si>
    <t>Common shares issued during the year were as follows. 2016 2015 Number Number of Shares Amount of Shares Amount (in thousands) (in millions) (in thousands) (in millions) Balance, beginning of year 281,562 $ 5,867 275,997 $ 5,667 Public Offering 114,364 4,684 — — Dividend Reinvestment Plan 4,100 163 4,272 157 Consumer Share Purchase Plan 31 1 28 1 Employee Share Purchase Plan 377 15 356 13 Stock Option Plans 1,042 32 885 28 Conversion of Convertible Debentures 10 — 24 1 Balance, end of year 401,486 $ 10,762 281,562 $ 5,867</t>
  </si>
  <si>
    <t>Earnings Per Common Share (Tables)</t>
  </si>
  <si>
    <t>Schedule of Net Earnings to Common Shareholders</t>
  </si>
  <si>
    <t xml:space="preserve"> 2016 2015 Net Earnings Weighted Net Earnings Weighted to Common Average to Common Average Shareholders Shares Shareholders Shares ($ millions) (# millions) EPS ($ millions) (# millions) EPS Basic EPS $ 585 308.9 $ 1.89 $ 728 278.6 $ 2.61 Effect of potential dilutive securities: Stock Options — 0.7 — 0.7 Preference Shares 7 3.8 10 5.4 Diluted EPS $ 592 313.4 $ 1.89 $ 738 284.7 $ 2.59</t>
  </si>
  <si>
    <t>Preference Shares (Tables)</t>
  </si>
  <si>
    <t>Schedule of Preference Shares Issued and Outstanding</t>
  </si>
  <si>
    <t>Characteristics of the first Preference Shares are as follows. Earliest Reset Redemption Right to Initial Annual Dividend and/or Redemption Convert on Yield Dividend Yield Conversion Value a one for First Preference Shares (1) (2) (%) ($) (%) Option Date ($) one basis Perpetual fixed rate Series F 4.90 1.2250 — December 1, 2011 25.00 — Series J (3) 4.75 1.1875 — December 1, 2017 26.00 — Fixed rate reset (4) (5) Series G 5.25 0.9708 2.13 September 1, 2013 25.00 — Series H (6) 4.25 0.6250 1.45 June 1, 2015 25.00 Series I Series K 4.00 1.0000 2.05 March 1, 2019 25.00 Series L Series M 4.10 1.0250 2.48 December 1, 2019 25.00 Series N Floating rate reset (5) (7) Series I (3) 2.10 — 1.45 June 1, 2015 25.50 Series H Series L — — 2.05 March 1, 2024 — Series K Series N — — 2.48 December 1, 2024 — Series M (1 ) Holders are entitled to receive a fixed or floating cumulative quarterly cash dividend as and when declared by the Board of Directors of the Corporation, payable in equal quarterly installments on the first day of each quarter. (2 ) On or after the specified redemption dates, the Corporation has the option to redeem for cash the outstanding First Preference Shares, in whole or in part, at the specified per share redemption value plus all accrued and unpaid dividends up to but excluding the dates fixed for redemption, and in the case of the Cumulative Redeemable Five -Year Fixed Rate Reset First Preference Shares, on every fifth anniversary date, thereafter. (3) First Preference Shares, Series J are redeemable at $26.00 to December 1, 2018, decreasing $0.25 each year until December 1, 2021 and $25.00 per share thereafter. First Preference Shares, Series I are redeemable at $25.50 per share, up to and excluding June 1, 2020, and $25.00 per share on June 1, 2020, and on every fifth anniversary date, thereafter. (4 ) On the redemption and/or conversion option date, and each five -year anniversary thereafter, the reset annual dividend per share will be determined by multiplying $25.00 per share by the annual fixed dividend rate, which is the sum of the five -year Government of Canada Bond Yield on the applicable reset date, plus the applicable reset dividend yield. (5) On each conversion option date, the holders have the option, subject to certain conditions, to convert any or all of their Shares into an equal number of Cumulative Redeemable First Preference Shares of a specified series. (6) The annual fixed dividend per share for First Preference Shares, Series H was reset from $1.0625 to $0.6250 for the five -year period from and including June 1, 2015 to but excluding June 1, 2020. (7) The floating quarterly dividend rate will be reset every quarter based on the then current three‑month Government of Canada Treasury Bill rate plus the applicable reset dividend yield. Authorized (a) an unlimited number of First Preference Shares, without nominal or par value (b) an unlimited number of Second Preference Shares, without nominal or par value Issued and Outstanding 2016 2015 First Preference Shares Number Number of Shares Amount of Shares Amount (in thousands) (in millions) (in thousands) (in millions) Series E — $ — 7,994 $ 197 Series F 5,000 122 5,000 122 Series G 9,200 225 9,200 225 Series H 7,025 172 7,025 172 Series I 2,975 73 2,975 73 Series J 8,000 196 8,000 196 Series K 10,000 244 10,000 244 Series M 24,000 591 24,000 591 66,200 $ 1,623 74,194 $ 1,820</t>
  </si>
  <si>
    <t>Accumulated Other Comprehensive Income (Tables)</t>
  </si>
  <si>
    <t>Change in Accumulated Other Comprehensive Income by Category</t>
  </si>
  <si>
    <t>The change in accumulated other comprehensive income by category is provided as follows. 2016 (in millions) Opening balance January 1 Net Change Ending balance December 31 Net unrealized foreign currency translation gains (losses): Unrealized foreign currency translation gains (losses) on net investments in foreign operations $ 1,281 $ (54 ) $ 1,227 (Losses) gains on hedges of net investments in foreign operations (476 ) 4 (472 ) Income tax recovery 1 — 1 806 (50 ) 756 Available-for-sale investment: (Notes 9, 28 and 30) Realized gain on available-for-sale investment (2 ) 2 — Cash flow hedges: (Note 30) Net change in fair value of cash flow hedges 3 5 8 Income tax expense (1 ) (2 ) (3 ) 2 3 5 Unrealized employee future benefits (losses) gains: (Note 26) Unamortized net actuarial (losses) gains (20 ) 1 (19 ) Unamortized past service costs (1 ) (2 ) (3 ) Income tax recovery 6 — 6 (15 ) (1 ) (16 ) Accumulated other comprehensive income $ 791 $ (46 ) $ 745 2015 (in millions) Opening balance January 1 Net Change Ending balance December 31 Net unrealized foreign currency translation gains (losses): Unrealized foreign currency translation gains on net investments in foreign operations $ 273 $ 1,008 $ 1,281 Losses on hedges of net investments in foreign operations (131 ) (345 ) (476 ) Income tax recovery 2 (1 ) 1 144 662 806 Available-for-sale investment: (Notes 9, 28 and 30) Unrealized loss on available-for-sale investment — (2 ) (2 ) Cash flow hedges: (Note 30) Net change in fair value of cash flow hedges 1 2 3 Income tax expense — (1 ) (1 ) 1 1 2 Unrealized employee future benefits (losses) gains: (Note 26) Unamortized net actuarial losses (20 ) — (20 ) Unamortized past service costs (2 ) 1 (1 ) Income tax recovery 6 — 6 (16 ) 1 (15 ) Accumulated other comprehensive income $ 129 $ 662 $ 791</t>
  </si>
  <si>
    <t>Non-Controlling Interests (Tables)</t>
  </si>
  <si>
    <t>Schedule of Non-Controlling Interests</t>
  </si>
  <si>
    <t>(in millions) 2016 2015 ITC (Note 27) $ 1,385 $ — Waneta Partnership 330 335 Caribbean Utilities 122 122 Other 16 16 $ 1,853 $ 473</t>
  </si>
  <si>
    <t>Stock-based Compensation Plans (Tables)</t>
  </si>
  <si>
    <t>Schedule of Stock Option Information</t>
  </si>
  <si>
    <t>The following options were granted in 2016 and 2015 . The fair values of the options were estimated at the date of grant using the Black-Scholes fair value option-pricing model and the following assumptions: 2016 2015 Options granted (#) 788,188 667,244 Exercise price ($) (1) 37.30 39.25 Grant date fair value ($) 2.41 2.46 Assumptions: Dividend yield (%) (2) 3.9 3.6 Expected volatility (%) (3) 16.4 14.6 Risk-free interest rate (%) (4) 0.7 0.9 Weighted average expected life (years) (5) 5.5 5.5 (1) Five -day VWAP immediately preceding the date of grant (2) Based on average annual dividend yield up to the date of grant and the weighted average expected life of the options (3) Based on historical experience over a period equal to the weighted average expected life of the options (4) Government of Canada benchmark bond yield in effect at the date of grant that covers the weighted average expected life of the options (5) Based on historical experience</t>
  </si>
  <si>
    <t>Summary of Stock Option Activity</t>
  </si>
  <si>
    <t>The following table summarizes information related to stock options for 2016 . Total Options Non-vested Options (1) Number of Options Weighted Average Number of Options Weighted Average Options outstanding, January 1, 2016 4,416,454 $ 32.12 1,936,532 $ 3.30 Granted 788,188 $ 37.30 788,188 $ 2.41 Exercised (1,041,450 ) $ 26.74 n/a n/a Vested n/a n/a (906,702 ) $ 3.57 Cancelled/Forfeited (3,000 ) $ 31.68 (3,000 ) $ 3.66 Options outstanding, December 31, 2016 4,160,192 $ 34.45 1,815,018 $ 2.78 Options vested, December 31, 2016 (2) 2,345,174 $ 33.14 (1) As at December 31, 2016 , there was $5 million of unrecognized compensation expense related to stock options not yet vested, which is expected to be recognized over a weighted average period of approximately three years. (2) As at December 31, 2016 , the weighted average remaining term of vested options was six years with an aggregate intrinsic value of $20 million .</t>
  </si>
  <si>
    <t>Schedule of Additional Stock Option Information</t>
  </si>
  <si>
    <t>The following table summarizes additional 2016 and 2015 stock option information. (in millions) 2016 2015 Stock option expense recognized $ 2 $ 3 Stock options exercised: Cash received for exercise price 28 24 Intrinsic value realized by employees 15 10 Fair value of options that vested 3 3</t>
  </si>
  <si>
    <t>DSU Plan Activity</t>
  </si>
  <si>
    <t>Number of DSUs 2016 2015 DSUs outstanding, beginning of year 167,762 176,124 Granted 30,165 28,737 Granted - notional dividends reinvested 6,994 7,037 DSUs paid out (5,510 ) (44,136 ) DSUs outstanding, end of year 199,411 167,762</t>
  </si>
  <si>
    <t>PSU Plans Activity</t>
  </si>
  <si>
    <t>The following table summarizes information related to the PSUs for 2016 and 2015 . Number of PSUs 2016 2015 PSUs outstanding, beginning of year 694,386 481,700 Granted 351,737 276,381 Granted - notional dividends reinvested 34,439 25,687 PSUs paid out (1) (148,168 ) (83,637 ) PSUs cancelled/ forfeited (443 ) (5,745 ) PSUs outstanding, end of year 931,951 694,386 (1) Includes 2,432 PSUs paid to senior management on retirement in accordance with the PSU plan</t>
  </si>
  <si>
    <t>RSU Plans Activity</t>
  </si>
  <si>
    <t>Number of RSUs 2016 2015 RSUs outstanding, beginning of year 58,740 — Granted 70,393 59,462 Granted - notional dividends reinvested 4,709 2,150 RSUs paid out (1) (10,201 ) — RSUs cancelled/ forfeited (29 ) (2,872 ) RSUs outstanding, end of year 123,612 58,740 (1) Reflects RSUs paid to senior management on retirement in accordance with the RSU plan</t>
  </si>
  <si>
    <t>Other Income (Expenses), Net (Tables)</t>
  </si>
  <si>
    <t>Schedule of Other Income (Expenses) Net</t>
  </si>
  <si>
    <t>(in millions) 2016 2015 Equity component of AFUDC $ 37 $ 23 Interest income 7 8 Equity income - Belize Electricity 7 — Net gain on sale of commercial real estate and hotel assets (Note 28) (1) — 109 Gain on sale of non-regulated generation assets (Note 28) (2) — 56 Net foreign exchange gain — 13 Loss on settlement of expropriation matters (Note 9) — (9 ) Other 2 (3 ) $ 53 $ 197 (1) Net of $23 million of expenses associated with the sale (2) Net of $6 million of expenses and foreign exchange impacts associated with the sale</t>
  </si>
  <si>
    <t>Finance Charges (Tables)</t>
  </si>
  <si>
    <t>(in millions) 2016 2015 Interest - Long-term debt and capital lease and finance obligations $ 658 $ 572 - Short-term borrowings 10 8 Acquisition credit facilities (Notes 27 and 32) 39 — Debt component of AFUDC (29 ) (27 ) $ 678 $ 553</t>
  </si>
  <si>
    <t>Income Taxes (Tables)</t>
  </si>
  <si>
    <t>Schedule of Deferred Income Taxes</t>
  </si>
  <si>
    <t>Deferred income taxes are provided for temporary differences. The significant components of deferred income tax assets and liabilities consist of the following. (in millions) 2016 2015 Gross deferred income tax assets Tax loss and credit carryforwards $ 675 $ 387 Regulatory liabilities 292 210 Employee future benefits 155 116 Fair value of long-term debt adjustment 88 — Unrealized foreign exchange losses on long-term debt 56 65 Other 57 58 1,323 836 Deferred income tax assets valuation allowance (56 ) (73 ) Net deferred income tax assets $ 1,267 $ 763 Gross deferred income tax liabilities Utility capital assets $ (4,213 ) $ (2,575 ) Regulatory assets (242 ) (201 ) Intangible assets (75 ) (37 ) (4,530 ) (2,813 ) Net deferred income tax liability $ (3,263 ) $ (2,050 )</t>
  </si>
  <si>
    <t>Schedule of Unrecognized Tax Benefits</t>
  </si>
  <si>
    <t>The following table summarizes the change in unrecognized tax benefits during 2016 and 2015 . (in millions) 2016 2015 Total unrecognized tax benefits, beginning of year $ 13 $ 11 Additions related to the current year 10 1 Adjustments related to prior years — 1 Total unrecognized tax benefits, end of year $ 23 $ 13</t>
  </si>
  <si>
    <t>Schedule of Components of Income Tax Expense</t>
  </si>
  <si>
    <t>The components of the income tax expense were as follows. (in millions) 2016 2015 Canadian Earnings before income taxes $ 357 $ 544 Current income taxes 66 59 Deferred income taxes 54 113 Less: regulatory adjustments (77 ) (100 ) (23 ) 13 Total Canadian $ 43 $ 72 Foreign Earnings before income taxes $ 501 $ 519 Current income taxes (19 ) — Deferred income taxes 121 151 Total Foreign $ 102 $ 151 Income tax expense $ 145 $ 223</t>
  </si>
  <si>
    <t>Schedule of Effective Income Tax Rate Reconciliation</t>
  </si>
  <si>
    <t>The following is a reconciliation of consolidated statutory taxes to consolidated effective taxes. (in millions, except as noted) 2016 2015 Earnings before income taxes $ 858 1,063 Combined Canadian federal and provincial statutory income tax rate 28.0 % 27.5 % Statutory income tax rate applied to earnings before income taxes $ 240 $ 292 Difference between Canadian statutory income tax rate and rates applicable to foreign subsidiaries (28 ) (7 ) Difference in Canadian provincial statutory income tax rates applicable to subsidiaries in different Canadian jurisdictions (4 ) (4 ) Items capitalized for accounting purposes but expensed for income tax purposes (40 ) (39 ) Difference between gain on sale of assets for accounting and amounts calculated for tax purposes — (18 ) Change in tax rates and legislation (6 ) 13 Difference between capital cost allowance and amounts claimed for accounting purposes (25 ) (15 ) Other 8 1 Income tax expense $ 145 $ 223 Effective tax rate 16.9 % 21.0 %</t>
  </si>
  <si>
    <t>Summary of Operating Loss Carryforwards</t>
  </si>
  <si>
    <t>As at December 31, 2016 , the Corporation had the following tax carryforward amounts. (in millions) Expiring Year Amount Canadian Capital loss n/a $ 76 Non-capital loss 2025-2036 244 Other tax credits 2026-2035 2 322 Unrecognized in the consolidated financial statements (76 ) $ 246 Foreign Capital loss 2020-2021 $ 3 Federal and state net operating loss 2031-2036 862 Other tax credits 2032-2036 126 991 Unrecognized in the consolidated financial statements (2 ) $ 989 Total tax carryforwards $ 1,235</t>
  </si>
  <si>
    <t>Summary of Tax Carryforward Amounts</t>
  </si>
  <si>
    <t>Employee Future Benefits (Tables)</t>
  </si>
  <si>
    <t>Schedule of Allocation of Plan Assets</t>
  </si>
  <si>
    <t>The Corporation’s consolidated defined benefit pension and OPEB plan weighted average asset allocations were as follows. Plan assets as at December 31 2016 Target Allocation (%) 2016 2015 Equities 50 50 51 Fixed income 46 45 44 Real estate 4 4 4 Cash and other — 1 1 100 100 100 The fair value measurements of defined benefit pension and OPEB plan assets by fair value hierarchy, as defined in Note 30 , were as follows. Fair value of plan assets as at December 31, 2016 (in millions) Level 1 Level 2 Level 3 Total Equities $ 507 $ 942 $ — $ 1,449 Fixed income 124 1,180 — 1,304 Real estate — 13 103 116 Private equities — — 10 10 Cash and other 6 13 — 19 $ 637 $ 2,148 $ 113 $ 2,898 Fair value of plan assets as at December 31, 2015 (in millions) Level 1 Level 2 Level 3 Total Equities $ 417 $ 922 $ — $ 1,339 Fixed income — 1,166 — 1,166 Real estate — 14 97 111 Private equities — — 10 10 Cash and other 3 18 — 21 $ 420 $ 2,120 $ 107 $ 2,647</t>
  </si>
  <si>
    <t>Schedule of Level 3 Changes in Plan Assets</t>
  </si>
  <si>
    <t>The following table is a reconciliation of changes in the fair value of pension plan assets that have been measured using Level 3 inputs for the years ended December 31, 2016 and 2015 . (in millions) 2016 2015 Balance, beginning of year $ 107 $ 93 Actual return on plan assets held at end of year 8 9 Foreign currency translation impacts (1 ) 5 Purchases, sales and settlements (1 ) — Balance, end of year $ 113 $ 107</t>
  </si>
  <si>
    <t>Schedule of Funded Status</t>
  </si>
  <si>
    <t>The following is a breakdown of the Corporation’s and subsidiaries’ defined benefit pension and OPEB plans and their respective funded status. Defined Benefit OPEB Plans (in millions) 2016 2015 2016 2015 Change in benefit obligation (1) Balance, beginning of year $ 2,828 $ 2,604 $ 574 $ 564 Liabilities assumed on acquisition 167 — 111 — Service costs 66 68 18 17 Employee contributions 17 17 2 1 Interest costs 112 109 23 23 Benefits paid (119 ) (118 ) (23 ) (21 ) Actuarial losses (gains) 45 (102 ) (1 ) (50 ) Past service credits/plan amendments (10 ) — — (10 ) Foreign currency translation impacts (69 ) 250 (28 ) 50 Balance, end of year (2) $ 3,037 $ 2,828 $ 676 $ 574 Change in value of plan assets Balance, beginning of year $ 2,466 $ 2,216 $ 181 $ 154 Assets assumed on acquisition 85 — 65 — Actual return on plan assets 187 30 13 — Benefits paid (119 ) (118 ) (23 ) (21 ) Employee contributions 17 17 2 1 Employer contributions 47 99 18 17 Foreign currency translation impacts (37 ) 222 (4 ) 30 Balance, end of year $ 2,646 $ 2,466 $ 252 $ 181 Funded status $ (391 ) $ (362 ) $ (424 ) $ (393 ) (1) Amounts reflect projected benefit obligation for defined benefit pension plans and accumulated benefit obligation for OPEB plans. (2) The accumulated benefit obligation for defined benefit pension plans, excluding assumptions about future salary levels, was $2,741 million as at December 31, 2016 ( December 31, 2015 - $2,595 million ).</t>
  </si>
  <si>
    <t>Schedule of Amounts Recognized in Balance Sheet</t>
  </si>
  <si>
    <t>The following table summarizes the employee future benefit assets and liabilities and their classifications on the consolidated balance sheet. Defined Benefit OPEB Plans (in millions) 2016 2015 2016 2015 Assets Defined benefit pension assets: Long-term other assets (Note 9) $ 32 $ 11 $ — $ — Liabilities Defined benefit pension liabilities: Current (Note 13) 13 5 — — Long-term other liabilities (Note 16) 410 368 — — OPEB plan liabilities: Current (Note 13) — — 13 8 Long-term other liabilities (Note 16) — — 411 385 Net liabilities $ 391 $ 362 $ 424 $ 393</t>
  </si>
  <si>
    <t>Schedule of Net Benefit Costs</t>
  </si>
  <si>
    <t>The net benefit cost for the Corporation’s defined benefit pension plans and OPEB plans were as follows. Defined Benefit OPEB Plans (in millions) 2016 2015 2016 2015 Components of net benefit cost Service costs $ 66 $ 68 $ 18 $ 17 Interest costs 112 109 23 23 Expected return on plan assets (145 ) (140 ) (12 ) (12 ) Amortization of actuarial losses 48 57 2 5 Amortization of past service credits/plan amendments 1 2 (10 ) (12 ) Regulatory adjustments 6 1 9 6 Net benefit cost $ 88 $ 97 $ 30 $ 27</t>
  </si>
  <si>
    <t>Schedule of Amounts Recognized in AOCI and Net Regulatory Assets</t>
  </si>
  <si>
    <t>The following table provides the components of accumulated other comprehensive loss and regulatory assets and liabilities, which would otherwise have been recognized as accumulated other comprehensive loss, for the years ended December 31, 2016 and 2015 , which have not been recognized as components of net benefit cost. Defined Benefit Pension Plans OPEB Plans (in millions) 2016 2015 2016 2015 Unamortized net actuarial losses $ 19 $ 16 $ — $ 4 Unamortized past service costs 1 1 2 — Income tax recovery (5 ) (5 ) (1 ) (1 ) Accumulated other comprehensive loss (Note 20) $ 15 $ 12 $ 1 $ 3 Net actuarial losses $ 479 $ 513 $ 53 $ 41 Past service credits (11 ) — (31 ) (33 ) Amount deferred due to actions of regulators 12 23 32 39 $ 480 $ 536 $ 54 $ 47 Regulatory assets (Note 8 (ii) ) $ 480 $ 536 $ 96 $ 91 Regulatory liabilities (Note 8 (ii) ) — — (42 ) (44 ) Net regulatory assets $ 480 $ 536 $ 54 $ 47</t>
  </si>
  <si>
    <t>Schedule of Amounts Recognized in OCI and Regulatory Assets</t>
  </si>
  <si>
    <t>The following table provides the components recognized in comprehensive income or as regulatory assets, which would otherwise have been recognized in comprehensive income. Defined Benefit Pension Plans OPEB Plans (in millions) 2016 2015 2016 2015 Current year net actuarial losses (gains) $ 4 $ — $ (2 ) $ (1 ) Past service credits/plan amendments — — — (1 ) Amortization of actuarial gains — 1 — — Income tax recovery (1 ) — — — Total recognized in comprehensive income $ 3 $ 1 $ (2 ) $ (2 ) Assets assumed on acquisition $ 23 $ — $ 3 $ — Current year net actuarial (gains) losses (1 ) 8 — (28 ) Past service credits/plan amendments (10 ) — — (10 ) Amortization of actuarial losses (47 ) (56 ) (4 ) (5 ) Amortization of past service costs (1 ) (1 ) 13 (2 ) Foreign currency translation impacts (9 ) 49 1 (6 ) Regulatory adjustments (11 ) 5 (6 ) 7 Total recognized in regulatory assets $ (56 ) $ 5 $ 7 $ (44 )</t>
  </si>
  <si>
    <t>Schedule of Assumptions Used</t>
  </si>
  <si>
    <t>Significant weighted average assumptions Defined Benefit OPEB Plans % 2016 2015 2016 2015 Discount rate during the year (1) 4.08 4.00 4.14 3.95 Discount rate as at December 31 4.00 4.21 4.00 4.12 Expected long-term rate of return on plan assets (2) 6.25 6.25 6.25 6.95 Rate of compensation increase 3.36 3.48 — — Health care cost trend increase as at December 31 (3) — — 4.70 4.67 (1) ITC and UNS use the split discount rate methodology for determining current service and interest costs. All other subsidiaries use the single discount rate approach. (2) Developed by management with assistance from external actuaries using best estimates of expected returns, volatilities and correlations for each class of asset. The best estimates are based on historical performance, future expectations and periodic portfolio rebalancing among the diversified asset classes. (3) The projected 2017 weighted average health care cost trend rate is 6.62% for OPEB plans and is assumed to decrease over the next 12 years by 2028 to the weighted average ultimate health care cost trend rate of 4.70% and remain at that level thereafter.</t>
  </si>
  <si>
    <t>Schedule of Effect of One-Percentage-Point Change in Assumed Health Care Cost Trend Rates</t>
  </si>
  <si>
    <t>For 2016 the effects of changing the health care cost trend rate by 1% were as follows. (in millions) 1% increase in rate 1% decrease in rate Increase (decrease) in accumulated benefit obligation $ 89 $ (71 ) Increase (decrease) in service and interest costs 19 (13 )</t>
  </si>
  <si>
    <t>Schedule of Expected Benefit Payments</t>
  </si>
  <si>
    <t>The following table provides the amount of benefit payments expected to be made over the next 10 years. Defined Benefit OPEB Payments Year (in millions) (in millions) 2017 $ 133 $ 24 2018 135 25 2019 140 27 2020 146 28 2021 152 30 2022 - 2026 848 173</t>
  </si>
  <si>
    <t>Business Acquisitions (Tables)</t>
  </si>
  <si>
    <t>Schedule of Preliminary Allocation of Purchase Consideration</t>
  </si>
  <si>
    <t>The following table summarizes the preliminary allocation of the purchase consideration to the assets and liabilities acquired as at October 14, 2016 based on their fair values, using an exchange rate of US$1.00=$CAD $1.32 . The purchase price allocation is preliminary pending final assessment of fair value estimates, income taxes, consideration transferred, and identification of assets and liabilities. 27 . BUSINESS ACQUISITIONS (cont’d) ITC (cont’d) (in millions) Total Share consideration $ 4,684 Cash consideration 4,658 Total consideration $ 9,342 Purchase consideration for 80.1% of ITC common shares $ 7,721 19.9% minority shareholder investment and shareholder note (Notes 14 and 21) 1,621 $ 9,342 Fair value assigned to net assets: Current assets $ 319 Long-term regulatory assets 319 Utility capital assets 8,345 Intangible assets 392 Other long-term assets 71 Current liabilities (625 ) Assumed short-term borrowings (311 ) Assumed long-term debt (including current portion) (5,989 ) Long-term regulatory liabilities (327 ) Deferred income taxes (926 ) Other long-term liabilities (166 ) 1,102 Cash and cash equivalents 134 Fair value of net assets acquired 1,236 Goodwill (Note 12) $ 8,106</t>
  </si>
  <si>
    <t>Supplemental Pro Forma Data</t>
  </si>
  <si>
    <t>The unaudited pro forma financial information below gives effect to the acquisition of ITC as if the transaction had occurred at the beginning of 2015 . This pro forma data is presented for information purposes only, and does not necessarily represent the results that would have occurred had the acquisition taken place at the beginning of 2015 , nor is it necessarily indicative of the results that may be expected in future periods. (in millions) 2016 2015 Pro forma revenue $ 7,995 $ 8,093 Pro forma net earnings attributable to common equity shareholders (1) 919 937 (1) Pro forma net earnings attributable to common equity shareholders exclude all after-tax acquisition-related expenses incurred by ITC and the Corporation. A pro forma adjustment has been made to net earnings for the years presented to reflect the Corporation’s after‑tax financing costs associated with the acquisition.</t>
  </si>
  <si>
    <t>Supplementary Information to Consolidated Statements of Cash Flows (Tables)</t>
  </si>
  <si>
    <t>(in millions) 2016 2015 Cash paid for: Interest $ 644 $ 561 Income taxes 62 109 Change in non-cash operating working capital: Accounts receivable and other current assets $ 43 $ 14 Prepaid expenses (4 ) (1 ) Inventories 17 15 Regulatory assets - current portion (58 ) 57 Accounts payable and other current liabilities 25 (82 ) Regulatory liabilities - current portion (1 ) 38 $ 22 $ 41 Non-cash investing and financing activities: Common share dividends reinvested $ 162 $ 156 Common shares issued on business acquisition (Notes 17 and 27) 4,684 — Additions to utility capital assets and intangible assets included in current and long-term liabilities 296 187 Commitment to purchase capital lease interest (Note 15) 48 — Transfer of deposit on business acquisition (Note 27) 38 — Contributions in aid of construction included in current assets 9 4 Exercise of stock options into common shares 4 4</t>
  </si>
  <si>
    <t>Fair Value Measurements and Financial Instruments (Tables)</t>
  </si>
  <si>
    <t>Fair Value Hierarchy</t>
  </si>
  <si>
    <t>The following table presents, by level within the fair value hierarchy, the Corporation’s assets and liabilities accounted for at fair value on a recurring basis. These assets and liabilities are classified based on the lowest level of input that is significant to the fair value measurement and there were no transfers between the levels in the periods presented. For derivative instruments, the Corporation has elected gross presentation for its derivative contracts under master netting agreements and collateral positions. Fair value (in millions) hierarchy 2016 2015 Assets Energy contracts subject to regulatory deferral (1) (2) (3) Levels 1/2/3 $ 19 $ 7 Energy contracts not subject to regulatory deferral (1) (2) Level 3 3 2 Interest rate swaps - cash flow hedges (4) Level 2 11 — Available-for-sale investment (Notes 9 and 28) Level 1 — 33 Assets held for sale Level 2 — 9 Other investments (5) Level 1 69 12 Total gross assets 102 63 Less: Counterparty netting not offset on the balance sheet (6) (9 ) (6 ) Total net assets $ 93 $ 57 Liabilities Energy contracts subject to regulatory deferral (1) (2) (7) Levels 2/3 $ 26 $ 78 Energy contracts not subject to regulatory deferral (1) Level 2 9 — Interest rate swaps - cash flow hedges (4) Level 2 3 5 Total gross liabilities 38 83 Less: Counterparty netting not offset on the balance sheet (6) (9 ) (6 ) Total net liabilities $ 29 $ 77 (1) The fair value of the Corporation’s energy contracts is recognized in accounts receivable and other current assets, long-term other assets, accounts payable and other current liabilities and long-term other liabilities.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2) Changes in one or more of the unobservable inputs could have a significant impact on the fair value measurement depending on the magnitude and direction of the change for each input. The impacts of changes in fair value are subject to regulatory recovery, with the exception of long-term wholesale trading contracts and certain gas swap contracts. (3) As at December 31, 2016 , includes $1 million - level 1, $13 million - level 2 and $5 million - level 3 ( December 31, 2015 - $2 million - level 2 and $5 million - level 3) (4) The fair value of the Corporation’s interest rate swaps is recognized in accounts receivable and other current assets, accounts payable and other current liabilities and long-term other liabilities. (5) Included in long-term other assets on the consolidated balance sheet (Note 9) . (6) Certain energy contracts are subject to legally enforceable master netting arrangements to mitigate credit risk and are netted by counterparty where the intent and legal right to offset exists. (7) As at December 31, 2016 , includes $21 million - level 2 and $5 million - level 3 ( December 31, 2015 - $1 million – level 1, $52 million - level 2 and $25 million - level 3)</t>
  </si>
  <si>
    <t>Schedule of Volume of Derivative Activity</t>
  </si>
  <si>
    <t xml:space="preserve">As at December 31, 2016 , the following notional volumes related to electricity and natural gas derivatives that are expected to be settled are outlined below. Maturity Contracts There-after Volume (1) (year) (#) 2017 2018 2019 2020 2021 Energy contracts subject to regulatory deferral: Electricity swap contracts (GWh) 2019 8 1,089 657 438 — — — Electricity power purchase contracts (GWh) 2017 39 1,252 — — — — — Gas swap and option contracts (PJ) 2019 108 20 11 4 — — — Gas supply contract premiums (PJ) 2024 85 82 45 26 22 22 43 Energy contracts not subject to regulatory deferral: Long-term wholesale trading contracts (GWh) 2017 18 2,058 — — — — — Gas supply contract premiums (PJ) 2017 226 15 — — — — — Gas swap contracts (PJ) 2017 7 4 — — — — — (1) GWh means gigawatt hours and PJ means petajoules </t>
  </si>
  <si>
    <t>Schedule of Financial Instruments Not Carried At Fair Value</t>
  </si>
  <si>
    <t>The following table discloses the estimated fair value measurements of the Corporation’s financial instruments not carried at fair value. The fair values were measured using Level 2 pricing inputs, except as noted. The carrying values of the Corporation’s consolidated financial instruments approximate their fair values, reflecting the short-term maturity, normal trade credit terms and/or nature of these instruments, except as follows. 2016 2015 (in millions) Carrying Estimated Carrying Estimated Long-term debt, including current portion (Note 14) (1) $ 21,219 $ 22,523 $ 11,244 $ 12,614 Waneta Partnership promissory note (Note 16) (2) 59 61 56 59 (1) The Corporation’s $200 million unsecured debentures due 2039, $500 million unsecured senior notes due 2023, and consolidated borrowings under credit facilities classified as long-term debt of $973 million ( December 31, 2015 - $551 million ) are valued using Level 1 inputs. All other long-term debt is valued using Level 2 inputs. (2) Included in long-term other liabilities on the consolidated balance sheet (Note 16 ).</t>
  </si>
  <si>
    <t>Variable Interest Entity (Tables)</t>
  </si>
  <si>
    <t>Schedule of Variable Interest Entities</t>
  </si>
  <si>
    <t>The following table details the Waneta Partnership assets, liabilities, revenue, expenses, and cash flow, included in the Corporation’s consolidated financial statements. (in millions) 2016 2015 ASSETS Cash and cash equivalents $ 15 $ 23 Accounts receivable and other current assets 14 14 Utility capital assets 696 708 Intangible assets 30 30 $ 755 $ 775 LIABILITIES Accounts payable and other current liabilities $ (3 ) $ (18 ) Other liabilities (79 ) (74 ) (82 ) (92 ) Net assets before partners’ equity $ 673 $ 683 31 . VARIABLE INTEREST ENTITY (cont’d) (in millions) 2016 2015 Revenue $ 91 $ 70 Expenses Operating 17 10 Depreciation and amortization 18 14 Finance charges 3 2 38 26 Net earnings $ 53 $ 44</t>
  </si>
  <si>
    <t>Financial Risk Management (Tables)</t>
  </si>
  <si>
    <t>Schedule of Credit Facilities</t>
  </si>
  <si>
    <t>The following summary outlines the credit facilities of the Corporation and its subsidiaries. (in millions) Regulated Corporate 2016 2015 Total credit facilities (1) $ 3,823 $ 2,153 $ 5,976 $ 3,565 Credit facilities utilized: Short-term borrowings (1) (2) (640 ) (515 ) (1,155 ) (511 ) Long-term debt (Note 14) (3) (508 ) (465 ) (973 ) (551 ) Letters of credit outstanding (68 ) (51 ) (119 ) (104 ) Credit facilities unused (1) $ 2,607 $ 1,122 $ 3,729 $ 2,399 (1) Total credit facilities and short-term borrowings as at December 31, 2016 include $ 195 million (US$ 145 million ) outstanding under ITC’s commercial paper program. Outstanding commercial paper does not reduce available capacity under the Corporation’s consolidated credit facilities . (2) The weighted average interest rate on short-term borrowings was approximately 1.7% as at December 31, 2016 ( December 31, 2015 - 1.0% ). (3) As at December 31, 2016 , credit facility borrowings classified as long-term debt included $ 61 million in current installments of long-term debt on the consolidated balance sheet ( December 31, 2015 - $ 71 million ). The weighted average interest rate on credit facility borrowings classified as long‑term debt was approximately 1.8% as at December 31, 2016 ( December 31, 2015 - 1.5% ).</t>
  </si>
  <si>
    <t>Corporation’s credit ratings</t>
  </si>
  <si>
    <t>As at December 31, 2016 , the Corporation’s credit ratings were as follows. Rating Agency Credit Rating Type of Rating Outlook Standard &amp; Poor’s (“S&amp;P”) A- Corporate Stable BBB+ Unsecured debt Stable DBRS BBB (high) Unsecured debt Stable Moody’s Investor Service (“Moody’s”) Baa3 Issuer Stable Baa3 Unsecured debt Stable</t>
  </si>
  <si>
    <t>Commitments (Tables)</t>
  </si>
  <si>
    <t>Schedule of Consolidated Commitments in the Next Five Years and Periods Thereafter</t>
  </si>
  <si>
    <t xml:space="preserve">As at December 31, 2016 , the Corporation’s consolidated commitments in each of the next five years and for periods thereafter, excluding repayments of long-term debt and capital lease and finance obligations separately disclosed in Notes 14 and 15 , respectively, are as follows. ($ in millions) Total Due within 1 year Due in year 2 Due in year 3 Due in year 4 Due in year 5 Due after Interest obligations on long-term debt 14,586 892 854 837 817 793 10,393 Power purchase obligations (1) 2,295 290 200 119 107 107 1,472 Renewable power purchase obligations (2) 1,625 100 99 99 98 97 1,132 Gas purchase obligations (3) 1,329 411 290 177 141 110 200 Long-term contracts - UNS Energy (4) 1,146 192 161 161 127 85 420 ITC easement agreement (5) 453 13 13 13 13 13 388 Operating lease obligations 175 13 13 11 8 7 123 Renewable energy credit purchase agreements (6) 154 20 15 12 12 12 83 Purchase of Springerville Common Facilities (7) 91 — — — — 91 — Waneta Partnership promissory note (Note 16) 72 — — — 72 — — Joint-use asset and shared service agreements 53 3 3 3 3 3 38 Other (8) 156 93 18 19 — — 26 Total 22,135 2,027 1,666 1,451 1,398 1,318 14,275 (1) Power purchase obligations include various power purchase contracts held by the Corporation’s regulated utilities, of which the most significant contracts are described below. FortisOntario: Power purchase obligations for FortisOntario, totalling $ 743 million as at December 31, 2016 , include a contract with Hydro-Quebec for the supply of up to 145 MW of capacity and a minimum of 537 GWh of associated energy annually from January 2020 through to December 2030. This contract will replace FortisOntario’s existing long-term take-or-pay contracts with Hydro-Quebec to supply 145 MW of capacity expiring in 2019. FortisBC Energy: FortisBC Energy is party to an electricity supply agreement with BC Hydro for the purchase of electricity supply to the Tilbury LNG Facility Expansion, with purchase obligations totalling $ 486 million as at December 31, 2016 . FortisBC Electric: Power purchase obligations for FortisBC Electric, totalling $ 288 million as at December 31, 2016 , include a PPA with BC Hydro to purchase up to 200 MW of capacity and 1,752 GWh of associated energy annually for a 20-year term. FortisBC Electric is also party to the Waneta Expansion Capacity Agreement (“WECA”), allowing it to purchase 234 MW of capacity for 40 years, effective April 2015, as approved by the BCUC. Amounts associated with the WECA have not been included in the Commitments table as they will be paid by FortisBC Electric to a related party. Maritime Electric: Maritime Electric’s power purchase obligations include two take-or-pay contracts for the purchase of either capacity or energy, expiring in February 2019, as well as an Energy Purchase Agreement with New Brunswick Power (“NB Power”). Maritime Electric has entitlement to approximately 4.55% of the output from NB Power’s Point Lepreau nuclear generating station for the life of the unit. As part of its entitlement, Maritime Electric is required to pay its share of the capital and operating costs of the unit, and as at December 31, 2016 , had commitments of $ 480 million under this arrangement. (2) TEP and UNS Electric are party to long-term renewable PPAs totalling approximately US$ 1,210 million as at December 31, 2016 , which require TEP and UNS Electric to purchase 100% of the output of certain renewable energy generating facilities once commercial operation is achieved. While TEP and UNS Electric are not required to make payments under these contracts if power is not delivered, the Commitments table includes estimated future payments. These agreements have various expiry dates from 2030 through 2036. 33 . COMMITMENTS (cont’d) (3) Certain of the Corporation’s subsidiaries, mainly FortisBC Energy, enter into contracts for the purchase of gas, gas transportation and storage services. FortisBC Energy’s gas purchase obligations are based on gas commodity indices that vary with market prices and the obligations are based on index prices as at December 31, 2016 . (4) UNS Energy enters into various long-term contracts for the purchase and delivery of coal to fuel its generating facilities, the purchase of gas transportation services to meet its load requirements, and the purchase of transmission services for purchased power, with obligations totalling US$ 496 million , US$ 244 million and US$ 113 million , respectively, as at December 31, 2016 . Amounts paid under contracts for the purchase and delivery of coal depend on actual quantities purchased and delivered. Certain of these contracts also have price adjustment clauses that will affect future costs under the contracts. (5) ITC is party to an easement agreement with Consumers Energy, the primary customer of METC, which provides the Company with an easement for transmission purposes and rights-of-way, leasehold interests, fee interests and licenses associated with the land over which its transmission lines cross. The agreement expires in December 2050, subject to 10 additional 50-year renewals thereafter. (6) UNS Energy and Central Hudson are party to renewable energy credit purchase agreements. UNS Energy’s renewable energy credit purchase agreements totalled approximately US$ 107 million as at December 31, 2016 for the purchase of environmental attributions from retail customers with solar installations. Payments for the renewable energy credit purchase agreements are paid in contractually agreed-upon intervals based on metered renewable energy production. (7) UNS Energy has an obligation to purchase an undivided 32.2% leased interest in the Springerville Common Facilities if the related two leases are not renewed, for a total purchase price of US$ 68 million (Note 15) . (8) Other contractual obligations include various other commitments entered into by the Corporation and its subsidiaries, including PSU, RSU and DSU plan obligations, asset retirement obligations, and defined benefit pension plan funding obligations. </t>
  </si>
  <si>
    <t>Description of Business - Electric &amp; Gas Utilities - United States (Details) km in Thousands</t>
  </si>
  <si>
    <t>Dec. 31, 2016stationcountykmMW</t>
  </si>
  <si>
    <t>Oct. 31, 2016</t>
  </si>
  <si>
    <t>Oct. 14, 2016station</t>
  </si>
  <si>
    <t>ITC</t>
  </si>
  <si>
    <t>Public Utilities, General Disclosures [Line Items]</t>
  </si>
  <si>
    <t>Peak transmission line capacity (MW) (more than)</t>
  </si>
  <si>
    <t>Area of operation (km) | km</t>
  </si>
  <si>
    <t>Number of third-party generating stations with transmission assets | station</t>
  </si>
  <si>
    <t>TEP and UNS Electric, Inc</t>
  </si>
  <si>
    <t>Generating capacity (MW)</t>
  </si>
  <si>
    <t>TEP and UNS Electric, Inc | Solar</t>
  </si>
  <si>
    <t>TEP and UNS Electric, Inc | Coal</t>
  </si>
  <si>
    <t>Generating Capacity, Percent</t>
  </si>
  <si>
    <t>47.00%</t>
  </si>
  <si>
    <t>Central Hudson</t>
  </si>
  <si>
    <t>Number of countries in which entity operates | county</t>
  </si>
  <si>
    <t>Central Hudson | Gas-Fired and Hydroelectric Power Generation</t>
  </si>
  <si>
    <t>Controlling ownership interest (percent)</t>
  </si>
  <si>
    <t>80.10%</t>
  </si>
  <si>
    <t>Noncontrolling ownership (percent)</t>
  </si>
  <si>
    <t>19.90%</t>
  </si>
  <si>
    <t>Description of Business - Gas &amp; Electric Utilities - Canadian (Details)</t>
  </si>
  <si>
    <t>Dec. 31, 2016communitycompanystationMW</t>
  </si>
  <si>
    <t>FortisBC Energy</t>
  </si>
  <si>
    <t>Number of communities (more than) | community</t>
  </si>
  <si>
    <t>FortisBC Electric | Hydroelectric Power Generation</t>
  </si>
  <si>
    <t>Generating facilities | station</t>
  </si>
  <si>
    <t>Generating facilities, operating, maintenance and management services | station</t>
  </si>
  <si>
    <t>Waneta Partnership | Hydroelectric Power Generation</t>
  </si>
  <si>
    <t>Newfoundland Power Inc.</t>
  </si>
  <si>
    <t>Newfoundland Power Inc. | Hydroelectric Power Generation</t>
  </si>
  <si>
    <t>Maritime Electric</t>
  </si>
  <si>
    <t>FortisOntario | Electric Utilities</t>
  </si>
  <si>
    <t>Number of utilities | company</t>
  </si>
  <si>
    <t>Description of Business - Electric Utilities - Caribbean (Details)</t>
  </si>
  <si>
    <t>Dec. 31, 2016companyMW</t>
  </si>
  <si>
    <t>Aug. 31, 2015</t>
  </si>
  <si>
    <t>Fortis Turks and Caicos</t>
  </si>
  <si>
    <t>Caribbean Utilities</t>
  </si>
  <si>
    <t>60.00%</t>
  </si>
  <si>
    <t>Belize Electricity</t>
  </si>
  <si>
    <t>Equity investment ownership (percent)</t>
  </si>
  <si>
    <t>33.00%</t>
  </si>
  <si>
    <t>Diesel | Caribbean Utilities</t>
  </si>
  <si>
    <t>Diesel | Fortis Turks and Caicos</t>
  </si>
  <si>
    <t>Description of Business - Non-Regulated - Energy Infrastructure (Details)</t>
  </si>
  <si>
    <t>Dec. 31, 2016stationMWBcf</t>
  </si>
  <si>
    <t>BECOL | Hydroelectric Power Generation</t>
  </si>
  <si>
    <t>Long-term contract for electric power, term</t>
  </si>
  <si>
    <t>50 years</t>
  </si>
  <si>
    <t>Waneta Partnership</t>
  </si>
  <si>
    <t>40 years</t>
  </si>
  <si>
    <t>51.00%</t>
  </si>
  <si>
    <t>49.00%</t>
  </si>
  <si>
    <t>Aitken Creek | Aitken Creek Gas Storage ULC</t>
  </si>
  <si>
    <t>93.80%</t>
  </si>
  <si>
    <t>Generating capacity (billion cubic feet) | Bcf</t>
  </si>
  <si>
    <t>Walden</t>
  </si>
  <si>
    <t>Nature of Regulation - ITC (Details) - ITC $ in Millions</t>
  </si>
  <si>
    <t>1 Months Ended</t>
  </si>
  <si>
    <t>5 Months Ended</t>
  </si>
  <si>
    <t>16 Months Ended</t>
  </si>
  <si>
    <t>Feb. 28, 2017USD ($)</t>
  </si>
  <si>
    <t>Sep. 30, 2016company</t>
  </si>
  <si>
    <t>Dec. 31, 2016USD ($)</t>
  </si>
  <si>
    <t>Dec. 31, 2013complaint</t>
  </si>
  <si>
    <t>May 30, 2016</t>
  </si>
  <si>
    <t>Feb. 28, 2015</t>
  </si>
  <si>
    <t>ROE refund liability</t>
  </si>
  <si>
    <t>Complaints (number) | complaint</t>
  </si>
  <si>
    <t>Estimated potential refund</t>
  </si>
  <si>
    <t>ROE refund liability | Minimum</t>
  </si>
  <si>
    <t>ROE refund liability | Maximum</t>
  </si>
  <si>
    <t>Subsequent event | ROE refund liability, initial complaint</t>
  </si>
  <si>
    <t>Refunds, including interest</t>
  </si>
  <si>
    <t>FERC</t>
  </si>
  <si>
    <t>Approved cost-based formula (years)</t>
  </si>
  <si>
    <t>1 year</t>
  </si>
  <si>
    <t>Approved cost-based formula, annual true-up (period)</t>
  </si>
  <si>
    <t>2 years</t>
  </si>
  <si>
    <t>Capital structure of common equity (percent)</t>
  </si>
  <si>
    <t>ROE (percent)</t>
  </si>
  <si>
    <t>12.38%</t>
  </si>
  <si>
    <t>10.32%</t>
  </si>
  <si>
    <t>Recommended ROE (percent)</t>
  </si>
  <si>
    <t>9.70%</t>
  </si>
  <si>
    <t>FERC | Maximum</t>
  </si>
  <si>
    <t>13.88%</t>
  </si>
  <si>
    <t>11.35%</t>
  </si>
  <si>
    <t>10.68%</t>
  </si>
  <si>
    <t>FERC | ROE refund liability</t>
  </si>
  <si>
    <t>Nature of Regulation - UNS Energy (Details) - ACC</t>
  </si>
  <si>
    <t>Mar. 01, 2017</t>
  </si>
  <si>
    <t>Aug. 01, 2016</t>
  </si>
  <si>
    <t>Jan. 01, 2014</t>
  </si>
  <si>
    <t>Jul. 01, 2013</t>
  </si>
  <si>
    <t>May 01, 2012</t>
  </si>
  <si>
    <t>TEP</t>
  </si>
  <si>
    <t>10.00%</t>
  </si>
  <si>
    <t>43.50%</t>
  </si>
  <si>
    <t>TEP | Subsequent event</t>
  </si>
  <si>
    <t>9.75%</t>
  </si>
  <si>
    <t>50.00%</t>
  </si>
  <si>
    <t>UNS Electric</t>
  </si>
  <si>
    <t>9.50%</t>
  </si>
  <si>
    <t>52.80%</t>
  </si>
  <si>
    <t>52.60%</t>
  </si>
  <si>
    <t>UNS Gas</t>
  </si>
  <si>
    <t>50.80%</t>
  </si>
  <si>
    <t>Nature of Regulation - Central Hudson (Details) - PSC - Central Hudson</t>
  </si>
  <si>
    <t>Jul. 01, 2015</t>
  </si>
  <si>
    <t>Jun. 30, 2015</t>
  </si>
  <si>
    <t>Jul. 01, 2010</t>
  </si>
  <si>
    <t>9.00%</t>
  </si>
  <si>
    <t>48.00%</t>
  </si>
  <si>
    <t>Approved return on equity and capital structure, term</t>
  </si>
  <si>
    <t>3 years</t>
  </si>
  <si>
    <t>Approved return on equity and capital structure, extension period</t>
  </si>
  <si>
    <t>Equally shared earnings</t>
  </si>
  <si>
    <t>Earnings in excess of (basis points)</t>
  </si>
  <si>
    <t>0.50%</t>
  </si>
  <si>
    <t>Primarily customer earnings</t>
  </si>
  <si>
    <t>1.00%</t>
  </si>
  <si>
    <t>Split earnings</t>
  </si>
  <si>
    <t>Company portion of earnings (percent)</t>
  </si>
  <si>
    <t>Customer portion of earnings (percent)</t>
  </si>
  <si>
    <t>90.00%</t>
  </si>
  <si>
    <t>Nature of Regulation - FortisBC Energy and FortisBC Electric (Details) - BCUC</t>
  </si>
  <si>
    <t>Jan. 01, 2016</t>
  </si>
  <si>
    <t>Jan. 01, 2013</t>
  </si>
  <si>
    <t>FortisBC Energy and FortisBC Electric</t>
  </si>
  <si>
    <t>Variance sharing (percent)</t>
  </si>
  <si>
    <t>8.75%</t>
  </si>
  <si>
    <t>38.50%</t>
  </si>
  <si>
    <t>Fixed productivity adjustment (percent)</t>
  </si>
  <si>
    <t>1.10%</t>
  </si>
  <si>
    <t>FortisBC Electric</t>
  </si>
  <si>
    <t>9.15%</t>
  </si>
  <si>
    <t>40.00%</t>
  </si>
  <si>
    <t>1.03%</t>
  </si>
  <si>
    <t>Nature of Regulation - FortisAlberta (Details) - FortisAlberta - AUC</t>
  </si>
  <si>
    <t>Dec. 31, 2017</t>
  </si>
  <si>
    <t>Efficiency gains benefit period beyond initial term (period)</t>
  </si>
  <si>
    <t>8.30%</t>
  </si>
  <si>
    <t>37.00%</t>
  </si>
  <si>
    <t>Forecast</t>
  </si>
  <si>
    <t>8.50%</t>
  </si>
  <si>
    <t>Nature of Regulation - Eastern Canadian Electric Utilities (Details) - company</t>
  </si>
  <si>
    <t>Mar. 01, 2016</t>
  </si>
  <si>
    <t>Mar. 01, 2013</t>
  </si>
  <si>
    <t>Newfoundland Power Inc. | PUB</t>
  </si>
  <si>
    <t>8.80%</t>
  </si>
  <si>
    <t>45.00%</t>
  </si>
  <si>
    <t>Maritime Electric | IRAC</t>
  </si>
  <si>
    <t>9.35%</t>
  </si>
  <si>
    <t>ROE rate term</t>
  </si>
  <si>
    <t>FortisOntario</t>
  </si>
  <si>
    <t>Franchise agreement term</t>
  </si>
  <si>
    <t>35 years</t>
  </si>
  <si>
    <t>Number of utilities</t>
  </si>
  <si>
    <t>FortisOntario | OEB</t>
  </si>
  <si>
    <t>Minimum | FortisOntario | OEB</t>
  </si>
  <si>
    <t>8.93%</t>
  </si>
  <si>
    <t>Maximum | FortisOntario | OEB</t>
  </si>
  <si>
    <t>9.30%</t>
  </si>
  <si>
    <t>Nature of Regulation - Regulated Electric Utilities - Caribbean (Details) CAD in Millions, $ in Millions</t>
  </si>
  <si>
    <t>Dec. 31, 2016USD ($)license</t>
  </si>
  <si>
    <t>Dec. 31, 2016CADlicense</t>
  </si>
  <si>
    <t>Caribbean Utilities | Government of the Cayman Islands</t>
  </si>
  <si>
    <t>T &amp; D license term</t>
  </si>
  <si>
    <t>20 years</t>
  </si>
  <si>
    <t>Generation license term</t>
  </si>
  <si>
    <t>25 years</t>
  </si>
  <si>
    <t>Caribbean Utilities | Minimum | Government of the Cayman Islands</t>
  </si>
  <si>
    <t>ROA (percent)</t>
  </si>
  <si>
    <t>6.75%</t>
  </si>
  <si>
    <t>7.25%</t>
  </si>
  <si>
    <t>Caribbean Utilities | Maximum | Government of the Cayman Islands</t>
  </si>
  <si>
    <t>9.25%</t>
  </si>
  <si>
    <t>Fortis Turks and Caicos | Government of the Turks and Caicos Islands</t>
  </si>
  <si>
    <t>Licenses (number)</t>
  </si>
  <si>
    <t>Operating license term</t>
  </si>
  <si>
    <t>Allowable Operating Profit</t>
  </si>
  <si>
    <t>Cumulative Shortfall</t>
  </si>
  <si>
    <t>Fortis Turks and Caicos | Minimum | Government of the Turks and Caicos Islands</t>
  </si>
  <si>
    <t>15.00%</t>
  </si>
  <si>
    <t>Fortis Turks and Caicos | Maximum | Government of the Turks and Caicos Islands</t>
  </si>
  <si>
    <t>17.50%</t>
  </si>
  <si>
    <t>Summary of Significant Accounting Policies - Utility Capital Assets (Details)</t>
  </si>
  <si>
    <t>Public Utility, Property, Plant and Equipment [Line Items]</t>
  </si>
  <si>
    <t>Utility capital assets, composite depreciation rate</t>
  </si>
  <si>
    <t>2.80%</t>
  </si>
  <si>
    <t>3.10%</t>
  </si>
  <si>
    <t>Utility capital assets, generation remaining useful life</t>
  </si>
  <si>
    <t>26 years</t>
  </si>
  <si>
    <t>27 years</t>
  </si>
  <si>
    <t>Utility capital assets, other remaining useful life</t>
  </si>
  <si>
    <t>14 years</t>
  </si>
  <si>
    <t>8 years</t>
  </si>
  <si>
    <t>Minimum</t>
  </si>
  <si>
    <t>Utility capital assets, straight line depreciation rate</t>
  </si>
  <si>
    <t>0.90%</t>
  </si>
  <si>
    <t>1.30%</t>
  </si>
  <si>
    <t>Utility capital assets, generation useful life</t>
  </si>
  <si>
    <t>5 years</t>
  </si>
  <si>
    <t>Utility capital assets, other useful life</t>
  </si>
  <si>
    <t>Maximum</t>
  </si>
  <si>
    <t>34.60%</t>
  </si>
  <si>
    <t>43.20%</t>
  </si>
  <si>
    <t>85 years</t>
  </si>
  <si>
    <t>70 years</t>
  </si>
  <si>
    <t>Electric Distribution</t>
  </si>
  <si>
    <t>Utility capital assets, distribution remaining useful life</t>
  </si>
  <si>
    <t>32 years</t>
  </si>
  <si>
    <t>30 years</t>
  </si>
  <si>
    <t>Electric Distribution | Minimum</t>
  </si>
  <si>
    <t>Utility capital assets, distribution useful life</t>
  </si>
  <si>
    <t>Electric Distribution | Maximum</t>
  </si>
  <si>
    <t>80 years</t>
  </si>
  <si>
    <t>Gas Distribution</t>
  </si>
  <si>
    <t>33 years</t>
  </si>
  <si>
    <t>Gas Distribution | Minimum</t>
  </si>
  <si>
    <t>7 years</t>
  </si>
  <si>
    <t>4 years</t>
  </si>
  <si>
    <t>Gas Distribution | Maximum</t>
  </si>
  <si>
    <t>95 years</t>
  </si>
  <si>
    <t>Electric Transmission</t>
  </si>
  <si>
    <t>Utility capital assets, transmission remaining useful life</t>
  </si>
  <si>
    <t>41 years</t>
  </si>
  <si>
    <t>29 years</t>
  </si>
  <si>
    <t>Electric Transmission | Minimum</t>
  </si>
  <si>
    <t>Utility capital assets, transmission useful life</t>
  </si>
  <si>
    <t>Electric Transmission | Maximum</t>
  </si>
  <si>
    <t>Gas Transmission</t>
  </si>
  <si>
    <t>34 years</t>
  </si>
  <si>
    <t>36 years</t>
  </si>
  <si>
    <t>Gas Transmission | Minimum</t>
  </si>
  <si>
    <t>Gas Transmission | Maximum</t>
  </si>
  <si>
    <t>Summary of Significant Accounting Policies - Intangible Assets and Goodwill (Details)</t>
  </si>
  <si>
    <t>Dec. 31, 2016CADreporting_unit</t>
  </si>
  <si>
    <t>Dec. 31, 2015CAD</t>
  </si>
  <si>
    <t>Finite-Lived Intangible Assets [Line Items]</t>
  </si>
  <si>
    <t>Impairment test (years)</t>
  </si>
  <si>
    <t>Number of reporting units | reporting_unit</t>
  </si>
  <si>
    <t>Goodwill impairment loss | CAD</t>
  </si>
  <si>
    <t>Intangible asset amortization rate</t>
  </si>
  <si>
    <t>Computer software</t>
  </si>
  <si>
    <t>Weighted Average Remaining Service Life</t>
  </si>
  <si>
    <t>Computer software | Minimum</t>
  </si>
  <si>
    <t>Service Life Ranges</t>
  </si>
  <si>
    <t>Computer software | Maximum</t>
  </si>
  <si>
    <t>10 years</t>
  </si>
  <si>
    <t>Land, transmission and water rights</t>
  </si>
  <si>
    <t>57 years</t>
  </si>
  <si>
    <t>37 years</t>
  </si>
  <si>
    <t>Land, transmission and water rights | Minimum</t>
  </si>
  <si>
    <t>Land, transmission and water rights | Maximum</t>
  </si>
  <si>
    <t>15 years</t>
  </si>
  <si>
    <t>Other | Minimum</t>
  </si>
  <si>
    <t>Other | Maximum</t>
  </si>
  <si>
    <t>104 years</t>
  </si>
  <si>
    <t>Summary of Significant Accounting Policies - Employee Future Benefits and Stock-Based Compensation (Details) - CAD / shares</t>
  </si>
  <si>
    <t>Defined benefit plan, market-related value of plan assets recognition period</t>
  </si>
  <si>
    <t>Options</t>
  </si>
  <si>
    <t>Share-based Compensation Arrangement by Share-based Payment Award [Line Items]</t>
  </si>
  <si>
    <t>Award vesting period</t>
  </si>
  <si>
    <t>DSUs</t>
  </si>
  <si>
    <t>Exercise price, VWAP (period)</t>
  </si>
  <si>
    <t>5 days</t>
  </si>
  <si>
    <t>Volume weighted average price, share price (in dollars per share)</t>
  </si>
  <si>
    <t>PSUs</t>
  </si>
  <si>
    <t>RSUs</t>
  </si>
  <si>
    <t>Summary of Significant Accounting Policies - Foreign Currency Translation (Details) - CAD / $</t>
  </si>
  <si>
    <t>Oct. 14, 2016</t>
  </si>
  <si>
    <t>Oct. 13, 2016</t>
  </si>
  <si>
    <t>Schedule of Equity Method Investments [Line Items]</t>
  </si>
  <si>
    <t>Foreign exchange rate (CAD per USD)</t>
  </si>
  <si>
    <t>Weighted Average</t>
  </si>
  <si>
    <t>Summary of Significant Accounting Policies - Income Taxes, Sales Taxes, and New Accounting Policies (Details) - CAD CAD in Millions</t>
  </si>
  <si>
    <t>Variable Interest Entity [Line Items]</t>
  </si>
  <si>
    <t>Undistributed earnings on foreign subsidiaries</t>
  </si>
  <si>
    <t>Hydroelectric Power Generation | BECOL</t>
  </si>
  <si>
    <t>Summary of Significant Accounting Policies - New Accounting Policies (Details) - CAD CAD in Millions</t>
  </si>
  <si>
    <t>New Accounting Pronouncement, Early Adoption [Line Items]</t>
  </si>
  <si>
    <t>Early adoption effect | Accounting Standards Update 2016-09 | Income tax expense</t>
  </si>
  <si>
    <t>Income tax reconciliation, share-based compensation excess tax benefit</t>
  </si>
  <si>
    <t>Early adoption effect | Accounting Standards Update 2016-09 | Deferred income taxes</t>
  </si>
  <si>
    <t>Early adoption effect | Accounting Standards Update 2016-09 | Retained Earnings</t>
  </si>
  <si>
    <t>Waneta Partnership | Variable Interest Entity</t>
  </si>
  <si>
    <t>Segmented Information - Information by Reportable Segment (Details) - CAD CAD in Millions</t>
  </si>
  <si>
    <t>Dec. 31, 2014</t>
  </si>
  <si>
    <t>Segment Reporting Information [Line Items]</t>
  </si>
  <si>
    <t>Operating expenses</t>
  </si>
  <si>
    <t>Other income (expenses), net</t>
  </si>
  <si>
    <t>Finance charges</t>
  </si>
  <si>
    <t>Income tax expense (recovery)</t>
  </si>
  <si>
    <t>Identifiable assets</t>
  </si>
  <si>
    <t>Gross capital expenditures</t>
  </si>
  <si>
    <t>Inter-segment eliminations</t>
  </si>
  <si>
    <t>REGULATED | Operating segments</t>
  </si>
  <si>
    <t>REGULATED | Operating segments | United States | ITC</t>
  </si>
  <si>
    <t>REGULATED | Operating segments | United States | UNS Energy</t>
  </si>
  <si>
    <t>REGULATED | Operating segments | United States | Central Hudson</t>
  </si>
  <si>
    <t>REGULATED | Operating segments | Canada | FortisBC Energy</t>
  </si>
  <si>
    <t>REGULATED | Operating segments | Canada | FortisAlberta</t>
  </si>
  <si>
    <t>REGULATED | Operating segments | Canada | FortisBC Electric</t>
  </si>
  <si>
    <t>REGULATED | Operating segments | Canada | Eastern Canadian</t>
  </si>
  <si>
    <t>REGULATED | Operating segments | Caribbean | Caribbean Electric</t>
  </si>
  <si>
    <t>NON-REGULATED | Operating segments | Energy Infra-structure</t>
  </si>
  <si>
    <t>NON-REGULATED | Operating segments | Non-Utility</t>
  </si>
  <si>
    <t>NON-REGULATED | Operating segments | Corporate and Other</t>
  </si>
  <si>
    <t>Segmented Information - Significant Related Party and Inter-Company Transactions (Details) - CAD</t>
  </si>
  <si>
    <t>Related Party Transaction [Line Items]</t>
  </si>
  <si>
    <t>Intercompany loans</t>
  </si>
  <si>
    <t>Intercompany interest expense, less than</t>
  </si>
  <si>
    <t>Equity Method Investee | Belize Electricity</t>
  </si>
  <si>
    <t>Due from related party</t>
  </si>
  <si>
    <t>Intercompany revenue recognized</t>
  </si>
  <si>
    <t>BECOL</t>
  </si>
  <si>
    <t>Aitken Creek</t>
  </si>
  <si>
    <t>Accounts Receivable and Other Current Assets - Schedule of Accounts Receivable and Other Current Assets (Details) - CAD CAD in Millions</t>
  </si>
  <si>
    <t>Trade accounts receivable</t>
  </si>
  <si>
    <t>Unbilled accounts receivable</t>
  </si>
  <si>
    <t>Allowance for doubtful accounts</t>
  </si>
  <si>
    <t>Income tax receivable</t>
  </si>
  <si>
    <t>Assets held for sale</t>
  </si>
  <si>
    <t>Accounts receivable and other current assets</t>
  </si>
  <si>
    <t>Accounts Receivable and Other Current Assets - Narrative (Details) CAD in Millions, $ in Millions</t>
  </si>
  <si>
    <t>Dec. 31, 2016CAD</t>
  </si>
  <si>
    <t>Apr. 30, 2015USD ($)</t>
  </si>
  <si>
    <t>Apr. 30, 2015CAD</t>
  </si>
  <si>
    <t>Accounts, Notes, Loans and Financing Receivable [Line Items]</t>
  </si>
  <si>
    <t>UNS Energy</t>
  </si>
  <si>
    <t>Interest for sale (percentage)</t>
  </si>
  <si>
    <t>17.05%</t>
  </si>
  <si>
    <t>Walden Hydroelectric Power Plant Assets | NON-REGULATED</t>
  </si>
  <si>
    <t>Inventories (Details) - CAD CAD in Millions</t>
  </si>
  <si>
    <t>Public Utilities, Inventory [Line Items]</t>
  </si>
  <si>
    <t>Materials and supplies</t>
  </si>
  <si>
    <t>Gas and fuel in storage</t>
  </si>
  <si>
    <t>Coal inventory</t>
  </si>
  <si>
    <t>Regulatory Assets and Liabilities - Schedule of Regulatory Assets and Liabilities (Details) CAD in Millions, $ in Millions</t>
  </si>
  <si>
    <t>Regulatory Assets [Line Items]</t>
  </si>
  <si>
    <t>Total regulatory assets</t>
  </si>
  <si>
    <t>Less: current portion</t>
  </si>
  <si>
    <t>Long-term regulatory assets</t>
  </si>
  <si>
    <t>Remaining recovery period</t>
  </si>
  <si>
    <t>Regulatory Liabilities [Line Items]</t>
  </si>
  <si>
    <t>Total regulatory liabilities</t>
  </si>
  <si>
    <t>Long-term regulatory liabilities</t>
  </si>
  <si>
    <t>Non-ARO removal cost provision (xi)</t>
  </si>
  <si>
    <t>ROE refund liability (xii)</t>
  </si>
  <si>
    <t>ROE refund liability (xii) | ITC</t>
  </si>
  <si>
    <t>Total regulatory liabilities | $</t>
  </si>
  <si>
    <t>ROE refund liability (xii) | ITC | Minimum</t>
  </si>
  <si>
    <t>ROE refund liability (xii) | ITC | Maximum</t>
  </si>
  <si>
    <t>Rate stabilization accounts (iii)</t>
  </si>
  <si>
    <t>Electric and gas moderator account (xiii)</t>
  </si>
  <si>
    <t>Renewable energy surcharge (xiv)</t>
  </si>
  <si>
    <t>Energy efficiency liability (xv)</t>
  </si>
  <si>
    <t>Employee future benefits (ii)</t>
  </si>
  <si>
    <t>Deferred income taxes (i)</t>
  </si>
  <si>
    <t>Rate stabilization accounts (iii) | ITC</t>
  </si>
  <si>
    <t>Deferred energy management costs (iv)</t>
  </si>
  <si>
    <t>Deferred energy management costs (iv) | Minimum</t>
  </si>
  <si>
    <t>Deferred energy management costs (iv) | Maximum</t>
  </si>
  <si>
    <t>Manufactured gas plant (“MGP”) site remediation deferral (v)</t>
  </si>
  <si>
    <t>Deferred lease costs (vi)</t>
  </si>
  <si>
    <t>Deferred operating overhead costs (vii)</t>
  </si>
  <si>
    <t>Natural gas for transportation incentives (viii)</t>
  </si>
  <si>
    <t>Derivative instruments (ix)</t>
  </si>
  <si>
    <t>Regulatory Assets and Liabilities - Narrative Assets (Details) CAD in Millions, $ in Millions</t>
  </si>
  <si>
    <t>Regulatory asset, amortization period</t>
  </si>
  <si>
    <t>Current regulatory assets</t>
  </si>
  <si>
    <t>Regulatory assets</t>
  </si>
  <si>
    <t>Regulatory assets not subject to a regulatory return</t>
  </si>
  <si>
    <t>Regional cost allocation recovery for refunds | $</t>
  </si>
  <si>
    <t>Deferred lease costs (vi) | FortisBC Electric</t>
  </si>
  <si>
    <t>Interest expense related to capital lease obligations</t>
  </si>
  <si>
    <t>Depreciation expense related to assets under capital lease</t>
  </si>
  <si>
    <t>Capital lease costs recognized in energy supply costs and operating expenses</t>
  </si>
  <si>
    <t>Deferred lease costs (vi) | FortisBC Electric | Energy supply costs</t>
  </si>
  <si>
    <t>Deferred lease costs (vi) | FortisBC Electric | Operating expenses</t>
  </si>
  <si>
    <t>Natural gas for transportation incentives (viii) | FortisBC Energy</t>
  </si>
  <si>
    <t>Derivative instruments (ix) | UNS Energy and Central Hudson</t>
  </si>
  <si>
    <t>Other regulatory assets, individually less than</t>
  </si>
  <si>
    <t>Approved to be recovered from customers in future rates</t>
  </si>
  <si>
    <t>Other regulatory assets not subject to regulatory return</t>
  </si>
  <si>
    <t>Regulatory Assets and Liabilities - Narrative Liabilities (Details) CAD in Millions, $ in Millions</t>
  </si>
  <si>
    <t>Current regulatory liabilities</t>
  </si>
  <si>
    <t>Regulatory liability</t>
  </si>
  <si>
    <t>Regulatory liabilities not subject to regulatory return</t>
  </si>
  <si>
    <t>Regulatory liability | $</t>
  </si>
  <si>
    <t>ROE refund liability, initial complaint | ITC | Current regulatory liabilities</t>
  </si>
  <si>
    <t>Electric and gas moderator account (xiii) | Central Hudson</t>
  </si>
  <si>
    <t>Approved rate (period)</t>
  </si>
  <si>
    <t>Renewable energy surcharge (xiv) | UNS Energy</t>
  </si>
  <si>
    <t>Renewable energy target (at least) (percent)</t>
  </si>
  <si>
    <t>Distributed generation Requirement Percentage of Target Percentage (percent)</t>
  </si>
  <si>
    <t>30.00%</t>
  </si>
  <si>
    <t>Other regulatory liabilities individually less than</t>
  </si>
  <si>
    <t>Approved refund to customers or reduction in future rates</t>
  </si>
  <si>
    <t>Other Assets - Schedule of Other Assets (Details) - CAD CAD in Millions</t>
  </si>
  <si>
    <t>Defined Benefit Plans and Other Postretirement Benefit Plans Table Text Block [Line Items]</t>
  </si>
  <si>
    <t>Renewable Energy Credits (Note 8 (xiv))</t>
  </si>
  <si>
    <t>Deferred compensation plan assets (Note 16)</t>
  </si>
  <si>
    <t>Other investments</t>
  </si>
  <si>
    <t>Available-for-sale investment (Notes 28 and 30)</t>
  </si>
  <si>
    <t>Deposit on acquisition of Aitken Creek (Note 27)</t>
  </si>
  <si>
    <t>Other assets</t>
  </si>
  <si>
    <t>Supplemental Employee Retirement Plan</t>
  </si>
  <si>
    <t>Assets for Plan Benefits, Noncurrent</t>
  </si>
  <si>
    <t>Defined Benefit Pension Plans</t>
  </si>
  <si>
    <t>Equity investment - Belize Electricity</t>
  </si>
  <si>
    <t>Other Assets - Narrative (Details) CAD in Millions, $ in Millions</t>
  </si>
  <si>
    <t>Aug. 31, 2015USD ($)</t>
  </si>
  <si>
    <t>Jun. 30, 2011</t>
  </si>
  <si>
    <t>Schedule of Investments [Line Items]</t>
  </si>
  <si>
    <t>Loss on settlement of expropriation matters</t>
  </si>
  <si>
    <t>Settlement on expropriation</t>
  </si>
  <si>
    <t>Belize Electricity | Settlement on expropriation</t>
  </si>
  <si>
    <t>70.00%</t>
  </si>
  <si>
    <t>Cash payment received for settlement of expropriation matter | $</t>
  </si>
  <si>
    <t>ITC | Supplemental Employee Retirement Plan | Available-for-sale securities</t>
  </si>
  <si>
    <t>Assets for Plan Benefits, Noncurrent | $</t>
  </si>
  <si>
    <t>Utility Capital Assets - Schedule of Utility Capital Assets (Details) - CAD CAD in Millions</t>
  </si>
  <si>
    <t>Cost</t>
  </si>
  <si>
    <t>Accumulated Depreciation</t>
  </si>
  <si>
    <t>Net Book Value</t>
  </si>
  <si>
    <t>Generation</t>
  </si>
  <si>
    <t>Assets under construction</t>
  </si>
  <si>
    <t>Land</t>
  </si>
  <si>
    <t>Utility Capital Assets - Narrative (Details) CAD in Millions</t>
  </si>
  <si>
    <t>Dec. 31, 2016CADkPakV</t>
  </si>
  <si>
    <t>Electric distribution capacity (kV) | kV</t>
  </si>
  <si>
    <t>Gas distribution capacity (kPa) | kPa</t>
  </si>
  <si>
    <t>Gas distribution capacity, hoop stress (percent)</t>
  </si>
  <si>
    <t>20.00%</t>
  </si>
  <si>
    <t>Electric transmission capacity (kV) | kV</t>
  </si>
  <si>
    <t>Gas transmission capacity, and higher (kPa) | kPa</t>
  </si>
  <si>
    <t>Gas transmission capacity, hoop stress (percent)</t>
  </si>
  <si>
    <t>Capital assets under capital lease | CAD</t>
  </si>
  <si>
    <t>Capital assets under capital lease accumulated depreciation | CAD</t>
  </si>
  <si>
    <t>Utility Capital Assets - Schedule of Jointly Owned Utility Plants (Details) CAD in Millions</t>
  </si>
  <si>
    <t>Jointly Owned Facilities [Line Items]</t>
  </si>
  <si>
    <t>San Juan Units 1 and 2</t>
  </si>
  <si>
    <t>Ownership (percent)</t>
  </si>
  <si>
    <t>Navajo Units 1, 2 and 3</t>
  </si>
  <si>
    <t>7.50%</t>
  </si>
  <si>
    <t>Four Corners Units 4 and 5</t>
  </si>
  <si>
    <t>7.00%</t>
  </si>
  <si>
    <t>Luna Energy Facility</t>
  </si>
  <si>
    <t>33.30%</t>
  </si>
  <si>
    <t>Gila River Common Facilities</t>
  </si>
  <si>
    <t>25.00%</t>
  </si>
  <si>
    <t>Springerville Coal Handling Facilities</t>
  </si>
  <si>
    <t>83.00%</t>
  </si>
  <si>
    <t>Ownership %, held-for-sale</t>
  </si>
  <si>
    <t>Transmission Facilities</t>
  </si>
  <si>
    <t>Transmission Facilities | Minimum</t>
  </si>
  <si>
    <t>Transmission Facilities | Maximum</t>
  </si>
  <si>
    <t>80.00%</t>
  </si>
  <si>
    <t>Intangible Assets - Schedule of Intangible Assets (Details) - CAD CAD in Millions</t>
  </si>
  <si>
    <t>Finite-Lived and Indefinite Lived Intangible Assets [Line Items]</t>
  </si>
  <si>
    <t>Accumulated Amortization</t>
  </si>
  <si>
    <t>Intangible Assets - Narrative (Details) - CAD CAD in Millions</t>
  </si>
  <si>
    <t>Finite-Lived and Indefinite-lived Intangible Assets [Line Items]</t>
  </si>
  <si>
    <t>Cost not subject to amortization</t>
  </si>
  <si>
    <t>Amortization expense, next twelve months</t>
  </si>
  <si>
    <t>Amortization expense, year two</t>
  </si>
  <si>
    <t>Amortization expense, year three</t>
  </si>
  <si>
    <t>Amortization expense, year four</t>
  </si>
  <si>
    <t>Amortization expense, year five</t>
  </si>
  <si>
    <t>Goodwill (Details) - CAD CAD in Millions</t>
  </si>
  <si>
    <t>Goodwill [Roll Forward]</t>
  </si>
  <si>
    <t>Balance, beginning of year</t>
  </si>
  <si>
    <t>Balance, end of year</t>
  </si>
  <si>
    <t>Acquisition</t>
  </si>
  <si>
    <t>Accounts Payable and Other Current Liabilities (Details) CAD in Millions, $ in Millions</t>
  </si>
  <si>
    <t>Trade accounts payable</t>
  </si>
  <si>
    <t>Customer and other deposits</t>
  </si>
  <si>
    <t>Interest payable</t>
  </si>
  <si>
    <t>Employee compensation and benefits payable</t>
  </si>
  <si>
    <t>Gas and fuel cost payable</t>
  </si>
  <si>
    <t>Accrued taxes other than income taxes</t>
  </si>
  <si>
    <t>Dividends payable</t>
  </si>
  <si>
    <t>Fair value of derivative instruments (Note 30)</t>
  </si>
  <si>
    <t>Defined benefit pension and OPEB liabilities (Note 26)</t>
  </si>
  <si>
    <t>MGP site remediation (Notes 8 (v) and 16)</t>
  </si>
  <si>
    <t>Accounts payable and other current liabilities</t>
  </si>
  <si>
    <t>Customer and other deposits | $</t>
  </si>
  <si>
    <t>Long-Term Debt - Schedule of Long-Term Debt (Details) - CAD CAD in Millions</t>
  </si>
  <si>
    <t>Debt Instrument [Line Items]</t>
  </si>
  <si>
    <t>Total long-term debt</t>
  </si>
  <si>
    <t>Less: Deferred financing costs and debt discounts</t>
  </si>
  <si>
    <t>Less: Current installments of long-term debt</t>
  </si>
  <si>
    <t>Long-term debt</t>
  </si>
  <si>
    <t>Credit facility</t>
  </si>
  <si>
    <t>Weighted average rate (percent)</t>
  </si>
  <si>
    <t>1.80%</t>
  </si>
  <si>
    <t>1.50%</t>
  </si>
  <si>
    <t>Credit facility | Long-term Credit Facility Borrowings</t>
  </si>
  <si>
    <t>REGULATED | Credit facility | Long-term Credit Facility Borrowings</t>
  </si>
  <si>
    <t>REGULATED | ITC | Secured | Fixed Rate Secured US First Mortgage Bonds</t>
  </si>
  <si>
    <t>4.81%</t>
  </si>
  <si>
    <t>REGULATED | ITC | Secured | Fixed Rate Secured US Senior Notes</t>
  </si>
  <si>
    <t>4.19%</t>
  </si>
  <si>
    <t>REGULATED | ITC | Unsecured | Fixed Rate Unsecured US Senior Notes</t>
  </si>
  <si>
    <t>4.80%</t>
  </si>
  <si>
    <t>REGULATED | ITC | Unsecured | 6.00% Unsecured US Shareholder Note</t>
  </si>
  <si>
    <t>Stated interest rate (percent)</t>
  </si>
  <si>
    <t>6.00%</t>
  </si>
  <si>
    <t>REGULATED | UNS Energy | Unsecured | Fixed and Variable Rate Unsecured US Tax-Exempt Bonds</t>
  </si>
  <si>
    <t>3.87%</t>
  </si>
  <si>
    <t>3.83%</t>
  </si>
  <si>
    <t>REGULATED | UNS Energy | Unsecured | Fixed Rate Unsecured US Notes</t>
  </si>
  <si>
    <t>4.26%</t>
  </si>
  <si>
    <t>REGULATED | Central Hudson | Unsecured | Fixed and Variable Rate Unsecured US Promissory Notes</t>
  </si>
  <si>
    <t>4.25%</t>
  </si>
  <si>
    <t>4.30%</t>
  </si>
  <si>
    <t>REGULATED | FortisBC Energy | Secured | Fixed Rate Secured Purchase Money Mortgages</t>
  </si>
  <si>
    <t>10.30%</t>
  </si>
  <si>
    <t>REGULATED | FortisBC Energy | Unsecured | Fixed Rate Unsecured Debentures</t>
  </si>
  <si>
    <t>5.24%</t>
  </si>
  <si>
    <t>5.73%</t>
  </si>
  <si>
    <t>REGULATED | FortisBC Energy | Loan | Government Loan</t>
  </si>
  <si>
    <t>REGULATED | FortisAlberta | Unsecured | Fixed Rate Unsecured Debentures</t>
  </si>
  <si>
    <t>4.82%</t>
  </si>
  <si>
    <t>4.95%</t>
  </si>
  <si>
    <t>REGULATED | FortisBC Electric | Secured | Fixed Rate Secured Debentures</t>
  </si>
  <si>
    <t>REGULATED | FortisBC Electric | Unsecured | Fixed Rate Unsecured Debentures</t>
  </si>
  <si>
    <t>5.22%</t>
  </si>
  <si>
    <t>5.36%</t>
  </si>
  <si>
    <t>REGULATED | Eastern Canadian | Secured | Fixed Rate Secured First Mortgage Sinking Fund Bonds</t>
  </si>
  <si>
    <t>6.48%</t>
  </si>
  <si>
    <t>6.72%</t>
  </si>
  <si>
    <t>REGULATED | Eastern Canadian | Secured | Fixed Rate Secured First Mortgage Bonds</t>
  </si>
  <si>
    <t>6.19%</t>
  </si>
  <si>
    <t>7.18%</t>
  </si>
  <si>
    <t>REGULATED | Eastern Canadian | Unsecured | Fixed Rate Unsecured Senior Notes</t>
  </si>
  <si>
    <t>6.11%</t>
  </si>
  <si>
    <t>REGULATED | Caribbean Electric | Unsecured | Fixed and Variable Rate Unsecured US Senior Loan Notes and Bonds</t>
  </si>
  <si>
    <t>4.92%</t>
  </si>
  <si>
    <t>4.89%</t>
  </si>
  <si>
    <t>NON-REGULATED | Credit facility | Long-term Credit Facility Borrowings</t>
  </si>
  <si>
    <t>NON-REGULATED | Corporate | Unsecured | Fixed Rate Unsecured Debentures</t>
  </si>
  <si>
    <t>6.50%</t>
  </si>
  <si>
    <t>6.49%</t>
  </si>
  <si>
    <t>NON-REGULATED | Corporate | Unsecured | Fixed Rate Unsecured US Senior Notes and Promissory Notes</t>
  </si>
  <si>
    <t>3.43%</t>
  </si>
  <si>
    <t>4.43%</t>
  </si>
  <si>
    <t>NON-REGULATED | Corporate | Unsecured | Fixed Rate 2.85% Senior Notes</t>
  </si>
  <si>
    <t>2.85%</t>
  </si>
  <si>
    <t>Long-Term Debt - Narrative (Details) CAD in Millions, $ in Millions</t>
  </si>
  <si>
    <t>Oct. 31, 2016USD ($)</t>
  </si>
  <si>
    <t>Sep. 30, 2016USD ($)</t>
  </si>
  <si>
    <t>Aug. 31, 2016CAD</t>
  </si>
  <si>
    <t>Jul. 31, 2016USD ($)</t>
  </si>
  <si>
    <t>Jun. 30, 2016USD ($)</t>
  </si>
  <si>
    <t>Apr. 30, 2016CAD</t>
  </si>
  <si>
    <t>Sep. 30, 2016CAD</t>
  </si>
  <si>
    <t>May 31, 2016USD ($)</t>
  </si>
  <si>
    <t>Face value</t>
  </si>
  <si>
    <t>Debt term</t>
  </si>
  <si>
    <t>12 years</t>
  </si>
  <si>
    <t>REGULATED | FortisBC Energy | Unsecured | 2.58% and 3.67% Unsecured Debentures</t>
  </si>
  <si>
    <t>Face value | CAD</t>
  </si>
  <si>
    <t>REGULATED | FortisBC Energy | Unsecured | 2.58% Unsecured Debentures</t>
  </si>
  <si>
    <t>2.58%</t>
  </si>
  <si>
    <t>REGULATED | FortisBC Energy | Unsecured | 3.67% Unsecured Debentures</t>
  </si>
  <si>
    <t>3.67%</t>
  </si>
  <si>
    <t>REGULATED | FortisBC Energy | Unsecured | 3.78% Unsecured Debentures</t>
  </si>
  <si>
    <t>3.78%</t>
  </si>
  <si>
    <t>REGULATED | Fortis Turks and Caicos | Unsecured | 5.14% and 5.29% Unsecured Debentures</t>
  </si>
  <si>
    <t>REGULATED | Fortis Turks and Caicos | Unsecured | 5.14% Unsecured Debentures</t>
  </si>
  <si>
    <t>5.14%</t>
  </si>
  <si>
    <t>REGULATED | Fortis Turks and Caicos | Unsecured | 5.29% Unsecured Debentures</t>
  </si>
  <si>
    <t>5.29%</t>
  </si>
  <si>
    <t>REGULATED | Fortis Turks and Caicos | Unsecured | 5.14% Unsecured Bonds</t>
  </si>
  <si>
    <t>REGULATED | Central Hudson | Unsecured | 2.16% Unsecured Notes</t>
  </si>
  <si>
    <t>2.16%</t>
  </si>
  <si>
    <t>REGULATED | Central Hudson | Unsecured | 2.65 % and 3.63% Unsecured US Promissory Notes</t>
  </si>
  <si>
    <t>REGULATED | Central Hudson | Unsecured | 2.56% Unsecured Notes</t>
  </si>
  <si>
    <t>2.56%</t>
  </si>
  <si>
    <t>REGULATED | Central Hudson | Unsecured | 3.63% Unsecured Debentures</t>
  </si>
  <si>
    <t>3.63%</t>
  </si>
  <si>
    <t>REGULATED | FortisAlberta | Unsecured | 3.34% Unsecured Debentures</t>
  </si>
  <si>
    <t>3.34%</t>
  </si>
  <si>
    <t>REGULATED | Maritime Electric | Secured | 3.657% Secured First Mortgage Bonds</t>
  </si>
  <si>
    <t>3.66%</t>
  </si>
  <si>
    <t>NON-REGULATED | Corporate | Unsecured | 2.100% Unsecured Notes</t>
  </si>
  <si>
    <t>2.10%</t>
  </si>
  <si>
    <t>NON-REGULATED | Corporate | Unsecured | 3.055% Unsecured Notes</t>
  </si>
  <si>
    <t>3.06%</t>
  </si>
  <si>
    <t>NON-REGULATED | Corporate | Unsecured | 2.85% Unsecured Notes</t>
  </si>
  <si>
    <t>Debt to capital restriction on issuance of new debt (percent)</t>
  </si>
  <si>
    <t>Debt to capital restriction on dividends (percent)</t>
  </si>
  <si>
    <t>Long-Term Debt - Repayment of Long-Term Debt (Details) - CAD CAD in Millions</t>
  </si>
  <si>
    <t>Due within 1 year</t>
  </si>
  <si>
    <t>Due in year 2</t>
  </si>
  <si>
    <t>Due in year 3</t>
  </si>
  <si>
    <t>Due in year 4</t>
  </si>
  <si>
    <t>Due in year 5</t>
  </si>
  <si>
    <t>Thereafter</t>
  </si>
  <si>
    <t>Long-term Debt</t>
  </si>
  <si>
    <t>Subsidiaries</t>
  </si>
  <si>
    <t>Corporate</t>
  </si>
  <si>
    <t>Capital Lease and Finance Obligations - UNS Energy (Details) - UNS Energy CAD in Millions, $ in Millions</t>
  </si>
  <si>
    <t>Dec. 31, 2016USD ($)lease</t>
  </si>
  <si>
    <t>Dec. 31, 2015USD ($)</t>
  </si>
  <si>
    <t>Springerville Common Facilities</t>
  </si>
  <si>
    <t>Capital Leased Assets [Line Items]</t>
  </si>
  <si>
    <t>Number of capital lease obligations | lease</t>
  </si>
  <si>
    <t>Interest expense related to capital lease obligations | CAD</t>
  </si>
  <si>
    <t>Depreciation expense related to assets under capital lease | CAD</t>
  </si>
  <si>
    <t>Springerville Common Facilities | Energy supply costs</t>
  </si>
  <si>
    <t>Springerville Common Facilities | Interest rate swaps</t>
  </si>
  <si>
    <t>Amortized principal balance</t>
  </si>
  <si>
    <t>Springerville Common Facilities | Minimum</t>
  </si>
  <si>
    <t>Lease renewal term</t>
  </si>
  <si>
    <t>Springerville Common Facilities | Capital Leases</t>
  </si>
  <si>
    <t>5.08%</t>
  </si>
  <si>
    <t>Springerville Common Facilities | Capital Leases | LIBOR | Interest rate swaps</t>
  </si>
  <si>
    <t>Variable rate (percent)</t>
  </si>
  <si>
    <t>1.88%</t>
  </si>
  <si>
    <t>Springerville Common Facilities, One Lease [Member]</t>
  </si>
  <si>
    <t>Fixed-price purchase provision</t>
  </si>
  <si>
    <t>Commitment to purchase capital lease (percent)</t>
  </si>
  <si>
    <t>17.80%</t>
  </si>
  <si>
    <t>Fixed purchase price</t>
  </si>
  <si>
    <t>Springerville Common Facilities, Leases Expiring 2021</t>
  </si>
  <si>
    <t>Capital Lease and Finance Obligations - FortisBC Electric (Details) - FortisBC Electric - CAD CAD in Millions</t>
  </si>
  <si>
    <t>Brilliant Plant</t>
  </si>
  <si>
    <t>Concentration purchased output percentage</t>
  </si>
  <si>
    <t>94.00%</t>
  </si>
  <si>
    <t>BTS</t>
  </si>
  <si>
    <t>Capital Leases | Brilliant Plant</t>
  </si>
  <si>
    <t>5.00%</t>
  </si>
  <si>
    <t>Capital Leases | BTS</t>
  </si>
  <si>
    <t>Capital Lease and Finance Obligations - Finance Obligations (Details) - FortisBC Energy - Natural gas distribution assets</t>
  </si>
  <si>
    <t>Lease term (years)</t>
  </si>
  <si>
    <t>Contract termination option (years)</t>
  </si>
  <si>
    <t>17 years</t>
  </si>
  <si>
    <t>Capital Leases | Minimum</t>
  </si>
  <si>
    <t>6.78%</t>
  </si>
  <si>
    <t>Capital Leases | Maximum</t>
  </si>
  <si>
    <t>8.40%</t>
  </si>
  <si>
    <t>Capital Lease and Finance Obligations - Repayment of Capital Lease and Finance Obligations (Details) - CAD CAD in Millions</t>
  </si>
  <si>
    <t>Year</t>
  </si>
  <si>
    <t>Less: Amounts representing imputed interest and executory costs on capital lease and finance obligations</t>
  </si>
  <si>
    <t>Total capital lease and finance obligations</t>
  </si>
  <si>
    <t>Less: Current installments</t>
  </si>
  <si>
    <t>Capital lease and finance obligations, noncurrent portion</t>
  </si>
  <si>
    <t>Capital Leases</t>
  </si>
  <si>
    <t>Finance Obligations</t>
  </si>
  <si>
    <t>Other Liabilities - Schedule of Other Liabilities (Details) - CAD CAD in Millions</t>
  </si>
  <si>
    <t>OPEB plan liabilities (Note 26)</t>
  </si>
  <si>
    <t>Defined benefit pension plan liabilities (Note 26)</t>
  </si>
  <si>
    <t>MGP site remediation (Notes 8 (v) and 13)</t>
  </si>
  <si>
    <t>Asset retirement obligations</t>
  </si>
  <si>
    <t>Mine reclamation and retiree health care liabilities</t>
  </si>
  <si>
    <t>Deferred compensation plan liabilities (Note 9)</t>
  </si>
  <si>
    <t>DSU, PSU and RSU liabilities (Note 22)</t>
  </si>
  <si>
    <t>Other liabilities</t>
  </si>
  <si>
    <t>Waneta Partnership | Waneta Partnership promissory note</t>
  </si>
  <si>
    <t>Waneta Partnership promissory note (Notes 30, 31 and 33)</t>
  </si>
  <si>
    <t>Other Liabilities - Narrative (Details) $ in Millions</t>
  </si>
  <si>
    <t>Dec. 31, 2016USD ($)mine</t>
  </si>
  <si>
    <t>Dec. 31, 2016CADmine</t>
  </si>
  <si>
    <t>Mine reclamation liability | CAD</t>
  </si>
  <si>
    <t>Refundable deposits | CAD</t>
  </si>
  <si>
    <t>Remediation cost obligation</t>
  </si>
  <si>
    <t>Remediation cost obligation (years)</t>
  </si>
  <si>
    <t>Central Hudson | Accounts payable and other current liabilities</t>
  </si>
  <si>
    <t>Waneta Partnership | Promissory note</t>
  </si>
  <si>
    <t>Waneta discounted net present value on promissory note | CAD</t>
  </si>
  <si>
    <t>Expected reclamation costs</t>
  </si>
  <si>
    <t>Mine reclamation liability</t>
  </si>
  <si>
    <t>TEP | Coal mine reclamation</t>
  </si>
  <si>
    <t>Number of mines | mine</t>
  </si>
  <si>
    <t>ITC | Generators for transmission network upgrades</t>
  </si>
  <si>
    <t>Refundable deposits</t>
  </si>
  <si>
    <t>Maximum | Central Hudson</t>
  </si>
  <si>
    <t>MPG And Closing Liability, Expected Estimate</t>
  </si>
  <si>
    <t>Common Shares - Common Shares Issued During the Year (Details) CAD in Millions, $ in Billions</t>
  </si>
  <si>
    <t>Oct. 31, 2016USD ($)shares</t>
  </si>
  <si>
    <t>Oct. 31, 2016CADshares</t>
  </si>
  <si>
    <t>Dec. 31, 2016CADshares</t>
  </si>
  <si>
    <t>Dec. 31, 2015CADshares</t>
  </si>
  <si>
    <t>Beginning balance</t>
  </si>
  <si>
    <t>Public Offering | $</t>
  </si>
  <si>
    <t>Stock Option Plans (shares) | shares</t>
  </si>
  <si>
    <t>Ending balance</t>
  </si>
  <si>
    <t>Balance, beginning of year (shares) | shares</t>
  </si>
  <si>
    <t>Public Offering (shares) | shares</t>
  </si>
  <si>
    <t>Public Offering</t>
  </si>
  <si>
    <t>Dividend Reinvestment Plan (shares) | shares</t>
  </si>
  <si>
    <t>Dividend Reinvestment Plan</t>
  </si>
  <si>
    <t>Consumer Share Purchase Plan (shares) | shares</t>
  </si>
  <si>
    <t>Consumer Share Purchase Plan</t>
  </si>
  <si>
    <t>Employee Share Purchase Plan (shares) | shares</t>
  </si>
  <si>
    <t>Employee Share Purchase Plan</t>
  </si>
  <si>
    <t>Stock Option Plans</t>
  </si>
  <si>
    <t>Conversion of Convertible Debentures (shares) | shares</t>
  </si>
  <si>
    <t>Conversion of Convertible Debentures</t>
  </si>
  <si>
    <t>Balance, end of year (shares) | shares</t>
  </si>
  <si>
    <t>Common Shares - Narrative (Details) CAD / shares in Units, shares in Thousands, CAD in Millions, $ in Billions</t>
  </si>
  <si>
    <t>Dec. 31, 2016CADCAD / $shares</t>
  </si>
  <si>
    <t>Dec. 31, 2015CADCAD / $shares</t>
  </si>
  <si>
    <t>Oct. 14, 2016CAD / $</t>
  </si>
  <si>
    <t>Oct. 13, 2016CAD / sharesCAD / $</t>
  </si>
  <si>
    <t>Business Acquisition [Line Items]</t>
  </si>
  <si>
    <t>Shares issued on acquisition of ITC | $</t>
  </si>
  <si>
    <t>Closing share price (CAD per share) | CAD / shares</t>
  </si>
  <si>
    <t>Foreign exchange rate (CAD per USD) | CAD / $</t>
  </si>
  <si>
    <t>Shares issued on acquisition of ITC (shares) | shares</t>
  </si>
  <si>
    <t>Shares issued on acquisition of ITC | CAD</t>
  </si>
  <si>
    <t>Earnings Per Common Share - Narrative (Details) - shares shares in Millions</t>
  </si>
  <si>
    <t>Weighted average common shares outstanding (shares)</t>
  </si>
  <si>
    <t>Earnings Per Common Share - Schedule of EPS (Details) - CAD CAD / shares in Units, shares in Millions, CAD in Millions</t>
  </si>
  <si>
    <t>Net Earnings to Common Shareholders</t>
  </si>
  <si>
    <t>Basic EPS</t>
  </si>
  <si>
    <t>Effect of potential dilutive securities:</t>
  </si>
  <si>
    <t>Stock Options</t>
  </si>
  <si>
    <t>Diluted EPS</t>
  </si>
  <si>
    <t>Weighted Average Shares</t>
  </si>
  <si>
    <t>Basic EPS (shares)</t>
  </si>
  <si>
    <t>Stock Options (shares)</t>
  </si>
  <si>
    <t>Preference Shares (shares)</t>
  </si>
  <si>
    <t>Diluted EPS (shares)</t>
  </si>
  <si>
    <t>EPS</t>
  </si>
  <si>
    <t>Preference Shares - Issued and Outstanding (Details) - CAD CAD in Millions</t>
  </si>
  <si>
    <t>Class of Stock [Line Items]</t>
  </si>
  <si>
    <t>Preferred stock shares issued (shares)</t>
  </si>
  <si>
    <t>Preference stock issued</t>
  </si>
  <si>
    <t>Preferred stock outstanding (shares)</t>
  </si>
  <si>
    <t>Preferred stock outstanding</t>
  </si>
  <si>
    <t>Series E</t>
  </si>
  <si>
    <t>Preference stock shares issued (shares)</t>
  </si>
  <si>
    <t>Preference shares issued</t>
  </si>
  <si>
    <t>Preference stock outstanding (shares)</t>
  </si>
  <si>
    <t>Preference stock outstanding</t>
  </si>
  <si>
    <t>Series F</t>
  </si>
  <si>
    <t>Series G</t>
  </si>
  <si>
    <t>Series H</t>
  </si>
  <si>
    <t>Series I</t>
  </si>
  <si>
    <t>Series J</t>
  </si>
  <si>
    <t>Series K</t>
  </si>
  <si>
    <t>Series M</t>
  </si>
  <si>
    <t>Preference Shares - Narrative (Details) CAD / shares in Units, CAD in Millions</t>
  </si>
  <si>
    <t>Sep. 30, 2016CADCAD / shares</t>
  </si>
  <si>
    <t>Jun. 30, 2015shares</t>
  </si>
  <si>
    <t>Amount redeemed | CAD</t>
  </si>
  <si>
    <t>Number of shares issued, before conversion | shares</t>
  </si>
  <si>
    <t>Dividend rate (percent)</t>
  </si>
  <si>
    <t>4.90%</t>
  </si>
  <si>
    <t>Redemption price including accrued and unpaid dividends (CAD per share) | CAD / shares</t>
  </si>
  <si>
    <t>Preference shares, redemption price (CAD per share) | CAD / shares</t>
  </si>
  <si>
    <t>Issuance cost recognized, after tax | CAD</t>
  </si>
  <si>
    <t>Converted shares | shares</t>
  </si>
  <si>
    <t>Preferred shares exchange ratio</t>
  </si>
  <si>
    <t>Preference Shares - Characteristics of Preference Shares (Details)</t>
  </si>
  <si>
    <t>Jun. 01, 2015CAD / shares</t>
  </si>
  <si>
    <t>May 31, 2015CAD / shares</t>
  </si>
  <si>
    <t>Dec. 31, 2016CAD / shares</t>
  </si>
  <si>
    <t>Dec. 01, 2021CAD / shares</t>
  </si>
  <si>
    <t>Jun. 01, 2020CAD / shares</t>
  </si>
  <si>
    <t>Dec. 01, 2018CAD / shares</t>
  </si>
  <si>
    <t>Preferred shares rate dividend term</t>
  </si>
  <si>
    <t>Initial yield (percent)</t>
  </si>
  <si>
    <t>Annual Dividend (CAD per share)</t>
  </si>
  <si>
    <t>Reset Dividend Yield (percent)</t>
  </si>
  <si>
    <t>0.00%</t>
  </si>
  <si>
    <t>Redemption price (CAD per share)</t>
  </si>
  <si>
    <t>4.75%</t>
  </si>
  <si>
    <t>Series J | Forecast</t>
  </si>
  <si>
    <t>Preferred stock redemption price per share annual decrease (CAD per share)</t>
  </si>
  <si>
    <t>5.25%</t>
  </si>
  <si>
    <t>2.13%</t>
  </si>
  <si>
    <t>1.45%</t>
  </si>
  <si>
    <t>4.00%</t>
  </si>
  <si>
    <t>2.05%</t>
  </si>
  <si>
    <t>4.10%</t>
  </si>
  <si>
    <t>2.48%</t>
  </si>
  <si>
    <t>Series I | Forecast</t>
  </si>
  <si>
    <t>Series L</t>
  </si>
  <si>
    <t>Series N</t>
  </si>
  <si>
    <t>Fixed rate reset</t>
  </si>
  <si>
    <t>Accumulated Other Comprehensive Income (Details) - CAD CAD in Millions</t>
  </si>
  <si>
    <t>Accumulated other comprehensive income</t>
  </si>
  <si>
    <t>Unrealized foreign currency translation gains (losses) on net investments in foreign operations</t>
  </si>
  <si>
    <t>Accumulated other comprehensive income (loss), before tax, opening balance</t>
  </si>
  <si>
    <t>Other comprehensive income (loss), before tax</t>
  </si>
  <si>
    <t>Accumulated other comprehensive income (loss), before tax, ending balance</t>
  </si>
  <si>
    <t>(Losses) gains on hedges of net investments in foreign operations</t>
  </si>
  <si>
    <t>Net unrealized foreign currency translation gains (losses)</t>
  </si>
  <si>
    <t>Income tax recovery (expense), opening balance</t>
  </si>
  <si>
    <t>Other comprehensive income (loss), tax recovery (expense)</t>
  </si>
  <si>
    <t>Income tax recovery (expense), ending balance</t>
  </si>
  <si>
    <t>Realized gain on available-for-sale investment</t>
  </si>
  <si>
    <t>Cash flow hedges (Note 30)</t>
  </si>
  <si>
    <t>Unamortized net actuarial (losses) gains</t>
  </si>
  <si>
    <t>Unamortized past service costs</t>
  </si>
  <si>
    <t>Unrealized employee future benefits (losses) gains</t>
  </si>
  <si>
    <t>Non-Controlling Interests (Details) - CAD CAD in Millions</t>
  </si>
  <si>
    <t>Noncontrolling Interest [Line Items]</t>
  </si>
  <si>
    <t>ITC (Note 27)</t>
  </si>
  <si>
    <t>Other [Member]</t>
  </si>
  <si>
    <t>Stock-based Compensation Plans - Stock Options (Details) - Options</t>
  </si>
  <si>
    <t>2006 Plan</t>
  </si>
  <si>
    <t>Exercisable period</t>
  </si>
  <si>
    <t>Expiration period after termination, death or retirement</t>
  </si>
  <si>
    <t>2012 Plan</t>
  </si>
  <si>
    <t>Stock-based Compensation Plans - Stock Options, Fair Value Assumptions (Details) - CAD / shares</t>
  </si>
  <si>
    <t>Options granted (shares)</t>
  </si>
  <si>
    <t>Exercise price (cad per share)</t>
  </si>
  <si>
    <t>Grant date fair value (cad per share)</t>
  </si>
  <si>
    <t>2012 Plan | Options</t>
  </si>
  <si>
    <t>Assumptions:</t>
  </si>
  <si>
    <t>Dividend yield (percent)</t>
  </si>
  <si>
    <t>3.90%</t>
  </si>
  <si>
    <t>3.60%</t>
  </si>
  <si>
    <t>Expected volatility (percent)</t>
  </si>
  <si>
    <t>16.40%</t>
  </si>
  <si>
    <t>14.60%</t>
  </si>
  <si>
    <t>Risk-free interest rate</t>
  </si>
  <si>
    <t>0.70%</t>
  </si>
  <si>
    <t>Weighted average expected life (years)</t>
  </si>
  <si>
    <t>5 years 6 months</t>
  </si>
  <si>
    <t>Volume weighted average share price (period)</t>
  </si>
  <si>
    <t>Stock-based Compensation Plans - Stock Option Activity (Details) CAD / shares in Units, CAD in Millions</t>
  </si>
  <si>
    <t>Dec. 31, 2016CADCAD / sharesshares</t>
  </si>
  <si>
    <t>Total Options, Number of Options</t>
  </si>
  <si>
    <t>Options outstanding, beginning balance (shares) | shares</t>
  </si>
  <si>
    <t>Granted (shares) | shares</t>
  </si>
  <si>
    <t>Awards paid out (shares) | shares</t>
  </si>
  <si>
    <t>Cancelled/Forfeited (shares) | shares</t>
  </si>
  <si>
    <t>Options outstanding, ending balance (shares) | shares</t>
  </si>
  <si>
    <t>Options vested, number of options (shares) | shares</t>
  </si>
  <si>
    <t>Total Options, Weighted Average Exercise Price</t>
  </si>
  <si>
    <t>Options outstanding, beginning balance (cad per share) | CAD / shares</t>
  </si>
  <si>
    <t>Granted (cad per share) | CAD / shares</t>
  </si>
  <si>
    <t>Exercised (cad per share) | CAD / shares</t>
  </si>
  <si>
    <t>Cancelled/Forfeited (cad per share) | CAD / shares</t>
  </si>
  <si>
    <t>Options outstanding, ending balance (cad per share) | CAD / shares</t>
  </si>
  <si>
    <t>Options vested, weighted average exercise price (cad per share) | CAD / shares</t>
  </si>
  <si>
    <t>Non-vested Options, Number of Options</t>
  </si>
  <si>
    <t>Vested (shares) | shares</t>
  </si>
  <si>
    <t>Non-vested Options, Weighted Average Grant Date Fair Value</t>
  </si>
  <si>
    <t>Vested (cad per share) | CAD / shares</t>
  </si>
  <si>
    <t>Unrecognized compensation expense | CAD</t>
  </si>
  <si>
    <t>Weighted average remaining term of vested options</t>
  </si>
  <si>
    <t>6 years</t>
  </si>
  <si>
    <t>Aggregate intrinsic value | CAD</t>
  </si>
  <si>
    <t>Remaining weighted average period to recognize compensation expense (years)</t>
  </si>
  <si>
    <t>Stock-based Compensation Plans - Schedule of Additional Stock Option Information (Details) - CAD CAD in Millions</t>
  </si>
  <si>
    <t>Stock options exercised:</t>
  </si>
  <si>
    <t>Cash received for exercise price</t>
  </si>
  <si>
    <t>Intrinsic value realized by employees</t>
  </si>
  <si>
    <t>Fair value of options that vested</t>
  </si>
  <si>
    <t>Stock option expense recognized</t>
  </si>
  <si>
    <t>Stock-based Compensation Plans - Directors' DSU Plan (Details) CAD / shares in Units, CAD in Millions</t>
  </si>
  <si>
    <t>Dec. 31, 2015CADCAD / sharesshares</t>
  </si>
  <si>
    <t>Number of DSUs</t>
  </si>
  <si>
    <t>Stock unit liabilities | CAD</t>
  </si>
  <si>
    <t>Volume weighted average price, share price (in dollars per share) | CAD / shares</t>
  </si>
  <si>
    <t>Director | DSUs</t>
  </si>
  <si>
    <t>Unit with underlying value equivalent to common shares</t>
  </si>
  <si>
    <t>DSUs outstanding, beginning of year (shares)</t>
  </si>
  <si>
    <t>Granted (shares)</t>
  </si>
  <si>
    <t>Granted - notional dividends reinvested (shares)</t>
  </si>
  <si>
    <t>DSUs paid out (shares)</t>
  </si>
  <si>
    <t>DSUs outstanding, end of year (shares)</t>
  </si>
  <si>
    <t>Non-employee expense recognized in earnings | CAD</t>
  </si>
  <si>
    <t>Awards paid (cad per share) | CAD / shares</t>
  </si>
  <si>
    <t>Cash paid for award (less than $1 million) | CAD</t>
  </si>
  <si>
    <t>Stock-based Compensation Plans - Schedule of  PSU and RSU Plans Activity (Details) - shares</t>
  </si>
  <si>
    <t>Number of Awards</t>
  </si>
  <si>
    <t>Awards paid out (shares)</t>
  </si>
  <si>
    <t>Outstanding, end of year (shares)</t>
  </si>
  <si>
    <t>Outstanding, beginning of year (shares)</t>
  </si>
  <si>
    <t>Cancelled/forfeited (shares)</t>
  </si>
  <si>
    <t>PSUs | Senior management</t>
  </si>
  <si>
    <t>Stock-based Compensation Plans - PSU Plans (Details) - PSUs - CAD CAD / shares in Units, CAD in Millions</t>
  </si>
  <si>
    <t>Payout (percent)</t>
  </si>
  <si>
    <t>96.00%</t>
  </si>
  <si>
    <t>Awards paid out, weighted average exercise price (cad per share)</t>
  </si>
  <si>
    <t>Total paid out to senior management</t>
  </si>
  <si>
    <t>Expense recognized in earnings</t>
  </si>
  <si>
    <t>Unrecognized compensation expense</t>
  </si>
  <si>
    <t>Aggregate intrinsic value</t>
  </si>
  <si>
    <t>Weighted average contractual life (years)</t>
  </si>
  <si>
    <t>Volume weighted average price, share price (cad per share)</t>
  </si>
  <si>
    <t>Liability related to outstanding awards</t>
  </si>
  <si>
    <t>150.00%</t>
  </si>
  <si>
    <t>Senior management</t>
  </si>
  <si>
    <t>Senior management | Granted in 2013</t>
  </si>
  <si>
    <t>PSU 2013 and 2016 Plans | Minimum</t>
  </si>
  <si>
    <t>Estimated payout (percent)</t>
  </si>
  <si>
    <t>88.00%</t>
  </si>
  <si>
    <t>PSU 2013 and 2016 Plans | Maximum</t>
  </si>
  <si>
    <t>113.00%</t>
  </si>
  <si>
    <t>Stock-based Compensation Plans - RSU Plans (Details) CAD / shares in Units, CAD in Millions</t>
  </si>
  <si>
    <t>Dec. 31, 2016CADCAD / shares</t>
  </si>
  <si>
    <t>Dec. 31, 2015CADCAD / shares</t>
  </si>
  <si>
    <t>Stock unit liabilities</t>
  </si>
  <si>
    <t>Volume weighted average price, share price (cad per share) | CAD / shares</t>
  </si>
  <si>
    <t>Other Income (Expenses), Net (Details) - CAD CAD in Millions</t>
  </si>
  <si>
    <t>Equity component of AFUDC</t>
  </si>
  <si>
    <t>Interest income</t>
  </si>
  <si>
    <t>Entity Information [Line Items]</t>
  </si>
  <si>
    <t>Net gain on sale of commercial real estate and hotel assets (Note 28)</t>
  </si>
  <si>
    <t>Gain on sale of non-regulated generation assets (Note 28)</t>
  </si>
  <si>
    <t>Net foreign exchange gain</t>
  </si>
  <si>
    <t>Loss on settlement of expropriation matters (Note 9)</t>
  </si>
  <si>
    <t>Expenses associated with sale of real estate and hotel assets</t>
  </si>
  <si>
    <t>Expenses and foreign exchange impacts associated with sale of non-regulated assets</t>
  </si>
  <si>
    <t>Equity income - Belize Electricity</t>
  </si>
  <si>
    <t>Finance Charges (Details) - CAD CAD in Millions</t>
  </si>
  <si>
    <t>Interest</t>
  </si>
  <si>
    <t>- Long-term debt and capital lease and finance obligations</t>
  </si>
  <si>
    <t>- Short-term borrowings</t>
  </si>
  <si>
    <t>Acquisition credit facilities (Notes 27 and 32)</t>
  </si>
  <si>
    <t>Debt component of AFUDC</t>
  </si>
  <si>
    <t>Income Taxes - Schedule of Deferred Income Taxes (Details) - CAD CAD in Millions</t>
  </si>
  <si>
    <t>Gross deferred income tax assets</t>
  </si>
  <si>
    <t>Tax loss and credit carryforwards</t>
  </si>
  <si>
    <t>Regulatory liabilities</t>
  </si>
  <si>
    <t>Employee future benefits</t>
  </si>
  <si>
    <t>Fair value of long-term debt adjustment</t>
  </si>
  <si>
    <t>Unrealized foreign exchange losses on long-term debt</t>
  </si>
  <si>
    <t>Deferred tax assets, gross</t>
  </si>
  <si>
    <t>Deferred income tax assets valuation allowance</t>
  </si>
  <si>
    <t>Net deferred income tax assets</t>
  </si>
  <si>
    <t>Gross deferred income tax liabilities</t>
  </si>
  <si>
    <t>Utility capital assets</t>
  </si>
  <si>
    <t>Intangible assets</t>
  </si>
  <si>
    <t>Deferred tax liabilities, gross</t>
  </si>
  <si>
    <t>Net deferred income tax liability</t>
  </si>
  <si>
    <t>Unrealized Foreign Exchange Losses on Long-Term Debt</t>
  </si>
  <si>
    <t>Income Taxes - Summary of Unrecognized Tax Benefits (Details) - CAD</t>
  </si>
  <si>
    <t>Reconciliation of Unrecognized Tax Benefits, Excluding Amounts Pertaining to Examined Tax Returns [Roll Forward]</t>
  </si>
  <si>
    <t>Total unrecognized tax benefits, beginning of year</t>
  </si>
  <si>
    <t>Additions related to the current year</t>
  </si>
  <si>
    <t>Adjustments related to prior years</t>
  </si>
  <si>
    <t>Total unrecognized tax benefits, end of year</t>
  </si>
  <si>
    <t>Unrecognized tax benefits that would impact tax expenses</t>
  </si>
  <si>
    <t>Unrecognized tax benefits, interest expense</t>
  </si>
  <si>
    <t>Income Taxes - Schedule of Components of Income Tax Expense (Details) - CAD CAD in Millions</t>
  </si>
  <si>
    <t>Canadian</t>
  </si>
  <si>
    <t>Current income taxes</t>
  </si>
  <si>
    <t>Deferred income taxes</t>
  </si>
  <si>
    <t>Less: regulatory adjustments</t>
  </si>
  <si>
    <t>Deferred income taxes, net regulatory adjustment</t>
  </si>
  <si>
    <t>Total Canadian</t>
  </si>
  <si>
    <t>Foreign</t>
  </si>
  <si>
    <t>Total Foreign</t>
  </si>
  <si>
    <t>Income Tax Expense (Benefit)</t>
  </si>
  <si>
    <t>Income Taxes - Schedule of Effective Income Tax Rate Reconciliation (Details) - CAD CAD in Millions</t>
  </si>
  <si>
    <t>Combined Canadian federal and provincial statutory income tax rate</t>
  </si>
  <si>
    <t>28.00%</t>
  </si>
  <si>
    <t>27.50%</t>
  </si>
  <si>
    <t>Effective Income Tax Rate Reconciliation, Amount [Abstract]</t>
  </si>
  <si>
    <t>Statutory income tax rate applied to earnings before income taxes</t>
  </si>
  <si>
    <t>Difference between Canadian statutory income tax rate and rates applicable to foreign subsidiaries</t>
  </si>
  <si>
    <t>Difference in Canadian provincial statutory income tax rates applicable to subsidiaries in different Canadian jurisdictions</t>
  </si>
  <si>
    <t>Items capitalized for accounting purposes but expensed for income tax purposes</t>
  </si>
  <si>
    <t>Difference between gain on sale of assets for accounting and amounts calculated for tax purposes</t>
  </si>
  <si>
    <t>Change in tax rates and legislation</t>
  </si>
  <si>
    <t>Difference between capital cost allowance and amounts claimed for accounting purposes</t>
  </si>
  <si>
    <t>Effective tax rate</t>
  </si>
  <si>
    <t>16.90%</t>
  </si>
  <si>
    <t>21.00%</t>
  </si>
  <si>
    <t>Income Taxes - Tax Carryforward (Details) - CAD CAD in Millions</t>
  </si>
  <si>
    <t>Tax Credit Carryforward [Line Items]</t>
  </si>
  <si>
    <t>Total tax carryforwards</t>
  </si>
  <si>
    <t>Tax carryforward, gross</t>
  </si>
  <si>
    <t>Unrecognized in the consolidated financial statements</t>
  </si>
  <si>
    <t>Operating loss carryforward</t>
  </si>
  <si>
    <t>Capital loss | Canadian</t>
  </si>
  <si>
    <t>Tax credit carryforward</t>
  </si>
  <si>
    <t>Capital loss | Foreign</t>
  </si>
  <si>
    <t>Non-capital loss | Canadian</t>
  </si>
  <si>
    <t>Other tax credits | Canadian</t>
  </si>
  <si>
    <t>Other tax credits | Foreign</t>
  </si>
  <si>
    <t>Employee Future Benefits - Schedule of Allocation of Plan Assets (Details) - CAD CAD in Millions</t>
  </si>
  <si>
    <t>Defined Benefit Plan Disclosure [Line Items]</t>
  </si>
  <si>
    <t>2016 Target Allocation (percent)</t>
  </si>
  <si>
    <t>100.00%</t>
  </si>
  <si>
    <t>Actual Plan Asset Allocations (percent)</t>
  </si>
  <si>
    <t>Fair value of plan assets</t>
  </si>
  <si>
    <t>Equities</t>
  </si>
  <si>
    <t>Fixed income</t>
  </si>
  <si>
    <t>46.00%</t>
  </si>
  <si>
    <t>44.00%</t>
  </si>
  <si>
    <t>Real estate</t>
  </si>
  <si>
    <t>Private equities</t>
  </si>
  <si>
    <t>Cash and other</t>
  </si>
  <si>
    <t>Level 1 | Equities</t>
  </si>
  <si>
    <t>Level 1 | Fixed income</t>
  </si>
  <si>
    <t>Level 1 | Real estate</t>
  </si>
  <si>
    <t>Level 1 | Private equities</t>
  </si>
  <si>
    <t>Level 1 | Cash and other</t>
  </si>
  <si>
    <t>Level 2 | Equities</t>
  </si>
  <si>
    <t>Level 2 | Fixed income</t>
  </si>
  <si>
    <t>Level 2 | Real estate</t>
  </si>
  <si>
    <t>Level 2 | Private equities</t>
  </si>
  <si>
    <t>Level 2 | Cash and other</t>
  </si>
  <si>
    <t>Level 3 | Equities</t>
  </si>
  <si>
    <t>Level 3 | Fixed income</t>
  </si>
  <si>
    <t>Level 3 | Real estate</t>
  </si>
  <si>
    <t>Level 3 | Private equities</t>
  </si>
  <si>
    <t>Level 3 | Cash and other</t>
  </si>
  <si>
    <t>Employee Future Benefits - Schedule of Level 3 Changes in Plan Assets (Details) - CAD CAD in Millions</t>
  </si>
  <si>
    <t>Defined Benefit Plan, Change in Fair Value of Plan Assets, Level 3 Reconciliation [Roll Forward]</t>
  </si>
  <si>
    <t>Actual return on plan assets held at end of year</t>
  </si>
  <si>
    <t>Purchases, sales and settlements</t>
  </si>
  <si>
    <t>Employee Future Benefits - Schedule of Funded Status (Details) - CAD CAD in Millions</t>
  </si>
  <si>
    <t>Change in value of plan assets</t>
  </si>
  <si>
    <t>Change in benefit obligation</t>
  </si>
  <si>
    <t>Liabilities assumed on acquisition</t>
  </si>
  <si>
    <t>Service costs</t>
  </si>
  <si>
    <t>Employee contributions</t>
  </si>
  <si>
    <t>Interest costs</t>
  </si>
  <si>
    <t>Benefits paid</t>
  </si>
  <si>
    <t>Actuarial losses (gains)</t>
  </si>
  <si>
    <t>Past service credits/plan amendments</t>
  </si>
  <si>
    <t>Assets assumed on acquisition</t>
  </si>
  <si>
    <t>Actual return on plan assets</t>
  </si>
  <si>
    <t>Employer contributions</t>
  </si>
  <si>
    <t>Funded status</t>
  </si>
  <si>
    <t>Accumulated benefit obligation</t>
  </si>
  <si>
    <t>OPEB Plans</t>
  </si>
  <si>
    <t>Employee Future Benefits - Schedule of Amounts Recognized in Balance Sheet (Details) - CAD CAD in Millions</t>
  </si>
  <si>
    <t>Assets</t>
  </si>
  <si>
    <t>Long-term other assets (Note 9)</t>
  </si>
  <si>
    <t>Liabilities</t>
  </si>
  <si>
    <t>Current (Note 13)</t>
  </si>
  <si>
    <t>Long-term other liabilities (Note 16)</t>
  </si>
  <si>
    <t>Net liabilities</t>
  </si>
  <si>
    <t>Employee Future Benefits - Schedule of Net Benefit Costs (Details) - CAD CAD in Millions</t>
  </si>
  <si>
    <t>Defined Benefit Plan, Net Periodic Benefit Cost [Abstract]</t>
  </si>
  <si>
    <t>Expected return on plan assets</t>
  </si>
  <si>
    <t>Amortization of actuarial losses</t>
  </si>
  <si>
    <t>Amortization of past service credits/plan amendments</t>
  </si>
  <si>
    <t>Regulatory adjustments</t>
  </si>
  <si>
    <t>Net benefit cost</t>
  </si>
  <si>
    <t>Employee Future Benefits - Components of AOCI and Regulatory Assets and Liabilities (Details) - CAD CAD in Millions</t>
  </si>
  <si>
    <t>Pension and Other Postretirement Benefit Plans, Net Regulatory Assets [Abstract]</t>
  </si>
  <si>
    <t>Regulatory liabilities (Note 8 (ii))</t>
  </si>
  <si>
    <t>Accumulated Other Comprehensive Income (Loss), Pension and Other Postretirement Benefit Plans, Net of Tax [Abstract]</t>
  </si>
  <si>
    <t>Unamortized net actuarial losses</t>
  </si>
  <si>
    <t>Income tax recovery</t>
  </si>
  <si>
    <t>Accumulated other comprehensive loss (Note 20)</t>
  </si>
  <si>
    <t>Net actuarial losses</t>
  </si>
  <si>
    <t>Past service credits</t>
  </si>
  <si>
    <t>Amount deferred due to actions of regulators</t>
  </si>
  <si>
    <t>Net regulatory assets</t>
  </si>
  <si>
    <t>Employee Future Benefits - Components Recognized in OCI and Regulatory Assets (Details) - CAD CAD in Millions</t>
  </si>
  <si>
    <t>Defined Benefit Plan, Amounts Recognized in Other Comprehensive Income (Loss) [Abstract]</t>
  </si>
  <si>
    <t>Total recognized in comprehensive income</t>
  </si>
  <si>
    <t>Current year net actuarial losses (gains)</t>
  </si>
  <si>
    <t>Amortization of actuarial gains</t>
  </si>
  <si>
    <t>Regulatory Assets, Pension and Other Postretirement Benefit Plans [Abstract]</t>
  </si>
  <si>
    <t>Current year net actuarial (gains) losses</t>
  </si>
  <si>
    <t>Amortization of past service costs</t>
  </si>
  <si>
    <t>Total recognized in regulatory assets</t>
  </si>
  <si>
    <t>Defined Benefit Plan, Amount to be Amortized from Accumulated Other Comprehensive Income (Loss) Next Fiscal Year [Abstract]</t>
  </si>
  <si>
    <t>Future amortization of loss from AOCI</t>
  </si>
  <si>
    <t>Defined Benefit Plan, Amount to be Amortized from Regulatory Asset Next Fiscal Year [ [Abstract]</t>
  </si>
  <si>
    <t>Future amortization of loss from regulatory asset</t>
  </si>
  <si>
    <t>Future amortization of prior service credit from regulatory asset</t>
  </si>
  <si>
    <t>Future amorization of regulatory adjustments from regulatory asset</t>
  </si>
  <si>
    <t>Employee Future Benefits - Schedule of Assumptions Used (Details)</t>
  </si>
  <si>
    <t>Discount rate during the year</t>
  </si>
  <si>
    <t>4.08%</t>
  </si>
  <si>
    <t>Discount rate as at December 31</t>
  </si>
  <si>
    <t>4.21%</t>
  </si>
  <si>
    <t>Expected long-term rate of return on plan assets</t>
  </si>
  <si>
    <t>6.25%</t>
  </si>
  <si>
    <t>Expected long-term rate of return on plan assets for benefit obligations</t>
  </si>
  <si>
    <t>Rate of compensation increase</t>
  </si>
  <si>
    <t>3.36%</t>
  </si>
  <si>
    <t>3.48%</t>
  </si>
  <si>
    <t>Health care cost trend increase as at December 31</t>
  </si>
  <si>
    <t>4.14%</t>
  </si>
  <si>
    <t>3.95%</t>
  </si>
  <si>
    <t>4.12%</t>
  </si>
  <si>
    <t>6.95%</t>
  </si>
  <si>
    <t>4.70%</t>
  </si>
  <si>
    <t>4.67%</t>
  </si>
  <si>
    <t>Health care cost trend rate assumed for next fiscal year</t>
  </si>
  <si>
    <t>6.62%</t>
  </si>
  <si>
    <t>Remaining period until health care cost trend rate reaches ultimate trend rate</t>
  </si>
  <si>
    <t>Year that rate reaches ultimate trend rate</t>
  </si>
  <si>
    <t>Employee Future Benefits - Effect of Changing Health Care Cost Trend Rate by 1% (Details) - OPEB Plans CAD in Millions</t>
  </si>
  <si>
    <t>1% increase in rate, increase (decrease) in accumulated benefit obligation</t>
  </si>
  <si>
    <t>1% decrease in rate, increase (decrease) in accumulated benefit obligation Obligation</t>
  </si>
  <si>
    <t>1% increase in rate, increase (decrease) in service and interest costs</t>
  </si>
  <si>
    <t>1% decrease in rate, increase (decrease) in service and interest costs</t>
  </si>
  <si>
    <t>Employee Future Benefits - Schedule of Expected Benefit Payments (Details) CAD in Millions</t>
  </si>
  <si>
    <t>Defined Benefit Plan, Expected Future Benefit Payments, Fiscal Year Maturity [Abstract]</t>
  </si>
  <si>
    <t>2022 - 2026</t>
  </si>
  <si>
    <t>Defined Benefit Plans, Estimated Future Employer Contributions in Next Fiscal Year</t>
  </si>
  <si>
    <t>Employee Future Benefits - Defined Contribution Plan (Details) - CAD CAD in Millions</t>
  </si>
  <si>
    <t>Defined contribution plan cost recognized</t>
  </si>
  <si>
    <t>Business Acquisitions - ITC Holdings (Details) CAD / shares in Units, $ / shares in Units, km in Thousands, MW in Thousands, $ in Millions</t>
  </si>
  <si>
    <t>Oct. 14, 2016USD ($)stationkm$ / sharesCAD / $shares</t>
  </si>
  <si>
    <t>Oct. 14, 2016CADshares</t>
  </si>
  <si>
    <t>Dec. 31, 2016USD ($)stationkmCAD / $</t>
  </si>
  <si>
    <t>Dec. 31, 2016CADMW</t>
  </si>
  <si>
    <t>Dec. 31, 2015CADCAD / $</t>
  </si>
  <si>
    <t>Share consideration</t>
  </si>
  <si>
    <t>Combined peak transmission line capacity (MW) (more than) | MW</t>
  </si>
  <si>
    <t>Unsecured | ITC</t>
  </si>
  <si>
    <t>Face value | $</t>
  </si>
  <si>
    <t>Aggregate purchase price</t>
  </si>
  <si>
    <t>Consolidated indebtedness at fair value acquired</t>
  </si>
  <si>
    <t>Cash paid per share (USD per share) | $ / shares</t>
  </si>
  <si>
    <t>Entity shares issued per acquiree share | shares</t>
  </si>
  <si>
    <t>Cash and share consideration given</t>
  </si>
  <si>
    <t>Payment for ownership</t>
  </si>
  <si>
    <t>Advances from non-controlling interests | $</t>
  </si>
  <si>
    <t>Shares issued per share purchased | shares</t>
  </si>
  <si>
    <t>Acquisition-related expenses</t>
  </si>
  <si>
    <t>Acquisition-related expenses, net of tax</t>
  </si>
  <si>
    <t>Accelerated vesting of the stock-based compensation awards</t>
  </si>
  <si>
    <t>ITC | Operating expenses</t>
  </si>
  <si>
    <t>ITC | Finance charges</t>
  </si>
  <si>
    <t>ITC | ITC</t>
  </si>
  <si>
    <t>ITC | Unsecured</t>
  </si>
  <si>
    <t>ITC | Unsecured | 6.00% Unsecured US Shareholder Note</t>
  </si>
  <si>
    <t>Bridge loan | ITC | Credit facility</t>
  </si>
  <si>
    <t>Drawings from non-revolving term senior unsecured equity bridge credit facility</t>
  </si>
  <si>
    <t>Business Acquisitions - Schedule of Preliminary Allocation of Purchase Consideration (Details) CAD in Millions, $ in Billions</t>
  </si>
  <si>
    <t>Oct. 14, 2016USD ($)</t>
  </si>
  <si>
    <t>Oct. 14, 2016CAD</t>
  </si>
  <si>
    <t>Dec. 31, 2014CAD</t>
  </si>
  <si>
    <t>Business Combination, Consideration Transferred [Abstract]</t>
  </si>
  <si>
    <t>Fair value assigned to net assets:</t>
  </si>
  <si>
    <t>Cash consideration</t>
  </si>
  <si>
    <t>Total consideration</t>
  </si>
  <si>
    <t>Business Combination, Recognized Identifiable Assets Acquired, Goodwill, and Liabilities Assumed, Less Noncontrolling Interest [Abstract]</t>
  </si>
  <si>
    <t>Purchase consideration for 80.1% of ITC common shares</t>
  </si>
  <si>
    <t>19.9% minority shareholder investment and shareholder note (Notes 14 and 21)</t>
  </si>
  <si>
    <t>Other long-term assets</t>
  </si>
  <si>
    <t>Assumed short-term borrowings</t>
  </si>
  <si>
    <t>Assumed long-term debt (including current portion)</t>
  </si>
  <si>
    <t>Other long-term liabilities</t>
  </si>
  <si>
    <t>Fair value of net assets acquired, excluding cash and cash equivalents</t>
  </si>
  <si>
    <t>Fair value of net assets acquired</t>
  </si>
  <si>
    <t>Business Acquisitions - Schedule of Supplemental Pro Forma Data (Details) - ITC - CAD CAD in Millions</t>
  </si>
  <si>
    <t>Pro forma revenue</t>
  </si>
  <si>
    <t>Pro forma net earnings attributable to common equity shareholders</t>
  </si>
  <si>
    <t>Business Acquisitions - Aitken Creek (Details) CAD in Millions, $ in Millions</t>
  </si>
  <si>
    <t>Apr. 01, 2016USD ($)</t>
  </si>
  <si>
    <t>Apr. 01, 2016CAD</t>
  </si>
  <si>
    <t>Dec. 31, 2016CADBcf</t>
  </si>
  <si>
    <t>Cash purchase price, plus the cost of working gas inventory</t>
  </si>
  <si>
    <t>Aitken Creek Gas Storage ULC</t>
  </si>
  <si>
    <t>Deposit on acquisition paid</t>
  </si>
  <si>
    <t>North Aitken Creek | Aitken Creek Gas Storage ULC</t>
  </si>
  <si>
    <t>Dispositions - Walden and Sale of Commercial Real Estate and Hotel Assets (Details) - CAD CAD in Millions</t>
  </si>
  <si>
    <t>Nov. 30, 2016</t>
  </si>
  <si>
    <t>Feb. 29, 2016</t>
  </si>
  <si>
    <t>Oct. 31, 2015</t>
  </si>
  <si>
    <t>Long Lived Assets Held-for-sale [Line Items]</t>
  </si>
  <si>
    <t>Gain (loss) on sale of non-regulated generation assets, net of expenses</t>
  </si>
  <si>
    <t>Proceeds on sale of assets</t>
  </si>
  <si>
    <t>Gain (loss) on sale of commercial real estate and hotel assets, net of expense and tax</t>
  </si>
  <si>
    <t>Fortis Properties, Commercial Real Estate Assets</t>
  </si>
  <si>
    <t>Net gain (loss) on sale of commercial real estate and hotel assets</t>
  </si>
  <si>
    <t>Trust units subscribed of Slate Office REIT</t>
  </si>
  <si>
    <t>Gross proceeds from sale of investment of Slate Office REIT</t>
  </si>
  <si>
    <t>Fortis Properties, Hotel Assets</t>
  </si>
  <si>
    <t>Fortis Properties</t>
  </si>
  <si>
    <t>Earnings before taxes related to disposal, excluding gain of sale</t>
  </si>
  <si>
    <t>FortisBC Electric | Walden Hydroelectric Power Plant Assets</t>
  </si>
  <si>
    <t>Proceeds from sale of assets</t>
  </si>
  <si>
    <t>Gain (loss) on sale of non-regulated generation assets, net of expense and tax</t>
  </si>
  <si>
    <t>Dispositions - Non-Regulated Generation Assets (Details) CAD in Millions, $ in Millions</t>
  </si>
  <si>
    <t>Jul. 31, 2015CAD</t>
  </si>
  <si>
    <t>Jun. 30, 2015USD ($)</t>
  </si>
  <si>
    <t>Jun. 30, 2015CAD</t>
  </si>
  <si>
    <t>Upstate New York, Non-Regulated Generating Assets</t>
  </si>
  <si>
    <t>Proceeds from the sale of non-regulated generation assets</t>
  </si>
  <si>
    <t>Ontario, Non-Regulated Generating Assets [Member]</t>
  </si>
  <si>
    <t>New York and Ontario, Non-Regulated Generating Assets</t>
  </si>
  <si>
    <t>Supplementary Information to Consolidated Statements of Cash Flows (Details) - CAD CAD in Millions</t>
  </si>
  <si>
    <t>Cash paid for:</t>
  </si>
  <si>
    <t>Income taxes</t>
  </si>
  <si>
    <t>Change in non-cash operating working capital:</t>
  </si>
  <si>
    <t>Regulatory assets - current portion</t>
  </si>
  <si>
    <t>Regulatory liabilities - current portion</t>
  </si>
  <si>
    <t>Changes in non-cash operating working capital</t>
  </si>
  <si>
    <t>Non-cash investing and financing activities:</t>
  </si>
  <si>
    <t>Common share dividends reinvested</t>
  </si>
  <si>
    <t>Common shares issued on business acquisition (Notes 17 and 27)</t>
  </si>
  <si>
    <t>Additions to utility capital assets and intangible assets included in current and long-term liabilities</t>
  </si>
  <si>
    <t>Commitment to purchase capital lease interest (Note 15)</t>
  </si>
  <si>
    <t>Transfer of deposit on business acquisition (Note 27)</t>
  </si>
  <si>
    <t>Contributions in aid of construction included in current assets</t>
  </si>
  <si>
    <t>Exercise of stock options into common shares</t>
  </si>
  <si>
    <t>Fair Value Measurements and Financial Instruments - Fair Value Hierarchy (Details) - CAD CAD in Millions</t>
  </si>
  <si>
    <t>Available-for-sale investment (Note 9 and 28)</t>
  </si>
  <si>
    <t>Recurring</t>
  </si>
  <si>
    <t>Total gross assets</t>
  </si>
  <si>
    <t>Less: Counterparty netting not offset on the balance sheet</t>
  </si>
  <si>
    <t>Total net assets</t>
  </si>
  <si>
    <t>Total gross liabilities</t>
  </si>
  <si>
    <t>Total net liabilities</t>
  </si>
  <si>
    <t>Recurring | Not designated as hedging instrument | Energy contracts subject to regulatory deferral</t>
  </si>
  <si>
    <t>Derivative asset</t>
  </si>
  <si>
    <t>Derivative liability</t>
  </si>
  <si>
    <t>Recurring | Level 1</t>
  </si>
  <si>
    <t>Recurring | Level 1 | Not designated as hedging instrument | Energy contracts subject to regulatory deferral</t>
  </si>
  <si>
    <t>Recurring | Level 2</t>
  </si>
  <si>
    <t>Recurring | Level 2 | Not designated as hedging instrument | Energy contracts subject to regulatory deferral</t>
  </si>
  <si>
    <t>Recurring | Level 2 | Not designated as hedging instrument | Energy contracts not subject to regulatory deferral</t>
  </si>
  <si>
    <t>Recurring | Level 2 | Designated as hedging instrument | Interest rate swaps</t>
  </si>
  <si>
    <t>Recurring | Level 3 | Not designated as hedging instrument | Energy contracts subject to regulatory deferral</t>
  </si>
  <si>
    <t>Recurring | Level 3 | Not designated as hedging instrument | Energy contracts not subject to regulatory deferral</t>
  </si>
  <si>
    <t>Fair Value Measurements and Financial Instruments - Derivative Instruments (Details) CAD in Millions, $ in Millions</t>
  </si>
  <si>
    <t>Fair Value, Assets and Liabilities Measured on Recurring and Nonrecurring Basis [Line Items]</t>
  </si>
  <si>
    <t>Unrealized losses recognized in regulatory assets</t>
  </si>
  <si>
    <t>Unrealized gains recognized in regulatory liabilities</t>
  </si>
  <si>
    <t>Cash flow hedges</t>
  </si>
  <si>
    <t>Unrealized gain on the derivatives</t>
  </si>
  <si>
    <t>Unrealized losses on gas swap contracts</t>
  </si>
  <si>
    <t>Unrealized losses on gas swap contracts, after tax</t>
  </si>
  <si>
    <t>Realized Gains Shared With Customers, Percent</t>
  </si>
  <si>
    <t>ITC | Cash flow hedges</t>
  </si>
  <si>
    <t>Derivative instruments</t>
  </si>
  <si>
    <t>Interest rate swaps | Cash flow hedges</t>
  </si>
  <si>
    <t>Loss expected to be reclassified to earnings</t>
  </si>
  <si>
    <t>Interest rate swaps | Designated as hedging instrument | Cash flow hedges | ITC</t>
  </si>
  <si>
    <t>Notional amount | $</t>
  </si>
  <si>
    <t>Fair Value Measurements and Financial Instruments - Volume of Derivative Activity (Details) - Not designated as hedging instrument kJ in Trillions</t>
  </si>
  <si>
    <t>Dec. 31, 2016GWhkJcontract</t>
  </si>
  <si>
    <t>Electricity swap contracts</t>
  </si>
  <si>
    <t>Derivative Instruments and Hedging Activities Disclosures [Line Items]</t>
  </si>
  <si>
    <t>Number of contracts | contract</t>
  </si>
  <si>
    <t>Electricity swap contracts, 2017</t>
  </si>
  <si>
    <t>Volume (gwh / kj) | GWh</t>
  </si>
  <si>
    <t>Electricity swap contracts, 2018</t>
  </si>
  <si>
    <t>Electricity swap contracts, 2019</t>
  </si>
  <si>
    <t>Electricity swap contracts, 2020</t>
  </si>
  <si>
    <t>Electricity swap contracts, 2021</t>
  </si>
  <si>
    <t>Electricity swap contracts thereafter</t>
  </si>
  <si>
    <t>Electricity power purchase contracts</t>
  </si>
  <si>
    <t>Electricity power purchase contracts, 2017</t>
  </si>
  <si>
    <t>Electricity power purchase contracts, 2018</t>
  </si>
  <si>
    <t>Electricity power purchase contracts, 2019</t>
  </si>
  <si>
    <t>Electricity power purchase contracts, 2020</t>
  </si>
  <si>
    <t>Electricity power purchase contracts, 2021</t>
  </si>
  <si>
    <t>Electricity power purchase contracts, thereafter</t>
  </si>
  <si>
    <t>Gas swap and option contracts</t>
  </si>
  <si>
    <t>Gas swap and option contracts, 2017</t>
  </si>
  <si>
    <t>Volume (gwh / kj)</t>
  </si>
  <si>
    <t>Gas swap and option contracts, 2018</t>
  </si>
  <si>
    <t>Gas swap and option contracts, 2019</t>
  </si>
  <si>
    <t>Gas swap and option contracts, 2020</t>
  </si>
  <si>
    <t>Gas swap and option contracts, 2021</t>
  </si>
  <si>
    <t>Gas swap and option contracts, thereafter</t>
  </si>
  <si>
    <t>Gas supply contract premiums, subject to regulatory deferral</t>
  </si>
  <si>
    <t>Gas supply contract premiums, subject to regulatory deferral, 2017</t>
  </si>
  <si>
    <t>Gas supply contract premiums, subject to regulatory deferral, 2018</t>
  </si>
  <si>
    <t>Gas supply contract premiums, subject to regulatory deferral, 2019</t>
  </si>
  <si>
    <t>Gas supply contract premiums, subject to regulatory deferral, 2020</t>
  </si>
  <si>
    <t>Gas supply contract premiums, subject to regulatory deferral, 2021</t>
  </si>
  <si>
    <t>Gas supply contract premiums, subject to regulatory deferral, thereafter</t>
  </si>
  <si>
    <t>Long-term wholesale trading contracts</t>
  </si>
  <si>
    <t>Long-term wholesale trading contracts, 2017</t>
  </si>
  <si>
    <t>Long-term wholesale trading contracts, 2018</t>
  </si>
  <si>
    <t>Long-term wholesale trading contracts, 2019</t>
  </si>
  <si>
    <t>Long-term wholesale trading contracts, 2020</t>
  </si>
  <si>
    <t>Long-term wholesale trading contracts, 2021</t>
  </si>
  <si>
    <t>Long-term wholesale trading contracts, thereafter</t>
  </si>
  <si>
    <t>Gas supply contract premiums, not subject to regulatory deferral</t>
  </si>
  <si>
    <t>Gas supply contract premiums, not subject to regulatory deferral, 2017</t>
  </si>
  <si>
    <t>Gas supply contract premiums, not subject to regulatory deferral, 2018</t>
  </si>
  <si>
    <t>Gas supply contract premiums, not subject to regulatory deferral, 2019</t>
  </si>
  <si>
    <t>Gas supply contract premiums, not subject to regulatory deferral, 2020</t>
  </si>
  <si>
    <t>Gas supply contract premiums, not subject to regulatory deferral, 2021</t>
  </si>
  <si>
    <t>Gas supply contract premiums, not subject to regulatory deferral, thereafter</t>
  </si>
  <si>
    <t>Gas swap contracts</t>
  </si>
  <si>
    <t>Gas swap contracts, not subject to regulatory deferral, 2017</t>
  </si>
  <si>
    <t>Gas swap contracts, not subject to regulatory deferral, 2018</t>
  </si>
  <si>
    <t>Gas swap contracts, not subject to regulatory deferral, 2019</t>
  </si>
  <si>
    <t>Gas swap contracts, not subject to regulatory deferral, 2020</t>
  </si>
  <si>
    <t>Gas swap contracts, not subject to regulatory deferral, 2021</t>
  </si>
  <si>
    <t>Gas swap contracts, not subject to regulatory deferral, thereafter</t>
  </si>
  <si>
    <t>Fair Value Measurements and Financial Instruments - Financial Instruments Not Carried At Fair Value (Details) - CAD CAD in Millions</t>
  </si>
  <si>
    <t>Credit facility | Level 1 | Long-term Credit Facility Borrowings</t>
  </si>
  <si>
    <t>Carrying Value</t>
  </si>
  <si>
    <t>Long-term debt, including current portion (Note 14)</t>
  </si>
  <si>
    <t>Carrying Value | Waneta Partnership</t>
  </si>
  <si>
    <t>Waneta Partnership promissory note (Note 16)</t>
  </si>
  <si>
    <t>Estimated Fair Value</t>
  </si>
  <si>
    <t>Estimated Fair Value | Waneta Partnership</t>
  </si>
  <si>
    <t>NON-REGULATED | Corporate | Unsecured | Unsecured Debentures</t>
  </si>
  <si>
    <t>NON-REGULATED | Corporate | Unsecured | 2.85% Senior Notes</t>
  </si>
  <si>
    <t>NON-REGULATED | Corporate | Unsecured | Level 1 | Unsecured Debentures</t>
  </si>
  <si>
    <t>NON-REGULATED | Corporate | Unsecured | Level 1 | 2.85% Senior Notes</t>
  </si>
  <si>
    <t>Variable Interest Entity (Details) - CAD CAD in Millions</t>
  </si>
  <si>
    <t>Apr. 30, 2015</t>
  </si>
  <si>
    <t>ASSETS</t>
  </si>
  <si>
    <t>Liabilities [Abstract]</t>
  </si>
  <si>
    <t>Dividends paid to non-controlling interests</t>
  </si>
  <si>
    <t>Variable Interest Entity | Waneta Partnership</t>
  </si>
  <si>
    <t>General partner ownership (percent)</t>
  </si>
  <si>
    <t>0.01%</t>
  </si>
  <si>
    <t>Net assets before partners’ equity</t>
  </si>
  <si>
    <t>Financial Risk Management - Credit Risk (Details) CAD in Millions</t>
  </si>
  <si>
    <t>FortisAlberta | Credit risk exposure</t>
  </si>
  <si>
    <t>Concentration Risk [Line Items]</t>
  </si>
  <si>
    <t>Gross credit risk exposure</t>
  </si>
  <si>
    <t>Retailer billings (over) (period)</t>
  </si>
  <si>
    <t>37 days</t>
  </si>
  <si>
    <t>Reduction in credit risk exposure due to deposit, bond, letter of credit, inv grade credit rating or other guarantee</t>
  </si>
  <si>
    <t>Revenue | Three Customers | Customer Concentration Risk</t>
  </si>
  <si>
    <t>Concentration risk percentage</t>
  </si>
  <si>
    <t>Financial Risk Management - Liquidity Risk (Details) CAD in Millions</t>
  </si>
  <si>
    <t>Line of Credit Facility [Line Items]</t>
  </si>
  <si>
    <t>Short-term borrowings</t>
  </si>
  <si>
    <t>Maximum borrowing capacity</t>
  </si>
  <si>
    <t>Credit facilities unused</t>
  </si>
  <si>
    <t>Credit facility | Bank concentration risk</t>
  </si>
  <si>
    <t>Line of Credit Facilities Maturing 2017 through 2021 [Member]</t>
  </si>
  <si>
    <t>Committed revolving corporate credit facility</t>
  </si>
  <si>
    <t>Fixed-term debt</t>
  </si>
  <si>
    <t>Principal repayments in the next five years</t>
  </si>
  <si>
    <t>Corporate | Committed revolving corporate credit facility</t>
  </si>
  <si>
    <t>REGULATED</t>
  </si>
  <si>
    <t>REGULATED | Credit facility</t>
  </si>
  <si>
    <t>REGULATED | ITC | Committed revolving corporate credit facility</t>
  </si>
  <si>
    <t>Maximum borrowing capacity | $</t>
  </si>
  <si>
    <t>REGULATED | ITC | Commercial paper</t>
  </si>
  <si>
    <t>REGULATED | ITC | Credit facility | Commercial paper</t>
  </si>
  <si>
    <t>Financial Risk Management - Schedule of Credit Facilities (Details) CAD in Millions, $ in Millions</t>
  </si>
  <si>
    <t>Total credit facilities</t>
  </si>
  <si>
    <t>Credit facilities utilized:</t>
  </si>
  <si>
    <t>Letters of credit outstanding</t>
  </si>
  <si>
    <t>Current installments of long-term debt</t>
  </si>
  <si>
    <t>Short-term debt weighted average interest rate (percent)</t>
  </si>
  <si>
    <t>1.70%</t>
  </si>
  <si>
    <t>Long-term debt weighted average interest rate (percent)</t>
  </si>
  <si>
    <t>REGULATED | Commercial paper | ITC</t>
  </si>
  <si>
    <t>Total credit facilities | $</t>
  </si>
  <si>
    <t>REGULATED | Credit facility | Commercial paper | ITC</t>
  </si>
  <si>
    <t>NON-REGULATED</t>
  </si>
  <si>
    <t>NON-REGULATED | Credit facility</t>
  </si>
  <si>
    <t>Long-term Credit Facility Borrowings | Credit facility</t>
  </si>
  <si>
    <t>Long-term Credit Facility Borrowings | REGULATED | Credit facility</t>
  </si>
  <si>
    <t>Long-term Credit Facility Borrowings | NON-REGULATED | Credit facility</t>
  </si>
  <si>
    <t>Financial Risk Management - Liquidity Risk - Regulated Utilities (Details)</t>
  </si>
  <si>
    <t>REGULATED | ITC | Revolving credit facility</t>
  </si>
  <si>
    <t>REGULATED | UNS Energy | Revolving credit facility</t>
  </si>
  <si>
    <t>REGULATED | UNS Energy | Revolving credit facility | Unsecured Committed Revolving Credit Facility Maturing October 2021</t>
  </si>
  <si>
    <t>REGULATED | UNS Energy | Revolving credit facility | Unsecured Committed Revolving Credit Facility Maturing October 2020</t>
  </si>
  <si>
    <t>REGULATED | Central Hudson | Revolving credit facility</t>
  </si>
  <si>
    <t>REGULATED | Central Hudson | Uncommitted credit facility</t>
  </si>
  <si>
    <t>REGULATED | FortisBC Energy | Revolving credit facility</t>
  </si>
  <si>
    <t>REGULATED | FortisAlberta | Revolving credit facility</t>
  </si>
  <si>
    <t>REGULATED | FortisAlberta | Bilateral credit facility</t>
  </si>
  <si>
    <t>REGULATED | FortisBC Electric | Revolving credit facility</t>
  </si>
  <si>
    <t>REGULATED | FortisBC Electric | Demand overdraft</t>
  </si>
  <si>
    <t>REGULATED | Maritime Electric | Revolving credit facility</t>
  </si>
  <si>
    <t>REGULATED | Newfoundland Power Inc. | Revolving credit facility</t>
  </si>
  <si>
    <t>REGULATED | Newfoundland Power Inc. | Demand credit facility</t>
  </si>
  <si>
    <t>REGULATED | FortisOntario | Revolving credit facility</t>
  </si>
  <si>
    <t>REGULATED | Caribbean Utilities | Unsecured credit facility</t>
  </si>
  <si>
    <t>REGULATED | Fortis Turks and Caicos | Demand credit facility</t>
  </si>
  <si>
    <t>Financial Risk Management - Liquidity Risk - Corporate and Other (Details)</t>
  </si>
  <si>
    <t>Corporate and Other</t>
  </si>
  <si>
    <t>Corporate and Other | Revolving credit facility</t>
  </si>
  <si>
    <t>Corporate and Other | Bridge loan</t>
  </si>
  <si>
    <t>Corporate and Other | UNS Energy Corporation | Revolving credit facility</t>
  </si>
  <si>
    <t>Corporate and Other | UNS Energy Corporation | Unsecured Committed Revolving Credit Facility Maturing October 2021 | Revolving credit facility</t>
  </si>
  <si>
    <t>Corporate and Other | UNS Energy Corporation | Unsecured Committed Revolving Credit Facility Maturing October 2020 | Revolving credit facility</t>
  </si>
  <si>
    <t>Corporate and Other | CH Energy Group | Revolving credit facility</t>
  </si>
  <si>
    <t>Corporate and Other | FHI | Revolving credit facility</t>
  </si>
  <si>
    <t>Financial Risk Management - Market Risk (Details) $ in Millions</t>
  </si>
  <si>
    <t>Dec. 31, 2016USD ($)CAD / sharesCAD / $</t>
  </si>
  <si>
    <t>Oct. 13, 2016CAD / $</t>
  </si>
  <si>
    <t>Dec. 31, 2015USD ($)CAD / $</t>
  </si>
  <si>
    <t>Estimated effect of 5% change in exchange rate on EPS | CAD / shares</t>
  </si>
  <si>
    <t>Foreign net investments</t>
  </si>
  <si>
    <t>Amount remaining to be hedged</t>
  </si>
  <si>
    <t>Designated as hedging instrument | Foreign net investments</t>
  </si>
  <si>
    <t>Derivative, Amount of Hedged Item</t>
  </si>
  <si>
    <t>Commitments - Fiscal Year Maturity (Details) - Dec. 31, 2016 CAD in Millions, $ in Millions</t>
  </si>
  <si>
    <t>USD ($)</t>
  </si>
  <si>
    <t>CAD</t>
  </si>
  <si>
    <t>Operating lease obligations:</t>
  </si>
  <si>
    <t>Due after 5 years</t>
  </si>
  <si>
    <t>Promissory note:</t>
  </si>
  <si>
    <t>Power</t>
  </si>
  <si>
    <t>Purchase obligations:</t>
  </si>
  <si>
    <t>Renewable power</t>
  </si>
  <si>
    <t>Gas</t>
  </si>
  <si>
    <t>Renewable energy credit purchase agreement</t>
  </si>
  <si>
    <t>Interest obligations on long-term debt</t>
  </si>
  <si>
    <t>Other commitments:</t>
  </si>
  <si>
    <t>Purchase of Springerville Common Facilities</t>
  </si>
  <si>
    <t>Joint-use asset and shared service agreements</t>
  </si>
  <si>
    <t>UNS Energy | Long-term contracts - UNS Energy</t>
  </si>
  <si>
    <t>UNS Energy | Renewable energy credit purchase agreement</t>
  </si>
  <si>
    <t>Total | $</t>
  </si>
  <si>
    <t>ITC | ITC easement agreement</t>
  </si>
  <si>
    <t>Commitments - Fiscal Year Maturity (Footnotes) (Details) CAD in Millions, $ in Millions</t>
  </si>
  <si>
    <t>Apr. 30, 2015MW</t>
  </si>
  <si>
    <t>Dec. 31, 2016USD ($)GWhleasecontractagreement_renewalMW</t>
  </si>
  <si>
    <t>Long-term Purchase Commitment [Line Items]</t>
  </si>
  <si>
    <t>Agreement Renewal, Number | agreement_renewal</t>
  </si>
  <si>
    <t>Agreement Renewal, Term</t>
  </si>
  <si>
    <t>UNS Energy Corporation | Springerville Common Facilities</t>
  </si>
  <si>
    <t>Capital leases, undivided leased interest, percentage</t>
  </si>
  <si>
    <t>32.20%</t>
  </si>
  <si>
    <t>Fixed purchase price | $</t>
  </si>
  <si>
    <t>Leases, Number | lease</t>
  </si>
  <si>
    <t>Purchase obligation</t>
  </si>
  <si>
    <t>Power | FortisOntario</t>
  </si>
  <si>
    <t>Power | FortisOntario | Maximum</t>
  </si>
  <si>
    <t>Amount of volume required (in mw) | MW</t>
  </si>
  <si>
    <t>Power | FortisOntario | Minimum</t>
  </si>
  <si>
    <t>Volume of energy required to be purchased (in GWh) | GWh</t>
  </si>
  <si>
    <t>Power | FortisBC Energy</t>
  </si>
  <si>
    <t>Power | FortisBC Electric</t>
  </si>
  <si>
    <t>Long-term renewable PPA, term</t>
  </si>
  <si>
    <t>Power | FortisBC Electric | Maximum</t>
  </si>
  <si>
    <t>Power | Maritime Electric</t>
  </si>
  <si>
    <t>Number of long-term take-or-pay contracts | contract</t>
  </si>
  <si>
    <t>Power | Maritime Electric | Nuclear Generating Station</t>
  </si>
  <si>
    <t>Share of plant output, percentage</t>
  </si>
  <si>
    <t>4.55%</t>
  </si>
  <si>
    <t>Power | Payment guarantee | Maritime Electric</t>
  </si>
  <si>
    <t>WECA | FortisBC Electric</t>
  </si>
  <si>
    <t>Renewable Power</t>
  </si>
  <si>
    <t>Renewable Power | TEP and UNS Electric, Inc</t>
  </si>
  <si>
    <t>Purchase obligation | $</t>
  </si>
  <si>
    <t>Purchase commitment, percentage</t>
  </si>
  <si>
    <t>Take-or-pay contract | FortisOntario</t>
  </si>
  <si>
    <t>Coal | UNS Energy Corporation</t>
  </si>
  <si>
    <t>Gas Transportation Services | UNS Energy Corporation</t>
  </si>
  <si>
    <t>Transmission Services | UNS Energy Corporation</t>
  </si>
  <si>
    <t>Renewable Energy Credit</t>
  </si>
  <si>
    <t>Renewable Energy Credit | UNS Energy Corporation</t>
  </si>
  <si>
    <t>Commitments - Other Commitments (Details) CAD in Millions</t>
  </si>
  <si>
    <t>60 Months Ended</t>
  </si>
  <si>
    <t>Dec. 31, 2017CAD</t>
  </si>
  <si>
    <t>Dec. 31, 2021CAD</t>
  </si>
  <si>
    <t>Dec. 31, 2014USD ($)project</t>
  </si>
  <si>
    <t>Other Commitments [Line Items]</t>
  </si>
  <si>
    <t>CH Energy Group</t>
  </si>
  <si>
    <t>Number of high-voltage transmission projects | project</t>
  </si>
  <si>
    <t>Investment in electric transmission projects | $</t>
  </si>
  <si>
    <t>CH Energy Group | Payment guarantee</t>
  </si>
  <si>
    <t>Guarantor Obligations, Current Carrying Value | $</t>
  </si>
  <si>
    <t>Guarantor Obligations, Maximum Exposure, Undiscounted | $</t>
  </si>
  <si>
    <t>Parental guarantee | FHI | Payment guarantee</t>
  </si>
  <si>
    <t>Guarantor Obligations, Maximum Exposure, Undiscounted</t>
  </si>
  <si>
    <t>Contingencies (Details)</t>
  </si>
  <si>
    <t>Dec. 31, 2016CADcase</t>
  </si>
  <si>
    <t>Asbestos Cases | Central Hudson</t>
  </si>
  <si>
    <t>Site Contingency [Line Items]</t>
  </si>
  <si>
    <t>Total asbestos cases raised (number)</t>
  </si>
  <si>
    <t>Remaining asbestos cases (number)</t>
  </si>
  <si>
    <t>Asbestos cases dismissed (number)</t>
  </si>
  <si>
    <t>Asbestos cases settled (number)</t>
  </si>
  <si>
    <t>Contingency accrual | CAD</t>
  </si>
  <si>
    <t>Claim related to pipeline rights | FHI and Fortis</t>
  </si>
  <si>
    <t>Claims related to the merger | Fortis Inc and ITC Holdings Corp</t>
  </si>
  <si>
    <t>Comparative Figures (Details) - CAD CAD in Millions</t>
  </si>
  <si>
    <t>Error Corrections and Prior Period Adjustments Restatement [Line Items]</t>
  </si>
  <si>
    <t>Previously reported | Inter-segment eliminations</t>
  </si>
  <si>
    <t>Acquisition Related Costs Reclassification | Restatement adjustment</t>
  </si>
  <si>
    <t>Related Party Revenue Previously Eliminated | Restatement adjustment</t>
  </si>
</sst>
</file>

<file path=xl/styles.xml><?xml version="1.0" encoding="utf-8"?>
<styleSheet xmlns="http://schemas.openxmlformats.org/spreadsheetml/2006/main">
  <numFmts count="9">
    <numFmt formatCode="_(&quot;CAD &quot;#,##0_);_(&quot;CAD &quot;(#,##0)" numFmtId="164"/>
    <numFmt formatCode="#,##0.0_);(#,##0.0)" numFmtId="165"/>
    <numFmt formatCode="_(&quot;CAD &quot;#,##0.00_);_(&quot;CAD &quot;(#,##0.00)" numFmtId="166"/>
    <numFmt formatCode="_(&quot;$ &quot;#,##0_);_(&quot;$ &quot;(#,##0)" numFmtId="167"/>
    <numFmt formatCode="_(&quot;$ &quot;#,##0.0_);_(&quot;$ &quot;(#,##0.0)" numFmtId="168"/>
    <numFmt formatCode="_(&quot;CAD &quot;#,##0.0000_);_(&quot;CAD &quot;(#,##0.0000)" numFmtId="169"/>
    <numFmt formatCode="_(&quot;Level &quot;#,##0_);_(&quot;Level &quot;(#,##0)" numFmtId="170"/>
    <numFmt formatCode="_(&quot;$ &quot;#,##0.00_);_(&quot;$ &quot;(#,##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66175</v>
      </c>
    </row>
    <row r="6" spans="1:2">
      <c r="A6" s="4" t="s">
        <v>7</v>
      </c>
      <c r="B6" s="4" t="s">
        <v>8</v>
      </c>
    </row>
    <row r="7" spans="1:2">
      <c r="A7" s="4" t="s">
        <v>9</v>
      </c>
      <c r="B7" s="4" t="s">
        <v>10</v>
      </c>
    </row>
    <row r="8" spans="1:2">
      <c r="A8" s="4" t="s">
        <v>11</v>
      </c>
      <c r="B8" s="4" t="s">
        <v>12</v>
      </c>
    </row>
    <row r="9" spans="1:2">
      <c r="A9" s="4" t="s">
        <v>13</v>
      </c>
      <c r="B9" s="5" t="n">
        <v>2016</v>
      </c>
    </row>
    <row r="10" spans="1:2">
      <c r="A10" s="4" t="s">
        <v>14</v>
      </c>
      <c r="B10" s="4" t="s">
        <v>15</v>
      </c>
    </row>
    <row r="11" spans="1:2">
      <c r="A11" s="4" t="s">
        <v>16</v>
      </c>
      <c r="B11" s="4" t="s">
        <v>17</v>
      </c>
    </row>
    <row r="12" spans="1:2">
      <c r="A12" s="4" t="s">
        <v>18</v>
      </c>
      <c r="B12" s="5" t="n">
        <v>401486414</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17"/>
    <col customWidth="1" max="5" min="5" width="21"/>
    <col customWidth="1" max="6" min="6" width="17"/>
    <col customWidth="1" max="7" min="7" width="14"/>
  </cols>
  <sheetData>
    <row r="1" spans="1:7">
      <c r="A1" s="1" t="s">
        <v>854</v>
      </c>
      <c r="B1" s="2" t="s">
        <v>499</v>
      </c>
      <c r="C1" s="2" t="s">
        <v>1</v>
      </c>
    </row>
    <row r="2" spans="1:7">
      <c r="B2" s="2" t="s">
        <v>855</v>
      </c>
      <c r="C2" s="2" t="s">
        <v>768</v>
      </c>
      <c r="D2" s="2" t="s">
        <v>680</v>
      </c>
      <c r="E2" s="2" t="s">
        <v>504</v>
      </c>
      <c r="F2" s="2" t="s">
        <v>768</v>
      </c>
      <c r="G2" s="2" t="s">
        <v>856</v>
      </c>
    </row>
    <row r="3" spans="1:7">
      <c r="A3" s="3" t="s">
        <v>857</v>
      </c>
    </row>
    <row r="4" spans="1:7">
      <c r="A4" s="4" t="s">
        <v>858</v>
      </c>
      <c r="C4" s="6" t="n">
        <v>0</v>
      </c>
      <c r="D4" s="6" t="n">
        <v>9</v>
      </c>
    </row>
    <row r="5" spans="1:7">
      <c r="A5" s="4" t="s">
        <v>859</v>
      </c>
    </row>
    <row r="6" spans="1:7">
      <c r="A6" s="3" t="s">
        <v>857</v>
      </c>
    </row>
    <row r="7" spans="1:7">
      <c r="A7" s="4" t="s">
        <v>858</v>
      </c>
      <c r="D7" s="5" t="n">
        <v>9</v>
      </c>
    </row>
    <row r="8" spans="1:7">
      <c r="A8" s="4" t="s">
        <v>480</v>
      </c>
    </row>
    <row r="9" spans="1:7">
      <c r="A9" s="3" t="s">
        <v>857</v>
      </c>
    </row>
    <row r="10" spans="1:7">
      <c r="A10" s="4" t="s">
        <v>481</v>
      </c>
      <c r="B10" s="4" t="s">
        <v>482</v>
      </c>
      <c r="E10" s="4" t="s">
        <v>482</v>
      </c>
      <c r="F10" s="4" t="s">
        <v>482</v>
      </c>
    </row>
    <row r="11" spans="1:7">
      <c r="A11" s="4" t="s">
        <v>858</v>
      </c>
      <c r="D11" s="5" t="n">
        <v>9</v>
      </c>
    </row>
    <row r="12" spans="1:7">
      <c r="A12" s="4" t="s">
        <v>860</v>
      </c>
    </row>
    <row r="13" spans="1:7">
      <c r="A13" s="3" t="s">
        <v>857</v>
      </c>
    </row>
    <row r="14" spans="1:7">
      <c r="A14" s="4" t="s">
        <v>457</v>
      </c>
      <c r="G14" s="4" t="s">
        <v>861</v>
      </c>
    </row>
    <row r="15" spans="1:7">
      <c r="A15" s="4" t="s">
        <v>862</v>
      </c>
      <c r="B15" s="9" t="n">
        <v>35</v>
      </c>
    </row>
    <row r="16" spans="1:7">
      <c r="A16" s="4" t="s">
        <v>850</v>
      </c>
    </row>
    <row r="17" spans="1:7">
      <c r="A17" s="3" t="s">
        <v>857</v>
      </c>
    </row>
    <row r="18" spans="1:7">
      <c r="A18" s="4" t="s">
        <v>851</v>
      </c>
      <c r="D18" s="6" t="n">
        <v>58</v>
      </c>
      <c r="F18" s="6" t="n">
        <v>115</v>
      </c>
    </row>
    <row r="19" spans="1:7">
      <c r="A19" s="4" t="s">
        <v>863</v>
      </c>
    </row>
    <row r="20" spans="1:7">
      <c r="A20" s="3" t="s">
        <v>857</v>
      </c>
    </row>
    <row r="21" spans="1:7">
      <c r="A21" s="4" t="s">
        <v>864</v>
      </c>
      <c r="E21" s="9" t="n">
        <v>42</v>
      </c>
    </row>
  </sheetData>
  <mergeCells count="3">
    <mergeCell ref="A1:A2"/>
    <mergeCell ref="C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2</v>
      </c>
      <c r="C1" s="2" t="s">
        <v>23</v>
      </c>
    </row>
    <row r="2" spans="1:3">
      <c r="A2" s="3" t="s">
        <v>629</v>
      </c>
    </row>
    <row r="3" spans="1:3">
      <c r="A3" s="4" t="s">
        <v>866</v>
      </c>
      <c r="B3" s="6" t="n">
        <v>40193</v>
      </c>
      <c r="C3" s="6" t="n">
        <v>27868</v>
      </c>
    </row>
    <row r="4" spans="1:3">
      <c r="A4" s="4" t="s">
        <v>867</v>
      </c>
      <c r="B4" s="5" t="n">
        <v>-10856</v>
      </c>
      <c r="C4" s="5" t="n">
        <v>-8273</v>
      </c>
    </row>
    <row r="5" spans="1:3">
      <c r="A5" s="4" t="s">
        <v>868</v>
      </c>
      <c r="B5" s="5" t="n">
        <v>29337</v>
      </c>
      <c r="C5" s="5" t="n">
        <v>19595</v>
      </c>
    </row>
    <row r="6" spans="1:3">
      <c r="A6" s="4" t="s">
        <v>651</v>
      </c>
    </row>
    <row r="7" spans="1:3">
      <c r="A7" s="3" t="s">
        <v>629</v>
      </c>
    </row>
    <row r="8" spans="1:3">
      <c r="A8" s="4" t="s">
        <v>866</v>
      </c>
      <c r="B8" s="5" t="n">
        <v>9616</v>
      </c>
      <c r="C8" s="5" t="n">
        <v>9245</v>
      </c>
    </row>
    <row r="9" spans="1:3">
      <c r="A9" s="4" t="s">
        <v>867</v>
      </c>
      <c r="B9" s="5" t="n">
        <v>-2752</v>
      </c>
      <c r="C9" s="5" t="n">
        <v>-2634</v>
      </c>
    </row>
    <row r="10" spans="1:3">
      <c r="A10" s="4" t="s">
        <v>868</v>
      </c>
      <c r="B10" s="5" t="n">
        <v>6864</v>
      </c>
      <c r="C10" s="5" t="n">
        <v>6611</v>
      </c>
    </row>
    <row r="11" spans="1:3">
      <c r="A11" s="4" t="s">
        <v>659</v>
      </c>
    </row>
    <row r="12" spans="1:3">
      <c r="A12" s="3" t="s">
        <v>629</v>
      </c>
    </row>
    <row r="13" spans="1:3">
      <c r="A13" s="4" t="s">
        <v>866</v>
      </c>
      <c r="B13" s="5" t="n">
        <v>3956</v>
      </c>
      <c r="C13" s="5" t="n">
        <v>3829</v>
      </c>
    </row>
    <row r="14" spans="1:3">
      <c r="A14" s="4" t="s">
        <v>867</v>
      </c>
      <c r="B14" s="5" t="n">
        <v>-1096</v>
      </c>
      <c r="C14" s="5" t="n">
        <v>-1021</v>
      </c>
    </row>
    <row r="15" spans="1:3">
      <c r="A15" s="4" t="s">
        <v>868</v>
      </c>
      <c r="B15" s="5" t="n">
        <v>2860</v>
      </c>
      <c r="C15" s="5" t="n">
        <v>2808</v>
      </c>
    </row>
    <row r="16" spans="1:3">
      <c r="A16" s="4" t="s">
        <v>666</v>
      </c>
    </row>
    <row r="17" spans="1:3">
      <c r="A17" s="3" t="s">
        <v>629</v>
      </c>
    </row>
    <row r="18" spans="1:3">
      <c r="A18" s="4" t="s">
        <v>866</v>
      </c>
      <c r="B18" s="5" t="n">
        <v>12616</v>
      </c>
      <c r="C18" s="5" t="n">
        <v>3093</v>
      </c>
    </row>
    <row r="19" spans="1:3">
      <c r="A19" s="4" t="s">
        <v>867</v>
      </c>
      <c r="B19" s="5" t="n">
        <v>-2876</v>
      </c>
      <c r="C19" s="5" t="n">
        <v>-997</v>
      </c>
    </row>
    <row r="20" spans="1:3">
      <c r="A20" s="4" t="s">
        <v>868</v>
      </c>
      <c r="B20" s="5" t="n">
        <v>9740</v>
      </c>
      <c r="C20" s="5" t="n">
        <v>2096</v>
      </c>
    </row>
    <row r="21" spans="1:3">
      <c r="A21" s="4" t="s">
        <v>673</v>
      </c>
    </row>
    <row r="22" spans="1:3">
      <c r="A22" s="3" t="s">
        <v>629</v>
      </c>
    </row>
    <row r="23" spans="1:3">
      <c r="A23" s="4" t="s">
        <v>866</v>
      </c>
      <c r="B23" s="5" t="n">
        <v>1776</v>
      </c>
      <c r="C23" s="5" t="n">
        <v>1735</v>
      </c>
    </row>
    <row r="24" spans="1:3">
      <c r="A24" s="4" t="s">
        <v>867</v>
      </c>
      <c r="B24" s="5" t="n">
        <v>-562</v>
      </c>
      <c r="C24" s="5" t="n">
        <v>-531</v>
      </c>
    </row>
    <row r="25" spans="1:3">
      <c r="A25" s="4" t="s">
        <v>868</v>
      </c>
      <c r="B25" s="5" t="n">
        <v>1214</v>
      </c>
      <c r="C25" s="5" t="n">
        <v>1204</v>
      </c>
    </row>
    <row r="26" spans="1:3">
      <c r="A26" s="4" t="s">
        <v>869</v>
      </c>
    </row>
    <row r="27" spans="1:3">
      <c r="A27" s="3" t="s">
        <v>629</v>
      </c>
    </row>
    <row r="28" spans="1:3">
      <c r="A28" s="4" t="s">
        <v>866</v>
      </c>
      <c r="B28" s="5" t="n">
        <v>6884</v>
      </c>
      <c r="C28" s="5" t="n">
        <v>6465</v>
      </c>
    </row>
    <row r="29" spans="1:3">
      <c r="A29" s="4" t="s">
        <v>867</v>
      </c>
      <c r="B29" s="5" t="n">
        <v>-2474</v>
      </c>
      <c r="C29" s="5" t="n">
        <v>-2241</v>
      </c>
    </row>
    <row r="30" spans="1:3">
      <c r="A30" s="4" t="s">
        <v>868</v>
      </c>
      <c r="B30" s="5" t="n">
        <v>4410</v>
      </c>
      <c r="C30" s="5" t="n">
        <v>4224</v>
      </c>
    </row>
    <row r="31" spans="1:3">
      <c r="A31" s="4" t="s">
        <v>111</v>
      </c>
    </row>
    <row r="32" spans="1:3">
      <c r="A32" s="3" t="s">
        <v>629</v>
      </c>
    </row>
    <row r="33" spans="1:3">
      <c r="A33" s="4" t="s">
        <v>866</v>
      </c>
      <c r="B33" s="5" t="n">
        <v>3497</v>
      </c>
      <c r="C33" s="5" t="n">
        <v>2429</v>
      </c>
    </row>
    <row r="34" spans="1:3">
      <c r="A34" s="4" t="s">
        <v>867</v>
      </c>
      <c r="B34" s="5" t="n">
        <v>-1096</v>
      </c>
      <c r="C34" s="5" t="n">
        <v>-849</v>
      </c>
    </row>
    <row r="35" spans="1:3">
      <c r="A35" s="4" t="s">
        <v>868</v>
      </c>
      <c r="B35" s="5" t="n">
        <v>2401</v>
      </c>
      <c r="C35" s="5" t="n">
        <v>1580</v>
      </c>
    </row>
    <row r="36" spans="1:3">
      <c r="A36" s="4" t="s">
        <v>870</v>
      </c>
    </row>
    <row r="37" spans="1:3">
      <c r="A37" s="3" t="s">
        <v>629</v>
      </c>
    </row>
    <row r="38" spans="1:3">
      <c r="A38" s="4" t="s">
        <v>866</v>
      </c>
      <c r="B38" s="5" t="n">
        <v>1559</v>
      </c>
      <c r="C38" s="5" t="n">
        <v>886</v>
      </c>
    </row>
    <row r="39" spans="1:3">
      <c r="A39" s="4" t="s">
        <v>867</v>
      </c>
      <c r="B39" s="5" t="n">
        <v>0</v>
      </c>
      <c r="C39" s="5" t="n">
        <v>0</v>
      </c>
    </row>
    <row r="40" spans="1:3">
      <c r="A40" s="4" t="s">
        <v>868</v>
      </c>
      <c r="B40" s="5" t="n">
        <v>1559</v>
      </c>
      <c r="C40" s="5" t="n">
        <v>886</v>
      </c>
    </row>
    <row r="41" spans="1:3">
      <c r="A41" s="4" t="s">
        <v>871</v>
      </c>
    </row>
    <row r="42" spans="1:3">
      <c r="A42" s="3" t="s">
        <v>629</v>
      </c>
    </row>
    <row r="43" spans="1:3">
      <c r="A43" s="4" t="s">
        <v>866</v>
      </c>
      <c r="B43" s="5" t="n">
        <v>289</v>
      </c>
      <c r="C43" s="5" t="n">
        <v>186</v>
      </c>
    </row>
    <row r="44" spans="1:3">
      <c r="A44" s="4" t="s">
        <v>867</v>
      </c>
      <c r="B44" s="5" t="n">
        <v>0</v>
      </c>
      <c r="C44" s="5" t="n">
        <v>0</v>
      </c>
    </row>
    <row r="45" spans="1:3">
      <c r="A45" s="4" t="s">
        <v>868</v>
      </c>
      <c r="B45" s="6" t="n">
        <v>289</v>
      </c>
      <c r="C45" s="6" t="n">
        <v>1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2"/>
    <col customWidth="1" max="3" min="3" width="17"/>
  </cols>
  <sheetData>
    <row r="1" spans="1:3">
      <c r="A1" s="1" t="s">
        <v>872</v>
      </c>
      <c r="B1" s="2" t="s">
        <v>1</v>
      </c>
    </row>
    <row r="2" spans="1:3">
      <c r="B2" s="2" t="s">
        <v>873</v>
      </c>
      <c r="C2" s="2" t="s">
        <v>680</v>
      </c>
    </row>
    <row r="3" spans="1:3">
      <c r="A3" s="3" t="s">
        <v>168</v>
      </c>
    </row>
    <row r="4" spans="1:3">
      <c r="A4" s="4" t="s">
        <v>874</v>
      </c>
      <c r="B4" s="5" t="n">
        <v>69</v>
      </c>
    </row>
    <row r="5" spans="1:3">
      <c r="A5" s="4" t="s">
        <v>875</v>
      </c>
      <c r="B5" s="5" t="n">
        <v>2070</v>
      </c>
    </row>
    <row r="6" spans="1:3">
      <c r="A6" s="4" t="s">
        <v>876</v>
      </c>
      <c r="B6" s="4" t="s">
        <v>877</v>
      </c>
    </row>
    <row r="7" spans="1:3">
      <c r="A7" s="4" t="s">
        <v>878</v>
      </c>
      <c r="B7" s="5" t="n">
        <v>69</v>
      </c>
    </row>
    <row r="8" spans="1:3">
      <c r="A8" s="4" t="s">
        <v>879</v>
      </c>
      <c r="B8" s="5" t="n">
        <v>2070</v>
      </c>
    </row>
    <row r="9" spans="1:3">
      <c r="A9" s="4" t="s">
        <v>880</v>
      </c>
      <c r="B9" s="4" t="s">
        <v>877</v>
      </c>
    </row>
    <row r="10" spans="1:3">
      <c r="A10" s="4" t="s">
        <v>881</v>
      </c>
      <c r="B10" s="6" t="n">
        <v>539</v>
      </c>
      <c r="C10" s="6" t="n">
        <v>496</v>
      </c>
    </row>
    <row r="11" spans="1:3">
      <c r="A11" s="4" t="s">
        <v>882</v>
      </c>
      <c r="B11" s="6" t="n">
        <v>231</v>
      </c>
      <c r="C11" s="6" t="n">
        <v>2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7"/>
  </cols>
  <sheetData>
    <row r="1" spans="1:2">
      <c r="A1" s="1" t="s">
        <v>883</v>
      </c>
      <c r="B1" s="2" t="s">
        <v>768</v>
      </c>
    </row>
    <row r="2" spans="1:2">
      <c r="A2" s="3" t="s">
        <v>884</v>
      </c>
    </row>
    <row r="3" spans="1:2">
      <c r="A3" s="4" t="s">
        <v>866</v>
      </c>
      <c r="B3" s="6" t="n">
        <v>2198</v>
      </c>
    </row>
    <row r="4" spans="1:2">
      <c r="A4" s="4" t="s">
        <v>867</v>
      </c>
      <c r="B4" s="5" t="n">
        <v>-970</v>
      </c>
    </row>
    <row r="5" spans="1:2">
      <c r="A5" s="4" t="s">
        <v>868</v>
      </c>
      <c r="B5" s="6" t="n">
        <v>1228</v>
      </c>
    </row>
    <row r="6" spans="1:2">
      <c r="A6" s="4" t="s">
        <v>885</v>
      </c>
    </row>
    <row r="7" spans="1:2">
      <c r="A7" s="3" t="s">
        <v>884</v>
      </c>
    </row>
    <row r="8" spans="1:2">
      <c r="A8" s="4" t="s">
        <v>886</v>
      </c>
      <c r="B8" s="4" t="s">
        <v>542</v>
      </c>
    </row>
    <row r="9" spans="1:2">
      <c r="A9" s="4" t="s">
        <v>866</v>
      </c>
      <c r="B9" s="6" t="n">
        <v>670</v>
      </c>
    </row>
    <row r="10" spans="1:2">
      <c r="A10" s="4" t="s">
        <v>867</v>
      </c>
      <c r="B10" s="5" t="n">
        <v>-352</v>
      </c>
    </row>
    <row r="11" spans="1:2">
      <c r="A11" s="4" t="s">
        <v>868</v>
      </c>
      <c r="B11" s="6" t="n">
        <v>318</v>
      </c>
    </row>
    <row r="12" spans="1:2">
      <c r="A12" s="4" t="s">
        <v>887</v>
      </c>
    </row>
    <row r="13" spans="1:2">
      <c r="A13" s="3" t="s">
        <v>884</v>
      </c>
    </row>
    <row r="14" spans="1:2">
      <c r="A14" s="4" t="s">
        <v>886</v>
      </c>
      <c r="B14" s="4" t="s">
        <v>888</v>
      </c>
    </row>
    <row r="15" spans="1:2">
      <c r="A15" s="4" t="s">
        <v>866</v>
      </c>
      <c r="B15" s="6" t="n">
        <v>206</v>
      </c>
    </row>
    <row r="16" spans="1:2">
      <c r="A16" s="4" t="s">
        <v>867</v>
      </c>
      <c r="B16" s="5" t="n">
        <v>-153</v>
      </c>
    </row>
    <row r="17" spans="1:2">
      <c r="A17" s="4" t="s">
        <v>868</v>
      </c>
      <c r="B17" s="6" t="n">
        <v>53</v>
      </c>
    </row>
    <row r="18" spans="1:2">
      <c r="A18" s="4" t="s">
        <v>889</v>
      </c>
    </row>
    <row r="19" spans="1:2">
      <c r="A19" s="3" t="s">
        <v>884</v>
      </c>
    </row>
    <row r="20" spans="1:2">
      <c r="A20" s="4" t="s">
        <v>886</v>
      </c>
      <c r="B20" s="4" t="s">
        <v>890</v>
      </c>
    </row>
    <row r="21" spans="1:2">
      <c r="A21" s="4" t="s">
        <v>866</v>
      </c>
      <c r="B21" s="6" t="n">
        <v>185</v>
      </c>
    </row>
    <row r="22" spans="1:2">
      <c r="A22" s="4" t="s">
        <v>867</v>
      </c>
      <c r="B22" s="5" t="n">
        <v>-103</v>
      </c>
    </row>
    <row r="23" spans="1:2">
      <c r="A23" s="4" t="s">
        <v>868</v>
      </c>
      <c r="B23" s="6" t="n">
        <v>82</v>
      </c>
    </row>
    <row r="24" spans="1:2">
      <c r="A24" s="4" t="s">
        <v>891</v>
      </c>
    </row>
    <row r="25" spans="1:2">
      <c r="A25" s="3" t="s">
        <v>884</v>
      </c>
    </row>
    <row r="26" spans="1:2">
      <c r="A26" s="4" t="s">
        <v>886</v>
      </c>
      <c r="B26" s="4" t="s">
        <v>892</v>
      </c>
    </row>
    <row r="27" spans="1:2">
      <c r="A27" s="4" t="s">
        <v>866</v>
      </c>
      <c r="B27" s="6" t="n">
        <v>73</v>
      </c>
    </row>
    <row r="28" spans="1:2">
      <c r="A28" s="4" t="s">
        <v>867</v>
      </c>
      <c r="B28" s="5" t="n">
        <v>-3</v>
      </c>
    </row>
    <row r="29" spans="1:2">
      <c r="A29" s="4" t="s">
        <v>868</v>
      </c>
      <c r="B29" s="6" t="n">
        <v>70</v>
      </c>
    </row>
    <row r="30" spans="1:2">
      <c r="A30" s="4" t="s">
        <v>893</v>
      </c>
    </row>
    <row r="31" spans="1:2">
      <c r="A31" s="3" t="s">
        <v>884</v>
      </c>
    </row>
    <row r="32" spans="1:2">
      <c r="A32" s="4" t="s">
        <v>886</v>
      </c>
      <c r="B32" s="4" t="s">
        <v>894</v>
      </c>
    </row>
    <row r="33" spans="1:2">
      <c r="A33" s="4" t="s">
        <v>866</v>
      </c>
      <c r="B33" s="6" t="n">
        <v>44</v>
      </c>
    </row>
    <row r="34" spans="1:2">
      <c r="A34" s="4" t="s">
        <v>867</v>
      </c>
      <c r="B34" s="5" t="n">
        <v>-15</v>
      </c>
    </row>
    <row r="35" spans="1:2">
      <c r="A35" s="4" t="s">
        <v>868</v>
      </c>
      <c r="B35" s="6" t="n">
        <v>29</v>
      </c>
    </row>
    <row r="36" spans="1:2">
      <c r="A36" s="4" t="s">
        <v>895</v>
      </c>
    </row>
    <row r="37" spans="1:2">
      <c r="A37" s="3" t="s">
        <v>884</v>
      </c>
    </row>
    <row r="38" spans="1:2">
      <c r="A38" s="4" t="s">
        <v>886</v>
      </c>
      <c r="B38" s="4" t="s">
        <v>896</v>
      </c>
    </row>
    <row r="39" spans="1:2">
      <c r="A39" s="4" t="s">
        <v>866</v>
      </c>
      <c r="B39" s="6" t="n">
        <v>270</v>
      </c>
    </row>
    <row r="40" spans="1:2">
      <c r="A40" s="4" t="s">
        <v>867</v>
      </c>
      <c r="B40" s="5" t="n">
        <v>-108</v>
      </c>
    </row>
    <row r="41" spans="1:2">
      <c r="A41" s="4" t="s">
        <v>868</v>
      </c>
      <c r="B41" s="6" t="n">
        <v>162</v>
      </c>
    </row>
    <row r="42" spans="1:2">
      <c r="A42" s="4" t="s">
        <v>897</v>
      </c>
      <c r="B42" s="4" t="s">
        <v>774</v>
      </c>
    </row>
    <row r="43" spans="1:2">
      <c r="A43" s="4" t="s">
        <v>898</v>
      </c>
    </row>
    <row r="44" spans="1:2">
      <c r="A44" s="3" t="s">
        <v>884</v>
      </c>
    </row>
    <row r="45" spans="1:2">
      <c r="A45" s="4" t="s">
        <v>866</v>
      </c>
      <c r="B45" s="6" t="n">
        <v>750</v>
      </c>
    </row>
    <row r="46" spans="1:2">
      <c r="A46" s="4" t="s">
        <v>867</v>
      </c>
      <c r="B46" s="5" t="n">
        <v>-236</v>
      </c>
    </row>
    <row r="47" spans="1:2">
      <c r="A47" s="4" t="s">
        <v>868</v>
      </c>
      <c r="B47" s="6" t="n">
        <v>514</v>
      </c>
    </row>
    <row r="48" spans="1:2">
      <c r="A48" s="4" t="s">
        <v>899</v>
      </c>
    </row>
    <row r="49" spans="1:2">
      <c r="A49" s="3" t="s">
        <v>884</v>
      </c>
    </row>
    <row r="50" spans="1:2">
      <c r="A50" s="4" t="s">
        <v>886</v>
      </c>
      <c r="B50" s="4" t="s">
        <v>562</v>
      </c>
    </row>
    <row r="51" spans="1:2">
      <c r="A51" s="4" t="s">
        <v>900</v>
      </c>
    </row>
    <row r="52" spans="1:2">
      <c r="A52" s="3" t="s">
        <v>884</v>
      </c>
    </row>
    <row r="53" spans="1:2">
      <c r="A53" s="4" t="s">
        <v>886</v>
      </c>
      <c r="B53" s="4" t="s">
        <v>9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2</v>
      </c>
      <c r="C1" s="2" t="s">
        <v>23</v>
      </c>
    </row>
    <row r="2" spans="1:3">
      <c r="A2" s="3" t="s">
        <v>903</v>
      </c>
    </row>
    <row r="3" spans="1:3">
      <c r="A3" s="4" t="s">
        <v>866</v>
      </c>
      <c r="B3" s="6" t="n">
        <v>1622</v>
      </c>
      <c r="C3" s="6" t="n">
        <v>1066</v>
      </c>
    </row>
    <row r="4" spans="1:3">
      <c r="A4" s="4" t="s">
        <v>904</v>
      </c>
      <c r="B4" s="5" t="n">
        <v>-611</v>
      </c>
      <c r="C4" s="5" t="n">
        <v>-525</v>
      </c>
    </row>
    <row r="5" spans="1:3">
      <c r="A5" s="4" t="s">
        <v>868</v>
      </c>
      <c r="B5" s="5" t="n">
        <v>1011</v>
      </c>
      <c r="C5" s="5" t="n">
        <v>541</v>
      </c>
    </row>
    <row r="6" spans="1:3">
      <c r="A6" s="4" t="s">
        <v>692</v>
      </c>
    </row>
    <row r="7" spans="1:3">
      <c r="A7" s="3" t="s">
        <v>903</v>
      </c>
    </row>
    <row r="8" spans="1:3">
      <c r="A8" s="4" t="s">
        <v>866</v>
      </c>
      <c r="B8" s="5" t="n">
        <v>700</v>
      </c>
      <c r="C8" s="5" t="n">
        <v>328</v>
      </c>
    </row>
    <row r="9" spans="1:3">
      <c r="A9" s="4" t="s">
        <v>904</v>
      </c>
      <c r="B9" s="5" t="n">
        <v>-108</v>
      </c>
      <c r="C9" s="5" t="n">
        <v>-76</v>
      </c>
    </row>
    <row r="10" spans="1:3">
      <c r="A10" s="4" t="s">
        <v>868</v>
      </c>
      <c r="B10" s="5" t="n">
        <v>592</v>
      </c>
      <c r="C10" s="5" t="n">
        <v>252</v>
      </c>
    </row>
    <row r="11" spans="1:3">
      <c r="A11" s="4" t="s">
        <v>870</v>
      </c>
    </row>
    <row r="12" spans="1:3">
      <c r="A12" s="3" t="s">
        <v>903</v>
      </c>
    </row>
    <row r="13" spans="1:3">
      <c r="A13" s="4" t="s">
        <v>866</v>
      </c>
      <c r="B13" s="5" t="n">
        <v>46</v>
      </c>
      <c r="C13" s="5" t="n">
        <v>36</v>
      </c>
    </row>
    <row r="14" spans="1:3">
      <c r="A14" s="4" t="s">
        <v>904</v>
      </c>
      <c r="B14" s="5" t="n">
        <v>0</v>
      </c>
      <c r="C14" s="5" t="n">
        <v>0</v>
      </c>
    </row>
    <row r="15" spans="1:3">
      <c r="A15" s="4" t="s">
        <v>868</v>
      </c>
      <c r="B15" s="5" t="n">
        <v>46</v>
      </c>
      <c r="C15" s="5" t="n">
        <v>36</v>
      </c>
    </row>
    <row r="16" spans="1:3">
      <c r="A16" s="4" t="s">
        <v>686</v>
      </c>
    </row>
    <row r="17" spans="1:3">
      <c r="A17" s="3" t="s">
        <v>903</v>
      </c>
    </row>
    <row r="18" spans="1:3">
      <c r="A18" s="4" t="s">
        <v>866</v>
      </c>
      <c r="B18" s="5" t="n">
        <v>748</v>
      </c>
      <c r="C18" s="5" t="n">
        <v>685</v>
      </c>
    </row>
    <row r="19" spans="1:3">
      <c r="A19" s="4" t="s">
        <v>904</v>
      </c>
      <c r="B19" s="5" t="n">
        <v>-447</v>
      </c>
      <c r="C19" s="5" t="n">
        <v>-436</v>
      </c>
    </row>
    <row r="20" spans="1:3">
      <c r="A20" s="4" t="s">
        <v>868</v>
      </c>
      <c r="B20" s="5" t="n">
        <v>301</v>
      </c>
      <c r="C20" s="5" t="n">
        <v>249</v>
      </c>
    </row>
    <row r="21" spans="1:3">
      <c r="A21" s="4" t="s">
        <v>111</v>
      </c>
    </row>
    <row r="22" spans="1:3">
      <c r="A22" s="3" t="s">
        <v>903</v>
      </c>
    </row>
    <row r="23" spans="1:3">
      <c r="A23" s="4" t="s">
        <v>866</v>
      </c>
      <c r="B23" s="5" t="n">
        <v>128</v>
      </c>
      <c r="C23" s="5" t="n">
        <v>17</v>
      </c>
    </row>
    <row r="24" spans="1:3">
      <c r="A24" s="4" t="s">
        <v>904</v>
      </c>
      <c r="B24" s="5" t="n">
        <v>-56</v>
      </c>
      <c r="C24" s="5" t="n">
        <v>-13</v>
      </c>
    </row>
    <row r="25" spans="1:3">
      <c r="A25" s="4" t="s">
        <v>868</v>
      </c>
      <c r="B25" s="6" t="n">
        <v>72</v>
      </c>
      <c r="C25" s="6"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05</v>
      </c>
      <c r="B1" s="2" t="s">
        <v>1</v>
      </c>
    </row>
    <row r="2" spans="1:3">
      <c r="B2" s="2" t="s">
        <v>22</v>
      </c>
      <c r="C2" s="2" t="s">
        <v>23</v>
      </c>
    </row>
    <row r="3" spans="1:3">
      <c r="A3" s="3" t="s">
        <v>906</v>
      </c>
    </row>
    <row r="4" spans="1:3">
      <c r="A4" s="4" t="s">
        <v>907</v>
      </c>
      <c r="B4" s="6" t="n">
        <v>1622</v>
      </c>
      <c r="C4" s="6" t="n">
        <v>1066</v>
      </c>
    </row>
    <row r="5" spans="1:3">
      <c r="A5" s="4" t="s">
        <v>104</v>
      </c>
      <c r="B5" s="5" t="n">
        <v>79</v>
      </c>
      <c r="C5" s="5" t="n">
        <v>64</v>
      </c>
    </row>
    <row r="6" spans="1:3">
      <c r="A6" s="4" t="s">
        <v>908</v>
      </c>
      <c r="B6" s="5" t="n">
        <v>96</v>
      </c>
    </row>
    <row r="7" spans="1:3">
      <c r="A7" s="4" t="s">
        <v>909</v>
      </c>
      <c r="B7" s="5" t="n">
        <v>96</v>
      </c>
    </row>
    <row r="8" spans="1:3">
      <c r="A8" s="4" t="s">
        <v>910</v>
      </c>
      <c r="B8" s="5" t="n">
        <v>96</v>
      </c>
    </row>
    <row r="9" spans="1:3">
      <c r="A9" s="4" t="s">
        <v>911</v>
      </c>
      <c r="B9" s="5" t="n">
        <v>96</v>
      </c>
    </row>
    <row r="10" spans="1:3">
      <c r="A10" s="4" t="s">
        <v>912</v>
      </c>
      <c r="B10" s="5" t="n">
        <v>96</v>
      </c>
    </row>
    <row r="11" spans="1:3">
      <c r="A11" s="4" t="s">
        <v>692</v>
      </c>
    </row>
    <row r="12" spans="1:3">
      <c r="A12" s="3" t="s">
        <v>906</v>
      </c>
    </row>
    <row r="13" spans="1:3">
      <c r="A13" s="4" t="s">
        <v>907</v>
      </c>
      <c r="B13" s="6" t="n">
        <v>138</v>
      </c>
      <c r="C13" s="6" t="n">
        <v>1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13</v>
      </c>
      <c r="B1" s="2" t="s">
        <v>1</v>
      </c>
    </row>
    <row r="2" spans="1:3">
      <c r="B2" s="2" t="s">
        <v>22</v>
      </c>
      <c r="C2" s="2" t="s">
        <v>23</v>
      </c>
    </row>
    <row r="3" spans="1:3">
      <c r="A3" s="3" t="s">
        <v>914</v>
      </c>
    </row>
    <row r="4" spans="1:3">
      <c r="A4" s="4" t="s">
        <v>915</v>
      </c>
      <c r="B4" s="6" t="n">
        <v>4173</v>
      </c>
      <c r="C4" s="6" t="n">
        <v>3732</v>
      </c>
    </row>
    <row r="5" spans="1:3">
      <c r="A5" s="4" t="s">
        <v>154</v>
      </c>
      <c r="B5" s="5" t="n">
        <v>58</v>
      </c>
      <c r="C5" s="5" t="n">
        <v>441</v>
      </c>
    </row>
    <row r="6" spans="1:3">
      <c r="A6" s="4" t="s">
        <v>916</v>
      </c>
      <c r="B6" s="5" t="n">
        <v>12364</v>
      </c>
      <c r="C6" s="5" t="n">
        <v>4173</v>
      </c>
    </row>
    <row r="7" spans="1:3">
      <c r="A7" s="4" t="s">
        <v>443</v>
      </c>
    </row>
    <row r="8" spans="1:3">
      <c r="A8" s="3" t="s">
        <v>914</v>
      </c>
    </row>
    <row r="9" spans="1:3">
      <c r="A9" s="4" t="s">
        <v>917</v>
      </c>
      <c r="B9" s="5" t="n">
        <v>8106</v>
      </c>
      <c r="C9" s="5" t="n">
        <v>0</v>
      </c>
    </row>
    <row r="10" spans="1:3">
      <c r="A10" s="4" t="s">
        <v>759</v>
      </c>
    </row>
    <row r="11" spans="1:3">
      <c r="A11" s="3" t="s">
        <v>914</v>
      </c>
    </row>
    <row r="12" spans="1:3">
      <c r="A12" s="4" t="s">
        <v>917</v>
      </c>
      <c r="B12" s="6" t="n">
        <v>27</v>
      </c>
      <c r="C12"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918</v>
      </c>
      <c r="B1" s="2" t="s">
        <v>504</v>
      </c>
      <c r="C1" s="2" t="s">
        <v>768</v>
      </c>
      <c r="D1" s="2" t="s">
        <v>680</v>
      </c>
    </row>
    <row r="2" spans="1:4">
      <c r="A2" s="3" t="s">
        <v>444</v>
      </c>
    </row>
    <row r="3" spans="1:4">
      <c r="A3" s="4" t="s">
        <v>919</v>
      </c>
      <c r="C3" s="6" t="n">
        <v>554</v>
      </c>
      <c r="D3" s="6" t="n">
        <v>414</v>
      </c>
    </row>
    <row r="4" spans="1:4">
      <c r="A4" s="4" t="s">
        <v>920</v>
      </c>
      <c r="C4" s="5" t="n">
        <v>287</v>
      </c>
      <c r="D4" s="5" t="n">
        <v>160</v>
      </c>
    </row>
    <row r="5" spans="1:4">
      <c r="A5" s="4" t="s">
        <v>921</v>
      </c>
      <c r="C5" s="5" t="n">
        <v>218</v>
      </c>
      <c r="D5" s="5" t="n">
        <v>127</v>
      </c>
    </row>
    <row r="6" spans="1:4">
      <c r="A6" s="4" t="s">
        <v>922</v>
      </c>
      <c r="C6" s="5" t="n">
        <v>178</v>
      </c>
      <c r="D6" s="5" t="n">
        <v>137</v>
      </c>
    </row>
    <row r="7" spans="1:4">
      <c r="A7" s="4" t="s">
        <v>923</v>
      </c>
      <c r="C7" s="5" t="n">
        <v>175</v>
      </c>
      <c r="D7" s="5" t="n">
        <v>153</v>
      </c>
    </row>
    <row r="8" spans="1:4">
      <c r="A8" s="4" t="s">
        <v>924</v>
      </c>
      <c r="C8" s="5" t="n">
        <v>168</v>
      </c>
      <c r="D8" s="5" t="n">
        <v>108</v>
      </c>
    </row>
    <row r="9" spans="1:4">
      <c r="A9" s="4" t="s">
        <v>925</v>
      </c>
      <c r="C9" s="5" t="n">
        <v>166</v>
      </c>
      <c r="D9" s="5" t="n">
        <v>113</v>
      </c>
    </row>
    <row r="10" spans="1:4">
      <c r="A10" s="4" t="s">
        <v>926</v>
      </c>
      <c r="C10" s="5" t="n">
        <v>28</v>
      </c>
      <c r="D10" s="5" t="n">
        <v>69</v>
      </c>
    </row>
    <row r="11" spans="1:4">
      <c r="A11" s="4" t="s">
        <v>927</v>
      </c>
      <c r="C11" s="5" t="n">
        <v>26</v>
      </c>
      <c r="D11" s="5" t="n">
        <v>13</v>
      </c>
    </row>
    <row r="12" spans="1:4">
      <c r="A12" s="4" t="s">
        <v>928</v>
      </c>
      <c r="C12" s="5" t="n">
        <v>21</v>
      </c>
      <c r="D12" s="5" t="n">
        <v>32</v>
      </c>
    </row>
    <row r="13" spans="1:4">
      <c r="A13" s="4" t="s">
        <v>111</v>
      </c>
      <c r="C13" s="5" t="n">
        <v>149</v>
      </c>
      <c r="D13" s="5" t="n">
        <v>93</v>
      </c>
    </row>
    <row r="14" spans="1:4">
      <c r="A14" s="4" t="s">
        <v>929</v>
      </c>
      <c r="C14" s="5" t="n">
        <v>1970</v>
      </c>
      <c r="D14" s="6" t="n">
        <v>1419</v>
      </c>
    </row>
    <row r="15" spans="1:4">
      <c r="A15" s="4" t="s">
        <v>463</v>
      </c>
    </row>
    <row r="16" spans="1:4">
      <c r="A16" s="3" t="s">
        <v>444</v>
      </c>
    </row>
    <row r="17" spans="1:4">
      <c r="A17" s="4" t="s">
        <v>920</v>
      </c>
      <c r="C17" s="6" t="n">
        <v>64</v>
      </c>
    </row>
    <row r="18" spans="1:4">
      <c r="A18" s="4" t="s">
        <v>443</v>
      </c>
    </row>
    <row r="19" spans="1:4">
      <c r="A19" s="3" t="s">
        <v>444</v>
      </c>
    </row>
    <row r="20" spans="1:4">
      <c r="A20" s="4" t="s">
        <v>930</v>
      </c>
      <c r="B20" s="9" t="n">
        <v>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2</v>
      </c>
      <c r="C1" s="2" t="s">
        <v>441</v>
      </c>
      <c r="D1" s="2" t="s">
        <v>23</v>
      </c>
    </row>
    <row r="2" spans="1:4">
      <c r="A2" s="3" t="s">
        <v>932</v>
      </c>
    </row>
    <row r="3" spans="1:4">
      <c r="A3" s="4" t="s">
        <v>933</v>
      </c>
      <c r="B3" s="6" t="n">
        <v>21219</v>
      </c>
      <c r="D3" s="6" t="n">
        <v>11244</v>
      </c>
    </row>
    <row r="4" spans="1:4">
      <c r="A4" s="4" t="s">
        <v>934</v>
      </c>
      <c r="B4" s="5" t="n">
        <v>-151</v>
      </c>
      <c r="D4" s="5" t="n">
        <v>-76</v>
      </c>
    </row>
    <row r="5" spans="1:4">
      <c r="A5" s="4" t="s">
        <v>935</v>
      </c>
      <c r="B5" s="5" t="n">
        <v>-251</v>
      </c>
      <c r="D5" s="5" t="n">
        <v>-384</v>
      </c>
    </row>
    <row r="6" spans="1:4">
      <c r="A6" s="4" t="s">
        <v>936</v>
      </c>
      <c r="B6" s="6" t="n">
        <v>20817</v>
      </c>
      <c r="D6" s="6" t="n">
        <v>10784</v>
      </c>
    </row>
    <row r="7" spans="1:4">
      <c r="A7" s="4" t="s">
        <v>937</v>
      </c>
    </row>
    <row r="8" spans="1:4">
      <c r="A8" s="3" t="s">
        <v>932</v>
      </c>
    </row>
    <row r="9" spans="1:4">
      <c r="A9" s="4" t="s">
        <v>938</v>
      </c>
      <c r="B9" s="4" t="s">
        <v>939</v>
      </c>
      <c r="D9" s="4" t="s">
        <v>940</v>
      </c>
    </row>
    <row r="10" spans="1:4">
      <c r="A10" s="4" t="s">
        <v>935</v>
      </c>
      <c r="B10" s="6" t="n">
        <v>-61</v>
      </c>
      <c r="D10" s="6" t="n">
        <v>-71</v>
      </c>
    </row>
    <row r="11" spans="1:4">
      <c r="A11" s="4" t="s">
        <v>941</v>
      </c>
    </row>
    <row r="12" spans="1:4">
      <c r="A12" s="3" t="s">
        <v>932</v>
      </c>
    </row>
    <row r="13" spans="1:4">
      <c r="A13" s="4" t="s">
        <v>933</v>
      </c>
      <c r="B13" s="5" t="n">
        <v>973</v>
      </c>
      <c r="D13" s="5" t="n">
        <v>551</v>
      </c>
    </row>
    <row r="14" spans="1:4">
      <c r="A14" s="4" t="s">
        <v>942</v>
      </c>
    </row>
    <row r="15" spans="1:4">
      <c r="A15" s="3" t="s">
        <v>932</v>
      </c>
    </row>
    <row r="16" spans="1:4">
      <c r="A16" s="4" t="s">
        <v>933</v>
      </c>
      <c r="B16" s="6" t="n">
        <v>508</v>
      </c>
    </row>
    <row r="17" spans="1:4">
      <c r="A17" s="4" t="s">
        <v>943</v>
      </c>
    </row>
    <row r="18" spans="1:4">
      <c r="A18" s="3" t="s">
        <v>932</v>
      </c>
    </row>
    <row r="19" spans="1:4">
      <c r="A19" s="4" t="s">
        <v>938</v>
      </c>
      <c r="B19" s="4" t="s">
        <v>944</v>
      </c>
    </row>
    <row r="20" spans="1:4">
      <c r="A20" s="4" t="s">
        <v>933</v>
      </c>
      <c r="B20" s="6" t="n">
        <v>1994</v>
      </c>
      <c r="D20" s="5" t="n">
        <v>0</v>
      </c>
    </row>
    <row r="21" spans="1:4">
      <c r="A21" s="4" t="s">
        <v>945</v>
      </c>
    </row>
    <row r="22" spans="1:4">
      <c r="A22" s="3" t="s">
        <v>932</v>
      </c>
    </row>
    <row r="23" spans="1:4">
      <c r="A23" s="4" t="s">
        <v>938</v>
      </c>
      <c r="B23" s="4" t="s">
        <v>946</v>
      </c>
    </row>
    <row r="24" spans="1:4">
      <c r="A24" s="4" t="s">
        <v>933</v>
      </c>
      <c r="B24" s="6" t="n">
        <v>638</v>
      </c>
      <c r="D24" s="5" t="n">
        <v>0</v>
      </c>
    </row>
    <row r="25" spans="1:4">
      <c r="A25" s="4" t="s">
        <v>947</v>
      </c>
    </row>
    <row r="26" spans="1:4">
      <c r="A26" s="3" t="s">
        <v>932</v>
      </c>
    </row>
    <row r="27" spans="1:4">
      <c r="A27" s="4" t="s">
        <v>938</v>
      </c>
      <c r="B27" s="4" t="s">
        <v>948</v>
      </c>
    </row>
    <row r="28" spans="1:4">
      <c r="A28" s="4" t="s">
        <v>933</v>
      </c>
      <c r="B28" s="6" t="n">
        <v>3160</v>
      </c>
      <c r="D28" s="5" t="n">
        <v>0</v>
      </c>
    </row>
    <row r="29" spans="1:4">
      <c r="A29" s="4" t="s">
        <v>949</v>
      </c>
    </row>
    <row r="30" spans="1:4">
      <c r="A30" s="3" t="s">
        <v>932</v>
      </c>
    </row>
    <row r="31" spans="1:4">
      <c r="A31" s="4" t="s">
        <v>950</v>
      </c>
      <c r="B31" s="4" t="s">
        <v>951</v>
      </c>
      <c r="C31" s="4" t="s">
        <v>951</v>
      </c>
    </row>
    <row r="32" spans="1:4">
      <c r="A32" s="4" t="s">
        <v>933</v>
      </c>
      <c r="B32" s="6" t="n">
        <v>267</v>
      </c>
      <c r="D32" s="6" t="n">
        <v>0</v>
      </c>
    </row>
    <row r="33" spans="1:4">
      <c r="A33" s="4" t="s">
        <v>952</v>
      </c>
    </row>
    <row r="34" spans="1:4">
      <c r="A34" s="3" t="s">
        <v>932</v>
      </c>
    </row>
    <row r="35" spans="1:4">
      <c r="A35" s="4" t="s">
        <v>938</v>
      </c>
      <c r="B35" s="4" t="s">
        <v>953</v>
      </c>
      <c r="D35" s="4" t="s">
        <v>954</v>
      </c>
    </row>
    <row r="36" spans="1:4">
      <c r="A36" s="4" t="s">
        <v>933</v>
      </c>
      <c r="B36" s="6" t="n">
        <v>827</v>
      </c>
      <c r="D36" s="6" t="n">
        <v>852</v>
      </c>
    </row>
    <row r="37" spans="1:4">
      <c r="A37" s="4" t="s">
        <v>955</v>
      </c>
    </row>
    <row r="38" spans="1:4">
      <c r="A38" s="3" t="s">
        <v>932</v>
      </c>
    </row>
    <row r="39" spans="1:4">
      <c r="A39" s="4" t="s">
        <v>938</v>
      </c>
      <c r="B39" s="4" t="s">
        <v>956</v>
      </c>
      <c r="D39" s="4" t="s">
        <v>956</v>
      </c>
    </row>
    <row r="40" spans="1:4">
      <c r="A40" s="4" t="s">
        <v>933</v>
      </c>
      <c r="B40" s="6" t="n">
        <v>1511</v>
      </c>
      <c r="D40" s="6" t="n">
        <v>1557</v>
      </c>
    </row>
    <row r="41" spans="1:4">
      <c r="A41" s="4" t="s">
        <v>957</v>
      </c>
    </row>
    <row r="42" spans="1:4">
      <c r="A42" s="3" t="s">
        <v>932</v>
      </c>
    </row>
    <row r="43" spans="1:4">
      <c r="A43" s="4" t="s">
        <v>938</v>
      </c>
      <c r="B43" s="4" t="s">
        <v>958</v>
      </c>
      <c r="D43" s="4" t="s">
        <v>959</v>
      </c>
    </row>
    <row r="44" spans="1:4">
      <c r="A44" s="4" t="s">
        <v>933</v>
      </c>
      <c r="B44" s="6" t="n">
        <v>768</v>
      </c>
      <c r="D44" s="6" t="n">
        <v>728</v>
      </c>
    </row>
    <row r="45" spans="1:4">
      <c r="A45" s="4" t="s">
        <v>960</v>
      </c>
    </row>
    <row r="46" spans="1:4">
      <c r="A46" s="3" t="s">
        <v>932</v>
      </c>
    </row>
    <row r="47" spans="1:4">
      <c r="A47" s="4" t="s">
        <v>938</v>
      </c>
      <c r="B47" s="4" t="s">
        <v>961</v>
      </c>
      <c r="D47" s="4" t="s">
        <v>961</v>
      </c>
    </row>
    <row r="48" spans="1:4">
      <c r="A48" s="4" t="s">
        <v>933</v>
      </c>
      <c r="B48" s="6" t="n">
        <v>0</v>
      </c>
      <c r="D48" s="6" t="n">
        <v>200</v>
      </c>
    </row>
    <row r="49" spans="1:4">
      <c r="A49" s="4" t="s">
        <v>962</v>
      </c>
    </row>
    <row r="50" spans="1:4">
      <c r="A50" s="3" t="s">
        <v>932</v>
      </c>
    </row>
    <row r="51" spans="1:4">
      <c r="A51" s="4" t="s">
        <v>938</v>
      </c>
      <c r="B51" s="4" t="s">
        <v>963</v>
      </c>
      <c r="D51" s="4" t="s">
        <v>964</v>
      </c>
    </row>
    <row r="52" spans="1:4">
      <c r="A52" s="4" t="s">
        <v>933</v>
      </c>
      <c r="B52" s="6" t="n">
        <v>2220</v>
      </c>
      <c r="D52" s="6" t="n">
        <v>1770</v>
      </c>
    </row>
    <row r="53" spans="1:4">
      <c r="A53" s="4" t="s">
        <v>965</v>
      </c>
    </row>
    <row r="54" spans="1:4">
      <c r="A54" s="3" t="s">
        <v>932</v>
      </c>
    </row>
    <row r="55" spans="1:4">
      <c r="A55" s="4" t="s">
        <v>933</v>
      </c>
      <c r="B55" s="6" t="n">
        <v>0</v>
      </c>
      <c r="D55" s="6" t="n">
        <v>5</v>
      </c>
    </row>
    <row r="56" spans="1:4">
      <c r="A56" s="4" t="s">
        <v>966</v>
      </c>
    </row>
    <row r="57" spans="1:4">
      <c r="A57" s="3" t="s">
        <v>932</v>
      </c>
    </row>
    <row r="58" spans="1:4">
      <c r="A58" s="4" t="s">
        <v>938</v>
      </c>
      <c r="B58" s="4" t="s">
        <v>967</v>
      </c>
      <c r="D58" s="4" t="s">
        <v>968</v>
      </c>
    </row>
    <row r="59" spans="1:4">
      <c r="A59" s="4" t="s">
        <v>933</v>
      </c>
      <c r="B59" s="6" t="n">
        <v>1834</v>
      </c>
      <c r="D59" s="6" t="n">
        <v>1684</v>
      </c>
    </row>
    <row r="60" spans="1:4">
      <c r="A60" s="4" t="s">
        <v>969</v>
      </c>
    </row>
    <row r="61" spans="1:4">
      <c r="A61" s="3" t="s">
        <v>932</v>
      </c>
    </row>
    <row r="62" spans="1:4">
      <c r="A62" s="4" t="s">
        <v>950</v>
      </c>
      <c r="B62" s="4" t="s">
        <v>591</v>
      </c>
      <c r="D62" s="4" t="s">
        <v>591</v>
      </c>
    </row>
    <row r="63" spans="1:4">
      <c r="A63" s="4" t="s">
        <v>933</v>
      </c>
      <c r="B63" s="6" t="n">
        <v>25</v>
      </c>
      <c r="D63" s="6" t="n">
        <v>25</v>
      </c>
    </row>
    <row r="64" spans="1:4">
      <c r="A64" s="4" t="s">
        <v>970</v>
      </c>
    </row>
    <row r="65" spans="1:4">
      <c r="A65" s="3" t="s">
        <v>932</v>
      </c>
    </row>
    <row r="66" spans="1:4">
      <c r="A66" s="4" t="s">
        <v>938</v>
      </c>
      <c r="B66" s="4" t="s">
        <v>971</v>
      </c>
      <c r="D66" s="4" t="s">
        <v>972</v>
      </c>
    </row>
    <row r="67" spans="1:4">
      <c r="A67" s="4" t="s">
        <v>933</v>
      </c>
      <c r="B67" s="6" t="n">
        <v>635</v>
      </c>
      <c r="D67" s="6" t="n">
        <v>660</v>
      </c>
    </row>
    <row r="68" spans="1:4">
      <c r="A68" s="4" t="s">
        <v>973</v>
      </c>
    </row>
    <row r="69" spans="1:4">
      <c r="A69" s="3" t="s">
        <v>932</v>
      </c>
    </row>
    <row r="70" spans="1:4">
      <c r="A70" s="4" t="s">
        <v>938</v>
      </c>
      <c r="B70" s="4" t="s">
        <v>974</v>
      </c>
      <c r="D70" s="4" t="s">
        <v>975</v>
      </c>
    </row>
    <row r="71" spans="1:4">
      <c r="A71" s="4" t="s">
        <v>933</v>
      </c>
      <c r="B71" s="6" t="n">
        <v>516</v>
      </c>
      <c r="D71" s="6" t="n">
        <v>553</v>
      </c>
    </row>
    <row r="72" spans="1:4">
      <c r="A72" s="4" t="s">
        <v>976</v>
      </c>
    </row>
    <row r="73" spans="1:4">
      <c r="A73" s="3" t="s">
        <v>932</v>
      </c>
    </row>
    <row r="74" spans="1:4">
      <c r="A74" s="4" t="s">
        <v>938</v>
      </c>
      <c r="B74" s="4" t="s">
        <v>977</v>
      </c>
      <c r="D74" s="4" t="s">
        <v>978</v>
      </c>
    </row>
    <row r="75" spans="1:4">
      <c r="A75" s="4" t="s">
        <v>933</v>
      </c>
      <c r="B75" s="6" t="n">
        <v>195</v>
      </c>
      <c r="D75" s="6" t="n">
        <v>167</v>
      </c>
    </row>
    <row r="76" spans="1:4">
      <c r="A76" s="4" t="s">
        <v>979</v>
      </c>
    </row>
    <row r="77" spans="1:4">
      <c r="A77" s="3" t="s">
        <v>932</v>
      </c>
    </row>
    <row r="78" spans="1:4">
      <c r="A78" s="4" t="s">
        <v>938</v>
      </c>
      <c r="B78" s="4" t="s">
        <v>980</v>
      </c>
      <c r="D78" s="4" t="s">
        <v>980</v>
      </c>
    </row>
    <row r="79" spans="1:4">
      <c r="A79" s="4" t="s">
        <v>933</v>
      </c>
      <c r="B79" s="6" t="n">
        <v>104</v>
      </c>
      <c r="D79" s="6" t="n">
        <v>104</v>
      </c>
    </row>
    <row r="80" spans="1:4">
      <c r="A80" s="4" t="s">
        <v>981</v>
      </c>
    </row>
    <row r="81" spans="1:4">
      <c r="A81" s="3" t="s">
        <v>932</v>
      </c>
    </row>
    <row r="82" spans="1:4">
      <c r="A82" s="4" t="s">
        <v>938</v>
      </c>
      <c r="B82" s="4" t="s">
        <v>982</v>
      </c>
      <c r="D82" s="4" t="s">
        <v>983</v>
      </c>
    </row>
    <row r="83" spans="1:4">
      <c r="A83" s="4" t="s">
        <v>933</v>
      </c>
      <c r="B83" s="6" t="n">
        <v>499</v>
      </c>
      <c r="D83" s="6" t="n">
        <v>467</v>
      </c>
    </row>
    <row r="84" spans="1:4">
      <c r="A84" s="4" t="s">
        <v>984</v>
      </c>
    </row>
    <row r="85" spans="1:4">
      <c r="A85" s="3" t="s">
        <v>932</v>
      </c>
    </row>
    <row r="86" spans="1:4">
      <c r="A86" s="4" t="s">
        <v>933</v>
      </c>
      <c r="B86" s="6" t="n">
        <v>465</v>
      </c>
    </row>
    <row r="87" spans="1:4">
      <c r="A87" s="4" t="s">
        <v>985</v>
      </c>
    </row>
    <row r="88" spans="1:4">
      <c r="A88" s="3" t="s">
        <v>932</v>
      </c>
    </row>
    <row r="89" spans="1:4">
      <c r="A89" s="4" t="s">
        <v>938</v>
      </c>
      <c r="B89" s="4" t="s">
        <v>986</v>
      </c>
      <c r="D89" s="4" t="s">
        <v>987</v>
      </c>
    </row>
    <row r="90" spans="1:4">
      <c r="A90" s="4" t="s">
        <v>933</v>
      </c>
      <c r="B90" s="6" t="n">
        <v>200</v>
      </c>
      <c r="D90" s="6" t="n">
        <v>201</v>
      </c>
    </row>
    <row r="91" spans="1:4">
      <c r="A91" s="4" t="s">
        <v>988</v>
      </c>
    </row>
    <row r="92" spans="1:4">
      <c r="A92" s="3" t="s">
        <v>932</v>
      </c>
    </row>
    <row r="93" spans="1:4">
      <c r="A93" s="4" t="s">
        <v>938</v>
      </c>
      <c r="B93" s="4" t="s">
        <v>989</v>
      </c>
      <c r="D93" s="4" t="s">
        <v>990</v>
      </c>
    </row>
    <row r="94" spans="1:4">
      <c r="A94" s="4" t="s">
        <v>933</v>
      </c>
      <c r="B94" s="6" t="n">
        <v>4353</v>
      </c>
      <c r="D94" s="6" t="n">
        <v>1720</v>
      </c>
    </row>
    <row r="95" spans="1:4">
      <c r="A95" s="4" t="s">
        <v>991</v>
      </c>
    </row>
    <row r="96" spans="1:4">
      <c r="A96" s="3" t="s">
        <v>932</v>
      </c>
    </row>
    <row r="97" spans="1:4">
      <c r="A97" s="4" t="s">
        <v>950</v>
      </c>
      <c r="B97" s="4" t="s">
        <v>992</v>
      </c>
    </row>
    <row r="98" spans="1:4">
      <c r="A98" s="4" t="s">
        <v>933</v>
      </c>
      <c r="B98" s="6" t="n">
        <v>500</v>
      </c>
      <c r="D9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0"/>
  </cols>
  <sheetData>
    <row r="1" spans="1:11">
      <c r="A1" s="1" t="s">
        <v>993</v>
      </c>
      <c r="B1" s="2" t="s">
        <v>499</v>
      </c>
      <c r="I1" s="2" t="s">
        <v>500</v>
      </c>
    </row>
    <row r="2" spans="1:11">
      <c r="B2" s="2" t="s">
        <v>768</v>
      </c>
      <c r="C2" s="2" t="s">
        <v>994</v>
      </c>
      <c r="D2" s="2" t="s">
        <v>995</v>
      </c>
      <c r="E2" s="2" t="s">
        <v>996</v>
      </c>
      <c r="F2" s="2" t="s">
        <v>997</v>
      </c>
      <c r="G2" s="2" t="s">
        <v>998</v>
      </c>
      <c r="H2" s="2" t="s">
        <v>999</v>
      </c>
      <c r="I2" s="2" t="s">
        <v>995</v>
      </c>
      <c r="J2" s="2" t="s">
        <v>1000</v>
      </c>
      <c r="K2" s="2" t="s">
        <v>1001</v>
      </c>
    </row>
    <row r="3" spans="1:11">
      <c r="A3" s="4" t="s">
        <v>949</v>
      </c>
    </row>
    <row r="4" spans="1:11">
      <c r="A4" s="3" t="s">
        <v>932</v>
      </c>
    </row>
    <row r="5" spans="1:11">
      <c r="A5" s="4" t="s">
        <v>1002</v>
      </c>
      <c r="C5" s="9" t="n">
        <v>199</v>
      </c>
    </row>
    <row r="6" spans="1:11">
      <c r="A6" s="4" t="s">
        <v>1003</v>
      </c>
      <c r="C6" s="4" t="s">
        <v>1004</v>
      </c>
    </row>
    <row r="7" spans="1:11">
      <c r="A7" s="4" t="s">
        <v>950</v>
      </c>
      <c r="B7" s="4" t="s">
        <v>951</v>
      </c>
      <c r="C7" s="4" t="s">
        <v>951</v>
      </c>
    </row>
    <row r="8" spans="1:11">
      <c r="A8" s="4" t="s">
        <v>1005</v>
      </c>
    </row>
    <row r="9" spans="1:11">
      <c r="A9" s="3" t="s">
        <v>932</v>
      </c>
    </row>
    <row r="10" spans="1:11">
      <c r="A10" s="4" t="s">
        <v>1006</v>
      </c>
      <c r="H10" s="6" t="n">
        <v>300</v>
      </c>
    </row>
    <row r="11" spans="1:11">
      <c r="A11" s="4" t="s">
        <v>1007</v>
      </c>
    </row>
    <row r="12" spans="1:11">
      <c r="A12" s="3" t="s">
        <v>932</v>
      </c>
    </row>
    <row r="13" spans="1:11">
      <c r="A13" s="4" t="s">
        <v>1006</v>
      </c>
      <c r="H13" s="6" t="n">
        <v>150</v>
      </c>
    </row>
    <row r="14" spans="1:11">
      <c r="A14" s="4" t="s">
        <v>1003</v>
      </c>
      <c r="H14" s="4" t="s">
        <v>691</v>
      </c>
    </row>
    <row r="15" spans="1:11">
      <c r="A15" s="4" t="s">
        <v>950</v>
      </c>
      <c r="H15" s="4" t="s">
        <v>1008</v>
      </c>
    </row>
    <row r="16" spans="1:11">
      <c r="A16" s="4" t="s">
        <v>1009</v>
      </c>
    </row>
    <row r="17" spans="1:11">
      <c r="A17" s="3" t="s">
        <v>932</v>
      </c>
    </row>
    <row r="18" spans="1:11">
      <c r="A18" s="4" t="s">
        <v>1006</v>
      </c>
      <c r="H18" s="6" t="n">
        <v>150</v>
      </c>
    </row>
    <row r="19" spans="1:11">
      <c r="A19" s="4" t="s">
        <v>1003</v>
      </c>
      <c r="H19" s="4" t="s">
        <v>654</v>
      </c>
    </row>
    <row r="20" spans="1:11">
      <c r="A20" s="4" t="s">
        <v>950</v>
      </c>
      <c r="H20" s="4" t="s">
        <v>1010</v>
      </c>
    </row>
    <row r="21" spans="1:11">
      <c r="A21" s="4" t="s">
        <v>1011</v>
      </c>
    </row>
    <row r="22" spans="1:11">
      <c r="A22" s="3" t="s">
        <v>932</v>
      </c>
    </row>
    <row r="23" spans="1:11">
      <c r="A23" s="4" t="s">
        <v>1006</v>
      </c>
      <c r="B23" s="6" t="n">
        <v>150</v>
      </c>
    </row>
    <row r="24" spans="1:11">
      <c r="A24" s="4" t="s">
        <v>1003</v>
      </c>
      <c r="B24" s="4" t="s">
        <v>654</v>
      </c>
    </row>
    <row r="25" spans="1:11">
      <c r="A25" s="4" t="s">
        <v>950</v>
      </c>
      <c r="B25" s="4" t="s">
        <v>1012</v>
      </c>
    </row>
    <row r="26" spans="1:11">
      <c r="A26" s="4" t="s">
        <v>1013</v>
      </c>
    </row>
    <row r="27" spans="1:11">
      <c r="A27" s="3" t="s">
        <v>932</v>
      </c>
    </row>
    <row r="28" spans="1:11">
      <c r="A28" s="4" t="s">
        <v>1002</v>
      </c>
      <c r="D28" s="9" t="n">
        <v>45</v>
      </c>
      <c r="I28" s="9" t="n">
        <v>45</v>
      </c>
    </row>
    <row r="29" spans="1:11">
      <c r="A29" s="4" t="s">
        <v>1003</v>
      </c>
      <c r="I29" s="4" t="s">
        <v>697</v>
      </c>
    </row>
    <row r="30" spans="1:11">
      <c r="A30" s="4" t="s">
        <v>1014</v>
      </c>
    </row>
    <row r="31" spans="1:11">
      <c r="A31" s="3" t="s">
        <v>932</v>
      </c>
    </row>
    <row r="32" spans="1:11">
      <c r="A32" s="4" t="s">
        <v>1002</v>
      </c>
      <c r="K32" s="11" t="n">
        <v>22.5</v>
      </c>
    </row>
    <row r="33" spans="1:11">
      <c r="A33" s="4" t="s">
        <v>950</v>
      </c>
      <c r="K33" s="4" t="s">
        <v>1015</v>
      </c>
    </row>
    <row r="34" spans="1:11">
      <c r="A34" s="4" t="s">
        <v>1016</v>
      </c>
    </row>
    <row r="35" spans="1:11">
      <c r="A35" s="3" t="s">
        <v>932</v>
      </c>
    </row>
    <row r="36" spans="1:11">
      <c r="A36" s="4" t="s">
        <v>1002</v>
      </c>
      <c r="D36" s="11" t="n">
        <v>22.5</v>
      </c>
      <c r="I36" s="11" t="n">
        <v>22.5</v>
      </c>
    </row>
    <row r="37" spans="1:11">
      <c r="A37" s="4" t="s">
        <v>950</v>
      </c>
      <c r="D37" s="4" t="s">
        <v>1017</v>
      </c>
      <c r="I37" s="4" t="s">
        <v>1017</v>
      </c>
      <c r="J37" s="4" t="s">
        <v>1017</v>
      </c>
    </row>
    <row r="38" spans="1:11">
      <c r="A38" s="4" t="s">
        <v>1018</v>
      </c>
    </row>
    <row r="39" spans="1:11">
      <c r="A39" s="3" t="s">
        <v>932</v>
      </c>
    </row>
    <row r="40" spans="1:11">
      <c r="A40" s="4" t="s">
        <v>1002</v>
      </c>
      <c r="F40" s="9" t="n">
        <v>5</v>
      </c>
    </row>
    <row r="41" spans="1:11">
      <c r="A41" s="4" t="s">
        <v>1003</v>
      </c>
      <c r="F41" s="4" t="s">
        <v>697</v>
      </c>
    </row>
    <row r="42" spans="1:11">
      <c r="A42" s="4" t="s">
        <v>950</v>
      </c>
      <c r="F42" s="4" t="s">
        <v>1015</v>
      </c>
    </row>
    <row r="43" spans="1:11">
      <c r="A43" s="4" t="s">
        <v>1019</v>
      </c>
    </row>
    <row r="44" spans="1:11">
      <c r="A44" s="3" t="s">
        <v>932</v>
      </c>
    </row>
    <row r="45" spans="1:11">
      <c r="A45" s="4" t="s">
        <v>1002</v>
      </c>
      <c r="G45" s="9" t="n">
        <v>24</v>
      </c>
    </row>
    <row r="46" spans="1:11">
      <c r="A46" s="4" t="s">
        <v>1003</v>
      </c>
      <c r="G46" s="4" t="s">
        <v>663</v>
      </c>
    </row>
    <row r="47" spans="1:11">
      <c r="A47" s="4" t="s">
        <v>950</v>
      </c>
      <c r="G47" s="4" t="s">
        <v>1020</v>
      </c>
    </row>
    <row r="48" spans="1:11">
      <c r="A48" s="4" t="s">
        <v>1021</v>
      </c>
    </row>
    <row r="49" spans="1:11">
      <c r="A49" s="3" t="s">
        <v>932</v>
      </c>
    </row>
    <row r="50" spans="1:11">
      <c r="A50" s="4" t="s">
        <v>1002</v>
      </c>
      <c r="C50" s="9" t="n">
        <v>30</v>
      </c>
    </row>
    <row r="51" spans="1:11">
      <c r="A51" s="4" t="s">
        <v>1022</v>
      </c>
    </row>
    <row r="52" spans="1:11">
      <c r="A52" s="3" t="s">
        <v>932</v>
      </c>
    </row>
    <row r="53" spans="1:11">
      <c r="A53" s="4" t="s">
        <v>1002</v>
      </c>
      <c r="C53" s="9" t="n">
        <v>10</v>
      </c>
    </row>
    <row r="54" spans="1:11">
      <c r="A54" s="4" t="s">
        <v>1003</v>
      </c>
      <c r="C54" s="4" t="s">
        <v>691</v>
      </c>
    </row>
    <row r="55" spans="1:11">
      <c r="A55" s="4" t="s">
        <v>950</v>
      </c>
      <c r="C55" s="4" t="s">
        <v>1023</v>
      </c>
    </row>
    <row r="56" spans="1:11">
      <c r="A56" s="4" t="s">
        <v>1024</v>
      </c>
    </row>
    <row r="57" spans="1:11">
      <c r="A57" s="3" t="s">
        <v>932</v>
      </c>
    </row>
    <row r="58" spans="1:11">
      <c r="A58" s="4" t="s">
        <v>1002</v>
      </c>
      <c r="C58" s="9" t="n">
        <v>20</v>
      </c>
    </row>
    <row r="59" spans="1:11">
      <c r="A59" s="4" t="s">
        <v>1003</v>
      </c>
      <c r="C59" s="4" t="s">
        <v>654</v>
      </c>
    </row>
    <row r="60" spans="1:11">
      <c r="A60" s="4" t="s">
        <v>950</v>
      </c>
      <c r="C60" s="4" t="s">
        <v>1025</v>
      </c>
    </row>
    <row r="61" spans="1:11">
      <c r="A61" s="4" t="s">
        <v>1026</v>
      </c>
    </row>
    <row r="62" spans="1:11">
      <c r="A62" s="3" t="s">
        <v>932</v>
      </c>
    </row>
    <row r="63" spans="1:11">
      <c r="A63" s="4" t="s">
        <v>1006</v>
      </c>
      <c r="J63" s="6" t="n">
        <v>150</v>
      </c>
    </row>
    <row r="64" spans="1:11">
      <c r="A64" s="4" t="s">
        <v>1003</v>
      </c>
      <c r="D64" s="4" t="s">
        <v>654</v>
      </c>
    </row>
    <row r="65" spans="1:11">
      <c r="A65" s="4" t="s">
        <v>950</v>
      </c>
      <c r="D65" s="4" t="s">
        <v>1027</v>
      </c>
      <c r="I65" s="4" t="s">
        <v>1027</v>
      </c>
      <c r="J65" s="4" t="s">
        <v>1027</v>
      </c>
    </row>
    <row r="66" spans="1:11">
      <c r="A66" s="4" t="s">
        <v>1028</v>
      </c>
    </row>
    <row r="67" spans="1:11">
      <c r="A67" s="3" t="s">
        <v>932</v>
      </c>
    </row>
    <row r="68" spans="1:11">
      <c r="A68" s="4" t="s">
        <v>1006</v>
      </c>
      <c r="E68" s="6" t="n">
        <v>40</v>
      </c>
    </row>
    <row r="69" spans="1:11">
      <c r="A69" s="4" t="s">
        <v>1003</v>
      </c>
      <c r="E69" s="4" t="s">
        <v>491</v>
      </c>
    </row>
    <row r="70" spans="1:11">
      <c r="A70" s="4" t="s">
        <v>950</v>
      </c>
      <c r="E70" s="4" t="s">
        <v>1029</v>
      </c>
    </row>
    <row r="71" spans="1:11">
      <c r="A71" s="4" t="s">
        <v>1030</v>
      </c>
    </row>
    <row r="72" spans="1:11">
      <c r="A72" s="3" t="s">
        <v>932</v>
      </c>
    </row>
    <row r="73" spans="1:11">
      <c r="A73" s="4" t="s">
        <v>1002</v>
      </c>
      <c r="C73" s="9" t="n">
        <v>500</v>
      </c>
    </row>
    <row r="74" spans="1:11">
      <c r="A74" s="4" t="s">
        <v>1003</v>
      </c>
      <c r="C74" s="4" t="s">
        <v>644</v>
      </c>
    </row>
    <row r="75" spans="1:11">
      <c r="A75" s="4" t="s">
        <v>950</v>
      </c>
      <c r="C75" s="4" t="s">
        <v>1031</v>
      </c>
    </row>
    <row r="76" spans="1:11">
      <c r="A76" s="4" t="s">
        <v>1032</v>
      </c>
    </row>
    <row r="77" spans="1:11">
      <c r="A77" s="3" t="s">
        <v>932</v>
      </c>
    </row>
    <row r="78" spans="1:11">
      <c r="A78" s="4" t="s">
        <v>1002</v>
      </c>
      <c r="C78" s="9" t="n">
        <v>1500</v>
      </c>
    </row>
    <row r="79" spans="1:11">
      <c r="A79" s="4" t="s">
        <v>1003</v>
      </c>
      <c r="C79" s="4" t="s">
        <v>691</v>
      </c>
    </row>
    <row r="80" spans="1:11">
      <c r="A80" s="4" t="s">
        <v>950</v>
      </c>
      <c r="C80" s="4" t="s">
        <v>1033</v>
      </c>
    </row>
    <row r="81" spans="1:11">
      <c r="A81" s="4" t="s">
        <v>1034</v>
      </c>
    </row>
    <row r="82" spans="1:11">
      <c r="A82" s="3" t="s">
        <v>932</v>
      </c>
    </row>
    <row r="83" spans="1:11">
      <c r="A83" s="4" t="s">
        <v>1006</v>
      </c>
      <c r="B83" s="6" t="n">
        <v>500</v>
      </c>
    </row>
    <row r="84" spans="1:11">
      <c r="A84" s="4" t="s">
        <v>1003</v>
      </c>
      <c r="B84" s="4" t="s">
        <v>662</v>
      </c>
    </row>
    <row r="85" spans="1:11">
      <c r="A85" s="4" t="s">
        <v>950</v>
      </c>
      <c r="B85" s="4" t="s">
        <v>992</v>
      </c>
    </row>
    <row r="86" spans="1:11">
      <c r="A86" s="4" t="s">
        <v>646</v>
      </c>
    </row>
    <row r="87" spans="1:11">
      <c r="A87" s="3" t="s">
        <v>932</v>
      </c>
    </row>
    <row r="88" spans="1:11">
      <c r="A88" s="4" t="s">
        <v>1035</v>
      </c>
      <c r="B88" s="7" t="n">
        <v>0.7</v>
      </c>
    </row>
    <row r="89" spans="1:11">
      <c r="A89" s="4" t="s">
        <v>1036</v>
      </c>
      <c r="B89" s="10" t="n">
        <v>0.75</v>
      </c>
    </row>
  </sheetData>
  <mergeCells count="2">
    <mergeCell ref="A1:A2"/>
    <mergeCell ref="B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7</v>
      </c>
      <c r="B1" s="2" t="s">
        <v>22</v>
      </c>
      <c r="C1" s="2" t="s">
        <v>23</v>
      </c>
    </row>
    <row r="2" spans="1:3">
      <c r="A2" s="3" t="s">
        <v>932</v>
      </c>
    </row>
    <row r="3" spans="1:3">
      <c r="A3" s="4" t="s">
        <v>1038</v>
      </c>
      <c r="B3" s="6" t="n">
        <v>251</v>
      </c>
    </row>
    <row r="4" spans="1:3">
      <c r="A4" s="4" t="s">
        <v>1039</v>
      </c>
      <c r="B4" s="5" t="n">
        <v>931</v>
      </c>
    </row>
    <row r="5" spans="1:3">
      <c r="A5" s="4" t="s">
        <v>1040</v>
      </c>
      <c r="B5" s="5" t="n">
        <v>679</v>
      </c>
    </row>
    <row r="6" spans="1:3">
      <c r="A6" s="4" t="s">
        <v>1041</v>
      </c>
      <c r="B6" s="5" t="n">
        <v>725</v>
      </c>
    </row>
    <row r="7" spans="1:3">
      <c r="A7" s="4" t="s">
        <v>1042</v>
      </c>
      <c r="B7" s="5" t="n">
        <v>1756</v>
      </c>
    </row>
    <row r="8" spans="1:3">
      <c r="A8" s="4" t="s">
        <v>1043</v>
      </c>
      <c r="B8" s="5" t="n">
        <v>16877</v>
      </c>
    </row>
    <row r="9" spans="1:3">
      <c r="A9" s="4" t="s">
        <v>1044</v>
      </c>
      <c r="B9" s="5" t="n">
        <v>21219</v>
      </c>
      <c r="C9" s="6" t="n">
        <v>11244</v>
      </c>
    </row>
    <row r="10" spans="1:3">
      <c r="A10" s="4" t="s">
        <v>1045</v>
      </c>
    </row>
    <row r="11" spans="1:3">
      <c r="A11" s="3" t="s">
        <v>932</v>
      </c>
    </row>
    <row r="12" spans="1:3">
      <c r="A12" s="4" t="s">
        <v>1038</v>
      </c>
      <c r="B12" s="5" t="n">
        <v>249</v>
      </c>
    </row>
    <row r="13" spans="1:3">
      <c r="A13" s="4" t="s">
        <v>1039</v>
      </c>
      <c r="B13" s="5" t="n">
        <v>929</v>
      </c>
    </row>
    <row r="14" spans="1:3">
      <c r="A14" s="4" t="s">
        <v>1040</v>
      </c>
      <c r="B14" s="5" t="n">
        <v>556</v>
      </c>
    </row>
    <row r="15" spans="1:3">
      <c r="A15" s="4" t="s">
        <v>1041</v>
      </c>
      <c r="B15" s="5" t="n">
        <v>544</v>
      </c>
    </row>
    <row r="16" spans="1:3">
      <c r="A16" s="4" t="s">
        <v>1042</v>
      </c>
      <c r="B16" s="5" t="n">
        <v>460</v>
      </c>
    </row>
    <row r="17" spans="1:3">
      <c r="A17" s="4" t="s">
        <v>1043</v>
      </c>
      <c r="B17" s="5" t="n">
        <v>12963</v>
      </c>
    </row>
    <row r="18" spans="1:3">
      <c r="A18" s="4" t="s">
        <v>1044</v>
      </c>
      <c r="B18" s="5" t="n">
        <v>15701</v>
      </c>
    </row>
    <row r="19" spans="1:3">
      <c r="A19" s="4" t="s">
        <v>1046</v>
      </c>
    </row>
    <row r="20" spans="1:3">
      <c r="A20" s="3" t="s">
        <v>932</v>
      </c>
    </row>
    <row r="21" spans="1:3">
      <c r="A21" s="4" t="s">
        <v>1038</v>
      </c>
      <c r="B21" s="5" t="n">
        <v>2</v>
      </c>
    </row>
    <row r="22" spans="1:3">
      <c r="A22" s="4" t="s">
        <v>1039</v>
      </c>
      <c r="B22" s="5" t="n">
        <v>2</v>
      </c>
    </row>
    <row r="23" spans="1:3">
      <c r="A23" s="4" t="s">
        <v>1040</v>
      </c>
      <c r="B23" s="5" t="n">
        <v>123</v>
      </c>
    </row>
    <row r="24" spans="1:3">
      <c r="A24" s="4" t="s">
        <v>1041</v>
      </c>
      <c r="B24" s="5" t="n">
        <v>181</v>
      </c>
    </row>
    <row r="25" spans="1:3">
      <c r="A25" s="4" t="s">
        <v>1042</v>
      </c>
      <c r="B25" s="5" t="n">
        <v>1296</v>
      </c>
    </row>
    <row r="26" spans="1:3">
      <c r="A26" s="4" t="s">
        <v>1043</v>
      </c>
      <c r="B26" s="5" t="n">
        <v>3914</v>
      </c>
    </row>
    <row r="27" spans="1:3">
      <c r="A27" s="4" t="s">
        <v>1044</v>
      </c>
      <c r="B27" s="6" t="n">
        <v>55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 customWidth="1" max="5" min="5" width="21"/>
  </cols>
  <sheetData>
    <row r="1" spans="1:5">
      <c r="A1" s="1" t="s">
        <v>1047</v>
      </c>
      <c r="B1" s="2" t="s">
        <v>1</v>
      </c>
    </row>
    <row r="2" spans="1:5">
      <c r="B2" s="2" t="s">
        <v>768</v>
      </c>
      <c r="C2" s="2" t="s">
        <v>680</v>
      </c>
      <c r="D2" s="2" t="s">
        <v>1048</v>
      </c>
      <c r="E2" s="2" t="s">
        <v>1049</v>
      </c>
    </row>
    <row r="3" spans="1:5">
      <c r="A3" s="4" t="s">
        <v>1050</v>
      </c>
    </row>
    <row r="4" spans="1:5">
      <c r="A4" s="3" t="s">
        <v>1051</v>
      </c>
    </row>
    <row r="5" spans="1:5">
      <c r="A5" s="4" t="s">
        <v>1052</v>
      </c>
      <c r="D5" s="5" t="n">
        <v>3</v>
      </c>
    </row>
    <row r="6" spans="1:5">
      <c r="A6" s="4" t="s">
        <v>1053</v>
      </c>
      <c r="B6" s="6" t="n">
        <v>4</v>
      </c>
      <c r="C6" s="6" t="n">
        <v>5</v>
      </c>
    </row>
    <row r="7" spans="1:5">
      <c r="A7" s="4" t="s">
        <v>1054</v>
      </c>
      <c r="B7" s="6" t="n">
        <v>7</v>
      </c>
      <c r="C7" s="5" t="n">
        <v>8</v>
      </c>
    </row>
    <row r="8" spans="1:5">
      <c r="A8" s="4" t="s">
        <v>1055</v>
      </c>
    </row>
    <row r="9" spans="1:5">
      <c r="A9" s="3" t="s">
        <v>1051</v>
      </c>
    </row>
    <row r="10" spans="1:5">
      <c r="A10" s="4" t="s">
        <v>1054</v>
      </c>
      <c r="C10" s="6" t="n">
        <v>3</v>
      </c>
    </row>
    <row r="11" spans="1:5">
      <c r="A11" s="4" t="s">
        <v>1056</v>
      </c>
    </row>
    <row r="12" spans="1:5">
      <c r="A12" s="3" t="s">
        <v>1051</v>
      </c>
    </row>
    <row r="13" spans="1:5">
      <c r="A13" s="4" t="s">
        <v>1057</v>
      </c>
      <c r="D13" s="9" t="n">
        <v>23</v>
      </c>
      <c r="E13" s="9" t="n">
        <v>29</v>
      </c>
    </row>
    <row r="14" spans="1:5">
      <c r="A14" s="4" t="s">
        <v>1058</v>
      </c>
    </row>
    <row r="15" spans="1:5">
      <c r="A15" s="3" t="s">
        <v>1051</v>
      </c>
    </row>
    <row r="16" spans="1:5">
      <c r="A16" s="4" t="s">
        <v>1059</v>
      </c>
      <c r="B16" s="4" t="s">
        <v>519</v>
      </c>
    </row>
    <row r="17" spans="1:5">
      <c r="A17" s="4" t="s">
        <v>1060</v>
      </c>
    </row>
    <row r="18" spans="1:5">
      <c r="A18" s="3" t="s">
        <v>1051</v>
      </c>
    </row>
    <row r="19" spans="1:5">
      <c r="A19" s="4" t="s">
        <v>950</v>
      </c>
      <c r="D19" s="4" t="s">
        <v>1061</v>
      </c>
    </row>
    <row r="20" spans="1:5">
      <c r="A20" s="4" t="s">
        <v>1062</v>
      </c>
    </row>
    <row r="21" spans="1:5">
      <c r="A21" s="3" t="s">
        <v>1051</v>
      </c>
    </row>
    <row r="22" spans="1:5">
      <c r="A22" s="4" t="s">
        <v>1063</v>
      </c>
      <c r="B22" s="4" t="s">
        <v>1064</v>
      </c>
      <c r="C22" s="4" t="s">
        <v>1064</v>
      </c>
    </row>
    <row r="23" spans="1:5">
      <c r="A23" s="4" t="s">
        <v>1065</v>
      </c>
    </row>
    <row r="24" spans="1:5">
      <c r="A24" s="3" t="s">
        <v>1051</v>
      </c>
    </row>
    <row r="25" spans="1:5">
      <c r="A25" s="4" t="s">
        <v>1066</v>
      </c>
      <c r="D25" s="9" t="n">
        <v>38</v>
      </c>
    </row>
    <row r="26" spans="1:5">
      <c r="A26" s="4" t="s">
        <v>1067</v>
      </c>
      <c r="D26" s="4" t="s">
        <v>1068</v>
      </c>
    </row>
    <row r="27" spans="1:5">
      <c r="A27" s="4" t="s">
        <v>1069</v>
      </c>
      <c r="D27" s="9" t="n">
        <v>38</v>
      </c>
    </row>
    <row r="28" spans="1:5">
      <c r="A28" s="4" t="s">
        <v>1070</v>
      </c>
    </row>
    <row r="29" spans="1:5">
      <c r="A29" s="3" t="s">
        <v>1051</v>
      </c>
    </row>
    <row r="30" spans="1:5">
      <c r="A30" s="4" t="s">
        <v>1066</v>
      </c>
      <c r="D30" s="9" t="n">
        <v>68</v>
      </c>
    </row>
    <row r="31" spans="1:5">
      <c r="A31" s="4" t="s">
        <v>1059</v>
      </c>
      <c r="B31" s="4" t="s">
        <v>51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2</v>
      </c>
      <c r="C2" s="2" t="s">
        <v>23</v>
      </c>
    </row>
    <row r="3" spans="1:3">
      <c r="A3" s="4" t="s">
        <v>1072</v>
      </c>
    </row>
    <row r="4" spans="1:3">
      <c r="A4" s="3" t="s">
        <v>1051</v>
      </c>
    </row>
    <row r="5" spans="1:3">
      <c r="A5" s="4" t="s">
        <v>1073</v>
      </c>
      <c r="B5" s="4" t="s">
        <v>1074</v>
      </c>
    </row>
    <row r="6" spans="1:3">
      <c r="A6" s="4" t="s">
        <v>820</v>
      </c>
      <c r="B6" s="6" t="n">
        <v>27</v>
      </c>
      <c r="C6" s="6" t="n">
        <v>26</v>
      </c>
    </row>
    <row r="7" spans="1:3">
      <c r="A7" s="4" t="s">
        <v>1075</v>
      </c>
    </row>
    <row r="8" spans="1:3">
      <c r="A8" s="3" t="s">
        <v>1051</v>
      </c>
    </row>
    <row r="9" spans="1:3">
      <c r="A9" s="4" t="s">
        <v>820</v>
      </c>
      <c r="B9" s="6" t="n">
        <v>3</v>
      </c>
      <c r="C9" s="6" t="n">
        <v>3</v>
      </c>
    </row>
    <row r="10" spans="1:3">
      <c r="A10" s="4" t="s">
        <v>1076</v>
      </c>
    </row>
    <row r="11" spans="1:3">
      <c r="A11" s="3" t="s">
        <v>1051</v>
      </c>
    </row>
    <row r="12" spans="1:3">
      <c r="A12" s="4" t="s">
        <v>950</v>
      </c>
      <c r="B12" s="4" t="s">
        <v>1077</v>
      </c>
    </row>
    <row r="13" spans="1:3">
      <c r="A13" s="4" t="s">
        <v>1078</v>
      </c>
    </row>
    <row r="14" spans="1:3">
      <c r="A14" s="3" t="s">
        <v>1051</v>
      </c>
    </row>
    <row r="15" spans="1:3">
      <c r="A15" s="4" t="s">
        <v>950</v>
      </c>
      <c r="B15" s="4" t="s">
        <v>55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2</v>
      </c>
    </row>
    <row r="3" spans="1:2">
      <c r="A3" s="3" t="s">
        <v>1051</v>
      </c>
    </row>
    <row r="4" spans="1:2">
      <c r="A4" s="4" t="s">
        <v>1080</v>
      </c>
      <c r="B4" s="4" t="s">
        <v>598</v>
      </c>
    </row>
    <row r="5" spans="1:2">
      <c r="A5" s="4" t="s">
        <v>1081</v>
      </c>
      <c r="B5" s="4" t="s">
        <v>1082</v>
      </c>
    </row>
    <row r="6" spans="1:2">
      <c r="A6" s="4" t="s">
        <v>1083</v>
      </c>
    </row>
    <row r="7" spans="1:2">
      <c r="A7" s="3" t="s">
        <v>1051</v>
      </c>
    </row>
    <row r="8" spans="1:2">
      <c r="A8" s="4" t="s">
        <v>950</v>
      </c>
      <c r="B8" s="4" t="s">
        <v>1084</v>
      </c>
    </row>
    <row r="9" spans="1:2">
      <c r="A9" s="4" t="s">
        <v>1085</v>
      </c>
    </row>
    <row r="10" spans="1:2">
      <c r="A10" s="3" t="s">
        <v>1051</v>
      </c>
    </row>
    <row r="11" spans="1:2">
      <c r="A11" s="4" t="s">
        <v>950</v>
      </c>
      <c r="B11" s="4" t="s">
        <v>10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2</v>
      </c>
      <c r="C1" s="2" t="s">
        <v>23</v>
      </c>
    </row>
    <row r="2" spans="1:3">
      <c r="A2" s="3" t="s">
        <v>1088</v>
      </c>
    </row>
    <row r="3" spans="1:3">
      <c r="A3" s="4" t="s">
        <v>1038</v>
      </c>
      <c r="B3" s="6" t="n">
        <v>121</v>
      </c>
    </row>
    <row r="4" spans="1:3">
      <c r="A4" s="4" t="s">
        <v>1039</v>
      </c>
      <c r="B4" s="5" t="n">
        <v>92</v>
      </c>
    </row>
    <row r="5" spans="1:3">
      <c r="A5" s="4" t="s">
        <v>1040</v>
      </c>
      <c r="B5" s="5" t="n">
        <v>76</v>
      </c>
    </row>
    <row r="6" spans="1:3">
      <c r="A6" s="4" t="s">
        <v>1041</v>
      </c>
      <c r="B6" s="5" t="n">
        <v>73</v>
      </c>
    </row>
    <row r="7" spans="1:3">
      <c r="A7" s="4" t="s">
        <v>1042</v>
      </c>
      <c r="B7" s="5" t="n">
        <v>81</v>
      </c>
    </row>
    <row r="8" spans="1:3">
      <c r="A8" s="4" t="s">
        <v>1043</v>
      </c>
      <c r="B8" s="5" t="n">
        <v>1979</v>
      </c>
    </row>
    <row r="9" spans="1:3">
      <c r="A9" s="4" t="s">
        <v>142</v>
      </c>
      <c r="B9" s="5" t="n">
        <v>2422</v>
      </c>
    </row>
    <row r="10" spans="1:3">
      <c r="A10" s="4" t="s">
        <v>1089</v>
      </c>
      <c r="B10" s="5" t="n">
        <v>-1886</v>
      </c>
    </row>
    <row r="11" spans="1:3">
      <c r="A11" s="4" t="s">
        <v>1090</v>
      </c>
      <c r="B11" s="5" t="n">
        <v>536</v>
      </c>
    </row>
    <row r="12" spans="1:3">
      <c r="A12" s="4" t="s">
        <v>1091</v>
      </c>
      <c r="B12" s="5" t="n">
        <v>-76</v>
      </c>
      <c r="C12" s="6" t="n">
        <v>-26</v>
      </c>
    </row>
    <row r="13" spans="1:3">
      <c r="A13" s="4" t="s">
        <v>1092</v>
      </c>
      <c r="B13" s="5" t="n">
        <v>460</v>
      </c>
      <c r="C13" s="6" t="n">
        <v>487</v>
      </c>
    </row>
    <row r="14" spans="1:3">
      <c r="A14" s="4" t="s">
        <v>1093</v>
      </c>
    </row>
    <row r="15" spans="1:3">
      <c r="A15" s="3" t="s">
        <v>1088</v>
      </c>
    </row>
    <row r="16" spans="1:3">
      <c r="A16" s="4" t="s">
        <v>1038</v>
      </c>
      <c r="B16" s="5" t="n">
        <v>116</v>
      </c>
    </row>
    <row r="17" spans="1:3">
      <c r="A17" s="4" t="s">
        <v>1039</v>
      </c>
      <c r="B17" s="5" t="n">
        <v>60</v>
      </c>
    </row>
    <row r="18" spans="1:3">
      <c r="A18" s="4" t="s">
        <v>1040</v>
      </c>
      <c r="B18" s="5" t="n">
        <v>61</v>
      </c>
    </row>
    <row r="19" spans="1:3">
      <c r="A19" s="4" t="s">
        <v>1041</v>
      </c>
      <c r="B19" s="5" t="n">
        <v>70</v>
      </c>
    </row>
    <row r="20" spans="1:3">
      <c r="A20" s="4" t="s">
        <v>1042</v>
      </c>
      <c r="B20" s="5" t="n">
        <v>46</v>
      </c>
    </row>
    <row r="21" spans="1:3">
      <c r="A21" s="4" t="s">
        <v>1043</v>
      </c>
      <c r="B21" s="5" t="n">
        <v>1976</v>
      </c>
    </row>
    <row r="22" spans="1:3">
      <c r="A22" s="4" t="s">
        <v>142</v>
      </c>
      <c r="B22" s="5" t="n">
        <v>2329</v>
      </c>
    </row>
    <row r="23" spans="1:3">
      <c r="A23" s="4" t="s">
        <v>1094</v>
      </c>
    </row>
    <row r="24" spans="1:3">
      <c r="A24" s="3" t="s">
        <v>1088</v>
      </c>
    </row>
    <row r="25" spans="1:3">
      <c r="A25" s="4" t="s">
        <v>1038</v>
      </c>
      <c r="B25" s="5" t="n">
        <v>5</v>
      </c>
    </row>
    <row r="26" spans="1:3">
      <c r="A26" s="4" t="s">
        <v>1039</v>
      </c>
      <c r="B26" s="5" t="n">
        <v>32</v>
      </c>
    </row>
    <row r="27" spans="1:3">
      <c r="A27" s="4" t="s">
        <v>1040</v>
      </c>
      <c r="B27" s="5" t="n">
        <v>15</v>
      </c>
    </row>
    <row r="28" spans="1:3">
      <c r="A28" s="4" t="s">
        <v>1041</v>
      </c>
      <c r="B28" s="5" t="n">
        <v>3</v>
      </c>
    </row>
    <row r="29" spans="1:3">
      <c r="A29" s="4" t="s">
        <v>1042</v>
      </c>
      <c r="B29" s="5" t="n">
        <v>35</v>
      </c>
    </row>
    <row r="30" spans="1:3">
      <c r="A30" s="4" t="s">
        <v>1043</v>
      </c>
      <c r="B30" s="5" t="n">
        <v>3</v>
      </c>
    </row>
    <row r="31" spans="1:3">
      <c r="A31" s="4" t="s">
        <v>142</v>
      </c>
      <c r="B31" s="6" t="n">
        <v>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2</v>
      </c>
      <c r="C1" s="2" t="s">
        <v>23</v>
      </c>
    </row>
    <row r="2" spans="1:3">
      <c r="A2" s="3" t="s">
        <v>207</v>
      </c>
    </row>
    <row r="3" spans="1:3">
      <c r="A3" s="4" t="s">
        <v>1096</v>
      </c>
      <c r="B3" s="6" t="n">
        <v>411</v>
      </c>
      <c r="C3" s="6" t="n">
        <v>385</v>
      </c>
    </row>
    <row r="4" spans="1:3">
      <c r="A4" s="4" t="s">
        <v>1097</v>
      </c>
      <c r="B4" s="5" t="n">
        <v>410</v>
      </c>
      <c r="C4" s="5" t="n">
        <v>368</v>
      </c>
    </row>
    <row r="5" spans="1:3">
      <c r="A5" s="4" t="s">
        <v>1098</v>
      </c>
      <c r="B5" s="5" t="n">
        <v>77</v>
      </c>
      <c r="C5" s="5" t="n">
        <v>96</v>
      </c>
    </row>
    <row r="6" spans="1:3">
      <c r="A6" s="4" t="s">
        <v>920</v>
      </c>
      <c r="B6" s="5" t="n">
        <v>69</v>
      </c>
      <c r="C6" s="5" t="n">
        <v>38</v>
      </c>
    </row>
    <row r="7" spans="1:3">
      <c r="A7" s="3" t="s">
        <v>932</v>
      </c>
    </row>
    <row r="8" spans="1:3">
      <c r="A8" s="4" t="s">
        <v>1099</v>
      </c>
      <c r="B8" s="5" t="n">
        <v>58</v>
      </c>
      <c r="C8" s="5" t="n">
        <v>49</v>
      </c>
    </row>
    <row r="9" spans="1:3">
      <c r="A9" s="4" t="s">
        <v>1100</v>
      </c>
      <c r="B9" s="5" t="n">
        <v>40</v>
      </c>
      <c r="C9" s="5" t="n">
        <v>39</v>
      </c>
    </row>
    <row r="10" spans="1:3">
      <c r="A10" s="4" t="s">
        <v>1101</v>
      </c>
      <c r="B10" s="5" t="n">
        <v>27</v>
      </c>
      <c r="C10" s="5" t="n">
        <v>25</v>
      </c>
    </row>
    <row r="11" spans="1:3">
      <c r="A11" s="4" t="s">
        <v>1102</v>
      </c>
      <c r="B11" s="5" t="n">
        <v>24</v>
      </c>
      <c r="C11" s="5" t="n">
        <v>20</v>
      </c>
    </row>
    <row r="12" spans="1:3">
      <c r="A12" s="4" t="s">
        <v>926</v>
      </c>
      <c r="B12" s="5" t="n">
        <v>10</v>
      </c>
      <c r="C12" s="5" t="n">
        <v>13</v>
      </c>
    </row>
    <row r="13" spans="1:3">
      <c r="A13" s="4" t="s">
        <v>111</v>
      </c>
      <c r="B13" s="5" t="n">
        <v>94</v>
      </c>
      <c r="C13" s="5" t="n">
        <v>63</v>
      </c>
    </row>
    <row r="14" spans="1:3">
      <c r="A14" s="4" t="s">
        <v>1103</v>
      </c>
      <c r="B14" s="5" t="n">
        <v>1279</v>
      </c>
      <c r="C14" s="5" t="n">
        <v>1152</v>
      </c>
    </row>
    <row r="15" spans="1:3">
      <c r="A15" s="4" t="s">
        <v>1104</v>
      </c>
    </row>
    <row r="16" spans="1:3">
      <c r="A16" s="3" t="s">
        <v>932</v>
      </c>
    </row>
    <row r="17" spans="1:3">
      <c r="A17" s="4" t="s">
        <v>1105</v>
      </c>
      <c r="B17" s="6" t="n">
        <v>59</v>
      </c>
      <c r="C17" s="6" t="n">
        <v>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17"/>
  </cols>
  <sheetData>
    <row r="1" spans="1:5">
      <c r="A1" s="1" t="s">
        <v>1106</v>
      </c>
      <c r="B1" s="2" t="s">
        <v>1</v>
      </c>
    </row>
    <row r="2" spans="1:5">
      <c r="B2" s="2" t="s">
        <v>1107</v>
      </c>
      <c r="C2" s="2" t="s">
        <v>1108</v>
      </c>
      <c r="D2" s="2" t="s">
        <v>1049</v>
      </c>
      <c r="E2" s="2" t="s">
        <v>680</v>
      </c>
    </row>
    <row r="3" spans="1:5">
      <c r="A3" s="3" t="s">
        <v>932</v>
      </c>
    </row>
    <row r="4" spans="1:5">
      <c r="A4" s="4" t="s">
        <v>1109</v>
      </c>
      <c r="C4" s="6" t="n">
        <v>40000000</v>
      </c>
      <c r="E4" s="6" t="n">
        <v>39000000</v>
      </c>
    </row>
    <row r="5" spans="1:5">
      <c r="A5" s="4" t="s">
        <v>1110</v>
      </c>
      <c r="C5" s="5" t="n">
        <v>69000000</v>
      </c>
      <c r="E5" s="5" t="n">
        <v>38000000</v>
      </c>
    </row>
    <row r="6" spans="1:5">
      <c r="A6" s="4" t="s">
        <v>454</v>
      </c>
    </row>
    <row r="7" spans="1:5">
      <c r="A7" s="3" t="s">
        <v>932</v>
      </c>
    </row>
    <row r="8" spans="1:5">
      <c r="A8" s="4" t="s">
        <v>1111</v>
      </c>
      <c r="B8" s="9" t="n">
        <v>73</v>
      </c>
    </row>
    <row r="9" spans="1:5">
      <c r="A9" s="4" t="s">
        <v>1112</v>
      </c>
      <c r="B9" s="4" t="s">
        <v>654</v>
      </c>
    </row>
    <row r="10" spans="1:5">
      <c r="A10" s="4" t="s">
        <v>1113</v>
      </c>
    </row>
    <row r="11" spans="1:5">
      <c r="A11" s="3" t="s">
        <v>932</v>
      </c>
    </row>
    <row r="12" spans="1:5">
      <c r="A12" s="4" t="s">
        <v>1111</v>
      </c>
      <c r="B12" s="9" t="n">
        <v>16</v>
      </c>
    </row>
    <row r="13" spans="1:5">
      <c r="A13" s="4" t="s">
        <v>1114</v>
      </c>
    </row>
    <row r="14" spans="1:5">
      <c r="A14" s="3" t="s">
        <v>932</v>
      </c>
    </row>
    <row r="15" spans="1:5">
      <c r="A15" s="4" t="s">
        <v>1006</v>
      </c>
      <c r="C15" s="5" t="n">
        <v>72000000</v>
      </c>
    </row>
    <row r="16" spans="1:5">
      <c r="A16" s="4" t="s">
        <v>1115</v>
      </c>
      <c r="C16" s="6" t="n">
        <v>59000000</v>
      </c>
      <c r="E16" s="6" t="n">
        <v>56000000</v>
      </c>
    </row>
    <row r="17" spans="1:5">
      <c r="A17" s="4" t="s">
        <v>537</v>
      </c>
    </row>
    <row r="18" spans="1:5">
      <c r="A18" s="3" t="s">
        <v>932</v>
      </c>
    </row>
    <row r="19" spans="1:5">
      <c r="A19" s="4" t="s">
        <v>1116</v>
      </c>
      <c r="B19" s="5" t="n">
        <v>61</v>
      </c>
      <c r="D19" s="9" t="n">
        <v>43</v>
      </c>
    </row>
    <row r="20" spans="1:5">
      <c r="A20" s="4" t="s">
        <v>1117</v>
      </c>
      <c r="B20" s="9" t="n">
        <v>25</v>
      </c>
      <c r="D20" s="9" t="n">
        <v>25</v>
      </c>
    </row>
    <row r="21" spans="1:5">
      <c r="A21" s="4" t="s">
        <v>1118</v>
      </c>
    </row>
    <row r="22" spans="1:5">
      <c r="A22" s="3" t="s">
        <v>932</v>
      </c>
    </row>
    <row r="23" spans="1:5">
      <c r="A23" s="4" t="s">
        <v>1119</v>
      </c>
      <c r="B23" s="5" t="n">
        <v>3</v>
      </c>
      <c r="C23" s="5" t="n">
        <v>3</v>
      </c>
    </row>
    <row r="24" spans="1:5">
      <c r="A24" s="4" t="s">
        <v>1120</v>
      </c>
    </row>
    <row r="25" spans="1:5">
      <c r="A25" s="3" t="s">
        <v>932</v>
      </c>
    </row>
    <row r="26" spans="1:5">
      <c r="A26" s="4" t="s">
        <v>1121</v>
      </c>
      <c r="B26" s="9" t="n">
        <v>27</v>
      </c>
    </row>
    <row r="27" spans="1:5">
      <c r="A27" s="4" t="s">
        <v>1122</v>
      </c>
    </row>
    <row r="28" spans="1:5">
      <c r="A28" s="3" t="s">
        <v>932</v>
      </c>
    </row>
    <row r="29" spans="1:5">
      <c r="A29" s="4" t="s">
        <v>1123</v>
      </c>
      <c r="B29" s="9" t="n">
        <v>169</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 customWidth="1" max="5" min="5" width="23"/>
  </cols>
  <sheetData>
    <row r="1" spans="1:5">
      <c r="A1" s="1" t="s">
        <v>1124</v>
      </c>
      <c r="B1" s="2" t="s">
        <v>499</v>
      </c>
      <c r="D1" s="2" t="s">
        <v>1</v>
      </c>
    </row>
    <row r="2" spans="1:5">
      <c r="B2" s="2" t="s">
        <v>1125</v>
      </c>
      <c r="C2" s="2" t="s">
        <v>1126</v>
      </c>
      <c r="D2" s="2" t="s">
        <v>1127</v>
      </c>
      <c r="E2" s="2" t="s">
        <v>1128</v>
      </c>
    </row>
    <row r="3" spans="1:5">
      <c r="A3" s="3" t="s">
        <v>150</v>
      </c>
    </row>
    <row r="4" spans="1:5">
      <c r="A4" s="4" t="s">
        <v>1129</v>
      </c>
      <c r="D4" s="6" t="n">
        <v>10353</v>
      </c>
      <c r="E4" s="6" t="n">
        <v>9112</v>
      </c>
    </row>
    <row r="5" spans="1:5">
      <c r="A5" s="4" t="s">
        <v>1130</v>
      </c>
      <c r="B5" s="11" t="n">
        <v>3.5</v>
      </c>
    </row>
    <row r="6" spans="1:5">
      <c r="A6" s="4" t="s">
        <v>1131</v>
      </c>
      <c r="D6" s="5" t="n">
        <v>1041450</v>
      </c>
    </row>
    <row r="7" spans="1:5">
      <c r="A7" s="4" t="s">
        <v>1132</v>
      </c>
      <c r="D7" s="6" t="n">
        <v>16450</v>
      </c>
      <c r="E7" s="6" t="n">
        <v>10353</v>
      </c>
    </row>
    <row r="8" spans="1:5">
      <c r="A8" s="4" t="s">
        <v>209</v>
      </c>
    </row>
    <row r="9" spans="1:5">
      <c r="A9" s="3" t="s">
        <v>150</v>
      </c>
    </row>
    <row r="10" spans="1:5">
      <c r="A10" s="4" t="s">
        <v>1133</v>
      </c>
      <c r="D10" s="5" t="n">
        <v>281562000</v>
      </c>
      <c r="E10" s="5" t="n">
        <v>275997000</v>
      </c>
    </row>
    <row r="11" spans="1:5">
      <c r="A11" s="4" t="s">
        <v>1129</v>
      </c>
      <c r="D11" s="6" t="n">
        <v>5867</v>
      </c>
      <c r="E11" s="6" t="n">
        <v>5667</v>
      </c>
    </row>
    <row r="12" spans="1:5">
      <c r="A12" s="4" t="s">
        <v>1134</v>
      </c>
      <c r="B12" s="5" t="n">
        <v>114400000</v>
      </c>
      <c r="C12" s="5" t="n">
        <v>114400000</v>
      </c>
      <c r="D12" s="5" t="n">
        <v>114364000</v>
      </c>
      <c r="E12" s="5" t="n">
        <v>0</v>
      </c>
    </row>
    <row r="13" spans="1:5">
      <c r="A13" s="4" t="s">
        <v>1135</v>
      </c>
      <c r="C13" s="6" t="n">
        <v>4700</v>
      </c>
      <c r="D13" s="6" t="n">
        <v>4684</v>
      </c>
      <c r="E13" s="6" t="n">
        <v>0</v>
      </c>
    </row>
    <row r="14" spans="1:5">
      <c r="A14" s="4" t="s">
        <v>1136</v>
      </c>
      <c r="D14" s="5" t="n">
        <v>4100000</v>
      </c>
      <c r="E14" s="5" t="n">
        <v>4272000</v>
      </c>
    </row>
    <row r="15" spans="1:5">
      <c r="A15" s="4" t="s">
        <v>1137</v>
      </c>
      <c r="D15" s="6" t="n">
        <v>163</v>
      </c>
      <c r="E15" s="6" t="n">
        <v>157</v>
      </c>
    </row>
    <row r="16" spans="1:5">
      <c r="A16" s="4" t="s">
        <v>1138</v>
      </c>
      <c r="D16" s="5" t="n">
        <v>31000</v>
      </c>
      <c r="E16" s="5" t="n">
        <v>28000</v>
      </c>
    </row>
    <row r="17" spans="1:5">
      <c r="A17" s="4" t="s">
        <v>1139</v>
      </c>
      <c r="D17" s="6" t="n">
        <v>1</v>
      </c>
      <c r="E17" s="6" t="n">
        <v>1</v>
      </c>
    </row>
    <row r="18" spans="1:5">
      <c r="A18" s="4" t="s">
        <v>1140</v>
      </c>
      <c r="D18" s="5" t="n">
        <v>377000</v>
      </c>
      <c r="E18" s="5" t="n">
        <v>356000</v>
      </c>
    </row>
    <row r="19" spans="1:5">
      <c r="A19" s="4" t="s">
        <v>1141</v>
      </c>
      <c r="D19" s="6" t="n">
        <v>15</v>
      </c>
      <c r="E19" s="6" t="n">
        <v>13</v>
      </c>
    </row>
    <row r="20" spans="1:5">
      <c r="A20" s="4" t="s">
        <v>1131</v>
      </c>
      <c r="D20" s="5" t="n">
        <v>1042000</v>
      </c>
      <c r="E20" s="5" t="n">
        <v>885000</v>
      </c>
    </row>
    <row r="21" spans="1:5">
      <c r="A21" s="4" t="s">
        <v>1142</v>
      </c>
      <c r="D21" s="6" t="n">
        <v>32</v>
      </c>
      <c r="E21" s="6" t="n">
        <v>28</v>
      </c>
    </row>
    <row r="22" spans="1:5">
      <c r="A22" s="4" t="s">
        <v>1143</v>
      </c>
      <c r="D22" s="5" t="n">
        <v>10000</v>
      </c>
      <c r="E22" s="5" t="n">
        <v>24000</v>
      </c>
    </row>
    <row r="23" spans="1:5">
      <c r="A23" s="4" t="s">
        <v>1144</v>
      </c>
      <c r="D23" s="6" t="n">
        <v>0</v>
      </c>
      <c r="E23" s="6" t="n">
        <v>1</v>
      </c>
    </row>
    <row r="24" spans="1:5">
      <c r="A24" s="4" t="s">
        <v>1145</v>
      </c>
      <c r="D24" s="5" t="n">
        <v>401486000</v>
      </c>
      <c r="E24" s="5" t="n">
        <v>281562000</v>
      </c>
    </row>
    <row r="25" spans="1:5">
      <c r="A25" s="4" t="s">
        <v>1132</v>
      </c>
      <c r="D25" s="6" t="n">
        <v>10762</v>
      </c>
      <c r="E25" s="6" t="n">
        <v>5867</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30"/>
    <col customWidth="1" max="5" min="5" width="30"/>
    <col customWidth="1" max="6" min="6" width="21"/>
    <col customWidth="1" max="7" min="7" width="33"/>
  </cols>
  <sheetData>
    <row r="1" spans="1:7">
      <c r="A1" s="1" t="s">
        <v>1146</v>
      </c>
      <c r="B1" s="2" t="s">
        <v>499</v>
      </c>
      <c r="D1" s="2" t="s">
        <v>1</v>
      </c>
    </row>
    <row r="2" spans="1:7">
      <c r="B2" s="2" t="s">
        <v>1125</v>
      </c>
      <c r="C2" s="2" t="s">
        <v>1126</v>
      </c>
      <c r="D2" s="2" t="s">
        <v>1147</v>
      </c>
      <c r="E2" s="2" t="s">
        <v>1148</v>
      </c>
      <c r="F2" s="2" t="s">
        <v>1149</v>
      </c>
      <c r="G2" s="2" t="s">
        <v>1150</v>
      </c>
    </row>
    <row r="3" spans="1:7">
      <c r="A3" s="3" t="s">
        <v>1151</v>
      </c>
    </row>
    <row r="4" spans="1:7">
      <c r="A4" s="4" t="s">
        <v>1152</v>
      </c>
      <c r="B4" s="11" t="n">
        <v>3.5</v>
      </c>
    </row>
    <row r="5" spans="1:7">
      <c r="A5" s="4" t="s">
        <v>1153</v>
      </c>
      <c r="G5" s="8" t="n">
        <v>40.96</v>
      </c>
    </row>
    <row r="6" spans="1:7">
      <c r="A6" s="4" t="s">
        <v>1154</v>
      </c>
      <c r="D6" s="10" t="n">
        <v>1.34</v>
      </c>
      <c r="E6" s="10" t="n">
        <v>1.38</v>
      </c>
      <c r="F6" s="10" t="n">
        <v>1.32</v>
      </c>
      <c r="G6" s="10" t="n">
        <v>1.32</v>
      </c>
    </row>
    <row r="7" spans="1:7">
      <c r="A7" s="4" t="s">
        <v>209</v>
      </c>
    </row>
    <row r="8" spans="1:7">
      <c r="A8" s="3" t="s">
        <v>1151</v>
      </c>
    </row>
    <row r="9" spans="1:7">
      <c r="A9" s="4" t="s">
        <v>1155</v>
      </c>
      <c r="B9" s="5" t="n">
        <v>114400</v>
      </c>
      <c r="C9" s="5" t="n">
        <v>114400</v>
      </c>
      <c r="D9" s="5" t="n">
        <v>114364</v>
      </c>
      <c r="E9" s="5" t="n">
        <v>0</v>
      </c>
    </row>
    <row r="10" spans="1:7">
      <c r="A10" s="4" t="s">
        <v>1156</v>
      </c>
      <c r="C10" s="6" t="n">
        <v>4700</v>
      </c>
      <c r="D10" s="6" t="n">
        <v>4684</v>
      </c>
      <c r="E10" s="6" t="n">
        <v>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7</v>
      </c>
      <c r="B1" s="2" t="s">
        <v>1</v>
      </c>
    </row>
    <row r="2" spans="1:3">
      <c r="B2" s="2" t="s">
        <v>22</v>
      </c>
      <c r="C2" s="2" t="s">
        <v>23</v>
      </c>
    </row>
    <row r="3" spans="1:3">
      <c r="A3" s="3" t="s">
        <v>213</v>
      </c>
    </row>
    <row r="4" spans="1:3">
      <c r="A4" s="4" t="s">
        <v>1158</v>
      </c>
      <c r="B4" s="7" t="n">
        <v>308.9</v>
      </c>
      <c r="C4" s="7" t="n">
        <v>27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2</v>
      </c>
      <c r="C2" s="2" t="s">
        <v>23</v>
      </c>
    </row>
    <row r="3" spans="1:3">
      <c r="A3" s="3" t="s">
        <v>1160</v>
      </c>
    </row>
    <row r="4" spans="1:3">
      <c r="A4" s="4" t="s">
        <v>1161</v>
      </c>
      <c r="B4" s="6" t="n">
        <v>585</v>
      </c>
      <c r="C4" s="6" t="n">
        <v>728</v>
      </c>
    </row>
    <row r="5" spans="1:3">
      <c r="A5" s="3" t="s">
        <v>1162</v>
      </c>
    </row>
    <row r="6" spans="1:3">
      <c r="A6" s="4" t="s">
        <v>1163</v>
      </c>
      <c r="B6" s="5" t="n">
        <v>0</v>
      </c>
      <c r="C6" s="5" t="n">
        <v>0</v>
      </c>
    </row>
    <row r="7" spans="1:3">
      <c r="A7" s="4" t="s">
        <v>215</v>
      </c>
      <c r="B7" s="5" t="n">
        <v>7</v>
      </c>
      <c r="C7" s="5" t="n">
        <v>10</v>
      </c>
    </row>
    <row r="8" spans="1:3">
      <c r="A8" s="4" t="s">
        <v>1164</v>
      </c>
      <c r="B8" s="6" t="n">
        <v>592</v>
      </c>
      <c r="C8" s="6" t="n">
        <v>738</v>
      </c>
    </row>
    <row r="9" spans="1:3">
      <c r="A9" s="3" t="s">
        <v>1165</v>
      </c>
    </row>
    <row r="10" spans="1:3">
      <c r="A10" s="4" t="s">
        <v>1166</v>
      </c>
      <c r="B10" s="7" t="n">
        <v>308.9</v>
      </c>
      <c r="C10" s="7" t="n">
        <v>278.6</v>
      </c>
    </row>
    <row r="11" spans="1:3">
      <c r="A11" s="3" t="s">
        <v>1162</v>
      </c>
    </row>
    <row r="12" spans="1:3">
      <c r="A12" s="4" t="s">
        <v>1167</v>
      </c>
      <c r="B12" s="7" t="n">
        <v>0.7</v>
      </c>
      <c r="C12" s="7" t="n">
        <v>0.7</v>
      </c>
    </row>
    <row r="13" spans="1:3">
      <c r="A13" s="4" t="s">
        <v>1168</v>
      </c>
      <c r="B13" s="7" t="n">
        <v>3.8</v>
      </c>
      <c r="C13" s="7" t="n">
        <v>5.4</v>
      </c>
    </row>
    <row r="14" spans="1:3">
      <c r="A14" s="4" t="s">
        <v>1169</v>
      </c>
      <c r="B14" s="7" t="n">
        <v>313.4</v>
      </c>
      <c r="C14" s="7" t="n">
        <v>284.7</v>
      </c>
    </row>
    <row r="15" spans="1:3">
      <c r="A15" s="3" t="s">
        <v>1170</v>
      </c>
    </row>
    <row r="16" spans="1:3">
      <c r="A16" s="4" t="s">
        <v>85</v>
      </c>
      <c r="B16" s="8" t="n">
        <v>1.89</v>
      </c>
      <c r="C16" s="8" t="n">
        <v>2.61</v>
      </c>
    </row>
    <row r="17" spans="1:3">
      <c r="A17" s="4" t="s">
        <v>86</v>
      </c>
      <c r="B17" s="8" t="n">
        <v>1.89</v>
      </c>
      <c r="C17" s="8" t="n">
        <v>2.5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71</v>
      </c>
      <c r="B1" s="2" t="s">
        <v>22</v>
      </c>
      <c r="C1" s="2" t="s">
        <v>23</v>
      </c>
      <c r="D1" s="2" t="s">
        <v>551</v>
      </c>
    </row>
    <row r="2" spans="1:4">
      <c r="A2" s="3" t="s">
        <v>1172</v>
      </c>
    </row>
    <row r="3" spans="1:4">
      <c r="A3" s="4" t="s">
        <v>1173</v>
      </c>
      <c r="B3" s="5" t="n">
        <v>66200000</v>
      </c>
      <c r="C3" s="5" t="n">
        <v>74194000</v>
      </c>
    </row>
    <row r="4" spans="1:4">
      <c r="A4" s="4" t="s">
        <v>1174</v>
      </c>
      <c r="B4" s="6" t="n">
        <v>1623</v>
      </c>
      <c r="C4" s="6" t="n">
        <v>1820</v>
      </c>
    </row>
    <row r="5" spans="1:4">
      <c r="A5" s="4" t="s">
        <v>1175</v>
      </c>
      <c r="B5" s="5" t="n">
        <v>66200000</v>
      </c>
      <c r="C5" s="5" t="n">
        <v>74194000</v>
      </c>
    </row>
    <row r="6" spans="1:4">
      <c r="A6" s="4" t="s">
        <v>1176</v>
      </c>
      <c r="B6" s="6" t="n">
        <v>1623</v>
      </c>
      <c r="C6" s="6" t="n">
        <v>1820</v>
      </c>
    </row>
    <row r="7" spans="1:4">
      <c r="A7" s="4" t="s">
        <v>1177</v>
      </c>
    </row>
    <row r="8" spans="1:4">
      <c r="A8" s="3" t="s">
        <v>1172</v>
      </c>
    </row>
    <row r="9" spans="1:4">
      <c r="A9" s="4" t="s">
        <v>1178</v>
      </c>
      <c r="B9" s="5" t="n">
        <v>0</v>
      </c>
      <c r="C9" s="5" t="n">
        <v>7994000</v>
      </c>
    </row>
    <row r="10" spans="1:4">
      <c r="A10" s="4" t="s">
        <v>1179</v>
      </c>
      <c r="B10" s="6" t="n">
        <v>0</v>
      </c>
      <c r="C10" s="6" t="n">
        <v>197</v>
      </c>
    </row>
    <row r="11" spans="1:4">
      <c r="A11" s="4" t="s">
        <v>1180</v>
      </c>
      <c r="B11" s="5" t="n">
        <v>0</v>
      </c>
      <c r="C11" s="5" t="n">
        <v>7994000</v>
      </c>
    </row>
    <row r="12" spans="1:4">
      <c r="A12" s="4" t="s">
        <v>1181</v>
      </c>
      <c r="B12" s="6" t="n">
        <v>0</v>
      </c>
      <c r="C12" s="6" t="n">
        <v>197</v>
      </c>
    </row>
    <row r="13" spans="1:4">
      <c r="A13" s="4" t="s">
        <v>1182</v>
      </c>
    </row>
    <row r="14" spans="1:4">
      <c r="A14" s="3" t="s">
        <v>1172</v>
      </c>
    </row>
    <row r="15" spans="1:4">
      <c r="A15" s="4" t="s">
        <v>1173</v>
      </c>
      <c r="B15" s="5" t="n">
        <v>5000000</v>
      </c>
      <c r="C15" s="5" t="n">
        <v>5000000</v>
      </c>
    </row>
    <row r="16" spans="1:4">
      <c r="A16" s="4" t="s">
        <v>1174</v>
      </c>
      <c r="B16" s="6" t="n">
        <v>122</v>
      </c>
      <c r="C16" s="6" t="n">
        <v>122</v>
      </c>
    </row>
    <row r="17" spans="1:4">
      <c r="A17" s="4" t="s">
        <v>1175</v>
      </c>
      <c r="B17" s="5" t="n">
        <v>5000000</v>
      </c>
      <c r="C17" s="5" t="n">
        <v>5000000</v>
      </c>
    </row>
    <row r="18" spans="1:4">
      <c r="A18" s="4" t="s">
        <v>1176</v>
      </c>
      <c r="B18" s="6" t="n">
        <v>122</v>
      </c>
      <c r="C18" s="6" t="n">
        <v>122</v>
      </c>
    </row>
    <row r="19" spans="1:4">
      <c r="A19" s="4" t="s">
        <v>1183</v>
      </c>
    </row>
    <row r="20" spans="1:4">
      <c r="A20" s="3" t="s">
        <v>1172</v>
      </c>
    </row>
    <row r="21" spans="1:4">
      <c r="A21" s="4" t="s">
        <v>1173</v>
      </c>
      <c r="B21" s="5" t="n">
        <v>9200000</v>
      </c>
      <c r="C21" s="5" t="n">
        <v>9200000</v>
      </c>
    </row>
    <row r="22" spans="1:4">
      <c r="A22" s="4" t="s">
        <v>1174</v>
      </c>
      <c r="B22" s="6" t="n">
        <v>225</v>
      </c>
      <c r="C22" s="6" t="n">
        <v>225</v>
      </c>
    </row>
    <row r="23" spans="1:4">
      <c r="A23" s="4" t="s">
        <v>1175</v>
      </c>
      <c r="B23" s="5" t="n">
        <v>9200000</v>
      </c>
      <c r="C23" s="5" t="n">
        <v>9200000</v>
      </c>
    </row>
    <row r="24" spans="1:4">
      <c r="A24" s="4" t="s">
        <v>1176</v>
      </c>
      <c r="B24" s="6" t="n">
        <v>225</v>
      </c>
      <c r="C24" s="6" t="n">
        <v>225</v>
      </c>
    </row>
    <row r="25" spans="1:4">
      <c r="A25" s="4" t="s">
        <v>1184</v>
      </c>
    </row>
    <row r="26" spans="1:4">
      <c r="A26" s="3" t="s">
        <v>1172</v>
      </c>
    </row>
    <row r="27" spans="1:4">
      <c r="A27" s="4" t="s">
        <v>1173</v>
      </c>
      <c r="B27" s="5" t="n">
        <v>7025000</v>
      </c>
      <c r="C27" s="5" t="n">
        <v>7025000</v>
      </c>
      <c r="D27" s="5" t="n">
        <v>10000000</v>
      </c>
    </row>
    <row r="28" spans="1:4">
      <c r="A28" s="4" t="s">
        <v>1174</v>
      </c>
      <c r="B28" s="6" t="n">
        <v>172</v>
      </c>
      <c r="C28" s="6" t="n">
        <v>172</v>
      </c>
    </row>
    <row r="29" spans="1:4">
      <c r="A29" s="4" t="s">
        <v>1175</v>
      </c>
      <c r="B29" s="5" t="n">
        <v>7025000</v>
      </c>
      <c r="C29" s="5" t="n">
        <v>7025000</v>
      </c>
    </row>
    <row r="30" spans="1:4">
      <c r="A30" s="4" t="s">
        <v>1176</v>
      </c>
      <c r="B30" s="6" t="n">
        <v>172</v>
      </c>
      <c r="C30" s="6" t="n">
        <v>172</v>
      </c>
    </row>
    <row r="31" spans="1:4">
      <c r="A31" s="4" t="s">
        <v>1185</v>
      </c>
    </row>
    <row r="32" spans="1:4">
      <c r="A32" s="3" t="s">
        <v>1172</v>
      </c>
    </row>
    <row r="33" spans="1:4">
      <c r="A33" s="4" t="s">
        <v>1173</v>
      </c>
      <c r="B33" s="5" t="n">
        <v>2975000</v>
      </c>
      <c r="C33" s="5" t="n">
        <v>2975000</v>
      </c>
    </row>
    <row r="34" spans="1:4">
      <c r="A34" s="4" t="s">
        <v>1174</v>
      </c>
      <c r="B34" s="6" t="n">
        <v>73</v>
      </c>
      <c r="C34" s="6" t="n">
        <v>73</v>
      </c>
    </row>
    <row r="35" spans="1:4">
      <c r="A35" s="4" t="s">
        <v>1175</v>
      </c>
      <c r="B35" s="5" t="n">
        <v>2975000</v>
      </c>
      <c r="C35" s="5" t="n">
        <v>2975000</v>
      </c>
    </row>
    <row r="36" spans="1:4">
      <c r="A36" s="4" t="s">
        <v>1176</v>
      </c>
      <c r="B36" s="6" t="n">
        <v>73</v>
      </c>
      <c r="C36" s="6" t="n">
        <v>73</v>
      </c>
    </row>
    <row r="37" spans="1:4">
      <c r="A37" s="4" t="s">
        <v>1186</v>
      </c>
    </row>
    <row r="38" spans="1:4">
      <c r="A38" s="3" t="s">
        <v>1172</v>
      </c>
    </row>
    <row r="39" spans="1:4">
      <c r="A39" s="4" t="s">
        <v>1173</v>
      </c>
      <c r="B39" s="5" t="n">
        <v>8000000</v>
      </c>
      <c r="C39" s="5" t="n">
        <v>8000000</v>
      </c>
    </row>
    <row r="40" spans="1:4">
      <c r="A40" s="4" t="s">
        <v>1174</v>
      </c>
      <c r="B40" s="6" t="n">
        <v>196</v>
      </c>
      <c r="C40" s="6" t="n">
        <v>196</v>
      </c>
    </row>
    <row r="41" spans="1:4">
      <c r="A41" s="4" t="s">
        <v>1175</v>
      </c>
      <c r="B41" s="5" t="n">
        <v>8000000</v>
      </c>
      <c r="C41" s="5" t="n">
        <v>8000000</v>
      </c>
    </row>
    <row r="42" spans="1:4">
      <c r="A42" s="4" t="s">
        <v>1176</v>
      </c>
      <c r="B42" s="6" t="n">
        <v>196</v>
      </c>
      <c r="C42" s="6" t="n">
        <v>196</v>
      </c>
    </row>
    <row r="43" spans="1:4">
      <c r="A43" s="4" t="s">
        <v>1187</v>
      </c>
    </row>
    <row r="44" spans="1:4">
      <c r="A44" s="3" t="s">
        <v>1172</v>
      </c>
    </row>
    <row r="45" spans="1:4">
      <c r="A45" s="4" t="s">
        <v>1173</v>
      </c>
      <c r="B45" s="5" t="n">
        <v>10000000</v>
      </c>
      <c r="C45" s="5" t="n">
        <v>10000000</v>
      </c>
    </row>
    <row r="46" spans="1:4">
      <c r="A46" s="4" t="s">
        <v>1174</v>
      </c>
      <c r="B46" s="6" t="n">
        <v>244</v>
      </c>
      <c r="C46" s="6" t="n">
        <v>244</v>
      </c>
    </row>
    <row r="47" spans="1:4">
      <c r="A47" s="4" t="s">
        <v>1175</v>
      </c>
      <c r="B47" s="5" t="n">
        <v>10000000</v>
      </c>
      <c r="C47" s="5" t="n">
        <v>10000000</v>
      </c>
    </row>
    <row r="48" spans="1:4">
      <c r="A48" s="4" t="s">
        <v>1176</v>
      </c>
      <c r="B48" s="6" t="n">
        <v>244</v>
      </c>
      <c r="C48" s="6" t="n">
        <v>244</v>
      </c>
    </row>
    <row r="49" spans="1:4">
      <c r="A49" s="4" t="s">
        <v>1188</v>
      </c>
    </row>
    <row r="50" spans="1:4">
      <c r="A50" s="3" t="s">
        <v>1172</v>
      </c>
    </row>
    <row r="51" spans="1:4">
      <c r="A51" s="4" t="s">
        <v>1173</v>
      </c>
      <c r="B51" s="5" t="n">
        <v>24000000</v>
      </c>
      <c r="C51" s="5" t="n">
        <v>24000000</v>
      </c>
    </row>
    <row r="52" spans="1:4">
      <c r="A52" s="4" t="s">
        <v>1174</v>
      </c>
      <c r="B52" s="6" t="n">
        <v>591</v>
      </c>
      <c r="C52" s="6" t="n">
        <v>591</v>
      </c>
    </row>
    <row r="53" spans="1:4">
      <c r="A53" s="4" t="s">
        <v>1175</v>
      </c>
      <c r="B53" s="5" t="n">
        <v>24000000</v>
      </c>
      <c r="C53" s="5" t="n">
        <v>24000000</v>
      </c>
    </row>
    <row r="54" spans="1:4">
      <c r="A54" s="4" t="s">
        <v>1176</v>
      </c>
      <c r="B54" s="6" t="n">
        <v>591</v>
      </c>
      <c r="C54" s="6" t="n">
        <v>5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3"/>
    <col customWidth="1" max="5" min="5" width="23"/>
  </cols>
  <sheetData>
    <row r="1" spans="1:5">
      <c r="A1" s="1" t="s">
        <v>1189</v>
      </c>
      <c r="B1" s="2" t="s">
        <v>499</v>
      </c>
      <c r="D1" s="2" t="s">
        <v>1</v>
      </c>
    </row>
    <row r="2" spans="1:5">
      <c r="B2" s="2" t="s">
        <v>1190</v>
      </c>
      <c r="C2" s="2" t="s">
        <v>1191</v>
      </c>
      <c r="D2" s="2" t="s">
        <v>1127</v>
      </c>
      <c r="E2" s="2" t="s">
        <v>1128</v>
      </c>
    </row>
    <row r="3" spans="1:5">
      <c r="A3" s="3" t="s">
        <v>1172</v>
      </c>
    </row>
    <row r="4" spans="1:5">
      <c r="A4" s="4" t="s">
        <v>1192</v>
      </c>
      <c r="D4" s="6" t="n">
        <v>200</v>
      </c>
      <c r="E4" s="6" t="n">
        <v>0</v>
      </c>
    </row>
    <row r="5" spans="1:5">
      <c r="A5" s="4" t="s">
        <v>1193</v>
      </c>
      <c r="D5" s="5" t="n">
        <v>66200000</v>
      </c>
      <c r="E5" s="5" t="n">
        <v>74194000</v>
      </c>
    </row>
    <row r="6" spans="1:5">
      <c r="A6" s="4" t="s">
        <v>1177</v>
      </c>
    </row>
    <row r="7" spans="1:5">
      <c r="A7" s="3" t="s">
        <v>1172</v>
      </c>
    </row>
    <row r="8" spans="1:5">
      <c r="A8" s="4" t="s">
        <v>1192</v>
      </c>
      <c r="B8" s="6" t="n">
        <v>200</v>
      </c>
    </row>
    <row r="9" spans="1:5">
      <c r="A9" s="4" t="s">
        <v>1194</v>
      </c>
      <c r="B9" s="4" t="s">
        <v>1195</v>
      </c>
    </row>
    <row r="10" spans="1:5">
      <c r="A10" s="4" t="s">
        <v>1196</v>
      </c>
      <c r="B10" s="12" t="n">
        <v>25.3063</v>
      </c>
    </row>
    <row r="11" spans="1:5">
      <c r="A11" s="4" t="s">
        <v>1197</v>
      </c>
      <c r="B11" s="6" t="n">
        <v>25</v>
      </c>
    </row>
    <row r="12" spans="1:5">
      <c r="A12" s="4" t="s">
        <v>1198</v>
      </c>
      <c r="B12" s="6" t="n">
        <v>3</v>
      </c>
    </row>
    <row r="13" spans="1:5">
      <c r="A13" s="4" t="s">
        <v>1184</v>
      </c>
    </row>
    <row r="14" spans="1:5">
      <c r="A14" s="3" t="s">
        <v>1172</v>
      </c>
    </row>
    <row r="15" spans="1:5">
      <c r="A15" s="4" t="s">
        <v>1194</v>
      </c>
      <c r="D15" s="4" t="s">
        <v>958</v>
      </c>
    </row>
    <row r="16" spans="1:5">
      <c r="A16" s="4" t="s">
        <v>1199</v>
      </c>
      <c r="C16" s="5" t="n">
        <v>2975154</v>
      </c>
    </row>
    <row r="17" spans="1:5">
      <c r="A17" s="4" t="s">
        <v>1193</v>
      </c>
      <c r="C17" s="5" t="n">
        <v>10000000</v>
      </c>
      <c r="D17" s="5" t="n">
        <v>7025000</v>
      </c>
      <c r="E17" s="5" t="n">
        <v>7025000</v>
      </c>
    </row>
    <row r="18" spans="1:5">
      <c r="A18" s="4" t="s">
        <v>1200</v>
      </c>
      <c r="C18" s="5" t="n">
        <v>1</v>
      </c>
      <c r="D18" s="5" t="n">
        <v>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6"/>
    <col customWidth="1" max="5" min="5" width="26"/>
    <col customWidth="1" max="6" min="6" width="26"/>
    <col customWidth="1" max="7" min="7" width="26"/>
    <col customWidth="1" max="8" min="8" width="14"/>
  </cols>
  <sheetData>
    <row r="1" spans="1:8">
      <c r="A1" s="1" t="s">
        <v>1201</v>
      </c>
      <c r="B1" s="2" t="s">
        <v>1202</v>
      </c>
      <c r="C1" s="2" t="s">
        <v>1203</v>
      </c>
      <c r="D1" s="2" t="s">
        <v>1204</v>
      </c>
      <c r="E1" s="2" t="s">
        <v>1205</v>
      </c>
      <c r="F1" s="2" t="s">
        <v>1206</v>
      </c>
      <c r="G1" s="2" t="s">
        <v>1207</v>
      </c>
      <c r="H1" s="2" t="s">
        <v>551</v>
      </c>
    </row>
    <row r="2" spans="1:8">
      <c r="A2" s="3" t="s">
        <v>1172</v>
      </c>
    </row>
    <row r="3" spans="1:8">
      <c r="A3" s="4" t="s">
        <v>1208</v>
      </c>
      <c r="D3" s="4" t="s">
        <v>644</v>
      </c>
    </row>
    <row r="4" spans="1:8">
      <c r="A4" s="4" t="s">
        <v>1182</v>
      </c>
    </row>
    <row r="5" spans="1:8">
      <c r="A5" s="3" t="s">
        <v>1172</v>
      </c>
    </row>
    <row r="6" spans="1:8">
      <c r="A6" s="4" t="s">
        <v>1209</v>
      </c>
      <c r="D6" s="4" t="s">
        <v>1195</v>
      </c>
    </row>
    <row r="7" spans="1:8">
      <c r="A7" s="4" t="s">
        <v>1210</v>
      </c>
      <c r="D7" s="12" t="n">
        <v>1.225</v>
      </c>
    </row>
    <row r="8" spans="1:8">
      <c r="A8" s="4" t="s">
        <v>1211</v>
      </c>
      <c r="D8" s="4" t="s">
        <v>1212</v>
      </c>
    </row>
    <row r="9" spans="1:8">
      <c r="A9" s="4" t="s">
        <v>1213</v>
      </c>
      <c r="D9" s="6" t="n">
        <v>25</v>
      </c>
    </row>
    <row r="10" spans="1:8">
      <c r="A10" s="4" t="s">
        <v>1186</v>
      </c>
    </row>
    <row r="11" spans="1:8">
      <c r="A11" s="3" t="s">
        <v>1172</v>
      </c>
    </row>
    <row r="12" spans="1:8">
      <c r="A12" s="4" t="s">
        <v>1209</v>
      </c>
      <c r="D12" s="4" t="s">
        <v>1214</v>
      </c>
    </row>
    <row r="13" spans="1:8">
      <c r="A13" s="4" t="s">
        <v>1210</v>
      </c>
      <c r="D13" s="12" t="n">
        <v>1.1875</v>
      </c>
    </row>
    <row r="14" spans="1:8">
      <c r="A14" s="4" t="s">
        <v>1211</v>
      </c>
      <c r="D14" s="4" t="s">
        <v>1212</v>
      </c>
    </row>
    <row r="15" spans="1:8">
      <c r="A15" s="4" t="s">
        <v>1213</v>
      </c>
      <c r="D15" s="6" t="n">
        <v>26</v>
      </c>
    </row>
    <row r="16" spans="1:8">
      <c r="A16" s="4" t="s">
        <v>1215</v>
      </c>
    </row>
    <row r="17" spans="1:8">
      <c r="A17" s="3" t="s">
        <v>1172</v>
      </c>
    </row>
    <row r="18" spans="1:8">
      <c r="A18" s="4" t="s">
        <v>1213</v>
      </c>
      <c r="E18" s="6" t="n">
        <v>25</v>
      </c>
      <c r="G18" s="6" t="n">
        <v>26</v>
      </c>
    </row>
    <row r="19" spans="1:8">
      <c r="A19" s="4" t="s">
        <v>1216</v>
      </c>
      <c r="G19" s="8" t="n">
        <v>0.25</v>
      </c>
    </row>
    <row r="20" spans="1:8">
      <c r="A20" s="4" t="s">
        <v>1183</v>
      </c>
    </row>
    <row r="21" spans="1:8">
      <c r="A21" s="3" t="s">
        <v>1172</v>
      </c>
    </row>
    <row r="22" spans="1:8">
      <c r="A22" s="4" t="s">
        <v>1209</v>
      </c>
      <c r="D22" s="4" t="s">
        <v>1217</v>
      </c>
    </row>
    <row r="23" spans="1:8">
      <c r="A23" s="4" t="s">
        <v>1210</v>
      </c>
      <c r="D23" s="12" t="n">
        <v>0.9708</v>
      </c>
    </row>
    <row r="24" spans="1:8">
      <c r="A24" s="4" t="s">
        <v>1211</v>
      </c>
      <c r="D24" s="4" t="s">
        <v>1218</v>
      </c>
    </row>
    <row r="25" spans="1:8">
      <c r="A25" s="4" t="s">
        <v>1213</v>
      </c>
      <c r="D25" s="6" t="n">
        <v>25</v>
      </c>
    </row>
    <row r="26" spans="1:8">
      <c r="A26" s="4" t="s">
        <v>1184</v>
      </c>
    </row>
    <row r="27" spans="1:8">
      <c r="A27" s="3" t="s">
        <v>1172</v>
      </c>
    </row>
    <row r="28" spans="1:8">
      <c r="A28" s="4" t="s">
        <v>1200</v>
      </c>
      <c r="D28" s="5" t="n">
        <v>1</v>
      </c>
      <c r="H28" s="5" t="n">
        <v>1</v>
      </c>
    </row>
    <row r="29" spans="1:8">
      <c r="A29" s="4" t="s">
        <v>1209</v>
      </c>
      <c r="D29" s="4" t="s">
        <v>958</v>
      </c>
    </row>
    <row r="30" spans="1:8">
      <c r="A30" s="4" t="s">
        <v>1210</v>
      </c>
      <c r="B30" s="12" t="n">
        <v>0.625</v>
      </c>
      <c r="C30" s="12" t="n">
        <v>1.0625</v>
      </c>
      <c r="D30" s="12" t="n">
        <v>0.625</v>
      </c>
    </row>
    <row r="31" spans="1:8">
      <c r="A31" s="4" t="s">
        <v>1211</v>
      </c>
      <c r="D31" s="4" t="s">
        <v>1219</v>
      </c>
    </row>
    <row r="32" spans="1:8">
      <c r="A32" s="4" t="s">
        <v>1213</v>
      </c>
      <c r="D32" s="6" t="n">
        <v>25</v>
      </c>
    </row>
    <row r="33" spans="1:8">
      <c r="A33" s="4" t="s">
        <v>1208</v>
      </c>
      <c r="B33" s="4" t="s">
        <v>644</v>
      </c>
    </row>
    <row r="34" spans="1:8">
      <c r="A34" s="4" t="s">
        <v>1187</v>
      </c>
    </row>
    <row r="35" spans="1:8">
      <c r="A35" s="3" t="s">
        <v>1172</v>
      </c>
    </row>
    <row r="36" spans="1:8">
      <c r="A36" s="4" t="s">
        <v>1200</v>
      </c>
      <c r="D36" s="5" t="n">
        <v>1</v>
      </c>
    </row>
    <row r="37" spans="1:8">
      <c r="A37" s="4" t="s">
        <v>1209</v>
      </c>
      <c r="D37" s="4" t="s">
        <v>1220</v>
      </c>
    </row>
    <row r="38" spans="1:8">
      <c r="A38" s="4" t="s">
        <v>1210</v>
      </c>
      <c r="D38" s="6" t="n">
        <v>1</v>
      </c>
    </row>
    <row r="39" spans="1:8">
      <c r="A39" s="4" t="s">
        <v>1211</v>
      </c>
      <c r="D39" s="4" t="s">
        <v>1221</v>
      </c>
    </row>
    <row r="40" spans="1:8">
      <c r="A40" s="4" t="s">
        <v>1213</v>
      </c>
      <c r="D40" s="6" t="n">
        <v>25</v>
      </c>
    </row>
    <row r="41" spans="1:8">
      <c r="A41" s="4" t="s">
        <v>1188</v>
      </c>
    </row>
    <row r="42" spans="1:8">
      <c r="A42" s="3" t="s">
        <v>1172</v>
      </c>
    </row>
    <row r="43" spans="1:8">
      <c r="A43" s="4" t="s">
        <v>1200</v>
      </c>
      <c r="D43" s="5" t="n">
        <v>1</v>
      </c>
    </row>
    <row r="44" spans="1:8">
      <c r="A44" s="4" t="s">
        <v>1209</v>
      </c>
      <c r="D44" s="4" t="s">
        <v>1222</v>
      </c>
    </row>
    <row r="45" spans="1:8">
      <c r="A45" s="4" t="s">
        <v>1210</v>
      </c>
      <c r="D45" s="12" t="n">
        <v>1.025</v>
      </c>
    </row>
    <row r="46" spans="1:8">
      <c r="A46" s="4" t="s">
        <v>1211</v>
      </c>
      <c r="D46" s="4" t="s">
        <v>1223</v>
      </c>
    </row>
    <row r="47" spans="1:8">
      <c r="A47" s="4" t="s">
        <v>1213</v>
      </c>
      <c r="D47" s="6" t="n">
        <v>25</v>
      </c>
    </row>
    <row r="48" spans="1:8">
      <c r="A48" s="4" t="s">
        <v>1185</v>
      </c>
    </row>
    <row r="49" spans="1:8">
      <c r="A49" s="3" t="s">
        <v>1172</v>
      </c>
    </row>
    <row r="50" spans="1:8">
      <c r="A50" s="4" t="s">
        <v>1200</v>
      </c>
      <c r="D50" s="5" t="n">
        <v>1</v>
      </c>
    </row>
    <row r="51" spans="1:8">
      <c r="A51" s="4" t="s">
        <v>1209</v>
      </c>
      <c r="D51" s="4" t="s">
        <v>1031</v>
      </c>
    </row>
    <row r="52" spans="1:8">
      <c r="A52" s="4" t="s">
        <v>1210</v>
      </c>
      <c r="D52" s="6" t="n">
        <v>0</v>
      </c>
    </row>
    <row r="53" spans="1:8">
      <c r="A53" s="4" t="s">
        <v>1211</v>
      </c>
      <c r="D53" s="4" t="s">
        <v>1219</v>
      </c>
    </row>
    <row r="54" spans="1:8">
      <c r="A54" s="4" t="s">
        <v>1213</v>
      </c>
      <c r="D54" s="8" t="n">
        <v>25.5</v>
      </c>
    </row>
    <row r="55" spans="1:8">
      <c r="A55" s="4" t="s">
        <v>1224</v>
      </c>
    </row>
    <row r="56" spans="1:8">
      <c r="A56" s="3" t="s">
        <v>1172</v>
      </c>
    </row>
    <row r="57" spans="1:8">
      <c r="A57" s="4" t="s">
        <v>1213</v>
      </c>
      <c r="F57" s="6" t="n">
        <v>25</v>
      </c>
    </row>
    <row r="58" spans="1:8">
      <c r="A58" s="4" t="s">
        <v>1225</v>
      </c>
    </row>
    <row r="59" spans="1:8">
      <c r="A59" s="3" t="s">
        <v>1172</v>
      </c>
    </row>
    <row r="60" spans="1:8">
      <c r="A60" s="4" t="s">
        <v>1200</v>
      </c>
      <c r="D60" s="5" t="n">
        <v>1</v>
      </c>
    </row>
    <row r="61" spans="1:8">
      <c r="A61" s="4" t="s">
        <v>1209</v>
      </c>
      <c r="D61" s="4" t="s">
        <v>1212</v>
      </c>
    </row>
    <row r="62" spans="1:8">
      <c r="A62" s="4" t="s">
        <v>1210</v>
      </c>
      <c r="D62" s="6" t="n">
        <v>0</v>
      </c>
    </row>
    <row r="63" spans="1:8">
      <c r="A63" s="4" t="s">
        <v>1211</v>
      </c>
      <c r="D63" s="4" t="s">
        <v>1221</v>
      </c>
    </row>
    <row r="64" spans="1:8">
      <c r="A64" s="4" t="s">
        <v>1213</v>
      </c>
      <c r="D64" s="6" t="n">
        <v>0</v>
      </c>
    </row>
    <row r="65" spans="1:8">
      <c r="A65" s="4" t="s">
        <v>1226</v>
      </c>
    </row>
    <row r="66" spans="1:8">
      <c r="A66" s="3" t="s">
        <v>1172</v>
      </c>
    </row>
    <row r="67" spans="1:8">
      <c r="A67" s="4" t="s">
        <v>1200</v>
      </c>
      <c r="D67" s="5" t="n">
        <v>1</v>
      </c>
    </row>
    <row r="68" spans="1:8">
      <c r="A68" s="4" t="s">
        <v>1209</v>
      </c>
      <c r="D68" s="4" t="s">
        <v>1212</v>
      </c>
    </row>
    <row r="69" spans="1:8">
      <c r="A69" s="4" t="s">
        <v>1210</v>
      </c>
      <c r="D69" s="6" t="n">
        <v>0</v>
      </c>
    </row>
    <row r="70" spans="1:8">
      <c r="A70" s="4" t="s">
        <v>1211</v>
      </c>
      <c r="D70" s="4" t="s">
        <v>1223</v>
      </c>
    </row>
    <row r="71" spans="1:8">
      <c r="A71" s="4" t="s">
        <v>1213</v>
      </c>
      <c r="D71" s="6" t="n">
        <v>0</v>
      </c>
    </row>
    <row r="72" spans="1:8">
      <c r="A72" s="4" t="s">
        <v>1227</v>
      </c>
    </row>
    <row r="73" spans="1:8">
      <c r="A73" s="3" t="s">
        <v>1172</v>
      </c>
    </row>
    <row r="74" spans="1:8">
      <c r="A74" s="4" t="s">
        <v>1210</v>
      </c>
      <c r="D74" s="6" t="n">
        <v>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2</v>
      </c>
      <c r="C2" s="2" t="s">
        <v>23</v>
      </c>
    </row>
    <row r="3" spans="1:3">
      <c r="A3" s="3" t="s">
        <v>1229</v>
      </c>
    </row>
    <row r="4" spans="1:3">
      <c r="A4" s="4" t="s">
        <v>1129</v>
      </c>
      <c r="B4" s="6" t="n">
        <v>10353</v>
      </c>
      <c r="C4" s="6" t="n">
        <v>9112</v>
      </c>
    </row>
    <row r="5" spans="1:3">
      <c r="A5" s="4" t="s">
        <v>96</v>
      </c>
      <c r="B5" s="5" t="n">
        <v>-46</v>
      </c>
      <c r="C5" s="5" t="n">
        <v>662</v>
      </c>
    </row>
    <row r="6" spans="1:3">
      <c r="A6" s="4" t="s">
        <v>1132</v>
      </c>
      <c r="B6" s="5" t="n">
        <v>16450</v>
      </c>
      <c r="C6" s="5" t="n">
        <v>10353</v>
      </c>
    </row>
    <row r="7" spans="1:3">
      <c r="A7" s="4" t="s">
        <v>1230</v>
      </c>
    </row>
    <row r="8" spans="1:3">
      <c r="A8" s="3" t="s">
        <v>1229</v>
      </c>
    </row>
    <row r="9" spans="1:3">
      <c r="A9" s="4" t="s">
        <v>1231</v>
      </c>
      <c r="B9" s="5" t="n">
        <v>1281</v>
      </c>
      <c r="C9" s="5" t="n">
        <v>273</v>
      </c>
    </row>
    <row r="10" spans="1:3">
      <c r="A10" s="4" t="s">
        <v>1232</v>
      </c>
      <c r="B10" s="5" t="n">
        <v>-54</v>
      </c>
      <c r="C10" s="5" t="n">
        <v>1008</v>
      </c>
    </row>
    <row r="11" spans="1:3">
      <c r="A11" s="4" t="s">
        <v>1233</v>
      </c>
      <c r="B11" s="5" t="n">
        <v>1227</v>
      </c>
      <c r="C11" s="5" t="n">
        <v>1281</v>
      </c>
    </row>
    <row r="12" spans="1:3">
      <c r="A12" s="4" t="s">
        <v>1234</v>
      </c>
    </row>
    <row r="13" spans="1:3">
      <c r="A13" s="3" t="s">
        <v>1229</v>
      </c>
    </row>
    <row r="14" spans="1:3">
      <c r="A14" s="4" t="s">
        <v>1231</v>
      </c>
      <c r="B14" s="5" t="n">
        <v>-476</v>
      </c>
      <c r="C14" s="5" t="n">
        <v>-131</v>
      </c>
    </row>
    <row r="15" spans="1:3">
      <c r="A15" s="4" t="s">
        <v>1232</v>
      </c>
      <c r="B15" s="5" t="n">
        <v>4</v>
      </c>
      <c r="C15" s="5" t="n">
        <v>-345</v>
      </c>
    </row>
    <row r="16" spans="1:3">
      <c r="A16" s="4" t="s">
        <v>1233</v>
      </c>
      <c r="B16" s="5" t="n">
        <v>-472</v>
      </c>
      <c r="C16" s="5" t="n">
        <v>-476</v>
      </c>
    </row>
    <row r="17" spans="1:3">
      <c r="A17" s="4" t="s">
        <v>1235</v>
      </c>
    </row>
    <row r="18" spans="1:3">
      <c r="A18" s="3" t="s">
        <v>1229</v>
      </c>
    </row>
    <row r="19" spans="1:3">
      <c r="A19" s="4" t="s">
        <v>1236</v>
      </c>
      <c r="B19" s="5" t="n">
        <v>1</v>
      </c>
      <c r="C19" s="5" t="n">
        <v>2</v>
      </c>
    </row>
    <row r="20" spans="1:3">
      <c r="A20" s="4" t="s">
        <v>1129</v>
      </c>
      <c r="B20" s="5" t="n">
        <v>806</v>
      </c>
      <c r="C20" s="5" t="n">
        <v>144</v>
      </c>
    </row>
    <row r="21" spans="1:3">
      <c r="A21" s="4" t="s">
        <v>1237</v>
      </c>
      <c r="B21" s="5" t="n">
        <v>0</v>
      </c>
      <c r="C21" s="5" t="n">
        <v>-1</v>
      </c>
    </row>
    <row r="22" spans="1:3">
      <c r="A22" s="4" t="s">
        <v>96</v>
      </c>
      <c r="B22" s="5" t="n">
        <v>-50</v>
      </c>
      <c r="C22" s="5" t="n">
        <v>662</v>
      </c>
    </row>
    <row r="23" spans="1:3">
      <c r="A23" s="4" t="s">
        <v>1238</v>
      </c>
      <c r="B23" s="5" t="n">
        <v>1</v>
      </c>
      <c r="C23" s="5" t="n">
        <v>1</v>
      </c>
    </row>
    <row r="24" spans="1:3">
      <c r="A24" s="4" t="s">
        <v>1132</v>
      </c>
      <c r="B24" s="5" t="n">
        <v>756</v>
      </c>
      <c r="C24" s="5" t="n">
        <v>806</v>
      </c>
    </row>
    <row r="25" spans="1:3">
      <c r="A25" s="4" t="s">
        <v>1239</v>
      </c>
    </row>
    <row r="26" spans="1:3">
      <c r="A26" s="3" t="s">
        <v>1229</v>
      </c>
    </row>
    <row r="27" spans="1:3">
      <c r="A27" s="4" t="s">
        <v>1129</v>
      </c>
      <c r="B27" s="5" t="n">
        <v>-2</v>
      </c>
      <c r="C27" s="5" t="n">
        <v>0</v>
      </c>
    </row>
    <row r="28" spans="1:3">
      <c r="A28" s="4" t="s">
        <v>96</v>
      </c>
      <c r="B28" s="5" t="n">
        <v>2</v>
      </c>
      <c r="C28" s="5" t="n">
        <v>-2</v>
      </c>
    </row>
    <row r="29" spans="1:3">
      <c r="A29" s="4" t="s">
        <v>1132</v>
      </c>
      <c r="B29" s="5" t="n">
        <v>0</v>
      </c>
      <c r="C29" s="5" t="n">
        <v>-2</v>
      </c>
    </row>
    <row r="30" spans="1:3">
      <c r="A30" s="4" t="s">
        <v>1240</v>
      </c>
    </row>
    <row r="31" spans="1:3">
      <c r="A31" s="3" t="s">
        <v>1229</v>
      </c>
    </row>
    <row r="32" spans="1:3">
      <c r="A32" s="4" t="s">
        <v>1231</v>
      </c>
      <c r="B32" s="5" t="n">
        <v>3</v>
      </c>
      <c r="C32" s="5" t="n">
        <v>1</v>
      </c>
    </row>
    <row r="33" spans="1:3">
      <c r="A33" s="4" t="s">
        <v>1236</v>
      </c>
      <c r="B33" s="5" t="n">
        <v>-1</v>
      </c>
      <c r="C33" s="5" t="n">
        <v>0</v>
      </c>
    </row>
    <row r="34" spans="1:3">
      <c r="A34" s="4" t="s">
        <v>1129</v>
      </c>
      <c r="B34" s="5" t="n">
        <v>2</v>
      </c>
      <c r="C34" s="5" t="n">
        <v>1</v>
      </c>
    </row>
    <row r="35" spans="1:3">
      <c r="A35" s="4" t="s">
        <v>1232</v>
      </c>
      <c r="B35" s="5" t="n">
        <v>5</v>
      </c>
      <c r="C35" s="5" t="n">
        <v>2</v>
      </c>
    </row>
    <row r="36" spans="1:3">
      <c r="A36" s="4" t="s">
        <v>1237</v>
      </c>
      <c r="B36" s="5" t="n">
        <v>-2</v>
      </c>
      <c r="C36" s="5" t="n">
        <v>-1</v>
      </c>
    </row>
    <row r="37" spans="1:3">
      <c r="A37" s="4" t="s">
        <v>96</v>
      </c>
      <c r="B37" s="5" t="n">
        <v>3</v>
      </c>
      <c r="C37" s="5" t="n">
        <v>1</v>
      </c>
    </row>
    <row r="38" spans="1:3">
      <c r="A38" s="4" t="s">
        <v>1233</v>
      </c>
      <c r="B38" s="5" t="n">
        <v>8</v>
      </c>
      <c r="C38" s="5" t="n">
        <v>3</v>
      </c>
    </row>
    <row r="39" spans="1:3">
      <c r="A39" s="4" t="s">
        <v>1238</v>
      </c>
      <c r="B39" s="5" t="n">
        <v>-3</v>
      </c>
      <c r="C39" s="5" t="n">
        <v>-1</v>
      </c>
    </row>
    <row r="40" spans="1:3">
      <c r="A40" s="4" t="s">
        <v>1132</v>
      </c>
      <c r="B40" s="5" t="n">
        <v>5</v>
      </c>
      <c r="C40" s="5" t="n">
        <v>2</v>
      </c>
    </row>
    <row r="41" spans="1:3">
      <c r="A41" s="4" t="s">
        <v>1241</v>
      </c>
    </row>
    <row r="42" spans="1:3">
      <c r="A42" s="3" t="s">
        <v>1229</v>
      </c>
    </row>
    <row r="43" spans="1:3">
      <c r="A43" s="4" t="s">
        <v>1231</v>
      </c>
      <c r="B43" s="5" t="n">
        <v>-20</v>
      </c>
      <c r="C43" s="5" t="n">
        <v>-20</v>
      </c>
    </row>
    <row r="44" spans="1:3">
      <c r="A44" s="4" t="s">
        <v>1232</v>
      </c>
      <c r="B44" s="5" t="n">
        <v>1</v>
      </c>
      <c r="C44" s="5" t="n">
        <v>0</v>
      </c>
    </row>
    <row r="45" spans="1:3">
      <c r="A45" s="4" t="s">
        <v>1233</v>
      </c>
      <c r="B45" s="5" t="n">
        <v>-19</v>
      </c>
      <c r="C45" s="5" t="n">
        <v>-20</v>
      </c>
    </row>
    <row r="46" spans="1:3">
      <c r="A46" s="4" t="s">
        <v>1242</v>
      </c>
    </row>
    <row r="47" spans="1:3">
      <c r="A47" s="3" t="s">
        <v>1229</v>
      </c>
    </row>
    <row r="48" spans="1:3">
      <c r="A48" s="4" t="s">
        <v>1231</v>
      </c>
      <c r="B48" s="5" t="n">
        <v>-1</v>
      </c>
      <c r="C48" s="5" t="n">
        <v>-2</v>
      </c>
    </row>
    <row r="49" spans="1:3">
      <c r="A49" s="4" t="s">
        <v>1232</v>
      </c>
      <c r="B49" s="5" t="n">
        <v>-2</v>
      </c>
      <c r="C49" s="5" t="n">
        <v>1</v>
      </c>
    </row>
    <row r="50" spans="1:3">
      <c r="A50" s="4" t="s">
        <v>1233</v>
      </c>
      <c r="B50" s="5" t="n">
        <v>-3</v>
      </c>
      <c r="C50" s="5" t="n">
        <v>-1</v>
      </c>
    </row>
    <row r="51" spans="1:3">
      <c r="A51" s="4" t="s">
        <v>1243</v>
      </c>
    </row>
    <row r="52" spans="1:3">
      <c r="A52" s="3" t="s">
        <v>1229</v>
      </c>
    </row>
    <row r="53" spans="1:3">
      <c r="A53" s="4" t="s">
        <v>1236</v>
      </c>
      <c r="B53" s="5" t="n">
        <v>6</v>
      </c>
      <c r="C53" s="5" t="n">
        <v>6</v>
      </c>
    </row>
    <row r="54" spans="1:3">
      <c r="A54" s="4" t="s">
        <v>1129</v>
      </c>
      <c r="B54" s="5" t="n">
        <v>-15</v>
      </c>
      <c r="C54" s="5" t="n">
        <v>-16</v>
      </c>
    </row>
    <row r="55" spans="1:3">
      <c r="A55" s="4" t="s">
        <v>1237</v>
      </c>
      <c r="B55" s="5" t="n">
        <v>0</v>
      </c>
      <c r="C55" s="5" t="n">
        <v>0</v>
      </c>
    </row>
    <row r="56" spans="1:3">
      <c r="A56" s="4" t="s">
        <v>96</v>
      </c>
      <c r="B56" s="5" t="n">
        <v>-1</v>
      </c>
      <c r="C56" s="5" t="n">
        <v>1</v>
      </c>
    </row>
    <row r="57" spans="1:3">
      <c r="A57" s="4" t="s">
        <v>1238</v>
      </c>
      <c r="B57" s="5" t="n">
        <v>6</v>
      </c>
      <c r="C57" s="5" t="n">
        <v>6</v>
      </c>
    </row>
    <row r="58" spans="1:3">
      <c r="A58" s="4" t="s">
        <v>1132</v>
      </c>
      <c r="B58" s="5" t="n">
        <v>-16</v>
      </c>
      <c r="C58" s="5" t="n">
        <v>-15</v>
      </c>
    </row>
    <row r="59" spans="1:3">
      <c r="A59" s="4" t="s">
        <v>1229</v>
      </c>
    </row>
    <row r="60" spans="1:3">
      <c r="A60" s="3" t="s">
        <v>1229</v>
      </c>
    </row>
    <row r="61" spans="1:3">
      <c r="A61" s="4" t="s">
        <v>1129</v>
      </c>
      <c r="B61" s="5" t="n">
        <v>791</v>
      </c>
      <c r="C61" s="5" t="n">
        <v>129</v>
      </c>
    </row>
    <row r="62" spans="1:3">
      <c r="A62" s="4" t="s">
        <v>96</v>
      </c>
      <c r="B62" s="5" t="n">
        <v>-46</v>
      </c>
      <c r="C62" s="5" t="n">
        <v>662</v>
      </c>
    </row>
    <row r="63" spans="1:3">
      <c r="A63" s="4" t="s">
        <v>1132</v>
      </c>
      <c r="B63" s="6" t="n">
        <v>745</v>
      </c>
      <c r="C63" s="6" t="n">
        <v>79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44</v>
      </c>
      <c r="B1" s="2" t="s">
        <v>22</v>
      </c>
      <c r="C1" s="2" t="s">
        <v>23</v>
      </c>
    </row>
    <row r="2" spans="1:3">
      <c r="A2" s="3" t="s">
        <v>1245</v>
      </c>
    </row>
    <row r="3" spans="1:3">
      <c r="A3" s="4" t="s">
        <v>81</v>
      </c>
      <c r="B3" s="6" t="n">
        <v>1853</v>
      </c>
      <c r="C3" s="6" t="n">
        <v>473</v>
      </c>
    </row>
    <row r="4" spans="1:3">
      <c r="A4" s="4" t="s">
        <v>1246</v>
      </c>
    </row>
    <row r="5" spans="1:3">
      <c r="A5" s="3" t="s">
        <v>1245</v>
      </c>
    </row>
    <row r="6" spans="1:3">
      <c r="A6" s="4" t="s">
        <v>81</v>
      </c>
      <c r="B6" s="5" t="n">
        <v>1385</v>
      </c>
      <c r="C6" s="5" t="n">
        <v>0</v>
      </c>
    </row>
    <row r="7" spans="1:3">
      <c r="A7" s="4" t="s">
        <v>490</v>
      </c>
    </row>
    <row r="8" spans="1:3">
      <c r="A8" s="3" t="s">
        <v>1245</v>
      </c>
    </row>
    <row r="9" spans="1:3">
      <c r="A9" s="4" t="s">
        <v>81</v>
      </c>
      <c r="B9" s="5" t="n">
        <v>330</v>
      </c>
      <c r="C9" s="5" t="n">
        <v>335</v>
      </c>
    </row>
    <row r="10" spans="1:3">
      <c r="A10" s="4" t="s">
        <v>478</v>
      </c>
    </row>
    <row r="11" spans="1:3">
      <c r="A11" s="3" t="s">
        <v>1245</v>
      </c>
    </row>
    <row r="12" spans="1:3">
      <c r="A12" s="4" t="s">
        <v>81</v>
      </c>
      <c r="B12" s="5" t="n">
        <v>122</v>
      </c>
      <c r="C12" s="5" t="n">
        <v>122</v>
      </c>
    </row>
    <row r="13" spans="1:3">
      <c r="A13" s="4" t="s">
        <v>1247</v>
      </c>
    </row>
    <row r="14" spans="1:3">
      <c r="A14" s="3" t="s">
        <v>1245</v>
      </c>
    </row>
    <row r="15" spans="1:3">
      <c r="A15" s="4" t="s">
        <v>81</v>
      </c>
      <c r="B15" s="6" t="n">
        <v>16</v>
      </c>
      <c r="C15" s="6" t="n">
        <v>1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1248</v>
      </c>
      <c r="B1" s="2" t="s">
        <v>1</v>
      </c>
    </row>
    <row r="2" spans="1:2">
      <c r="B2" s="2" t="s">
        <v>22</v>
      </c>
    </row>
    <row r="3" spans="1:2">
      <c r="A3" s="3" t="s">
        <v>704</v>
      </c>
    </row>
    <row r="4" spans="1:2">
      <c r="A4" s="4" t="s">
        <v>705</v>
      </c>
      <c r="B4" s="4" t="s">
        <v>663</v>
      </c>
    </row>
    <row r="5" spans="1:2">
      <c r="A5" s="4" t="s">
        <v>1249</v>
      </c>
    </row>
    <row r="6" spans="1:2">
      <c r="A6" s="3" t="s">
        <v>704</v>
      </c>
    </row>
    <row r="7" spans="1:2">
      <c r="A7" s="4" t="s">
        <v>1250</v>
      </c>
      <c r="B7" s="4" t="s">
        <v>662</v>
      </c>
    </row>
    <row r="8" spans="1:2">
      <c r="A8" s="4" t="s">
        <v>1251</v>
      </c>
      <c r="B8" s="4" t="s">
        <v>556</v>
      </c>
    </row>
    <row r="9" spans="1:2">
      <c r="A9" s="4" t="s">
        <v>705</v>
      </c>
      <c r="B9" s="4" t="s">
        <v>663</v>
      </c>
    </row>
    <row r="10" spans="1:2">
      <c r="A10" s="4" t="s">
        <v>1252</v>
      </c>
    </row>
    <row r="11" spans="1:2">
      <c r="A11" s="3" t="s">
        <v>704</v>
      </c>
    </row>
    <row r="12" spans="1:2">
      <c r="A12" s="4" t="s">
        <v>1250</v>
      </c>
      <c r="B12" s="4" t="s">
        <v>691</v>
      </c>
    </row>
    <row r="13" spans="1:2">
      <c r="A13" s="4" t="s">
        <v>1251</v>
      </c>
      <c r="B13" s="4" t="s">
        <v>556</v>
      </c>
    </row>
    <row r="14" spans="1:2">
      <c r="A14" s="4" t="s">
        <v>705</v>
      </c>
      <c r="B14" s="4" t="s">
        <v>66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53</v>
      </c>
      <c r="B1" s="2" t="s">
        <v>1</v>
      </c>
    </row>
    <row r="2" spans="1:3">
      <c r="B2" s="2" t="s">
        <v>22</v>
      </c>
      <c r="C2" s="2" t="s">
        <v>23</v>
      </c>
    </row>
    <row r="3" spans="1:3">
      <c r="A3" s="3" t="s">
        <v>704</v>
      </c>
    </row>
    <row r="4" spans="1:3">
      <c r="A4" s="4" t="s">
        <v>1254</v>
      </c>
      <c r="B4" s="5" t="n">
        <v>788188</v>
      </c>
    </row>
    <row r="5" spans="1:3">
      <c r="A5" s="4" t="s">
        <v>1255</v>
      </c>
      <c r="B5" s="8" t="n">
        <v>37.3</v>
      </c>
    </row>
    <row r="6" spans="1:3">
      <c r="A6" s="4" t="s">
        <v>1256</v>
      </c>
      <c r="B6" s="8" t="n">
        <v>2.41</v>
      </c>
    </row>
    <row r="7" spans="1:3">
      <c r="A7" s="4" t="s">
        <v>1252</v>
      </c>
    </row>
    <row r="8" spans="1:3">
      <c r="A8" s="3" t="s">
        <v>704</v>
      </c>
    </row>
    <row r="9" spans="1:3">
      <c r="A9" s="4" t="s">
        <v>1254</v>
      </c>
      <c r="B9" s="5" t="n">
        <v>788188</v>
      </c>
      <c r="C9" s="5" t="n">
        <v>667244</v>
      </c>
    </row>
    <row r="10" spans="1:3">
      <c r="A10" s="4" t="s">
        <v>1255</v>
      </c>
      <c r="B10" s="8" t="n">
        <v>37.3</v>
      </c>
      <c r="C10" s="8" t="n">
        <v>39.25</v>
      </c>
    </row>
    <row r="11" spans="1:3">
      <c r="A11" s="4" t="s">
        <v>1256</v>
      </c>
      <c r="B11" s="8" t="n">
        <v>2.41</v>
      </c>
      <c r="C11" s="8" t="n">
        <v>2.46</v>
      </c>
    </row>
    <row r="12" spans="1:3">
      <c r="A12" s="4" t="s">
        <v>1257</v>
      </c>
    </row>
    <row r="13" spans="1:3">
      <c r="A13" s="3" t="s">
        <v>1258</v>
      </c>
    </row>
    <row r="14" spans="1:3">
      <c r="A14" s="4" t="s">
        <v>1259</v>
      </c>
      <c r="B14" s="4" t="s">
        <v>1260</v>
      </c>
      <c r="C14" s="4" t="s">
        <v>1261</v>
      </c>
    </row>
    <row r="15" spans="1:3">
      <c r="A15" s="4" t="s">
        <v>1262</v>
      </c>
      <c r="B15" s="4" t="s">
        <v>1263</v>
      </c>
      <c r="C15" s="4" t="s">
        <v>1264</v>
      </c>
    </row>
    <row r="16" spans="1:3">
      <c r="A16" s="4" t="s">
        <v>1265</v>
      </c>
      <c r="B16" s="4" t="s">
        <v>1266</v>
      </c>
      <c r="C16" s="4" t="s">
        <v>641</v>
      </c>
    </row>
    <row r="17" spans="1:3">
      <c r="A17" s="4" t="s">
        <v>1267</v>
      </c>
      <c r="B17" s="4" t="s">
        <v>1268</v>
      </c>
      <c r="C17" s="4" t="s">
        <v>1268</v>
      </c>
    </row>
    <row r="18" spans="1:3">
      <c r="A18" s="4" t="s">
        <v>1269</v>
      </c>
      <c r="B18" s="4" t="s">
        <v>70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5"/>
  </cols>
  <sheetData>
    <row r="1" spans="1:2">
      <c r="A1" s="1" t="s">
        <v>1270</v>
      </c>
      <c r="B1" s="2" t="s">
        <v>1</v>
      </c>
    </row>
    <row r="2" spans="1:2">
      <c r="B2" s="2" t="s">
        <v>1271</v>
      </c>
    </row>
    <row r="3" spans="1:2">
      <c r="A3" s="3" t="s">
        <v>1272</v>
      </c>
    </row>
    <row r="4" spans="1:2">
      <c r="A4" s="4" t="s">
        <v>1273</v>
      </c>
      <c r="B4" s="5" t="n">
        <v>4416454</v>
      </c>
    </row>
    <row r="5" spans="1:2">
      <c r="A5" s="4" t="s">
        <v>1274</v>
      </c>
      <c r="B5" s="5" t="n">
        <v>788188</v>
      </c>
    </row>
    <row r="6" spans="1:2">
      <c r="A6" s="4" t="s">
        <v>1275</v>
      </c>
      <c r="B6" s="5" t="n">
        <v>-1041450</v>
      </c>
    </row>
    <row r="7" spans="1:2">
      <c r="A7" s="4" t="s">
        <v>1276</v>
      </c>
      <c r="B7" s="5" t="n">
        <v>-3000</v>
      </c>
    </row>
    <row r="8" spans="1:2">
      <c r="A8" s="4" t="s">
        <v>1277</v>
      </c>
      <c r="B8" s="5" t="n">
        <v>4160192</v>
      </c>
    </row>
    <row r="9" spans="1:2">
      <c r="A9" s="4" t="s">
        <v>1278</v>
      </c>
      <c r="B9" s="5" t="n">
        <v>2345174</v>
      </c>
    </row>
    <row r="10" spans="1:2">
      <c r="A10" s="3" t="s">
        <v>1279</v>
      </c>
    </row>
    <row r="11" spans="1:2">
      <c r="A11" s="4" t="s">
        <v>1280</v>
      </c>
      <c r="B11" s="8" t="n">
        <v>32.12</v>
      </c>
    </row>
    <row r="12" spans="1:2">
      <c r="A12" s="4" t="s">
        <v>1281</v>
      </c>
      <c r="B12" s="10" t="n">
        <v>37.3</v>
      </c>
    </row>
    <row r="13" spans="1:2">
      <c r="A13" s="4" t="s">
        <v>1282</v>
      </c>
      <c r="B13" s="10" t="n">
        <v>26.74</v>
      </c>
    </row>
    <row r="14" spans="1:2">
      <c r="A14" s="4" t="s">
        <v>1283</v>
      </c>
      <c r="B14" s="10" t="n">
        <v>31.68</v>
      </c>
    </row>
    <row r="15" spans="1:2">
      <c r="A15" s="4" t="s">
        <v>1284</v>
      </c>
      <c r="B15" s="10" t="n">
        <v>34.45</v>
      </c>
    </row>
    <row r="16" spans="1:2">
      <c r="A16" s="4" t="s">
        <v>1285</v>
      </c>
      <c r="B16" s="8" t="n">
        <v>33.14</v>
      </c>
    </row>
    <row r="17" spans="1:2">
      <c r="A17" s="3" t="s">
        <v>1286</v>
      </c>
    </row>
    <row r="18" spans="1:2">
      <c r="A18" s="4" t="s">
        <v>1273</v>
      </c>
      <c r="B18" s="5" t="n">
        <v>1936532</v>
      </c>
    </row>
    <row r="19" spans="1:2">
      <c r="A19" s="4" t="s">
        <v>1274</v>
      </c>
      <c r="B19" s="5" t="n">
        <v>788188</v>
      </c>
    </row>
    <row r="20" spans="1:2">
      <c r="A20" s="4" t="s">
        <v>1287</v>
      </c>
      <c r="B20" s="5" t="n">
        <v>-906702</v>
      </c>
    </row>
    <row r="21" spans="1:2">
      <c r="A21" s="4" t="s">
        <v>1276</v>
      </c>
      <c r="B21" s="5" t="n">
        <v>-3000</v>
      </c>
    </row>
    <row r="22" spans="1:2">
      <c r="A22" s="4" t="s">
        <v>1277</v>
      </c>
      <c r="B22" s="5" t="n">
        <v>1815018</v>
      </c>
    </row>
    <row r="23" spans="1:2">
      <c r="A23" s="3" t="s">
        <v>1288</v>
      </c>
    </row>
    <row r="24" spans="1:2">
      <c r="A24" s="4" t="s">
        <v>1280</v>
      </c>
      <c r="B24" s="8" t="n">
        <v>3.3</v>
      </c>
    </row>
    <row r="25" spans="1:2">
      <c r="A25" s="4" t="s">
        <v>1281</v>
      </c>
      <c r="B25" s="10" t="n">
        <v>2.41</v>
      </c>
    </row>
    <row r="26" spans="1:2">
      <c r="A26" s="4" t="s">
        <v>1289</v>
      </c>
      <c r="B26" s="10" t="n">
        <v>3.57</v>
      </c>
    </row>
    <row r="27" spans="1:2">
      <c r="A27" s="4" t="s">
        <v>1283</v>
      </c>
      <c r="B27" s="10" t="n">
        <v>3.66</v>
      </c>
    </row>
    <row r="28" spans="1:2">
      <c r="A28" s="4" t="s">
        <v>1284</v>
      </c>
      <c r="B28" s="8" t="n">
        <v>2.78</v>
      </c>
    </row>
    <row r="29" spans="1:2">
      <c r="A29" s="3" t="s">
        <v>704</v>
      </c>
    </row>
    <row r="30" spans="1:2">
      <c r="A30" s="4" t="s">
        <v>1290</v>
      </c>
      <c r="B30" s="6" t="n">
        <v>5</v>
      </c>
    </row>
    <row r="31" spans="1:2">
      <c r="A31" s="4" t="s">
        <v>1291</v>
      </c>
      <c r="B31" s="4" t="s">
        <v>1292</v>
      </c>
    </row>
    <row r="32" spans="1:2">
      <c r="A32" s="4" t="s">
        <v>1293</v>
      </c>
      <c r="B32" s="6" t="n">
        <v>20</v>
      </c>
    </row>
    <row r="33" spans="1:2">
      <c r="A33" s="4" t="s">
        <v>703</v>
      </c>
    </row>
    <row r="34" spans="1:2">
      <c r="A34" s="3" t="s">
        <v>704</v>
      </c>
    </row>
    <row r="35" spans="1:2">
      <c r="A35" s="4" t="s">
        <v>1294</v>
      </c>
      <c r="B35" s="4" t="s">
        <v>55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2</v>
      </c>
      <c r="C2" s="2" t="s">
        <v>23</v>
      </c>
    </row>
    <row r="3" spans="1:3">
      <c r="A3" s="3" t="s">
        <v>1296</v>
      </c>
    </row>
    <row r="4" spans="1:3">
      <c r="A4" s="4" t="s">
        <v>1297</v>
      </c>
      <c r="B4" s="6" t="n">
        <v>28</v>
      </c>
      <c r="C4" s="6" t="n">
        <v>24</v>
      </c>
    </row>
    <row r="5" spans="1:3">
      <c r="A5" s="4" t="s">
        <v>1298</v>
      </c>
      <c r="B5" s="5" t="n">
        <v>15</v>
      </c>
      <c r="C5" s="5" t="n">
        <v>10</v>
      </c>
    </row>
    <row r="6" spans="1:3">
      <c r="A6" s="4" t="s">
        <v>1299</v>
      </c>
      <c r="B6" s="5" t="n">
        <v>3</v>
      </c>
      <c r="C6" s="5" t="n">
        <v>3</v>
      </c>
    </row>
    <row r="7" spans="1:3">
      <c r="A7" s="4" t="s">
        <v>703</v>
      </c>
    </row>
    <row r="8" spans="1:3">
      <c r="A8" s="3" t="s">
        <v>704</v>
      </c>
    </row>
    <row r="9" spans="1:3">
      <c r="A9" s="4" t="s">
        <v>1300</v>
      </c>
      <c r="B9" s="6" t="n">
        <v>2</v>
      </c>
      <c r="C9" s="6" t="n">
        <v>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301</v>
      </c>
      <c r="B1" s="2" t="s">
        <v>1</v>
      </c>
    </row>
    <row r="2" spans="1:3">
      <c r="B2" s="2" t="s">
        <v>1271</v>
      </c>
      <c r="C2" s="2" t="s">
        <v>1302</v>
      </c>
    </row>
    <row r="3" spans="1:3">
      <c r="A3" s="3" t="s">
        <v>1303</v>
      </c>
    </row>
    <row r="4" spans="1:3">
      <c r="A4" s="4" t="s">
        <v>1304</v>
      </c>
      <c r="B4" s="6" t="n">
        <v>24</v>
      </c>
      <c r="C4" s="6" t="n">
        <v>20</v>
      </c>
    </row>
    <row r="5" spans="1:3">
      <c r="A5" s="4" t="s">
        <v>706</v>
      </c>
    </row>
    <row r="6" spans="1:3">
      <c r="A6" s="3" t="s">
        <v>1303</v>
      </c>
    </row>
    <row r="7" spans="1:3">
      <c r="A7" s="4" t="s">
        <v>1269</v>
      </c>
      <c r="B7" s="4" t="s">
        <v>708</v>
      </c>
    </row>
    <row r="8" spans="1:3">
      <c r="A8" s="4" t="s">
        <v>1305</v>
      </c>
      <c r="C8" s="8" t="n">
        <v>37.72</v>
      </c>
    </row>
    <row r="9" spans="1:3">
      <c r="A9" s="4" t="s">
        <v>1306</v>
      </c>
    </row>
    <row r="10" spans="1:3">
      <c r="A10" s="3" t="s">
        <v>704</v>
      </c>
    </row>
    <row r="11" spans="1:3">
      <c r="A11" s="4" t="s">
        <v>1307</v>
      </c>
      <c r="B11" s="5" t="n">
        <v>1</v>
      </c>
    </row>
    <row r="12" spans="1:3">
      <c r="A12" s="3" t="s">
        <v>1303</v>
      </c>
    </row>
    <row r="13" spans="1:3">
      <c r="A13" s="4" t="s">
        <v>1308</v>
      </c>
      <c r="B13" s="5" t="n">
        <v>167762</v>
      </c>
      <c r="C13" s="5" t="n">
        <v>176124</v>
      </c>
    </row>
    <row r="14" spans="1:3">
      <c r="A14" s="4" t="s">
        <v>1309</v>
      </c>
      <c r="B14" s="5" t="n">
        <v>30165</v>
      </c>
      <c r="C14" s="5" t="n">
        <v>28737</v>
      </c>
    </row>
    <row r="15" spans="1:3">
      <c r="A15" s="4" t="s">
        <v>1310</v>
      </c>
      <c r="B15" s="5" t="n">
        <v>6994</v>
      </c>
      <c r="C15" s="5" t="n">
        <v>7037</v>
      </c>
    </row>
    <row r="16" spans="1:3">
      <c r="A16" s="4" t="s">
        <v>1311</v>
      </c>
      <c r="B16" s="5" t="n">
        <v>-5510</v>
      </c>
      <c r="C16" s="5" t="n">
        <v>-44136</v>
      </c>
    </row>
    <row r="17" spans="1:3">
      <c r="A17" s="4" t="s">
        <v>1312</v>
      </c>
      <c r="B17" s="5" t="n">
        <v>199411</v>
      </c>
      <c r="C17" s="5" t="n">
        <v>167762</v>
      </c>
    </row>
    <row r="18" spans="1:3">
      <c r="A18" s="4" t="s">
        <v>1313</v>
      </c>
      <c r="B18" s="6" t="n">
        <v>2</v>
      </c>
      <c r="C18" s="6" t="n">
        <v>1</v>
      </c>
    </row>
    <row r="19" spans="1:3">
      <c r="A19" s="4" t="s">
        <v>1314</v>
      </c>
      <c r="B19" s="8" t="n">
        <v>40.05</v>
      </c>
    </row>
    <row r="20" spans="1:3">
      <c r="A20" s="4" t="s">
        <v>1315</v>
      </c>
      <c r="B20" s="6" t="n">
        <v>1</v>
      </c>
    </row>
    <row r="21" spans="1:3">
      <c r="A21" s="4" t="s">
        <v>1269</v>
      </c>
      <c r="B21" s="4" t="s">
        <v>708</v>
      </c>
    </row>
    <row r="22" spans="1:3">
      <c r="A22" s="4" t="s">
        <v>1305</v>
      </c>
      <c r="B22" s="8" t="n">
        <v>41.46</v>
      </c>
    </row>
    <row r="23" spans="1:3">
      <c r="A23" s="4" t="s">
        <v>1304</v>
      </c>
      <c r="B23" s="6" t="n">
        <v>8</v>
      </c>
      <c r="C23" s="6" t="n">
        <v>6</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2</v>
      </c>
      <c r="C2" s="2" t="s">
        <v>23</v>
      </c>
    </row>
    <row r="3" spans="1:3">
      <c r="A3" s="3" t="s">
        <v>1317</v>
      </c>
    </row>
    <row r="4" spans="1:3">
      <c r="A4" s="4" t="s">
        <v>1318</v>
      </c>
      <c r="B4" s="5" t="n">
        <v>-1041450</v>
      </c>
    </row>
    <row r="5" spans="1:3">
      <c r="A5" s="4" t="s">
        <v>1319</v>
      </c>
      <c r="B5" s="5" t="n">
        <v>2345174</v>
      </c>
    </row>
    <row r="6" spans="1:3">
      <c r="A6" s="4" t="s">
        <v>710</v>
      </c>
    </row>
    <row r="7" spans="1:3">
      <c r="A7" s="3" t="s">
        <v>1317</v>
      </c>
    </row>
    <row r="8" spans="1:3">
      <c r="A8" s="4" t="s">
        <v>1320</v>
      </c>
      <c r="B8" s="5" t="n">
        <v>694386</v>
      </c>
      <c r="C8" s="5" t="n">
        <v>481700</v>
      </c>
    </row>
    <row r="9" spans="1:3">
      <c r="A9" s="4" t="s">
        <v>1309</v>
      </c>
      <c r="B9" s="5" t="n">
        <v>351737</v>
      </c>
      <c r="C9" s="5" t="n">
        <v>276381</v>
      </c>
    </row>
    <row r="10" spans="1:3">
      <c r="A10" s="4" t="s">
        <v>1310</v>
      </c>
      <c r="B10" s="5" t="n">
        <v>34439</v>
      </c>
      <c r="C10" s="5" t="n">
        <v>25687</v>
      </c>
    </row>
    <row r="11" spans="1:3">
      <c r="A11" s="4" t="s">
        <v>1318</v>
      </c>
      <c r="B11" s="5" t="n">
        <v>-148168</v>
      </c>
      <c r="C11" s="5" t="n">
        <v>-83637</v>
      </c>
    </row>
    <row r="12" spans="1:3">
      <c r="A12" s="4" t="s">
        <v>1321</v>
      </c>
      <c r="B12" s="5" t="n">
        <v>-443</v>
      </c>
      <c r="C12" s="5" t="n">
        <v>-5745</v>
      </c>
    </row>
    <row r="13" spans="1:3">
      <c r="A13" s="4" t="s">
        <v>1319</v>
      </c>
      <c r="B13" s="5" t="n">
        <v>931951</v>
      </c>
      <c r="C13" s="5" t="n">
        <v>694386</v>
      </c>
    </row>
    <row r="14" spans="1:3">
      <c r="A14" s="4" t="s">
        <v>1322</v>
      </c>
    </row>
    <row r="15" spans="1:3">
      <c r="A15" s="3" t="s">
        <v>1317</v>
      </c>
    </row>
    <row r="16" spans="1:3">
      <c r="A16" s="4" t="s">
        <v>1318</v>
      </c>
      <c r="B16" s="5" t="n">
        <v>-2432</v>
      </c>
    </row>
    <row r="17" spans="1:3">
      <c r="A17" s="4" t="s">
        <v>711</v>
      </c>
    </row>
    <row r="18" spans="1:3">
      <c r="A18" s="3" t="s">
        <v>1317</v>
      </c>
    </row>
    <row r="19" spans="1:3">
      <c r="A19" s="4" t="s">
        <v>1320</v>
      </c>
      <c r="B19" s="5" t="n">
        <v>58740</v>
      </c>
      <c r="C19" s="5" t="n">
        <v>0</v>
      </c>
    </row>
    <row r="20" spans="1:3">
      <c r="A20" s="4" t="s">
        <v>1309</v>
      </c>
      <c r="B20" s="5" t="n">
        <v>70393</v>
      </c>
      <c r="C20" s="5" t="n">
        <v>59462</v>
      </c>
    </row>
    <row r="21" spans="1:3">
      <c r="A21" s="4" t="s">
        <v>1310</v>
      </c>
      <c r="B21" s="5" t="n">
        <v>4709</v>
      </c>
      <c r="C21" s="5" t="n">
        <v>2150</v>
      </c>
    </row>
    <row r="22" spans="1:3">
      <c r="A22" s="4" t="s">
        <v>1318</v>
      </c>
      <c r="B22" s="5" t="n">
        <v>-10201</v>
      </c>
      <c r="C22" s="5" t="n">
        <v>0</v>
      </c>
    </row>
    <row r="23" spans="1:3">
      <c r="A23" s="4" t="s">
        <v>1321</v>
      </c>
      <c r="B23" s="5" t="n">
        <v>-29</v>
      </c>
      <c r="C23" s="5" t="n">
        <v>-2872</v>
      </c>
    </row>
    <row r="24" spans="1:3">
      <c r="A24" s="4" t="s">
        <v>1319</v>
      </c>
      <c r="B24" s="5" t="n">
        <v>123612</v>
      </c>
      <c r="C24" s="5" t="n">
        <v>5874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2</v>
      </c>
      <c r="C2" s="2" t="s">
        <v>23</v>
      </c>
    </row>
    <row r="3" spans="1:3">
      <c r="A3" s="3" t="s">
        <v>704</v>
      </c>
    </row>
    <row r="4" spans="1:3">
      <c r="A4" s="4" t="s">
        <v>1307</v>
      </c>
      <c r="B4" s="5" t="n">
        <v>1</v>
      </c>
    </row>
    <row r="5" spans="1:3">
      <c r="A5" s="4" t="s">
        <v>705</v>
      </c>
      <c r="B5" s="4" t="s">
        <v>556</v>
      </c>
    </row>
    <row r="6" spans="1:3">
      <c r="A6" s="4" t="s">
        <v>1269</v>
      </c>
      <c r="B6" s="4" t="s">
        <v>708</v>
      </c>
    </row>
    <row r="7" spans="1:3">
      <c r="A7" s="4" t="s">
        <v>1324</v>
      </c>
      <c r="B7" s="4" t="s">
        <v>1325</v>
      </c>
    </row>
    <row r="8" spans="1:3">
      <c r="A8" s="4" t="s">
        <v>1318</v>
      </c>
      <c r="B8" s="5" t="n">
        <v>148168</v>
      </c>
      <c r="C8" s="5" t="n">
        <v>83637</v>
      </c>
    </row>
    <row r="9" spans="1:3">
      <c r="A9" s="4" t="s">
        <v>1326</v>
      </c>
      <c r="B9" s="8" t="n">
        <v>37.72</v>
      </c>
    </row>
    <row r="10" spans="1:3">
      <c r="A10" s="4" t="s">
        <v>1327</v>
      </c>
      <c r="B10" s="6" t="n">
        <v>5</v>
      </c>
    </row>
    <row r="11" spans="1:3">
      <c r="A11" s="4" t="s">
        <v>1328</v>
      </c>
      <c r="B11" s="5" t="n">
        <v>16</v>
      </c>
      <c r="C11" s="6" t="n">
        <v>12</v>
      </c>
    </row>
    <row r="12" spans="1:3">
      <c r="A12" s="4" t="s">
        <v>1329</v>
      </c>
      <c r="B12" s="6" t="n">
        <v>9</v>
      </c>
    </row>
    <row r="13" spans="1:3">
      <c r="A13" s="4" t="s">
        <v>1294</v>
      </c>
      <c r="B13" s="4" t="s">
        <v>519</v>
      </c>
    </row>
    <row r="14" spans="1:3">
      <c r="A14" s="4" t="s">
        <v>1330</v>
      </c>
      <c r="B14" s="6" t="n">
        <v>39</v>
      </c>
    </row>
    <row r="15" spans="1:3">
      <c r="A15" s="4" t="s">
        <v>1331</v>
      </c>
      <c r="B15" s="4" t="s">
        <v>517</v>
      </c>
    </row>
    <row r="16" spans="1:3">
      <c r="A16" s="4" t="s">
        <v>1332</v>
      </c>
      <c r="B16" s="8" t="n">
        <v>41.46</v>
      </c>
      <c r="C16" s="8" t="n">
        <v>37.72</v>
      </c>
    </row>
    <row r="17" spans="1:3">
      <c r="A17" s="4" t="s">
        <v>1333</v>
      </c>
      <c r="B17" s="6" t="n">
        <v>30</v>
      </c>
      <c r="C17" s="6" t="n">
        <v>19</v>
      </c>
    </row>
    <row r="18" spans="1:3">
      <c r="A18" s="4" t="s">
        <v>639</v>
      </c>
    </row>
    <row r="19" spans="1:3">
      <c r="A19" s="3" t="s">
        <v>704</v>
      </c>
    </row>
    <row r="20" spans="1:3">
      <c r="A20" s="4" t="s">
        <v>1324</v>
      </c>
      <c r="B20" s="4" t="s">
        <v>1212</v>
      </c>
    </row>
    <row r="21" spans="1:3">
      <c r="A21" s="4" t="s">
        <v>646</v>
      </c>
    </row>
    <row r="22" spans="1:3">
      <c r="A22" s="3" t="s">
        <v>704</v>
      </c>
    </row>
    <row r="23" spans="1:3">
      <c r="A23" s="4" t="s">
        <v>1324</v>
      </c>
      <c r="B23" s="4" t="s">
        <v>1334</v>
      </c>
    </row>
    <row r="24" spans="1:3">
      <c r="A24" s="4" t="s">
        <v>1335</v>
      </c>
    </row>
    <row r="25" spans="1:3">
      <c r="A25" s="3" t="s">
        <v>704</v>
      </c>
    </row>
    <row r="26" spans="1:3">
      <c r="A26" s="4" t="s">
        <v>1318</v>
      </c>
      <c r="B26" s="5" t="n">
        <v>2432</v>
      </c>
    </row>
    <row r="27" spans="1:3">
      <c r="A27" s="4" t="s">
        <v>1336</v>
      </c>
    </row>
    <row r="28" spans="1:3">
      <c r="A28" s="3" t="s">
        <v>704</v>
      </c>
    </row>
    <row r="29" spans="1:3">
      <c r="A29" s="4" t="s">
        <v>1318</v>
      </c>
      <c r="B29" s="5" t="n">
        <v>145736</v>
      </c>
    </row>
    <row r="30" spans="1:3">
      <c r="A30" s="4" t="s">
        <v>1337</v>
      </c>
    </row>
    <row r="31" spans="1:3">
      <c r="A31" s="3" t="s">
        <v>704</v>
      </c>
    </row>
    <row r="32" spans="1:3">
      <c r="A32" s="4" t="s">
        <v>1338</v>
      </c>
      <c r="B32" s="4" t="s">
        <v>1339</v>
      </c>
    </row>
    <row r="33" spans="1:3">
      <c r="A33" s="4" t="s">
        <v>1340</v>
      </c>
    </row>
    <row r="34" spans="1:3">
      <c r="A34" s="3" t="s">
        <v>704</v>
      </c>
    </row>
    <row r="35" spans="1:3">
      <c r="A35" s="4" t="s">
        <v>1338</v>
      </c>
      <c r="B35" s="4" t="s">
        <v>134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42</v>
      </c>
      <c r="B1" s="2" t="s">
        <v>1</v>
      </c>
    </row>
    <row r="2" spans="1:3">
      <c r="B2" s="2" t="s">
        <v>1343</v>
      </c>
      <c r="C2" s="2" t="s">
        <v>1344</v>
      </c>
    </row>
    <row r="3" spans="1:3">
      <c r="A3" s="3" t="s">
        <v>704</v>
      </c>
    </row>
    <row r="4" spans="1:3">
      <c r="A4" s="4" t="s">
        <v>1330</v>
      </c>
      <c r="B4" s="6" t="n">
        <v>20</v>
      </c>
    </row>
    <row r="5" spans="1:3">
      <c r="A5" s="4" t="s">
        <v>1345</v>
      </c>
      <c r="B5" s="6" t="n">
        <v>24</v>
      </c>
      <c r="C5" s="6" t="n">
        <v>20</v>
      </c>
    </row>
    <row r="6" spans="1:3">
      <c r="A6" s="4" t="s">
        <v>711</v>
      </c>
    </row>
    <row r="7" spans="1:3">
      <c r="A7" s="3" t="s">
        <v>704</v>
      </c>
    </row>
    <row r="8" spans="1:3">
      <c r="A8" s="4" t="s">
        <v>1307</v>
      </c>
      <c r="B8" s="5" t="n">
        <v>1</v>
      </c>
    </row>
    <row r="9" spans="1:3">
      <c r="A9" s="4" t="s">
        <v>705</v>
      </c>
      <c r="B9" s="4" t="s">
        <v>556</v>
      </c>
    </row>
    <row r="10" spans="1:3">
      <c r="A10" s="4" t="s">
        <v>1328</v>
      </c>
      <c r="B10" s="6" t="n">
        <v>2</v>
      </c>
      <c r="C10" s="6" t="n">
        <v>1</v>
      </c>
    </row>
    <row r="11" spans="1:3">
      <c r="A11" s="4" t="s">
        <v>1329</v>
      </c>
      <c r="B11" s="6" t="n">
        <v>2</v>
      </c>
    </row>
    <row r="12" spans="1:3">
      <c r="A12" s="4" t="s">
        <v>1294</v>
      </c>
      <c r="B12" s="4" t="s">
        <v>519</v>
      </c>
    </row>
    <row r="13" spans="1:3">
      <c r="A13" s="4" t="s">
        <v>1330</v>
      </c>
      <c r="B13" s="6" t="n">
        <v>5</v>
      </c>
    </row>
    <row r="14" spans="1:3">
      <c r="A14" s="4" t="s">
        <v>1331</v>
      </c>
      <c r="B14" s="4" t="s">
        <v>519</v>
      </c>
    </row>
    <row r="15" spans="1:3">
      <c r="A15" s="4" t="s">
        <v>1269</v>
      </c>
      <c r="B15" s="4" t="s">
        <v>708</v>
      </c>
    </row>
    <row r="16" spans="1:3">
      <c r="A16" s="4" t="s">
        <v>1346</v>
      </c>
      <c r="B16" s="8" t="n">
        <v>41.46</v>
      </c>
      <c r="C16" s="8" t="n">
        <v>37.72</v>
      </c>
    </row>
    <row r="17" spans="1:3">
      <c r="A17" s="4" t="s">
        <v>1345</v>
      </c>
      <c r="B17" s="6" t="n">
        <v>3</v>
      </c>
      <c r="C17" s="6" t="n">
        <v>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2</v>
      </c>
      <c r="C2" s="2" t="s">
        <v>23</v>
      </c>
      <c r="D2" s="2" t="s">
        <v>476</v>
      </c>
    </row>
    <row r="3" spans="1:4">
      <c r="A3" s="3" t="s">
        <v>226</v>
      </c>
    </row>
    <row r="4" spans="1:4">
      <c r="A4" s="4" t="s">
        <v>1348</v>
      </c>
      <c r="B4" s="6" t="n">
        <v>37</v>
      </c>
      <c r="C4" s="6" t="n">
        <v>23</v>
      </c>
    </row>
    <row r="5" spans="1:4">
      <c r="A5" s="4" t="s">
        <v>1349</v>
      </c>
      <c r="B5" s="5" t="n">
        <v>7</v>
      </c>
      <c r="C5" s="5" t="n">
        <v>8</v>
      </c>
    </row>
    <row r="6" spans="1:4">
      <c r="A6" s="3" t="s">
        <v>1350</v>
      </c>
    </row>
    <row r="7" spans="1:4">
      <c r="A7" s="4" t="s">
        <v>1351</v>
      </c>
      <c r="B7" s="5" t="n">
        <v>0</v>
      </c>
      <c r="C7" s="5" t="n">
        <v>109</v>
      </c>
    </row>
    <row r="8" spans="1:4">
      <c r="A8" s="4" t="s">
        <v>1352</v>
      </c>
      <c r="B8" s="5" t="n">
        <v>0</v>
      </c>
      <c r="C8" s="5" t="n">
        <v>56</v>
      </c>
    </row>
    <row r="9" spans="1:4">
      <c r="A9" s="4" t="s">
        <v>1353</v>
      </c>
      <c r="B9" s="5" t="n">
        <v>0</v>
      </c>
      <c r="C9" s="5" t="n">
        <v>13</v>
      </c>
    </row>
    <row r="10" spans="1:4">
      <c r="A10" s="4" t="s">
        <v>1354</v>
      </c>
      <c r="B10" s="5" t="n">
        <v>0</v>
      </c>
      <c r="C10" s="5" t="n">
        <v>-9</v>
      </c>
    </row>
    <row r="11" spans="1:4">
      <c r="A11" s="4" t="s">
        <v>111</v>
      </c>
      <c r="B11" s="5" t="n">
        <v>2</v>
      </c>
      <c r="C11" s="5" t="n">
        <v>-3</v>
      </c>
    </row>
    <row r="12" spans="1:4">
      <c r="A12" s="4" t="s">
        <v>733</v>
      </c>
      <c r="B12" s="5" t="n">
        <v>53</v>
      </c>
      <c r="C12" s="5" t="n">
        <v>197</v>
      </c>
    </row>
    <row r="13" spans="1:4">
      <c r="A13" s="4" t="s">
        <v>1355</v>
      </c>
      <c r="C13" s="5" t="n">
        <v>23</v>
      </c>
    </row>
    <row r="14" spans="1:4">
      <c r="A14" s="4" t="s">
        <v>1356</v>
      </c>
      <c r="C14" s="5" t="n">
        <v>6</v>
      </c>
    </row>
    <row r="15" spans="1:4">
      <c r="A15" s="4" t="s">
        <v>858</v>
      </c>
      <c r="B15" s="5" t="n">
        <v>0</v>
      </c>
      <c r="C15" s="5" t="n">
        <v>9</v>
      </c>
    </row>
    <row r="16" spans="1:4">
      <c r="A16" s="4" t="s">
        <v>480</v>
      </c>
    </row>
    <row r="17" spans="1:4">
      <c r="A17" s="3" t="s">
        <v>1350</v>
      </c>
    </row>
    <row r="18" spans="1:4">
      <c r="A18" s="4" t="s">
        <v>1357</v>
      </c>
      <c r="B18" s="6" t="n">
        <v>7</v>
      </c>
      <c r="C18" s="5" t="n">
        <v>0</v>
      </c>
    </row>
    <row r="19" spans="1:4">
      <c r="A19" s="4" t="s">
        <v>1354</v>
      </c>
      <c r="C19" s="5" t="n">
        <v>-9</v>
      </c>
    </row>
    <row r="20" spans="1:4">
      <c r="A20" s="4" t="s">
        <v>858</v>
      </c>
      <c r="C20" s="6" t="n">
        <v>9</v>
      </c>
    </row>
    <row r="21" spans="1:4">
      <c r="A21" s="4" t="s">
        <v>481</v>
      </c>
      <c r="B21" s="4" t="s">
        <v>482</v>
      </c>
      <c r="D21" s="4" t="s">
        <v>48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58</v>
      </c>
      <c r="B1" s="2" t="s">
        <v>1</v>
      </c>
    </row>
    <row r="2" spans="1:3">
      <c r="B2" s="2" t="s">
        <v>22</v>
      </c>
      <c r="C2" s="2" t="s">
        <v>23</v>
      </c>
    </row>
    <row r="3" spans="1:3">
      <c r="A3" s="3" t="s">
        <v>1359</v>
      </c>
    </row>
    <row r="4" spans="1:3">
      <c r="A4" s="4" t="s">
        <v>1360</v>
      </c>
      <c r="B4" s="6" t="n">
        <v>658</v>
      </c>
      <c r="C4" s="6" t="n">
        <v>572</v>
      </c>
    </row>
    <row r="5" spans="1:3">
      <c r="A5" s="4" t="s">
        <v>1361</v>
      </c>
      <c r="B5" s="5" t="n">
        <v>10</v>
      </c>
      <c r="C5" s="5" t="n">
        <v>8</v>
      </c>
    </row>
    <row r="6" spans="1:3">
      <c r="A6" s="4" t="s">
        <v>1362</v>
      </c>
      <c r="B6" s="5" t="n">
        <v>39</v>
      </c>
      <c r="C6" s="5" t="n">
        <v>0</v>
      </c>
    </row>
    <row r="7" spans="1:3">
      <c r="A7" s="4" t="s">
        <v>1363</v>
      </c>
      <c r="B7" s="5" t="n">
        <v>-29</v>
      </c>
      <c r="C7" s="5" t="n">
        <v>-27</v>
      </c>
    </row>
    <row r="8" spans="1:3">
      <c r="A8" s="4" t="s">
        <v>734</v>
      </c>
      <c r="B8" s="6" t="n">
        <v>678</v>
      </c>
      <c r="C8" s="6" t="n">
        <v>55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2</v>
      </c>
      <c r="C1" s="2" t="s">
        <v>23</v>
      </c>
    </row>
    <row r="2" spans="1:3">
      <c r="A2" s="3" t="s">
        <v>1365</v>
      </c>
    </row>
    <row r="3" spans="1:3">
      <c r="A3" s="4" t="s">
        <v>1366</v>
      </c>
      <c r="B3" s="6" t="n">
        <v>675</v>
      </c>
      <c r="C3" s="6" t="n">
        <v>387</v>
      </c>
    </row>
    <row r="4" spans="1:3">
      <c r="A4" s="4" t="s">
        <v>1367</v>
      </c>
      <c r="B4" s="5" t="n">
        <v>292</v>
      </c>
      <c r="C4" s="5" t="n">
        <v>210</v>
      </c>
    </row>
    <row r="5" spans="1:3">
      <c r="A5" s="4" t="s">
        <v>1368</v>
      </c>
      <c r="B5" s="5" t="n">
        <v>155</v>
      </c>
      <c r="C5" s="5" t="n">
        <v>116</v>
      </c>
    </row>
    <row r="6" spans="1:3">
      <c r="A6" s="4" t="s">
        <v>1369</v>
      </c>
      <c r="B6" s="5" t="n">
        <v>88</v>
      </c>
      <c r="C6" s="5" t="n">
        <v>0</v>
      </c>
    </row>
    <row r="7" spans="1:3">
      <c r="A7" s="4" t="s">
        <v>1370</v>
      </c>
      <c r="B7" s="5" t="n">
        <v>56</v>
      </c>
      <c r="C7" s="5" t="n">
        <v>65</v>
      </c>
    </row>
    <row r="8" spans="1:3">
      <c r="A8" s="4" t="s">
        <v>111</v>
      </c>
      <c r="B8" s="5" t="n">
        <v>57</v>
      </c>
      <c r="C8" s="5" t="n">
        <v>58</v>
      </c>
    </row>
    <row r="9" spans="1:3">
      <c r="A9" s="4" t="s">
        <v>1371</v>
      </c>
      <c r="B9" s="5" t="n">
        <v>1323</v>
      </c>
      <c r="C9" s="5" t="n">
        <v>836</v>
      </c>
    </row>
    <row r="10" spans="1:3">
      <c r="A10" s="4" t="s">
        <v>1372</v>
      </c>
      <c r="B10" s="5" t="n">
        <v>-56</v>
      </c>
      <c r="C10" s="5" t="n">
        <v>-73</v>
      </c>
    </row>
    <row r="11" spans="1:3">
      <c r="A11" s="4" t="s">
        <v>1373</v>
      </c>
      <c r="B11" s="5" t="n">
        <v>1267</v>
      </c>
      <c r="C11" s="5" t="n">
        <v>763</v>
      </c>
    </row>
    <row r="12" spans="1:3">
      <c r="A12" s="3" t="s">
        <v>1374</v>
      </c>
    </row>
    <row r="13" spans="1:3">
      <c r="A13" s="4" t="s">
        <v>1375</v>
      </c>
      <c r="B13" s="5" t="n">
        <v>-4213</v>
      </c>
      <c r="C13" s="5" t="n">
        <v>-2575</v>
      </c>
    </row>
    <row r="14" spans="1:3">
      <c r="A14" s="4" t="s">
        <v>814</v>
      </c>
      <c r="B14" s="5" t="n">
        <v>-242</v>
      </c>
      <c r="C14" s="5" t="n">
        <v>-201</v>
      </c>
    </row>
    <row r="15" spans="1:3">
      <c r="A15" s="4" t="s">
        <v>1376</v>
      </c>
      <c r="B15" s="5" t="n">
        <v>-75</v>
      </c>
      <c r="C15" s="5" t="n">
        <v>-37</v>
      </c>
    </row>
    <row r="16" spans="1:3">
      <c r="A16" s="4" t="s">
        <v>1377</v>
      </c>
      <c r="B16" s="5" t="n">
        <v>-4530</v>
      </c>
      <c r="C16" s="5" t="n">
        <v>-2813</v>
      </c>
    </row>
    <row r="17" spans="1:3">
      <c r="A17" s="4" t="s">
        <v>1378</v>
      </c>
      <c r="B17" s="5" t="n">
        <v>-3263</v>
      </c>
      <c r="C17" s="5" t="n">
        <v>-2050</v>
      </c>
    </row>
    <row r="18" spans="1:3">
      <c r="A18" s="4" t="s">
        <v>1379</v>
      </c>
    </row>
    <row r="19" spans="1:3">
      <c r="A19" s="3" t="s">
        <v>1365</v>
      </c>
    </row>
    <row r="20" spans="1:3">
      <c r="A20" s="4" t="s">
        <v>1372</v>
      </c>
      <c r="B20" s="6" t="n">
        <v>-56</v>
      </c>
      <c r="C20" s="6" t="n">
        <v>-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80</v>
      </c>
      <c r="B1" s="2" t="s">
        <v>1</v>
      </c>
    </row>
    <row r="2" spans="1:3">
      <c r="B2" s="2" t="s">
        <v>22</v>
      </c>
      <c r="C2" s="2" t="s">
        <v>23</v>
      </c>
    </row>
    <row r="3" spans="1:3">
      <c r="A3" s="3" t="s">
        <v>1381</v>
      </c>
    </row>
    <row r="4" spans="1:3">
      <c r="A4" s="4" t="s">
        <v>1382</v>
      </c>
      <c r="B4" s="6" t="n">
        <v>13000000</v>
      </c>
      <c r="C4" s="6" t="n">
        <v>11000000</v>
      </c>
    </row>
    <row r="5" spans="1:3">
      <c r="A5" s="4" t="s">
        <v>1383</v>
      </c>
      <c r="B5" s="5" t="n">
        <v>10000000</v>
      </c>
      <c r="C5" s="5" t="n">
        <v>1000000</v>
      </c>
    </row>
    <row r="6" spans="1:3">
      <c r="A6" s="4" t="s">
        <v>1384</v>
      </c>
      <c r="B6" s="5" t="n">
        <v>0</v>
      </c>
      <c r="C6" s="5" t="n">
        <v>1000000</v>
      </c>
    </row>
    <row r="7" spans="1:3">
      <c r="A7" s="4" t="s">
        <v>1385</v>
      </c>
      <c r="B7" s="5" t="n">
        <v>23000000</v>
      </c>
      <c r="C7" s="5" t="n">
        <v>13000000</v>
      </c>
    </row>
    <row r="8" spans="1:3">
      <c r="A8" s="4" t="s">
        <v>1386</v>
      </c>
      <c r="B8" s="5" t="n">
        <v>1000000</v>
      </c>
    </row>
    <row r="9" spans="1:3">
      <c r="A9" s="4" t="s">
        <v>1387</v>
      </c>
      <c r="B9" s="6" t="n">
        <v>0</v>
      </c>
      <c r="C9"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2</v>
      </c>
      <c r="C2" s="2" t="s">
        <v>23</v>
      </c>
    </row>
    <row r="3" spans="1:3">
      <c r="A3" s="3" t="s">
        <v>1389</v>
      </c>
    </row>
    <row r="4" spans="1:3">
      <c r="A4" s="4" t="s">
        <v>77</v>
      </c>
      <c r="B4" s="6" t="n">
        <v>357</v>
      </c>
      <c r="C4" s="6" t="n">
        <v>544</v>
      </c>
    </row>
    <row r="5" spans="1:3">
      <c r="A5" s="4" t="s">
        <v>1390</v>
      </c>
      <c r="B5" s="5" t="n">
        <v>66</v>
      </c>
      <c r="C5" s="5" t="n">
        <v>59</v>
      </c>
    </row>
    <row r="6" spans="1:3">
      <c r="A6" s="4" t="s">
        <v>1391</v>
      </c>
      <c r="B6" s="5" t="n">
        <v>54</v>
      </c>
      <c r="C6" s="5" t="n">
        <v>113</v>
      </c>
    </row>
    <row r="7" spans="1:3">
      <c r="A7" s="4" t="s">
        <v>1392</v>
      </c>
      <c r="B7" s="5" t="n">
        <v>-77</v>
      </c>
      <c r="C7" s="5" t="n">
        <v>-100</v>
      </c>
    </row>
    <row r="8" spans="1:3">
      <c r="A8" s="4" t="s">
        <v>1393</v>
      </c>
      <c r="B8" s="5" t="n">
        <v>-23</v>
      </c>
      <c r="C8" s="5" t="n">
        <v>13</v>
      </c>
    </row>
    <row r="9" spans="1:3">
      <c r="A9" s="4" t="s">
        <v>1394</v>
      </c>
      <c r="B9" s="5" t="n">
        <v>43</v>
      </c>
      <c r="C9" s="5" t="n">
        <v>72</v>
      </c>
    </row>
    <row r="10" spans="1:3">
      <c r="A10" s="3" t="s">
        <v>1395</v>
      </c>
    </row>
    <row r="11" spans="1:3">
      <c r="A11" s="4" t="s">
        <v>77</v>
      </c>
      <c r="B11" s="5" t="n">
        <v>501</v>
      </c>
      <c r="C11" s="5" t="n">
        <v>519</v>
      </c>
    </row>
    <row r="12" spans="1:3">
      <c r="A12" s="4" t="s">
        <v>1390</v>
      </c>
      <c r="B12" s="5" t="n">
        <v>-19</v>
      </c>
      <c r="C12" s="5" t="n">
        <v>0</v>
      </c>
    </row>
    <row r="13" spans="1:3">
      <c r="A13" s="4" t="s">
        <v>1391</v>
      </c>
      <c r="B13" s="5" t="n">
        <v>121</v>
      </c>
      <c r="C13" s="5" t="n">
        <v>151</v>
      </c>
    </row>
    <row r="14" spans="1:3">
      <c r="A14" s="4" t="s">
        <v>1396</v>
      </c>
      <c r="B14" s="5" t="n">
        <v>102</v>
      </c>
      <c r="C14" s="5" t="n">
        <v>151</v>
      </c>
    </row>
    <row r="15" spans="1:3">
      <c r="A15" s="4" t="s">
        <v>1397</v>
      </c>
      <c r="B15" s="6" t="n">
        <v>145</v>
      </c>
      <c r="C15" s="6" t="n">
        <v>22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2</v>
      </c>
      <c r="C2" s="2" t="s">
        <v>23</v>
      </c>
    </row>
    <row r="3" spans="1:3">
      <c r="A3" s="3" t="s">
        <v>232</v>
      </c>
    </row>
    <row r="4" spans="1:3">
      <c r="A4" s="4" t="s">
        <v>77</v>
      </c>
      <c r="B4" s="6" t="n">
        <v>858</v>
      </c>
      <c r="C4" s="6" t="n">
        <v>1063</v>
      </c>
    </row>
    <row r="5" spans="1:3">
      <c r="A5" s="4" t="s">
        <v>1399</v>
      </c>
      <c r="B5" s="4" t="s">
        <v>1400</v>
      </c>
      <c r="C5" s="4" t="s">
        <v>1401</v>
      </c>
    </row>
    <row r="6" spans="1:3">
      <c r="A6" s="3" t="s">
        <v>1402</v>
      </c>
    </row>
    <row r="7" spans="1:3">
      <c r="A7" s="4" t="s">
        <v>1403</v>
      </c>
      <c r="B7" s="6" t="n">
        <v>240</v>
      </c>
      <c r="C7" s="6" t="n">
        <v>292</v>
      </c>
    </row>
    <row r="8" spans="1:3">
      <c r="A8" s="4" t="s">
        <v>1404</v>
      </c>
      <c r="B8" s="5" t="n">
        <v>-28</v>
      </c>
      <c r="C8" s="5" t="n">
        <v>-7</v>
      </c>
    </row>
    <row r="9" spans="1:3">
      <c r="A9" s="4" t="s">
        <v>1405</v>
      </c>
      <c r="B9" s="5" t="n">
        <v>-4</v>
      </c>
      <c r="C9" s="5" t="n">
        <v>-4</v>
      </c>
    </row>
    <row r="10" spans="1:3">
      <c r="A10" s="4" t="s">
        <v>1406</v>
      </c>
      <c r="B10" s="5" t="n">
        <v>-40</v>
      </c>
      <c r="C10" s="5" t="n">
        <v>-39</v>
      </c>
    </row>
    <row r="11" spans="1:3">
      <c r="A11" s="4" t="s">
        <v>1407</v>
      </c>
      <c r="B11" s="5" t="n">
        <v>0</v>
      </c>
      <c r="C11" s="5" t="n">
        <v>-18</v>
      </c>
    </row>
    <row r="12" spans="1:3">
      <c r="A12" s="4" t="s">
        <v>1408</v>
      </c>
      <c r="B12" s="5" t="n">
        <v>-6</v>
      </c>
      <c r="C12" s="5" t="n">
        <v>13</v>
      </c>
    </row>
    <row r="13" spans="1:3">
      <c r="A13" s="4" t="s">
        <v>1409</v>
      </c>
      <c r="B13" s="5" t="n">
        <v>-25</v>
      </c>
      <c r="C13" s="5" t="n">
        <v>-15</v>
      </c>
    </row>
    <row r="14" spans="1:3">
      <c r="A14" s="4" t="s">
        <v>111</v>
      </c>
      <c r="B14" s="5" t="n">
        <v>8</v>
      </c>
      <c r="C14" s="5" t="n">
        <v>1</v>
      </c>
    </row>
    <row r="15" spans="1:3">
      <c r="A15" s="4" t="s">
        <v>1397</v>
      </c>
      <c r="B15" s="6" t="n">
        <v>145</v>
      </c>
      <c r="C15" s="6" t="n">
        <v>223</v>
      </c>
    </row>
    <row r="16" spans="1:3">
      <c r="A16" s="4" t="s">
        <v>1410</v>
      </c>
      <c r="B16" s="4" t="s">
        <v>1411</v>
      </c>
      <c r="C16" s="4" t="s">
        <v>141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13</v>
      </c>
      <c r="B1" s="2" t="s">
        <v>22</v>
      </c>
      <c r="C1" s="2" t="s">
        <v>23</v>
      </c>
    </row>
    <row r="2" spans="1:3">
      <c r="A2" s="3" t="s">
        <v>1414</v>
      </c>
    </row>
    <row r="3" spans="1:3">
      <c r="A3" s="4" t="s">
        <v>1415</v>
      </c>
      <c r="B3" s="6" t="n">
        <v>1235</v>
      </c>
      <c r="C3" s="6" t="n">
        <v>912</v>
      </c>
    </row>
    <row r="4" spans="1:3">
      <c r="A4" s="4" t="s">
        <v>1389</v>
      </c>
    </row>
    <row r="5" spans="1:3">
      <c r="A5" s="3" t="s">
        <v>1414</v>
      </c>
    </row>
    <row r="6" spans="1:3">
      <c r="A6" s="4" t="s">
        <v>1416</v>
      </c>
      <c r="B6" s="5" t="n">
        <v>322</v>
      </c>
    </row>
    <row r="7" spans="1:3">
      <c r="A7" s="4" t="s">
        <v>1417</v>
      </c>
      <c r="B7" s="5" t="n">
        <v>-76</v>
      </c>
    </row>
    <row r="8" spans="1:3">
      <c r="A8" s="4" t="s">
        <v>1415</v>
      </c>
      <c r="B8" s="5" t="n">
        <v>246</v>
      </c>
    </row>
    <row r="9" spans="1:3">
      <c r="A9" s="4" t="s">
        <v>1395</v>
      </c>
    </row>
    <row r="10" spans="1:3">
      <c r="A10" s="3" t="s">
        <v>1414</v>
      </c>
    </row>
    <row r="11" spans="1:3">
      <c r="A11" s="4" t="s">
        <v>1418</v>
      </c>
      <c r="B11" s="5" t="n">
        <v>862</v>
      </c>
    </row>
    <row r="12" spans="1:3">
      <c r="A12" s="4" t="s">
        <v>1416</v>
      </c>
      <c r="B12" s="5" t="n">
        <v>991</v>
      </c>
    </row>
    <row r="13" spans="1:3">
      <c r="A13" s="4" t="s">
        <v>1417</v>
      </c>
      <c r="B13" s="5" t="n">
        <v>-2</v>
      </c>
    </row>
    <row r="14" spans="1:3">
      <c r="A14" s="4" t="s">
        <v>1415</v>
      </c>
      <c r="B14" s="5" t="n">
        <v>989</v>
      </c>
    </row>
    <row r="15" spans="1:3">
      <c r="A15" s="4" t="s">
        <v>1419</v>
      </c>
    </row>
    <row r="16" spans="1:3">
      <c r="A16" s="3" t="s">
        <v>1414</v>
      </c>
    </row>
    <row r="17" spans="1:3">
      <c r="A17" s="4" t="s">
        <v>1420</v>
      </c>
      <c r="B17" s="5" t="n">
        <v>76</v>
      </c>
    </row>
    <row r="18" spans="1:3">
      <c r="A18" s="4" t="s">
        <v>1421</v>
      </c>
    </row>
    <row r="19" spans="1:3">
      <c r="A19" s="3" t="s">
        <v>1414</v>
      </c>
    </row>
    <row r="20" spans="1:3">
      <c r="A20" s="4" t="s">
        <v>1420</v>
      </c>
      <c r="B20" s="5" t="n">
        <v>3</v>
      </c>
    </row>
    <row r="21" spans="1:3">
      <c r="A21" s="4" t="s">
        <v>1422</v>
      </c>
    </row>
    <row r="22" spans="1:3">
      <c r="A22" s="3" t="s">
        <v>1414</v>
      </c>
    </row>
    <row r="23" spans="1:3">
      <c r="A23" s="4" t="s">
        <v>1420</v>
      </c>
      <c r="B23" s="5" t="n">
        <v>244</v>
      </c>
    </row>
    <row r="24" spans="1:3">
      <c r="A24" s="4" t="s">
        <v>1423</v>
      </c>
    </row>
    <row r="25" spans="1:3">
      <c r="A25" s="3" t="s">
        <v>1414</v>
      </c>
    </row>
    <row r="26" spans="1:3">
      <c r="A26" s="4" t="s">
        <v>1420</v>
      </c>
      <c r="B26" s="5" t="n">
        <v>2</v>
      </c>
    </row>
    <row r="27" spans="1:3">
      <c r="A27" s="4" t="s">
        <v>1424</v>
      </c>
    </row>
    <row r="28" spans="1:3">
      <c r="A28" s="3" t="s">
        <v>1414</v>
      </c>
    </row>
    <row r="29" spans="1:3">
      <c r="A29" s="4" t="s">
        <v>1420</v>
      </c>
      <c r="B29" s="6" t="n">
        <v>1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2</v>
      </c>
      <c r="C2" s="2" t="s">
        <v>23</v>
      </c>
      <c r="D2" s="2" t="s">
        <v>730</v>
      </c>
    </row>
    <row r="3" spans="1:4">
      <c r="A3" s="3" t="s">
        <v>1426</v>
      </c>
    </row>
    <row r="4" spans="1:4">
      <c r="A4" s="4" t="s">
        <v>1427</v>
      </c>
      <c r="B4" s="4" t="s">
        <v>1428</v>
      </c>
    </row>
    <row r="5" spans="1:4">
      <c r="A5" s="4" t="s">
        <v>1429</v>
      </c>
      <c r="B5" s="4" t="s">
        <v>1428</v>
      </c>
      <c r="C5" s="4" t="s">
        <v>1428</v>
      </c>
    </row>
    <row r="6" spans="1:4">
      <c r="A6" s="4" t="s">
        <v>1430</v>
      </c>
      <c r="B6" s="6" t="n">
        <v>2898</v>
      </c>
      <c r="C6" s="6" t="n">
        <v>2647</v>
      </c>
    </row>
    <row r="7" spans="1:4">
      <c r="A7" s="4" t="s">
        <v>1431</v>
      </c>
    </row>
    <row r="8" spans="1:4">
      <c r="A8" s="3" t="s">
        <v>1426</v>
      </c>
    </row>
    <row r="9" spans="1:4">
      <c r="A9" s="4" t="s">
        <v>1427</v>
      </c>
      <c r="B9" s="4" t="s">
        <v>542</v>
      </c>
    </row>
    <row r="10" spans="1:4">
      <c r="A10" s="4" t="s">
        <v>1429</v>
      </c>
      <c r="B10" s="4" t="s">
        <v>542</v>
      </c>
      <c r="C10" s="4" t="s">
        <v>492</v>
      </c>
    </row>
    <row r="11" spans="1:4">
      <c r="A11" s="4" t="s">
        <v>1430</v>
      </c>
      <c r="B11" s="6" t="n">
        <v>1449</v>
      </c>
      <c r="C11" s="6" t="n">
        <v>1339</v>
      </c>
    </row>
    <row r="12" spans="1:4">
      <c r="A12" s="4" t="s">
        <v>1432</v>
      </c>
    </row>
    <row r="13" spans="1:4">
      <c r="A13" s="3" t="s">
        <v>1426</v>
      </c>
    </row>
    <row r="14" spans="1:4">
      <c r="A14" s="4" t="s">
        <v>1427</v>
      </c>
      <c r="B14" s="4" t="s">
        <v>1433</v>
      </c>
    </row>
    <row r="15" spans="1:4">
      <c r="A15" s="4" t="s">
        <v>1429</v>
      </c>
      <c r="B15" s="4" t="s">
        <v>592</v>
      </c>
      <c r="C15" s="4" t="s">
        <v>1434</v>
      </c>
    </row>
    <row r="16" spans="1:4">
      <c r="A16" s="4" t="s">
        <v>1430</v>
      </c>
      <c r="B16" s="6" t="n">
        <v>1304</v>
      </c>
      <c r="C16" s="6" t="n">
        <v>1166</v>
      </c>
    </row>
    <row r="17" spans="1:4">
      <c r="A17" s="4" t="s">
        <v>1435</v>
      </c>
    </row>
    <row r="18" spans="1:4">
      <c r="A18" s="3" t="s">
        <v>1426</v>
      </c>
    </row>
    <row r="19" spans="1:4">
      <c r="A19" s="4" t="s">
        <v>1427</v>
      </c>
      <c r="B19" s="4" t="s">
        <v>1220</v>
      </c>
    </row>
    <row r="20" spans="1:4">
      <c r="A20" s="4" t="s">
        <v>1429</v>
      </c>
      <c r="B20" s="4" t="s">
        <v>1220</v>
      </c>
      <c r="C20" s="4" t="s">
        <v>1220</v>
      </c>
    </row>
    <row r="21" spans="1:4">
      <c r="A21" s="4" t="s">
        <v>1430</v>
      </c>
      <c r="B21" s="6" t="n">
        <v>116</v>
      </c>
      <c r="C21" s="6" t="n">
        <v>111</v>
      </c>
    </row>
    <row r="22" spans="1:4">
      <c r="A22" s="4" t="s">
        <v>1436</v>
      </c>
    </row>
    <row r="23" spans="1:4">
      <c r="A23" s="3" t="s">
        <v>1426</v>
      </c>
    </row>
    <row r="24" spans="1:4">
      <c r="A24" s="4" t="s">
        <v>1430</v>
      </c>
      <c r="B24" s="6" t="n">
        <v>10</v>
      </c>
      <c r="C24" s="6" t="n">
        <v>10</v>
      </c>
    </row>
    <row r="25" spans="1:4">
      <c r="A25" s="4" t="s">
        <v>1437</v>
      </c>
    </row>
    <row r="26" spans="1:4">
      <c r="A26" s="3" t="s">
        <v>1426</v>
      </c>
    </row>
    <row r="27" spans="1:4">
      <c r="A27" s="4" t="s">
        <v>1427</v>
      </c>
      <c r="B27" s="4" t="s">
        <v>1212</v>
      </c>
    </row>
    <row r="28" spans="1:4">
      <c r="A28" s="4" t="s">
        <v>1429</v>
      </c>
      <c r="B28" s="4" t="s">
        <v>562</v>
      </c>
      <c r="C28" s="4" t="s">
        <v>562</v>
      </c>
    </row>
    <row r="29" spans="1:4">
      <c r="A29" s="4" t="s">
        <v>1430</v>
      </c>
      <c r="B29" s="6" t="n">
        <v>19</v>
      </c>
      <c r="C29" s="6" t="n">
        <v>21</v>
      </c>
    </row>
    <row r="30" spans="1:4">
      <c r="A30" s="13" t="n">
        <v>1</v>
      </c>
    </row>
    <row r="31" spans="1:4">
      <c r="A31" s="3" t="s">
        <v>1426</v>
      </c>
    </row>
    <row r="32" spans="1:4">
      <c r="A32" s="4" t="s">
        <v>1430</v>
      </c>
      <c r="B32" s="5" t="n">
        <v>637</v>
      </c>
      <c r="C32" s="5" t="n">
        <v>420</v>
      </c>
    </row>
    <row r="33" spans="1:4">
      <c r="A33" s="4" t="s">
        <v>1438</v>
      </c>
    </row>
    <row r="34" spans="1:4">
      <c r="A34" s="3" t="s">
        <v>1426</v>
      </c>
    </row>
    <row r="35" spans="1:4">
      <c r="A35" s="4" t="s">
        <v>1430</v>
      </c>
      <c r="B35" s="5" t="n">
        <v>507</v>
      </c>
      <c r="C35" s="5" t="n">
        <v>417</v>
      </c>
    </row>
    <row r="36" spans="1:4">
      <c r="A36" s="4" t="s">
        <v>1439</v>
      </c>
    </row>
    <row r="37" spans="1:4">
      <c r="A37" s="3" t="s">
        <v>1426</v>
      </c>
    </row>
    <row r="38" spans="1:4">
      <c r="A38" s="4" t="s">
        <v>1430</v>
      </c>
      <c r="B38" s="5" t="n">
        <v>124</v>
      </c>
      <c r="C38" s="5" t="n">
        <v>0</v>
      </c>
    </row>
    <row r="39" spans="1:4">
      <c r="A39" s="4" t="s">
        <v>1440</v>
      </c>
    </row>
    <row r="40" spans="1:4">
      <c r="A40" s="3" t="s">
        <v>1426</v>
      </c>
    </row>
    <row r="41" spans="1:4">
      <c r="A41" s="4" t="s">
        <v>1430</v>
      </c>
      <c r="B41" s="5" t="n">
        <v>0</v>
      </c>
      <c r="C41" s="5" t="n">
        <v>0</v>
      </c>
    </row>
    <row r="42" spans="1:4">
      <c r="A42" s="4" t="s">
        <v>1441</v>
      </c>
    </row>
    <row r="43" spans="1:4">
      <c r="A43" s="3" t="s">
        <v>1426</v>
      </c>
    </row>
    <row r="44" spans="1:4">
      <c r="A44" s="4" t="s">
        <v>1430</v>
      </c>
      <c r="B44" s="5" t="n">
        <v>0</v>
      </c>
      <c r="C44" s="5" t="n">
        <v>0</v>
      </c>
    </row>
    <row r="45" spans="1:4">
      <c r="A45" s="4" t="s">
        <v>1442</v>
      </c>
    </row>
    <row r="46" spans="1:4">
      <c r="A46" s="3" t="s">
        <v>1426</v>
      </c>
    </row>
    <row r="47" spans="1:4">
      <c r="A47" s="4" t="s">
        <v>1430</v>
      </c>
      <c r="B47" s="5" t="n">
        <v>6</v>
      </c>
      <c r="C47" s="5" t="n">
        <v>3</v>
      </c>
    </row>
    <row r="48" spans="1:4">
      <c r="A48" s="13" t="n">
        <v>2</v>
      </c>
    </row>
    <row r="49" spans="1:4">
      <c r="A49" s="3" t="s">
        <v>1426</v>
      </c>
    </row>
    <row r="50" spans="1:4">
      <c r="A50" s="4" t="s">
        <v>1430</v>
      </c>
      <c r="B50" s="5" t="n">
        <v>2148</v>
      </c>
      <c r="C50" s="5" t="n">
        <v>2120</v>
      </c>
    </row>
    <row r="51" spans="1:4">
      <c r="A51" s="4" t="s">
        <v>1443</v>
      </c>
    </row>
    <row r="52" spans="1:4">
      <c r="A52" s="3" t="s">
        <v>1426</v>
      </c>
    </row>
    <row r="53" spans="1:4">
      <c r="A53" s="4" t="s">
        <v>1430</v>
      </c>
      <c r="B53" s="5" t="n">
        <v>942</v>
      </c>
      <c r="C53" s="5" t="n">
        <v>922</v>
      </c>
    </row>
    <row r="54" spans="1:4">
      <c r="A54" s="4" t="s">
        <v>1444</v>
      </c>
    </row>
    <row r="55" spans="1:4">
      <c r="A55" s="3" t="s">
        <v>1426</v>
      </c>
    </row>
    <row r="56" spans="1:4">
      <c r="A56" s="4" t="s">
        <v>1430</v>
      </c>
      <c r="B56" s="5" t="n">
        <v>1180</v>
      </c>
      <c r="C56" s="5" t="n">
        <v>1166</v>
      </c>
    </row>
    <row r="57" spans="1:4">
      <c r="A57" s="4" t="s">
        <v>1445</v>
      </c>
    </row>
    <row r="58" spans="1:4">
      <c r="A58" s="3" t="s">
        <v>1426</v>
      </c>
    </row>
    <row r="59" spans="1:4">
      <c r="A59" s="4" t="s">
        <v>1430</v>
      </c>
      <c r="B59" s="5" t="n">
        <v>13</v>
      </c>
      <c r="C59" s="5" t="n">
        <v>14</v>
      </c>
    </row>
    <row r="60" spans="1:4">
      <c r="A60" s="4" t="s">
        <v>1446</v>
      </c>
    </row>
    <row r="61" spans="1:4">
      <c r="A61" s="3" t="s">
        <v>1426</v>
      </c>
    </row>
    <row r="62" spans="1:4">
      <c r="A62" s="4" t="s">
        <v>1430</v>
      </c>
      <c r="B62" s="5" t="n">
        <v>0</v>
      </c>
      <c r="C62" s="5" t="n">
        <v>0</v>
      </c>
    </row>
    <row r="63" spans="1:4">
      <c r="A63" s="4" t="s">
        <v>1447</v>
      </c>
    </row>
    <row r="64" spans="1:4">
      <c r="A64" s="3" t="s">
        <v>1426</v>
      </c>
    </row>
    <row r="65" spans="1:4">
      <c r="A65" s="4" t="s">
        <v>1430</v>
      </c>
      <c r="B65" s="5" t="n">
        <v>13</v>
      </c>
      <c r="C65" s="5" t="n">
        <v>18</v>
      </c>
    </row>
    <row r="66" spans="1:4">
      <c r="A66" s="13" t="n">
        <v>3</v>
      </c>
    </row>
    <row r="67" spans="1:4">
      <c r="A67" s="3" t="s">
        <v>1426</v>
      </c>
    </row>
    <row r="68" spans="1:4">
      <c r="A68" s="4" t="s">
        <v>1430</v>
      </c>
      <c r="B68" s="5" t="n">
        <v>113</v>
      </c>
      <c r="C68" s="5" t="n">
        <v>107</v>
      </c>
      <c r="D68" s="6" t="n">
        <v>93</v>
      </c>
    </row>
    <row r="69" spans="1:4">
      <c r="A69" s="4" t="s">
        <v>1448</v>
      </c>
    </row>
    <row r="70" spans="1:4">
      <c r="A70" s="3" t="s">
        <v>1426</v>
      </c>
    </row>
    <row r="71" spans="1:4">
      <c r="A71" s="4" t="s">
        <v>1430</v>
      </c>
      <c r="B71" s="5" t="n">
        <v>0</v>
      </c>
      <c r="C71" s="5" t="n">
        <v>0</v>
      </c>
    </row>
    <row r="72" spans="1:4">
      <c r="A72" s="4" t="s">
        <v>1449</v>
      </c>
    </row>
    <row r="73" spans="1:4">
      <c r="A73" s="3" t="s">
        <v>1426</v>
      </c>
    </row>
    <row r="74" spans="1:4">
      <c r="A74" s="4" t="s">
        <v>1430</v>
      </c>
      <c r="B74" s="5" t="n">
        <v>0</v>
      </c>
      <c r="C74" s="5" t="n">
        <v>0</v>
      </c>
    </row>
    <row r="75" spans="1:4">
      <c r="A75" s="4" t="s">
        <v>1450</v>
      </c>
    </row>
    <row r="76" spans="1:4">
      <c r="A76" s="3" t="s">
        <v>1426</v>
      </c>
    </row>
    <row r="77" spans="1:4">
      <c r="A77" s="4" t="s">
        <v>1430</v>
      </c>
      <c r="B77" s="5" t="n">
        <v>103</v>
      </c>
      <c r="C77" s="5" t="n">
        <v>97</v>
      </c>
    </row>
    <row r="78" spans="1:4">
      <c r="A78" s="4" t="s">
        <v>1451</v>
      </c>
    </row>
    <row r="79" spans="1:4">
      <c r="A79" s="3" t="s">
        <v>1426</v>
      </c>
    </row>
    <row r="80" spans="1:4">
      <c r="A80" s="4" t="s">
        <v>1430</v>
      </c>
      <c r="B80" s="5" t="n">
        <v>10</v>
      </c>
      <c r="C80" s="5" t="n">
        <v>10</v>
      </c>
    </row>
    <row r="81" spans="1:4">
      <c r="A81" s="4" t="s">
        <v>1452</v>
      </c>
    </row>
    <row r="82" spans="1:4">
      <c r="A82" s="3" t="s">
        <v>1426</v>
      </c>
    </row>
    <row r="83" spans="1:4">
      <c r="A83" s="4" t="s">
        <v>1430</v>
      </c>
      <c r="B83" s="6" t="n">
        <v>0</v>
      </c>
      <c r="C83" s="6" t="n">
        <v>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2</v>
      </c>
      <c r="C2" s="2" t="s">
        <v>23</v>
      </c>
    </row>
    <row r="3" spans="1:3">
      <c r="A3" s="3" t="s">
        <v>1454</v>
      </c>
    </row>
    <row r="4" spans="1:3">
      <c r="A4" s="4" t="s">
        <v>915</v>
      </c>
      <c r="B4" s="6" t="n">
        <v>2647</v>
      </c>
    </row>
    <row r="5" spans="1:3">
      <c r="A5" s="4" t="s">
        <v>916</v>
      </c>
      <c r="B5" s="5" t="n">
        <v>2898</v>
      </c>
      <c r="C5" s="6" t="n">
        <v>2647</v>
      </c>
    </row>
    <row r="6" spans="1:3">
      <c r="A6" s="13" t="n">
        <v>3</v>
      </c>
    </row>
    <row r="7" spans="1:3">
      <c r="A7" s="3" t="s">
        <v>1454</v>
      </c>
    </row>
    <row r="8" spans="1:3">
      <c r="A8" s="4" t="s">
        <v>915</v>
      </c>
      <c r="B8" s="5" t="n">
        <v>107</v>
      </c>
      <c r="C8" s="5" t="n">
        <v>93</v>
      </c>
    </row>
    <row r="9" spans="1:3">
      <c r="A9" s="4" t="s">
        <v>1455</v>
      </c>
      <c r="B9" s="5" t="n">
        <v>8</v>
      </c>
      <c r="C9" s="5" t="n">
        <v>9</v>
      </c>
    </row>
    <row r="10" spans="1:3">
      <c r="A10" s="4" t="s">
        <v>154</v>
      </c>
      <c r="B10" s="5" t="n">
        <v>-1</v>
      </c>
      <c r="C10" s="5" t="n">
        <v>5</v>
      </c>
    </row>
    <row r="11" spans="1:3">
      <c r="A11" s="4" t="s">
        <v>1456</v>
      </c>
      <c r="B11" s="5" t="n">
        <v>-1</v>
      </c>
      <c r="C11" s="5" t="n">
        <v>0</v>
      </c>
    </row>
    <row r="12" spans="1:3">
      <c r="A12" s="4" t="s">
        <v>916</v>
      </c>
      <c r="B12" s="6" t="n">
        <v>113</v>
      </c>
      <c r="C12" s="6" t="n">
        <v>10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2</v>
      </c>
      <c r="C2" s="2" t="s">
        <v>23</v>
      </c>
    </row>
    <row r="3" spans="1:3">
      <c r="A3" s="3" t="s">
        <v>1458</v>
      </c>
    </row>
    <row r="4" spans="1:3">
      <c r="A4" s="4" t="s">
        <v>915</v>
      </c>
      <c r="B4" s="6" t="n">
        <v>2647</v>
      </c>
    </row>
    <row r="5" spans="1:3">
      <c r="A5" s="4" t="s">
        <v>916</v>
      </c>
      <c r="B5" s="5" t="n">
        <v>2898</v>
      </c>
      <c r="C5" s="6" t="n">
        <v>2647</v>
      </c>
    </row>
    <row r="6" spans="1:3">
      <c r="A6" s="4" t="s">
        <v>852</v>
      </c>
    </row>
    <row r="7" spans="1:3">
      <c r="A7" s="3" t="s">
        <v>1459</v>
      </c>
    </row>
    <row r="8" spans="1:3">
      <c r="A8" s="4" t="s">
        <v>915</v>
      </c>
      <c r="B8" s="5" t="n">
        <v>2828</v>
      </c>
      <c r="C8" s="5" t="n">
        <v>2604</v>
      </c>
    </row>
    <row r="9" spans="1:3">
      <c r="A9" s="4" t="s">
        <v>1460</v>
      </c>
      <c r="B9" s="5" t="n">
        <v>167</v>
      </c>
      <c r="C9" s="5" t="n">
        <v>0</v>
      </c>
    </row>
    <row r="10" spans="1:3">
      <c r="A10" s="4" t="s">
        <v>1461</v>
      </c>
      <c r="B10" s="5" t="n">
        <v>66</v>
      </c>
      <c r="C10" s="5" t="n">
        <v>68</v>
      </c>
    </row>
    <row r="11" spans="1:3">
      <c r="A11" s="4" t="s">
        <v>1462</v>
      </c>
      <c r="B11" s="5" t="n">
        <v>17</v>
      </c>
      <c r="C11" s="5" t="n">
        <v>17</v>
      </c>
    </row>
    <row r="12" spans="1:3">
      <c r="A12" s="4" t="s">
        <v>1463</v>
      </c>
      <c r="B12" s="5" t="n">
        <v>112</v>
      </c>
      <c r="C12" s="5" t="n">
        <v>109</v>
      </c>
    </row>
    <row r="13" spans="1:3">
      <c r="A13" s="4" t="s">
        <v>1464</v>
      </c>
      <c r="B13" s="5" t="n">
        <v>-119</v>
      </c>
      <c r="C13" s="5" t="n">
        <v>-118</v>
      </c>
    </row>
    <row r="14" spans="1:3">
      <c r="A14" s="4" t="s">
        <v>1465</v>
      </c>
      <c r="B14" s="5" t="n">
        <v>45</v>
      </c>
      <c r="C14" s="5" t="n">
        <v>-102</v>
      </c>
    </row>
    <row r="15" spans="1:3">
      <c r="A15" s="4" t="s">
        <v>1466</v>
      </c>
      <c r="B15" s="5" t="n">
        <v>-10</v>
      </c>
      <c r="C15" s="5" t="n">
        <v>0</v>
      </c>
    </row>
    <row r="16" spans="1:3">
      <c r="A16" s="4" t="s">
        <v>154</v>
      </c>
      <c r="B16" s="5" t="n">
        <v>-69</v>
      </c>
      <c r="C16" s="5" t="n">
        <v>250</v>
      </c>
    </row>
    <row r="17" spans="1:3">
      <c r="A17" s="4" t="s">
        <v>916</v>
      </c>
      <c r="B17" s="5" t="n">
        <v>3037</v>
      </c>
      <c r="C17" s="5" t="n">
        <v>2828</v>
      </c>
    </row>
    <row r="18" spans="1:3">
      <c r="A18" s="3" t="s">
        <v>1458</v>
      </c>
    </row>
    <row r="19" spans="1:3">
      <c r="A19" s="4" t="s">
        <v>915</v>
      </c>
      <c r="B19" s="5" t="n">
        <v>2466</v>
      </c>
      <c r="C19" s="5" t="n">
        <v>2216</v>
      </c>
    </row>
    <row r="20" spans="1:3">
      <c r="A20" s="4" t="s">
        <v>1467</v>
      </c>
      <c r="B20" s="5" t="n">
        <v>85</v>
      </c>
      <c r="C20" s="5" t="n">
        <v>0</v>
      </c>
    </row>
    <row r="21" spans="1:3">
      <c r="A21" s="4" t="s">
        <v>1468</v>
      </c>
      <c r="B21" s="5" t="n">
        <v>187</v>
      </c>
      <c r="C21" s="5" t="n">
        <v>30</v>
      </c>
    </row>
    <row r="22" spans="1:3">
      <c r="A22" s="4" t="s">
        <v>1464</v>
      </c>
      <c r="B22" s="5" t="n">
        <v>-119</v>
      </c>
      <c r="C22" s="5" t="n">
        <v>-118</v>
      </c>
    </row>
    <row r="23" spans="1:3">
      <c r="A23" s="4" t="s">
        <v>1462</v>
      </c>
      <c r="B23" s="5" t="n">
        <v>17</v>
      </c>
      <c r="C23" s="5" t="n">
        <v>17</v>
      </c>
    </row>
    <row r="24" spans="1:3">
      <c r="A24" s="4" t="s">
        <v>1469</v>
      </c>
      <c r="B24" s="5" t="n">
        <v>47</v>
      </c>
      <c r="C24" s="5" t="n">
        <v>99</v>
      </c>
    </row>
    <row r="25" spans="1:3">
      <c r="A25" s="4" t="s">
        <v>154</v>
      </c>
      <c r="B25" s="5" t="n">
        <v>-37</v>
      </c>
      <c r="C25" s="5" t="n">
        <v>222</v>
      </c>
    </row>
    <row r="26" spans="1:3">
      <c r="A26" s="4" t="s">
        <v>916</v>
      </c>
      <c r="B26" s="5" t="n">
        <v>2646</v>
      </c>
      <c r="C26" s="5" t="n">
        <v>2466</v>
      </c>
    </row>
    <row r="27" spans="1:3">
      <c r="A27" s="4" t="s">
        <v>1470</v>
      </c>
      <c r="B27" s="5" t="n">
        <v>-391</v>
      </c>
      <c r="C27" s="5" t="n">
        <v>-362</v>
      </c>
    </row>
    <row r="28" spans="1:3">
      <c r="A28" s="4" t="s">
        <v>1471</v>
      </c>
      <c r="B28" s="5" t="n">
        <v>2741</v>
      </c>
      <c r="C28" s="5" t="n">
        <v>2595</v>
      </c>
    </row>
    <row r="29" spans="1:3">
      <c r="A29" s="4" t="s">
        <v>1472</v>
      </c>
    </row>
    <row r="30" spans="1:3">
      <c r="A30" s="3" t="s">
        <v>1459</v>
      </c>
    </row>
    <row r="31" spans="1:3">
      <c r="A31" s="4" t="s">
        <v>915</v>
      </c>
      <c r="B31" s="5" t="n">
        <v>574</v>
      </c>
      <c r="C31" s="5" t="n">
        <v>564</v>
      </c>
    </row>
    <row r="32" spans="1:3">
      <c r="A32" s="4" t="s">
        <v>1460</v>
      </c>
      <c r="B32" s="5" t="n">
        <v>111</v>
      </c>
      <c r="C32" s="5" t="n">
        <v>0</v>
      </c>
    </row>
    <row r="33" spans="1:3">
      <c r="A33" s="4" t="s">
        <v>1461</v>
      </c>
      <c r="B33" s="5" t="n">
        <v>18</v>
      </c>
      <c r="C33" s="5" t="n">
        <v>17</v>
      </c>
    </row>
    <row r="34" spans="1:3">
      <c r="A34" s="4" t="s">
        <v>1462</v>
      </c>
      <c r="B34" s="5" t="n">
        <v>2</v>
      </c>
      <c r="C34" s="5" t="n">
        <v>1</v>
      </c>
    </row>
    <row r="35" spans="1:3">
      <c r="A35" s="4" t="s">
        <v>1463</v>
      </c>
      <c r="B35" s="5" t="n">
        <v>23</v>
      </c>
      <c r="C35" s="5" t="n">
        <v>23</v>
      </c>
    </row>
    <row r="36" spans="1:3">
      <c r="A36" s="4" t="s">
        <v>1464</v>
      </c>
      <c r="B36" s="5" t="n">
        <v>-23</v>
      </c>
      <c r="C36" s="5" t="n">
        <v>-21</v>
      </c>
    </row>
    <row r="37" spans="1:3">
      <c r="A37" s="4" t="s">
        <v>1465</v>
      </c>
      <c r="B37" s="5" t="n">
        <v>-1</v>
      </c>
      <c r="C37" s="5" t="n">
        <v>-50</v>
      </c>
    </row>
    <row r="38" spans="1:3">
      <c r="A38" s="4" t="s">
        <v>1466</v>
      </c>
      <c r="B38" s="5" t="n">
        <v>0</v>
      </c>
      <c r="C38" s="5" t="n">
        <v>-10</v>
      </c>
    </row>
    <row r="39" spans="1:3">
      <c r="A39" s="4" t="s">
        <v>154</v>
      </c>
      <c r="B39" s="5" t="n">
        <v>-28</v>
      </c>
      <c r="C39" s="5" t="n">
        <v>50</v>
      </c>
    </row>
    <row r="40" spans="1:3">
      <c r="A40" s="4" t="s">
        <v>916</v>
      </c>
      <c r="B40" s="5" t="n">
        <v>676</v>
      </c>
      <c r="C40" s="5" t="n">
        <v>574</v>
      </c>
    </row>
    <row r="41" spans="1:3">
      <c r="A41" s="3" t="s">
        <v>1458</v>
      </c>
    </row>
    <row r="42" spans="1:3">
      <c r="A42" s="4" t="s">
        <v>915</v>
      </c>
      <c r="B42" s="5" t="n">
        <v>181</v>
      </c>
      <c r="C42" s="5" t="n">
        <v>154</v>
      </c>
    </row>
    <row r="43" spans="1:3">
      <c r="A43" s="4" t="s">
        <v>1467</v>
      </c>
      <c r="B43" s="5" t="n">
        <v>65</v>
      </c>
      <c r="C43" s="5" t="n">
        <v>0</v>
      </c>
    </row>
    <row r="44" spans="1:3">
      <c r="A44" s="4" t="s">
        <v>1468</v>
      </c>
      <c r="B44" s="5" t="n">
        <v>13</v>
      </c>
      <c r="C44" s="5" t="n">
        <v>0</v>
      </c>
    </row>
    <row r="45" spans="1:3">
      <c r="A45" s="4" t="s">
        <v>1464</v>
      </c>
      <c r="B45" s="5" t="n">
        <v>-23</v>
      </c>
      <c r="C45" s="5" t="n">
        <v>-21</v>
      </c>
    </row>
    <row r="46" spans="1:3">
      <c r="A46" s="4" t="s">
        <v>1462</v>
      </c>
      <c r="B46" s="5" t="n">
        <v>2</v>
      </c>
      <c r="C46" s="5" t="n">
        <v>1</v>
      </c>
    </row>
    <row r="47" spans="1:3">
      <c r="A47" s="4" t="s">
        <v>1469</v>
      </c>
      <c r="B47" s="5" t="n">
        <v>18</v>
      </c>
      <c r="C47" s="5" t="n">
        <v>17</v>
      </c>
    </row>
    <row r="48" spans="1:3">
      <c r="A48" s="4" t="s">
        <v>154</v>
      </c>
      <c r="B48" s="5" t="n">
        <v>-4</v>
      </c>
      <c r="C48" s="5" t="n">
        <v>30</v>
      </c>
    </row>
    <row r="49" spans="1:3">
      <c r="A49" s="4" t="s">
        <v>916</v>
      </c>
      <c r="B49" s="5" t="n">
        <v>252</v>
      </c>
      <c r="C49" s="5" t="n">
        <v>181</v>
      </c>
    </row>
    <row r="50" spans="1:3">
      <c r="A50" s="4" t="s">
        <v>1470</v>
      </c>
      <c r="B50" s="6" t="n">
        <v>-424</v>
      </c>
      <c r="C50" s="6" t="n">
        <v>-39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2</v>
      </c>
      <c r="C1" s="2" t="s">
        <v>23</v>
      </c>
    </row>
    <row r="2" spans="1:3">
      <c r="A2" s="4" t="s">
        <v>852</v>
      </c>
    </row>
    <row r="3" spans="1:3">
      <c r="A3" s="3" t="s">
        <v>1474</v>
      </c>
    </row>
    <row r="4" spans="1:3">
      <c r="A4" s="4" t="s">
        <v>1475</v>
      </c>
      <c r="B4" s="6" t="n">
        <v>32</v>
      </c>
      <c r="C4" s="6" t="n">
        <v>11</v>
      </c>
    </row>
    <row r="5" spans="1:3">
      <c r="A5" s="3" t="s">
        <v>1476</v>
      </c>
    </row>
    <row r="6" spans="1:3">
      <c r="A6" s="4" t="s">
        <v>1477</v>
      </c>
      <c r="B6" s="5" t="n">
        <v>13</v>
      </c>
      <c r="C6" s="5" t="n">
        <v>5</v>
      </c>
    </row>
    <row r="7" spans="1:3">
      <c r="A7" s="4" t="s">
        <v>1478</v>
      </c>
      <c r="B7" s="5" t="n">
        <v>410</v>
      </c>
      <c r="C7" s="5" t="n">
        <v>368</v>
      </c>
    </row>
    <row r="8" spans="1:3">
      <c r="A8" s="4" t="s">
        <v>1479</v>
      </c>
      <c r="B8" s="5" t="n">
        <v>391</v>
      </c>
      <c r="C8" s="5" t="n">
        <v>362</v>
      </c>
    </row>
    <row r="9" spans="1:3">
      <c r="A9" s="4" t="s">
        <v>1472</v>
      </c>
    </row>
    <row r="10" spans="1:3">
      <c r="A10" s="3" t="s">
        <v>1476</v>
      </c>
    </row>
    <row r="11" spans="1:3">
      <c r="A11" s="4" t="s">
        <v>1477</v>
      </c>
      <c r="B11" s="5" t="n">
        <v>13</v>
      </c>
      <c r="C11" s="5" t="n">
        <v>8</v>
      </c>
    </row>
    <row r="12" spans="1:3">
      <c r="A12" s="4" t="s">
        <v>1478</v>
      </c>
      <c r="B12" s="5" t="n">
        <v>411</v>
      </c>
      <c r="C12" s="5" t="n">
        <v>385</v>
      </c>
    </row>
    <row r="13" spans="1:3">
      <c r="A13" s="4" t="s">
        <v>1479</v>
      </c>
      <c r="B13" s="6" t="n">
        <v>424</v>
      </c>
      <c r="C13" s="6" t="n">
        <v>39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2</v>
      </c>
      <c r="C2" s="2" t="s">
        <v>23</v>
      </c>
    </row>
    <row r="3" spans="1:3">
      <c r="A3" s="4" t="s">
        <v>852</v>
      </c>
    </row>
    <row r="4" spans="1:3">
      <c r="A4" s="3" t="s">
        <v>1481</v>
      </c>
    </row>
    <row r="5" spans="1:3">
      <c r="A5" s="4" t="s">
        <v>1461</v>
      </c>
      <c r="B5" s="6" t="n">
        <v>66</v>
      </c>
      <c r="C5" s="6" t="n">
        <v>68</v>
      </c>
    </row>
    <row r="6" spans="1:3">
      <c r="A6" s="4" t="s">
        <v>1463</v>
      </c>
      <c r="B6" s="5" t="n">
        <v>112</v>
      </c>
      <c r="C6" s="5" t="n">
        <v>109</v>
      </c>
    </row>
    <row r="7" spans="1:3">
      <c r="A7" s="4" t="s">
        <v>1482</v>
      </c>
      <c r="B7" s="5" t="n">
        <v>-145</v>
      </c>
      <c r="C7" s="5" t="n">
        <v>-140</v>
      </c>
    </row>
    <row r="8" spans="1:3">
      <c r="A8" s="4" t="s">
        <v>1483</v>
      </c>
      <c r="B8" s="5" t="n">
        <v>48</v>
      </c>
      <c r="C8" s="5" t="n">
        <v>57</v>
      </c>
    </row>
    <row r="9" spans="1:3">
      <c r="A9" s="4" t="s">
        <v>1484</v>
      </c>
      <c r="B9" s="5" t="n">
        <v>1</v>
      </c>
      <c r="C9" s="5" t="n">
        <v>2</v>
      </c>
    </row>
    <row r="10" spans="1:3">
      <c r="A10" s="4" t="s">
        <v>1485</v>
      </c>
      <c r="B10" s="5" t="n">
        <v>6</v>
      </c>
      <c r="C10" s="5" t="n">
        <v>1</v>
      </c>
    </row>
    <row r="11" spans="1:3">
      <c r="A11" s="4" t="s">
        <v>1486</v>
      </c>
      <c r="B11" s="5" t="n">
        <v>88</v>
      </c>
      <c r="C11" s="5" t="n">
        <v>97</v>
      </c>
    </row>
    <row r="12" spans="1:3">
      <c r="A12" s="4" t="s">
        <v>1472</v>
      </c>
    </row>
    <row r="13" spans="1:3">
      <c r="A13" s="3" t="s">
        <v>1481</v>
      </c>
    </row>
    <row r="14" spans="1:3">
      <c r="A14" s="4" t="s">
        <v>1461</v>
      </c>
      <c r="B14" s="5" t="n">
        <v>18</v>
      </c>
      <c r="C14" s="5" t="n">
        <v>17</v>
      </c>
    </row>
    <row r="15" spans="1:3">
      <c r="A15" s="4" t="s">
        <v>1463</v>
      </c>
      <c r="B15" s="5" t="n">
        <v>23</v>
      </c>
      <c r="C15" s="5" t="n">
        <v>23</v>
      </c>
    </row>
    <row r="16" spans="1:3">
      <c r="A16" s="4" t="s">
        <v>1482</v>
      </c>
      <c r="B16" s="5" t="n">
        <v>-12</v>
      </c>
      <c r="C16" s="5" t="n">
        <v>-12</v>
      </c>
    </row>
    <row r="17" spans="1:3">
      <c r="A17" s="4" t="s">
        <v>1483</v>
      </c>
      <c r="B17" s="5" t="n">
        <v>2</v>
      </c>
      <c r="C17" s="5" t="n">
        <v>5</v>
      </c>
    </row>
    <row r="18" spans="1:3">
      <c r="A18" s="4" t="s">
        <v>1484</v>
      </c>
      <c r="B18" s="5" t="n">
        <v>-10</v>
      </c>
      <c r="C18" s="5" t="n">
        <v>-12</v>
      </c>
    </row>
    <row r="19" spans="1:3">
      <c r="A19" s="4" t="s">
        <v>1485</v>
      </c>
      <c r="B19" s="5" t="n">
        <v>9</v>
      </c>
      <c r="C19" s="5" t="n">
        <v>6</v>
      </c>
    </row>
    <row r="20" spans="1:3">
      <c r="A20" s="4" t="s">
        <v>1486</v>
      </c>
      <c r="B20" s="6" t="n">
        <v>30</v>
      </c>
      <c r="C20" s="6" t="n">
        <v>27</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2</v>
      </c>
      <c r="C1" s="2" t="s">
        <v>23</v>
      </c>
    </row>
    <row r="2" spans="1:3">
      <c r="A2" s="3" t="s">
        <v>1488</v>
      </c>
    </row>
    <row r="3" spans="1:3">
      <c r="A3" s="4" t="s">
        <v>814</v>
      </c>
      <c r="B3" s="6" t="n">
        <v>2933</v>
      </c>
      <c r="C3" s="6" t="n">
        <v>2532</v>
      </c>
    </row>
    <row r="4" spans="1:3">
      <c r="A4" s="4" t="s">
        <v>1489</v>
      </c>
      <c r="B4" s="5" t="n">
        <v>-2183</v>
      </c>
      <c r="C4" s="5" t="n">
        <v>-1638</v>
      </c>
    </row>
    <row r="5" spans="1:3">
      <c r="A5" s="4" t="s">
        <v>852</v>
      </c>
    </row>
    <row r="6" spans="1:3">
      <c r="A6" s="3" t="s">
        <v>1490</v>
      </c>
    </row>
    <row r="7" spans="1:3">
      <c r="A7" s="4" t="s">
        <v>1491</v>
      </c>
      <c r="B7" s="5" t="n">
        <v>19</v>
      </c>
      <c r="C7" s="5" t="n">
        <v>16</v>
      </c>
    </row>
    <row r="8" spans="1:3">
      <c r="A8" s="4" t="s">
        <v>1242</v>
      </c>
      <c r="B8" s="5" t="n">
        <v>1</v>
      </c>
      <c r="C8" s="5" t="n">
        <v>1</v>
      </c>
    </row>
    <row r="9" spans="1:3">
      <c r="A9" s="4" t="s">
        <v>1492</v>
      </c>
      <c r="B9" s="5" t="n">
        <v>-5</v>
      </c>
      <c r="C9" s="5" t="n">
        <v>-5</v>
      </c>
    </row>
    <row r="10" spans="1:3">
      <c r="A10" s="4" t="s">
        <v>1493</v>
      </c>
      <c r="B10" s="5" t="n">
        <v>15</v>
      </c>
      <c r="C10" s="5" t="n">
        <v>12</v>
      </c>
    </row>
    <row r="11" spans="1:3">
      <c r="A11" s="3" t="s">
        <v>1488</v>
      </c>
    </row>
    <row r="12" spans="1:3">
      <c r="A12" s="4" t="s">
        <v>1494</v>
      </c>
      <c r="B12" s="5" t="n">
        <v>479</v>
      </c>
      <c r="C12" s="5" t="n">
        <v>513</v>
      </c>
    </row>
    <row r="13" spans="1:3">
      <c r="A13" s="4" t="s">
        <v>1495</v>
      </c>
      <c r="B13" s="5" t="n">
        <v>-11</v>
      </c>
      <c r="C13" s="5" t="n">
        <v>0</v>
      </c>
    </row>
    <row r="14" spans="1:3">
      <c r="A14" s="4" t="s">
        <v>1496</v>
      </c>
      <c r="B14" s="5" t="n">
        <v>12</v>
      </c>
      <c r="C14" s="5" t="n">
        <v>23</v>
      </c>
    </row>
    <row r="15" spans="1:3">
      <c r="A15" s="4" t="s">
        <v>1497</v>
      </c>
      <c r="B15" s="5" t="n">
        <v>480</v>
      </c>
      <c r="C15" s="5" t="n">
        <v>536</v>
      </c>
    </row>
    <row r="16" spans="1:3">
      <c r="A16" s="4" t="s">
        <v>814</v>
      </c>
      <c r="B16" s="5" t="n">
        <v>480</v>
      </c>
      <c r="C16" s="5" t="n">
        <v>536</v>
      </c>
    </row>
    <row r="17" spans="1:3">
      <c r="A17" s="4" t="s">
        <v>1489</v>
      </c>
      <c r="B17" s="5" t="n">
        <v>0</v>
      </c>
      <c r="C17" s="5" t="n">
        <v>0</v>
      </c>
    </row>
    <row r="18" spans="1:3">
      <c r="A18" s="4" t="s">
        <v>1472</v>
      </c>
    </row>
    <row r="19" spans="1:3">
      <c r="A19" s="3" t="s">
        <v>1490</v>
      </c>
    </row>
    <row r="20" spans="1:3">
      <c r="A20" s="4" t="s">
        <v>1491</v>
      </c>
      <c r="B20" s="5" t="n">
        <v>0</v>
      </c>
      <c r="C20" s="5" t="n">
        <v>4</v>
      </c>
    </row>
    <row r="21" spans="1:3">
      <c r="A21" s="4" t="s">
        <v>1242</v>
      </c>
      <c r="B21" s="5" t="n">
        <v>2</v>
      </c>
      <c r="C21" s="5" t="n">
        <v>0</v>
      </c>
    </row>
    <row r="22" spans="1:3">
      <c r="A22" s="4" t="s">
        <v>1492</v>
      </c>
      <c r="B22" s="5" t="n">
        <v>-1</v>
      </c>
      <c r="C22" s="5" t="n">
        <v>-1</v>
      </c>
    </row>
    <row r="23" spans="1:3">
      <c r="A23" s="4" t="s">
        <v>1493</v>
      </c>
      <c r="B23" s="5" t="n">
        <v>1</v>
      </c>
      <c r="C23" s="5" t="n">
        <v>3</v>
      </c>
    </row>
    <row r="24" spans="1:3">
      <c r="A24" s="3" t="s">
        <v>1488</v>
      </c>
    </row>
    <row r="25" spans="1:3">
      <c r="A25" s="4" t="s">
        <v>1494</v>
      </c>
      <c r="B25" s="5" t="n">
        <v>53</v>
      </c>
      <c r="C25" s="5" t="n">
        <v>41</v>
      </c>
    </row>
    <row r="26" spans="1:3">
      <c r="A26" s="4" t="s">
        <v>1495</v>
      </c>
      <c r="B26" s="5" t="n">
        <v>-31</v>
      </c>
      <c r="C26" s="5" t="n">
        <v>-33</v>
      </c>
    </row>
    <row r="27" spans="1:3">
      <c r="A27" s="4" t="s">
        <v>1496</v>
      </c>
      <c r="B27" s="5" t="n">
        <v>32</v>
      </c>
      <c r="C27" s="5" t="n">
        <v>39</v>
      </c>
    </row>
    <row r="28" spans="1:3">
      <c r="A28" s="4" t="s">
        <v>1497</v>
      </c>
      <c r="B28" s="5" t="n">
        <v>54</v>
      </c>
      <c r="C28" s="5" t="n">
        <v>47</v>
      </c>
    </row>
    <row r="29" spans="1:3">
      <c r="A29" s="4" t="s">
        <v>814</v>
      </c>
      <c r="B29" s="5" t="n">
        <v>96</v>
      </c>
      <c r="C29" s="5" t="n">
        <v>91</v>
      </c>
    </row>
    <row r="30" spans="1:3">
      <c r="A30" s="4" t="s">
        <v>1489</v>
      </c>
      <c r="B30" s="6" t="n">
        <v>-42</v>
      </c>
      <c r="C30" s="6" t="n">
        <v>-4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8</v>
      </c>
      <c r="B1" s="2" t="s">
        <v>1</v>
      </c>
    </row>
    <row r="2" spans="1:3">
      <c r="B2" s="2" t="s">
        <v>22</v>
      </c>
      <c r="C2" s="2" t="s">
        <v>23</v>
      </c>
    </row>
    <row r="3" spans="1:3">
      <c r="A3" s="3" t="s">
        <v>1499</v>
      </c>
    </row>
    <row r="4" spans="1:3">
      <c r="A4" s="4" t="s">
        <v>1500</v>
      </c>
      <c r="B4" s="6" t="n">
        <v>1</v>
      </c>
      <c r="C4" s="6" t="n">
        <v>-1</v>
      </c>
    </row>
    <row r="5" spans="1:3">
      <c r="A5" s="4" t="s">
        <v>852</v>
      </c>
    </row>
    <row r="6" spans="1:3">
      <c r="A6" s="3" t="s">
        <v>1499</v>
      </c>
    </row>
    <row r="7" spans="1:3">
      <c r="A7" s="4" t="s">
        <v>1501</v>
      </c>
      <c r="B7" s="5" t="n">
        <v>4</v>
      </c>
      <c r="C7" s="5" t="n">
        <v>0</v>
      </c>
    </row>
    <row r="8" spans="1:3">
      <c r="A8" s="4" t="s">
        <v>1466</v>
      </c>
      <c r="B8" s="5" t="n">
        <v>0</v>
      </c>
      <c r="C8" s="5" t="n">
        <v>0</v>
      </c>
    </row>
    <row r="9" spans="1:3">
      <c r="A9" s="4" t="s">
        <v>1502</v>
      </c>
      <c r="B9" s="5" t="n">
        <v>0</v>
      </c>
      <c r="C9" s="5" t="n">
        <v>1</v>
      </c>
    </row>
    <row r="10" spans="1:3">
      <c r="A10" s="4" t="s">
        <v>1492</v>
      </c>
      <c r="B10" s="5" t="n">
        <v>-1</v>
      </c>
      <c r="C10" s="5" t="n">
        <v>0</v>
      </c>
    </row>
    <row r="11" spans="1:3">
      <c r="A11" s="4" t="s">
        <v>1500</v>
      </c>
      <c r="B11" s="5" t="n">
        <v>3</v>
      </c>
      <c r="C11" s="5" t="n">
        <v>1</v>
      </c>
    </row>
    <row r="12" spans="1:3">
      <c r="A12" s="3" t="s">
        <v>1503</v>
      </c>
    </row>
    <row r="13" spans="1:3">
      <c r="A13" s="4" t="s">
        <v>1467</v>
      </c>
      <c r="B13" s="5" t="n">
        <v>23</v>
      </c>
      <c r="C13" s="5" t="n">
        <v>0</v>
      </c>
    </row>
    <row r="14" spans="1:3">
      <c r="A14" s="4" t="s">
        <v>1504</v>
      </c>
      <c r="B14" s="5" t="n">
        <v>-1</v>
      </c>
      <c r="C14" s="5" t="n">
        <v>8</v>
      </c>
    </row>
    <row r="15" spans="1:3">
      <c r="A15" s="4" t="s">
        <v>1466</v>
      </c>
      <c r="B15" s="5" t="n">
        <v>-10</v>
      </c>
      <c r="C15" s="5" t="n">
        <v>0</v>
      </c>
    </row>
    <row r="16" spans="1:3">
      <c r="A16" s="4" t="s">
        <v>1483</v>
      </c>
      <c r="B16" s="5" t="n">
        <v>-47</v>
      </c>
      <c r="C16" s="5" t="n">
        <v>-56</v>
      </c>
    </row>
    <row r="17" spans="1:3">
      <c r="A17" s="4" t="s">
        <v>1505</v>
      </c>
      <c r="B17" s="5" t="n">
        <v>-1</v>
      </c>
      <c r="C17" s="5" t="n">
        <v>-1</v>
      </c>
    </row>
    <row r="18" spans="1:3">
      <c r="A18" s="4" t="s">
        <v>154</v>
      </c>
      <c r="B18" s="5" t="n">
        <v>-9</v>
      </c>
      <c r="C18" s="5" t="n">
        <v>49</v>
      </c>
    </row>
    <row r="19" spans="1:3">
      <c r="A19" s="4" t="s">
        <v>1485</v>
      </c>
      <c r="B19" s="5" t="n">
        <v>-11</v>
      </c>
      <c r="C19" s="5" t="n">
        <v>5</v>
      </c>
    </row>
    <row r="20" spans="1:3">
      <c r="A20" s="4" t="s">
        <v>1506</v>
      </c>
      <c r="B20" s="5" t="n">
        <v>-56</v>
      </c>
      <c r="C20" s="5" t="n">
        <v>5</v>
      </c>
    </row>
    <row r="21" spans="1:3">
      <c r="A21" s="3" t="s">
        <v>1507</v>
      </c>
    </row>
    <row r="22" spans="1:3">
      <c r="A22" s="4" t="s">
        <v>1508</v>
      </c>
      <c r="B22" s="5" t="n">
        <v>1</v>
      </c>
    </row>
    <row r="23" spans="1:3">
      <c r="A23" s="3" t="s">
        <v>1509</v>
      </c>
    </row>
    <row r="24" spans="1:3">
      <c r="A24" s="4" t="s">
        <v>1510</v>
      </c>
      <c r="B24" s="5" t="n">
        <v>43</v>
      </c>
    </row>
    <row r="25" spans="1:3">
      <c r="A25" s="4" t="s">
        <v>1511</v>
      </c>
      <c r="B25" s="5" t="n">
        <v>1</v>
      </c>
    </row>
    <row r="26" spans="1:3">
      <c r="A26" s="4" t="s">
        <v>1512</v>
      </c>
      <c r="B26" s="5" t="n">
        <v>2</v>
      </c>
    </row>
    <row r="27" spans="1:3">
      <c r="A27" s="4" t="s">
        <v>1472</v>
      </c>
    </row>
    <row r="28" spans="1:3">
      <c r="A28" s="3" t="s">
        <v>1499</v>
      </c>
    </row>
    <row r="29" spans="1:3">
      <c r="A29" s="4" t="s">
        <v>1501</v>
      </c>
      <c r="B29" s="5" t="n">
        <v>-2</v>
      </c>
      <c r="C29" s="5" t="n">
        <v>-1</v>
      </c>
    </row>
    <row r="30" spans="1:3">
      <c r="A30" s="4" t="s">
        <v>1466</v>
      </c>
      <c r="B30" s="5" t="n">
        <v>0</v>
      </c>
      <c r="C30" s="5" t="n">
        <v>-1</v>
      </c>
    </row>
    <row r="31" spans="1:3">
      <c r="A31" s="4" t="s">
        <v>1502</v>
      </c>
      <c r="B31" s="5" t="n">
        <v>0</v>
      </c>
      <c r="C31" s="5" t="n">
        <v>0</v>
      </c>
    </row>
    <row r="32" spans="1:3">
      <c r="A32" s="4" t="s">
        <v>1492</v>
      </c>
      <c r="B32" s="5" t="n">
        <v>0</v>
      </c>
      <c r="C32" s="5" t="n">
        <v>0</v>
      </c>
    </row>
    <row r="33" spans="1:3">
      <c r="A33" s="4" t="s">
        <v>1500</v>
      </c>
      <c r="B33" s="5" t="n">
        <v>-2</v>
      </c>
      <c r="C33" s="5" t="n">
        <v>-2</v>
      </c>
    </row>
    <row r="34" spans="1:3">
      <c r="A34" s="3" t="s">
        <v>1503</v>
      </c>
    </row>
    <row r="35" spans="1:3">
      <c r="A35" s="4" t="s">
        <v>1467</v>
      </c>
      <c r="B35" s="5" t="n">
        <v>3</v>
      </c>
      <c r="C35" s="5" t="n">
        <v>0</v>
      </c>
    </row>
    <row r="36" spans="1:3">
      <c r="A36" s="4" t="s">
        <v>1504</v>
      </c>
      <c r="B36" s="5" t="n">
        <v>0</v>
      </c>
      <c r="C36" s="5" t="n">
        <v>-28</v>
      </c>
    </row>
    <row r="37" spans="1:3">
      <c r="A37" s="4" t="s">
        <v>1466</v>
      </c>
      <c r="B37" s="5" t="n">
        <v>0</v>
      </c>
      <c r="C37" s="5" t="n">
        <v>-10</v>
      </c>
    </row>
    <row r="38" spans="1:3">
      <c r="A38" s="4" t="s">
        <v>1483</v>
      </c>
      <c r="B38" s="5" t="n">
        <v>-4</v>
      </c>
      <c r="C38" s="5" t="n">
        <v>-5</v>
      </c>
    </row>
    <row r="39" spans="1:3">
      <c r="A39" s="4" t="s">
        <v>1505</v>
      </c>
      <c r="B39" s="5" t="n">
        <v>13</v>
      </c>
      <c r="C39" s="5" t="n">
        <v>-2</v>
      </c>
    </row>
    <row r="40" spans="1:3">
      <c r="A40" s="4" t="s">
        <v>154</v>
      </c>
      <c r="B40" s="5" t="n">
        <v>1</v>
      </c>
      <c r="C40" s="5" t="n">
        <v>-6</v>
      </c>
    </row>
    <row r="41" spans="1:3">
      <c r="A41" s="4" t="s">
        <v>1485</v>
      </c>
      <c r="B41" s="5" t="n">
        <v>-6</v>
      </c>
      <c r="C41" s="5" t="n">
        <v>7</v>
      </c>
    </row>
    <row r="42" spans="1:3">
      <c r="A42" s="4" t="s">
        <v>1506</v>
      </c>
      <c r="B42" s="5" t="n">
        <v>7</v>
      </c>
      <c r="C42" s="6" t="n">
        <v>-44</v>
      </c>
    </row>
    <row r="43" spans="1:3">
      <c r="A43" s="3" t="s">
        <v>1509</v>
      </c>
    </row>
    <row r="44" spans="1:3">
      <c r="A44" s="4" t="s">
        <v>1510</v>
      </c>
      <c r="B44" s="5" t="n">
        <v>1</v>
      </c>
    </row>
    <row r="45" spans="1:3">
      <c r="A45" s="4" t="s">
        <v>1511</v>
      </c>
      <c r="B45" s="5" t="n">
        <v>10</v>
      </c>
    </row>
    <row r="46" spans="1:3">
      <c r="A46" s="4" t="s">
        <v>1512</v>
      </c>
      <c r="B46" s="6" t="n">
        <v>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3</v>
      </c>
      <c r="B1" s="2" t="s">
        <v>1</v>
      </c>
    </row>
    <row r="2" spans="1:3">
      <c r="B2" s="2" t="s">
        <v>22</v>
      </c>
      <c r="C2" s="2" t="s">
        <v>23</v>
      </c>
    </row>
    <row r="3" spans="1:3">
      <c r="A3" s="4" t="s">
        <v>852</v>
      </c>
    </row>
    <row r="4" spans="1:3">
      <c r="A4" s="3" t="s">
        <v>1426</v>
      </c>
    </row>
    <row r="5" spans="1:3">
      <c r="A5" s="4" t="s">
        <v>1514</v>
      </c>
      <c r="B5" s="4" t="s">
        <v>1515</v>
      </c>
      <c r="C5" s="4" t="s">
        <v>1220</v>
      </c>
    </row>
    <row r="6" spans="1:3">
      <c r="A6" s="4" t="s">
        <v>1516</v>
      </c>
      <c r="B6" s="4" t="s">
        <v>1220</v>
      </c>
      <c r="C6" s="4" t="s">
        <v>1517</v>
      </c>
    </row>
    <row r="7" spans="1:3">
      <c r="A7" s="4" t="s">
        <v>1518</v>
      </c>
      <c r="B7" s="4" t="s">
        <v>1519</v>
      </c>
      <c r="C7" s="4" t="s">
        <v>1519</v>
      </c>
    </row>
    <row r="8" spans="1:3">
      <c r="A8" s="4" t="s">
        <v>1520</v>
      </c>
      <c r="B8" s="4" t="s">
        <v>1519</v>
      </c>
      <c r="C8" s="4" t="s">
        <v>1519</v>
      </c>
    </row>
    <row r="9" spans="1:3">
      <c r="A9" s="4" t="s">
        <v>1521</v>
      </c>
      <c r="B9" s="4" t="s">
        <v>1522</v>
      </c>
      <c r="C9" s="4" t="s">
        <v>1523</v>
      </c>
    </row>
    <row r="10" spans="1:3">
      <c r="A10" s="4" t="s">
        <v>1524</v>
      </c>
      <c r="B10" s="4" t="s">
        <v>1212</v>
      </c>
      <c r="C10" s="4" t="s">
        <v>1212</v>
      </c>
    </row>
    <row r="11" spans="1:3">
      <c r="A11" s="4" t="s">
        <v>1472</v>
      </c>
    </row>
    <row r="12" spans="1:3">
      <c r="A12" s="3" t="s">
        <v>1426</v>
      </c>
    </row>
    <row r="13" spans="1:3">
      <c r="A13" s="4" t="s">
        <v>1514</v>
      </c>
      <c r="B13" s="4" t="s">
        <v>1525</v>
      </c>
      <c r="C13" s="4" t="s">
        <v>1526</v>
      </c>
    </row>
    <row r="14" spans="1:3">
      <c r="A14" s="4" t="s">
        <v>1516</v>
      </c>
      <c r="B14" s="4" t="s">
        <v>1220</v>
      </c>
      <c r="C14" s="4" t="s">
        <v>1527</v>
      </c>
    </row>
    <row r="15" spans="1:3">
      <c r="A15" s="4" t="s">
        <v>1518</v>
      </c>
      <c r="B15" s="4" t="s">
        <v>1519</v>
      </c>
      <c r="C15" s="4" t="s">
        <v>1528</v>
      </c>
    </row>
    <row r="16" spans="1:3">
      <c r="A16" s="4" t="s">
        <v>1520</v>
      </c>
      <c r="B16" s="4" t="s">
        <v>1519</v>
      </c>
      <c r="C16" s="4" t="s">
        <v>1528</v>
      </c>
    </row>
    <row r="17" spans="1:3">
      <c r="A17" s="4" t="s">
        <v>1521</v>
      </c>
      <c r="B17" s="4" t="s">
        <v>1212</v>
      </c>
      <c r="C17" s="4" t="s">
        <v>1212</v>
      </c>
    </row>
    <row r="18" spans="1:3">
      <c r="A18" s="4" t="s">
        <v>1524</v>
      </c>
      <c r="B18" s="4" t="s">
        <v>1529</v>
      </c>
      <c r="C18" s="4" t="s">
        <v>1530</v>
      </c>
    </row>
    <row r="19" spans="1:3">
      <c r="A19" s="4" t="s">
        <v>1531</v>
      </c>
      <c r="B19" s="4" t="s">
        <v>1532</v>
      </c>
    </row>
    <row r="20" spans="1:3">
      <c r="A20" s="4" t="s">
        <v>1533</v>
      </c>
      <c r="B20" s="4" t="s">
        <v>1004</v>
      </c>
    </row>
    <row r="21" spans="1:3">
      <c r="A21" s="4" t="s">
        <v>1534</v>
      </c>
      <c r="B21" s="5" t="n">
        <v>202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535</v>
      </c>
      <c r="B1" s="2" t="s">
        <v>1</v>
      </c>
    </row>
    <row r="2" spans="1:2">
      <c r="B2" s="2" t="s">
        <v>768</v>
      </c>
    </row>
    <row r="3" spans="1:2">
      <c r="A3" s="3" t="s">
        <v>1426</v>
      </c>
    </row>
    <row r="4" spans="1:2">
      <c r="A4" s="4" t="s">
        <v>1536</v>
      </c>
      <c r="B4" s="6" t="n">
        <v>89</v>
      </c>
    </row>
    <row r="5" spans="1:2">
      <c r="A5" s="4" t="s">
        <v>1537</v>
      </c>
      <c r="B5" s="5" t="n">
        <v>-71</v>
      </c>
    </row>
    <row r="6" spans="1:2">
      <c r="A6" s="4" t="s">
        <v>1538</v>
      </c>
      <c r="B6" s="5" t="n">
        <v>19</v>
      </c>
    </row>
    <row r="7" spans="1:2">
      <c r="A7" s="4" t="s">
        <v>1539</v>
      </c>
      <c r="B7" s="6" t="n">
        <v>-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1540</v>
      </c>
      <c r="B1" s="2" t="s">
        <v>1</v>
      </c>
    </row>
    <row r="2" spans="1:2">
      <c r="B2" s="2" t="s">
        <v>768</v>
      </c>
    </row>
    <row r="3" spans="1:2">
      <c r="A3" s="4" t="s">
        <v>852</v>
      </c>
    </row>
    <row r="4" spans="1:2">
      <c r="A4" s="3" t="s">
        <v>1541</v>
      </c>
    </row>
    <row r="5" spans="1:2">
      <c r="A5" s="5" t="n">
        <v>2017</v>
      </c>
      <c r="B5" s="6" t="n">
        <v>133</v>
      </c>
    </row>
    <row r="6" spans="1:2">
      <c r="A6" s="5" t="n">
        <v>2018</v>
      </c>
      <c r="B6" s="5" t="n">
        <v>135</v>
      </c>
    </row>
    <row r="7" spans="1:2">
      <c r="A7" s="5" t="n">
        <v>2019</v>
      </c>
      <c r="B7" s="5" t="n">
        <v>140</v>
      </c>
    </row>
    <row r="8" spans="1:2">
      <c r="A8" s="5" t="n">
        <v>2020</v>
      </c>
      <c r="B8" s="5" t="n">
        <v>146</v>
      </c>
    </row>
    <row r="9" spans="1:2">
      <c r="A9" s="5" t="n">
        <v>2021</v>
      </c>
      <c r="B9" s="5" t="n">
        <v>152</v>
      </c>
    </row>
    <row r="10" spans="1:2">
      <c r="A10" s="4" t="s">
        <v>1542</v>
      </c>
      <c r="B10" s="5" t="n">
        <v>848</v>
      </c>
    </row>
    <row r="11" spans="1:2">
      <c r="A11" s="4" t="s">
        <v>1543</v>
      </c>
      <c r="B11" s="5" t="n">
        <v>63</v>
      </c>
    </row>
    <row r="12" spans="1:2">
      <c r="A12" s="4" t="s">
        <v>1472</v>
      </c>
    </row>
    <row r="13" spans="1:2">
      <c r="A13" s="3" t="s">
        <v>1541</v>
      </c>
    </row>
    <row r="14" spans="1:2">
      <c r="A14" s="5" t="n">
        <v>2017</v>
      </c>
      <c r="B14" s="5" t="n">
        <v>24</v>
      </c>
    </row>
    <row r="15" spans="1:2">
      <c r="A15" s="5" t="n">
        <v>2018</v>
      </c>
      <c r="B15" s="5" t="n">
        <v>25</v>
      </c>
    </row>
    <row r="16" spans="1:2">
      <c r="A16" s="5" t="n">
        <v>2019</v>
      </c>
      <c r="B16" s="5" t="n">
        <v>27</v>
      </c>
    </row>
    <row r="17" spans="1:2">
      <c r="A17" s="5" t="n">
        <v>2020</v>
      </c>
      <c r="B17" s="5" t="n">
        <v>28</v>
      </c>
    </row>
    <row r="18" spans="1:2">
      <c r="A18" s="5" t="n">
        <v>2021</v>
      </c>
      <c r="B18" s="5" t="n">
        <v>30</v>
      </c>
    </row>
    <row r="19" spans="1:2">
      <c r="A19" s="4" t="s">
        <v>1542</v>
      </c>
      <c r="B19" s="5" t="n">
        <v>173</v>
      </c>
    </row>
    <row r="20" spans="1:2">
      <c r="A20" s="4" t="s">
        <v>1543</v>
      </c>
      <c r="B20" s="6" t="n">
        <v>3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22</v>
      </c>
      <c r="C2" s="2" t="s">
        <v>23</v>
      </c>
    </row>
    <row r="3" spans="1:3">
      <c r="A3" s="3" t="s">
        <v>235</v>
      </c>
    </row>
    <row r="4" spans="1:3">
      <c r="A4" s="4" t="s">
        <v>1545</v>
      </c>
      <c r="B4" s="6" t="n">
        <v>31</v>
      </c>
      <c r="C4" s="6" t="n">
        <v>2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53"/>
    <col customWidth="1" max="3" min="3" width="23"/>
    <col customWidth="1" max="4" min="4" width="37"/>
    <col customWidth="1" max="5" min="5" width="17"/>
    <col customWidth="1" max="6" min="6" width="19"/>
    <col customWidth="1" max="7" min="7" width="24"/>
    <col customWidth="1" max="8" min="8" width="14"/>
    <col customWidth="1" max="9" min="9" width="33"/>
  </cols>
  <sheetData>
    <row r="1" spans="1:9">
      <c r="A1" s="1" t="s">
        <v>1546</v>
      </c>
      <c r="B1" s="2" t="s">
        <v>1547</v>
      </c>
      <c r="C1" s="2" t="s">
        <v>1548</v>
      </c>
      <c r="D1" s="2" t="s">
        <v>1549</v>
      </c>
      <c r="E1" s="2" t="s">
        <v>768</v>
      </c>
      <c r="F1" s="2" t="s">
        <v>1550</v>
      </c>
      <c r="G1" s="2" t="s">
        <v>1551</v>
      </c>
      <c r="H1" s="2" t="s">
        <v>441</v>
      </c>
      <c r="I1" s="2" t="s">
        <v>1150</v>
      </c>
    </row>
    <row r="2" spans="1:9">
      <c r="A2" s="3" t="s">
        <v>1151</v>
      </c>
    </row>
    <row r="3" spans="1:9">
      <c r="A3" s="4" t="s">
        <v>153</v>
      </c>
      <c r="F3" s="6" t="n">
        <v>1361000000</v>
      </c>
      <c r="G3" s="6" t="n">
        <v>20000000</v>
      </c>
    </row>
    <row r="4" spans="1:9">
      <c r="A4" s="4" t="s">
        <v>1552</v>
      </c>
      <c r="F4" s="6" t="n">
        <v>4684000000</v>
      </c>
      <c r="G4" s="6" t="n">
        <v>0</v>
      </c>
    </row>
    <row r="5" spans="1:9">
      <c r="A5" s="4" t="s">
        <v>1153</v>
      </c>
      <c r="I5" s="8" t="n">
        <v>40.96</v>
      </c>
    </row>
    <row r="6" spans="1:9">
      <c r="A6" s="4" t="s">
        <v>1154</v>
      </c>
      <c r="B6" s="10" t="n">
        <v>1.32</v>
      </c>
      <c r="D6" s="10" t="n">
        <v>1.34</v>
      </c>
      <c r="G6" s="10" t="n">
        <v>1.38</v>
      </c>
      <c r="I6" s="10" t="n">
        <v>1.32</v>
      </c>
    </row>
    <row r="7" spans="1:9">
      <c r="A7" s="4" t="s">
        <v>443</v>
      </c>
    </row>
    <row r="8" spans="1:9">
      <c r="A8" s="3" t="s">
        <v>1151</v>
      </c>
    </row>
    <row r="9" spans="1:9">
      <c r="A9" s="4" t="s">
        <v>1553</v>
      </c>
      <c r="F9" s="5" t="n">
        <v>26</v>
      </c>
    </row>
    <row r="10" spans="1:9">
      <c r="A10" s="4" t="s">
        <v>446</v>
      </c>
      <c r="D10" s="5" t="n">
        <v>25</v>
      </c>
    </row>
    <row r="11" spans="1:9">
      <c r="A11" s="4" t="s">
        <v>466</v>
      </c>
      <c r="B11" s="5" t="n">
        <v>570</v>
      </c>
      <c r="D11" s="5" t="n">
        <v>570</v>
      </c>
    </row>
    <row r="12" spans="1:9">
      <c r="A12" s="4" t="s">
        <v>1554</v>
      </c>
    </row>
    <row r="13" spans="1:9">
      <c r="A13" s="3" t="s">
        <v>1151</v>
      </c>
    </row>
    <row r="14" spans="1:9">
      <c r="A14" s="4" t="s">
        <v>1555</v>
      </c>
      <c r="D14" s="9" t="n">
        <v>385</v>
      </c>
    </row>
    <row r="15" spans="1:9">
      <c r="A15" s="4" t="s">
        <v>443</v>
      </c>
    </row>
    <row r="16" spans="1:9">
      <c r="A16" s="3" t="s">
        <v>1151</v>
      </c>
    </row>
    <row r="17" spans="1:9">
      <c r="A17" s="4" t="s">
        <v>459</v>
      </c>
      <c r="B17" s="4" t="s">
        <v>460</v>
      </c>
      <c r="H17" s="4" t="s">
        <v>460</v>
      </c>
    </row>
    <row r="18" spans="1:9">
      <c r="A18" s="4" t="s">
        <v>443</v>
      </c>
    </row>
    <row r="19" spans="1:9">
      <c r="A19" s="3" t="s">
        <v>1151</v>
      </c>
    </row>
    <row r="20" spans="1:9">
      <c r="A20" s="4" t="s">
        <v>1556</v>
      </c>
      <c r="B20" s="9" t="n">
        <v>11800</v>
      </c>
      <c r="C20" s="6" t="n">
        <v>15700000000</v>
      </c>
    </row>
    <row r="21" spans="1:9">
      <c r="A21" s="4" t="s">
        <v>1557</v>
      </c>
      <c r="B21" s="9" t="n">
        <v>4800</v>
      </c>
      <c r="C21" s="6" t="n">
        <v>6300000000</v>
      </c>
    </row>
    <row r="22" spans="1:9">
      <c r="A22" s="4" t="s">
        <v>1558</v>
      </c>
      <c r="B22" s="14" t="n">
        <v>22.57</v>
      </c>
    </row>
    <row r="23" spans="1:9">
      <c r="A23" s="4" t="s">
        <v>1559</v>
      </c>
      <c r="B23" s="15" t="n">
        <v>0.752</v>
      </c>
      <c r="C23" s="15" t="n">
        <v>0.752</v>
      </c>
    </row>
    <row r="24" spans="1:9">
      <c r="A24" s="4" t="s">
        <v>1560</v>
      </c>
      <c r="B24" s="9" t="n">
        <v>7000</v>
      </c>
      <c r="C24" s="6" t="n">
        <v>9342000000</v>
      </c>
    </row>
    <row r="25" spans="1:9">
      <c r="A25" s="4" t="s">
        <v>1561</v>
      </c>
      <c r="B25" s="5" t="n">
        <v>3500</v>
      </c>
      <c r="C25" s="6" t="n">
        <v>4658000000</v>
      </c>
    </row>
    <row r="26" spans="1:9">
      <c r="A26" s="4" t="s">
        <v>1562</v>
      </c>
      <c r="B26" s="9" t="n">
        <v>1228</v>
      </c>
    </row>
    <row r="27" spans="1:9">
      <c r="A27" s="4" t="s">
        <v>1563</v>
      </c>
      <c r="B27" s="5" t="n">
        <v>114400000</v>
      </c>
      <c r="C27" s="5" t="n">
        <v>114400000</v>
      </c>
    </row>
    <row r="28" spans="1:9">
      <c r="A28" s="4" t="s">
        <v>1552</v>
      </c>
      <c r="B28" s="9" t="n">
        <v>3500</v>
      </c>
      <c r="C28" s="6" t="n">
        <v>4684000000</v>
      </c>
    </row>
    <row r="29" spans="1:9">
      <c r="A29" s="4" t="s">
        <v>1553</v>
      </c>
      <c r="F29" s="5" t="n">
        <v>26</v>
      </c>
    </row>
    <row r="30" spans="1:9">
      <c r="A30" s="4" t="s">
        <v>446</v>
      </c>
      <c r="B30" s="5" t="n">
        <v>25</v>
      </c>
    </row>
    <row r="31" spans="1:9">
      <c r="A31" s="4" t="s">
        <v>1564</v>
      </c>
      <c r="F31" s="6" t="n">
        <v>118000000</v>
      </c>
      <c r="G31" s="6" t="n">
        <v>10000000</v>
      </c>
    </row>
    <row r="32" spans="1:9">
      <c r="A32" s="4" t="s">
        <v>1565</v>
      </c>
      <c r="F32" s="5" t="n">
        <v>90000000</v>
      </c>
      <c r="G32" s="5" t="n">
        <v>7000000</v>
      </c>
    </row>
    <row r="33" spans="1:9">
      <c r="A33" s="4" t="s">
        <v>1566</v>
      </c>
      <c r="D33" s="5" t="n">
        <v>17</v>
      </c>
      <c r="E33" s="6" t="n">
        <v>22000000</v>
      </c>
    </row>
    <row r="34" spans="1:9">
      <c r="A34" s="4" t="s">
        <v>1567</v>
      </c>
    </row>
    <row r="35" spans="1:9">
      <c r="A35" s="3" t="s">
        <v>1151</v>
      </c>
    </row>
    <row r="36" spans="1:9">
      <c r="A36" s="4" t="s">
        <v>1564</v>
      </c>
      <c r="F36" s="5" t="n">
        <v>79000000</v>
      </c>
      <c r="G36" s="5" t="n">
        <v>10000000</v>
      </c>
    </row>
    <row r="37" spans="1:9">
      <c r="A37" s="4" t="s">
        <v>1565</v>
      </c>
      <c r="F37" s="5" t="n">
        <v>62000000</v>
      </c>
      <c r="G37" s="5" t="n">
        <v>7000000</v>
      </c>
    </row>
    <row r="38" spans="1:9">
      <c r="A38" s="4" t="s">
        <v>1568</v>
      </c>
    </row>
    <row r="39" spans="1:9">
      <c r="A39" s="3" t="s">
        <v>1151</v>
      </c>
    </row>
    <row r="40" spans="1:9">
      <c r="A40" s="4" t="s">
        <v>1564</v>
      </c>
      <c r="F40" s="5" t="n">
        <v>39000000</v>
      </c>
      <c r="G40" s="5" t="n">
        <v>0</v>
      </c>
    </row>
    <row r="41" spans="1:9">
      <c r="A41" s="4" t="s">
        <v>1565</v>
      </c>
      <c r="F41" s="6" t="n">
        <v>28000000</v>
      </c>
      <c r="G41" s="6" t="n">
        <v>0</v>
      </c>
    </row>
    <row r="42" spans="1:9">
      <c r="A42" s="4" t="s">
        <v>1569</v>
      </c>
    </row>
    <row r="43" spans="1:9">
      <c r="A43" s="3" t="s">
        <v>1151</v>
      </c>
    </row>
    <row r="44" spans="1:9">
      <c r="A44" s="4" t="s">
        <v>1566</v>
      </c>
      <c r="D44" s="9" t="n">
        <v>21</v>
      </c>
      <c r="E44" s="6" t="n">
        <v>27000000</v>
      </c>
    </row>
    <row r="45" spans="1:9">
      <c r="A45" s="4" t="s">
        <v>1570</v>
      </c>
    </row>
    <row r="46" spans="1:9">
      <c r="A46" s="3" t="s">
        <v>1151</v>
      </c>
    </row>
    <row r="47" spans="1:9">
      <c r="A47" s="4" t="s">
        <v>1555</v>
      </c>
      <c r="B47" s="9" t="n">
        <v>2000</v>
      </c>
    </row>
    <row r="48" spans="1:9">
      <c r="A48" s="4" t="s">
        <v>1571</v>
      </c>
    </row>
    <row r="49" spans="1:9">
      <c r="A49" s="3" t="s">
        <v>1151</v>
      </c>
    </row>
    <row r="50" spans="1:9">
      <c r="A50" s="4" t="s">
        <v>1555</v>
      </c>
      <c r="B50" s="5" t="n">
        <v>199</v>
      </c>
    </row>
    <row r="51" spans="1:9">
      <c r="A51" s="4" t="s">
        <v>1572</v>
      </c>
    </row>
    <row r="52" spans="1:9">
      <c r="A52" s="3" t="s">
        <v>1151</v>
      </c>
    </row>
    <row r="53" spans="1:9">
      <c r="A53" s="4" t="s">
        <v>1573</v>
      </c>
      <c r="B53" s="9" t="n">
        <v>404</v>
      </c>
      <c r="C53" s="6" t="n">
        <v>5350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4"/>
    <col customWidth="1" max="7" min="7" width="17"/>
  </cols>
  <sheetData>
    <row r="1" spans="1:7">
      <c r="A1" s="1" t="s">
        <v>1574</v>
      </c>
      <c r="B1" s="2" t="s">
        <v>1575</v>
      </c>
      <c r="C1" s="2" t="s">
        <v>1576</v>
      </c>
      <c r="D1" s="2" t="s">
        <v>768</v>
      </c>
      <c r="E1" s="2" t="s">
        <v>680</v>
      </c>
      <c r="F1" s="2" t="s">
        <v>441</v>
      </c>
      <c r="G1" s="2" t="s">
        <v>1577</v>
      </c>
    </row>
    <row r="2" spans="1:7">
      <c r="A2" s="3" t="s">
        <v>1578</v>
      </c>
    </row>
    <row r="3" spans="1:7">
      <c r="A3" s="4" t="s">
        <v>1552</v>
      </c>
      <c r="D3" s="6" t="n">
        <v>4684</v>
      </c>
      <c r="E3" s="6" t="n">
        <v>0</v>
      </c>
    </row>
    <row r="4" spans="1:7">
      <c r="A4" s="3" t="s">
        <v>1579</v>
      </c>
    </row>
    <row r="5" spans="1:7">
      <c r="A5" s="4" t="s">
        <v>34</v>
      </c>
      <c r="D5" s="6" t="n">
        <v>12364</v>
      </c>
      <c r="E5" s="6" t="n">
        <v>4173</v>
      </c>
      <c r="G5" s="6" t="n">
        <v>3732</v>
      </c>
    </row>
    <row r="6" spans="1:7">
      <c r="A6" s="4" t="s">
        <v>443</v>
      </c>
    </row>
    <row r="7" spans="1:7">
      <c r="A7" s="3" t="s">
        <v>1578</v>
      </c>
    </row>
    <row r="8" spans="1:7">
      <c r="A8" s="4" t="s">
        <v>1552</v>
      </c>
      <c r="B8" s="11" t="n">
        <v>3.5</v>
      </c>
      <c r="C8" s="6" t="n">
        <v>4684</v>
      </c>
    </row>
    <row r="9" spans="1:7">
      <c r="A9" s="4" t="s">
        <v>1580</v>
      </c>
      <c r="B9" s="7" t="n">
        <v>3.5</v>
      </c>
      <c r="C9" s="5" t="n">
        <v>4658</v>
      </c>
    </row>
    <row r="10" spans="1:7">
      <c r="A10" s="4" t="s">
        <v>1581</v>
      </c>
      <c r="B10" s="9" t="n">
        <v>7</v>
      </c>
      <c r="C10" s="5" t="n">
        <v>9342</v>
      </c>
    </row>
    <row r="11" spans="1:7">
      <c r="A11" s="3" t="s">
        <v>1582</v>
      </c>
    </row>
    <row r="12" spans="1:7">
      <c r="A12" s="4" t="s">
        <v>1583</v>
      </c>
      <c r="C12" s="5" t="n">
        <v>7721</v>
      </c>
    </row>
    <row r="13" spans="1:7">
      <c r="A13" s="4" t="s">
        <v>1584</v>
      </c>
      <c r="C13" s="5" t="n">
        <v>1621</v>
      </c>
    </row>
    <row r="14" spans="1:7">
      <c r="A14" s="4" t="s">
        <v>1581</v>
      </c>
      <c r="C14" s="5" t="n">
        <v>9342</v>
      </c>
    </row>
    <row r="15" spans="1:7">
      <c r="A15" s="3" t="s">
        <v>1579</v>
      </c>
    </row>
    <row r="16" spans="1:7">
      <c r="A16" s="4" t="s">
        <v>24</v>
      </c>
      <c r="C16" s="5" t="n">
        <v>319</v>
      </c>
    </row>
    <row r="17" spans="1:7">
      <c r="A17" s="4" t="s">
        <v>785</v>
      </c>
      <c r="C17" s="5" t="n">
        <v>319</v>
      </c>
    </row>
    <row r="18" spans="1:7">
      <c r="A18" s="4" t="s">
        <v>1375</v>
      </c>
      <c r="C18" s="5" t="n">
        <v>8345</v>
      </c>
    </row>
    <row r="19" spans="1:7">
      <c r="A19" s="4" t="s">
        <v>1376</v>
      </c>
      <c r="C19" s="5" t="n">
        <v>392</v>
      </c>
    </row>
    <row r="20" spans="1:7">
      <c r="A20" s="4" t="s">
        <v>1585</v>
      </c>
      <c r="C20" s="5" t="n">
        <v>71</v>
      </c>
    </row>
    <row r="21" spans="1:7">
      <c r="A21" s="4" t="s">
        <v>36</v>
      </c>
      <c r="C21" s="5" t="n">
        <v>-625</v>
      </c>
    </row>
    <row r="22" spans="1:7">
      <c r="A22" s="4" t="s">
        <v>1586</v>
      </c>
      <c r="C22" s="5" t="n">
        <v>-311</v>
      </c>
    </row>
    <row r="23" spans="1:7">
      <c r="A23" s="4" t="s">
        <v>1587</v>
      </c>
      <c r="C23" s="5" t="n">
        <v>-5989</v>
      </c>
    </row>
    <row r="24" spans="1:7">
      <c r="A24" s="4" t="s">
        <v>789</v>
      </c>
      <c r="C24" s="5" t="n">
        <v>-327</v>
      </c>
    </row>
    <row r="25" spans="1:7">
      <c r="A25" s="4" t="s">
        <v>1391</v>
      </c>
      <c r="C25" s="5" t="n">
        <v>-926</v>
      </c>
    </row>
    <row r="26" spans="1:7">
      <c r="A26" s="4" t="s">
        <v>1588</v>
      </c>
      <c r="C26" s="5" t="n">
        <v>-166</v>
      </c>
    </row>
    <row r="27" spans="1:7">
      <c r="A27" s="4" t="s">
        <v>1589</v>
      </c>
      <c r="C27" s="5" t="n">
        <v>1102</v>
      </c>
    </row>
    <row r="28" spans="1:7">
      <c r="A28" s="4" t="s">
        <v>25</v>
      </c>
      <c r="C28" s="5" t="n">
        <v>134</v>
      </c>
    </row>
    <row r="29" spans="1:7">
      <c r="A29" s="4" t="s">
        <v>1590</v>
      </c>
      <c r="C29" s="5" t="n">
        <v>1236</v>
      </c>
    </row>
    <row r="30" spans="1:7">
      <c r="A30" s="4" t="s">
        <v>34</v>
      </c>
      <c r="C30" s="6" t="n">
        <v>8106</v>
      </c>
    </row>
    <row r="31" spans="1:7">
      <c r="A31" s="4" t="s">
        <v>443</v>
      </c>
    </row>
    <row r="32" spans="1:7">
      <c r="A32" s="3" t="s">
        <v>1582</v>
      </c>
    </row>
    <row r="33" spans="1:7">
      <c r="A33" s="4" t="s">
        <v>457</v>
      </c>
      <c r="C33" s="4" t="s">
        <v>458</v>
      </c>
      <c r="F33" s="4" t="s">
        <v>458</v>
      </c>
    </row>
    <row r="34" spans="1:7">
      <c r="A34" s="4" t="s">
        <v>459</v>
      </c>
      <c r="C34" s="4" t="s">
        <v>460</v>
      </c>
      <c r="F34" s="4" t="s">
        <v>46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22</v>
      </c>
      <c r="C2" s="2" t="s">
        <v>23</v>
      </c>
    </row>
    <row r="3" spans="1:3">
      <c r="A3" s="3" t="s">
        <v>1151</v>
      </c>
    </row>
    <row r="4" spans="1:3">
      <c r="A4" s="4" t="s">
        <v>1592</v>
      </c>
      <c r="B4" s="6" t="n">
        <v>7995</v>
      </c>
      <c r="C4" s="6" t="n">
        <v>8093</v>
      </c>
    </row>
    <row r="5" spans="1:3">
      <c r="A5" s="4" t="s">
        <v>1593</v>
      </c>
      <c r="B5" s="6" t="n">
        <v>919</v>
      </c>
      <c r="C5" s="6" t="n">
        <v>93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21"/>
    <col customWidth="1" max="3" min="3" width="17"/>
    <col customWidth="1" max="4" min="4" width="21"/>
    <col customWidth="1" max="5" min="5" width="17"/>
    <col customWidth="1" max="6" min="6" width="20"/>
    <col customWidth="1" max="7" min="7" width="17"/>
    <col customWidth="1" max="8" min="8" width="17"/>
  </cols>
  <sheetData>
    <row r="1" spans="1:8">
      <c r="A1" s="1" t="s">
        <v>1594</v>
      </c>
      <c r="B1" s="2" t="s">
        <v>1595</v>
      </c>
      <c r="C1" s="2" t="s">
        <v>1596</v>
      </c>
      <c r="D1" s="2" t="s">
        <v>1049</v>
      </c>
      <c r="E1" s="2" t="s">
        <v>680</v>
      </c>
      <c r="F1" s="2" t="s">
        <v>1597</v>
      </c>
      <c r="G1" s="2" t="s">
        <v>680</v>
      </c>
      <c r="H1" s="2" t="s">
        <v>1577</v>
      </c>
    </row>
    <row r="2" spans="1:8">
      <c r="A2" s="3" t="s">
        <v>1151</v>
      </c>
    </row>
    <row r="3" spans="1:8">
      <c r="A3" s="4" t="s">
        <v>1598</v>
      </c>
      <c r="F3" s="6" t="n">
        <v>4841</v>
      </c>
      <c r="G3" s="6" t="n">
        <v>38</v>
      </c>
    </row>
    <row r="4" spans="1:8">
      <c r="A4" s="4" t="s">
        <v>34</v>
      </c>
      <c r="E4" s="6" t="n">
        <v>4173</v>
      </c>
      <c r="F4" s="6" t="n">
        <v>12364</v>
      </c>
      <c r="G4" s="6" t="n">
        <v>4173</v>
      </c>
      <c r="H4" s="6" t="n">
        <v>3732</v>
      </c>
    </row>
    <row r="5" spans="1:8">
      <c r="A5" s="4" t="s">
        <v>1599</v>
      </c>
    </row>
    <row r="6" spans="1:8">
      <c r="A6" s="3" t="s">
        <v>1151</v>
      </c>
    </row>
    <row r="7" spans="1:8">
      <c r="A7" s="4" t="s">
        <v>1598</v>
      </c>
      <c r="B7" s="9" t="n">
        <v>266</v>
      </c>
      <c r="C7" s="6" t="n">
        <v>349</v>
      </c>
    </row>
    <row r="8" spans="1:8">
      <c r="A8" s="4" t="s">
        <v>1600</v>
      </c>
      <c r="D8" s="9" t="n">
        <v>29</v>
      </c>
      <c r="E8" s="6" t="n">
        <v>38</v>
      </c>
    </row>
    <row r="9" spans="1:8">
      <c r="A9" s="4" t="s">
        <v>34</v>
      </c>
      <c r="C9" s="6" t="n">
        <v>27</v>
      </c>
    </row>
    <row r="10" spans="1:8">
      <c r="A10" s="4" t="s">
        <v>494</v>
      </c>
    </row>
    <row r="11" spans="1:8">
      <c r="A11" s="3" t="s">
        <v>1151</v>
      </c>
    </row>
    <row r="12" spans="1:8">
      <c r="A12" s="4" t="s">
        <v>457</v>
      </c>
      <c r="F12" s="4" t="s">
        <v>495</v>
      </c>
    </row>
    <row r="13" spans="1:8">
      <c r="A13" s="4" t="s">
        <v>496</v>
      </c>
      <c r="F13" s="5" t="n">
        <v>77</v>
      </c>
    </row>
    <row r="14" spans="1:8">
      <c r="A14" s="4" t="s">
        <v>1601</v>
      </c>
    </row>
    <row r="15" spans="1:8">
      <c r="A15" s="3" t="s">
        <v>1151</v>
      </c>
    </row>
    <row r="16" spans="1:8">
      <c r="A16" s="4" t="s">
        <v>457</v>
      </c>
      <c r="F16" s="4" t="s">
        <v>142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602</v>
      </c>
      <c r="B1" s="2" t="s">
        <v>499</v>
      </c>
      <c r="F1" s="2" t="s">
        <v>1</v>
      </c>
    </row>
    <row r="2" spans="1:7">
      <c r="B2" s="2" t="s">
        <v>1603</v>
      </c>
      <c r="C2" s="2" t="s">
        <v>1604</v>
      </c>
      <c r="D2" s="2" t="s">
        <v>1605</v>
      </c>
      <c r="E2" s="2" t="s">
        <v>551</v>
      </c>
      <c r="F2" s="2" t="s">
        <v>22</v>
      </c>
      <c r="G2" s="2" t="s">
        <v>23</v>
      </c>
    </row>
    <row r="3" spans="1:7">
      <c r="A3" s="3" t="s">
        <v>1606</v>
      </c>
    </row>
    <row r="4" spans="1:7">
      <c r="A4" s="4" t="s">
        <v>1607</v>
      </c>
      <c r="F4" s="6" t="n">
        <v>0</v>
      </c>
      <c r="G4" s="6" t="n">
        <v>56</v>
      </c>
    </row>
    <row r="5" spans="1:7">
      <c r="A5" s="4" t="s">
        <v>1608</v>
      </c>
      <c r="F5" s="5" t="n">
        <v>50</v>
      </c>
      <c r="G5" s="5" t="n">
        <v>922</v>
      </c>
    </row>
    <row r="6" spans="1:7">
      <c r="A6" s="4" t="s">
        <v>1609</v>
      </c>
      <c r="F6" s="6" t="n">
        <v>0</v>
      </c>
      <c r="G6" s="5" t="n">
        <v>109</v>
      </c>
    </row>
    <row r="7" spans="1:7">
      <c r="A7" s="4" t="s">
        <v>1610</v>
      </c>
    </row>
    <row r="8" spans="1:7">
      <c r="A8" s="3" t="s">
        <v>1606</v>
      </c>
    </row>
    <row r="9" spans="1:7">
      <c r="A9" s="4" t="s">
        <v>1608</v>
      </c>
      <c r="E9" s="6" t="n">
        <v>430</v>
      </c>
    </row>
    <row r="10" spans="1:7">
      <c r="A10" s="4" t="s">
        <v>1611</v>
      </c>
      <c r="E10" s="5" t="n">
        <v>129</v>
      </c>
    </row>
    <row r="11" spans="1:7">
      <c r="A11" s="4" t="s">
        <v>1609</v>
      </c>
      <c r="E11" s="5" t="n">
        <v>109</v>
      </c>
    </row>
    <row r="12" spans="1:7">
      <c r="A12" s="4" t="s">
        <v>1612</v>
      </c>
      <c r="E12" s="6" t="n">
        <v>35</v>
      </c>
    </row>
    <row r="13" spans="1:7">
      <c r="A13" s="4" t="s">
        <v>1613</v>
      </c>
      <c r="B13" s="6" t="n">
        <v>37</v>
      </c>
    </row>
    <row r="14" spans="1:7">
      <c r="A14" s="4" t="s">
        <v>1614</v>
      </c>
    </row>
    <row r="15" spans="1:7">
      <c r="A15" s="3" t="s">
        <v>1606</v>
      </c>
    </row>
    <row r="16" spans="1:7">
      <c r="A16" s="4" t="s">
        <v>1608</v>
      </c>
      <c r="D16" s="6" t="n">
        <v>365</v>
      </c>
    </row>
    <row r="17" spans="1:7">
      <c r="A17" s="4" t="s">
        <v>1611</v>
      </c>
      <c r="D17" s="5" t="n">
        <v>-20</v>
      </c>
    </row>
    <row r="18" spans="1:7">
      <c r="A18" s="4" t="s">
        <v>1609</v>
      </c>
      <c r="D18" s="6" t="n">
        <v>-8</v>
      </c>
    </row>
    <row r="19" spans="1:7">
      <c r="A19" s="4" t="s">
        <v>1615</v>
      </c>
    </row>
    <row r="20" spans="1:7">
      <c r="A20" s="3" t="s">
        <v>1606</v>
      </c>
    </row>
    <row r="21" spans="1:7">
      <c r="A21" s="4" t="s">
        <v>1616</v>
      </c>
      <c r="G21" s="6" t="n">
        <v>18</v>
      </c>
    </row>
    <row r="22" spans="1:7">
      <c r="A22" s="4" t="s">
        <v>1617</v>
      </c>
    </row>
    <row r="23" spans="1:7">
      <c r="A23" s="3" t="s">
        <v>1606</v>
      </c>
    </row>
    <row r="24" spans="1:7">
      <c r="A24" s="4" t="s">
        <v>1618</v>
      </c>
      <c r="C24" s="6" t="n">
        <v>9</v>
      </c>
    </row>
    <row r="25" spans="1:7">
      <c r="A25" s="4" t="s">
        <v>1619</v>
      </c>
      <c r="C25" s="6" t="n">
        <v>1</v>
      </c>
    </row>
  </sheetData>
  <mergeCells count="3">
    <mergeCell ref="A1:A2"/>
    <mergeCell ref="B1:E1"/>
    <mergeCell ref="F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s>
  <sheetData>
    <row r="1" spans="1:6">
      <c r="A1" s="1" t="s">
        <v>1620</v>
      </c>
      <c r="B1" s="2" t="s">
        <v>499</v>
      </c>
      <c r="E1" s="2" t="s">
        <v>1</v>
      </c>
    </row>
    <row r="2" spans="1:6">
      <c r="B2" s="2" t="s">
        <v>1621</v>
      </c>
      <c r="C2" s="2" t="s">
        <v>1622</v>
      </c>
      <c r="D2" s="2" t="s">
        <v>1623</v>
      </c>
      <c r="E2" s="2" t="s">
        <v>768</v>
      </c>
      <c r="F2" s="2" t="s">
        <v>680</v>
      </c>
    </row>
    <row r="3" spans="1:6">
      <c r="A3" s="3" t="s">
        <v>1606</v>
      </c>
    </row>
    <row r="4" spans="1:6">
      <c r="A4" s="4" t="s">
        <v>1607</v>
      </c>
      <c r="E4" s="6" t="n">
        <v>0</v>
      </c>
      <c r="F4" s="6" t="n">
        <v>56</v>
      </c>
    </row>
    <row r="5" spans="1:6">
      <c r="A5" s="4" t="s">
        <v>1624</v>
      </c>
    </row>
    <row r="6" spans="1:6">
      <c r="A6" s="3" t="s">
        <v>1606</v>
      </c>
    </row>
    <row r="7" spans="1:6">
      <c r="A7" s="4" t="s">
        <v>1625</v>
      </c>
      <c r="C7" s="9" t="n">
        <v>63</v>
      </c>
      <c r="D7" s="6" t="n">
        <v>77</v>
      </c>
    </row>
    <row r="8" spans="1:6">
      <c r="A8" s="4" t="s">
        <v>1607</v>
      </c>
      <c r="C8" s="5" t="n">
        <v>41</v>
      </c>
      <c r="D8" s="5" t="n">
        <v>51</v>
      </c>
    </row>
    <row r="9" spans="1:6">
      <c r="A9" s="4" t="s">
        <v>1619</v>
      </c>
      <c r="C9" s="9" t="n">
        <v>22</v>
      </c>
      <c r="D9" s="6" t="n">
        <v>27</v>
      </c>
    </row>
    <row r="10" spans="1:6">
      <c r="A10" s="4" t="s">
        <v>1626</v>
      </c>
    </row>
    <row r="11" spans="1:6">
      <c r="A11" s="3" t="s">
        <v>1606</v>
      </c>
    </row>
    <row r="12" spans="1:6">
      <c r="A12" s="4" t="s">
        <v>1625</v>
      </c>
      <c r="B12" s="6" t="n">
        <v>16</v>
      </c>
    </row>
    <row r="13" spans="1:6">
      <c r="A13" s="4" t="s">
        <v>1607</v>
      </c>
      <c r="B13" s="5" t="n">
        <v>5</v>
      </c>
    </row>
    <row r="14" spans="1:6">
      <c r="A14" s="4" t="s">
        <v>1619</v>
      </c>
      <c r="B14" s="6" t="n">
        <v>5</v>
      </c>
    </row>
    <row r="15" spans="1:6">
      <c r="A15" s="4" t="s">
        <v>1627</v>
      </c>
    </row>
    <row r="16" spans="1:6">
      <c r="A16" s="3" t="s">
        <v>1606</v>
      </c>
    </row>
    <row r="17" spans="1:6">
      <c r="A17" s="4" t="s">
        <v>1616</v>
      </c>
      <c r="F17" s="6" t="n">
        <v>1</v>
      </c>
    </row>
  </sheetData>
  <mergeCells count="3">
    <mergeCell ref="A1:A2"/>
    <mergeCell ref="B1:D1"/>
    <mergeCell ref="E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8</v>
      </c>
      <c r="B1" s="2" t="s">
        <v>1</v>
      </c>
    </row>
    <row r="2" spans="1:3">
      <c r="B2" s="2" t="s">
        <v>22</v>
      </c>
      <c r="C2" s="2" t="s">
        <v>23</v>
      </c>
    </row>
    <row r="3" spans="1:3">
      <c r="A3" s="3" t="s">
        <v>1629</v>
      </c>
    </row>
    <row r="4" spans="1:3">
      <c r="A4" s="4" t="s">
        <v>1359</v>
      </c>
      <c r="B4" s="6" t="n">
        <v>644</v>
      </c>
      <c r="C4" s="6" t="n">
        <v>561</v>
      </c>
    </row>
    <row r="5" spans="1:3">
      <c r="A5" s="4" t="s">
        <v>1630</v>
      </c>
      <c r="B5" s="5" t="n">
        <v>62</v>
      </c>
      <c r="C5" s="5" t="n">
        <v>109</v>
      </c>
    </row>
    <row r="6" spans="1:3">
      <c r="A6" s="3" t="s">
        <v>1631</v>
      </c>
    </row>
    <row r="7" spans="1:3">
      <c r="A7" s="4" t="s">
        <v>766</v>
      </c>
      <c r="B7" s="5" t="n">
        <v>43</v>
      </c>
      <c r="C7" s="5" t="n">
        <v>14</v>
      </c>
    </row>
    <row r="8" spans="1:3">
      <c r="A8" s="4" t="s">
        <v>27</v>
      </c>
      <c r="B8" s="5" t="n">
        <v>-4</v>
      </c>
      <c r="C8" s="5" t="n">
        <v>-1</v>
      </c>
    </row>
    <row r="9" spans="1:3">
      <c r="A9" s="4" t="s">
        <v>182</v>
      </c>
      <c r="B9" s="5" t="n">
        <v>17</v>
      </c>
      <c r="C9" s="5" t="n">
        <v>15</v>
      </c>
    </row>
    <row r="10" spans="1:3">
      <c r="A10" s="4" t="s">
        <v>1632</v>
      </c>
      <c r="B10" s="5" t="n">
        <v>-58</v>
      </c>
      <c r="C10" s="5" t="n">
        <v>57</v>
      </c>
    </row>
    <row r="11" spans="1:3">
      <c r="A11" s="4" t="s">
        <v>929</v>
      </c>
      <c r="B11" s="5" t="n">
        <v>25</v>
      </c>
      <c r="C11" s="5" t="n">
        <v>-82</v>
      </c>
    </row>
    <row r="12" spans="1:3">
      <c r="A12" s="4" t="s">
        <v>1633</v>
      </c>
      <c r="B12" s="5" t="n">
        <v>-1</v>
      </c>
      <c r="C12" s="5" t="n">
        <v>38</v>
      </c>
    </row>
    <row r="13" spans="1:3">
      <c r="A13" s="4" t="s">
        <v>1634</v>
      </c>
      <c r="B13" s="5" t="n">
        <v>22</v>
      </c>
      <c r="C13" s="5" t="n">
        <v>41</v>
      </c>
    </row>
    <row r="14" spans="1:3">
      <c r="A14" s="3" t="s">
        <v>1635</v>
      </c>
    </row>
    <row r="15" spans="1:3">
      <c r="A15" s="4" t="s">
        <v>1636</v>
      </c>
      <c r="B15" s="5" t="n">
        <v>162</v>
      </c>
      <c r="C15" s="5" t="n">
        <v>156</v>
      </c>
    </row>
    <row r="16" spans="1:3">
      <c r="A16" s="4" t="s">
        <v>1637</v>
      </c>
      <c r="B16" s="5" t="n">
        <v>4684</v>
      </c>
      <c r="C16" s="5" t="n">
        <v>0</v>
      </c>
    </row>
    <row r="17" spans="1:3">
      <c r="A17" s="4" t="s">
        <v>1638</v>
      </c>
      <c r="B17" s="5" t="n">
        <v>296</v>
      </c>
      <c r="C17" s="5" t="n">
        <v>187</v>
      </c>
    </row>
    <row r="18" spans="1:3">
      <c r="A18" s="4" t="s">
        <v>1639</v>
      </c>
      <c r="B18" s="5" t="n">
        <v>48</v>
      </c>
      <c r="C18" s="5" t="n">
        <v>0</v>
      </c>
    </row>
    <row r="19" spans="1:3">
      <c r="A19" s="4" t="s">
        <v>1640</v>
      </c>
      <c r="B19" s="5" t="n">
        <v>38</v>
      </c>
      <c r="C19" s="5" t="n">
        <v>0</v>
      </c>
    </row>
    <row r="20" spans="1:3">
      <c r="A20" s="4" t="s">
        <v>1641</v>
      </c>
      <c r="B20" s="5" t="n">
        <v>9</v>
      </c>
      <c r="C20" s="5" t="n">
        <v>4</v>
      </c>
    </row>
    <row r="21" spans="1:3">
      <c r="A21" s="4" t="s">
        <v>1642</v>
      </c>
      <c r="B21" s="6" t="n">
        <v>4</v>
      </c>
      <c r="C21" s="6" t="n">
        <v>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2</v>
      </c>
      <c r="C1" s="2" t="s">
        <v>23</v>
      </c>
    </row>
    <row r="2" spans="1:3">
      <c r="A2" s="3" t="s">
        <v>1474</v>
      </c>
    </row>
    <row r="3" spans="1:3">
      <c r="A3" s="4" t="s">
        <v>1644</v>
      </c>
      <c r="B3" s="6" t="n">
        <v>0</v>
      </c>
      <c r="C3" s="6" t="n">
        <v>33</v>
      </c>
    </row>
    <row r="4" spans="1:3">
      <c r="A4" s="4" t="s">
        <v>1645</v>
      </c>
    </row>
    <row r="5" spans="1:3">
      <c r="A5" s="3" t="s">
        <v>1474</v>
      </c>
    </row>
    <row r="6" spans="1:3">
      <c r="A6" s="4" t="s">
        <v>1646</v>
      </c>
      <c r="B6" s="5" t="n">
        <v>102</v>
      </c>
      <c r="C6" s="5" t="n">
        <v>63</v>
      </c>
    </row>
    <row r="7" spans="1:3">
      <c r="A7" s="4" t="s">
        <v>1647</v>
      </c>
      <c r="B7" s="5" t="n">
        <v>-9</v>
      </c>
      <c r="C7" s="5" t="n">
        <v>-6</v>
      </c>
    </row>
    <row r="8" spans="1:3">
      <c r="A8" s="4" t="s">
        <v>1648</v>
      </c>
      <c r="B8" s="5" t="n">
        <v>93</v>
      </c>
      <c r="C8" s="5" t="n">
        <v>57</v>
      </c>
    </row>
    <row r="9" spans="1:3">
      <c r="A9" s="3" t="s">
        <v>1476</v>
      </c>
    </row>
    <row r="10" spans="1:3">
      <c r="A10" s="4" t="s">
        <v>1649</v>
      </c>
      <c r="B10" s="5" t="n">
        <v>38</v>
      </c>
      <c r="C10" s="5" t="n">
        <v>83</v>
      </c>
    </row>
    <row r="11" spans="1:3">
      <c r="A11" s="4" t="s">
        <v>1647</v>
      </c>
      <c r="B11" s="5" t="n">
        <v>-9</v>
      </c>
      <c r="C11" s="5" t="n">
        <v>-6</v>
      </c>
    </row>
    <row r="12" spans="1:3">
      <c r="A12" s="4" t="s">
        <v>1650</v>
      </c>
      <c r="B12" s="5" t="n">
        <v>29</v>
      </c>
      <c r="C12" s="5" t="n">
        <v>77</v>
      </c>
    </row>
    <row r="13" spans="1:3">
      <c r="A13" s="4" t="s">
        <v>1651</v>
      </c>
    </row>
    <row r="14" spans="1:3">
      <c r="A14" s="3" t="s">
        <v>1474</v>
      </c>
    </row>
    <row r="15" spans="1:3">
      <c r="A15" s="4" t="s">
        <v>1652</v>
      </c>
      <c r="B15" s="5" t="n">
        <v>19</v>
      </c>
      <c r="C15" s="5" t="n">
        <v>7</v>
      </c>
    </row>
    <row r="16" spans="1:3">
      <c r="A16" s="3" t="s">
        <v>1476</v>
      </c>
    </row>
    <row r="17" spans="1:3">
      <c r="A17" s="4" t="s">
        <v>1653</v>
      </c>
      <c r="B17" s="5" t="n">
        <v>26</v>
      </c>
      <c r="C17" s="5" t="n">
        <v>78</v>
      </c>
    </row>
    <row r="18" spans="1:3">
      <c r="A18" s="4" t="s">
        <v>1654</v>
      </c>
    </row>
    <row r="19" spans="1:3">
      <c r="A19" s="3" t="s">
        <v>1474</v>
      </c>
    </row>
    <row r="20" spans="1:3">
      <c r="A20" s="4" t="s">
        <v>1644</v>
      </c>
      <c r="B20" s="5" t="n">
        <v>0</v>
      </c>
      <c r="C20" s="5" t="n">
        <v>33</v>
      </c>
    </row>
    <row r="21" spans="1:3">
      <c r="A21" s="4" t="s">
        <v>846</v>
      </c>
      <c r="B21" s="5" t="n">
        <v>69</v>
      </c>
      <c r="C21" s="5" t="n">
        <v>12</v>
      </c>
    </row>
    <row r="22" spans="1:3">
      <c r="A22" s="4" t="s">
        <v>1655</v>
      </c>
    </row>
    <row r="23" spans="1:3">
      <c r="A23" s="3" t="s">
        <v>1474</v>
      </c>
    </row>
    <row r="24" spans="1:3">
      <c r="A24" s="4" t="s">
        <v>1652</v>
      </c>
      <c r="B24" s="5" t="n">
        <v>1</v>
      </c>
    </row>
    <row r="25" spans="1:3">
      <c r="A25" s="3" t="s">
        <v>1476</v>
      </c>
    </row>
    <row r="26" spans="1:3">
      <c r="A26" s="4" t="s">
        <v>1653</v>
      </c>
      <c r="C26" s="5" t="n">
        <v>1</v>
      </c>
    </row>
    <row r="27" spans="1:3">
      <c r="A27" s="4" t="s">
        <v>1656</v>
      </c>
    </row>
    <row r="28" spans="1:3">
      <c r="A28" s="3" t="s">
        <v>1474</v>
      </c>
    </row>
    <row r="29" spans="1:3">
      <c r="A29" s="4" t="s">
        <v>765</v>
      </c>
      <c r="B29" s="5" t="n">
        <v>0</v>
      </c>
      <c r="C29" s="5" t="n">
        <v>9</v>
      </c>
    </row>
    <row r="30" spans="1:3">
      <c r="A30" s="4" t="s">
        <v>1657</v>
      </c>
    </row>
    <row r="31" spans="1:3">
      <c r="A31" s="3" t="s">
        <v>1474</v>
      </c>
    </row>
    <row r="32" spans="1:3">
      <c r="A32" s="4" t="s">
        <v>1652</v>
      </c>
      <c r="B32" s="5" t="n">
        <v>13</v>
      </c>
      <c r="C32" s="5" t="n">
        <v>2</v>
      </c>
    </row>
    <row r="33" spans="1:3">
      <c r="A33" s="3" t="s">
        <v>1476</v>
      </c>
    </row>
    <row r="34" spans="1:3">
      <c r="A34" s="4" t="s">
        <v>1653</v>
      </c>
      <c r="B34" s="5" t="n">
        <v>21</v>
      </c>
      <c r="C34" s="5" t="n">
        <v>52</v>
      </c>
    </row>
    <row r="35" spans="1:3">
      <c r="A35" s="4" t="s">
        <v>1658</v>
      </c>
    </row>
    <row r="36" spans="1:3">
      <c r="A36" s="3" t="s">
        <v>1476</v>
      </c>
    </row>
    <row r="37" spans="1:3">
      <c r="A37" s="4" t="s">
        <v>1653</v>
      </c>
      <c r="B37" s="5" t="n">
        <v>9</v>
      </c>
      <c r="C37" s="5" t="n">
        <v>0</v>
      </c>
    </row>
    <row r="38" spans="1:3">
      <c r="A38" s="4" t="s">
        <v>1659</v>
      </c>
    </row>
    <row r="39" spans="1:3">
      <c r="A39" s="3" t="s">
        <v>1474</v>
      </c>
    </row>
    <row r="40" spans="1:3">
      <c r="A40" s="4" t="s">
        <v>1652</v>
      </c>
      <c r="B40" s="5" t="n">
        <v>11</v>
      </c>
      <c r="C40" s="5" t="n">
        <v>0</v>
      </c>
    </row>
    <row r="41" spans="1:3">
      <c r="A41" s="3" t="s">
        <v>1476</v>
      </c>
    </row>
    <row r="42" spans="1:3">
      <c r="A42" s="4" t="s">
        <v>1653</v>
      </c>
      <c r="B42" s="5" t="n">
        <v>3</v>
      </c>
      <c r="C42" s="5" t="n">
        <v>5</v>
      </c>
    </row>
    <row r="43" spans="1:3">
      <c r="A43" s="4" t="s">
        <v>1660</v>
      </c>
    </row>
    <row r="44" spans="1:3">
      <c r="A44" s="3" t="s">
        <v>1474</v>
      </c>
    </row>
    <row r="45" spans="1:3">
      <c r="A45" s="4" t="s">
        <v>1652</v>
      </c>
      <c r="B45" s="5" t="n">
        <v>5</v>
      </c>
      <c r="C45" s="5" t="n">
        <v>5</v>
      </c>
    </row>
    <row r="46" spans="1:3">
      <c r="A46" s="3" t="s">
        <v>1476</v>
      </c>
    </row>
    <row r="47" spans="1:3">
      <c r="A47" s="4" t="s">
        <v>1653</v>
      </c>
      <c r="B47" s="5" t="n">
        <v>5</v>
      </c>
      <c r="C47" s="5" t="n">
        <v>25</v>
      </c>
    </row>
    <row r="48" spans="1:3">
      <c r="A48" s="4" t="s">
        <v>1661</v>
      </c>
    </row>
    <row r="49" spans="1:3">
      <c r="A49" s="3" t="s">
        <v>1474</v>
      </c>
    </row>
    <row r="50" spans="1:3">
      <c r="A50" s="4" t="s">
        <v>1652</v>
      </c>
      <c r="B50" s="6" t="n">
        <v>3</v>
      </c>
      <c r="C50" s="6" t="n">
        <v>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2</v>
      </c>
    </row>
    <row r="3" spans="1:2">
      <c r="A3" s="3" t="s">
        <v>168</v>
      </c>
    </row>
    <row r="4" spans="1:2">
      <c r="A4" s="4" t="s">
        <v>185</v>
      </c>
      <c r="B4" s="4" t="s">
        <v>1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17"/>
  </cols>
  <sheetData>
    <row r="1" spans="1:7">
      <c r="A1" s="1" t="s">
        <v>1662</v>
      </c>
      <c r="B1" s="2" t="s">
        <v>1</v>
      </c>
    </row>
    <row r="2" spans="1:7">
      <c r="B2" s="2" t="s">
        <v>768</v>
      </c>
      <c r="C2" s="2" t="s">
        <v>504</v>
      </c>
      <c r="D2" s="2" t="s">
        <v>768</v>
      </c>
      <c r="E2" s="2" t="s">
        <v>1575</v>
      </c>
      <c r="F2" s="2" t="s">
        <v>680</v>
      </c>
      <c r="G2" s="2" t="s">
        <v>1577</v>
      </c>
    </row>
    <row r="3" spans="1:7">
      <c r="A3" s="3" t="s">
        <v>1663</v>
      </c>
    </row>
    <row r="4" spans="1:7">
      <c r="A4" s="4" t="s">
        <v>1664</v>
      </c>
      <c r="D4" s="6" t="n">
        <v>2933</v>
      </c>
      <c r="F4" s="6" t="n">
        <v>2532</v>
      </c>
    </row>
    <row r="5" spans="1:7">
      <c r="A5" s="4" t="s">
        <v>1665</v>
      </c>
      <c r="D5" s="5" t="n">
        <v>2183</v>
      </c>
      <c r="F5" s="5" t="n">
        <v>1638</v>
      </c>
    </row>
    <row r="6" spans="1:7">
      <c r="A6" s="4" t="s">
        <v>1666</v>
      </c>
    </row>
    <row r="7" spans="1:7">
      <c r="A7" s="3" t="s">
        <v>1663</v>
      </c>
    </row>
    <row r="8" spans="1:7">
      <c r="A8" s="4" t="s">
        <v>1667</v>
      </c>
      <c r="D8" s="5" t="n">
        <v>8</v>
      </c>
      <c r="F8" s="5" t="n">
        <v>3</v>
      </c>
      <c r="G8" s="6" t="n">
        <v>1</v>
      </c>
    </row>
    <row r="9" spans="1:7">
      <c r="A9" s="4" t="s">
        <v>759</v>
      </c>
    </row>
    <row r="10" spans="1:7">
      <c r="A10" s="3" t="s">
        <v>1663</v>
      </c>
    </row>
    <row r="11" spans="1:7">
      <c r="A11" s="4" t="s">
        <v>1668</v>
      </c>
      <c r="B11" s="6" t="n">
        <v>9</v>
      </c>
    </row>
    <row r="12" spans="1:7">
      <c r="A12" s="4" t="s">
        <v>1669</v>
      </c>
      <c r="B12" s="6" t="n">
        <v>6</v>
      </c>
    </row>
    <row r="13" spans="1:7">
      <c r="A13" s="4" t="s">
        <v>772</v>
      </c>
    </row>
    <row r="14" spans="1:7">
      <c r="A14" s="3" t="s">
        <v>1663</v>
      </c>
    </row>
    <row r="15" spans="1:7">
      <c r="A15" s="4" t="s">
        <v>1670</v>
      </c>
      <c r="B15" s="4" t="s">
        <v>538</v>
      </c>
    </row>
    <row r="16" spans="1:7">
      <c r="A16" s="4" t="s">
        <v>1671</v>
      </c>
    </row>
    <row r="17" spans="1:7">
      <c r="A17" s="3" t="s">
        <v>1663</v>
      </c>
    </row>
    <row r="18" spans="1:7">
      <c r="A18" s="4" t="s">
        <v>1667</v>
      </c>
      <c r="C18" s="9" t="n">
        <v>8</v>
      </c>
      <c r="D18" s="5" t="n">
        <v>11</v>
      </c>
    </row>
    <row r="19" spans="1:7">
      <c r="A19" s="4" t="s">
        <v>1672</v>
      </c>
    </row>
    <row r="20" spans="1:7">
      <c r="A20" s="3" t="s">
        <v>1663</v>
      </c>
    </row>
    <row r="21" spans="1:7">
      <c r="A21" s="4" t="s">
        <v>1664</v>
      </c>
      <c r="D21" s="5" t="n">
        <v>19</v>
      </c>
      <c r="F21" s="5" t="n">
        <v>74</v>
      </c>
    </row>
    <row r="22" spans="1:7">
      <c r="A22" s="4" t="s">
        <v>1665</v>
      </c>
      <c r="D22" s="6" t="n">
        <v>12</v>
      </c>
      <c r="F22" s="6" t="n">
        <v>3</v>
      </c>
    </row>
    <row r="23" spans="1:7">
      <c r="A23" s="4" t="s">
        <v>1554</v>
      </c>
    </row>
    <row r="24" spans="1:7">
      <c r="A24" s="3" t="s">
        <v>1663</v>
      </c>
    </row>
    <row r="25" spans="1:7">
      <c r="A25" s="4" t="s">
        <v>1555</v>
      </c>
      <c r="C25" s="5" t="n">
        <v>385</v>
      </c>
    </row>
    <row r="26" spans="1:7">
      <c r="A26" s="4" t="s">
        <v>1554</v>
      </c>
    </row>
    <row r="27" spans="1:7">
      <c r="A27" s="3" t="s">
        <v>1663</v>
      </c>
    </row>
    <row r="28" spans="1:7">
      <c r="A28" s="4" t="s">
        <v>1555</v>
      </c>
      <c r="E28" s="9" t="n">
        <v>2000</v>
      </c>
    </row>
    <row r="29" spans="1:7">
      <c r="A29" s="4" t="s">
        <v>1673</v>
      </c>
    </row>
    <row r="30" spans="1:7">
      <c r="A30" s="3" t="s">
        <v>1663</v>
      </c>
    </row>
    <row r="31" spans="1:7">
      <c r="A31" s="4" t="s">
        <v>1674</v>
      </c>
      <c r="B31" s="6" t="n">
        <v>5</v>
      </c>
    </row>
    <row r="32" spans="1:7">
      <c r="A32" s="4" t="s">
        <v>1675</v>
      </c>
    </row>
    <row r="33" spans="1:7">
      <c r="A33" s="3" t="s">
        <v>1663</v>
      </c>
    </row>
    <row r="34" spans="1:7">
      <c r="A34" s="4" t="s">
        <v>1676</v>
      </c>
      <c r="C34" s="9" t="n">
        <v>100</v>
      </c>
    </row>
  </sheetData>
  <mergeCells count="2">
    <mergeCell ref="A1:A2"/>
    <mergeCell ref="C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27"/>
  </cols>
  <sheetData>
    <row r="1" spans="1:2">
      <c r="A1" s="1" t="s">
        <v>1677</v>
      </c>
      <c r="B1" s="2" t="s">
        <v>1</v>
      </c>
    </row>
    <row r="2" spans="1:2">
      <c r="B2" s="2" t="s">
        <v>1678</v>
      </c>
    </row>
    <row r="3" spans="1:2">
      <c r="A3" s="4" t="s">
        <v>1679</v>
      </c>
    </row>
    <row r="4" spans="1:2">
      <c r="A4" s="3" t="s">
        <v>1680</v>
      </c>
    </row>
    <row r="5" spans="1:2">
      <c r="A5" s="4" t="s">
        <v>1681</v>
      </c>
      <c r="B5" s="5" t="n">
        <v>8</v>
      </c>
    </row>
    <row r="6" spans="1:2">
      <c r="A6" s="4" t="s">
        <v>1682</v>
      </c>
    </row>
    <row r="7" spans="1:2">
      <c r="A7" s="3" t="s">
        <v>1680</v>
      </c>
    </row>
    <row r="8" spans="1:2">
      <c r="A8" s="4" t="s">
        <v>1683</v>
      </c>
      <c r="B8" s="5" t="n">
        <v>1089</v>
      </c>
    </row>
    <row r="9" spans="1:2">
      <c r="A9" s="4" t="s">
        <v>1684</v>
      </c>
    </row>
    <row r="10" spans="1:2">
      <c r="A10" s="3" t="s">
        <v>1680</v>
      </c>
    </row>
    <row r="11" spans="1:2">
      <c r="A11" s="4" t="s">
        <v>1683</v>
      </c>
      <c r="B11" s="5" t="n">
        <v>657</v>
      </c>
    </row>
    <row r="12" spans="1:2">
      <c r="A12" s="4" t="s">
        <v>1685</v>
      </c>
    </row>
    <row r="13" spans="1:2">
      <c r="A13" s="3" t="s">
        <v>1680</v>
      </c>
    </row>
    <row r="14" spans="1:2">
      <c r="A14" s="4" t="s">
        <v>1683</v>
      </c>
      <c r="B14" s="5" t="n">
        <v>438</v>
      </c>
    </row>
    <row r="15" spans="1:2">
      <c r="A15" s="4" t="s">
        <v>1686</v>
      </c>
    </row>
    <row r="16" spans="1:2">
      <c r="A16" s="3" t="s">
        <v>1680</v>
      </c>
    </row>
    <row r="17" spans="1:2">
      <c r="A17" s="4" t="s">
        <v>1683</v>
      </c>
      <c r="B17" s="5" t="n">
        <v>0</v>
      </c>
    </row>
    <row r="18" spans="1:2">
      <c r="A18" s="4" t="s">
        <v>1687</v>
      </c>
    </row>
    <row r="19" spans="1:2">
      <c r="A19" s="3" t="s">
        <v>1680</v>
      </c>
    </row>
    <row r="20" spans="1:2">
      <c r="A20" s="4" t="s">
        <v>1683</v>
      </c>
      <c r="B20" s="5" t="n">
        <v>0</v>
      </c>
    </row>
    <row r="21" spans="1:2">
      <c r="A21" s="4" t="s">
        <v>1688</v>
      </c>
    </row>
    <row r="22" spans="1:2">
      <c r="A22" s="3" t="s">
        <v>1680</v>
      </c>
    </row>
    <row r="23" spans="1:2">
      <c r="A23" s="4" t="s">
        <v>1683</v>
      </c>
      <c r="B23" s="5" t="n">
        <v>0</v>
      </c>
    </row>
    <row r="24" spans="1:2">
      <c r="A24" s="4" t="s">
        <v>1689</v>
      </c>
    </row>
    <row r="25" spans="1:2">
      <c r="A25" s="3" t="s">
        <v>1680</v>
      </c>
    </row>
    <row r="26" spans="1:2">
      <c r="A26" s="4" t="s">
        <v>1681</v>
      </c>
      <c r="B26" s="5" t="n">
        <v>39</v>
      </c>
    </row>
    <row r="27" spans="1:2">
      <c r="A27" s="4" t="s">
        <v>1690</v>
      </c>
    </row>
    <row r="28" spans="1:2">
      <c r="A28" s="3" t="s">
        <v>1680</v>
      </c>
    </row>
    <row r="29" spans="1:2">
      <c r="A29" s="4" t="s">
        <v>1683</v>
      </c>
      <c r="B29" s="5" t="n">
        <v>1252</v>
      </c>
    </row>
    <row r="30" spans="1:2">
      <c r="A30" s="4" t="s">
        <v>1691</v>
      </c>
    </row>
    <row r="31" spans="1:2">
      <c r="A31" s="3" t="s">
        <v>1680</v>
      </c>
    </row>
    <row r="32" spans="1:2">
      <c r="A32" s="4" t="s">
        <v>1683</v>
      </c>
      <c r="B32" s="5" t="n">
        <v>0</v>
      </c>
    </row>
    <row r="33" spans="1:2">
      <c r="A33" s="4" t="s">
        <v>1692</v>
      </c>
    </row>
    <row r="34" spans="1:2">
      <c r="A34" s="3" t="s">
        <v>1680</v>
      </c>
    </row>
    <row r="35" spans="1:2">
      <c r="A35" s="4" t="s">
        <v>1683</v>
      </c>
      <c r="B35" s="5" t="n">
        <v>0</v>
      </c>
    </row>
    <row r="36" spans="1:2">
      <c r="A36" s="4" t="s">
        <v>1693</v>
      </c>
    </row>
    <row r="37" spans="1:2">
      <c r="A37" s="3" t="s">
        <v>1680</v>
      </c>
    </row>
    <row r="38" spans="1:2">
      <c r="A38" s="4" t="s">
        <v>1683</v>
      </c>
      <c r="B38" s="5" t="n">
        <v>0</v>
      </c>
    </row>
    <row r="39" spans="1:2">
      <c r="A39" s="4" t="s">
        <v>1694</v>
      </c>
    </row>
    <row r="40" spans="1:2">
      <c r="A40" s="3" t="s">
        <v>1680</v>
      </c>
    </row>
    <row r="41" spans="1:2">
      <c r="A41" s="4" t="s">
        <v>1683</v>
      </c>
      <c r="B41" s="5" t="n">
        <v>0</v>
      </c>
    </row>
    <row r="42" spans="1:2">
      <c r="A42" s="4" t="s">
        <v>1695</v>
      </c>
    </row>
    <row r="43" spans="1:2">
      <c r="A43" s="3" t="s">
        <v>1680</v>
      </c>
    </row>
    <row r="44" spans="1:2">
      <c r="A44" s="4" t="s">
        <v>1683</v>
      </c>
      <c r="B44" s="5" t="n">
        <v>0</v>
      </c>
    </row>
    <row r="45" spans="1:2">
      <c r="A45" s="4" t="s">
        <v>1696</v>
      </c>
    </row>
    <row r="46" spans="1:2">
      <c r="A46" s="3" t="s">
        <v>1680</v>
      </c>
    </row>
    <row r="47" spans="1:2">
      <c r="A47" s="4" t="s">
        <v>1681</v>
      </c>
      <c r="B47" s="5" t="n">
        <v>108</v>
      </c>
    </row>
    <row r="48" spans="1:2">
      <c r="A48" s="4" t="s">
        <v>1697</v>
      </c>
    </row>
    <row r="49" spans="1:2">
      <c r="A49" s="3" t="s">
        <v>1680</v>
      </c>
    </row>
    <row r="50" spans="1:2">
      <c r="A50" s="4" t="s">
        <v>1698</v>
      </c>
      <c r="B50" s="5" t="n">
        <v>20</v>
      </c>
    </row>
    <row r="51" spans="1:2">
      <c r="A51" s="4" t="s">
        <v>1699</v>
      </c>
    </row>
    <row r="52" spans="1:2">
      <c r="A52" s="3" t="s">
        <v>1680</v>
      </c>
    </row>
    <row r="53" spans="1:2">
      <c r="A53" s="4" t="s">
        <v>1698</v>
      </c>
      <c r="B53" s="5" t="n">
        <v>11</v>
      </c>
    </row>
    <row r="54" spans="1:2">
      <c r="A54" s="4" t="s">
        <v>1700</v>
      </c>
    </row>
    <row r="55" spans="1:2">
      <c r="A55" s="3" t="s">
        <v>1680</v>
      </c>
    </row>
    <row r="56" spans="1:2">
      <c r="A56" s="4" t="s">
        <v>1698</v>
      </c>
      <c r="B56" s="5" t="n">
        <v>4</v>
      </c>
    </row>
    <row r="57" spans="1:2">
      <c r="A57" s="4" t="s">
        <v>1701</v>
      </c>
    </row>
    <row r="58" spans="1:2">
      <c r="A58" s="3" t="s">
        <v>1680</v>
      </c>
    </row>
    <row r="59" spans="1:2">
      <c r="A59" s="4" t="s">
        <v>1698</v>
      </c>
      <c r="B59" s="5" t="n">
        <v>0</v>
      </c>
    </row>
    <row r="60" spans="1:2">
      <c r="A60" s="4" t="s">
        <v>1702</v>
      </c>
    </row>
    <row r="61" spans="1:2">
      <c r="A61" s="3" t="s">
        <v>1680</v>
      </c>
    </row>
    <row r="62" spans="1:2">
      <c r="A62" s="4" t="s">
        <v>1698</v>
      </c>
      <c r="B62" s="5" t="n">
        <v>0</v>
      </c>
    </row>
    <row r="63" spans="1:2">
      <c r="A63" s="4" t="s">
        <v>1703</v>
      </c>
    </row>
    <row r="64" spans="1:2">
      <c r="A64" s="3" t="s">
        <v>1680</v>
      </c>
    </row>
    <row r="65" spans="1:2">
      <c r="A65" s="4" t="s">
        <v>1698</v>
      </c>
      <c r="B65" s="5" t="n">
        <v>0</v>
      </c>
    </row>
    <row r="66" spans="1:2">
      <c r="A66" s="4" t="s">
        <v>1704</v>
      </c>
    </row>
    <row r="67" spans="1:2">
      <c r="A67" s="3" t="s">
        <v>1680</v>
      </c>
    </row>
    <row r="68" spans="1:2">
      <c r="A68" s="4" t="s">
        <v>1681</v>
      </c>
      <c r="B68" s="5" t="n">
        <v>85</v>
      </c>
    </row>
    <row r="69" spans="1:2">
      <c r="A69" s="4" t="s">
        <v>1705</v>
      </c>
    </row>
    <row r="70" spans="1:2">
      <c r="A70" s="3" t="s">
        <v>1680</v>
      </c>
    </row>
    <row r="71" spans="1:2">
      <c r="A71" s="4" t="s">
        <v>1698</v>
      </c>
      <c r="B71" s="5" t="n">
        <v>82</v>
      </c>
    </row>
    <row r="72" spans="1:2">
      <c r="A72" s="4" t="s">
        <v>1706</v>
      </c>
    </row>
    <row r="73" spans="1:2">
      <c r="A73" s="3" t="s">
        <v>1680</v>
      </c>
    </row>
    <row r="74" spans="1:2">
      <c r="A74" s="4" t="s">
        <v>1698</v>
      </c>
      <c r="B74" s="5" t="n">
        <v>45</v>
      </c>
    </row>
    <row r="75" spans="1:2">
      <c r="A75" s="4" t="s">
        <v>1707</v>
      </c>
    </row>
    <row r="76" spans="1:2">
      <c r="A76" s="3" t="s">
        <v>1680</v>
      </c>
    </row>
    <row r="77" spans="1:2">
      <c r="A77" s="4" t="s">
        <v>1698</v>
      </c>
      <c r="B77" s="5" t="n">
        <v>26</v>
      </c>
    </row>
    <row r="78" spans="1:2">
      <c r="A78" s="4" t="s">
        <v>1708</v>
      </c>
    </row>
    <row r="79" spans="1:2">
      <c r="A79" s="3" t="s">
        <v>1680</v>
      </c>
    </row>
    <row r="80" spans="1:2">
      <c r="A80" s="4" t="s">
        <v>1698</v>
      </c>
      <c r="B80" s="5" t="n">
        <v>22</v>
      </c>
    </row>
    <row r="81" spans="1:2">
      <c r="A81" s="4" t="s">
        <v>1709</v>
      </c>
    </row>
    <row r="82" spans="1:2">
      <c r="A82" s="3" t="s">
        <v>1680</v>
      </c>
    </row>
    <row r="83" spans="1:2">
      <c r="A83" s="4" t="s">
        <v>1698</v>
      </c>
      <c r="B83" s="5" t="n">
        <v>22</v>
      </c>
    </row>
    <row r="84" spans="1:2">
      <c r="A84" s="4" t="s">
        <v>1710</v>
      </c>
    </row>
    <row r="85" spans="1:2">
      <c r="A85" s="3" t="s">
        <v>1680</v>
      </c>
    </row>
    <row r="86" spans="1:2">
      <c r="A86" s="4" t="s">
        <v>1698</v>
      </c>
      <c r="B86" s="5" t="n">
        <v>43</v>
      </c>
    </row>
    <row r="87" spans="1:2">
      <c r="A87" s="4" t="s">
        <v>1711</v>
      </c>
    </row>
    <row r="88" spans="1:2">
      <c r="A88" s="3" t="s">
        <v>1680</v>
      </c>
    </row>
    <row r="89" spans="1:2">
      <c r="A89" s="4" t="s">
        <v>1681</v>
      </c>
      <c r="B89" s="5" t="n">
        <v>18</v>
      </c>
    </row>
    <row r="90" spans="1:2">
      <c r="A90" s="4" t="s">
        <v>1712</v>
      </c>
    </row>
    <row r="91" spans="1:2">
      <c r="A91" s="3" t="s">
        <v>1680</v>
      </c>
    </row>
    <row r="92" spans="1:2">
      <c r="A92" s="4" t="s">
        <v>1683</v>
      </c>
      <c r="B92" s="5" t="n">
        <v>2058</v>
      </c>
    </row>
    <row r="93" spans="1:2">
      <c r="A93" s="4" t="s">
        <v>1713</v>
      </c>
    </row>
    <row r="94" spans="1:2">
      <c r="A94" s="3" t="s">
        <v>1680</v>
      </c>
    </row>
    <row r="95" spans="1:2">
      <c r="A95" s="4" t="s">
        <v>1683</v>
      </c>
      <c r="B95" s="5" t="n">
        <v>0</v>
      </c>
    </row>
    <row r="96" spans="1:2">
      <c r="A96" s="4" t="s">
        <v>1714</v>
      </c>
    </row>
    <row r="97" spans="1:2">
      <c r="A97" s="3" t="s">
        <v>1680</v>
      </c>
    </row>
    <row r="98" spans="1:2">
      <c r="A98" s="4" t="s">
        <v>1683</v>
      </c>
      <c r="B98" s="5" t="n">
        <v>0</v>
      </c>
    </row>
    <row r="99" spans="1:2">
      <c r="A99" s="4" t="s">
        <v>1715</v>
      </c>
    </row>
    <row r="100" spans="1:2">
      <c r="A100" s="3" t="s">
        <v>1680</v>
      </c>
    </row>
    <row r="101" spans="1:2">
      <c r="A101" s="4" t="s">
        <v>1683</v>
      </c>
      <c r="B101" s="5" t="n">
        <v>0</v>
      </c>
    </row>
    <row r="102" spans="1:2">
      <c r="A102" s="4" t="s">
        <v>1716</v>
      </c>
    </row>
    <row r="103" spans="1:2">
      <c r="A103" s="3" t="s">
        <v>1680</v>
      </c>
    </row>
    <row r="104" spans="1:2">
      <c r="A104" s="4" t="s">
        <v>1683</v>
      </c>
      <c r="B104" s="5" t="n">
        <v>0</v>
      </c>
    </row>
    <row r="105" spans="1:2">
      <c r="A105" s="4" t="s">
        <v>1717</v>
      </c>
    </row>
    <row r="106" spans="1:2">
      <c r="A106" s="3" t="s">
        <v>1680</v>
      </c>
    </row>
    <row r="107" spans="1:2">
      <c r="A107" s="4" t="s">
        <v>1683</v>
      </c>
      <c r="B107" s="5" t="n">
        <v>0</v>
      </c>
    </row>
    <row r="108" spans="1:2">
      <c r="A108" s="4" t="s">
        <v>1718</v>
      </c>
    </row>
    <row r="109" spans="1:2">
      <c r="A109" s="3" t="s">
        <v>1680</v>
      </c>
    </row>
    <row r="110" spans="1:2">
      <c r="A110" s="4" t="s">
        <v>1681</v>
      </c>
      <c r="B110" s="5" t="n">
        <v>226</v>
      </c>
    </row>
    <row r="111" spans="1:2">
      <c r="A111" s="4" t="s">
        <v>1719</v>
      </c>
    </row>
    <row r="112" spans="1:2">
      <c r="A112" s="3" t="s">
        <v>1680</v>
      </c>
    </row>
    <row r="113" spans="1:2">
      <c r="A113" s="4" t="s">
        <v>1698</v>
      </c>
      <c r="B113" s="5" t="n">
        <v>15</v>
      </c>
    </row>
    <row r="114" spans="1:2">
      <c r="A114" s="4" t="s">
        <v>1720</v>
      </c>
    </row>
    <row r="115" spans="1:2">
      <c r="A115" s="3" t="s">
        <v>1680</v>
      </c>
    </row>
    <row r="116" spans="1:2">
      <c r="A116" s="4" t="s">
        <v>1698</v>
      </c>
      <c r="B116" s="5" t="n">
        <v>0</v>
      </c>
    </row>
    <row r="117" spans="1:2">
      <c r="A117" s="4" t="s">
        <v>1721</v>
      </c>
    </row>
    <row r="118" spans="1:2">
      <c r="A118" s="3" t="s">
        <v>1680</v>
      </c>
    </row>
    <row r="119" spans="1:2">
      <c r="A119" s="4" t="s">
        <v>1698</v>
      </c>
      <c r="B119" s="5" t="n">
        <v>0</v>
      </c>
    </row>
    <row r="120" spans="1:2">
      <c r="A120" s="4" t="s">
        <v>1722</v>
      </c>
    </row>
    <row r="121" spans="1:2">
      <c r="A121" s="3" t="s">
        <v>1680</v>
      </c>
    </row>
    <row r="122" spans="1:2">
      <c r="A122" s="4" t="s">
        <v>1698</v>
      </c>
      <c r="B122" s="5" t="n">
        <v>0</v>
      </c>
    </row>
    <row r="123" spans="1:2">
      <c r="A123" s="4" t="s">
        <v>1723</v>
      </c>
    </row>
    <row r="124" spans="1:2">
      <c r="A124" s="3" t="s">
        <v>1680</v>
      </c>
    </row>
    <row r="125" spans="1:2">
      <c r="A125" s="4" t="s">
        <v>1698</v>
      </c>
      <c r="B125" s="5" t="n">
        <v>0</v>
      </c>
    </row>
    <row r="126" spans="1:2">
      <c r="A126" s="4" t="s">
        <v>1724</v>
      </c>
    </row>
    <row r="127" spans="1:2">
      <c r="A127" s="3" t="s">
        <v>1680</v>
      </c>
    </row>
    <row r="128" spans="1:2">
      <c r="A128" s="4" t="s">
        <v>1698</v>
      </c>
      <c r="B128" s="5" t="n">
        <v>0</v>
      </c>
    </row>
    <row r="129" spans="1:2">
      <c r="A129" s="4" t="s">
        <v>1725</v>
      </c>
    </row>
    <row r="130" spans="1:2">
      <c r="A130" s="3" t="s">
        <v>1680</v>
      </c>
    </row>
    <row r="131" spans="1:2">
      <c r="A131" s="4" t="s">
        <v>1681</v>
      </c>
      <c r="B131" s="5" t="n">
        <v>7</v>
      </c>
    </row>
    <row r="132" spans="1:2">
      <c r="A132" s="4" t="s">
        <v>1726</v>
      </c>
    </row>
    <row r="133" spans="1:2">
      <c r="A133" s="3" t="s">
        <v>1680</v>
      </c>
    </row>
    <row r="134" spans="1:2">
      <c r="A134" s="4" t="s">
        <v>1698</v>
      </c>
      <c r="B134" s="5" t="n">
        <v>4</v>
      </c>
    </row>
    <row r="135" spans="1:2">
      <c r="A135" s="4" t="s">
        <v>1727</v>
      </c>
    </row>
    <row r="136" spans="1:2">
      <c r="A136" s="3" t="s">
        <v>1680</v>
      </c>
    </row>
    <row r="137" spans="1:2">
      <c r="A137" s="4" t="s">
        <v>1698</v>
      </c>
      <c r="B137" s="5" t="n">
        <v>0</v>
      </c>
    </row>
    <row r="138" spans="1:2">
      <c r="A138" s="4" t="s">
        <v>1728</v>
      </c>
    </row>
    <row r="139" spans="1:2">
      <c r="A139" s="3" t="s">
        <v>1680</v>
      </c>
    </row>
    <row r="140" spans="1:2">
      <c r="A140" s="4" t="s">
        <v>1698</v>
      </c>
      <c r="B140" s="5" t="n">
        <v>0</v>
      </c>
    </row>
    <row r="141" spans="1:2">
      <c r="A141" s="4" t="s">
        <v>1729</v>
      </c>
    </row>
    <row r="142" spans="1:2">
      <c r="A142" s="3" t="s">
        <v>1680</v>
      </c>
    </row>
    <row r="143" spans="1:2">
      <c r="A143" s="4" t="s">
        <v>1698</v>
      </c>
      <c r="B143" s="5" t="n">
        <v>0</v>
      </c>
    </row>
    <row r="144" spans="1:2">
      <c r="A144" s="4" t="s">
        <v>1730</v>
      </c>
    </row>
    <row r="145" spans="1:2">
      <c r="A145" s="3" t="s">
        <v>1680</v>
      </c>
    </row>
    <row r="146" spans="1:2">
      <c r="A146" s="4" t="s">
        <v>1698</v>
      </c>
      <c r="B146" s="5" t="n">
        <v>0</v>
      </c>
    </row>
    <row r="147" spans="1:2">
      <c r="A147" s="4" t="s">
        <v>1731</v>
      </c>
    </row>
    <row r="148" spans="1:2">
      <c r="A148" s="3" t="s">
        <v>1680</v>
      </c>
    </row>
    <row r="149" spans="1:2">
      <c r="A149" s="4" t="s">
        <v>1698</v>
      </c>
      <c r="B149" s="5" t="n">
        <v>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2</v>
      </c>
      <c r="C1" s="2" t="s">
        <v>23</v>
      </c>
    </row>
    <row r="2" spans="1:3">
      <c r="A2" s="3" t="s">
        <v>932</v>
      </c>
    </row>
    <row r="3" spans="1:3">
      <c r="A3" s="4" t="s">
        <v>45</v>
      </c>
      <c r="B3" s="6" t="n">
        <v>21219</v>
      </c>
      <c r="C3" s="6" t="n">
        <v>11244</v>
      </c>
    </row>
    <row r="4" spans="1:3">
      <c r="A4" s="4" t="s">
        <v>941</v>
      </c>
    </row>
    <row r="5" spans="1:3">
      <c r="A5" s="3" t="s">
        <v>932</v>
      </c>
    </row>
    <row r="6" spans="1:3">
      <c r="A6" s="4" t="s">
        <v>45</v>
      </c>
      <c r="B6" s="5" t="n">
        <v>973</v>
      </c>
      <c r="C6" s="5" t="n">
        <v>551</v>
      </c>
    </row>
    <row r="7" spans="1:3">
      <c r="A7" s="4" t="s">
        <v>1733</v>
      </c>
    </row>
    <row r="8" spans="1:3">
      <c r="A8" s="3" t="s">
        <v>932</v>
      </c>
    </row>
    <row r="9" spans="1:3">
      <c r="A9" s="4" t="s">
        <v>45</v>
      </c>
      <c r="B9" s="5" t="n">
        <v>973</v>
      </c>
      <c r="C9" s="5" t="n">
        <v>551</v>
      </c>
    </row>
    <row r="10" spans="1:3">
      <c r="A10" s="4" t="s">
        <v>1734</v>
      </c>
    </row>
    <row r="11" spans="1:3">
      <c r="A11" s="3" t="s">
        <v>932</v>
      </c>
    </row>
    <row r="12" spans="1:3">
      <c r="A12" s="4" t="s">
        <v>1735</v>
      </c>
      <c r="B12" s="5" t="n">
        <v>21219</v>
      </c>
      <c r="C12" s="5" t="n">
        <v>11244</v>
      </c>
    </row>
    <row r="13" spans="1:3">
      <c r="A13" s="4" t="s">
        <v>1736</v>
      </c>
    </row>
    <row r="14" spans="1:3">
      <c r="A14" s="3" t="s">
        <v>932</v>
      </c>
    </row>
    <row r="15" spans="1:3">
      <c r="A15" s="4" t="s">
        <v>1737</v>
      </c>
      <c r="B15" s="5" t="n">
        <v>59</v>
      </c>
      <c r="C15" s="5" t="n">
        <v>56</v>
      </c>
    </row>
    <row r="16" spans="1:3">
      <c r="A16" s="4" t="s">
        <v>1738</v>
      </c>
    </row>
    <row r="17" spans="1:3">
      <c r="A17" s="3" t="s">
        <v>932</v>
      </c>
    </row>
    <row r="18" spans="1:3">
      <c r="A18" s="4" t="s">
        <v>1735</v>
      </c>
      <c r="B18" s="5" t="n">
        <v>22523</v>
      </c>
      <c r="C18" s="5" t="n">
        <v>12614</v>
      </c>
    </row>
    <row r="19" spans="1:3">
      <c r="A19" s="4" t="s">
        <v>1739</v>
      </c>
    </row>
    <row r="20" spans="1:3">
      <c r="A20" s="3" t="s">
        <v>932</v>
      </c>
    </row>
    <row r="21" spans="1:3">
      <c r="A21" s="4" t="s">
        <v>1737</v>
      </c>
      <c r="B21" s="5" t="n">
        <v>61</v>
      </c>
      <c r="C21" s="5" t="n">
        <v>59</v>
      </c>
    </row>
    <row r="22" spans="1:3">
      <c r="A22" s="4" t="s">
        <v>984</v>
      </c>
    </row>
    <row r="23" spans="1:3">
      <c r="A23" s="3" t="s">
        <v>932</v>
      </c>
    </row>
    <row r="24" spans="1:3">
      <c r="A24" s="4" t="s">
        <v>45</v>
      </c>
      <c r="B24" s="5" t="n">
        <v>465</v>
      </c>
    </row>
    <row r="25" spans="1:3">
      <c r="A25" s="4" t="s">
        <v>1740</v>
      </c>
    </row>
    <row r="26" spans="1:3">
      <c r="A26" s="3" t="s">
        <v>932</v>
      </c>
    </row>
    <row r="27" spans="1:3">
      <c r="A27" s="4" t="s">
        <v>45</v>
      </c>
      <c r="B27" s="5" t="n">
        <v>200</v>
      </c>
      <c r="C27" s="5" t="n">
        <v>201</v>
      </c>
    </row>
    <row r="28" spans="1:3">
      <c r="A28" s="4" t="s">
        <v>1741</v>
      </c>
    </row>
    <row r="29" spans="1:3">
      <c r="A29" s="3" t="s">
        <v>932</v>
      </c>
    </row>
    <row r="30" spans="1:3">
      <c r="A30" s="4" t="s">
        <v>45</v>
      </c>
      <c r="B30" s="5" t="n">
        <v>500</v>
      </c>
      <c r="C30" s="6" t="n">
        <v>0</v>
      </c>
    </row>
    <row r="31" spans="1:3">
      <c r="A31" s="4" t="s">
        <v>1742</v>
      </c>
    </row>
    <row r="32" spans="1:3">
      <c r="A32" s="3" t="s">
        <v>932</v>
      </c>
    </row>
    <row r="33" spans="1:3">
      <c r="A33" s="4" t="s">
        <v>45</v>
      </c>
      <c r="B33" s="5" t="n">
        <v>200</v>
      </c>
    </row>
    <row r="34" spans="1:3">
      <c r="A34" s="4" t="s">
        <v>1743</v>
      </c>
    </row>
    <row r="35" spans="1:3">
      <c r="A35" s="3" t="s">
        <v>932</v>
      </c>
    </row>
    <row r="36" spans="1:3">
      <c r="A36" s="4" t="s">
        <v>45</v>
      </c>
      <c r="B36" s="6" t="n">
        <v>5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744</v>
      </c>
      <c r="B1" s="2" t="s">
        <v>499</v>
      </c>
      <c r="C1" s="2" t="s">
        <v>1</v>
      </c>
    </row>
    <row r="2" spans="1:5">
      <c r="B2" s="2" t="s">
        <v>1745</v>
      </c>
      <c r="C2" s="2" t="s">
        <v>22</v>
      </c>
      <c r="D2" s="2" t="s">
        <v>23</v>
      </c>
      <c r="E2" s="2" t="s">
        <v>730</v>
      </c>
    </row>
    <row r="3" spans="1:5">
      <c r="A3" s="3" t="s">
        <v>1746</v>
      </c>
    </row>
    <row r="4" spans="1:5">
      <c r="A4" s="4" t="s">
        <v>25</v>
      </c>
      <c r="C4" s="6" t="n">
        <v>269</v>
      </c>
      <c r="D4" s="6" t="n">
        <v>242</v>
      </c>
      <c r="E4" s="6" t="n">
        <v>230</v>
      </c>
    </row>
    <row r="5" spans="1:5">
      <c r="A5" s="4" t="s">
        <v>766</v>
      </c>
      <c r="C5" s="5" t="n">
        <v>1127</v>
      </c>
      <c r="D5" s="5" t="n">
        <v>964</v>
      </c>
    </row>
    <row r="6" spans="1:5">
      <c r="A6" s="4" t="s">
        <v>1375</v>
      </c>
      <c r="C6" s="5" t="n">
        <v>29337</v>
      </c>
      <c r="D6" s="5" t="n">
        <v>19595</v>
      </c>
    </row>
    <row r="7" spans="1:5">
      <c r="A7" s="4" t="s">
        <v>1376</v>
      </c>
      <c r="C7" s="5" t="n">
        <v>1011</v>
      </c>
      <c r="D7" s="5" t="n">
        <v>541</v>
      </c>
    </row>
    <row r="8" spans="1:5">
      <c r="A8" s="4" t="s">
        <v>35</v>
      </c>
      <c r="C8" s="5" t="n">
        <v>47904</v>
      </c>
      <c r="D8" s="5" t="n">
        <v>28804</v>
      </c>
    </row>
    <row r="9" spans="1:5">
      <c r="A9" s="3" t="s">
        <v>1747</v>
      </c>
    </row>
    <row r="10" spans="1:5">
      <c r="A10" s="4" t="s">
        <v>929</v>
      </c>
      <c r="C10" s="5" t="n">
        <v>-1970</v>
      </c>
      <c r="D10" s="5" t="n">
        <v>-1419</v>
      </c>
    </row>
    <row r="11" spans="1:5">
      <c r="A11" s="4" t="s">
        <v>1103</v>
      </c>
      <c r="C11" s="5" t="n">
        <v>-1279</v>
      </c>
      <c r="D11" s="5" t="n">
        <v>-1152</v>
      </c>
    </row>
    <row r="12" spans="1:5">
      <c r="A12" s="4" t="s">
        <v>47</v>
      </c>
      <c r="C12" s="5" t="n">
        <v>-31454</v>
      </c>
      <c r="D12" s="5" t="n">
        <v>-18451</v>
      </c>
    </row>
    <row r="13" spans="1:5">
      <c r="A13" s="3" t="s">
        <v>89</v>
      </c>
    </row>
    <row r="14" spans="1:5">
      <c r="A14" s="4" t="s">
        <v>68</v>
      </c>
      <c r="C14" s="5" t="n">
        <v>6838</v>
      </c>
      <c r="D14" s="5" t="n">
        <v>6757</v>
      </c>
    </row>
    <row r="15" spans="1:5">
      <c r="A15" s="3" t="s">
        <v>69</v>
      </c>
    </row>
    <row r="16" spans="1:5">
      <c r="A16" s="4" t="s">
        <v>71</v>
      </c>
      <c r="C16" s="5" t="n">
        <v>2031</v>
      </c>
      <c r="D16" s="5" t="n">
        <v>1874</v>
      </c>
    </row>
    <row r="17" spans="1:5">
      <c r="A17" s="4" t="s">
        <v>72</v>
      </c>
      <c r="C17" s="5" t="n">
        <v>983</v>
      </c>
      <c r="D17" s="5" t="n">
        <v>873</v>
      </c>
    </row>
    <row r="18" spans="1:5">
      <c r="A18" s="4" t="s">
        <v>734</v>
      </c>
      <c r="C18" s="5" t="n">
        <v>678</v>
      </c>
      <c r="D18" s="5" t="n">
        <v>553</v>
      </c>
    </row>
    <row r="19" spans="1:5">
      <c r="A19" s="4" t="s">
        <v>79</v>
      </c>
      <c r="C19" s="5" t="n">
        <v>713</v>
      </c>
      <c r="D19" s="5" t="n">
        <v>840</v>
      </c>
    </row>
    <row r="20" spans="1:5">
      <c r="A20" s="4" t="s">
        <v>737</v>
      </c>
      <c r="C20" s="5" t="n">
        <v>2061</v>
      </c>
      <c r="D20" s="5" t="n">
        <v>2243</v>
      </c>
    </row>
    <row r="21" spans="1:5">
      <c r="A21" s="4" t="s">
        <v>1748</v>
      </c>
      <c r="C21" s="5" t="n">
        <v>53</v>
      </c>
      <c r="D21" s="5" t="n">
        <v>23</v>
      </c>
    </row>
    <row r="22" spans="1:5">
      <c r="A22" s="4" t="s">
        <v>153</v>
      </c>
      <c r="C22" s="6" t="n">
        <v>1361</v>
      </c>
      <c r="D22" s="5" t="n">
        <v>20</v>
      </c>
    </row>
    <row r="23" spans="1:5">
      <c r="A23" s="4" t="s">
        <v>490</v>
      </c>
    </row>
    <row r="24" spans="1:5">
      <c r="A24" s="3" t="s">
        <v>719</v>
      </c>
    </row>
    <row r="25" spans="1:5">
      <c r="A25" s="4" t="s">
        <v>457</v>
      </c>
      <c r="C25" s="4" t="s">
        <v>492</v>
      </c>
    </row>
    <row r="26" spans="1:5">
      <c r="A26" s="4" t="s">
        <v>459</v>
      </c>
      <c r="C26" s="4" t="s">
        <v>493</v>
      </c>
    </row>
    <row r="27" spans="1:5">
      <c r="A27" s="4" t="s">
        <v>1749</v>
      </c>
    </row>
    <row r="28" spans="1:5">
      <c r="A28" s="3" t="s">
        <v>719</v>
      </c>
    </row>
    <row r="29" spans="1:5">
      <c r="A29" s="4" t="s">
        <v>457</v>
      </c>
      <c r="C29" s="4" t="s">
        <v>492</v>
      </c>
    </row>
    <row r="30" spans="1:5">
      <c r="A30" s="4" t="s">
        <v>459</v>
      </c>
      <c r="C30" s="4" t="s">
        <v>493</v>
      </c>
    </row>
    <row r="31" spans="1:5">
      <c r="A31" s="4" t="s">
        <v>1750</v>
      </c>
      <c r="C31" s="4" t="s">
        <v>1751</v>
      </c>
    </row>
    <row r="32" spans="1:5">
      <c r="A32" s="4" t="s">
        <v>488</v>
      </c>
      <c r="B32" s="4" t="s">
        <v>491</v>
      </c>
    </row>
    <row r="33" spans="1:5">
      <c r="A33" s="3" t="s">
        <v>1746</v>
      </c>
    </row>
    <row r="34" spans="1:5">
      <c r="A34" s="4" t="s">
        <v>25</v>
      </c>
      <c r="C34" s="6" t="n">
        <v>15</v>
      </c>
      <c r="D34" s="5" t="n">
        <v>23</v>
      </c>
    </row>
    <row r="35" spans="1:5">
      <c r="A35" s="4" t="s">
        <v>766</v>
      </c>
      <c r="C35" s="5" t="n">
        <v>14</v>
      </c>
      <c r="D35" s="5" t="n">
        <v>14</v>
      </c>
    </row>
    <row r="36" spans="1:5">
      <c r="A36" s="4" t="s">
        <v>1375</v>
      </c>
      <c r="C36" s="5" t="n">
        <v>696</v>
      </c>
      <c r="D36" s="5" t="n">
        <v>708</v>
      </c>
    </row>
    <row r="37" spans="1:5">
      <c r="A37" s="4" t="s">
        <v>1376</v>
      </c>
      <c r="C37" s="5" t="n">
        <v>30</v>
      </c>
      <c r="D37" s="5" t="n">
        <v>30</v>
      </c>
    </row>
    <row r="38" spans="1:5">
      <c r="A38" s="4" t="s">
        <v>35</v>
      </c>
      <c r="C38" s="5" t="n">
        <v>755</v>
      </c>
      <c r="D38" s="5" t="n">
        <v>775</v>
      </c>
    </row>
    <row r="39" spans="1:5">
      <c r="A39" s="3" t="s">
        <v>1747</v>
      </c>
    </row>
    <row r="40" spans="1:5">
      <c r="A40" s="4" t="s">
        <v>929</v>
      </c>
      <c r="C40" s="5" t="n">
        <v>-3</v>
      </c>
      <c r="D40" s="5" t="n">
        <v>-18</v>
      </c>
    </row>
    <row r="41" spans="1:5">
      <c r="A41" s="4" t="s">
        <v>1103</v>
      </c>
      <c r="C41" s="5" t="n">
        <v>-79</v>
      </c>
      <c r="D41" s="5" t="n">
        <v>-74</v>
      </c>
    </row>
    <row r="42" spans="1:5">
      <c r="A42" s="4" t="s">
        <v>47</v>
      </c>
      <c r="C42" s="5" t="n">
        <v>-82</v>
      </c>
      <c r="D42" s="5" t="n">
        <v>-92</v>
      </c>
    </row>
    <row r="43" spans="1:5">
      <c r="A43" s="4" t="s">
        <v>1752</v>
      </c>
      <c r="C43" s="5" t="n">
        <v>673</v>
      </c>
      <c r="D43" s="5" t="n">
        <v>683</v>
      </c>
    </row>
    <row r="44" spans="1:5">
      <c r="A44" s="3" t="s">
        <v>89</v>
      </c>
    </row>
    <row r="45" spans="1:5">
      <c r="A45" s="4" t="s">
        <v>68</v>
      </c>
      <c r="C45" s="5" t="n">
        <v>91</v>
      </c>
      <c r="D45" s="5" t="n">
        <v>70</v>
      </c>
    </row>
    <row r="46" spans="1:5">
      <c r="A46" s="3" t="s">
        <v>69</v>
      </c>
    </row>
    <row r="47" spans="1:5">
      <c r="A47" s="4" t="s">
        <v>71</v>
      </c>
      <c r="C47" s="5" t="n">
        <v>17</v>
      </c>
      <c r="D47" s="5" t="n">
        <v>10</v>
      </c>
    </row>
    <row r="48" spans="1:5">
      <c r="A48" s="4" t="s">
        <v>72</v>
      </c>
      <c r="C48" s="5" t="n">
        <v>18</v>
      </c>
      <c r="D48" s="5" t="n">
        <v>14</v>
      </c>
    </row>
    <row r="49" spans="1:5">
      <c r="A49" s="4" t="s">
        <v>734</v>
      </c>
      <c r="C49" s="5" t="n">
        <v>3</v>
      </c>
      <c r="D49" s="5" t="n">
        <v>2</v>
      </c>
    </row>
    <row r="50" spans="1:5">
      <c r="A50" s="4" t="s">
        <v>73</v>
      </c>
      <c r="C50" s="5" t="n">
        <v>38</v>
      </c>
      <c r="D50" s="5" t="n">
        <v>26</v>
      </c>
    </row>
    <row r="51" spans="1:5">
      <c r="A51" s="4" t="s">
        <v>79</v>
      </c>
      <c r="C51" s="5" t="n">
        <v>53</v>
      </c>
      <c r="D51" s="5" t="n">
        <v>44</v>
      </c>
    </row>
    <row r="52" spans="1:5">
      <c r="A52" s="4" t="s">
        <v>737</v>
      </c>
      <c r="C52" s="5" t="n">
        <v>18</v>
      </c>
      <c r="D52" s="5" t="n">
        <v>32</v>
      </c>
    </row>
    <row r="53" spans="1:5">
      <c r="A53" s="4" t="s">
        <v>1748</v>
      </c>
      <c r="C53" s="6" t="n">
        <v>31</v>
      </c>
      <c r="D53" s="5" t="n">
        <v>11</v>
      </c>
    </row>
    <row r="54" spans="1:5">
      <c r="A54" s="4" t="s">
        <v>153</v>
      </c>
      <c r="D54" s="6" t="n">
        <v>9</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1753</v>
      </c>
      <c r="B1" s="2" t="s">
        <v>1</v>
      </c>
    </row>
    <row r="2" spans="1:2">
      <c r="B2" s="2" t="s">
        <v>768</v>
      </c>
    </row>
    <row r="3" spans="1:2">
      <c r="A3" s="4" t="s">
        <v>1754</v>
      </c>
    </row>
    <row r="4" spans="1:2">
      <c r="A4" s="3" t="s">
        <v>1755</v>
      </c>
    </row>
    <row r="5" spans="1:2">
      <c r="A5" s="4" t="s">
        <v>1756</v>
      </c>
      <c r="B5" s="6" t="n">
        <v>123</v>
      </c>
    </row>
    <row r="6" spans="1:2">
      <c r="A6" s="4" t="s">
        <v>1757</v>
      </c>
      <c r="B6" s="4" t="s">
        <v>1758</v>
      </c>
    </row>
    <row r="7" spans="1:2">
      <c r="A7" s="4" t="s">
        <v>1759</v>
      </c>
      <c r="B7" s="6" t="n">
        <v>1</v>
      </c>
    </row>
    <row r="8" spans="1:2">
      <c r="A8" s="4" t="s">
        <v>1760</v>
      </c>
    </row>
    <row r="9" spans="1:2">
      <c r="A9" s="3" t="s">
        <v>1755</v>
      </c>
    </row>
    <row r="10" spans="1:2">
      <c r="A10" s="4" t="s">
        <v>1761</v>
      </c>
      <c r="B10" s="4" t="s">
        <v>86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17"/>
  </cols>
  <sheetData>
    <row r="1" spans="1:4">
      <c r="A1" s="1" t="s">
        <v>1762</v>
      </c>
      <c r="B1" s="2" t="s">
        <v>1</v>
      </c>
    </row>
    <row r="2" spans="1:4">
      <c r="B2" s="2" t="s">
        <v>504</v>
      </c>
      <c r="C2" s="2" t="s">
        <v>768</v>
      </c>
      <c r="D2" s="2" t="s">
        <v>680</v>
      </c>
    </row>
    <row r="3" spans="1:4">
      <c r="A3" s="3" t="s">
        <v>1763</v>
      </c>
    </row>
    <row r="4" spans="1:4">
      <c r="A4" s="4" t="s">
        <v>1764</v>
      </c>
      <c r="C4" s="6" t="n">
        <v>1155</v>
      </c>
      <c r="D4" s="6" t="n">
        <v>511</v>
      </c>
    </row>
    <row r="5" spans="1:4">
      <c r="A5" s="4" t="s">
        <v>1765</v>
      </c>
      <c r="C5" s="5" t="n">
        <v>5976</v>
      </c>
      <c r="D5" s="5" t="n">
        <v>3565</v>
      </c>
    </row>
    <row r="6" spans="1:4">
      <c r="A6" s="4" t="s">
        <v>1766</v>
      </c>
      <c r="D6" s="5" t="n">
        <v>2399</v>
      </c>
    </row>
    <row r="7" spans="1:4">
      <c r="A7" s="4" t="s">
        <v>1767</v>
      </c>
    </row>
    <row r="8" spans="1:4">
      <c r="A8" s="3" t="s">
        <v>1763</v>
      </c>
    </row>
    <row r="9" spans="1:4">
      <c r="A9" s="4" t="s">
        <v>1761</v>
      </c>
      <c r="B9" s="4" t="s">
        <v>877</v>
      </c>
    </row>
    <row r="10" spans="1:4">
      <c r="A10" s="4" t="s">
        <v>1768</v>
      </c>
    </row>
    <row r="11" spans="1:4">
      <c r="A11" s="3" t="s">
        <v>1763</v>
      </c>
    </row>
    <row r="12" spans="1:4">
      <c r="A12" s="4" t="s">
        <v>1765</v>
      </c>
      <c r="C12" s="5" t="n">
        <v>5100</v>
      </c>
    </row>
    <row r="13" spans="1:4">
      <c r="A13" s="4" t="s">
        <v>1769</v>
      </c>
    </row>
    <row r="14" spans="1:4">
      <c r="A14" s="3" t="s">
        <v>1763</v>
      </c>
    </row>
    <row r="15" spans="1:4">
      <c r="A15" s="4" t="s">
        <v>1766</v>
      </c>
      <c r="C15" s="5" t="n">
        <v>3729</v>
      </c>
    </row>
    <row r="16" spans="1:4">
      <c r="A16" s="4" t="s">
        <v>1770</v>
      </c>
    </row>
    <row r="17" spans="1:4">
      <c r="A17" s="3" t="s">
        <v>1763</v>
      </c>
    </row>
    <row r="18" spans="1:4">
      <c r="A18" s="4" t="s">
        <v>1771</v>
      </c>
      <c r="C18" s="5" t="n">
        <v>680</v>
      </c>
    </row>
    <row r="19" spans="1:4">
      <c r="A19" s="4" t="s">
        <v>937</v>
      </c>
    </row>
    <row r="20" spans="1:4">
      <c r="A20" s="3" t="s">
        <v>1763</v>
      </c>
    </row>
    <row r="21" spans="1:4">
      <c r="A21" s="4" t="s">
        <v>1764</v>
      </c>
      <c r="C21" s="5" t="n">
        <v>1155</v>
      </c>
      <c r="D21" s="6" t="n">
        <v>511</v>
      </c>
    </row>
    <row r="22" spans="1:4">
      <c r="A22" s="4" t="s">
        <v>1772</v>
      </c>
    </row>
    <row r="23" spans="1:4">
      <c r="A23" s="3" t="s">
        <v>1763</v>
      </c>
    </row>
    <row r="24" spans="1:4">
      <c r="A24" s="4" t="s">
        <v>1766</v>
      </c>
      <c r="C24" s="5" t="n">
        <v>915</v>
      </c>
    </row>
    <row r="25" spans="1:4">
      <c r="A25" s="4" t="s">
        <v>1773</v>
      </c>
    </row>
    <row r="26" spans="1:4">
      <c r="A26" s="3" t="s">
        <v>1763</v>
      </c>
    </row>
    <row r="27" spans="1:4">
      <c r="A27" s="4" t="s">
        <v>1765</v>
      </c>
      <c r="C27" s="5" t="n">
        <v>3823</v>
      </c>
    </row>
    <row r="28" spans="1:4">
      <c r="A28" s="4" t="s">
        <v>1766</v>
      </c>
      <c r="C28" s="5" t="n">
        <v>2607</v>
      </c>
    </row>
    <row r="29" spans="1:4">
      <c r="A29" s="4" t="s">
        <v>1774</v>
      </c>
    </row>
    <row r="30" spans="1:4">
      <c r="A30" s="3" t="s">
        <v>1763</v>
      </c>
    </row>
    <row r="31" spans="1:4">
      <c r="A31" s="4" t="s">
        <v>1764</v>
      </c>
      <c r="C31" s="5" t="n">
        <v>640</v>
      </c>
    </row>
    <row r="32" spans="1:4">
      <c r="A32" s="4" t="s">
        <v>1775</v>
      </c>
    </row>
    <row r="33" spans="1:4">
      <c r="A33" s="3" t="s">
        <v>1763</v>
      </c>
    </row>
    <row r="34" spans="1:4">
      <c r="A34" s="4" t="s">
        <v>1776</v>
      </c>
      <c r="B34" s="9" t="n">
        <v>1000000000</v>
      </c>
    </row>
    <row r="35" spans="1:4">
      <c r="A35" s="4" t="s">
        <v>1777</v>
      </c>
    </row>
    <row r="36" spans="1:4">
      <c r="A36" s="3" t="s">
        <v>1763</v>
      </c>
    </row>
    <row r="37" spans="1:4">
      <c r="A37" s="4" t="s">
        <v>1776</v>
      </c>
      <c r="B37" s="5" t="n">
        <v>400000000</v>
      </c>
    </row>
    <row r="38" spans="1:4">
      <c r="A38" s="4" t="s">
        <v>1778</v>
      </c>
    </row>
    <row r="39" spans="1:4">
      <c r="A39" s="3" t="s">
        <v>1763</v>
      </c>
    </row>
    <row r="40" spans="1:4">
      <c r="A40" s="4" t="s">
        <v>1764</v>
      </c>
      <c r="B40" s="9" t="n">
        <v>145000000</v>
      </c>
      <c r="C40" s="6" t="n">
        <v>19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779</v>
      </c>
      <c r="B1" s="2" t="s">
        <v>504</v>
      </c>
      <c r="C1" s="2" t="s">
        <v>768</v>
      </c>
      <c r="D1" s="2" t="s">
        <v>680</v>
      </c>
    </row>
    <row r="2" spans="1:4">
      <c r="A2" s="3" t="s">
        <v>1763</v>
      </c>
    </row>
    <row r="3" spans="1:4">
      <c r="A3" s="4" t="s">
        <v>1780</v>
      </c>
      <c r="C3" s="6" t="n">
        <v>5976</v>
      </c>
      <c r="D3" s="6" t="n">
        <v>3565</v>
      </c>
    </row>
    <row r="4" spans="1:4">
      <c r="A4" s="3" t="s">
        <v>1781</v>
      </c>
    </row>
    <row r="5" spans="1:4">
      <c r="A5" s="4" t="s">
        <v>1764</v>
      </c>
      <c r="C5" s="5" t="n">
        <v>-1155</v>
      </c>
      <c r="D5" s="5" t="n">
        <v>-511</v>
      </c>
    </row>
    <row r="6" spans="1:4">
      <c r="A6" s="4" t="s">
        <v>45</v>
      </c>
      <c r="C6" s="5" t="n">
        <v>-21219</v>
      </c>
      <c r="D6" s="5" t="n">
        <v>-11244</v>
      </c>
    </row>
    <row r="7" spans="1:4">
      <c r="A7" s="4" t="s">
        <v>1782</v>
      </c>
      <c r="C7" s="5" t="n">
        <v>-119</v>
      </c>
      <c r="D7" s="5" t="n">
        <v>-104</v>
      </c>
    </row>
    <row r="8" spans="1:4">
      <c r="A8" s="4" t="s">
        <v>1766</v>
      </c>
      <c r="D8" s="5" t="n">
        <v>2399</v>
      </c>
    </row>
    <row r="9" spans="1:4">
      <c r="A9" s="4" t="s">
        <v>1783</v>
      </c>
      <c r="C9" s="5" t="n">
        <v>251</v>
      </c>
      <c r="D9" s="5" t="n">
        <v>384</v>
      </c>
    </row>
    <row r="10" spans="1:4">
      <c r="A10" s="4" t="s">
        <v>937</v>
      </c>
    </row>
    <row r="11" spans="1:4">
      <c r="A11" s="3" t="s">
        <v>1781</v>
      </c>
    </row>
    <row r="12" spans="1:4">
      <c r="A12" s="4" t="s">
        <v>1764</v>
      </c>
      <c r="C12" s="6" t="n">
        <v>-1155</v>
      </c>
      <c r="D12" s="6" t="n">
        <v>-511</v>
      </c>
    </row>
    <row r="13" spans="1:4">
      <c r="A13" s="4" t="s">
        <v>937</v>
      </c>
    </row>
    <row r="14" spans="1:4">
      <c r="A14" s="3" t="s">
        <v>1781</v>
      </c>
    </row>
    <row r="15" spans="1:4">
      <c r="A15" s="4" t="s">
        <v>1784</v>
      </c>
      <c r="B15" s="4" t="s">
        <v>1785</v>
      </c>
      <c r="C15" s="4" t="s">
        <v>1785</v>
      </c>
      <c r="D15" s="4" t="s">
        <v>562</v>
      </c>
    </row>
    <row r="16" spans="1:4">
      <c r="A16" s="4" t="s">
        <v>1783</v>
      </c>
      <c r="C16" s="6" t="n">
        <v>61</v>
      </c>
      <c r="D16" s="6" t="n">
        <v>71</v>
      </c>
    </row>
    <row r="17" spans="1:4">
      <c r="A17" s="4" t="s">
        <v>1786</v>
      </c>
      <c r="B17" s="4" t="s">
        <v>939</v>
      </c>
      <c r="C17" s="4" t="s">
        <v>939</v>
      </c>
      <c r="D17" s="4" t="s">
        <v>940</v>
      </c>
    </row>
    <row r="18" spans="1:4">
      <c r="A18" s="4" t="s">
        <v>1773</v>
      </c>
    </row>
    <row r="19" spans="1:4">
      <c r="A19" s="3" t="s">
        <v>1763</v>
      </c>
    </row>
    <row r="20" spans="1:4">
      <c r="A20" s="4" t="s">
        <v>1780</v>
      </c>
      <c r="C20" s="6" t="n">
        <v>3823</v>
      </c>
    </row>
    <row r="21" spans="1:4">
      <c r="A21" s="3" t="s">
        <v>1781</v>
      </c>
    </row>
    <row r="22" spans="1:4">
      <c r="A22" s="4" t="s">
        <v>1782</v>
      </c>
      <c r="C22" s="5" t="n">
        <v>-68</v>
      </c>
    </row>
    <row r="23" spans="1:4">
      <c r="A23" s="4" t="s">
        <v>1766</v>
      </c>
      <c r="C23" s="5" t="n">
        <v>2607</v>
      </c>
    </row>
    <row r="24" spans="1:4">
      <c r="A24" s="4" t="s">
        <v>1787</v>
      </c>
    </row>
    <row r="25" spans="1:4">
      <c r="A25" s="3" t="s">
        <v>1763</v>
      </c>
    </row>
    <row r="26" spans="1:4">
      <c r="A26" s="4" t="s">
        <v>1788</v>
      </c>
      <c r="B26" s="9" t="n">
        <v>400</v>
      </c>
    </row>
    <row r="27" spans="1:4">
      <c r="A27" s="4" t="s">
        <v>1774</v>
      </c>
    </row>
    <row r="28" spans="1:4">
      <c r="A28" s="3" t="s">
        <v>1781</v>
      </c>
    </row>
    <row r="29" spans="1:4">
      <c r="A29" s="4" t="s">
        <v>1764</v>
      </c>
      <c r="C29" s="5" t="n">
        <v>-640</v>
      </c>
    </row>
    <row r="30" spans="1:4">
      <c r="A30" s="4" t="s">
        <v>1789</v>
      </c>
    </row>
    <row r="31" spans="1:4">
      <c r="A31" s="3" t="s">
        <v>1781</v>
      </c>
    </row>
    <row r="32" spans="1:4">
      <c r="A32" s="4" t="s">
        <v>1764</v>
      </c>
      <c r="B32" s="9" t="n">
        <v>-145</v>
      </c>
      <c r="C32" s="5" t="n">
        <v>-195</v>
      </c>
    </row>
    <row r="33" spans="1:4">
      <c r="A33" s="4" t="s">
        <v>1790</v>
      </c>
    </row>
    <row r="34" spans="1:4">
      <c r="A34" s="3" t="s">
        <v>1763</v>
      </c>
    </row>
    <row r="35" spans="1:4">
      <c r="A35" s="4" t="s">
        <v>1780</v>
      </c>
      <c r="C35" s="5" t="n">
        <v>2153</v>
      </c>
    </row>
    <row r="36" spans="1:4">
      <c r="A36" s="3" t="s">
        <v>1781</v>
      </c>
    </row>
    <row r="37" spans="1:4">
      <c r="A37" s="4" t="s">
        <v>1782</v>
      </c>
      <c r="C37" s="5" t="n">
        <v>-51</v>
      </c>
    </row>
    <row r="38" spans="1:4">
      <c r="A38" s="4" t="s">
        <v>1766</v>
      </c>
      <c r="C38" s="5" t="n">
        <v>1122</v>
      </c>
    </row>
    <row r="39" spans="1:4">
      <c r="A39" s="4" t="s">
        <v>1791</v>
      </c>
    </row>
    <row r="40" spans="1:4">
      <c r="A40" s="3" t="s">
        <v>1781</v>
      </c>
    </row>
    <row r="41" spans="1:4">
      <c r="A41" s="4" t="s">
        <v>1764</v>
      </c>
      <c r="C41" s="5" t="n">
        <v>-515</v>
      </c>
    </row>
    <row r="42" spans="1:4">
      <c r="A42" s="4" t="s">
        <v>1792</v>
      </c>
    </row>
    <row r="43" spans="1:4">
      <c r="A43" s="3" t="s">
        <v>1781</v>
      </c>
    </row>
    <row r="44" spans="1:4">
      <c r="A44" s="4" t="s">
        <v>45</v>
      </c>
      <c r="C44" s="5" t="n">
        <v>-973</v>
      </c>
      <c r="D44" s="6" t="n">
        <v>-551</v>
      </c>
    </row>
    <row r="45" spans="1:4">
      <c r="A45" s="4" t="s">
        <v>1793</v>
      </c>
    </row>
    <row r="46" spans="1:4">
      <c r="A46" s="3" t="s">
        <v>1781</v>
      </c>
    </row>
    <row r="47" spans="1:4">
      <c r="A47" s="4" t="s">
        <v>45</v>
      </c>
      <c r="C47" s="5" t="n">
        <v>-508</v>
      </c>
    </row>
    <row r="48" spans="1:4">
      <c r="A48" s="4" t="s">
        <v>1794</v>
      </c>
    </row>
    <row r="49" spans="1:4">
      <c r="A49" s="3" t="s">
        <v>1781</v>
      </c>
    </row>
    <row r="50" spans="1:4">
      <c r="A50" s="4" t="s">
        <v>45</v>
      </c>
      <c r="C50" s="6" t="n">
        <v>-46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795</v>
      </c>
      <c r="B1" s="2" t="s">
        <v>504</v>
      </c>
      <c r="C1" s="2" t="s">
        <v>768</v>
      </c>
      <c r="D1" s="2" t="s">
        <v>680</v>
      </c>
    </row>
    <row r="2" spans="1:4">
      <c r="A2" s="3" t="s">
        <v>1763</v>
      </c>
    </row>
    <row r="3" spans="1:4">
      <c r="A3" s="4" t="s">
        <v>1765</v>
      </c>
      <c r="C3" s="6" t="n">
        <v>5976000000</v>
      </c>
      <c r="D3" s="6" t="n">
        <v>3565000000</v>
      </c>
    </row>
    <row r="4" spans="1:4">
      <c r="A4" s="4" t="s">
        <v>1764</v>
      </c>
      <c r="C4" s="5" t="n">
        <v>1155000000</v>
      </c>
      <c r="D4" s="5" t="n">
        <v>511000000</v>
      </c>
    </row>
    <row r="5" spans="1:4">
      <c r="A5" s="4" t="s">
        <v>937</v>
      </c>
    </row>
    <row r="6" spans="1:4">
      <c r="A6" s="3" t="s">
        <v>1763</v>
      </c>
    </row>
    <row r="7" spans="1:4">
      <c r="A7" s="4" t="s">
        <v>1764</v>
      </c>
      <c r="C7" s="5" t="n">
        <v>1155000000</v>
      </c>
      <c r="D7" s="6" t="n">
        <v>511000000</v>
      </c>
    </row>
    <row r="8" spans="1:4">
      <c r="A8" s="4" t="s">
        <v>1773</v>
      </c>
    </row>
    <row r="9" spans="1:4">
      <c r="A9" s="3" t="s">
        <v>1763</v>
      </c>
    </row>
    <row r="10" spans="1:4">
      <c r="A10" s="4" t="s">
        <v>1765</v>
      </c>
      <c r="C10" s="5" t="n">
        <v>3823000000</v>
      </c>
    </row>
    <row r="11" spans="1:4">
      <c r="A11" s="4" t="s">
        <v>1774</v>
      </c>
    </row>
    <row r="12" spans="1:4">
      <c r="A12" s="3" t="s">
        <v>1763</v>
      </c>
    </row>
    <row r="13" spans="1:4">
      <c r="A13" s="4" t="s">
        <v>1764</v>
      </c>
      <c r="C13" s="5" t="n">
        <v>640000000</v>
      </c>
    </row>
    <row r="14" spans="1:4">
      <c r="A14" s="4" t="s">
        <v>1796</v>
      </c>
    </row>
    <row r="15" spans="1:4">
      <c r="A15" s="3" t="s">
        <v>1763</v>
      </c>
    </row>
    <row r="16" spans="1:4">
      <c r="A16" s="4" t="s">
        <v>1776</v>
      </c>
      <c r="B16" s="9" t="n">
        <v>1000000000</v>
      </c>
    </row>
    <row r="17" spans="1:4">
      <c r="A17" s="4" t="s">
        <v>1777</v>
      </c>
    </row>
    <row r="18" spans="1:4">
      <c r="A18" s="3" t="s">
        <v>1763</v>
      </c>
    </row>
    <row r="19" spans="1:4">
      <c r="A19" s="4" t="s">
        <v>1776</v>
      </c>
      <c r="B19" s="5" t="n">
        <v>400000000</v>
      </c>
    </row>
    <row r="20" spans="1:4">
      <c r="A20" s="4" t="s">
        <v>1778</v>
      </c>
    </row>
    <row r="21" spans="1:4">
      <c r="A21" s="3" t="s">
        <v>1763</v>
      </c>
    </row>
    <row r="22" spans="1:4">
      <c r="A22" s="4" t="s">
        <v>1764</v>
      </c>
      <c r="B22" s="5" t="n">
        <v>145000000</v>
      </c>
      <c r="C22" s="5" t="n">
        <v>195000000</v>
      </c>
    </row>
    <row r="23" spans="1:4">
      <c r="A23" s="4" t="s">
        <v>1797</v>
      </c>
    </row>
    <row r="24" spans="1:4">
      <c r="A24" s="3" t="s">
        <v>1763</v>
      </c>
    </row>
    <row r="25" spans="1:4">
      <c r="A25" s="4" t="s">
        <v>1776</v>
      </c>
      <c r="B25" s="5" t="n">
        <v>350000000</v>
      </c>
    </row>
    <row r="26" spans="1:4">
      <c r="A26" s="4" t="s">
        <v>1798</v>
      </c>
    </row>
    <row r="27" spans="1:4">
      <c r="A27" s="3" t="s">
        <v>1763</v>
      </c>
    </row>
    <row r="28" spans="1:4">
      <c r="A28" s="4" t="s">
        <v>1776</v>
      </c>
      <c r="B28" s="5" t="n">
        <v>305000000</v>
      </c>
    </row>
    <row r="29" spans="1:4">
      <c r="A29" s="4" t="s">
        <v>1799</v>
      </c>
    </row>
    <row r="30" spans="1:4">
      <c r="A30" s="3" t="s">
        <v>1763</v>
      </c>
    </row>
    <row r="31" spans="1:4">
      <c r="A31" s="4" t="s">
        <v>1776</v>
      </c>
      <c r="B31" s="5" t="n">
        <v>45000000</v>
      </c>
    </row>
    <row r="32" spans="1:4">
      <c r="A32" s="4" t="s">
        <v>1800</v>
      </c>
    </row>
    <row r="33" spans="1:4">
      <c r="A33" s="3" t="s">
        <v>1763</v>
      </c>
    </row>
    <row r="34" spans="1:4">
      <c r="A34" s="4" t="s">
        <v>1776</v>
      </c>
      <c r="B34" s="5" t="n">
        <v>200000000</v>
      </c>
    </row>
    <row r="35" spans="1:4">
      <c r="A35" s="4" t="s">
        <v>1801</v>
      </c>
    </row>
    <row r="36" spans="1:4">
      <c r="A36" s="3" t="s">
        <v>1763</v>
      </c>
    </row>
    <row r="37" spans="1:4">
      <c r="A37" s="4" t="s">
        <v>1776</v>
      </c>
      <c r="B37" s="5" t="n">
        <v>25000000</v>
      </c>
    </row>
    <row r="38" spans="1:4">
      <c r="A38" s="4" t="s">
        <v>1802</v>
      </c>
    </row>
    <row r="39" spans="1:4">
      <c r="A39" s="3" t="s">
        <v>1763</v>
      </c>
    </row>
    <row r="40" spans="1:4">
      <c r="A40" s="4" t="s">
        <v>1765</v>
      </c>
      <c r="C40" s="5" t="n">
        <v>700000000</v>
      </c>
    </row>
    <row r="41" spans="1:4">
      <c r="A41" s="4" t="s">
        <v>1803</v>
      </c>
    </row>
    <row r="42" spans="1:4">
      <c r="A42" s="3" t="s">
        <v>1763</v>
      </c>
    </row>
    <row r="43" spans="1:4">
      <c r="A43" s="4" t="s">
        <v>1765</v>
      </c>
      <c r="C43" s="5" t="n">
        <v>250000000</v>
      </c>
    </row>
    <row r="44" spans="1:4">
      <c r="A44" s="4" t="s">
        <v>1804</v>
      </c>
    </row>
    <row r="45" spans="1:4">
      <c r="A45" s="3" t="s">
        <v>1763</v>
      </c>
    </row>
    <row r="46" spans="1:4">
      <c r="A46" s="4" t="s">
        <v>1765</v>
      </c>
      <c r="C46" s="5" t="n">
        <v>90000000</v>
      </c>
    </row>
    <row r="47" spans="1:4">
      <c r="A47" s="4" t="s">
        <v>1805</v>
      </c>
    </row>
    <row r="48" spans="1:4">
      <c r="A48" s="3" t="s">
        <v>1763</v>
      </c>
    </row>
    <row r="49" spans="1:4">
      <c r="A49" s="4" t="s">
        <v>1765</v>
      </c>
      <c r="C49" s="5" t="n">
        <v>150000000</v>
      </c>
    </row>
    <row r="50" spans="1:4">
      <c r="A50" s="4" t="s">
        <v>1806</v>
      </c>
    </row>
    <row r="51" spans="1:4">
      <c r="A51" s="3" t="s">
        <v>1763</v>
      </c>
    </row>
    <row r="52" spans="1:4">
      <c r="A52" s="4" t="s">
        <v>1765</v>
      </c>
      <c r="C52" s="5" t="n">
        <v>10000000</v>
      </c>
    </row>
    <row r="53" spans="1:4">
      <c r="A53" s="4" t="s">
        <v>1807</v>
      </c>
    </row>
    <row r="54" spans="1:4">
      <c r="A54" s="3" t="s">
        <v>1763</v>
      </c>
    </row>
    <row r="55" spans="1:4">
      <c r="A55" s="4" t="s">
        <v>1765</v>
      </c>
      <c r="C55" s="5" t="n">
        <v>50000000</v>
      </c>
    </row>
    <row r="56" spans="1:4">
      <c r="A56" s="4" t="s">
        <v>1808</v>
      </c>
    </row>
    <row r="57" spans="1:4">
      <c r="A57" s="3" t="s">
        <v>1763</v>
      </c>
    </row>
    <row r="58" spans="1:4">
      <c r="A58" s="4" t="s">
        <v>1765</v>
      </c>
      <c r="C58" s="5" t="n">
        <v>100000000</v>
      </c>
    </row>
    <row r="59" spans="1:4">
      <c r="A59" s="4" t="s">
        <v>1809</v>
      </c>
    </row>
    <row r="60" spans="1:4">
      <c r="A60" s="3" t="s">
        <v>1763</v>
      </c>
    </row>
    <row r="61" spans="1:4">
      <c r="A61" s="4" t="s">
        <v>1765</v>
      </c>
      <c r="C61" s="5" t="n">
        <v>20000000</v>
      </c>
    </row>
    <row r="62" spans="1:4">
      <c r="A62" s="4" t="s">
        <v>1810</v>
      </c>
    </row>
    <row r="63" spans="1:4">
      <c r="A63" s="3" t="s">
        <v>1763</v>
      </c>
    </row>
    <row r="64" spans="1:4">
      <c r="A64" s="4" t="s">
        <v>1765</v>
      </c>
      <c r="C64" s="6" t="n">
        <v>30000000</v>
      </c>
    </row>
    <row r="65" spans="1:4">
      <c r="A65" s="4" t="s">
        <v>1811</v>
      </c>
    </row>
    <row r="66" spans="1:4">
      <c r="A66" s="3" t="s">
        <v>1763</v>
      </c>
    </row>
    <row r="67" spans="1:4">
      <c r="A67" s="4" t="s">
        <v>1776</v>
      </c>
      <c r="B67" s="5" t="n">
        <v>49000000</v>
      </c>
    </row>
    <row r="68" spans="1:4">
      <c r="A68" s="4" t="s">
        <v>1812</v>
      </c>
    </row>
    <row r="69" spans="1:4">
      <c r="A69" s="3" t="s">
        <v>1763</v>
      </c>
    </row>
    <row r="70" spans="1:4">
      <c r="A70" s="4" t="s">
        <v>1776</v>
      </c>
      <c r="B70" s="9" t="n">
        <v>31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813</v>
      </c>
      <c r="B1" s="2" t="s">
        <v>504</v>
      </c>
      <c r="C1" s="2" t="s">
        <v>768</v>
      </c>
      <c r="D1" s="2" t="s">
        <v>680</v>
      </c>
    </row>
    <row r="2" spans="1:4">
      <c r="A2" s="3" t="s">
        <v>1763</v>
      </c>
    </row>
    <row r="3" spans="1:4">
      <c r="A3" s="4" t="s">
        <v>1765</v>
      </c>
      <c r="C3" s="6" t="n">
        <v>5976000000</v>
      </c>
      <c r="D3" s="6" t="n">
        <v>3565000000</v>
      </c>
    </row>
    <row r="4" spans="1:4">
      <c r="A4" s="4" t="s">
        <v>1814</v>
      </c>
    </row>
    <row r="5" spans="1:4">
      <c r="A5" s="3" t="s">
        <v>1763</v>
      </c>
    </row>
    <row r="6" spans="1:4">
      <c r="A6" s="4" t="s">
        <v>1765</v>
      </c>
      <c r="C6" s="5" t="n">
        <v>2153000000</v>
      </c>
    </row>
    <row r="7" spans="1:4">
      <c r="A7" s="4" t="s">
        <v>1815</v>
      </c>
    </row>
    <row r="8" spans="1:4">
      <c r="A8" s="3" t="s">
        <v>1763</v>
      </c>
    </row>
    <row r="9" spans="1:4">
      <c r="A9" s="4" t="s">
        <v>1765</v>
      </c>
      <c r="C9" s="5" t="n">
        <v>1300000000</v>
      </c>
    </row>
    <row r="10" spans="1:4">
      <c r="A10" s="4" t="s">
        <v>1816</v>
      </c>
    </row>
    <row r="11" spans="1:4">
      <c r="A11" s="3" t="s">
        <v>1763</v>
      </c>
    </row>
    <row r="12" spans="1:4">
      <c r="A12" s="4" t="s">
        <v>1765</v>
      </c>
      <c r="C12" s="5" t="n">
        <v>500000000</v>
      </c>
    </row>
    <row r="13" spans="1:4">
      <c r="A13" s="4" t="s">
        <v>1817</v>
      </c>
    </row>
    <row r="14" spans="1:4">
      <c r="A14" s="3" t="s">
        <v>1763</v>
      </c>
    </row>
    <row r="15" spans="1:4">
      <c r="A15" s="4" t="s">
        <v>1776</v>
      </c>
      <c r="B15" s="9" t="n">
        <v>150000000</v>
      </c>
    </row>
    <row r="16" spans="1:4">
      <c r="A16" s="4" t="s">
        <v>1818</v>
      </c>
    </row>
    <row r="17" spans="1:4">
      <c r="A17" s="3" t="s">
        <v>1763</v>
      </c>
    </row>
    <row r="18" spans="1:4">
      <c r="A18" s="4" t="s">
        <v>1776</v>
      </c>
      <c r="B18" s="5" t="n">
        <v>130000000</v>
      </c>
    </row>
    <row r="19" spans="1:4">
      <c r="A19" s="4" t="s">
        <v>1819</v>
      </c>
    </row>
    <row r="20" spans="1:4">
      <c r="A20" s="3" t="s">
        <v>1763</v>
      </c>
    </row>
    <row r="21" spans="1:4">
      <c r="A21" s="4" t="s">
        <v>1776</v>
      </c>
      <c r="B21" s="5" t="n">
        <v>20000000</v>
      </c>
    </row>
    <row r="22" spans="1:4">
      <c r="A22" s="4" t="s">
        <v>1820</v>
      </c>
    </row>
    <row r="23" spans="1:4">
      <c r="A23" s="3" t="s">
        <v>1763</v>
      </c>
    </row>
    <row r="24" spans="1:4">
      <c r="A24" s="4" t="s">
        <v>1776</v>
      </c>
      <c r="B24" s="9" t="n">
        <v>50000000</v>
      </c>
    </row>
    <row r="25" spans="1:4">
      <c r="A25" s="4" t="s">
        <v>1821</v>
      </c>
    </row>
    <row r="26" spans="1:4">
      <c r="A26" s="3" t="s">
        <v>1763</v>
      </c>
    </row>
    <row r="27" spans="1:4">
      <c r="A27" s="4" t="s">
        <v>1765</v>
      </c>
      <c r="C27" s="6" t="n">
        <v>500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40"/>
    <col customWidth="1" max="3" min="3" width="21"/>
    <col customWidth="1" max="4" min="4" width="21"/>
    <col customWidth="1" max="5" min="5" width="28"/>
  </cols>
  <sheetData>
    <row r="1" spans="1:5">
      <c r="A1" s="1" t="s">
        <v>1822</v>
      </c>
      <c r="B1" s="2" t="s">
        <v>1</v>
      </c>
    </row>
    <row r="2" spans="1:5">
      <c r="B2" s="2" t="s">
        <v>1823</v>
      </c>
      <c r="C2" s="2" t="s">
        <v>1149</v>
      </c>
      <c r="D2" s="2" t="s">
        <v>1824</v>
      </c>
      <c r="E2" s="2" t="s">
        <v>1825</v>
      </c>
    </row>
    <row r="3" spans="1:5">
      <c r="A3" s="3" t="s">
        <v>1680</v>
      </c>
    </row>
    <row r="4" spans="1:5">
      <c r="A4" s="4" t="s">
        <v>1154</v>
      </c>
      <c r="B4" s="10" t="n">
        <v>1.34</v>
      </c>
      <c r="C4" s="10" t="n">
        <v>1.32</v>
      </c>
      <c r="D4" s="10" t="n">
        <v>1.32</v>
      </c>
      <c r="E4" s="10" t="n">
        <v>1.38</v>
      </c>
    </row>
    <row r="5" spans="1:5">
      <c r="A5" s="4" t="s">
        <v>1826</v>
      </c>
      <c r="B5" s="8" t="n">
        <v>0.07000000000000001</v>
      </c>
    </row>
    <row r="6" spans="1:5">
      <c r="A6" s="4" t="s">
        <v>1827</v>
      </c>
    </row>
    <row r="7" spans="1:5">
      <c r="A7" s="3" t="s">
        <v>1680</v>
      </c>
    </row>
    <row r="8" spans="1:5">
      <c r="A8" s="4" t="s">
        <v>1828</v>
      </c>
      <c r="B8" s="6" t="n">
        <v>7250</v>
      </c>
      <c r="E8" s="9" t="n">
        <v>3137</v>
      </c>
    </row>
    <row r="9" spans="1:5">
      <c r="A9" s="4" t="s">
        <v>1829</v>
      </c>
    </row>
    <row r="10" spans="1:5">
      <c r="A10" s="3" t="s">
        <v>1680</v>
      </c>
    </row>
    <row r="11" spans="1:5">
      <c r="A11" s="4" t="s">
        <v>1830</v>
      </c>
      <c r="B11" s="6" t="n">
        <v>3511</v>
      </c>
      <c r="E11" s="9" t="n">
        <v>15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1831</v>
      </c>
      <c r="B1" s="2" t="s">
        <v>1832</v>
      </c>
      <c r="C1" s="2" t="s">
        <v>1833</v>
      </c>
    </row>
    <row r="2" spans="1:3">
      <c r="A2" s="3" t="s">
        <v>1834</v>
      </c>
    </row>
    <row r="3" spans="1:3">
      <c r="A3" s="4" t="s">
        <v>142</v>
      </c>
      <c r="C3" s="6" t="n">
        <v>175</v>
      </c>
    </row>
    <row r="4" spans="1:3">
      <c r="A4" s="4" t="s">
        <v>1038</v>
      </c>
      <c r="C4" s="5" t="n">
        <v>13</v>
      </c>
    </row>
    <row r="5" spans="1:3">
      <c r="A5" s="4" t="s">
        <v>1039</v>
      </c>
      <c r="C5" s="5" t="n">
        <v>13</v>
      </c>
    </row>
    <row r="6" spans="1:3">
      <c r="A6" s="4" t="s">
        <v>1040</v>
      </c>
      <c r="C6" s="5" t="n">
        <v>11</v>
      </c>
    </row>
    <row r="7" spans="1:3">
      <c r="A7" s="4" t="s">
        <v>1041</v>
      </c>
      <c r="C7" s="5" t="n">
        <v>8</v>
      </c>
    </row>
    <row r="8" spans="1:3">
      <c r="A8" s="4" t="s">
        <v>1042</v>
      </c>
      <c r="C8" s="5" t="n">
        <v>7</v>
      </c>
    </row>
    <row r="9" spans="1:3">
      <c r="A9" s="4" t="s">
        <v>1835</v>
      </c>
      <c r="C9" s="5" t="n">
        <v>123</v>
      </c>
    </row>
    <row r="10" spans="1:3">
      <c r="A10" s="3" t="s">
        <v>1836</v>
      </c>
    </row>
    <row r="11" spans="1:3">
      <c r="A11" s="4" t="s">
        <v>1038</v>
      </c>
      <c r="C11" s="5" t="n">
        <v>251</v>
      </c>
    </row>
    <row r="12" spans="1:3">
      <c r="A12" s="4" t="s">
        <v>1039</v>
      </c>
      <c r="C12" s="5" t="n">
        <v>931</v>
      </c>
    </row>
    <row r="13" spans="1:3">
      <c r="A13" s="4" t="s">
        <v>1040</v>
      </c>
      <c r="C13" s="5" t="n">
        <v>679</v>
      </c>
    </row>
    <row r="14" spans="1:3">
      <c r="A14" s="4" t="s">
        <v>1041</v>
      </c>
      <c r="C14" s="5" t="n">
        <v>725</v>
      </c>
    </row>
    <row r="15" spans="1:3">
      <c r="A15" s="4" t="s">
        <v>1042</v>
      </c>
      <c r="C15" s="5" t="n">
        <v>1756</v>
      </c>
    </row>
    <row r="16" spans="1:3">
      <c r="A16" s="4" t="s">
        <v>1835</v>
      </c>
      <c r="C16" s="5" t="n">
        <v>16877</v>
      </c>
    </row>
    <row r="17" spans="1:3">
      <c r="A17" s="4" t="s">
        <v>142</v>
      </c>
      <c r="C17" s="5" t="n">
        <v>22135</v>
      </c>
    </row>
    <row r="18" spans="1:3">
      <c r="A18" s="4" t="s">
        <v>1038</v>
      </c>
      <c r="C18" s="5" t="n">
        <v>2027</v>
      </c>
    </row>
    <row r="19" spans="1:3">
      <c r="A19" s="4" t="s">
        <v>1039</v>
      </c>
      <c r="C19" s="5" t="n">
        <v>1666</v>
      </c>
    </row>
    <row r="20" spans="1:3">
      <c r="A20" s="4" t="s">
        <v>1040</v>
      </c>
      <c r="C20" s="5" t="n">
        <v>1451</v>
      </c>
    </row>
    <row r="21" spans="1:3">
      <c r="A21" s="4" t="s">
        <v>1041</v>
      </c>
      <c r="C21" s="5" t="n">
        <v>1398</v>
      </c>
    </row>
    <row r="22" spans="1:3">
      <c r="A22" s="4" t="s">
        <v>1042</v>
      </c>
      <c r="C22" s="5" t="n">
        <v>1318</v>
      </c>
    </row>
    <row r="23" spans="1:3">
      <c r="A23" s="4" t="s">
        <v>1835</v>
      </c>
      <c r="C23" s="5" t="n">
        <v>14275</v>
      </c>
    </row>
    <row r="24" spans="1:3">
      <c r="A24" s="4" t="s">
        <v>1837</v>
      </c>
    </row>
    <row r="25" spans="1:3">
      <c r="A25" s="3" t="s">
        <v>1838</v>
      </c>
    </row>
    <row r="26" spans="1:3">
      <c r="A26" s="4" t="s">
        <v>142</v>
      </c>
      <c r="C26" s="5" t="n">
        <v>2295</v>
      </c>
    </row>
    <row r="27" spans="1:3">
      <c r="A27" s="4" t="s">
        <v>1038</v>
      </c>
      <c r="C27" s="5" t="n">
        <v>290</v>
      </c>
    </row>
    <row r="28" spans="1:3">
      <c r="A28" s="4" t="s">
        <v>1039</v>
      </c>
      <c r="C28" s="5" t="n">
        <v>200</v>
      </c>
    </row>
    <row r="29" spans="1:3">
      <c r="A29" s="4" t="s">
        <v>1040</v>
      </c>
      <c r="C29" s="5" t="n">
        <v>119</v>
      </c>
    </row>
    <row r="30" spans="1:3">
      <c r="A30" s="4" t="s">
        <v>1041</v>
      </c>
      <c r="C30" s="5" t="n">
        <v>107</v>
      </c>
    </row>
    <row r="31" spans="1:3">
      <c r="A31" s="4" t="s">
        <v>1042</v>
      </c>
      <c r="C31" s="5" t="n">
        <v>107</v>
      </c>
    </row>
    <row r="32" spans="1:3">
      <c r="A32" s="4" t="s">
        <v>1835</v>
      </c>
      <c r="C32" s="5" t="n">
        <v>1472</v>
      </c>
    </row>
    <row r="33" spans="1:3">
      <c r="A33" s="4" t="s">
        <v>1839</v>
      </c>
    </row>
    <row r="34" spans="1:3">
      <c r="A34" s="3" t="s">
        <v>1838</v>
      </c>
    </row>
    <row r="35" spans="1:3">
      <c r="A35" s="4" t="s">
        <v>142</v>
      </c>
      <c r="C35" s="5" t="n">
        <v>1625</v>
      </c>
    </row>
    <row r="36" spans="1:3">
      <c r="A36" s="4" t="s">
        <v>1038</v>
      </c>
      <c r="C36" s="5" t="n">
        <v>100</v>
      </c>
    </row>
    <row r="37" spans="1:3">
      <c r="A37" s="4" t="s">
        <v>1039</v>
      </c>
      <c r="C37" s="5" t="n">
        <v>99</v>
      </c>
    </row>
    <row r="38" spans="1:3">
      <c r="A38" s="4" t="s">
        <v>1040</v>
      </c>
      <c r="C38" s="5" t="n">
        <v>99</v>
      </c>
    </row>
    <row r="39" spans="1:3">
      <c r="A39" s="4" t="s">
        <v>1041</v>
      </c>
      <c r="C39" s="5" t="n">
        <v>98</v>
      </c>
    </row>
    <row r="40" spans="1:3">
      <c r="A40" s="4" t="s">
        <v>1042</v>
      </c>
      <c r="C40" s="5" t="n">
        <v>97</v>
      </c>
    </row>
    <row r="41" spans="1:3">
      <c r="A41" s="4" t="s">
        <v>1835</v>
      </c>
      <c r="C41" s="5" t="n">
        <v>1132</v>
      </c>
    </row>
    <row r="42" spans="1:3">
      <c r="A42" s="4" t="s">
        <v>1840</v>
      </c>
    </row>
    <row r="43" spans="1:3">
      <c r="A43" s="3" t="s">
        <v>1838</v>
      </c>
    </row>
    <row r="44" spans="1:3">
      <c r="A44" s="4" t="s">
        <v>142</v>
      </c>
      <c r="C44" s="5" t="n">
        <v>1329</v>
      </c>
    </row>
    <row r="45" spans="1:3">
      <c r="A45" s="4" t="s">
        <v>1038</v>
      </c>
      <c r="C45" s="5" t="n">
        <v>411</v>
      </c>
    </row>
    <row r="46" spans="1:3">
      <c r="A46" s="4" t="s">
        <v>1039</v>
      </c>
      <c r="C46" s="5" t="n">
        <v>290</v>
      </c>
    </row>
    <row r="47" spans="1:3">
      <c r="A47" s="4" t="s">
        <v>1040</v>
      </c>
      <c r="C47" s="5" t="n">
        <v>177</v>
      </c>
    </row>
    <row r="48" spans="1:3">
      <c r="A48" s="4" t="s">
        <v>1041</v>
      </c>
      <c r="C48" s="5" t="n">
        <v>141</v>
      </c>
    </row>
    <row r="49" spans="1:3">
      <c r="A49" s="4" t="s">
        <v>1042</v>
      </c>
      <c r="C49" s="5" t="n">
        <v>110</v>
      </c>
    </row>
    <row r="50" spans="1:3">
      <c r="A50" s="4" t="s">
        <v>1835</v>
      </c>
      <c r="C50" s="5" t="n">
        <v>200</v>
      </c>
    </row>
    <row r="51" spans="1:3">
      <c r="A51" s="4" t="s">
        <v>1841</v>
      </c>
    </row>
    <row r="52" spans="1:3">
      <c r="A52" s="3" t="s">
        <v>1838</v>
      </c>
    </row>
    <row r="53" spans="1:3">
      <c r="A53" s="4" t="s">
        <v>142</v>
      </c>
      <c r="C53" s="5" t="n">
        <v>154</v>
      </c>
    </row>
    <row r="54" spans="1:3">
      <c r="A54" s="4" t="s">
        <v>1038</v>
      </c>
      <c r="C54" s="5" t="n">
        <v>20</v>
      </c>
    </row>
    <row r="55" spans="1:3">
      <c r="A55" s="4" t="s">
        <v>1039</v>
      </c>
      <c r="C55" s="5" t="n">
        <v>15</v>
      </c>
    </row>
    <row r="56" spans="1:3">
      <c r="A56" s="4" t="s">
        <v>1040</v>
      </c>
      <c r="C56" s="5" t="n">
        <v>12</v>
      </c>
    </row>
    <row r="57" spans="1:3">
      <c r="A57" s="4" t="s">
        <v>1041</v>
      </c>
      <c r="C57" s="5" t="n">
        <v>12</v>
      </c>
    </row>
    <row r="58" spans="1:3">
      <c r="A58" s="4" t="s">
        <v>1042</v>
      </c>
      <c r="C58" s="5" t="n">
        <v>12</v>
      </c>
    </row>
    <row r="59" spans="1:3">
      <c r="A59" s="4" t="s">
        <v>1835</v>
      </c>
      <c r="C59" s="5" t="n">
        <v>83</v>
      </c>
    </row>
    <row r="60" spans="1:3">
      <c r="A60" s="4" t="s">
        <v>1842</v>
      </c>
    </row>
    <row r="61" spans="1:3">
      <c r="A61" s="3" t="s">
        <v>1843</v>
      </c>
    </row>
    <row r="62" spans="1:3">
      <c r="A62" s="4" t="s">
        <v>142</v>
      </c>
      <c r="C62" s="5" t="n">
        <v>14586</v>
      </c>
    </row>
    <row r="63" spans="1:3">
      <c r="A63" s="4" t="s">
        <v>1038</v>
      </c>
      <c r="C63" s="5" t="n">
        <v>892</v>
      </c>
    </row>
    <row r="64" spans="1:3">
      <c r="A64" s="4" t="s">
        <v>1039</v>
      </c>
      <c r="C64" s="5" t="n">
        <v>854</v>
      </c>
    </row>
    <row r="65" spans="1:3">
      <c r="A65" s="4" t="s">
        <v>1040</v>
      </c>
      <c r="C65" s="5" t="n">
        <v>837</v>
      </c>
    </row>
    <row r="66" spans="1:3">
      <c r="A66" s="4" t="s">
        <v>1041</v>
      </c>
      <c r="C66" s="5" t="n">
        <v>817</v>
      </c>
    </row>
    <row r="67" spans="1:3">
      <c r="A67" s="4" t="s">
        <v>1042</v>
      </c>
      <c r="C67" s="5" t="n">
        <v>793</v>
      </c>
    </row>
    <row r="68" spans="1:3">
      <c r="A68" s="4" t="s">
        <v>1835</v>
      </c>
      <c r="C68" s="5" t="n">
        <v>10393</v>
      </c>
    </row>
    <row r="69" spans="1:3">
      <c r="A69" s="4" t="s">
        <v>1844</v>
      </c>
    </row>
    <row r="70" spans="1:3">
      <c r="A70" s="3" t="s">
        <v>1843</v>
      </c>
    </row>
    <row r="71" spans="1:3">
      <c r="A71" s="4" t="s">
        <v>142</v>
      </c>
      <c r="C71" s="5" t="n">
        <v>91</v>
      </c>
    </row>
    <row r="72" spans="1:3">
      <c r="A72" s="4" t="s">
        <v>1038</v>
      </c>
      <c r="C72" s="5" t="n">
        <v>0</v>
      </c>
    </row>
    <row r="73" spans="1:3">
      <c r="A73" s="4" t="s">
        <v>1039</v>
      </c>
      <c r="C73" s="5" t="n">
        <v>0</v>
      </c>
    </row>
    <row r="74" spans="1:3">
      <c r="A74" s="4" t="s">
        <v>1040</v>
      </c>
      <c r="C74" s="5" t="n">
        <v>0</v>
      </c>
    </row>
    <row r="75" spans="1:3">
      <c r="A75" s="4" t="s">
        <v>1041</v>
      </c>
      <c r="C75" s="5" t="n">
        <v>0</v>
      </c>
    </row>
    <row r="76" spans="1:3">
      <c r="A76" s="4" t="s">
        <v>1042</v>
      </c>
      <c r="C76" s="5" t="n">
        <v>91</v>
      </c>
    </row>
    <row r="77" spans="1:3">
      <c r="A77" s="4" t="s">
        <v>1835</v>
      </c>
      <c r="C77" s="5" t="n">
        <v>0</v>
      </c>
    </row>
    <row r="78" spans="1:3">
      <c r="A78" s="4" t="s">
        <v>1845</v>
      </c>
    </row>
    <row r="79" spans="1:3">
      <c r="A79" s="3" t="s">
        <v>1843</v>
      </c>
    </row>
    <row r="80" spans="1:3">
      <c r="A80" s="4" t="s">
        <v>142</v>
      </c>
      <c r="C80" s="5" t="n">
        <v>53</v>
      </c>
    </row>
    <row r="81" spans="1:3">
      <c r="A81" s="4" t="s">
        <v>1038</v>
      </c>
      <c r="C81" s="5" t="n">
        <v>3</v>
      </c>
    </row>
    <row r="82" spans="1:3">
      <c r="A82" s="4" t="s">
        <v>1039</v>
      </c>
      <c r="C82" s="5" t="n">
        <v>3</v>
      </c>
    </row>
    <row r="83" spans="1:3">
      <c r="A83" s="4" t="s">
        <v>1040</v>
      </c>
      <c r="C83" s="5" t="n">
        <v>3</v>
      </c>
    </row>
    <row r="84" spans="1:3">
      <c r="A84" s="4" t="s">
        <v>1041</v>
      </c>
      <c r="C84" s="5" t="n">
        <v>3</v>
      </c>
    </row>
    <row r="85" spans="1:3">
      <c r="A85" s="4" t="s">
        <v>1042</v>
      </c>
      <c r="C85" s="5" t="n">
        <v>3</v>
      </c>
    </row>
    <row r="86" spans="1:3">
      <c r="A86" s="4" t="s">
        <v>1835</v>
      </c>
      <c r="C86" s="5" t="n">
        <v>38</v>
      </c>
    </row>
    <row r="87" spans="1:3">
      <c r="A87" s="4" t="s">
        <v>111</v>
      </c>
    </row>
    <row r="88" spans="1:3">
      <c r="A88" s="3" t="s">
        <v>1843</v>
      </c>
    </row>
    <row r="89" spans="1:3">
      <c r="A89" s="4" t="s">
        <v>142</v>
      </c>
      <c r="C89" s="5" t="n">
        <v>156</v>
      </c>
    </row>
    <row r="90" spans="1:3">
      <c r="A90" s="4" t="s">
        <v>1038</v>
      </c>
      <c r="C90" s="5" t="n">
        <v>93</v>
      </c>
    </row>
    <row r="91" spans="1:3">
      <c r="A91" s="4" t="s">
        <v>1039</v>
      </c>
      <c r="C91" s="5" t="n">
        <v>18</v>
      </c>
    </row>
    <row r="92" spans="1:3">
      <c r="A92" s="4" t="s">
        <v>1040</v>
      </c>
      <c r="C92" s="5" t="n">
        <v>19</v>
      </c>
    </row>
    <row r="93" spans="1:3">
      <c r="A93" s="4" t="s">
        <v>1041</v>
      </c>
      <c r="C93" s="5" t="n">
        <v>0</v>
      </c>
    </row>
    <row r="94" spans="1:3">
      <c r="A94" s="4" t="s">
        <v>1042</v>
      </c>
      <c r="C94" s="5" t="n">
        <v>0</v>
      </c>
    </row>
    <row r="95" spans="1:3">
      <c r="A95" s="4" t="s">
        <v>1835</v>
      </c>
      <c r="C95" s="5" t="n">
        <v>26</v>
      </c>
    </row>
    <row r="96" spans="1:3">
      <c r="A96" s="4" t="s">
        <v>1846</v>
      </c>
    </row>
    <row r="97" spans="1:3">
      <c r="A97" s="3" t="s">
        <v>1838</v>
      </c>
    </row>
    <row r="98" spans="1:3">
      <c r="A98" s="4" t="s">
        <v>142</v>
      </c>
      <c r="C98" s="5" t="n">
        <v>1146</v>
      </c>
    </row>
    <row r="99" spans="1:3">
      <c r="A99" s="4" t="s">
        <v>1038</v>
      </c>
      <c r="C99" s="5" t="n">
        <v>192</v>
      </c>
    </row>
    <row r="100" spans="1:3">
      <c r="A100" s="4" t="s">
        <v>1039</v>
      </c>
      <c r="C100" s="5" t="n">
        <v>161</v>
      </c>
    </row>
    <row r="101" spans="1:3">
      <c r="A101" s="4" t="s">
        <v>1040</v>
      </c>
      <c r="C101" s="5" t="n">
        <v>161</v>
      </c>
    </row>
    <row r="102" spans="1:3">
      <c r="A102" s="4" t="s">
        <v>1041</v>
      </c>
      <c r="C102" s="5" t="n">
        <v>127</v>
      </c>
    </row>
    <row r="103" spans="1:3">
      <c r="A103" s="4" t="s">
        <v>1042</v>
      </c>
      <c r="C103" s="5" t="n">
        <v>85</v>
      </c>
    </row>
    <row r="104" spans="1:3">
      <c r="A104" s="4" t="s">
        <v>1835</v>
      </c>
      <c r="C104" s="5" t="n">
        <v>420</v>
      </c>
    </row>
    <row r="105" spans="1:3">
      <c r="A105" s="4" t="s">
        <v>1847</v>
      </c>
    </row>
    <row r="106" spans="1:3">
      <c r="A106" s="3" t="s">
        <v>1838</v>
      </c>
    </row>
    <row r="107" spans="1:3">
      <c r="A107" s="4" t="s">
        <v>1848</v>
      </c>
      <c r="B107" s="9" t="n">
        <v>107</v>
      </c>
    </row>
    <row r="108" spans="1:3">
      <c r="A108" s="4" t="s">
        <v>1849</v>
      </c>
    </row>
    <row r="109" spans="1:3">
      <c r="A109" s="3" t="s">
        <v>1843</v>
      </c>
    </row>
    <row r="110" spans="1:3">
      <c r="A110" s="4" t="s">
        <v>142</v>
      </c>
      <c r="C110" s="5" t="n">
        <v>453</v>
      </c>
    </row>
    <row r="111" spans="1:3">
      <c r="A111" s="4" t="s">
        <v>1038</v>
      </c>
      <c r="C111" s="5" t="n">
        <v>13</v>
      </c>
    </row>
    <row r="112" spans="1:3">
      <c r="A112" s="4" t="s">
        <v>1039</v>
      </c>
      <c r="C112" s="5" t="n">
        <v>13</v>
      </c>
    </row>
    <row r="113" spans="1:3">
      <c r="A113" s="4" t="s">
        <v>1040</v>
      </c>
      <c r="C113" s="5" t="n">
        <v>13</v>
      </c>
    </row>
    <row r="114" spans="1:3">
      <c r="A114" s="4" t="s">
        <v>1041</v>
      </c>
      <c r="C114" s="5" t="n">
        <v>13</v>
      </c>
    </row>
    <row r="115" spans="1:3">
      <c r="A115" s="4" t="s">
        <v>1042</v>
      </c>
      <c r="C115" s="5" t="n">
        <v>13</v>
      </c>
    </row>
    <row r="116" spans="1:3">
      <c r="A116" s="4" t="s">
        <v>1835</v>
      </c>
      <c r="C116" s="5" t="n">
        <v>388</v>
      </c>
    </row>
    <row r="117" spans="1:3">
      <c r="A117" s="4" t="s">
        <v>1104</v>
      </c>
    </row>
    <row r="118" spans="1:3">
      <c r="A118" s="3" t="s">
        <v>1836</v>
      </c>
    </row>
    <row r="119" spans="1:3">
      <c r="A119" s="4" t="s">
        <v>142</v>
      </c>
      <c r="C119" s="5" t="n">
        <v>72</v>
      </c>
    </row>
    <row r="120" spans="1:3">
      <c r="A120" s="4" t="s">
        <v>1038</v>
      </c>
      <c r="C120" s="5" t="n">
        <v>0</v>
      </c>
    </row>
    <row r="121" spans="1:3">
      <c r="A121" s="4" t="s">
        <v>1039</v>
      </c>
      <c r="C121" s="5" t="n">
        <v>0</v>
      </c>
    </row>
    <row r="122" spans="1:3">
      <c r="A122" s="4" t="s">
        <v>1040</v>
      </c>
      <c r="C122" s="5" t="n">
        <v>0</v>
      </c>
    </row>
    <row r="123" spans="1:3">
      <c r="A123" s="4" t="s">
        <v>1041</v>
      </c>
      <c r="C123" s="5" t="n">
        <v>72</v>
      </c>
    </row>
    <row r="124" spans="1:3">
      <c r="A124" s="4" t="s">
        <v>1042</v>
      </c>
      <c r="C124" s="5" t="n">
        <v>0</v>
      </c>
    </row>
    <row r="125" spans="1:3">
      <c r="A125" s="4" t="s">
        <v>1835</v>
      </c>
      <c r="C125"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56"/>
    <col customWidth="1" max="4" min="4" width="17"/>
  </cols>
  <sheetData>
    <row r="1" spans="1:4">
      <c r="A1" s="1" t="s">
        <v>1850</v>
      </c>
      <c r="B1" s="2" t="s">
        <v>499</v>
      </c>
      <c r="C1" s="2" t="s">
        <v>1</v>
      </c>
    </row>
    <row r="2" spans="1:4">
      <c r="B2" s="2" t="s">
        <v>1851</v>
      </c>
      <c r="C2" s="2" t="s">
        <v>1852</v>
      </c>
      <c r="D2" s="2" t="s">
        <v>768</v>
      </c>
    </row>
    <row r="3" spans="1:4">
      <c r="A3" s="3" t="s">
        <v>1853</v>
      </c>
    </row>
    <row r="4" spans="1:4">
      <c r="A4" s="4" t="s">
        <v>1854</v>
      </c>
      <c r="C4" s="5" t="n">
        <v>10000000</v>
      </c>
    </row>
    <row r="5" spans="1:4">
      <c r="A5" s="4" t="s">
        <v>1855</v>
      </c>
      <c r="C5" s="4" t="s">
        <v>489</v>
      </c>
    </row>
    <row r="6" spans="1:4">
      <c r="A6" s="4" t="s">
        <v>1856</v>
      </c>
    </row>
    <row r="7" spans="1:4">
      <c r="A7" s="3" t="s">
        <v>1853</v>
      </c>
    </row>
    <row r="8" spans="1:4">
      <c r="A8" s="4" t="s">
        <v>1857</v>
      </c>
      <c r="C8" s="4" t="s">
        <v>1858</v>
      </c>
    </row>
    <row r="9" spans="1:4">
      <c r="A9" s="4" t="s">
        <v>1859</v>
      </c>
      <c r="C9" s="9" t="n">
        <v>68</v>
      </c>
    </row>
    <row r="10" spans="1:4">
      <c r="A10" s="4" t="s">
        <v>1860</v>
      </c>
      <c r="C10" s="5" t="n">
        <v>2</v>
      </c>
    </row>
    <row r="11" spans="1:4">
      <c r="A11" s="4" t="s">
        <v>1837</v>
      </c>
    </row>
    <row r="12" spans="1:4">
      <c r="A12" s="3" t="s">
        <v>1853</v>
      </c>
    </row>
    <row r="13" spans="1:4">
      <c r="A13" s="4" t="s">
        <v>1861</v>
      </c>
      <c r="D13" s="6" t="n">
        <v>2295</v>
      </c>
    </row>
    <row r="14" spans="1:4">
      <c r="A14" s="4" t="s">
        <v>1862</v>
      </c>
    </row>
    <row r="15" spans="1:4">
      <c r="A15" s="3" t="s">
        <v>1853</v>
      </c>
    </row>
    <row r="16" spans="1:4">
      <c r="A16" s="4" t="s">
        <v>1861</v>
      </c>
      <c r="D16" s="5" t="n">
        <v>743</v>
      </c>
    </row>
    <row r="17" spans="1:4">
      <c r="A17" s="4" t="s">
        <v>1863</v>
      </c>
    </row>
    <row r="18" spans="1:4">
      <c r="A18" s="3" t="s">
        <v>1853</v>
      </c>
    </row>
    <row r="19" spans="1:4">
      <c r="A19" s="4" t="s">
        <v>1864</v>
      </c>
      <c r="C19" s="5" t="n">
        <v>145000000</v>
      </c>
    </row>
    <row r="20" spans="1:4">
      <c r="A20" s="4" t="s">
        <v>1865</v>
      </c>
    </row>
    <row r="21" spans="1:4">
      <c r="A21" s="3" t="s">
        <v>1853</v>
      </c>
    </row>
    <row r="22" spans="1:4">
      <c r="A22" s="4" t="s">
        <v>1866</v>
      </c>
      <c r="C22" s="5" t="n">
        <v>537</v>
      </c>
    </row>
    <row r="23" spans="1:4">
      <c r="A23" s="4" t="s">
        <v>1867</v>
      </c>
    </row>
    <row r="24" spans="1:4">
      <c r="A24" s="3" t="s">
        <v>1853</v>
      </c>
    </row>
    <row r="25" spans="1:4">
      <c r="A25" s="4" t="s">
        <v>1861</v>
      </c>
      <c r="D25" s="5" t="n">
        <v>486</v>
      </c>
    </row>
    <row r="26" spans="1:4">
      <c r="A26" s="4" t="s">
        <v>1868</v>
      </c>
    </row>
    <row r="27" spans="1:4">
      <c r="A27" s="3" t="s">
        <v>1853</v>
      </c>
    </row>
    <row r="28" spans="1:4">
      <c r="A28" s="4" t="s">
        <v>1861</v>
      </c>
      <c r="D28" s="5" t="n">
        <v>288</v>
      </c>
    </row>
    <row r="29" spans="1:4">
      <c r="A29" s="4" t="s">
        <v>1869</v>
      </c>
      <c r="C29" s="4" t="s">
        <v>610</v>
      </c>
    </row>
    <row r="30" spans="1:4">
      <c r="A30" s="4" t="s">
        <v>1864</v>
      </c>
      <c r="B30" s="5" t="n">
        <v>234</v>
      </c>
    </row>
    <row r="31" spans="1:4">
      <c r="A31" s="4" t="s">
        <v>1870</v>
      </c>
    </row>
    <row r="32" spans="1:4">
      <c r="A32" s="3" t="s">
        <v>1853</v>
      </c>
    </row>
    <row r="33" spans="1:4">
      <c r="A33" s="4" t="s">
        <v>1864</v>
      </c>
      <c r="C33" s="5" t="n">
        <v>200</v>
      </c>
    </row>
    <row r="34" spans="1:4">
      <c r="A34" s="4" t="s">
        <v>1866</v>
      </c>
      <c r="C34" s="5" t="n">
        <v>1752</v>
      </c>
    </row>
    <row r="35" spans="1:4">
      <c r="A35" s="4" t="s">
        <v>1871</v>
      </c>
    </row>
    <row r="36" spans="1:4">
      <c r="A36" s="3" t="s">
        <v>1853</v>
      </c>
    </row>
    <row r="37" spans="1:4">
      <c r="A37" s="4" t="s">
        <v>1872</v>
      </c>
      <c r="C37" s="5" t="n">
        <v>2</v>
      </c>
    </row>
    <row r="38" spans="1:4">
      <c r="A38" s="4" t="s">
        <v>1873</v>
      </c>
    </row>
    <row r="39" spans="1:4">
      <c r="A39" s="3" t="s">
        <v>1853</v>
      </c>
    </row>
    <row r="40" spans="1:4">
      <c r="A40" s="4" t="s">
        <v>1874</v>
      </c>
      <c r="C40" s="4" t="s">
        <v>1875</v>
      </c>
    </row>
    <row r="41" spans="1:4">
      <c r="A41" s="4" t="s">
        <v>1876</v>
      </c>
    </row>
    <row r="42" spans="1:4">
      <c r="A42" s="3" t="s">
        <v>1853</v>
      </c>
    </row>
    <row r="43" spans="1:4">
      <c r="A43" s="4" t="s">
        <v>1861</v>
      </c>
      <c r="D43" s="5" t="n">
        <v>480</v>
      </c>
    </row>
    <row r="44" spans="1:4">
      <c r="A44" s="4" t="s">
        <v>1877</v>
      </c>
    </row>
    <row r="45" spans="1:4">
      <c r="A45" s="3" t="s">
        <v>1853</v>
      </c>
    </row>
    <row r="46" spans="1:4">
      <c r="A46" s="4" t="s">
        <v>1869</v>
      </c>
      <c r="B46" s="4" t="s">
        <v>491</v>
      </c>
    </row>
    <row r="47" spans="1:4">
      <c r="A47" s="4" t="s">
        <v>1878</v>
      </c>
    </row>
    <row r="48" spans="1:4">
      <c r="A48" s="3" t="s">
        <v>1853</v>
      </c>
    </row>
    <row r="49" spans="1:4">
      <c r="A49" s="4" t="s">
        <v>1861</v>
      </c>
      <c r="D49" s="5" t="n">
        <v>1625</v>
      </c>
    </row>
    <row r="50" spans="1:4">
      <c r="A50" s="4" t="s">
        <v>1879</v>
      </c>
    </row>
    <row r="51" spans="1:4">
      <c r="A51" s="3" t="s">
        <v>1853</v>
      </c>
    </row>
    <row r="52" spans="1:4">
      <c r="A52" s="4" t="s">
        <v>1880</v>
      </c>
      <c r="C52" s="9" t="n">
        <v>1210</v>
      </c>
    </row>
    <row r="53" spans="1:4">
      <c r="A53" s="4" t="s">
        <v>1881</v>
      </c>
      <c r="C53" s="4" t="s">
        <v>1428</v>
      </c>
    </row>
    <row r="54" spans="1:4">
      <c r="A54" s="4" t="s">
        <v>1882</v>
      </c>
    </row>
    <row r="55" spans="1:4">
      <c r="A55" s="3" t="s">
        <v>1853</v>
      </c>
    </row>
    <row r="56" spans="1:4">
      <c r="A56" s="4" t="s">
        <v>1864</v>
      </c>
      <c r="C56" s="5" t="n">
        <v>145000000</v>
      </c>
    </row>
    <row r="57" spans="1:4">
      <c r="A57" s="4" t="s">
        <v>1883</v>
      </c>
    </row>
    <row r="58" spans="1:4">
      <c r="A58" s="3" t="s">
        <v>1853</v>
      </c>
    </row>
    <row r="59" spans="1:4">
      <c r="A59" s="4" t="s">
        <v>1880</v>
      </c>
      <c r="C59" s="9" t="n">
        <v>496</v>
      </c>
    </row>
    <row r="60" spans="1:4">
      <c r="A60" s="4" t="s">
        <v>1884</v>
      </c>
    </row>
    <row r="61" spans="1:4">
      <c r="A61" s="3" t="s">
        <v>1853</v>
      </c>
    </row>
    <row r="62" spans="1:4">
      <c r="A62" s="4" t="s">
        <v>1880</v>
      </c>
      <c r="C62" s="5" t="n">
        <v>244</v>
      </c>
    </row>
    <row r="63" spans="1:4">
      <c r="A63" s="4" t="s">
        <v>1885</v>
      </c>
    </row>
    <row r="64" spans="1:4">
      <c r="A64" s="3" t="s">
        <v>1853</v>
      </c>
    </row>
    <row r="65" spans="1:4">
      <c r="A65" s="4" t="s">
        <v>1880</v>
      </c>
      <c r="C65" s="5" t="n">
        <v>113</v>
      </c>
    </row>
    <row r="66" spans="1:4">
      <c r="A66" s="4" t="s">
        <v>1886</v>
      </c>
    </row>
    <row r="67" spans="1:4">
      <c r="A67" s="3" t="s">
        <v>1853</v>
      </c>
    </row>
    <row r="68" spans="1:4">
      <c r="A68" s="4" t="s">
        <v>1861</v>
      </c>
      <c r="D68" s="6" t="n">
        <v>154</v>
      </c>
    </row>
    <row r="69" spans="1:4">
      <c r="A69" s="4" t="s">
        <v>1887</v>
      </c>
    </row>
    <row r="70" spans="1:4">
      <c r="A70" s="3" t="s">
        <v>1853</v>
      </c>
    </row>
    <row r="71" spans="1:4">
      <c r="A71" s="4" t="s">
        <v>1880</v>
      </c>
      <c r="C71" s="9" t="n">
        <v>107</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7"/>
    <col customWidth="1" max="3" min="3" width="17"/>
    <col customWidth="1" max="4" min="4" width="17"/>
    <col customWidth="1" max="5" min="5" width="17"/>
    <col customWidth="1" max="6" min="6" width="21"/>
    <col customWidth="1" max="7" min="7" width="17"/>
    <col customWidth="1" max="8" min="8" width="28"/>
  </cols>
  <sheetData>
    <row r="1" spans="1:8">
      <c r="A1" s="1" t="s">
        <v>1888</v>
      </c>
      <c r="B1" s="2" t="s">
        <v>1</v>
      </c>
      <c r="E1" s="2" t="s">
        <v>1889</v>
      </c>
    </row>
    <row r="2" spans="1:8">
      <c r="B2" s="2" t="s">
        <v>1890</v>
      </c>
      <c r="C2" s="2" t="s">
        <v>768</v>
      </c>
      <c r="D2" s="2" t="s">
        <v>680</v>
      </c>
      <c r="E2" s="2" t="s">
        <v>1891</v>
      </c>
      <c r="F2" s="2" t="s">
        <v>504</v>
      </c>
      <c r="G2" s="2" t="s">
        <v>768</v>
      </c>
      <c r="H2" s="2" t="s">
        <v>1892</v>
      </c>
    </row>
    <row r="3" spans="1:8">
      <c r="A3" s="3" t="s">
        <v>1893</v>
      </c>
    </row>
    <row r="4" spans="1:8">
      <c r="A4" s="4" t="s">
        <v>737</v>
      </c>
      <c r="C4" s="6" t="n">
        <v>2061</v>
      </c>
      <c r="D4" s="6" t="n">
        <v>2243</v>
      </c>
    </row>
    <row r="5" spans="1:8">
      <c r="A5" s="4" t="s">
        <v>830</v>
      </c>
      <c r="D5" s="6" t="n">
        <v>1638</v>
      </c>
      <c r="G5" s="6" t="n">
        <v>2183</v>
      </c>
    </row>
    <row r="6" spans="1:8">
      <c r="A6" s="4" t="s">
        <v>1894</v>
      </c>
    </row>
    <row r="7" spans="1:8">
      <c r="A7" s="3" t="s">
        <v>1893</v>
      </c>
    </row>
    <row r="8" spans="1:8">
      <c r="A8" s="4" t="s">
        <v>1895</v>
      </c>
      <c r="H8" s="5" t="n">
        <v>5</v>
      </c>
    </row>
    <row r="9" spans="1:8">
      <c r="A9" s="4" t="s">
        <v>1896</v>
      </c>
      <c r="H9" s="9" t="n">
        <v>1700000000</v>
      </c>
    </row>
    <row r="10" spans="1:8">
      <c r="A10" s="4" t="s">
        <v>1897</v>
      </c>
    </row>
    <row r="11" spans="1:8">
      <c r="A11" s="3" t="s">
        <v>1893</v>
      </c>
    </row>
    <row r="12" spans="1:8">
      <c r="A12" s="4" t="s">
        <v>1898</v>
      </c>
      <c r="F12" s="9" t="n">
        <v>0</v>
      </c>
    </row>
    <row r="13" spans="1:8">
      <c r="A13" s="4" t="s">
        <v>1899</v>
      </c>
      <c r="H13" s="9" t="n">
        <v>182000000</v>
      </c>
    </row>
    <row r="14" spans="1:8">
      <c r="A14" s="4" t="s">
        <v>1900</v>
      </c>
    </row>
    <row r="15" spans="1:8">
      <c r="A15" s="3" t="s">
        <v>1893</v>
      </c>
    </row>
    <row r="16" spans="1:8">
      <c r="A16" s="4" t="s">
        <v>1901</v>
      </c>
      <c r="G16" s="6" t="n">
        <v>77</v>
      </c>
    </row>
    <row r="17" spans="1:8">
      <c r="A17" s="4" t="s">
        <v>585</v>
      </c>
    </row>
    <row r="18" spans="1:8">
      <c r="A18" s="3" t="s">
        <v>1893</v>
      </c>
    </row>
    <row r="19" spans="1:8">
      <c r="A19" s="4" t="s">
        <v>737</v>
      </c>
      <c r="B19" s="6" t="n">
        <v>3000</v>
      </c>
      <c r="E19" s="6" t="n">
        <v>13000</v>
      </c>
    </row>
  </sheetData>
  <mergeCells count="3">
    <mergeCell ref="A1:A2"/>
    <mergeCell ref="B1:D1"/>
    <mergeCell ref="F1:G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1902</v>
      </c>
      <c r="B1" s="2" t="s">
        <v>1</v>
      </c>
    </row>
    <row r="2" spans="1:2">
      <c r="B2" s="2" t="s">
        <v>1903</v>
      </c>
    </row>
    <row r="3" spans="1:2">
      <c r="A3" s="4" t="s">
        <v>1904</v>
      </c>
    </row>
    <row r="4" spans="1:2">
      <c r="A4" s="3" t="s">
        <v>1905</v>
      </c>
    </row>
    <row r="5" spans="1:2">
      <c r="A5" s="4" t="s">
        <v>1906</v>
      </c>
      <c r="B5" s="5" t="n">
        <v>3363</v>
      </c>
    </row>
    <row r="6" spans="1:2">
      <c r="A6" s="4" t="s">
        <v>1907</v>
      </c>
      <c r="B6" s="5" t="n">
        <v>1175</v>
      </c>
    </row>
    <row r="7" spans="1:2">
      <c r="A7" s="4" t="s">
        <v>1908</v>
      </c>
      <c r="B7" s="5" t="n">
        <v>2032</v>
      </c>
    </row>
    <row r="8" spans="1:2">
      <c r="A8" s="4" t="s">
        <v>1909</v>
      </c>
      <c r="B8" s="5" t="n">
        <v>156</v>
      </c>
    </row>
    <row r="9" spans="1:2">
      <c r="A9" s="4" t="s">
        <v>1910</v>
      </c>
      <c r="B9" s="6" t="n">
        <v>0</v>
      </c>
    </row>
    <row r="10" spans="1:2">
      <c r="A10" s="4" t="s">
        <v>1911</v>
      </c>
    </row>
    <row r="11" spans="1:2">
      <c r="A11" s="3" t="s">
        <v>1905</v>
      </c>
    </row>
    <row r="12" spans="1:2">
      <c r="A12" s="4" t="s">
        <v>1910</v>
      </c>
      <c r="B12" s="5" t="n">
        <v>0</v>
      </c>
    </row>
    <row r="13" spans="1:2">
      <c r="A13" s="4" t="s">
        <v>1912</v>
      </c>
    </row>
    <row r="14" spans="1:2">
      <c r="A14" s="3" t="s">
        <v>1905</v>
      </c>
    </row>
    <row r="15" spans="1:2">
      <c r="A15" s="4" t="s">
        <v>1910</v>
      </c>
      <c r="B15" s="6" t="n">
        <v>0</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13</v>
      </c>
      <c r="B1" s="2" t="s">
        <v>1</v>
      </c>
    </row>
    <row r="2" spans="1:3">
      <c r="B2" s="2" t="s">
        <v>22</v>
      </c>
      <c r="C2" s="2" t="s">
        <v>23</v>
      </c>
    </row>
    <row r="3" spans="1:3">
      <c r="A3" s="3" t="s">
        <v>1914</v>
      </c>
    </row>
    <row r="4" spans="1:3">
      <c r="A4" s="4" t="s">
        <v>733</v>
      </c>
      <c r="B4" s="6" t="n">
        <v>53</v>
      </c>
      <c r="C4" s="6" t="n">
        <v>197</v>
      </c>
    </row>
    <row r="5" spans="1:3">
      <c r="A5" s="4" t="s">
        <v>732</v>
      </c>
      <c r="B5" s="5" t="n">
        <v>2031</v>
      </c>
      <c r="C5" s="5" t="n">
        <v>1874</v>
      </c>
    </row>
    <row r="6" spans="1:3">
      <c r="A6" s="4" t="s">
        <v>68</v>
      </c>
      <c r="B6" s="5" t="n">
        <v>6838</v>
      </c>
      <c r="C6" s="5" t="n">
        <v>6757</v>
      </c>
    </row>
    <row r="7" spans="1:3">
      <c r="A7" s="4" t="s">
        <v>70</v>
      </c>
      <c r="B7" s="5" t="n">
        <v>2341</v>
      </c>
      <c r="C7" s="5" t="n">
        <v>2591</v>
      </c>
    </row>
    <row r="8" spans="1:3">
      <c r="A8" s="4" t="s">
        <v>738</v>
      </c>
    </row>
    <row r="9" spans="1:3">
      <c r="A9" s="3" t="s">
        <v>1914</v>
      </c>
    </row>
    <row r="10" spans="1:3">
      <c r="A10" s="4" t="s">
        <v>733</v>
      </c>
      <c r="B10" s="5" t="n">
        <v>-1</v>
      </c>
      <c r="C10" s="5" t="n">
        <v>-1</v>
      </c>
    </row>
    <row r="11" spans="1:3">
      <c r="A11" s="4" t="s">
        <v>732</v>
      </c>
      <c r="B11" s="5" t="n">
        <v>-12</v>
      </c>
      <c r="C11" s="5" t="n">
        <v>-12</v>
      </c>
    </row>
    <row r="12" spans="1:3">
      <c r="A12" s="4" t="s">
        <v>68</v>
      </c>
      <c r="B12" s="5" t="n">
        <v>-13</v>
      </c>
      <c r="C12" s="5" t="n">
        <v>-31</v>
      </c>
    </row>
    <row r="13" spans="1:3">
      <c r="A13" s="4" t="s">
        <v>70</v>
      </c>
      <c r="B13" s="6" t="n">
        <v>-1</v>
      </c>
      <c r="C13" s="5" t="n">
        <v>-1</v>
      </c>
    </row>
    <row r="14" spans="1:3">
      <c r="A14" s="4" t="s">
        <v>1915</v>
      </c>
    </row>
    <row r="15" spans="1:3">
      <c r="A15" s="3" t="s">
        <v>1914</v>
      </c>
    </row>
    <row r="16" spans="1:3">
      <c r="A16" s="4" t="s">
        <v>68</v>
      </c>
      <c r="C16" s="5" t="n">
        <v>30</v>
      </c>
    </row>
    <row r="17" spans="1:3">
      <c r="A17" s="4" t="s">
        <v>70</v>
      </c>
      <c r="C17" s="5" t="n">
        <v>30</v>
      </c>
    </row>
    <row r="18" spans="1:3">
      <c r="A18" s="4" t="s">
        <v>1916</v>
      </c>
    </row>
    <row r="19" spans="1:3">
      <c r="A19" s="3" t="s">
        <v>1914</v>
      </c>
    </row>
    <row r="20" spans="1:3">
      <c r="A20" s="4" t="s">
        <v>733</v>
      </c>
      <c r="C20" s="5" t="n">
        <v>10</v>
      </c>
    </row>
    <row r="21" spans="1:3">
      <c r="A21" s="4" t="s">
        <v>732</v>
      </c>
      <c r="C21" s="5" t="n">
        <v>10</v>
      </c>
    </row>
    <row r="22" spans="1:3">
      <c r="A22" s="4" t="s">
        <v>1917</v>
      </c>
    </row>
    <row r="23" spans="1:3">
      <c r="A23" s="3" t="s">
        <v>1914</v>
      </c>
    </row>
    <row r="24" spans="1:3">
      <c r="A24" s="4" t="s">
        <v>68</v>
      </c>
      <c r="C24" s="5" t="n">
        <v>30</v>
      </c>
    </row>
    <row r="25" spans="1:3">
      <c r="A25" s="4" t="s">
        <v>70</v>
      </c>
      <c r="C25" s="6" t="n">
        <v>3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2</v>
      </c>
    </row>
    <row r="3" spans="1:2">
      <c r="A3" s="3" t="s">
        <v>16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1</v>
      </c>
      <c r="C1" s="2" t="s">
        <v>22</v>
      </c>
      <c r="D1" s="2" t="s">
        <v>23</v>
      </c>
    </row>
    <row r="2" spans="1:4">
      <c r="A2" s="3" t="s">
        <v>24</v>
      </c>
    </row>
    <row r="3" spans="1:4">
      <c r="A3" s="4" t="s">
        <v>25</v>
      </c>
      <c r="C3" s="6" t="n">
        <v>269</v>
      </c>
      <c r="D3" s="6" t="n">
        <v>242</v>
      </c>
    </row>
    <row r="4" spans="1:4">
      <c r="A4" s="4" t="s">
        <v>26</v>
      </c>
      <c r="C4" s="5" t="n">
        <v>1127</v>
      </c>
      <c r="D4" s="5" t="n">
        <v>964</v>
      </c>
    </row>
    <row r="5" spans="1:4">
      <c r="A5" s="4" t="s">
        <v>27</v>
      </c>
      <c r="C5" s="5" t="n">
        <v>85</v>
      </c>
      <c r="D5" s="5" t="n">
        <v>68</v>
      </c>
    </row>
    <row r="6" spans="1:4">
      <c r="A6" s="4" t="s">
        <v>28</v>
      </c>
      <c r="C6" s="5" t="n">
        <v>372</v>
      </c>
      <c r="D6" s="5" t="n">
        <v>337</v>
      </c>
    </row>
    <row r="7" spans="1:4">
      <c r="A7" s="4" t="s">
        <v>29</v>
      </c>
      <c r="C7" s="5" t="n">
        <v>313</v>
      </c>
      <c r="D7" s="5" t="n">
        <v>246</v>
      </c>
    </row>
    <row r="8" spans="1:4">
      <c r="A8" s="4" t="s">
        <v>30</v>
      </c>
      <c r="C8" s="5" t="n">
        <v>2166</v>
      </c>
      <c r="D8" s="5" t="n">
        <v>1857</v>
      </c>
    </row>
    <row r="9" spans="1:4">
      <c r="A9" s="4" t="s">
        <v>31</v>
      </c>
      <c r="C9" s="5" t="n">
        <v>406</v>
      </c>
      <c r="D9" s="5" t="n">
        <v>352</v>
      </c>
    </row>
    <row r="10" spans="1:4">
      <c r="A10" s="4" t="s">
        <v>29</v>
      </c>
      <c r="C10" s="5" t="n">
        <v>2620</v>
      </c>
      <c r="D10" s="5" t="n">
        <v>2286</v>
      </c>
    </row>
    <row r="11" spans="1:4">
      <c r="A11" s="4" t="s">
        <v>32</v>
      </c>
      <c r="C11" s="5" t="n">
        <v>29337</v>
      </c>
      <c r="D11" s="5" t="n">
        <v>19595</v>
      </c>
    </row>
    <row r="12" spans="1:4">
      <c r="A12" s="4" t="s">
        <v>33</v>
      </c>
      <c r="C12" s="5" t="n">
        <v>1011</v>
      </c>
      <c r="D12" s="5" t="n">
        <v>541</v>
      </c>
    </row>
    <row r="13" spans="1:4">
      <c r="A13" s="4" t="s">
        <v>34</v>
      </c>
      <c r="C13" s="5" t="n">
        <v>12364</v>
      </c>
      <c r="D13" s="5" t="n">
        <v>4173</v>
      </c>
    </row>
    <row r="14" spans="1:4">
      <c r="A14" s="4" t="s">
        <v>35</v>
      </c>
      <c r="C14" s="5" t="n">
        <v>47904</v>
      </c>
      <c r="D14" s="5" t="n">
        <v>28804</v>
      </c>
    </row>
    <row r="15" spans="1:4">
      <c r="A15" s="3" t="s">
        <v>36</v>
      </c>
    </row>
    <row r="16" spans="1:4">
      <c r="A16" s="4" t="s">
        <v>37</v>
      </c>
      <c r="C16" s="5" t="n">
        <v>1155</v>
      </c>
      <c r="D16" s="5" t="n">
        <v>511</v>
      </c>
    </row>
    <row r="17" spans="1:4">
      <c r="A17" s="4" t="s">
        <v>38</v>
      </c>
      <c r="C17" s="5" t="n">
        <v>1970</v>
      </c>
      <c r="D17" s="5" t="n">
        <v>1419</v>
      </c>
    </row>
    <row r="18" spans="1:4">
      <c r="A18" s="4" t="s">
        <v>39</v>
      </c>
      <c r="C18" s="5" t="n">
        <v>492</v>
      </c>
      <c r="D18" s="5" t="n">
        <v>298</v>
      </c>
    </row>
    <row r="19" spans="1:4">
      <c r="A19" s="4" t="s">
        <v>40</v>
      </c>
      <c r="C19" s="5" t="n">
        <v>251</v>
      </c>
      <c r="D19" s="5" t="n">
        <v>384</v>
      </c>
    </row>
    <row r="20" spans="1:4">
      <c r="A20" s="4" t="s">
        <v>41</v>
      </c>
      <c r="C20" s="5" t="n">
        <v>76</v>
      </c>
      <c r="D20" s="5" t="n">
        <v>26</v>
      </c>
    </row>
    <row r="21" spans="1:4">
      <c r="A21" s="4" t="s">
        <v>42</v>
      </c>
      <c r="C21" s="5" t="n">
        <v>3944</v>
      </c>
      <c r="D21" s="5" t="n">
        <v>2638</v>
      </c>
    </row>
    <row r="22" spans="1:4">
      <c r="A22" s="4" t="s">
        <v>43</v>
      </c>
      <c r="C22" s="5" t="n">
        <v>1279</v>
      </c>
      <c r="D22" s="5" t="n">
        <v>1152</v>
      </c>
    </row>
    <row r="23" spans="1:4">
      <c r="A23" s="4" t="s">
        <v>39</v>
      </c>
      <c r="C23" s="5" t="n">
        <v>1691</v>
      </c>
      <c r="D23" s="5" t="n">
        <v>1340</v>
      </c>
    </row>
    <row r="24" spans="1:4">
      <c r="A24" s="4" t="s">
        <v>44</v>
      </c>
      <c r="C24" s="5" t="n">
        <v>3263</v>
      </c>
      <c r="D24" s="5" t="n">
        <v>2050</v>
      </c>
    </row>
    <row r="25" spans="1:4">
      <c r="A25" s="4" t="s">
        <v>45</v>
      </c>
      <c r="C25" s="5" t="n">
        <v>20817</v>
      </c>
      <c r="D25" s="5" t="n">
        <v>10784</v>
      </c>
    </row>
    <row r="26" spans="1:4">
      <c r="A26" s="4" t="s">
        <v>46</v>
      </c>
      <c r="C26" s="5" t="n">
        <v>460</v>
      </c>
      <c r="D26" s="5" t="n">
        <v>487</v>
      </c>
    </row>
    <row r="27" spans="1:4">
      <c r="A27" s="4" t="s">
        <v>47</v>
      </c>
      <c r="C27" s="5" t="n">
        <v>31454</v>
      </c>
      <c r="D27" s="5" t="n">
        <v>18451</v>
      </c>
    </row>
    <row r="28" spans="1:4">
      <c r="A28" s="3" t="s">
        <v>48</v>
      </c>
    </row>
    <row r="29" spans="1:4">
      <c r="A29" s="4" t="s">
        <v>49</v>
      </c>
      <c r="B29" s="4" t="s">
        <v>50</v>
      </c>
      <c r="C29" s="5" t="n">
        <v>10762</v>
      </c>
      <c r="D29" s="5" t="n">
        <v>5867</v>
      </c>
    </row>
    <row r="30" spans="1:4">
      <c r="A30" s="4" t="s">
        <v>51</v>
      </c>
      <c r="C30" s="5" t="n">
        <v>1623</v>
      </c>
      <c r="D30" s="5" t="n">
        <v>1820</v>
      </c>
    </row>
    <row r="31" spans="1:4">
      <c r="A31" s="4" t="s">
        <v>52</v>
      </c>
      <c r="C31" s="5" t="n">
        <v>12</v>
      </c>
      <c r="D31" s="5" t="n">
        <v>14</v>
      </c>
    </row>
    <row r="32" spans="1:4">
      <c r="A32" s="4" t="s">
        <v>53</v>
      </c>
      <c r="C32" s="5" t="n">
        <v>745</v>
      </c>
      <c r="D32" s="5" t="n">
        <v>791</v>
      </c>
    </row>
    <row r="33" spans="1:4">
      <c r="A33" s="4" t="s">
        <v>54</v>
      </c>
      <c r="C33" s="5" t="n">
        <v>1455</v>
      </c>
      <c r="D33" s="5" t="n">
        <v>1388</v>
      </c>
    </row>
    <row r="34" spans="1:4">
      <c r="A34" s="4" t="s">
        <v>55</v>
      </c>
      <c r="C34" s="5" t="n">
        <v>14597</v>
      </c>
      <c r="D34" s="5" t="n">
        <v>9880</v>
      </c>
    </row>
    <row r="35" spans="1:4">
      <c r="A35" s="4" t="s">
        <v>56</v>
      </c>
      <c r="C35" s="5" t="n">
        <v>1853</v>
      </c>
      <c r="D35" s="5" t="n">
        <v>473</v>
      </c>
    </row>
    <row r="36" spans="1:4">
      <c r="A36" s="4" t="s">
        <v>57</v>
      </c>
      <c r="C36" s="5" t="n">
        <v>16450</v>
      </c>
      <c r="D36" s="5" t="n">
        <v>10353</v>
      </c>
    </row>
    <row r="37" spans="1:4">
      <c r="A37" s="4" t="s">
        <v>58</v>
      </c>
      <c r="C37" s="6" t="n">
        <v>47904</v>
      </c>
      <c r="D37" s="6" t="n">
        <v>28804</v>
      </c>
    </row>
    <row r="38" spans="1:4"/>
    <row r="39" spans="1:4">
      <c r="A39" s="4" t="s">
        <v>50</v>
      </c>
      <c r="B39" s="4" t="s">
        <v>5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2</v>
      </c>
    </row>
    <row r="3" spans="1:2">
      <c r="A3" s="3" t="s">
        <v>19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2</v>
      </c>
    </row>
    <row r="3" spans="1:2">
      <c r="A3" s="3" t="s">
        <v>21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2</v>
      </c>
    </row>
    <row r="3" spans="1:2">
      <c r="A3" s="3" t="s">
        <v>21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2</v>
      </c>
      <c r="C1" s="2" t="s">
        <v>23</v>
      </c>
    </row>
    <row r="2" spans="1:3">
      <c r="A2" s="3" t="s">
        <v>61</v>
      </c>
    </row>
    <row r="3" spans="1:3">
      <c r="A3" s="4" t="s">
        <v>62</v>
      </c>
      <c r="B3" s="7" t="n">
        <v>401.5</v>
      </c>
      <c r="C3" s="7" t="n">
        <v>281.6</v>
      </c>
    </row>
    <row r="4" spans="1:3">
      <c r="A4" s="4" t="s">
        <v>63</v>
      </c>
      <c r="B4" s="7" t="n">
        <v>401.5</v>
      </c>
      <c r="C4" s="7" t="n">
        <v>281.6</v>
      </c>
    </row>
    <row r="5" spans="1:3">
      <c r="A5" s="4" t="s">
        <v>64</v>
      </c>
      <c r="B5" s="4" t="s">
        <v>65</v>
      </c>
      <c r="C5"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2</v>
      </c>
    </row>
    <row r="3" spans="1:2">
      <c r="A3" s="3" t="s">
        <v>22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2</v>
      </c>
    </row>
    <row r="3" spans="1:2">
      <c r="A3" s="3" t="s">
        <v>20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2</v>
      </c>
    </row>
    <row r="3" spans="1:2">
      <c r="A3" s="3" t="s">
        <v>232</v>
      </c>
    </row>
    <row r="4" spans="1:2">
      <c r="A4" s="4" t="s">
        <v>231</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2</v>
      </c>
    </row>
    <row r="3" spans="1:2">
      <c r="A3" s="3" t="s">
        <v>241</v>
      </c>
    </row>
    <row r="4" spans="1:2">
      <c r="A4" s="4" t="s">
        <v>240</v>
      </c>
      <c r="B4" s="4" t="s">
        <v>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2</v>
      </c>
    </row>
    <row r="3" spans="1:2">
      <c r="A3" s="3" t="s">
        <v>243</v>
      </c>
    </row>
    <row r="4" spans="1:2">
      <c r="A4" s="4" t="s">
        <v>242</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2</v>
      </c>
    </row>
    <row r="3" spans="1:2">
      <c r="A3" s="3" t="s">
        <v>246</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2</v>
      </c>
    </row>
    <row r="3" spans="1:2">
      <c r="A3" s="3" t="s">
        <v>165</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v>
      </c>
      <c r="B1" s="2" t="s">
        <v>1</v>
      </c>
    </row>
    <row r="2" spans="1:3">
      <c r="B2" s="2" t="s">
        <v>22</v>
      </c>
      <c r="C2" s="2" t="s">
        <v>23</v>
      </c>
    </row>
    <row r="3" spans="1:3">
      <c r="A3" s="3" t="s">
        <v>67</v>
      </c>
    </row>
    <row r="4" spans="1:3">
      <c r="A4" s="4" t="s">
        <v>68</v>
      </c>
      <c r="B4" s="6" t="n">
        <v>6838</v>
      </c>
      <c r="C4" s="6" t="n">
        <v>6757</v>
      </c>
    </row>
    <row r="5" spans="1:3">
      <c r="A5" s="3" t="s">
        <v>69</v>
      </c>
    </row>
    <row r="6" spans="1:3">
      <c r="A6" s="4" t="s">
        <v>70</v>
      </c>
      <c r="B6" s="5" t="n">
        <v>2341</v>
      </c>
      <c r="C6" s="5" t="n">
        <v>2591</v>
      </c>
    </row>
    <row r="7" spans="1:3">
      <c r="A7" s="4" t="s">
        <v>71</v>
      </c>
      <c r="B7" s="5" t="n">
        <v>2031</v>
      </c>
      <c r="C7" s="5" t="n">
        <v>1874</v>
      </c>
    </row>
    <row r="8" spans="1:3">
      <c r="A8" s="4" t="s">
        <v>72</v>
      </c>
      <c r="B8" s="5" t="n">
        <v>983</v>
      </c>
      <c r="C8" s="5" t="n">
        <v>873</v>
      </c>
    </row>
    <row r="9" spans="1:3">
      <c r="A9" s="4" t="s">
        <v>73</v>
      </c>
      <c r="B9" s="5" t="n">
        <v>5355</v>
      </c>
      <c r="C9" s="5" t="n">
        <v>5338</v>
      </c>
    </row>
    <row r="10" spans="1:3">
      <c r="A10" s="4" t="s">
        <v>74</v>
      </c>
      <c r="B10" s="5" t="n">
        <v>1483</v>
      </c>
      <c r="C10" s="5" t="n">
        <v>1419</v>
      </c>
    </row>
    <row r="11" spans="1:3">
      <c r="A11" s="4" t="s">
        <v>75</v>
      </c>
      <c r="B11" s="5" t="n">
        <v>53</v>
      </c>
      <c r="C11" s="5" t="n">
        <v>197</v>
      </c>
    </row>
    <row r="12" spans="1:3">
      <c r="A12" s="4" t="s">
        <v>76</v>
      </c>
      <c r="B12" s="5" t="n">
        <v>678</v>
      </c>
      <c r="C12" s="5" t="n">
        <v>553</v>
      </c>
    </row>
    <row r="13" spans="1:3">
      <c r="A13" s="4" t="s">
        <v>77</v>
      </c>
      <c r="B13" s="5" t="n">
        <v>858</v>
      </c>
      <c r="C13" s="5" t="n">
        <v>1063</v>
      </c>
    </row>
    <row r="14" spans="1:3">
      <c r="A14" s="4" t="s">
        <v>78</v>
      </c>
      <c r="B14" s="5" t="n">
        <v>145</v>
      </c>
      <c r="C14" s="5" t="n">
        <v>223</v>
      </c>
    </row>
    <row r="15" spans="1:3">
      <c r="A15" s="4" t="s">
        <v>79</v>
      </c>
      <c r="B15" s="5" t="n">
        <v>713</v>
      </c>
      <c r="C15" s="5" t="n">
        <v>840</v>
      </c>
    </row>
    <row r="16" spans="1:3">
      <c r="A16" s="3" t="s">
        <v>80</v>
      </c>
    </row>
    <row r="17" spans="1:3">
      <c r="A17" s="4" t="s">
        <v>81</v>
      </c>
      <c r="B17" s="5" t="n">
        <v>53</v>
      </c>
      <c r="C17" s="5" t="n">
        <v>35</v>
      </c>
    </row>
    <row r="18" spans="1:3">
      <c r="A18" s="4" t="s">
        <v>82</v>
      </c>
      <c r="B18" s="5" t="n">
        <v>75</v>
      </c>
      <c r="C18" s="5" t="n">
        <v>77</v>
      </c>
    </row>
    <row r="19" spans="1:3">
      <c r="A19" s="4" t="s">
        <v>83</v>
      </c>
      <c r="B19" s="5" t="n">
        <v>585</v>
      </c>
      <c r="C19" s="5" t="n">
        <v>728</v>
      </c>
    </row>
    <row r="20" spans="1:3">
      <c r="A20" s="4" t="s">
        <v>79</v>
      </c>
      <c r="B20" s="6" t="n">
        <v>713</v>
      </c>
      <c r="C20" s="6" t="n">
        <v>840</v>
      </c>
    </row>
    <row r="21" spans="1:3">
      <c r="A21" s="3" t="s">
        <v>84</v>
      </c>
    </row>
    <row r="22" spans="1:3">
      <c r="A22" s="4" t="s">
        <v>85</v>
      </c>
      <c r="B22" s="8" t="n">
        <v>1.89</v>
      </c>
      <c r="C22" s="8" t="n">
        <v>2.61</v>
      </c>
    </row>
    <row r="23" spans="1:3">
      <c r="A23" s="4" t="s">
        <v>86</v>
      </c>
      <c r="B23" s="8" t="n">
        <v>1.89</v>
      </c>
      <c r="C23" s="8" t="n">
        <v>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2</v>
      </c>
    </row>
    <row r="3" spans="1:2">
      <c r="A3" s="3" t="s">
        <v>252</v>
      </c>
    </row>
    <row r="4" spans="1:2">
      <c r="A4" s="4" t="s">
        <v>251</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2</v>
      </c>
    </row>
    <row r="3" spans="1:2">
      <c r="A3" s="3" t="s">
        <v>255</v>
      </c>
    </row>
    <row r="4" spans="1:2">
      <c r="A4" s="4" t="s">
        <v>254</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2</v>
      </c>
    </row>
    <row r="3" spans="1:2">
      <c r="A3" s="3" t="s">
        <v>255</v>
      </c>
    </row>
    <row r="4" spans="1:2">
      <c r="A4" s="4" t="s">
        <v>257</v>
      </c>
      <c r="B4"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2</v>
      </c>
    </row>
    <row r="3" spans="1:2">
      <c r="A3" s="3" t="s">
        <v>165</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2</v>
      </c>
    </row>
    <row r="3" spans="1:2">
      <c r="A3" s="3" t="s">
        <v>171</v>
      </c>
    </row>
    <row r="4" spans="1:2">
      <c r="A4" s="4" t="s">
        <v>262</v>
      </c>
      <c r="B4" s="4" t="s">
        <v>263</v>
      </c>
    </row>
    <row r="5" spans="1:2">
      <c r="A5" s="4" t="s">
        <v>264</v>
      </c>
      <c r="B5" s="4" t="s">
        <v>265</v>
      </c>
    </row>
    <row r="6" spans="1:2">
      <c r="A6" s="4" t="s">
        <v>266</v>
      </c>
      <c r="B6" s="4" t="s">
        <v>267</v>
      </c>
    </row>
    <row r="7" spans="1:2">
      <c r="A7" s="4" t="s">
        <v>182</v>
      </c>
      <c r="B7" s="4" t="s">
        <v>268</v>
      </c>
    </row>
    <row r="8" spans="1:2">
      <c r="A8" s="4" t="s">
        <v>185</v>
      </c>
      <c r="B8" s="4" t="s">
        <v>269</v>
      </c>
    </row>
    <row r="9" spans="1:2">
      <c r="A9" s="4" t="s">
        <v>270</v>
      </c>
      <c r="B9" s="4" t="s">
        <v>271</v>
      </c>
    </row>
    <row r="10" spans="1:2">
      <c r="A10" s="4" t="s">
        <v>272</v>
      </c>
      <c r="B10" s="4" t="s">
        <v>273</v>
      </c>
    </row>
    <row r="11" spans="1:2">
      <c r="A11" s="4" t="s">
        <v>190</v>
      </c>
      <c r="B11" s="4" t="s">
        <v>274</v>
      </c>
    </row>
    <row r="12" spans="1:2">
      <c r="A12" s="4" t="s">
        <v>275</v>
      </c>
      <c r="B12" s="4" t="s">
        <v>276</v>
      </c>
    </row>
    <row r="13" spans="1:2">
      <c r="A13" s="4" t="s">
        <v>192</v>
      </c>
      <c r="B13" s="4" t="s">
        <v>277</v>
      </c>
    </row>
    <row r="14" spans="1:2">
      <c r="A14" s="4" t="s">
        <v>278</v>
      </c>
      <c r="B14" s="4" t="s">
        <v>279</v>
      </c>
    </row>
    <row r="15" spans="1:2">
      <c r="A15" s="4" t="s">
        <v>195</v>
      </c>
      <c r="B15" s="4" t="s">
        <v>280</v>
      </c>
    </row>
    <row r="16" spans="1:2">
      <c r="A16" s="4" t="s">
        <v>281</v>
      </c>
      <c r="B16" s="4" t="s">
        <v>282</v>
      </c>
    </row>
    <row r="17" spans="1:2">
      <c r="A17" s="4" t="s">
        <v>234</v>
      </c>
      <c r="B17" s="4" t="s">
        <v>283</v>
      </c>
    </row>
    <row r="18" spans="1:2">
      <c r="A18" s="4" t="s">
        <v>284</v>
      </c>
      <c r="B18" s="4" t="s">
        <v>285</v>
      </c>
    </row>
    <row r="19" spans="1:2">
      <c r="A19" s="4" t="s">
        <v>286</v>
      </c>
      <c r="B19" s="4" t="s">
        <v>287</v>
      </c>
    </row>
    <row r="20" spans="1:2">
      <c r="A20" s="4" t="s">
        <v>288</v>
      </c>
      <c r="B20" s="4" t="s">
        <v>289</v>
      </c>
    </row>
    <row r="21" spans="1:2">
      <c r="A21" s="4" t="s">
        <v>231</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2</v>
      </c>
    </row>
    <row r="3" spans="1:2">
      <c r="A3" s="3" t="s">
        <v>171</v>
      </c>
    </row>
    <row r="4" spans="1:2">
      <c r="A4" s="4" t="s">
        <v>302</v>
      </c>
      <c r="B4" s="4" t="s">
        <v>303</v>
      </c>
    </row>
    <row r="5" spans="1:2">
      <c r="A5" s="4" t="s">
        <v>192</v>
      </c>
      <c r="B5"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2</v>
      </c>
    </row>
    <row r="3" spans="1:2">
      <c r="A3" s="3" t="s">
        <v>17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2</v>
      </c>
    </row>
    <row r="3" spans="1:2">
      <c r="A3" s="3" t="s">
        <v>180</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2</v>
      </c>
    </row>
    <row r="3" spans="1:2">
      <c r="A3" s="3" t="s">
        <v>183</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2</v>
      </c>
    </row>
    <row r="3" spans="1:2">
      <c r="A3" s="3" t="s">
        <v>16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2</v>
      </c>
      <c r="C2" s="2" t="s">
        <v>23</v>
      </c>
    </row>
    <row r="3" spans="1:3">
      <c r="A3" s="3" t="s">
        <v>88</v>
      </c>
    </row>
    <row r="4" spans="1:3">
      <c r="A4" s="4" t="s">
        <v>89</v>
      </c>
      <c r="B4" s="6" t="n">
        <v>713</v>
      </c>
      <c r="C4" s="6" t="n">
        <v>840</v>
      </c>
    </row>
    <row r="5" spans="1:3">
      <c r="A5" s="3" t="s">
        <v>90</v>
      </c>
    </row>
    <row r="6" spans="1:3">
      <c r="A6" s="4" t="s">
        <v>91</v>
      </c>
      <c r="B6" s="5" t="n">
        <v>-50</v>
      </c>
      <c r="C6" s="5" t="n">
        <v>660</v>
      </c>
    </row>
    <row r="7" spans="1:3">
      <c r="A7" s="4" t="s">
        <v>92</v>
      </c>
      <c r="B7" s="5" t="n">
        <v>0</v>
      </c>
      <c r="C7" s="5" t="n">
        <v>2</v>
      </c>
    </row>
    <row r="8" spans="1:3">
      <c r="A8" s="4" t="s">
        <v>93</v>
      </c>
      <c r="B8" s="5" t="n">
        <v>2</v>
      </c>
      <c r="C8" s="5" t="n">
        <v>-2</v>
      </c>
    </row>
    <row r="9" spans="1:3">
      <c r="A9" s="4" t="s">
        <v>94</v>
      </c>
      <c r="B9" s="5" t="n">
        <v>3</v>
      </c>
      <c r="C9" s="5" t="n">
        <v>1</v>
      </c>
    </row>
    <row r="10" spans="1:3">
      <c r="A10" s="4" t="s">
        <v>95</v>
      </c>
      <c r="B10" s="5" t="n">
        <v>-1</v>
      </c>
      <c r="C10" s="5" t="n">
        <v>1</v>
      </c>
    </row>
    <row r="11" spans="1:3">
      <c r="A11" s="4" t="s">
        <v>96</v>
      </c>
      <c r="B11" s="5" t="n">
        <v>-46</v>
      </c>
      <c r="C11" s="5" t="n">
        <v>662</v>
      </c>
    </row>
    <row r="12" spans="1:3">
      <c r="A12" s="4" t="s">
        <v>97</v>
      </c>
      <c r="B12" s="5" t="n">
        <v>667</v>
      </c>
      <c r="C12" s="5" t="n">
        <v>1502</v>
      </c>
    </row>
    <row r="13" spans="1:3">
      <c r="A13" s="3" t="s">
        <v>98</v>
      </c>
    </row>
    <row r="14" spans="1:3">
      <c r="A14" s="4" t="s">
        <v>81</v>
      </c>
      <c r="B14" s="5" t="n">
        <v>53</v>
      </c>
      <c r="C14" s="5" t="n">
        <v>35</v>
      </c>
    </row>
    <row r="15" spans="1:3">
      <c r="A15" s="4" t="s">
        <v>99</v>
      </c>
      <c r="B15" s="5" t="n">
        <v>75</v>
      </c>
      <c r="C15" s="5" t="n">
        <v>77</v>
      </c>
    </row>
    <row r="16" spans="1:3">
      <c r="A16" s="4" t="s">
        <v>83</v>
      </c>
      <c r="B16" s="5" t="n">
        <v>539</v>
      </c>
      <c r="C16" s="5" t="n">
        <v>1390</v>
      </c>
    </row>
    <row r="17" spans="1:3">
      <c r="A17" s="4" t="s">
        <v>97</v>
      </c>
      <c r="B17" s="6" t="n">
        <v>667</v>
      </c>
      <c r="C17" s="6" t="n">
        <v>15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2</v>
      </c>
    </row>
    <row r="3" spans="1:2">
      <c r="A3" s="3" t="s">
        <v>188</v>
      </c>
    </row>
    <row r="4" spans="1:2">
      <c r="A4" s="4" t="s">
        <v>322</v>
      </c>
      <c r="B4"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2</v>
      </c>
    </row>
    <row r="3" spans="1:2">
      <c r="A3" s="3" t="s">
        <v>168</v>
      </c>
    </row>
    <row r="4" spans="1:2">
      <c r="A4" s="4" t="s">
        <v>302</v>
      </c>
      <c r="B4" s="4" t="s">
        <v>303</v>
      </c>
    </row>
    <row r="5" spans="1:2">
      <c r="A5" s="4" t="s">
        <v>325</v>
      </c>
      <c r="B5"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2</v>
      </c>
    </row>
    <row r="3" spans="1:2">
      <c r="A3" s="3" t="s">
        <v>193</v>
      </c>
    </row>
    <row r="4" spans="1:2">
      <c r="A4" s="4" t="s">
        <v>328</v>
      </c>
      <c r="B4" s="4" t="s">
        <v>329</v>
      </c>
    </row>
    <row r="5" spans="1:2">
      <c r="A5" s="4" t="s">
        <v>330</v>
      </c>
      <c r="B5" s="4"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2</v>
      </c>
    </row>
    <row r="3" spans="1:2">
      <c r="A3" s="3" t="s">
        <v>193</v>
      </c>
    </row>
    <row r="4" spans="1:2">
      <c r="A4" s="4" t="s">
        <v>332</v>
      </c>
      <c r="B4"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2</v>
      </c>
    </row>
    <row r="3" spans="1:2">
      <c r="A3" s="3" t="s">
        <v>198</v>
      </c>
    </row>
    <row r="4" spans="1:2">
      <c r="A4" s="4" t="s">
        <v>335</v>
      </c>
      <c r="B4"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2</v>
      </c>
    </row>
    <row r="3" spans="1:2">
      <c r="A3" s="3" t="s">
        <v>20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2</v>
      </c>
    </row>
    <row r="3" spans="1:2">
      <c r="A3" s="3" t="s">
        <v>204</v>
      </c>
    </row>
    <row r="4" spans="1:2">
      <c r="A4" s="4" t="s">
        <v>343</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2</v>
      </c>
    </row>
    <row r="3" spans="1:2">
      <c r="A3" s="3" t="s">
        <v>207</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2</v>
      </c>
    </row>
    <row r="3" spans="1:2">
      <c r="A3" s="3" t="s">
        <v>210</v>
      </c>
    </row>
    <row r="4" spans="1:2">
      <c r="A4" s="4" t="s">
        <v>349</v>
      </c>
      <c r="B4"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2</v>
      </c>
    </row>
    <row r="3" spans="1:2">
      <c r="A3" s="3" t="s">
        <v>213</v>
      </c>
    </row>
    <row r="4" spans="1:2">
      <c r="A4" s="4" t="s">
        <v>352</v>
      </c>
      <c r="B4" s="4" t="s">
        <v>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2</v>
      </c>
      <c r="C2" s="2" t="s">
        <v>23</v>
      </c>
    </row>
    <row r="3" spans="1:3">
      <c r="A3" s="3" t="s">
        <v>101</v>
      </c>
    </row>
    <row r="4" spans="1:3">
      <c r="A4" s="4" t="s">
        <v>89</v>
      </c>
      <c r="B4" s="6" t="n">
        <v>713</v>
      </c>
      <c r="C4" s="6" t="n">
        <v>840</v>
      </c>
    </row>
    <row r="5" spans="1:3">
      <c r="A5" s="3" t="s">
        <v>102</v>
      </c>
    </row>
    <row r="6" spans="1:3">
      <c r="A6" s="4" t="s">
        <v>103</v>
      </c>
      <c r="B6" s="5" t="n">
        <v>873</v>
      </c>
      <c r="C6" s="5" t="n">
        <v>785</v>
      </c>
    </row>
    <row r="7" spans="1:3">
      <c r="A7" s="4" t="s">
        <v>104</v>
      </c>
      <c r="B7" s="5" t="n">
        <v>79</v>
      </c>
      <c r="C7" s="5" t="n">
        <v>64</v>
      </c>
    </row>
    <row r="8" spans="1:3">
      <c r="A8" s="4" t="s">
        <v>105</v>
      </c>
      <c r="B8" s="5" t="n">
        <v>31</v>
      </c>
      <c r="C8" s="5" t="n">
        <v>24</v>
      </c>
    </row>
    <row r="9" spans="1:3">
      <c r="A9" s="4" t="s">
        <v>106</v>
      </c>
      <c r="B9" s="5" t="n">
        <v>98</v>
      </c>
      <c r="C9" s="5" t="n">
        <v>164</v>
      </c>
    </row>
    <row r="10" spans="1:3">
      <c r="A10" s="4" t="s">
        <v>107</v>
      </c>
      <c r="B10" s="5" t="n">
        <v>58</v>
      </c>
      <c r="C10" s="5" t="n">
        <v>-19</v>
      </c>
    </row>
    <row r="11" spans="1:3">
      <c r="A11" s="4" t="s">
        <v>108</v>
      </c>
      <c r="B11" s="5" t="n">
        <v>-37</v>
      </c>
      <c r="C11" s="5" t="n">
        <v>-23</v>
      </c>
    </row>
    <row r="12" spans="1:3">
      <c r="A12" s="4" t="s">
        <v>109</v>
      </c>
      <c r="B12" s="5" t="n">
        <v>0</v>
      </c>
      <c r="C12" s="5" t="n">
        <v>-131</v>
      </c>
    </row>
    <row r="13" spans="1:3">
      <c r="A13" s="4" t="s">
        <v>110</v>
      </c>
      <c r="B13" s="5" t="n">
        <v>0</v>
      </c>
      <c r="C13" s="5" t="n">
        <v>-62</v>
      </c>
    </row>
    <row r="14" spans="1:3">
      <c r="A14" s="4" t="s">
        <v>111</v>
      </c>
      <c r="B14" s="5" t="n">
        <v>64</v>
      </c>
      <c r="C14" s="5" t="n">
        <v>79</v>
      </c>
    </row>
    <row r="15" spans="1:3">
      <c r="A15" s="4" t="s">
        <v>112</v>
      </c>
      <c r="B15" s="5" t="n">
        <v>-17</v>
      </c>
      <c r="C15" s="5" t="n">
        <v>-89</v>
      </c>
    </row>
    <row r="16" spans="1:3">
      <c r="A16" s="4" t="s">
        <v>113</v>
      </c>
      <c r="B16" s="5" t="n">
        <v>22</v>
      </c>
      <c r="C16" s="5" t="n">
        <v>41</v>
      </c>
    </row>
    <row r="17" spans="1:3">
      <c r="A17" s="4" t="s">
        <v>114</v>
      </c>
      <c r="B17" s="5" t="n">
        <v>1884</v>
      </c>
      <c r="C17" s="5" t="n">
        <v>1673</v>
      </c>
    </row>
    <row r="18" spans="1:3">
      <c r="A18" s="3" t="s">
        <v>115</v>
      </c>
    </row>
    <row r="19" spans="1:3">
      <c r="A19" s="4" t="s">
        <v>116</v>
      </c>
      <c r="B19" s="5" t="n">
        <v>-89</v>
      </c>
      <c r="C19" s="5" t="n">
        <v>-36</v>
      </c>
    </row>
    <row r="20" spans="1:3">
      <c r="A20" s="4" t="s">
        <v>117</v>
      </c>
      <c r="B20" s="5" t="n">
        <v>-1912</v>
      </c>
      <c r="C20" s="5" t="n">
        <v>-2131</v>
      </c>
    </row>
    <row r="21" spans="1:3">
      <c r="A21" s="4" t="s">
        <v>118</v>
      </c>
      <c r="B21" s="5" t="n">
        <v>-149</v>
      </c>
      <c r="C21" s="5" t="n">
        <v>-112</v>
      </c>
    </row>
    <row r="22" spans="1:3">
      <c r="A22" s="4" t="s">
        <v>119</v>
      </c>
      <c r="B22" s="5" t="n">
        <v>50</v>
      </c>
      <c r="C22" s="5" t="n">
        <v>59</v>
      </c>
    </row>
    <row r="23" spans="1:3">
      <c r="A23" s="4" t="s">
        <v>120</v>
      </c>
      <c r="B23" s="5" t="n">
        <v>0</v>
      </c>
      <c r="C23" s="5" t="n">
        <v>-32</v>
      </c>
    </row>
    <row r="24" spans="1:3">
      <c r="A24" s="4" t="s">
        <v>121</v>
      </c>
      <c r="B24" s="5" t="n">
        <v>50</v>
      </c>
      <c r="C24" s="5" t="n">
        <v>922</v>
      </c>
    </row>
    <row r="25" spans="1:3">
      <c r="A25" s="4" t="s">
        <v>122</v>
      </c>
      <c r="B25" s="5" t="n">
        <v>-4841</v>
      </c>
      <c r="C25" s="5" t="n">
        <v>-38</v>
      </c>
    </row>
    <row r="26" spans="1:3">
      <c r="A26" s="4" t="s">
        <v>123</v>
      </c>
      <c r="B26" s="5" t="n">
        <v>-6891</v>
      </c>
      <c r="C26" s="5" t="n">
        <v>-1368</v>
      </c>
    </row>
    <row r="27" spans="1:3">
      <c r="A27" s="3" t="s">
        <v>124</v>
      </c>
    </row>
    <row r="28" spans="1:3">
      <c r="A28" s="4" t="s">
        <v>125</v>
      </c>
      <c r="B28" s="5" t="n">
        <v>392</v>
      </c>
      <c r="C28" s="5" t="n">
        <v>148</v>
      </c>
    </row>
    <row r="29" spans="1:3">
      <c r="A29" s="4" t="s">
        <v>126</v>
      </c>
      <c r="B29" s="5" t="n">
        <v>4136</v>
      </c>
      <c r="C29" s="5" t="n">
        <v>1002</v>
      </c>
    </row>
    <row r="30" spans="1:3">
      <c r="A30" s="4" t="s">
        <v>127</v>
      </c>
      <c r="B30" s="5" t="n">
        <v>-336</v>
      </c>
      <c r="C30" s="5" t="n">
        <v>-602</v>
      </c>
    </row>
    <row r="31" spans="1:3">
      <c r="A31" s="4" t="s">
        <v>128</v>
      </c>
      <c r="B31" s="5" t="n">
        <v>93</v>
      </c>
      <c r="C31" s="5" t="n">
        <v>-622</v>
      </c>
    </row>
    <row r="32" spans="1:3">
      <c r="A32" s="4" t="s">
        <v>129</v>
      </c>
      <c r="B32" s="5" t="n">
        <v>1361</v>
      </c>
      <c r="C32" s="5" t="n">
        <v>20</v>
      </c>
    </row>
    <row r="33" spans="1:3">
      <c r="A33" s="4" t="s">
        <v>130</v>
      </c>
      <c r="B33" s="5" t="n">
        <v>45</v>
      </c>
      <c r="C33" s="5" t="n">
        <v>40</v>
      </c>
    </row>
    <row r="34" spans="1:3">
      <c r="A34" s="4" t="s">
        <v>131</v>
      </c>
      <c r="B34" s="5" t="n">
        <v>-200</v>
      </c>
      <c r="C34" s="5" t="n">
        <v>0</v>
      </c>
    </row>
    <row r="35" spans="1:3">
      <c r="A35" s="3" t="s">
        <v>132</v>
      </c>
    </row>
    <row r="36" spans="1:3">
      <c r="A36" s="4" t="s">
        <v>133</v>
      </c>
      <c r="B36" s="5" t="n">
        <v>-316</v>
      </c>
      <c r="C36" s="5" t="n">
        <v>-232</v>
      </c>
    </row>
    <row r="37" spans="1:3">
      <c r="A37" s="4" t="s">
        <v>134</v>
      </c>
      <c r="B37" s="5" t="n">
        <v>-72</v>
      </c>
      <c r="C37" s="5" t="n">
        <v>-77</v>
      </c>
    </row>
    <row r="38" spans="1:3">
      <c r="A38" s="4" t="s">
        <v>135</v>
      </c>
      <c r="B38" s="5" t="n">
        <v>-53</v>
      </c>
      <c r="C38" s="5" t="n">
        <v>-23</v>
      </c>
    </row>
    <row r="39" spans="1:3">
      <c r="A39" s="4" t="s">
        <v>136</v>
      </c>
      <c r="B39" s="5" t="n">
        <v>5050</v>
      </c>
      <c r="C39" s="5" t="n">
        <v>-346</v>
      </c>
    </row>
    <row r="40" spans="1:3">
      <c r="A40" s="4" t="s">
        <v>137</v>
      </c>
      <c r="B40" s="5" t="n">
        <v>-16</v>
      </c>
      <c r="C40" s="5" t="n">
        <v>53</v>
      </c>
    </row>
    <row r="41" spans="1:3">
      <c r="A41" s="4" t="s">
        <v>138</v>
      </c>
      <c r="B41" s="5" t="n">
        <v>27</v>
      </c>
      <c r="C41" s="5" t="n">
        <v>12</v>
      </c>
    </row>
    <row r="42" spans="1:3">
      <c r="A42" s="4" t="s">
        <v>139</v>
      </c>
      <c r="B42" s="5" t="n">
        <v>242</v>
      </c>
      <c r="C42" s="5" t="n">
        <v>230</v>
      </c>
    </row>
    <row r="43" spans="1:3">
      <c r="A43" s="4" t="s">
        <v>140</v>
      </c>
      <c r="B43" s="6" t="n">
        <v>269</v>
      </c>
      <c r="C43" s="6" t="n">
        <v>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2</v>
      </c>
    </row>
    <row r="3" spans="1:2">
      <c r="A3" s="3" t="s">
        <v>210</v>
      </c>
    </row>
    <row r="4" spans="1:2">
      <c r="A4" s="4" t="s">
        <v>355</v>
      </c>
      <c r="B4" s="4" t="s">
        <v>3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2</v>
      </c>
    </row>
    <row r="3" spans="1:2">
      <c r="A3" s="3" t="s">
        <v>210</v>
      </c>
    </row>
    <row r="4" spans="1:2">
      <c r="A4" s="4" t="s">
        <v>358</v>
      </c>
      <c r="B4" s="4" t="s">
        <v>3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2</v>
      </c>
    </row>
    <row r="3" spans="1:2">
      <c r="A3" s="3" t="s">
        <v>220</v>
      </c>
    </row>
    <row r="4" spans="1:2">
      <c r="A4" s="4" t="s">
        <v>361</v>
      </c>
      <c r="B4" s="4" t="s">
        <v>3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2</v>
      </c>
    </row>
    <row r="3" spans="1:2">
      <c r="A3" s="3" t="s">
        <v>22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2</v>
      </c>
    </row>
    <row r="3" spans="1:2">
      <c r="A3" s="3" t="s">
        <v>226</v>
      </c>
    </row>
    <row r="4" spans="1:2">
      <c r="A4" s="4" t="s">
        <v>377</v>
      </c>
      <c r="B4" s="4" t="s">
        <v>3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9</v>
      </c>
      <c r="B1" s="2" t="s">
        <v>1</v>
      </c>
    </row>
    <row r="2" spans="1:2">
      <c r="B2" s="2" t="s">
        <v>22</v>
      </c>
    </row>
    <row r="3" spans="1:2">
      <c r="A3" s="3" t="s">
        <v>201</v>
      </c>
    </row>
    <row r="4" spans="1:2">
      <c r="A4" s="4" t="s">
        <v>229</v>
      </c>
      <c r="B4" s="4" t="s">
        <v>3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2</v>
      </c>
    </row>
    <row r="3" spans="1:2">
      <c r="A3" s="3" t="s">
        <v>23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2</v>
      </c>
    </row>
    <row r="3" spans="1:2">
      <c r="A3" s="3" t="s">
        <v>23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2</v>
      </c>
    </row>
    <row r="3" spans="1:2">
      <c r="A3" s="3" t="s">
        <v>23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9</v>
      </c>
      <c r="B1" s="2" t="s">
        <v>1</v>
      </c>
    </row>
    <row r="2" spans="1:2">
      <c r="B2" s="2" t="s">
        <v>22</v>
      </c>
    </row>
    <row r="3" spans="1:2">
      <c r="A3" s="3" t="s">
        <v>243</v>
      </c>
    </row>
    <row r="4" spans="1:2">
      <c r="A4" s="4" t="s">
        <v>242</v>
      </c>
      <c r="B4" s="4" t="s">
        <v>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2"/>
    <col customWidth="1" max="3" min="3" width="24"/>
    <col customWidth="1" max="4" min="4" width="28"/>
    <col customWidth="1" max="5" min="5" width="27"/>
    <col customWidth="1" max="6" min="6" width="56"/>
    <col customWidth="1" max="7" min="7" width="18"/>
    <col customWidth="1" max="8" min="8" width="36"/>
  </cols>
  <sheetData>
    <row r="1" spans="1:8">
      <c r="A1" s="1" t="s">
        <v>141</v>
      </c>
      <c r="B1" s="2" t="s">
        <v>142</v>
      </c>
      <c r="C1" s="2" t="s">
        <v>143</v>
      </c>
      <c r="D1" s="2" t="s">
        <v>144</v>
      </c>
      <c r="E1" s="2" t="s">
        <v>145</v>
      </c>
      <c r="F1" s="2" t="s">
        <v>146</v>
      </c>
      <c r="G1" s="2" t="s">
        <v>147</v>
      </c>
      <c r="H1" s="2" t="s">
        <v>148</v>
      </c>
    </row>
    <row r="2" spans="1:8">
      <c r="A2" s="4" t="s">
        <v>149</v>
      </c>
      <c r="B2" s="6" t="n">
        <v>9112</v>
      </c>
      <c r="C2" s="6" t="n">
        <v>5667</v>
      </c>
      <c r="D2" s="6" t="n">
        <v>1820</v>
      </c>
      <c r="E2" s="6" t="n">
        <v>15</v>
      </c>
      <c r="F2" s="6" t="n">
        <v>129</v>
      </c>
      <c r="G2" s="6" t="n">
        <v>1060</v>
      </c>
      <c r="H2" s="6" t="n">
        <v>421</v>
      </c>
    </row>
    <row r="3" spans="1:8">
      <c r="A3" s="3" t="s">
        <v>150</v>
      </c>
    </row>
    <row r="4" spans="1:8">
      <c r="A4" s="4" t="s">
        <v>89</v>
      </c>
      <c r="B4" s="5" t="n">
        <v>840</v>
      </c>
      <c r="G4" s="5" t="n">
        <v>805</v>
      </c>
      <c r="H4" s="5" t="n">
        <v>35</v>
      </c>
    </row>
    <row r="5" spans="1:8">
      <c r="A5" s="4" t="s">
        <v>96</v>
      </c>
      <c r="B5" s="5" t="n">
        <v>662</v>
      </c>
      <c r="F5" s="5" t="n">
        <v>662</v>
      </c>
    </row>
    <row r="6" spans="1:8">
      <c r="A6" s="4" t="s">
        <v>151</v>
      </c>
      <c r="B6" s="5" t="n">
        <v>196</v>
      </c>
      <c r="C6" s="5" t="n">
        <v>200</v>
      </c>
      <c r="E6" s="5" t="n">
        <v>-4</v>
      </c>
    </row>
    <row r="7" spans="1:8">
      <c r="A7" s="4" t="s">
        <v>152</v>
      </c>
      <c r="B7" s="5" t="n">
        <v>3</v>
      </c>
      <c r="E7" s="5" t="n">
        <v>3</v>
      </c>
    </row>
    <row r="8" spans="1:8">
      <c r="A8" s="4" t="s">
        <v>153</v>
      </c>
      <c r="B8" s="5" t="n">
        <v>20</v>
      </c>
      <c r="H8" s="5" t="n">
        <v>20</v>
      </c>
    </row>
    <row r="9" spans="1:8">
      <c r="A9" s="4" t="s">
        <v>154</v>
      </c>
      <c r="B9" s="5" t="n">
        <v>20</v>
      </c>
      <c r="H9" s="5" t="n">
        <v>20</v>
      </c>
    </row>
    <row r="10" spans="1:8">
      <c r="A10" s="4" t="s">
        <v>135</v>
      </c>
      <c r="B10" s="5" t="n">
        <v>-23</v>
      </c>
      <c r="H10" s="5" t="n">
        <v>-23</v>
      </c>
    </row>
    <row r="11" spans="1:8">
      <c r="A11" s="4" t="s">
        <v>155</v>
      </c>
      <c r="B11" s="5" t="n">
        <v>-400</v>
      </c>
      <c r="G11" s="5" t="n">
        <v>-400</v>
      </c>
    </row>
    <row r="12" spans="1:8">
      <c r="A12" s="4" t="s">
        <v>156</v>
      </c>
      <c r="B12" s="5" t="n">
        <v>-77</v>
      </c>
      <c r="G12" s="5" t="n">
        <v>-77</v>
      </c>
    </row>
    <row r="13" spans="1:8">
      <c r="A13" s="4" t="s">
        <v>157</v>
      </c>
      <c r="B13" s="5" t="n">
        <v>10353</v>
      </c>
      <c r="C13" s="5" t="n">
        <v>5867</v>
      </c>
      <c r="D13" s="5" t="n">
        <v>1820</v>
      </c>
      <c r="E13" s="5" t="n">
        <v>14</v>
      </c>
      <c r="F13" s="5" t="n">
        <v>791</v>
      </c>
      <c r="G13" s="5" t="n">
        <v>1388</v>
      </c>
      <c r="H13" s="5" t="n">
        <v>473</v>
      </c>
    </row>
    <row r="14" spans="1:8">
      <c r="A14" s="3" t="s">
        <v>150</v>
      </c>
    </row>
    <row r="15" spans="1:8">
      <c r="A15" s="4" t="s">
        <v>158</v>
      </c>
      <c r="B15" s="5" t="n">
        <v>16</v>
      </c>
      <c r="G15" s="5" t="n">
        <v>16</v>
      </c>
    </row>
    <row r="16" spans="1:8">
      <c r="A16" s="4" t="s">
        <v>89</v>
      </c>
      <c r="B16" s="5" t="n">
        <v>713</v>
      </c>
      <c r="G16" s="5" t="n">
        <v>660</v>
      </c>
      <c r="H16" s="5" t="n">
        <v>53</v>
      </c>
    </row>
    <row r="17" spans="1:8">
      <c r="A17" s="4" t="s">
        <v>96</v>
      </c>
      <c r="B17" s="5" t="n">
        <v>-46</v>
      </c>
      <c r="F17" s="5" t="n">
        <v>-46</v>
      </c>
    </row>
    <row r="18" spans="1:8">
      <c r="A18" s="4" t="s">
        <v>151</v>
      </c>
      <c r="B18" s="5" t="n">
        <v>4891</v>
      </c>
      <c r="C18" s="5" t="n">
        <v>4895</v>
      </c>
      <c r="E18" s="5" t="n">
        <v>-4</v>
      </c>
    </row>
    <row r="19" spans="1:8">
      <c r="A19" s="4" t="s">
        <v>152</v>
      </c>
      <c r="B19" s="5" t="n">
        <v>2</v>
      </c>
      <c r="E19" s="5" t="n">
        <v>2</v>
      </c>
    </row>
    <row r="20" spans="1:8">
      <c r="A20" s="4" t="s">
        <v>153</v>
      </c>
      <c r="B20" s="5" t="n">
        <v>1361</v>
      </c>
      <c r="H20" s="5" t="n">
        <v>1361</v>
      </c>
    </row>
    <row r="21" spans="1:8">
      <c r="A21" s="4" t="s">
        <v>154</v>
      </c>
      <c r="B21" s="5" t="n">
        <v>19</v>
      </c>
      <c r="H21" s="5" t="n">
        <v>19</v>
      </c>
    </row>
    <row r="22" spans="1:8">
      <c r="A22" s="4" t="s">
        <v>135</v>
      </c>
      <c r="B22" s="5" t="n">
        <v>-53</v>
      </c>
      <c r="H22" s="5" t="n">
        <v>-53</v>
      </c>
    </row>
    <row r="23" spans="1:8">
      <c r="A23" s="4" t="s">
        <v>159</v>
      </c>
      <c r="B23" s="5" t="n">
        <v>-197</v>
      </c>
      <c r="D23" s="5" t="n">
        <v>-197</v>
      </c>
    </row>
    <row r="24" spans="1:8">
      <c r="A24" s="4" t="s">
        <v>155</v>
      </c>
      <c r="B24" s="5" t="n">
        <v>-534</v>
      </c>
      <c r="G24" s="5" t="n">
        <v>-534</v>
      </c>
    </row>
    <row r="25" spans="1:8">
      <c r="A25" s="4" t="s">
        <v>156</v>
      </c>
      <c r="B25" s="5" t="n">
        <v>-75</v>
      </c>
      <c r="G25" s="5" t="n">
        <v>-75</v>
      </c>
    </row>
    <row r="26" spans="1:8">
      <c r="A26" s="4" t="s">
        <v>160</v>
      </c>
      <c r="B26" s="6" t="n">
        <v>16450</v>
      </c>
      <c r="C26" s="6" t="n">
        <v>10762</v>
      </c>
      <c r="D26" s="6" t="n">
        <v>1623</v>
      </c>
      <c r="E26" s="6" t="n">
        <v>12</v>
      </c>
      <c r="F26" s="6" t="n">
        <v>745</v>
      </c>
      <c r="G26" s="6" t="n">
        <v>1455</v>
      </c>
      <c r="H26" s="6" t="n">
        <v>1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22</v>
      </c>
    </row>
    <row r="3" spans="1:2">
      <c r="A3" s="3" t="s">
        <v>246</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2</v>
      </c>
    </row>
    <row r="3" spans="1:2">
      <c r="A3" s="3" t="s">
        <v>165</v>
      </c>
    </row>
    <row r="4" spans="1:2">
      <c r="A4" s="4" t="s">
        <v>429</v>
      </c>
      <c r="B4"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22</v>
      </c>
    </row>
    <row r="3" spans="1:2">
      <c r="A3" s="3" t="s">
        <v>25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2</v>
      </c>
    </row>
    <row r="3" spans="1:2">
      <c r="A3" s="3" t="s">
        <v>255</v>
      </c>
    </row>
    <row r="4" spans="1:2">
      <c r="A4" s="4" t="s">
        <v>437</v>
      </c>
      <c r="B4" s="4" t="s">
        <v>4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s>
  <sheetData>
    <row r="1" spans="1:4">
      <c r="A1" s="1" t="s">
        <v>439</v>
      </c>
      <c r="B1" s="2" t="s">
        <v>1</v>
      </c>
    </row>
    <row r="2" spans="1:4">
      <c r="B2" s="2" t="s">
        <v>440</v>
      </c>
      <c r="C2" s="2" t="s">
        <v>441</v>
      </c>
      <c r="D2" s="2" t="s">
        <v>442</v>
      </c>
    </row>
    <row r="3" spans="1:4">
      <c r="A3" s="4" t="s">
        <v>443</v>
      </c>
    </row>
    <row r="4" spans="1:4">
      <c r="A4" s="3" t="s">
        <v>444</v>
      </c>
    </row>
    <row r="5" spans="1:4">
      <c r="A5" s="4" t="s">
        <v>445</v>
      </c>
      <c r="B5" s="5" t="n">
        <v>26000</v>
      </c>
    </row>
    <row r="6" spans="1:4">
      <c r="A6" s="4" t="s">
        <v>446</v>
      </c>
      <c r="B6" s="5" t="n">
        <v>25</v>
      </c>
    </row>
    <row r="7" spans="1:4">
      <c r="A7" s="4" t="s">
        <v>447</v>
      </c>
      <c r="B7" s="5" t="n">
        <v>570</v>
      </c>
      <c r="D7" s="5" t="n">
        <v>570</v>
      </c>
    </row>
    <row r="8" spans="1:4">
      <c r="A8" s="4" t="s">
        <v>448</v>
      </c>
    </row>
    <row r="9" spans="1:4">
      <c r="A9" s="3" t="s">
        <v>444</v>
      </c>
    </row>
    <row r="10" spans="1:4">
      <c r="A10" s="4" t="s">
        <v>449</v>
      </c>
      <c r="B10" s="5" t="n">
        <v>2994</v>
      </c>
    </row>
    <row r="11" spans="1:4">
      <c r="A11" s="4" t="s">
        <v>450</v>
      </c>
    </row>
    <row r="12" spans="1:4">
      <c r="A12" s="3" t="s">
        <v>444</v>
      </c>
    </row>
    <row r="13" spans="1:4">
      <c r="A13" s="4" t="s">
        <v>449</v>
      </c>
      <c r="B13" s="5" t="n">
        <v>54</v>
      </c>
    </row>
    <row r="14" spans="1:4">
      <c r="A14" s="4" t="s">
        <v>451</v>
      </c>
    </row>
    <row r="15" spans="1:4">
      <c r="A15" s="3" t="s">
        <v>444</v>
      </c>
    </row>
    <row r="16" spans="1:4">
      <c r="A16" s="4" t="s">
        <v>452</v>
      </c>
      <c r="B16" s="4" t="s">
        <v>453</v>
      </c>
    </row>
    <row r="17" spans="1:4">
      <c r="A17" s="4" t="s">
        <v>454</v>
      </c>
    </row>
    <row r="18" spans="1:4">
      <c r="A18" s="3" t="s">
        <v>444</v>
      </c>
    </row>
    <row r="19" spans="1:4">
      <c r="A19" s="4" t="s">
        <v>455</v>
      </c>
      <c r="B19" s="5" t="n">
        <v>8</v>
      </c>
    </row>
    <row r="20" spans="1:4">
      <c r="A20" s="4" t="s">
        <v>456</v>
      </c>
    </row>
    <row r="21" spans="1:4">
      <c r="A21" s="3" t="s">
        <v>444</v>
      </c>
    </row>
    <row r="22" spans="1:4">
      <c r="A22" s="4" t="s">
        <v>449</v>
      </c>
      <c r="B22" s="5" t="n">
        <v>64</v>
      </c>
    </row>
    <row r="23" spans="1:4">
      <c r="A23" s="4" t="s">
        <v>443</v>
      </c>
    </row>
    <row r="24" spans="1:4">
      <c r="A24" s="3" t="s">
        <v>444</v>
      </c>
    </row>
    <row r="25" spans="1:4">
      <c r="A25" s="4" t="s">
        <v>457</v>
      </c>
      <c r="C25" s="4" t="s">
        <v>458</v>
      </c>
      <c r="D25" s="4" t="s">
        <v>458</v>
      </c>
    </row>
    <row r="26" spans="1:4">
      <c r="A26" s="4" t="s">
        <v>459</v>
      </c>
      <c r="C26" s="4" t="s">
        <v>460</v>
      </c>
      <c r="D26" s="4" t="s">
        <v>4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9"/>
  </cols>
  <sheetData>
    <row r="1" spans="1:2">
      <c r="A1" s="1" t="s">
        <v>461</v>
      </c>
      <c r="B1" s="2" t="s">
        <v>462</v>
      </c>
    </row>
    <row r="2" spans="1:2">
      <c r="A2" s="4" t="s">
        <v>463</v>
      </c>
    </row>
    <row r="3" spans="1:2">
      <c r="A3" s="3" t="s">
        <v>444</v>
      </c>
    </row>
    <row r="4" spans="1:2">
      <c r="A4" s="4" t="s">
        <v>464</v>
      </c>
      <c r="B4" s="5" t="n">
        <v>135</v>
      </c>
    </row>
    <row r="5" spans="1:2">
      <c r="A5" s="4" t="s">
        <v>465</v>
      </c>
    </row>
    <row r="6" spans="1:2">
      <c r="A6" s="3" t="s">
        <v>444</v>
      </c>
    </row>
    <row r="7" spans="1:2">
      <c r="A7" s="4" t="s">
        <v>466</v>
      </c>
      <c r="B7" s="5" t="n">
        <v>4</v>
      </c>
    </row>
    <row r="8" spans="1:2">
      <c r="A8" s="4" t="s">
        <v>449</v>
      </c>
      <c r="B8" s="5" t="n">
        <v>225</v>
      </c>
    </row>
    <row r="9" spans="1:2">
      <c r="A9" s="4" t="s">
        <v>467</v>
      </c>
      <c r="B9" s="5" t="n">
        <v>5</v>
      </c>
    </row>
    <row r="10" spans="1:2">
      <c r="A10" s="4" t="s">
        <v>468</v>
      </c>
    </row>
    <row r="11" spans="1:2">
      <c r="A11" s="3" t="s">
        <v>444</v>
      </c>
    </row>
    <row r="12" spans="1:2">
      <c r="A12" s="4" t="s">
        <v>449</v>
      </c>
      <c r="B12" s="5" t="n">
        <v>335</v>
      </c>
    </row>
    <row r="13" spans="1:2">
      <c r="A13" s="4" t="s">
        <v>469</v>
      </c>
    </row>
    <row r="14" spans="1:2">
      <c r="A14" s="3" t="s">
        <v>444</v>
      </c>
    </row>
    <row r="15" spans="1:2">
      <c r="A15" s="4" t="s">
        <v>449</v>
      </c>
      <c r="B15" s="5" t="n">
        <v>139</v>
      </c>
    </row>
    <row r="16" spans="1:2">
      <c r="A16" s="4" t="s">
        <v>470</v>
      </c>
    </row>
    <row r="17" spans="1:2">
      <c r="A17" s="3" t="s">
        <v>444</v>
      </c>
    </row>
    <row r="18" spans="1:2">
      <c r="A18" s="4" t="s">
        <v>449</v>
      </c>
      <c r="B18" s="5" t="n">
        <v>97</v>
      </c>
    </row>
    <row r="19" spans="1:2">
      <c r="A19" s="4" t="s">
        <v>471</v>
      </c>
    </row>
    <row r="20" spans="1:2">
      <c r="A20" s="3" t="s">
        <v>444</v>
      </c>
    </row>
    <row r="21" spans="1:2">
      <c r="A21" s="4" t="s">
        <v>449</v>
      </c>
      <c r="B21" s="5" t="n">
        <v>145</v>
      </c>
    </row>
    <row r="22" spans="1:2">
      <c r="A22" s="4" t="s">
        <v>472</v>
      </c>
    </row>
    <row r="23" spans="1:2">
      <c r="A23" s="3" t="s">
        <v>444</v>
      </c>
    </row>
    <row r="24" spans="1:2">
      <c r="A24" s="4" t="s">
        <v>473</v>
      </c>
      <c r="B24"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14"/>
  </cols>
  <sheetData>
    <row r="1" spans="1:4">
      <c r="A1" s="1" t="s">
        <v>474</v>
      </c>
      <c r="B1" s="2" t="s">
        <v>475</v>
      </c>
      <c r="C1" s="2" t="s">
        <v>23</v>
      </c>
      <c r="D1" s="2" t="s">
        <v>476</v>
      </c>
    </row>
    <row r="2" spans="1:4">
      <c r="A2" s="4" t="s">
        <v>477</v>
      </c>
    </row>
    <row r="3" spans="1:4">
      <c r="A3" s="3" t="s">
        <v>444</v>
      </c>
    </row>
    <row r="4" spans="1:4">
      <c r="A4" s="4" t="s">
        <v>473</v>
      </c>
      <c r="B4" s="5" t="n">
        <v>2</v>
      </c>
    </row>
    <row r="5" spans="1:4">
      <c r="A5" s="4" t="s">
        <v>478</v>
      </c>
    </row>
    <row r="6" spans="1:4">
      <c r="A6" s="3" t="s">
        <v>444</v>
      </c>
    </row>
    <row r="7" spans="1:4">
      <c r="A7" s="4" t="s">
        <v>457</v>
      </c>
      <c r="B7" s="4" t="s">
        <v>479</v>
      </c>
      <c r="C7" s="4" t="s">
        <v>479</v>
      </c>
    </row>
    <row r="8" spans="1:4">
      <c r="A8" s="4" t="s">
        <v>480</v>
      </c>
    </row>
    <row r="9" spans="1:4">
      <c r="A9" s="3" t="s">
        <v>444</v>
      </c>
    </row>
    <row r="10" spans="1:4">
      <c r="A10" s="4" t="s">
        <v>481</v>
      </c>
      <c r="B10" s="4" t="s">
        <v>482</v>
      </c>
      <c r="D10" s="4" t="s">
        <v>482</v>
      </c>
    </row>
    <row r="11" spans="1:4">
      <c r="A11" s="4" t="s">
        <v>483</v>
      </c>
    </row>
    <row r="12" spans="1:4">
      <c r="A12" s="3" t="s">
        <v>444</v>
      </c>
    </row>
    <row r="13" spans="1:4">
      <c r="A13" s="4" t="s">
        <v>449</v>
      </c>
      <c r="B13" s="5" t="n">
        <v>161</v>
      </c>
    </row>
    <row r="14" spans="1:4">
      <c r="A14" s="4" t="s">
        <v>484</v>
      </c>
    </row>
    <row r="15" spans="1:4">
      <c r="A15" s="3" t="s">
        <v>444</v>
      </c>
    </row>
    <row r="16" spans="1:4">
      <c r="A16" s="4" t="s">
        <v>449</v>
      </c>
      <c r="B16" s="5" t="n">
        <v>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6"/>
  </cols>
  <sheetData>
    <row r="1" spans="1:2">
      <c r="A1" s="1" t="s">
        <v>485</v>
      </c>
      <c r="B1" s="2" t="s">
        <v>1</v>
      </c>
    </row>
    <row r="2" spans="1:2">
      <c r="B2" s="2" t="s">
        <v>486</v>
      </c>
    </row>
    <row r="3" spans="1:2">
      <c r="A3" s="4" t="s">
        <v>487</v>
      </c>
    </row>
    <row r="4" spans="1:2">
      <c r="A4" s="3" t="s">
        <v>444</v>
      </c>
    </row>
    <row r="5" spans="1:2">
      <c r="A5" s="4" t="s">
        <v>449</v>
      </c>
      <c r="B5" s="5" t="n">
        <v>51</v>
      </c>
    </row>
    <row r="6" spans="1:2">
      <c r="A6" s="4" t="s">
        <v>488</v>
      </c>
      <c r="B6" s="4" t="s">
        <v>489</v>
      </c>
    </row>
    <row r="7" spans="1:2">
      <c r="A7" s="4" t="s">
        <v>466</v>
      </c>
      <c r="B7" s="5" t="n">
        <v>3</v>
      </c>
    </row>
    <row r="8" spans="1:2">
      <c r="A8" s="4" t="s">
        <v>490</v>
      </c>
    </row>
    <row r="9" spans="1:2">
      <c r="A9" s="3" t="s">
        <v>444</v>
      </c>
    </row>
    <row r="10" spans="1:2">
      <c r="A10" s="4" t="s">
        <v>488</v>
      </c>
      <c r="B10" s="4" t="s">
        <v>491</v>
      </c>
    </row>
    <row r="11" spans="1:2">
      <c r="A11" s="4" t="s">
        <v>468</v>
      </c>
    </row>
    <row r="12" spans="1:2">
      <c r="A12" s="3" t="s">
        <v>444</v>
      </c>
    </row>
    <row r="13" spans="1:2">
      <c r="A13" s="4" t="s">
        <v>449</v>
      </c>
      <c r="B13" s="5" t="n">
        <v>335</v>
      </c>
    </row>
    <row r="14" spans="1:2">
      <c r="A14" s="4" t="s">
        <v>490</v>
      </c>
    </row>
    <row r="15" spans="1:2">
      <c r="A15" s="3" t="s">
        <v>444</v>
      </c>
    </row>
    <row r="16" spans="1:2">
      <c r="A16" s="4" t="s">
        <v>457</v>
      </c>
      <c r="B16" s="4" t="s">
        <v>492</v>
      </c>
    </row>
    <row r="17" spans="1:2">
      <c r="A17" s="4" t="s">
        <v>449</v>
      </c>
      <c r="B17" s="5" t="n">
        <v>335</v>
      </c>
    </row>
    <row r="18" spans="1:2">
      <c r="A18" s="4" t="s">
        <v>459</v>
      </c>
      <c r="B18" s="4" t="s">
        <v>493</v>
      </c>
    </row>
    <row r="19" spans="1:2">
      <c r="A19" s="4" t="s">
        <v>494</v>
      </c>
    </row>
    <row r="20" spans="1:2">
      <c r="A20" s="3" t="s">
        <v>444</v>
      </c>
    </row>
    <row r="21" spans="1:2">
      <c r="A21" s="4" t="s">
        <v>457</v>
      </c>
      <c r="B21" s="4" t="s">
        <v>495</v>
      </c>
    </row>
    <row r="22" spans="1:2">
      <c r="A22" s="4" t="s">
        <v>496</v>
      </c>
      <c r="B22" s="5" t="n">
        <v>77</v>
      </c>
    </row>
    <row r="23" spans="1:2">
      <c r="A23" s="4" t="s">
        <v>497</v>
      </c>
    </row>
    <row r="24" spans="1:2">
      <c r="A24" s="3" t="s">
        <v>444</v>
      </c>
    </row>
    <row r="25" spans="1:2">
      <c r="A25" s="4" t="s">
        <v>449</v>
      </c>
      <c r="B25" s="5" t="n">
        <v>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14"/>
    <col customWidth="1" max="6" min="6" width="23"/>
    <col customWidth="1" max="7" min="7" width="16"/>
    <col customWidth="1" max="8" min="8" width="14"/>
  </cols>
  <sheetData>
    <row r="1" spans="1:8">
      <c r="A1" s="1" t="s">
        <v>498</v>
      </c>
      <c r="B1" s="2" t="s">
        <v>499</v>
      </c>
      <c r="C1" s="2" t="s">
        <v>500</v>
      </c>
      <c r="D1" s="2" t="s">
        <v>1</v>
      </c>
      <c r="G1" s="2" t="s">
        <v>501</v>
      </c>
    </row>
    <row r="2" spans="1:8">
      <c r="B2" s="2" t="s">
        <v>502</v>
      </c>
      <c r="C2" s="2" t="s">
        <v>503</v>
      </c>
      <c r="D2" s="2" t="s">
        <v>504</v>
      </c>
      <c r="E2" s="2" t="s">
        <v>23</v>
      </c>
      <c r="F2" s="2" t="s">
        <v>505</v>
      </c>
      <c r="G2" s="2" t="s">
        <v>506</v>
      </c>
      <c r="H2" s="2" t="s">
        <v>507</v>
      </c>
    </row>
    <row r="3" spans="1:8">
      <c r="A3" s="4" t="s">
        <v>508</v>
      </c>
    </row>
    <row r="4" spans="1:8">
      <c r="A4" s="3" t="s">
        <v>444</v>
      </c>
    </row>
    <row r="5" spans="1:8">
      <c r="A5" s="4" t="s">
        <v>509</v>
      </c>
      <c r="F5" s="5" t="n">
        <v>2</v>
      </c>
    </row>
    <row r="6" spans="1:8">
      <c r="A6" s="4" t="s">
        <v>510</v>
      </c>
      <c r="D6" s="9" t="n">
        <v>258</v>
      </c>
    </row>
    <row r="7" spans="1:8">
      <c r="A7" s="4" t="s">
        <v>511</v>
      </c>
    </row>
    <row r="8" spans="1:8">
      <c r="A8" s="3" t="s">
        <v>444</v>
      </c>
    </row>
    <row r="9" spans="1:8">
      <c r="A9" s="4" t="s">
        <v>510</v>
      </c>
      <c r="D9" s="5" t="n">
        <v>221</v>
      </c>
    </row>
    <row r="10" spans="1:8">
      <c r="A10" s="4" t="s">
        <v>512</v>
      </c>
    </row>
    <row r="11" spans="1:8">
      <c r="A11" s="3" t="s">
        <v>444</v>
      </c>
    </row>
    <row r="12" spans="1:8">
      <c r="A12" s="4" t="s">
        <v>510</v>
      </c>
      <c r="D12" s="9" t="n">
        <v>258</v>
      </c>
    </row>
    <row r="13" spans="1:8">
      <c r="A13" s="4" t="s">
        <v>513</v>
      </c>
    </row>
    <row r="14" spans="1:8">
      <c r="A14" s="3" t="s">
        <v>444</v>
      </c>
    </row>
    <row r="15" spans="1:8">
      <c r="A15" s="4" t="s">
        <v>514</v>
      </c>
      <c r="B15" s="9" t="n">
        <v>119</v>
      </c>
    </row>
    <row r="16" spans="1:8">
      <c r="A16" s="4" t="s">
        <v>515</v>
      </c>
    </row>
    <row r="17" spans="1:8">
      <c r="A17" s="3" t="s">
        <v>444</v>
      </c>
    </row>
    <row r="18" spans="1:8">
      <c r="A18" s="4" t="s">
        <v>516</v>
      </c>
      <c r="D18" s="4" t="s">
        <v>517</v>
      </c>
    </row>
    <row r="19" spans="1:8">
      <c r="A19" s="4" t="s">
        <v>518</v>
      </c>
      <c r="D19" s="4" t="s">
        <v>519</v>
      </c>
    </row>
    <row r="20" spans="1:8">
      <c r="A20" s="4" t="s">
        <v>520</v>
      </c>
      <c r="D20" s="4" t="s">
        <v>479</v>
      </c>
      <c r="E20" s="4" t="s">
        <v>479</v>
      </c>
    </row>
    <row r="21" spans="1:8">
      <c r="A21" s="4" t="s">
        <v>521</v>
      </c>
      <c r="C21" s="4" t="s">
        <v>522</v>
      </c>
      <c r="H21" s="4" t="s">
        <v>523</v>
      </c>
    </row>
    <row r="22" spans="1:8">
      <c r="A22" s="4" t="s">
        <v>524</v>
      </c>
      <c r="G22" s="4" t="s">
        <v>525</v>
      </c>
    </row>
    <row r="23" spans="1:8">
      <c r="A23" s="4" t="s">
        <v>473</v>
      </c>
      <c r="C23" s="5" t="n">
        <v>3</v>
      </c>
    </row>
    <row r="24" spans="1:8">
      <c r="A24" s="4" t="s">
        <v>526</v>
      </c>
    </row>
    <row r="25" spans="1:8">
      <c r="A25" s="3" t="s">
        <v>444</v>
      </c>
    </row>
    <row r="26" spans="1:8">
      <c r="A26" s="4" t="s">
        <v>521</v>
      </c>
      <c r="C26" s="4" t="s">
        <v>527</v>
      </c>
      <c r="H26" s="4" t="s">
        <v>528</v>
      </c>
    </row>
    <row r="27" spans="1:8">
      <c r="A27" s="4" t="s">
        <v>524</v>
      </c>
      <c r="G27" s="4" t="s">
        <v>529</v>
      </c>
    </row>
    <row r="28" spans="1:8">
      <c r="A28" s="4" t="s">
        <v>530</v>
      </c>
    </row>
    <row r="29" spans="1:8">
      <c r="A29" s="3" t="s">
        <v>444</v>
      </c>
    </row>
    <row r="30" spans="1:8">
      <c r="A30" s="4" t="s">
        <v>509</v>
      </c>
      <c r="F30" s="5" t="n">
        <v>2</v>
      </c>
    </row>
  </sheetData>
  <mergeCells count="3">
    <mergeCell ref="A1:A2"/>
    <mergeCell ref="D1:F1"/>
    <mergeCell ref="G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3"/>
  </cols>
  <sheetData>
    <row r="1" spans="1:6">
      <c r="A1" s="1" t="s">
        <v>531</v>
      </c>
      <c r="B1" s="2" t="s">
        <v>532</v>
      </c>
      <c r="C1" s="2" t="s">
        <v>533</v>
      </c>
      <c r="D1" s="2" t="s">
        <v>534</v>
      </c>
      <c r="E1" s="2" t="s">
        <v>535</v>
      </c>
      <c r="F1" s="2" t="s">
        <v>536</v>
      </c>
    </row>
    <row r="2" spans="1:6">
      <c r="A2" s="4" t="s">
        <v>537</v>
      </c>
    </row>
    <row r="3" spans="1:6">
      <c r="A3" s="3" t="s">
        <v>444</v>
      </c>
    </row>
    <row r="4" spans="1:6">
      <c r="A4" s="4" t="s">
        <v>521</v>
      </c>
      <c r="E4" s="4" t="s">
        <v>538</v>
      </c>
    </row>
    <row r="5" spans="1:6">
      <c r="A5" s="4" t="s">
        <v>520</v>
      </c>
      <c r="E5" s="4" t="s">
        <v>539</v>
      </c>
    </row>
    <row r="6" spans="1:6">
      <c r="A6" s="4" t="s">
        <v>540</v>
      </c>
    </row>
    <row r="7" spans="1:6">
      <c r="A7" s="3" t="s">
        <v>444</v>
      </c>
    </row>
    <row r="8" spans="1:6">
      <c r="A8" s="4" t="s">
        <v>521</v>
      </c>
      <c r="B8" s="4" t="s">
        <v>541</v>
      </c>
    </row>
    <row r="9" spans="1:6">
      <c r="A9" s="4" t="s">
        <v>520</v>
      </c>
      <c r="B9" s="4" t="s">
        <v>542</v>
      </c>
    </row>
    <row r="10" spans="1:6">
      <c r="A10" s="4" t="s">
        <v>543</v>
      </c>
    </row>
    <row r="11" spans="1:6">
      <c r="A11" s="3" t="s">
        <v>444</v>
      </c>
    </row>
    <row r="12" spans="1:6">
      <c r="A12" s="4" t="s">
        <v>521</v>
      </c>
      <c r="C12" s="4" t="s">
        <v>544</v>
      </c>
      <c r="D12" s="4" t="s">
        <v>544</v>
      </c>
    </row>
    <row r="13" spans="1:6">
      <c r="A13" s="4" t="s">
        <v>520</v>
      </c>
      <c r="C13" s="4" t="s">
        <v>545</v>
      </c>
      <c r="D13" s="4" t="s">
        <v>546</v>
      </c>
    </row>
    <row r="14" spans="1:6">
      <c r="A14" s="4" t="s">
        <v>547</v>
      </c>
    </row>
    <row r="15" spans="1:6">
      <c r="A15" s="3" t="s">
        <v>444</v>
      </c>
    </row>
    <row r="16" spans="1:6">
      <c r="A16" s="4" t="s">
        <v>521</v>
      </c>
      <c r="F16" s="4" t="s">
        <v>541</v>
      </c>
    </row>
    <row r="17" spans="1:6">
      <c r="A17" s="4" t="s">
        <v>520</v>
      </c>
      <c r="F17" s="4" t="s">
        <v>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1</v>
      </c>
      <c r="B1" s="2" t="s">
        <v>1</v>
      </c>
    </row>
    <row r="2" spans="1:3">
      <c r="B2" s="2" t="s">
        <v>22</v>
      </c>
      <c r="C2" s="2" t="s">
        <v>23</v>
      </c>
    </row>
    <row r="3" spans="1:3">
      <c r="A3" s="3" t="s">
        <v>162</v>
      </c>
    </row>
    <row r="4" spans="1:3">
      <c r="A4" s="4" t="s">
        <v>163</v>
      </c>
      <c r="B4" s="8" t="n">
        <v>1.55</v>
      </c>
      <c r="C4" s="8" t="n">
        <v>1.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49</v>
      </c>
      <c r="B1" s="2" t="s">
        <v>550</v>
      </c>
      <c r="C1" s="2" t="s">
        <v>551</v>
      </c>
      <c r="D1" s="2" t="s">
        <v>552</v>
      </c>
    </row>
    <row r="2" spans="1:4">
      <c r="A2" s="3" t="s">
        <v>444</v>
      </c>
    </row>
    <row r="3" spans="1:4">
      <c r="A3" s="4" t="s">
        <v>521</v>
      </c>
      <c r="B3" s="4" t="s">
        <v>553</v>
      </c>
      <c r="D3" s="4" t="s">
        <v>538</v>
      </c>
    </row>
    <row r="4" spans="1:4">
      <c r="A4" s="4" t="s">
        <v>520</v>
      </c>
      <c r="B4" s="4" t="s">
        <v>554</v>
      </c>
      <c r="D4" s="4" t="s">
        <v>554</v>
      </c>
    </row>
    <row r="5" spans="1:4">
      <c r="A5" s="4" t="s">
        <v>555</v>
      </c>
      <c r="B5" s="4" t="s">
        <v>556</v>
      </c>
      <c r="D5" s="4" t="s">
        <v>556</v>
      </c>
    </row>
    <row r="6" spans="1:4">
      <c r="A6" s="4" t="s">
        <v>557</v>
      </c>
      <c r="D6" s="4" t="s">
        <v>519</v>
      </c>
    </row>
    <row r="7" spans="1:4">
      <c r="A7" s="4" t="s">
        <v>558</v>
      </c>
    </row>
    <row r="8" spans="1:4">
      <c r="A8" s="3" t="s">
        <v>444</v>
      </c>
    </row>
    <row r="9" spans="1:4">
      <c r="A9" s="4" t="s">
        <v>559</v>
      </c>
      <c r="B9" s="4" t="s">
        <v>560</v>
      </c>
      <c r="C9" s="4" t="s">
        <v>560</v>
      </c>
    </row>
    <row r="10" spans="1:4">
      <c r="A10" s="4" t="s">
        <v>561</v>
      </c>
    </row>
    <row r="11" spans="1:4">
      <c r="A11" s="3" t="s">
        <v>444</v>
      </c>
    </row>
    <row r="12" spans="1:4">
      <c r="A12" s="4" t="s">
        <v>559</v>
      </c>
      <c r="B12" s="4" t="s">
        <v>562</v>
      </c>
    </row>
    <row r="13" spans="1:4">
      <c r="A13" s="4" t="s">
        <v>563</v>
      </c>
    </row>
    <row r="14" spans="1:4">
      <c r="A14" s="3" t="s">
        <v>444</v>
      </c>
    </row>
    <row r="15" spans="1:4">
      <c r="A15" s="4" t="s">
        <v>559</v>
      </c>
      <c r="C15" s="4" t="s">
        <v>560</v>
      </c>
    </row>
    <row r="16" spans="1:4">
      <c r="A16" s="4" t="s">
        <v>564</v>
      </c>
      <c r="C16" s="4" t="s">
        <v>538</v>
      </c>
    </row>
    <row r="17" spans="1:4">
      <c r="A17" s="4" t="s">
        <v>565</v>
      </c>
      <c r="C17" s="4" t="s">
        <v>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7</v>
      </c>
      <c r="B1" s="2" t="s">
        <v>568</v>
      </c>
      <c r="C1" s="2" t="s">
        <v>569</v>
      </c>
      <c r="D1" s="2" t="s">
        <v>22</v>
      </c>
    </row>
    <row r="2" spans="1:4">
      <c r="A2" s="4" t="s">
        <v>570</v>
      </c>
    </row>
    <row r="3" spans="1:4">
      <c r="A3" s="3" t="s">
        <v>444</v>
      </c>
    </row>
    <row r="4" spans="1:4">
      <c r="A4" s="4" t="s">
        <v>571</v>
      </c>
      <c r="D4" s="4" t="s">
        <v>542</v>
      </c>
    </row>
    <row r="5" spans="1:4">
      <c r="A5" s="4" t="s">
        <v>463</v>
      </c>
    </row>
    <row r="6" spans="1:4">
      <c r="A6" s="3" t="s">
        <v>444</v>
      </c>
    </row>
    <row r="7" spans="1:4">
      <c r="A7" s="4" t="s">
        <v>521</v>
      </c>
      <c r="B7" s="4" t="s">
        <v>572</v>
      </c>
      <c r="C7" s="4" t="s">
        <v>572</v>
      </c>
    </row>
    <row r="8" spans="1:4">
      <c r="A8" s="4" t="s">
        <v>520</v>
      </c>
      <c r="B8" s="4" t="s">
        <v>573</v>
      </c>
      <c r="C8" s="4" t="s">
        <v>573</v>
      </c>
    </row>
    <row r="9" spans="1:4">
      <c r="A9" s="4" t="s">
        <v>574</v>
      </c>
      <c r="D9" s="4" t="s">
        <v>575</v>
      </c>
    </row>
    <row r="10" spans="1:4">
      <c r="A10" s="4" t="s">
        <v>576</v>
      </c>
    </row>
    <row r="11" spans="1:4">
      <c r="A11" s="3" t="s">
        <v>444</v>
      </c>
    </row>
    <row r="12" spans="1:4">
      <c r="A12" s="4" t="s">
        <v>521</v>
      </c>
      <c r="B12" s="4" t="s">
        <v>577</v>
      </c>
      <c r="C12" s="4" t="s">
        <v>577</v>
      </c>
    </row>
    <row r="13" spans="1:4">
      <c r="A13" s="4" t="s">
        <v>520</v>
      </c>
      <c r="B13" s="4" t="s">
        <v>578</v>
      </c>
      <c r="C13" s="4" t="s">
        <v>578</v>
      </c>
    </row>
    <row r="14" spans="1:4">
      <c r="A14" s="4" t="s">
        <v>574</v>
      </c>
      <c r="D14" s="4" t="s">
        <v>5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80</v>
      </c>
      <c r="B1" s="2" t="s">
        <v>568</v>
      </c>
      <c r="C1" s="2" t="s">
        <v>581</v>
      </c>
      <c r="D1" s="2" t="s">
        <v>22</v>
      </c>
      <c r="E1" s="2" t="s">
        <v>23</v>
      </c>
    </row>
    <row r="2" spans="1:5">
      <c r="A2" s="3" t="s">
        <v>444</v>
      </c>
    </row>
    <row r="3" spans="1:5">
      <c r="A3" s="4" t="s">
        <v>582</v>
      </c>
      <c r="D3" s="4" t="s">
        <v>519</v>
      </c>
    </row>
    <row r="4" spans="1:5">
      <c r="A4" s="4" t="s">
        <v>521</v>
      </c>
      <c r="D4" s="4" t="s">
        <v>583</v>
      </c>
      <c r="E4" s="4" t="s">
        <v>583</v>
      </c>
    </row>
    <row r="5" spans="1:5">
      <c r="A5" s="4" t="s">
        <v>520</v>
      </c>
      <c r="B5" s="4" t="s">
        <v>584</v>
      </c>
      <c r="E5" s="4" t="s">
        <v>578</v>
      </c>
    </row>
    <row r="6" spans="1:5">
      <c r="A6" s="4" t="s">
        <v>585</v>
      </c>
    </row>
    <row r="7" spans="1:5">
      <c r="A7" s="3" t="s">
        <v>444</v>
      </c>
    </row>
    <row r="8" spans="1:5">
      <c r="A8" s="4" t="s">
        <v>521</v>
      </c>
      <c r="C8" s="4" t="s">
        <v>5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568</v>
      </c>
      <c r="D1" s="2" t="s">
        <v>589</v>
      </c>
      <c r="E1" s="2" t="s">
        <v>569</v>
      </c>
      <c r="F1" s="2" t="s">
        <v>22</v>
      </c>
      <c r="G1" s="2" t="s">
        <v>23</v>
      </c>
    </row>
    <row r="2" spans="1:7">
      <c r="A2" s="4" t="s">
        <v>590</v>
      </c>
    </row>
    <row r="3" spans="1:7">
      <c r="A3" s="3" t="s">
        <v>444</v>
      </c>
    </row>
    <row r="4" spans="1:7">
      <c r="A4" s="4" t="s">
        <v>521</v>
      </c>
      <c r="C4" s="4" t="s">
        <v>586</v>
      </c>
      <c r="E4" s="4" t="s">
        <v>591</v>
      </c>
    </row>
    <row r="5" spans="1:7">
      <c r="A5" s="4" t="s">
        <v>520</v>
      </c>
      <c r="C5" s="4" t="s">
        <v>592</v>
      </c>
      <c r="E5" s="4" t="s">
        <v>592</v>
      </c>
    </row>
    <row r="6" spans="1:7">
      <c r="A6" s="4" t="s">
        <v>593</v>
      </c>
    </row>
    <row r="7" spans="1:7">
      <c r="A7" s="3" t="s">
        <v>444</v>
      </c>
    </row>
    <row r="8" spans="1:7">
      <c r="A8" s="4" t="s">
        <v>521</v>
      </c>
      <c r="B8" s="4" t="s">
        <v>594</v>
      </c>
      <c r="D8" s="4" t="s">
        <v>541</v>
      </c>
    </row>
    <row r="9" spans="1:7">
      <c r="A9" s="4" t="s">
        <v>520</v>
      </c>
      <c r="B9" s="4" t="s">
        <v>578</v>
      </c>
      <c r="D9" s="4" t="s">
        <v>578</v>
      </c>
    </row>
    <row r="10" spans="1:7">
      <c r="A10" s="4" t="s">
        <v>595</v>
      </c>
      <c r="B10" s="4" t="s">
        <v>556</v>
      </c>
    </row>
    <row r="11" spans="1:7">
      <c r="A11" s="4" t="s">
        <v>596</v>
      </c>
    </row>
    <row r="12" spans="1:7">
      <c r="A12" s="3" t="s">
        <v>444</v>
      </c>
    </row>
    <row r="13" spans="1:7">
      <c r="A13" s="4" t="s">
        <v>597</v>
      </c>
      <c r="F13" s="4" t="s">
        <v>598</v>
      </c>
    </row>
    <row r="14" spans="1:7">
      <c r="A14" s="4" t="s">
        <v>472</v>
      </c>
    </row>
    <row r="15" spans="1:7">
      <c r="A15" s="3" t="s">
        <v>444</v>
      </c>
    </row>
    <row r="16" spans="1:7">
      <c r="A16" s="4" t="s">
        <v>599</v>
      </c>
      <c r="F16" s="5" t="n">
        <v>3</v>
      </c>
    </row>
    <row r="17" spans="1:7">
      <c r="A17" s="4" t="s">
        <v>600</v>
      </c>
    </row>
    <row r="18" spans="1:7">
      <c r="A18" s="3" t="s">
        <v>444</v>
      </c>
    </row>
    <row r="19" spans="1:7">
      <c r="A19" s="4" t="s">
        <v>520</v>
      </c>
      <c r="F19" s="4" t="s">
        <v>578</v>
      </c>
      <c r="G19" s="4" t="s">
        <v>578</v>
      </c>
    </row>
    <row r="20" spans="1:7">
      <c r="A20" s="4" t="s">
        <v>601</v>
      </c>
    </row>
    <row r="21" spans="1:7">
      <c r="A21" s="3" t="s">
        <v>444</v>
      </c>
    </row>
    <row r="22" spans="1:7">
      <c r="A22" s="4" t="s">
        <v>521</v>
      </c>
      <c r="F22" s="4" t="s">
        <v>602</v>
      </c>
      <c r="G22" s="4" t="s">
        <v>602</v>
      </c>
    </row>
    <row r="23" spans="1:7">
      <c r="A23" s="4" t="s">
        <v>603</v>
      </c>
    </row>
    <row r="24" spans="1:7">
      <c r="A24" s="3" t="s">
        <v>444</v>
      </c>
    </row>
    <row r="25" spans="1:7">
      <c r="A25" s="4" t="s">
        <v>521</v>
      </c>
      <c r="F25" s="4" t="s">
        <v>604</v>
      </c>
      <c r="G25" s="4" t="s">
        <v>6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14"/>
  </cols>
  <sheetData>
    <row r="1" spans="1:4">
      <c r="A1" s="1" t="s">
        <v>605</v>
      </c>
      <c r="B1" s="2" t="s">
        <v>1</v>
      </c>
    </row>
    <row r="2" spans="1:4">
      <c r="B2" s="2" t="s">
        <v>606</v>
      </c>
      <c r="C2" s="2" t="s">
        <v>607</v>
      </c>
      <c r="D2" s="2" t="s">
        <v>23</v>
      </c>
    </row>
    <row r="3" spans="1:4">
      <c r="A3" s="4" t="s">
        <v>608</v>
      </c>
    </row>
    <row r="4" spans="1:4">
      <c r="A4" s="3" t="s">
        <v>444</v>
      </c>
    </row>
    <row r="5" spans="1:4">
      <c r="A5" s="4" t="s">
        <v>609</v>
      </c>
      <c r="B5" s="4" t="s">
        <v>610</v>
      </c>
      <c r="C5" s="4" t="s">
        <v>610</v>
      </c>
    </row>
    <row r="6" spans="1:4">
      <c r="A6" s="4" t="s">
        <v>611</v>
      </c>
      <c r="B6" s="4" t="s">
        <v>612</v>
      </c>
      <c r="C6" s="4" t="s">
        <v>612</v>
      </c>
    </row>
    <row r="7" spans="1:4">
      <c r="A7" s="4" t="s">
        <v>613</v>
      </c>
    </row>
    <row r="8" spans="1:4">
      <c r="A8" s="3" t="s">
        <v>444</v>
      </c>
    </row>
    <row r="9" spans="1:4">
      <c r="A9" s="4" t="s">
        <v>614</v>
      </c>
      <c r="B9" s="4" t="s">
        <v>615</v>
      </c>
      <c r="C9" s="4" t="s">
        <v>615</v>
      </c>
      <c r="D9" s="4" t="s">
        <v>616</v>
      </c>
    </row>
    <row r="10" spans="1:4">
      <c r="A10" s="4" t="s">
        <v>617</v>
      </c>
    </row>
    <row r="11" spans="1:4">
      <c r="A11" s="3" t="s">
        <v>444</v>
      </c>
    </row>
    <row r="12" spans="1:4">
      <c r="A12" s="4" t="s">
        <v>614</v>
      </c>
      <c r="B12" s="4" t="s">
        <v>572</v>
      </c>
      <c r="C12" s="4" t="s">
        <v>572</v>
      </c>
      <c r="D12" s="4" t="s">
        <v>618</v>
      </c>
    </row>
    <row r="13" spans="1:4">
      <c r="A13" s="4" t="s">
        <v>619</v>
      </c>
    </row>
    <row r="14" spans="1:4">
      <c r="A14" s="3" t="s">
        <v>444</v>
      </c>
    </row>
    <row r="15" spans="1:4">
      <c r="A15" s="4" t="s">
        <v>620</v>
      </c>
      <c r="B15" s="5" t="n">
        <v>2</v>
      </c>
      <c r="C15" s="5" t="n">
        <v>2</v>
      </c>
    </row>
    <row r="16" spans="1:4">
      <c r="A16" s="4" t="s">
        <v>621</v>
      </c>
      <c r="B16" s="4" t="s">
        <v>489</v>
      </c>
      <c r="C16" s="4" t="s">
        <v>489</v>
      </c>
    </row>
    <row r="17" spans="1:4">
      <c r="A17" s="4" t="s">
        <v>622</v>
      </c>
      <c r="B17" s="9" t="n">
        <v>44</v>
      </c>
      <c r="C17" s="6" t="n">
        <v>58</v>
      </c>
    </row>
    <row r="18" spans="1:4">
      <c r="A18" s="4" t="s">
        <v>623</v>
      </c>
      <c r="B18" s="9" t="n">
        <v>236</v>
      </c>
      <c r="C18" s="6" t="n">
        <v>317</v>
      </c>
    </row>
    <row r="19" spans="1:4">
      <c r="A19" s="4" t="s">
        <v>624</v>
      </c>
    </row>
    <row r="20" spans="1:4">
      <c r="A20" s="3" t="s">
        <v>444</v>
      </c>
    </row>
    <row r="21" spans="1:4">
      <c r="A21" s="4" t="s">
        <v>614</v>
      </c>
      <c r="B21" s="4" t="s">
        <v>625</v>
      </c>
      <c r="C21" s="4" t="s">
        <v>625</v>
      </c>
    </row>
    <row r="22" spans="1:4">
      <c r="A22" s="4" t="s">
        <v>626</v>
      </c>
    </row>
    <row r="23" spans="1:4">
      <c r="A23" s="3" t="s">
        <v>444</v>
      </c>
    </row>
    <row r="24" spans="1:4">
      <c r="A24" s="4" t="s">
        <v>614</v>
      </c>
      <c r="B24" s="4" t="s">
        <v>627</v>
      </c>
      <c r="C24" s="4" t="s">
        <v>6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8</v>
      </c>
      <c r="B1" s="2" t="s">
        <v>1</v>
      </c>
    </row>
    <row r="2" spans="1:3">
      <c r="B2" s="2" t="s">
        <v>22</v>
      </c>
      <c r="C2" s="2" t="s">
        <v>23</v>
      </c>
    </row>
    <row r="3" spans="1:3">
      <c r="A3" s="3" t="s">
        <v>629</v>
      </c>
    </row>
    <row r="4" spans="1:3">
      <c r="A4" s="4" t="s">
        <v>630</v>
      </c>
      <c r="B4" s="4" t="s">
        <v>631</v>
      </c>
      <c r="C4" s="4" t="s">
        <v>632</v>
      </c>
    </row>
    <row r="5" spans="1:3">
      <c r="A5" s="4" t="s">
        <v>633</v>
      </c>
      <c r="B5" s="4" t="s">
        <v>634</v>
      </c>
      <c r="C5" s="4" t="s">
        <v>635</v>
      </c>
    </row>
    <row r="6" spans="1:3">
      <c r="A6" s="4" t="s">
        <v>636</v>
      </c>
      <c r="B6" s="4" t="s">
        <v>637</v>
      </c>
      <c r="C6" s="4" t="s">
        <v>638</v>
      </c>
    </row>
    <row r="7" spans="1:3">
      <c r="A7" s="4" t="s">
        <v>639</v>
      </c>
    </row>
    <row r="8" spans="1:3">
      <c r="A8" s="3" t="s">
        <v>629</v>
      </c>
    </row>
    <row r="9" spans="1:3">
      <c r="A9" s="4" t="s">
        <v>640</v>
      </c>
      <c r="B9" s="4" t="s">
        <v>641</v>
      </c>
      <c r="C9" s="4" t="s">
        <v>642</v>
      </c>
    </row>
    <row r="10" spans="1:3">
      <c r="A10" s="4" t="s">
        <v>643</v>
      </c>
      <c r="B10" s="4" t="s">
        <v>644</v>
      </c>
      <c r="C10" s="4" t="s">
        <v>644</v>
      </c>
    </row>
    <row r="11" spans="1:3">
      <c r="A11" s="4" t="s">
        <v>645</v>
      </c>
      <c r="B11" s="4" t="s">
        <v>556</v>
      </c>
      <c r="C11" s="4" t="s">
        <v>556</v>
      </c>
    </row>
    <row r="12" spans="1:3">
      <c r="A12" s="4" t="s">
        <v>646</v>
      </c>
    </row>
    <row r="13" spans="1:3">
      <c r="A13" s="3" t="s">
        <v>629</v>
      </c>
    </row>
    <row r="14" spans="1:3">
      <c r="A14" s="4" t="s">
        <v>640</v>
      </c>
      <c r="B14" s="4" t="s">
        <v>647</v>
      </c>
      <c r="C14" s="4" t="s">
        <v>648</v>
      </c>
    </row>
    <row r="15" spans="1:3">
      <c r="A15" s="4" t="s">
        <v>643</v>
      </c>
      <c r="B15" s="4" t="s">
        <v>649</v>
      </c>
      <c r="C15" s="4" t="s">
        <v>649</v>
      </c>
    </row>
    <row r="16" spans="1:3">
      <c r="A16" s="4" t="s">
        <v>645</v>
      </c>
      <c r="B16" s="4" t="s">
        <v>650</v>
      </c>
      <c r="C16" s="4" t="s">
        <v>650</v>
      </c>
    </row>
    <row r="17" spans="1:3">
      <c r="A17" s="4" t="s">
        <v>651</v>
      </c>
    </row>
    <row r="18" spans="1:3">
      <c r="A18" s="3" t="s">
        <v>629</v>
      </c>
    </row>
    <row r="19" spans="1:3">
      <c r="A19" s="4" t="s">
        <v>652</v>
      </c>
      <c r="B19" s="4" t="s">
        <v>653</v>
      </c>
      <c r="C19" s="4" t="s">
        <v>654</v>
      </c>
    </row>
    <row r="20" spans="1:3">
      <c r="A20" s="4" t="s">
        <v>655</v>
      </c>
    </row>
    <row r="21" spans="1:3">
      <c r="A21" s="3" t="s">
        <v>629</v>
      </c>
    </row>
    <row r="22" spans="1:3">
      <c r="A22" s="4" t="s">
        <v>656</v>
      </c>
      <c r="B22" s="4" t="s">
        <v>644</v>
      </c>
      <c r="C22" s="4" t="s">
        <v>644</v>
      </c>
    </row>
    <row r="23" spans="1:3">
      <c r="A23" s="4" t="s">
        <v>657</v>
      </c>
    </row>
    <row r="24" spans="1:3">
      <c r="A24" s="3" t="s">
        <v>629</v>
      </c>
    </row>
    <row r="25" spans="1:3">
      <c r="A25" s="4" t="s">
        <v>656</v>
      </c>
      <c r="B25" s="4" t="s">
        <v>658</v>
      </c>
      <c r="C25" s="4" t="s">
        <v>658</v>
      </c>
    </row>
    <row r="26" spans="1:3">
      <c r="A26" s="4" t="s">
        <v>659</v>
      </c>
    </row>
    <row r="27" spans="1:3">
      <c r="A27" s="3" t="s">
        <v>629</v>
      </c>
    </row>
    <row r="28" spans="1:3">
      <c r="A28" s="4" t="s">
        <v>652</v>
      </c>
      <c r="B28" s="4" t="s">
        <v>660</v>
      </c>
      <c r="C28" s="4" t="s">
        <v>660</v>
      </c>
    </row>
    <row r="29" spans="1:3">
      <c r="A29" s="4" t="s">
        <v>661</v>
      </c>
    </row>
    <row r="30" spans="1:3">
      <c r="A30" s="3" t="s">
        <v>629</v>
      </c>
    </row>
    <row r="31" spans="1:3">
      <c r="A31" s="4" t="s">
        <v>656</v>
      </c>
      <c r="B31" s="4" t="s">
        <v>662</v>
      </c>
      <c r="C31" s="4" t="s">
        <v>663</v>
      </c>
    </row>
    <row r="32" spans="1:3">
      <c r="A32" s="4" t="s">
        <v>664</v>
      </c>
    </row>
    <row r="33" spans="1:3">
      <c r="A33" s="3" t="s">
        <v>629</v>
      </c>
    </row>
    <row r="34" spans="1:3">
      <c r="A34" s="4" t="s">
        <v>656</v>
      </c>
      <c r="B34" s="4" t="s">
        <v>665</v>
      </c>
      <c r="C34" s="4" t="s">
        <v>665</v>
      </c>
    </row>
    <row r="35" spans="1:3">
      <c r="A35" s="4" t="s">
        <v>666</v>
      </c>
    </row>
    <row r="36" spans="1:3">
      <c r="A36" s="3" t="s">
        <v>629</v>
      </c>
    </row>
    <row r="37" spans="1:3">
      <c r="A37" s="4" t="s">
        <v>667</v>
      </c>
      <c r="B37" s="4" t="s">
        <v>668</v>
      </c>
      <c r="C37" s="4" t="s">
        <v>669</v>
      </c>
    </row>
    <row r="38" spans="1:3">
      <c r="A38" s="4" t="s">
        <v>670</v>
      </c>
    </row>
    <row r="39" spans="1:3">
      <c r="A39" s="3" t="s">
        <v>629</v>
      </c>
    </row>
    <row r="40" spans="1:3">
      <c r="A40" s="4" t="s">
        <v>671</v>
      </c>
      <c r="B40" s="4" t="s">
        <v>610</v>
      </c>
      <c r="C40" s="4" t="s">
        <v>610</v>
      </c>
    </row>
    <row r="41" spans="1:3">
      <c r="A41" s="4" t="s">
        <v>672</v>
      </c>
    </row>
    <row r="42" spans="1:3">
      <c r="A42" s="3" t="s">
        <v>629</v>
      </c>
    </row>
    <row r="43" spans="1:3">
      <c r="A43" s="4" t="s">
        <v>671</v>
      </c>
      <c r="B43" s="4" t="s">
        <v>658</v>
      </c>
      <c r="C43" s="4" t="s">
        <v>658</v>
      </c>
    </row>
    <row r="44" spans="1:3">
      <c r="A44" s="4" t="s">
        <v>673</v>
      </c>
    </row>
    <row r="45" spans="1:3">
      <c r="A45" s="3" t="s">
        <v>629</v>
      </c>
    </row>
    <row r="46" spans="1:3">
      <c r="A46" s="4" t="s">
        <v>667</v>
      </c>
      <c r="B46" s="4" t="s">
        <v>674</v>
      </c>
      <c r="C46" s="4" t="s">
        <v>675</v>
      </c>
    </row>
    <row r="47" spans="1:3">
      <c r="A47" s="4" t="s">
        <v>676</v>
      </c>
    </row>
    <row r="48" spans="1:3">
      <c r="A48" s="3" t="s">
        <v>629</v>
      </c>
    </row>
    <row r="49" spans="1:3">
      <c r="A49" s="4" t="s">
        <v>671</v>
      </c>
      <c r="B49" s="4" t="s">
        <v>662</v>
      </c>
      <c r="C49" s="4" t="s">
        <v>662</v>
      </c>
    </row>
    <row r="50" spans="1:3">
      <c r="A50" s="4" t="s">
        <v>677</v>
      </c>
    </row>
    <row r="51" spans="1:3">
      <c r="A51" s="3" t="s">
        <v>629</v>
      </c>
    </row>
    <row r="52" spans="1:3">
      <c r="A52" s="4" t="s">
        <v>671</v>
      </c>
      <c r="B52" s="4" t="s">
        <v>658</v>
      </c>
      <c r="C52" s="4" t="s">
        <v>6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17"/>
  </cols>
  <sheetData>
    <row r="1" spans="1:3">
      <c r="A1" s="1" t="s">
        <v>678</v>
      </c>
      <c r="B1" s="2" t="s">
        <v>1</v>
      </c>
    </row>
    <row r="2" spans="1:3">
      <c r="B2" s="2" t="s">
        <v>679</v>
      </c>
      <c r="C2" s="2" t="s">
        <v>680</v>
      </c>
    </row>
    <row r="3" spans="1:3">
      <c r="A3" s="3" t="s">
        <v>681</v>
      </c>
    </row>
    <row r="4" spans="1:3">
      <c r="A4" s="4" t="s">
        <v>682</v>
      </c>
      <c r="B4" s="4" t="s">
        <v>644</v>
      </c>
    </row>
    <row r="5" spans="1:3">
      <c r="A5" s="4" t="s">
        <v>683</v>
      </c>
      <c r="B5" s="5" t="n">
        <v>12</v>
      </c>
    </row>
    <row r="6" spans="1:3">
      <c r="A6" s="4" t="s">
        <v>684</v>
      </c>
      <c r="B6" s="6" t="n">
        <v>0</v>
      </c>
      <c r="C6" s="6" t="n">
        <v>0</v>
      </c>
    </row>
    <row r="7" spans="1:3">
      <c r="A7" s="4" t="s">
        <v>639</v>
      </c>
    </row>
    <row r="8" spans="1:3">
      <c r="A8" s="3" t="s">
        <v>681</v>
      </c>
    </row>
    <row r="9" spans="1:3">
      <c r="A9" s="4" t="s">
        <v>685</v>
      </c>
      <c r="B9" s="4" t="s">
        <v>562</v>
      </c>
      <c r="C9" s="4" t="s">
        <v>562</v>
      </c>
    </row>
    <row r="10" spans="1:3">
      <c r="A10" s="4" t="s">
        <v>646</v>
      </c>
    </row>
    <row r="11" spans="1:3">
      <c r="A11" s="3" t="s">
        <v>681</v>
      </c>
    </row>
    <row r="12" spans="1:3">
      <c r="A12" s="4" t="s">
        <v>685</v>
      </c>
      <c r="B12" s="4" t="s">
        <v>542</v>
      </c>
      <c r="C12" s="4" t="s">
        <v>542</v>
      </c>
    </row>
    <row r="13" spans="1:3">
      <c r="A13" s="4" t="s">
        <v>686</v>
      </c>
    </row>
    <row r="14" spans="1:3">
      <c r="A14" s="3" t="s">
        <v>681</v>
      </c>
    </row>
    <row r="15" spans="1:3">
      <c r="A15" s="4" t="s">
        <v>687</v>
      </c>
      <c r="B15" s="4" t="s">
        <v>663</v>
      </c>
      <c r="C15" s="4" t="s">
        <v>663</v>
      </c>
    </row>
    <row r="16" spans="1:3">
      <c r="A16" s="4" t="s">
        <v>688</v>
      </c>
    </row>
    <row r="17" spans="1:3">
      <c r="A17" s="3" t="s">
        <v>681</v>
      </c>
    </row>
    <row r="18" spans="1:3">
      <c r="A18" s="4" t="s">
        <v>689</v>
      </c>
      <c r="B18" s="4" t="s">
        <v>556</v>
      </c>
      <c r="C18" s="4" t="s">
        <v>556</v>
      </c>
    </row>
    <row r="19" spans="1:3">
      <c r="A19" s="4" t="s">
        <v>690</v>
      </c>
    </row>
    <row r="20" spans="1:3">
      <c r="A20" s="3" t="s">
        <v>681</v>
      </c>
    </row>
    <row r="21" spans="1:3">
      <c r="A21" s="4" t="s">
        <v>689</v>
      </c>
      <c r="B21" s="4" t="s">
        <v>691</v>
      </c>
      <c r="C21" s="4" t="s">
        <v>691</v>
      </c>
    </row>
    <row r="22" spans="1:3">
      <c r="A22" s="4" t="s">
        <v>692</v>
      </c>
    </row>
    <row r="23" spans="1:3">
      <c r="A23" s="3" t="s">
        <v>681</v>
      </c>
    </row>
    <row r="24" spans="1:3">
      <c r="A24" s="4" t="s">
        <v>687</v>
      </c>
      <c r="B24" s="4" t="s">
        <v>693</v>
      </c>
      <c r="C24" s="4" t="s">
        <v>694</v>
      </c>
    </row>
    <row r="25" spans="1:3">
      <c r="A25" s="4" t="s">
        <v>695</v>
      </c>
    </row>
    <row r="26" spans="1:3">
      <c r="A26" s="3" t="s">
        <v>681</v>
      </c>
    </row>
    <row r="27" spans="1:3">
      <c r="A27" s="4" t="s">
        <v>689</v>
      </c>
      <c r="B27" s="4" t="s">
        <v>654</v>
      </c>
      <c r="C27" s="4" t="s">
        <v>654</v>
      </c>
    </row>
    <row r="28" spans="1:3">
      <c r="A28" s="4" t="s">
        <v>696</v>
      </c>
    </row>
    <row r="29" spans="1:3">
      <c r="A29" s="3" t="s">
        <v>681</v>
      </c>
    </row>
    <row r="30" spans="1:3">
      <c r="A30" s="4" t="s">
        <v>689</v>
      </c>
      <c r="B30" s="4" t="s">
        <v>658</v>
      </c>
      <c r="C30" s="4" t="s">
        <v>658</v>
      </c>
    </row>
    <row r="31" spans="1:3">
      <c r="A31" s="4" t="s">
        <v>111</v>
      </c>
    </row>
    <row r="32" spans="1:3">
      <c r="A32" s="3" t="s">
        <v>681</v>
      </c>
    </row>
    <row r="33" spans="1:3">
      <c r="A33" s="4" t="s">
        <v>687</v>
      </c>
      <c r="B33" s="4" t="s">
        <v>697</v>
      </c>
      <c r="C33" s="4" t="s">
        <v>697</v>
      </c>
    </row>
    <row r="34" spans="1:3">
      <c r="A34" s="4" t="s">
        <v>698</v>
      </c>
    </row>
    <row r="35" spans="1:3">
      <c r="A35" s="3" t="s">
        <v>681</v>
      </c>
    </row>
    <row r="36" spans="1:3">
      <c r="A36" s="4" t="s">
        <v>689</v>
      </c>
      <c r="B36" s="4" t="s">
        <v>691</v>
      </c>
      <c r="C36" s="4" t="s">
        <v>691</v>
      </c>
    </row>
    <row r="37" spans="1:3">
      <c r="A37" s="4" t="s">
        <v>699</v>
      </c>
    </row>
    <row r="38" spans="1:3">
      <c r="A38" s="3" t="s">
        <v>681</v>
      </c>
    </row>
    <row r="39" spans="1:3">
      <c r="A39" s="4" t="s">
        <v>689</v>
      </c>
      <c r="B39" s="4" t="s">
        <v>700</v>
      </c>
      <c r="C39" s="4" t="s">
        <v>7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2</v>
      </c>
      <c r="C2" s="2" t="s">
        <v>23</v>
      </c>
    </row>
    <row r="3" spans="1:3">
      <c r="A3" s="3" t="s">
        <v>171</v>
      </c>
    </row>
    <row r="4" spans="1:3">
      <c r="A4" s="4" t="s">
        <v>702</v>
      </c>
      <c r="B4" s="4" t="s">
        <v>556</v>
      </c>
    </row>
    <row r="5" spans="1:3">
      <c r="A5" s="4" t="s">
        <v>703</v>
      </c>
    </row>
    <row r="6" spans="1:3">
      <c r="A6" s="3" t="s">
        <v>704</v>
      </c>
    </row>
    <row r="7" spans="1:3">
      <c r="A7" s="4" t="s">
        <v>705</v>
      </c>
      <c r="B7" s="4" t="s">
        <v>663</v>
      </c>
    </row>
    <row r="8" spans="1:3">
      <c r="A8" s="4" t="s">
        <v>706</v>
      </c>
    </row>
    <row r="9" spans="1:3">
      <c r="A9" s="3" t="s">
        <v>704</v>
      </c>
    </row>
    <row r="10" spans="1:3">
      <c r="A10" s="4" t="s">
        <v>707</v>
      </c>
      <c r="B10" s="4" t="s">
        <v>708</v>
      </c>
    </row>
    <row r="11" spans="1:3">
      <c r="A11" s="4" t="s">
        <v>709</v>
      </c>
      <c r="C11" s="8" t="n">
        <v>37.72</v>
      </c>
    </row>
    <row r="12" spans="1:3">
      <c r="A12" s="4" t="s">
        <v>710</v>
      </c>
    </row>
    <row r="13" spans="1:3">
      <c r="A13" s="3" t="s">
        <v>704</v>
      </c>
    </row>
    <row r="14" spans="1:3">
      <c r="A14" s="4" t="s">
        <v>705</v>
      </c>
      <c r="B14" s="4" t="s">
        <v>556</v>
      </c>
    </row>
    <row r="15" spans="1:3">
      <c r="A15" s="4" t="s">
        <v>707</v>
      </c>
      <c r="B15" s="4" t="s">
        <v>708</v>
      </c>
    </row>
    <row r="16" spans="1:3">
      <c r="A16" s="4" t="s">
        <v>709</v>
      </c>
      <c r="B16" s="8" t="n">
        <v>41.46</v>
      </c>
      <c r="C16" s="10" t="n">
        <v>37.72</v>
      </c>
    </row>
    <row r="17" spans="1:3">
      <c r="A17" s="4" t="s">
        <v>711</v>
      </c>
    </row>
    <row r="18" spans="1:3">
      <c r="A18" s="3" t="s">
        <v>704</v>
      </c>
    </row>
    <row r="19" spans="1:3">
      <c r="A19" s="4" t="s">
        <v>705</v>
      </c>
      <c r="B19" s="4" t="s">
        <v>556</v>
      </c>
    </row>
    <row r="20" spans="1:3">
      <c r="A20" s="4" t="s">
        <v>707</v>
      </c>
      <c r="B20" s="4" t="s">
        <v>708</v>
      </c>
    </row>
    <row r="21" spans="1:3">
      <c r="A21" s="4" t="s">
        <v>709</v>
      </c>
      <c r="B21" s="8" t="n">
        <v>41.46</v>
      </c>
      <c r="C21" s="8" t="n">
        <v>37.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2</v>
      </c>
      <c r="C1" s="2" t="s">
        <v>713</v>
      </c>
      <c r="D1" s="2" t="s">
        <v>714</v>
      </c>
      <c r="E1" s="2" t="s">
        <v>23</v>
      </c>
    </row>
    <row r="2" spans="1:5">
      <c r="A2" s="3" t="s">
        <v>715</v>
      </c>
    </row>
    <row r="3" spans="1:5">
      <c r="A3" s="4" t="s">
        <v>716</v>
      </c>
      <c r="B3" s="10" t="n">
        <v>1.34</v>
      </c>
      <c r="C3" s="10" t="n">
        <v>1.32</v>
      </c>
      <c r="D3" s="10" t="n">
        <v>1.32</v>
      </c>
      <c r="E3" s="10" t="n">
        <v>1.38</v>
      </c>
    </row>
    <row r="4" spans="1:5">
      <c r="A4" s="4" t="s">
        <v>717</v>
      </c>
    </row>
    <row r="5" spans="1:5">
      <c r="A5" s="3" t="s">
        <v>715</v>
      </c>
    </row>
    <row r="6" spans="1:5">
      <c r="A6" s="4" t="s">
        <v>716</v>
      </c>
      <c r="B6" s="10" t="n">
        <v>1.33</v>
      </c>
      <c r="E6" s="10" t="n">
        <v>1.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2</v>
      </c>
      <c r="C2" s="2" t="s">
        <v>23</v>
      </c>
    </row>
    <row r="3" spans="1:3">
      <c r="A3" s="3" t="s">
        <v>719</v>
      </c>
    </row>
    <row r="4" spans="1:3">
      <c r="A4" s="4" t="s">
        <v>720</v>
      </c>
      <c r="B4" s="6" t="n">
        <v>525</v>
      </c>
      <c r="C4" s="6" t="n">
        <v>565</v>
      </c>
    </row>
    <row r="5" spans="1:3">
      <c r="A5" s="4" t="s">
        <v>721</v>
      </c>
    </row>
    <row r="6" spans="1:3">
      <c r="A6" s="3" t="s">
        <v>719</v>
      </c>
    </row>
    <row r="7" spans="1:3">
      <c r="A7" s="4" t="s">
        <v>488</v>
      </c>
      <c r="B7" s="4" t="s">
        <v>4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2</v>
      </c>
      <c r="C2" s="2" t="s">
        <v>23</v>
      </c>
    </row>
    <row r="3" spans="1:3">
      <c r="A3" s="3" t="s">
        <v>723</v>
      </c>
    </row>
    <row r="4" spans="1:3">
      <c r="A4" s="4" t="s">
        <v>158</v>
      </c>
      <c r="C4" s="6" t="n">
        <v>16</v>
      </c>
    </row>
    <row r="5" spans="1:3">
      <c r="A5" s="4" t="s">
        <v>147</v>
      </c>
    </row>
    <row r="6" spans="1:3">
      <c r="A6" s="3" t="s">
        <v>723</v>
      </c>
    </row>
    <row r="7" spans="1:3">
      <c r="A7" s="4" t="s">
        <v>158</v>
      </c>
      <c r="C7" s="5" t="n">
        <v>16</v>
      </c>
    </row>
    <row r="8" spans="1:3">
      <c r="A8" s="4" t="s">
        <v>724</v>
      </c>
    </row>
    <row r="9" spans="1:3">
      <c r="A9" s="3" t="s">
        <v>723</v>
      </c>
    </row>
    <row r="10" spans="1:3">
      <c r="A10" s="4" t="s">
        <v>725</v>
      </c>
      <c r="B10" s="6" t="n">
        <v>7</v>
      </c>
    </row>
    <row r="11" spans="1:3">
      <c r="A11" s="4" t="s">
        <v>726</v>
      </c>
    </row>
    <row r="12" spans="1:3">
      <c r="A12" s="3" t="s">
        <v>723</v>
      </c>
    </row>
    <row r="13" spans="1:3">
      <c r="A13" s="4" t="s">
        <v>158</v>
      </c>
      <c r="C13" s="5" t="n">
        <v>-16</v>
      </c>
    </row>
    <row r="14" spans="1:3">
      <c r="A14" s="4" t="s">
        <v>725</v>
      </c>
      <c r="B14" s="6" t="n">
        <v>-7</v>
      </c>
    </row>
    <row r="15" spans="1:3">
      <c r="A15" s="4" t="s">
        <v>727</v>
      </c>
    </row>
    <row r="16" spans="1:3">
      <c r="A16" s="3" t="s">
        <v>723</v>
      </c>
    </row>
    <row r="17" spans="1:3">
      <c r="A17" s="4" t="s">
        <v>158</v>
      </c>
      <c r="C17" s="6" t="n">
        <v>16</v>
      </c>
    </row>
    <row r="18" spans="1:3">
      <c r="A18" s="4" t="s">
        <v>490</v>
      </c>
    </row>
    <row r="19" spans="1:3">
      <c r="A19" s="3" t="s">
        <v>723</v>
      </c>
    </row>
    <row r="20" spans="1:3">
      <c r="A20" s="4" t="s">
        <v>457</v>
      </c>
      <c r="B20" s="4" t="s">
        <v>492</v>
      </c>
    </row>
    <row r="21" spans="1:3">
      <c r="A21" s="4" t="s">
        <v>728</v>
      </c>
    </row>
    <row r="22" spans="1:3">
      <c r="A22" s="3" t="s">
        <v>723</v>
      </c>
    </row>
    <row r="23" spans="1:3">
      <c r="A23" s="4" t="s">
        <v>457</v>
      </c>
      <c r="B23" s="4" t="s">
        <v>4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2</v>
      </c>
      <c r="C2" s="2" t="s">
        <v>23</v>
      </c>
      <c r="D2" s="2" t="s">
        <v>730</v>
      </c>
    </row>
    <row r="3" spans="1:4">
      <c r="A3" s="3" t="s">
        <v>731</v>
      </c>
    </row>
    <row r="4" spans="1:4">
      <c r="A4" s="4" t="s">
        <v>68</v>
      </c>
      <c r="B4" s="6" t="n">
        <v>6838</v>
      </c>
      <c r="C4" s="6" t="n">
        <v>6757</v>
      </c>
    </row>
    <row r="5" spans="1:4">
      <c r="A5" s="4" t="s">
        <v>70</v>
      </c>
      <c r="B5" s="5" t="n">
        <v>2341</v>
      </c>
      <c r="C5" s="5" t="n">
        <v>2591</v>
      </c>
    </row>
    <row r="6" spans="1:4">
      <c r="A6" s="4" t="s">
        <v>732</v>
      </c>
      <c r="B6" s="5" t="n">
        <v>2031</v>
      </c>
      <c r="C6" s="5" t="n">
        <v>1874</v>
      </c>
    </row>
    <row r="7" spans="1:4">
      <c r="A7" s="4" t="s">
        <v>72</v>
      </c>
      <c r="B7" s="5" t="n">
        <v>983</v>
      </c>
      <c r="C7" s="5" t="n">
        <v>873</v>
      </c>
    </row>
    <row r="8" spans="1:4">
      <c r="A8" s="4" t="s">
        <v>74</v>
      </c>
      <c r="B8" s="5" t="n">
        <v>1483</v>
      </c>
      <c r="C8" s="5" t="n">
        <v>1419</v>
      </c>
    </row>
    <row r="9" spans="1:4">
      <c r="A9" s="4" t="s">
        <v>733</v>
      </c>
      <c r="B9" s="5" t="n">
        <v>53</v>
      </c>
      <c r="C9" s="5" t="n">
        <v>197</v>
      </c>
    </row>
    <row r="10" spans="1:4">
      <c r="A10" s="4" t="s">
        <v>734</v>
      </c>
      <c r="B10" s="5" t="n">
        <v>678</v>
      </c>
      <c r="C10" s="5" t="n">
        <v>553</v>
      </c>
    </row>
    <row r="11" spans="1:4">
      <c r="A11" s="4" t="s">
        <v>735</v>
      </c>
      <c r="B11" s="5" t="n">
        <v>145</v>
      </c>
      <c r="C11" s="5" t="n">
        <v>223</v>
      </c>
    </row>
    <row r="12" spans="1:4">
      <c r="A12" s="4" t="s">
        <v>79</v>
      </c>
      <c r="B12" s="5" t="n">
        <v>713</v>
      </c>
      <c r="C12" s="5" t="n">
        <v>840</v>
      </c>
    </row>
    <row r="13" spans="1:4">
      <c r="A13" s="4" t="s">
        <v>81</v>
      </c>
      <c r="B13" s="5" t="n">
        <v>53</v>
      </c>
      <c r="C13" s="5" t="n">
        <v>35</v>
      </c>
    </row>
    <row r="14" spans="1:4">
      <c r="A14" s="4" t="s">
        <v>82</v>
      </c>
      <c r="B14" s="5" t="n">
        <v>75</v>
      </c>
      <c r="C14" s="5" t="n">
        <v>77</v>
      </c>
    </row>
    <row r="15" spans="1:4">
      <c r="A15" s="4" t="s">
        <v>83</v>
      </c>
      <c r="B15" s="5" t="n">
        <v>585</v>
      </c>
      <c r="C15" s="5" t="n">
        <v>728</v>
      </c>
    </row>
    <row r="16" spans="1:4">
      <c r="A16" s="4" t="s">
        <v>195</v>
      </c>
      <c r="B16" s="5" t="n">
        <v>12364</v>
      </c>
      <c r="C16" s="5" t="n">
        <v>4173</v>
      </c>
      <c r="D16" s="6" t="n">
        <v>3732</v>
      </c>
    </row>
    <row r="17" spans="1:4">
      <c r="A17" s="4" t="s">
        <v>736</v>
      </c>
      <c r="B17" s="5" t="n">
        <v>35540</v>
      </c>
      <c r="C17" s="5" t="n">
        <v>24631</v>
      </c>
    </row>
    <row r="18" spans="1:4">
      <c r="A18" s="4" t="s">
        <v>35</v>
      </c>
      <c r="B18" s="5" t="n">
        <v>47904</v>
      </c>
      <c r="C18" s="5" t="n">
        <v>28804</v>
      </c>
    </row>
    <row r="19" spans="1:4">
      <c r="A19" s="4" t="s">
        <v>737</v>
      </c>
      <c r="B19" s="5" t="n">
        <v>2061</v>
      </c>
      <c r="C19" s="5" t="n">
        <v>2243</v>
      </c>
    </row>
    <row r="20" spans="1:4">
      <c r="A20" s="4" t="s">
        <v>738</v>
      </c>
    </row>
    <row r="21" spans="1:4">
      <c r="A21" s="3" t="s">
        <v>731</v>
      </c>
    </row>
    <row r="22" spans="1:4">
      <c r="A22" s="4" t="s">
        <v>68</v>
      </c>
      <c r="B22" s="5" t="n">
        <v>-13</v>
      </c>
      <c r="C22" s="5" t="n">
        <v>-31</v>
      </c>
    </row>
    <row r="23" spans="1:4">
      <c r="A23" s="4" t="s">
        <v>70</v>
      </c>
      <c r="B23" s="5" t="n">
        <v>-1</v>
      </c>
      <c r="C23" s="5" t="n">
        <v>-1</v>
      </c>
    </row>
    <row r="24" spans="1:4">
      <c r="A24" s="4" t="s">
        <v>732</v>
      </c>
      <c r="B24" s="5" t="n">
        <v>-12</v>
      </c>
      <c r="C24" s="5" t="n">
        <v>-12</v>
      </c>
    </row>
    <row r="25" spans="1:4">
      <c r="A25" s="4" t="s">
        <v>72</v>
      </c>
      <c r="B25" s="5" t="n">
        <v>0</v>
      </c>
      <c r="C25" s="5" t="n">
        <v>0</v>
      </c>
    </row>
    <row r="26" spans="1:4">
      <c r="A26" s="4" t="s">
        <v>74</v>
      </c>
      <c r="B26" s="5" t="n">
        <v>0</v>
      </c>
      <c r="C26" s="5" t="n">
        <v>-18</v>
      </c>
    </row>
    <row r="27" spans="1:4">
      <c r="A27" s="4" t="s">
        <v>733</v>
      </c>
      <c r="B27" s="5" t="n">
        <v>-1</v>
      </c>
      <c r="C27" s="5" t="n">
        <v>-1</v>
      </c>
    </row>
    <row r="28" spans="1:4">
      <c r="A28" s="4" t="s">
        <v>734</v>
      </c>
      <c r="B28" s="5" t="n">
        <v>-1</v>
      </c>
      <c r="C28" s="5" t="n">
        <v>-19</v>
      </c>
    </row>
    <row r="29" spans="1:4">
      <c r="A29" s="4" t="s">
        <v>735</v>
      </c>
      <c r="B29" s="5" t="n">
        <v>0</v>
      </c>
      <c r="C29" s="5" t="n">
        <v>0</v>
      </c>
    </row>
    <row r="30" spans="1:4">
      <c r="A30" s="4" t="s">
        <v>79</v>
      </c>
      <c r="B30" s="5" t="n">
        <v>0</v>
      </c>
      <c r="C30" s="5" t="n">
        <v>0</v>
      </c>
    </row>
    <row r="31" spans="1:4">
      <c r="A31" s="4" t="s">
        <v>81</v>
      </c>
      <c r="B31" s="5" t="n">
        <v>0</v>
      </c>
      <c r="C31" s="5" t="n">
        <v>0</v>
      </c>
    </row>
    <row r="32" spans="1:4">
      <c r="A32" s="4" t="s">
        <v>82</v>
      </c>
      <c r="B32" s="5" t="n">
        <v>0</v>
      </c>
      <c r="C32" s="5" t="n">
        <v>0</v>
      </c>
    </row>
    <row r="33" spans="1:4">
      <c r="A33" s="4" t="s">
        <v>83</v>
      </c>
      <c r="B33" s="5" t="n">
        <v>0</v>
      </c>
      <c r="C33" s="5" t="n">
        <v>0</v>
      </c>
    </row>
    <row r="34" spans="1:4">
      <c r="A34" s="4" t="s">
        <v>195</v>
      </c>
      <c r="B34" s="5" t="n">
        <v>0</v>
      </c>
      <c r="C34" s="5" t="n">
        <v>0</v>
      </c>
    </row>
    <row r="35" spans="1:4">
      <c r="A35" s="4" t="s">
        <v>736</v>
      </c>
      <c r="B35" s="5" t="n">
        <v>-45</v>
      </c>
      <c r="C35" s="5" t="n">
        <v>-207</v>
      </c>
    </row>
    <row r="36" spans="1:4">
      <c r="A36" s="4" t="s">
        <v>35</v>
      </c>
      <c r="B36" s="5" t="n">
        <v>-45</v>
      </c>
      <c r="C36" s="5" t="n">
        <v>-207</v>
      </c>
    </row>
    <row r="37" spans="1:4">
      <c r="A37" s="4" t="s">
        <v>737</v>
      </c>
      <c r="B37" s="5" t="n">
        <v>0</v>
      </c>
      <c r="C37" s="5" t="n">
        <v>0</v>
      </c>
    </row>
    <row r="38" spans="1:4">
      <c r="A38" s="4" t="s">
        <v>739</v>
      </c>
    </row>
    <row r="39" spans="1:4">
      <c r="A39" s="3" t="s">
        <v>731</v>
      </c>
    </row>
    <row r="40" spans="1:4">
      <c r="A40" s="4" t="s">
        <v>68</v>
      </c>
      <c r="B40" s="5" t="n">
        <v>6649</v>
      </c>
      <c r="C40" s="5" t="n">
        <v>6486</v>
      </c>
    </row>
    <row r="41" spans="1:4">
      <c r="A41" s="4" t="s">
        <v>70</v>
      </c>
      <c r="B41" s="5" t="n">
        <v>2307</v>
      </c>
      <c r="C41" s="5" t="n">
        <v>2591</v>
      </c>
    </row>
    <row r="42" spans="1:4">
      <c r="A42" s="4" t="s">
        <v>732</v>
      </c>
      <c r="B42" s="5" t="n">
        <v>1896</v>
      </c>
      <c r="C42" s="5" t="n">
        <v>1707</v>
      </c>
    </row>
    <row r="43" spans="1:4">
      <c r="A43" s="4" t="s">
        <v>72</v>
      </c>
      <c r="B43" s="5" t="n">
        <v>951</v>
      </c>
      <c r="C43" s="5" t="n">
        <v>842</v>
      </c>
    </row>
    <row r="44" spans="1:4">
      <c r="A44" s="4" t="s">
        <v>74</v>
      </c>
      <c r="B44" s="5" t="n">
        <v>1495</v>
      </c>
      <c r="C44" s="5" t="n">
        <v>1346</v>
      </c>
    </row>
    <row r="45" spans="1:4">
      <c r="A45" s="4" t="s">
        <v>733</v>
      </c>
      <c r="B45" s="5" t="n">
        <v>52</v>
      </c>
      <c r="C45" s="5" t="n">
        <v>31</v>
      </c>
    </row>
    <row r="46" spans="1:4">
      <c r="A46" s="4" t="s">
        <v>734</v>
      </c>
      <c r="B46" s="5" t="n">
        <v>513</v>
      </c>
      <c r="C46" s="5" t="n">
        <v>457</v>
      </c>
    </row>
    <row r="47" spans="1:4">
      <c r="A47" s="4" t="s">
        <v>735</v>
      </c>
      <c r="B47" s="5" t="n">
        <v>243</v>
      </c>
      <c r="C47" s="5" t="n">
        <v>229</v>
      </c>
    </row>
    <row r="48" spans="1:4">
      <c r="A48" s="4" t="s">
        <v>79</v>
      </c>
      <c r="B48" s="5" t="n">
        <v>791</v>
      </c>
      <c r="C48" s="5" t="n">
        <v>691</v>
      </c>
    </row>
    <row r="49" spans="1:4">
      <c r="A49" s="4" t="s">
        <v>81</v>
      </c>
      <c r="B49" s="5" t="n">
        <v>27</v>
      </c>
      <c r="C49" s="5" t="n">
        <v>14</v>
      </c>
    </row>
    <row r="50" spans="1:4">
      <c r="A50" s="4" t="s">
        <v>82</v>
      </c>
      <c r="B50" s="5" t="n">
        <v>0</v>
      </c>
      <c r="C50" s="5" t="n">
        <v>0</v>
      </c>
    </row>
    <row r="51" spans="1:4">
      <c r="A51" s="4" t="s">
        <v>83</v>
      </c>
      <c r="B51" s="5" t="n">
        <v>764</v>
      </c>
      <c r="C51" s="5" t="n">
        <v>677</v>
      </c>
    </row>
    <row r="52" spans="1:4">
      <c r="A52" s="4" t="s">
        <v>195</v>
      </c>
      <c r="B52" s="5" t="n">
        <v>12337</v>
      </c>
      <c r="C52" s="5" t="n">
        <v>4173</v>
      </c>
    </row>
    <row r="53" spans="1:4">
      <c r="A53" s="4" t="s">
        <v>736</v>
      </c>
      <c r="B53" s="5" t="n">
        <v>33980</v>
      </c>
      <c r="C53" s="5" t="n">
        <v>23461</v>
      </c>
    </row>
    <row r="54" spans="1:4">
      <c r="A54" s="4" t="s">
        <v>35</v>
      </c>
      <c r="B54" s="5" t="n">
        <v>46317</v>
      </c>
      <c r="C54" s="5" t="n">
        <v>27634</v>
      </c>
    </row>
    <row r="55" spans="1:4">
      <c r="A55" s="4" t="s">
        <v>737</v>
      </c>
      <c r="B55" s="5" t="n">
        <v>2032</v>
      </c>
      <c r="C55" s="5" t="n">
        <v>2177</v>
      </c>
    </row>
    <row r="56" spans="1:4">
      <c r="A56" s="4" t="s">
        <v>740</v>
      </c>
    </row>
    <row r="57" spans="1:4">
      <c r="A57" s="3" t="s">
        <v>731</v>
      </c>
    </row>
    <row r="58" spans="1:4">
      <c r="A58" s="4" t="s">
        <v>68</v>
      </c>
      <c r="B58" s="5" t="n">
        <v>334</v>
      </c>
      <c r="C58" s="5" t="n">
        <v>0</v>
      </c>
    </row>
    <row r="59" spans="1:4">
      <c r="A59" s="4" t="s">
        <v>70</v>
      </c>
      <c r="B59" s="5" t="n">
        <v>0</v>
      </c>
      <c r="C59" s="5" t="n">
        <v>0</v>
      </c>
    </row>
    <row r="60" spans="1:4">
      <c r="A60" s="4" t="s">
        <v>732</v>
      </c>
      <c r="B60" s="5" t="n">
        <v>151</v>
      </c>
      <c r="C60" s="5" t="n">
        <v>0</v>
      </c>
    </row>
    <row r="61" spans="1:4">
      <c r="A61" s="4" t="s">
        <v>72</v>
      </c>
      <c r="B61" s="5" t="n">
        <v>46</v>
      </c>
      <c r="C61" s="5" t="n">
        <v>0</v>
      </c>
    </row>
    <row r="62" spans="1:4">
      <c r="A62" s="4" t="s">
        <v>74</v>
      </c>
      <c r="B62" s="5" t="n">
        <v>137</v>
      </c>
      <c r="C62" s="5" t="n">
        <v>0</v>
      </c>
    </row>
    <row r="63" spans="1:4">
      <c r="A63" s="4" t="s">
        <v>733</v>
      </c>
      <c r="B63" s="5" t="n">
        <v>9</v>
      </c>
      <c r="C63" s="5" t="n">
        <v>0</v>
      </c>
    </row>
    <row r="64" spans="1:4">
      <c r="A64" s="4" t="s">
        <v>734</v>
      </c>
      <c r="B64" s="5" t="n">
        <v>54</v>
      </c>
      <c r="C64" s="5" t="n">
        <v>0</v>
      </c>
    </row>
    <row r="65" spans="1:4">
      <c r="A65" s="4" t="s">
        <v>735</v>
      </c>
      <c r="B65" s="5" t="n">
        <v>20</v>
      </c>
      <c r="C65" s="5" t="n">
        <v>0</v>
      </c>
    </row>
    <row r="66" spans="1:4">
      <c r="A66" s="4" t="s">
        <v>79</v>
      </c>
      <c r="B66" s="5" t="n">
        <v>72</v>
      </c>
      <c r="C66" s="5" t="n">
        <v>0</v>
      </c>
    </row>
    <row r="67" spans="1:4">
      <c r="A67" s="4" t="s">
        <v>81</v>
      </c>
      <c r="B67" s="5" t="n">
        <v>13</v>
      </c>
      <c r="C67" s="5" t="n">
        <v>0</v>
      </c>
    </row>
    <row r="68" spans="1:4">
      <c r="A68" s="4" t="s">
        <v>82</v>
      </c>
      <c r="B68" s="5" t="n">
        <v>0</v>
      </c>
      <c r="C68" s="5" t="n">
        <v>0</v>
      </c>
    </row>
    <row r="69" spans="1:4">
      <c r="A69" s="4" t="s">
        <v>83</v>
      </c>
      <c r="B69" s="5" t="n">
        <v>59</v>
      </c>
      <c r="C69" s="5" t="n">
        <v>0</v>
      </c>
    </row>
    <row r="70" spans="1:4">
      <c r="A70" s="4" t="s">
        <v>195</v>
      </c>
      <c r="B70" s="5" t="n">
        <v>8246</v>
      </c>
      <c r="C70" s="5" t="n">
        <v>0</v>
      </c>
    </row>
    <row r="71" spans="1:4">
      <c r="A71" s="4" t="s">
        <v>736</v>
      </c>
      <c r="B71" s="5" t="n">
        <v>9754</v>
      </c>
      <c r="C71" s="5" t="n">
        <v>0</v>
      </c>
    </row>
    <row r="72" spans="1:4">
      <c r="A72" s="4" t="s">
        <v>35</v>
      </c>
      <c r="B72" s="5" t="n">
        <v>18000</v>
      </c>
      <c r="C72" s="5" t="n">
        <v>0</v>
      </c>
    </row>
    <row r="73" spans="1:4">
      <c r="A73" s="4" t="s">
        <v>737</v>
      </c>
      <c r="B73" s="5" t="n">
        <v>223</v>
      </c>
      <c r="C73" s="5" t="n">
        <v>0</v>
      </c>
    </row>
    <row r="74" spans="1:4">
      <c r="A74" s="4" t="s">
        <v>741</v>
      </c>
    </row>
    <row r="75" spans="1:4">
      <c r="A75" s="3" t="s">
        <v>731</v>
      </c>
    </row>
    <row r="76" spans="1:4">
      <c r="A76" s="4" t="s">
        <v>68</v>
      </c>
      <c r="B76" s="5" t="n">
        <v>2002</v>
      </c>
      <c r="C76" s="5" t="n">
        <v>2034</v>
      </c>
    </row>
    <row r="77" spans="1:4">
      <c r="A77" s="4" t="s">
        <v>70</v>
      </c>
      <c r="B77" s="5" t="n">
        <v>740</v>
      </c>
      <c r="C77" s="5" t="n">
        <v>820</v>
      </c>
    </row>
    <row r="78" spans="1:4">
      <c r="A78" s="4" t="s">
        <v>732</v>
      </c>
      <c r="B78" s="5" t="n">
        <v>605</v>
      </c>
      <c r="C78" s="5" t="n">
        <v>573</v>
      </c>
    </row>
    <row r="79" spans="1:4">
      <c r="A79" s="4" t="s">
        <v>72</v>
      </c>
      <c r="B79" s="5" t="n">
        <v>264</v>
      </c>
      <c r="C79" s="5" t="n">
        <v>242</v>
      </c>
    </row>
    <row r="80" spans="1:4">
      <c r="A80" s="4" t="s">
        <v>74</v>
      </c>
      <c r="B80" s="5" t="n">
        <v>393</v>
      </c>
      <c r="C80" s="5" t="n">
        <v>399</v>
      </c>
    </row>
    <row r="81" spans="1:4">
      <c r="A81" s="4" t="s">
        <v>733</v>
      </c>
      <c r="B81" s="5" t="n">
        <v>7</v>
      </c>
      <c r="C81" s="5" t="n">
        <v>5</v>
      </c>
    </row>
    <row r="82" spans="1:4">
      <c r="A82" s="4" t="s">
        <v>734</v>
      </c>
      <c r="B82" s="5" t="n">
        <v>102</v>
      </c>
      <c r="C82" s="5" t="n">
        <v>98</v>
      </c>
    </row>
    <row r="83" spans="1:4">
      <c r="A83" s="4" t="s">
        <v>735</v>
      </c>
      <c r="B83" s="5" t="n">
        <v>99</v>
      </c>
      <c r="C83" s="5" t="n">
        <v>111</v>
      </c>
    </row>
    <row r="84" spans="1:4">
      <c r="A84" s="4" t="s">
        <v>79</v>
      </c>
      <c r="B84" s="5" t="n">
        <v>199</v>
      </c>
      <c r="C84" s="5" t="n">
        <v>195</v>
      </c>
    </row>
    <row r="85" spans="1:4">
      <c r="A85" s="4" t="s">
        <v>81</v>
      </c>
      <c r="B85" s="5" t="n">
        <v>0</v>
      </c>
      <c r="C85" s="5" t="n">
        <v>0</v>
      </c>
    </row>
    <row r="86" spans="1:4">
      <c r="A86" s="4" t="s">
        <v>82</v>
      </c>
      <c r="B86" s="5" t="n">
        <v>0</v>
      </c>
      <c r="C86" s="5" t="n">
        <v>0</v>
      </c>
    </row>
    <row r="87" spans="1:4">
      <c r="A87" s="4" t="s">
        <v>83</v>
      </c>
      <c r="B87" s="5" t="n">
        <v>199</v>
      </c>
      <c r="C87" s="5" t="n">
        <v>195</v>
      </c>
    </row>
    <row r="88" spans="1:4">
      <c r="A88" s="4" t="s">
        <v>195</v>
      </c>
      <c r="B88" s="5" t="n">
        <v>1854</v>
      </c>
      <c r="C88" s="5" t="n">
        <v>1912</v>
      </c>
    </row>
    <row r="89" spans="1:4">
      <c r="A89" s="4" t="s">
        <v>736</v>
      </c>
      <c r="B89" s="5" t="n">
        <v>7081</v>
      </c>
      <c r="C89" s="5" t="n">
        <v>6977</v>
      </c>
    </row>
    <row r="90" spans="1:4">
      <c r="A90" s="4" t="s">
        <v>35</v>
      </c>
      <c r="B90" s="5" t="n">
        <v>8935</v>
      </c>
      <c r="C90" s="5" t="n">
        <v>8889</v>
      </c>
    </row>
    <row r="91" spans="1:4">
      <c r="A91" s="4" t="s">
        <v>737</v>
      </c>
      <c r="B91" s="5" t="n">
        <v>524</v>
      </c>
      <c r="C91" s="5" t="n">
        <v>669</v>
      </c>
    </row>
    <row r="92" spans="1:4">
      <c r="A92" s="4" t="s">
        <v>742</v>
      </c>
    </row>
    <row r="93" spans="1:4">
      <c r="A93" s="3" t="s">
        <v>731</v>
      </c>
    </row>
    <row r="94" spans="1:4">
      <c r="A94" s="4" t="s">
        <v>68</v>
      </c>
      <c r="B94" s="5" t="n">
        <v>849</v>
      </c>
      <c r="C94" s="5" t="n">
        <v>880</v>
      </c>
    </row>
    <row r="95" spans="1:4">
      <c r="A95" s="4" t="s">
        <v>70</v>
      </c>
      <c r="B95" s="5" t="n">
        <v>253</v>
      </c>
      <c r="C95" s="5" t="n">
        <v>315</v>
      </c>
    </row>
    <row r="96" spans="1:4">
      <c r="A96" s="4" t="s">
        <v>732</v>
      </c>
      <c r="B96" s="5" t="n">
        <v>387</v>
      </c>
      <c r="C96" s="5" t="n">
        <v>381</v>
      </c>
    </row>
    <row r="97" spans="1:4">
      <c r="A97" s="4" t="s">
        <v>72</v>
      </c>
      <c r="B97" s="5" t="n">
        <v>61</v>
      </c>
      <c r="C97" s="5" t="n">
        <v>56</v>
      </c>
    </row>
    <row r="98" spans="1:4">
      <c r="A98" s="4" t="s">
        <v>74</v>
      </c>
      <c r="B98" s="5" t="n">
        <v>148</v>
      </c>
      <c r="C98" s="5" t="n">
        <v>128</v>
      </c>
    </row>
    <row r="99" spans="1:4">
      <c r="A99" s="4" t="s">
        <v>733</v>
      </c>
      <c r="B99" s="5" t="n">
        <v>5</v>
      </c>
      <c r="C99" s="5" t="n">
        <v>8</v>
      </c>
    </row>
    <row r="100" spans="1:4">
      <c r="A100" s="4" t="s">
        <v>734</v>
      </c>
      <c r="B100" s="5" t="n">
        <v>40</v>
      </c>
      <c r="C100" s="5" t="n">
        <v>38</v>
      </c>
    </row>
    <row r="101" spans="1:4">
      <c r="A101" s="4" t="s">
        <v>735</v>
      </c>
      <c r="B101" s="5" t="n">
        <v>43</v>
      </c>
      <c r="C101" s="5" t="n">
        <v>40</v>
      </c>
    </row>
    <row r="102" spans="1:4">
      <c r="A102" s="4" t="s">
        <v>79</v>
      </c>
      <c r="B102" s="5" t="n">
        <v>70</v>
      </c>
      <c r="C102" s="5" t="n">
        <v>58</v>
      </c>
    </row>
    <row r="103" spans="1:4">
      <c r="A103" s="4" t="s">
        <v>81</v>
      </c>
      <c r="B103" s="5" t="n">
        <v>0</v>
      </c>
      <c r="C103" s="5" t="n">
        <v>0</v>
      </c>
    </row>
    <row r="104" spans="1:4">
      <c r="A104" s="4" t="s">
        <v>82</v>
      </c>
      <c r="B104" s="5" t="n">
        <v>0</v>
      </c>
      <c r="C104" s="5" t="n">
        <v>0</v>
      </c>
    </row>
    <row r="105" spans="1:4">
      <c r="A105" s="4" t="s">
        <v>83</v>
      </c>
      <c r="B105" s="5" t="n">
        <v>70</v>
      </c>
      <c r="C105" s="5" t="n">
        <v>58</v>
      </c>
    </row>
    <row r="106" spans="1:4">
      <c r="A106" s="4" t="s">
        <v>195</v>
      </c>
      <c r="B106" s="5" t="n">
        <v>605</v>
      </c>
      <c r="C106" s="5" t="n">
        <v>624</v>
      </c>
    </row>
    <row r="107" spans="1:4">
      <c r="A107" s="4" t="s">
        <v>736</v>
      </c>
      <c r="B107" s="5" t="n">
        <v>2609</v>
      </c>
      <c r="C107" s="5" t="n">
        <v>2601</v>
      </c>
    </row>
    <row r="108" spans="1:4">
      <c r="A108" s="4" t="s">
        <v>35</v>
      </c>
      <c r="B108" s="5" t="n">
        <v>3214</v>
      </c>
      <c r="C108" s="5" t="n">
        <v>3225</v>
      </c>
    </row>
    <row r="109" spans="1:4">
      <c r="A109" s="4" t="s">
        <v>737</v>
      </c>
      <c r="B109" s="5" t="n">
        <v>233</v>
      </c>
      <c r="C109" s="5" t="n">
        <v>181</v>
      </c>
    </row>
    <row r="110" spans="1:4">
      <c r="A110" s="4" t="s">
        <v>743</v>
      </c>
    </row>
    <row r="111" spans="1:4">
      <c r="A111" s="3" t="s">
        <v>731</v>
      </c>
    </row>
    <row r="112" spans="1:4">
      <c r="A112" s="4" t="s">
        <v>68</v>
      </c>
      <c r="B112" s="5" t="n">
        <v>1151</v>
      </c>
      <c r="C112" s="5" t="n">
        <v>1295</v>
      </c>
    </row>
    <row r="113" spans="1:4">
      <c r="A113" s="4" t="s">
        <v>70</v>
      </c>
      <c r="B113" s="5" t="n">
        <v>347</v>
      </c>
      <c r="C113" s="5" t="n">
        <v>498</v>
      </c>
    </row>
    <row r="114" spans="1:4">
      <c r="A114" s="4" t="s">
        <v>732</v>
      </c>
      <c r="B114" s="5" t="n">
        <v>295</v>
      </c>
      <c r="C114" s="5" t="n">
        <v>292</v>
      </c>
    </row>
    <row r="115" spans="1:4">
      <c r="A115" s="4" t="s">
        <v>72</v>
      </c>
      <c r="B115" s="5" t="n">
        <v>198</v>
      </c>
      <c r="C115" s="5" t="n">
        <v>190</v>
      </c>
    </row>
    <row r="116" spans="1:4">
      <c r="A116" s="4" t="s">
        <v>74</v>
      </c>
      <c r="B116" s="5" t="n">
        <v>311</v>
      </c>
      <c r="C116" s="5" t="n">
        <v>315</v>
      </c>
    </row>
    <row r="117" spans="1:4">
      <c r="A117" s="4" t="s">
        <v>733</v>
      </c>
      <c r="B117" s="5" t="n">
        <v>17</v>
      </c>
      <c r="C117" s="5" t="n">
        <v>11</v>
      </c>
    </row>
    <row r="118" spans="1:4">
      <c r="A118" s="4" t="s">
        <v>734</v>
      </c>
      <c r="B118" s="5" t="n">
        <v>125</v>
      </c>
      <c r="C118" s="5" t="n">
        <v>134</v>
      </c>
    </row>
    <row r="119" spans="1:4">
      <c r="A119" s="4" t="s">
        <v>735</v>
      </c>
      <c r="B119" s="5" t="n">
        <v>51</v>
      </c>
      <c r="C119" s="5" t="n">
        <v>51</v>
      </c>
    </row>
    <row r="120" spans="1:4">
      <c r="A120" s="4" t="s">
        <v>79</v>
      </c>
      <c r="B120" s="5" t="n">
        <v>152</v>
      </c>
      <c r="C120" s="5" t="n">
        <v>141</v>
      </c>
    </row>
    <row r="121" spans="1:4">
      <c r="A121" s="4" t="s">
        <v>81</v>
      </c>
      <c r="B121" s="5" t="n">
        <v>1</v>
      </c>
      <c r="C121" s="5" t="n">
        <v>1</v>
      </c>
    </row>
    <row r="122" spans="1:4">
      <c r="A122" s="4" t="s">
        <v>82</v>
      </c>
      <c r="B122" s="5" t="n">
        <v>0</v>
      </c>
      <c r="C122" s="5" t="n">
        <v>0</v>
      </c>
    </row>
    <row r="123" spans="1:4">
      <c r="A123" s="4" t="s">
        <v>83</v>
      </c>
      <c r="B123" s="5" t="n">
        <v>151</v>
      </c>
      <c r="C123" s="5" t="n">
        <v>140</v>
      </c>
    </row>
    <row r="124" spans="1:4">
      <c r="A124" s="4" t="s">
        <v>195</v>
      </c>
      <c r="B124" s="5" t="n">
        <v>913</v>
      </c>
      <c r="C124" s="5" t="n">
        <v>913</v>
      </c>
    </row>
    <row r="125" spans="1:4">
      <c r="A125" s="4" t="s">
        <v>736</v>
      </c>
      <c r="B125" s="5" t="n">
        <v>5317</v>
      </c>
      <c r="C125" s="5" t="n">
        <v>5116</v>
      </c>
    </row>
    <row r="126" spans="1:4">
      <c r="A126" s="4" t="s">
        <v>35</v>
      </c>
      <c r="B126" s="5" t="n">
        <v>6230</v>
      </c>
      <c r="C126" s="5" t="n">
        <v>6029</v>
      </c>
    </row>
    <row r="127" spans="1:4">
      <c r="A127" s="4" t="s">
        <v>737</v>
      </c>
      <c r="B127" s="5" t="n">
        <v>336</v>
      </c>
      <c r="C127" s="5" t="n">
        <v>460</v>
      </c>
    </row>
    <row r="128" spans="1:4">
      <c r="A128" s="4" t="s">
        <v>744</v>
      </c>
    </row>
    <row r="129" spans="1:4">
      <c r="A129" s="3" t="s">
        <v>731</v>
      </c>
    </row>
    <row r="130" spans="1:4">
      <c r="A130" s="4" t="s">
        <v>68</v>
      </c>
      <c r="B130" s="5" t="n">
        <v>572</v>
      </c>
      <c r="C130" s="5" t="n">
        <v>563</v>
      </c>
    </row>
    <row r="131" spans="1:4">
      <c r="A131" s="4" t="s">
        <v>70</v>
      </c>
      <c r="B131" s="5" t="n">
        <v>0</v>
      </c>
      <c r="C131" s="5" t="n">
        <v>0</v>
      </c>
    </row>
    <row r="132" spans="1:4">
      <c r="A132" s="4" t="s">
        <v>732</v>
      </c>
      <c r="B132" s="5" t="n">
        <v>189</v>
      </c>
      <c r="C132" s="5" t="n">
        <v>183</v>
      </c>
    </row>
    <row r="133" spans="1:4">
      <c r="A133" s="4" t="s">
        <v>72</v>
      </c>
      <c r="B133" s="5" t="n">
        <v>180</v>
      </c>
      <c r="C133" s="5" t="n">
        <v>168</v>
      </c>
    </row>
    <row r="134" spans="1:4">
      <c r="A134" s="4" t="s">
        <v>74</v>
      </c>
      <c r="B134" s="5" t="n">
        <v>203</v>
      </c>
      <c r="C134" s="5" t="n">
        <v>212</v>
      </c>
    </row>
    <row r="135" spans="1:4">
      <c r="A135" s="4" t="s">
        <v>733</v>
      </c>
      <c r="B135" s="5" t="n">
        <v>3</v>
      </c>
      <c r="C135" s="5" t="n">
        <v>3</v>
      </c>
    </row>
    <row r="136" spans="1:4">
      <c r="A136" s="4" t="s">
        <v>734</v>
      </c>
      <c r="B136" s="5" t="n">
        <v>85</v>
      </c>
      <c r="C136" s="5" t="n">
        <v>78</v>
      </c>
    </row>
    <row r="137" spans="1:4">
      <c r="A137" s="4" t="s">
        <v>735</v>
      </c>
      <c r="B137" s="5" t="n">
        <v>0</v>
      </c>
      <c r="C137" s="5" t="n">
        <v>-1</v>
      </c>
    </row>
    <row r="138" spans="1:4">
      <c r="A138" s="4" t="s">
        <v>79</v>
      </c>
      <c r="B138" s="5" t="n">
        <v>121</v>
      </c>
      <c r="C138" s="5" t="n">
        <v>138</v>
      </c>
    </row>
    <row r="139" spans="1:4">
      <c r="A139" s="4" t="s">
        <v>81</v>
      </c>
      <c r="B139" s="5" t="n">
        <v>0</v>
      </c>
      <c r="C139" s="5" t="n">
        <v>0</v>
      </c>
    </row>
    <row r="140" spans="1:4">
      <c r="A140" s="4" t="s">
        <v>82</v>
      </c>
      <c r="B140" s="5" t="n">
        <v>0</v>
      </c>
      <c r="C140" s="5" t="n">
        <v>0</v>
      </c>
    </row>
    <row r="141" spans="1:4">
      <c r="A141" s="4" t="s">
        <v>83</v>
      </c>
      <c r="B141" s="5" t="n">
        <v>121</v>
      </c>
      <c r="C141" s="5" t="n">
        <v>138</v>
      </c>
    </row>
    <row r="142" spans="1:4">
      <c r="A142" s="4" t="s">
        <v>195</v>
      </c>
      <c r="B142" s="5" t="n">
        <v>227</v>
      </c>
      <c r="C142" s="5" t="n">
        <v>227</v>
      </c>
    </row>
    <row r="143" spans="1:4">
      <c r="A143" s="4" t="s">
        <v>736</v>
      </c>
      <c r="B143" s="5" t="n">
        <v>3830</v>
      </c>
      <c r="C143" s="5" t="n">
        <v>3592</v>
      </c>
    </row>
    <row r="144" spans="1:4">
      <c r="A144" s="4" t="s">
        <v>35</v>
      </c>
      <c r="B144" s="5" t="n">
        <v>4057</v>
      </c>
      <c r="C144" s="5" t="n">
        <v>3819</v>
      </c>
    </row>
    <row r="145" spans="1:4">
      <c r="A145" s="4" t="s">
        <v>737</v>
      </c>
      <c r="B145" s="5" t="n">
        <v>375</v>
      </c>
      <c r="C145" s="5" t="n">
        <v>452</v>
      </c>
    </row>
    <row r="146" spans="1:4">
      <c r="A146" s="4" t="s">
        <v>745</v>
      </c>
    </row>
    <row r="147" spans="1:4">
      <c r="A147" s="3" t="s">
        <v>731</v>
      </c>
    </row>
    <row r="148" spans="1:4">
      <c r="A148" s="4" t="s">
        <v>68</v>
      </c>
      <c r="B148" s="5" t="n">
        <v>377</v>
      </c>
      <c r="C148" s="5" t="n">
        <v>360</v>
      </c>
    </row>
    <row r="149" spans="1:4">
      <c r="A149" s="4" t="s">
        <v>70</v>
      </c>
      <c r="B149" s="5" t="n">
        <v>132</v>
      </c>
      <c r="C149" s="5" t="n">
        <v>116</v>
      </c>
    </row>
    <row r="150" spans="1:4">
      <c r="A150" s="4" t="s">
        <v>732</v>
      </c>
      <c r="B150" s="5" t="n">
        <v>88</v>
      </c>
      <c r="C150" s="5" t="n">
        <v>89</v>
      </c>
    </row>
    <row r="151" spans="1:4">
      <c r="A151" s="4" t="s">
        <v>72</v>
      </c>
      <c r="B151" s="5" t="n">
        <v>57</v>
      </c>
      <c r="C151" s="5" t="n">
        <v>57</v>
      </c>
    </row>
    <row r="152" spans="1:4">
      <c r="A152" s="4" t="s">
        <v>74</v>
      </c>
      <c r="B152" s="5" t="n">
        <v>100</v>
      </c>
      <c r="C152" s="5" t="n">
        <v>98</v>
      </c>
    </row>
    <row r="153" spans="1:4">
      <c r="A153" s="4" t="s">
        <v>733</v>
      </c>
      <c r="B153" s="5" t="n">
        <v>0</v>
      </c>
      <c r="C153" s="5" t="n">
        <v>0</v>
      </c>
    </row>
    <row r="154" spans="1:4">
      <c r="A154" s="4" t="s">
        <v>734</v>
      </c>
      <c r="B154" s="5" t="n">
        <v>37</v>
      </c>
      <c r="C154" s="5" t="n">
        <v>39</v>
      </c>
    </row>
    <row r="155" spans="1:4">
      <c r="A155" s="4" t="s">
        <v>735</v>
      </c>
      <c r="B155" s="5" t="n">
        <v>9</v>
      </c>
      <c r="C155" s="5" t="n">
        <v>9</v>
      </c>
    </row>
    <row r="156" spans="1:4">
      <c r="A156" s="4" t="s">
        <v>79</v>
      </c>
      <c r="B156" s="5" t="n">
        <v>54</v>
      </c>
      <c r="C156" s="5" t="n">
        <v>50</v>
      </c>
    </row>
    <row r="157" spans="1:4">
      <c r="A157" s="4" t="s">
        <v>81</v>
      </c>
      <c r="B157" s="5" t="n">
        <v>0</v>
      </c>
      <c r="C157" s="5" t="n">
        <v>0</v>
      </c>
    </row>
    <row r="158" spans="1:4">
      <c r="A158" s="4" t="s">
        <v>82</v>
      </c>
      <c r="B158" s="5" t="n">
        <v>0</v>
      </c>
      <c r="C158" s="5" t="n">
        <v>0</v>
      </c>
    </row>
    <row r="159" spans="1:4">
      <c r="A159" s="4" t="s">
        <v>83</v>
      </c>
      <c r="B159" s="5" t="n">
        <v>54</v>
      </c>
      <c r="C159" s="5" t="n">
        <v>50</v>
      </c>
    </row>
    <row r="160" spans="1:4">
      <c r="A160" s="4" t="s">
        <v>195</v>
      </c>
      <c r="B160" s="5" t="n">
        <v>235</v>
      </c>
      <c r="C160" s="5" t="n">
        <v>235</v>
      </c>
    </row>
    <row r="161" spans="1:4">
      <c r="A161" s="4" t="s">
        <v>736</v>
      </c>
      <c r="B161" s="5" t="n">
        <v>1908</v>
      </c>
      <c r="C161" s="5" t="n">
        <v>1872</v>
      </c>
    </row>
    <row r="162" spans="1:4">
      <c r="A162" s="4" t="s">
        <v>35</v>
      </c>
      <c r="B162" s="5" t="n">
        <v>2143</v>
      </c>
      <c r="C162" s="5" t="n">
        <v>2107</v>
      </c>
    </row>
    <row r="163" spans="1:4">
      <c r="A163" s="4" t="s">
        <v>737</v>
      </c>
      <c r="B163" s="5" t="n">
        <v>74</v>
      </c>
      <c r="C163" s="5" t="n">
        <v>103</v>
      </c>
    </row>
    <row r="164" spans="1:4">
      <c r="A164" s="4" t="s">
        <v>746</v>
      </c>
    </row>
    <row r="165" spans="1:4">
      <c r="A165" s="3" t="s">
        <v>731</v>
      </c>
    </row>
    <row r="166" spans="1:4">
      <c r="A166" s="4" t="s">
        <v>68</v>
      </c>
      <c r="B166" s="5" t="n">
        <v>1063</v>
      </c>
      <c r="C166" s="5" t="n">
        <v>1033</v>
      </c>
    </row>
    <row r="167" spans="1:4">
      <c r="A167" s="4" t="s">
        <v>70</v>
      </c>
      <c r="B167" s="5" t="n">
        <v>698</v>
      </c>
      <c r="C167" s="5" t="n">
        <v>673</v>
      </c>
    </row>
    <row r="168" spans="1:4">
      <c r="A168" s="4" t="s">
        <v>732</v>
      </c>
      <c r="B168" s="5" t="n">
        <v>136</v>
      </c>
      <c r="C168" s="5" t="n">
        <v>143</v>
      </c>
    </row>
    <row r="169" spans="1:4">
      <c r="A169" s="4" t="s">
        <v>72</v>
      </c>
      <c r="B169" s="5" t="n">
        <v>91</v>
      </c>
      <c r="C169" s="5" t="n">
        <v>82</v>
      </c>
    </row>
    <row r="170" spans="1:4">
      <c r="A170" s="4" t="s">
        <v>74</v>
      </c>
      <c r="B170" s="5" t="n">
        <v>138</v>
      </c>
      <c r="C170" s="5" t="n">
        <v>135</v>
      </c>
    </row>
    <row r="171" spans="1:4">
      <c r="A171" s="4" t="s">
        <v>733</v>
      </c>
      <c r="B171" s="5" t="n">
        <v>2</v>
      </c>
      <c r="C171" s="5" t="n">
        <v>2</v>
      </c>
    </row>
    <row r="172" spans="1:4">
      <c r="A172" s="4" t="s">
        <v>734</v>
      </c>
      <c r="B172" s="5" t="n">
        <v>55</v>
      </c>
      <c r="C172" s="5" t="n">
        <v>56</v>
      </c>
    </row>
    <row r="173" spans="1:4">
      <c r="A173" s="4" t="s">
        <v>735</v>
      </c>
      <c r="B173" s="5" t="n">
        <v>21</v>
      </c>
      <c r="C173" s="5" t="n">
        <v>19</v>
      </c>
    </row>
    <row r="174" spans="1:4">
      <c r="A174" s="4" t="s">
        <v>79</v>
      </c>
      <c r="B174" s="5" t="n">
        <v>64</v>
      </c>
      <c r="C174" s="5" t="n">
        <v>62</v>
      </c>
    </row>
    <row r="175" spans="1:4">
      <c r="A175" s="4" t="s">
        <v>81</v>
      </c>
      <c r="B175" s="5" t="n">
        <v>0</v>
      </c>
      <c r="C175" s="5" t="n">
        <v>0</v>
      </c>
    </row>
    <row r="176" spans="1:4">
      <c r="A176" s="4" t="s">
        <v>82</v>
      </c>
      <c r="B176" s="5" t="n">
        <v>0</v>
      </c>
      <c r="C176" s="5" t="n">
        <v>0</v>
      </c>
    </row>
    <row r="177" spans="1:4">
      <c r="A177" s="4" t="s">
        <v>83</v>
      </c>
      <c r="B177" s="5" t="n">
        <v>64</v>
      </c>
      <c r="C177" s="5" t="n">
        <v>62</v>
      </c>
    </row>
    <row r="178" spans="1:4">
      <c r="A178" s="4" t="s">
        <v>195</v>
      </c>
      <c r="B178" s="5" t="n">
        <v>67</v>
      </c>
      <c r="C178" s="5" t="n">
        <v>67</v>
      </c>
    </row>
    <row r="179" spans="1:4">
      <c r="A179" s="4" t="s">
        <v>736</v>
      </c>
      <c r="B179" s="5" t="n">
        <v>2327</v>
      </c>
      <c r="C179" s="5" t="n">
        <v>2219</v>
      </c>
    </row>
    <row r="180" spans="1:4">
      <c r="A180" s="4" t="s">
        <v>35</v>
      </c>
      <c r="B180" s="5" t="n">
        <v>2394</v>
      </c>
      <c r="C180" s="5" t="n">
        <v>2286</v>
      </c>
    </row>
    <row r="181" spans="1:4">
      <c r="A181" s="4" t="s">
        <v>737</v>
      </c>
      <c r="B181" s="5" t="n">
        <v>161</v>
      </c>
      <c r="C181" s="5" t="n">
        <v>175</v>
      </c>
    </row>
    <row r="182" spans="1:4">
      <c r="A182" s="4" t="s">
        <v>747</v>
      </c>
    </row>
    <row r="183" spans="1:4">
      <c r="A183" s="3" t="s">
        <v>731</v>
      </c>
    </row>
    <row r="184" spans="1:4">
      <c r="A184" s="4" t="s">
        <v>68</v>
      </c>
      <c r="B184" s="5" t="n">
        <v>301</v>
      </c>
      <c r="C184" s="5" t="n">
        <v>321</v>
      </c>
    </row>
    <row r="185" spans="1:4">
      <c r="A185" s="4" t="s">
        <v>70</v>
      </c>
      <c r="B185" s="5" t="n">
        <v>137</v>
      </c>
      <c r="C185" s="5" t="n">
        <v>169</v>
      </c>
    </row>
    <row r="186" spans="1:4">
      <c r="A186" s="4" t="s">
        <v>732</v>
      </c>
      <c r="B186" s="5" t="n">
        <v>45</v>
      </c>
      <c r="C186" s="5" t="n">
        <v>46</v>
      </c>
    </row>
    <row r="187" spans="1:4">
      <c r="A187" s="4" t="s">
        <v>72</v>
      </c>
      <c r="B187" s="5" t="n">
        <v>54</v>
      </c>
      <c r="C187" s="5" t="n">
        <v>47</v>
      </c>
    </row>
    <row r="188" spans="1:4">
      <c r="A188" s="4" t="s">
        <v>74</v>
      </c>
      <c r="B188" s="5" t="n">
        <v>65</v>
      </c>
      <c r="C188" s="5" t="n">
        <v>59</v>
      </c>
    </row>
    <row r="189" spans="1:4">
      <c r="A189" s="4" t="s">
        <v>733</v>
      </c>
      <c r="B189" s="5" t="n">
        <v>9</v>
      </c>
      <c r="C189" s="5" t="n">
        <v>2</v>
      </c>
    </row>
    <row r="190" spans="1:4">
      <c r="A190" s="4" t="s">
        <v>734</v>
      </c>
      <c r="B190" s="5" t="n">
        <v>15</v>
      </c>
      <c r="C190" s="5" t="n">
        <v>14</v>
      </c>
    </row>
    <row r="191" spans="1:4">
      <c r="A191" s="4" t="s">
        <v>735</v>
      </c>
      <c r="B191" s="5" t="n">
        <v>0</v>
      </c>
      <c r="C191" s="5" t="n">
        <v>0</v>
      </c>
    </row>
    <row r="192" spans="1:4">
      <c r="A192" s="4" t="s">
        <v>79</v>
      </c>
      <c r="B192" s="5" t="n">
        <v>59</v>
      </c>
      <c r="C192" s="5" t="n">
        <v>47</v>
      </c>
    </row>
    <row r="193" spans="1:4">
      <c r="A193" s="4" t="s">
        <v>81</v>
      </c>
      <c r="B193" s="5" t="n">
        <v>13</v>
      </c>
      <c r="C193" s="5" t="n">
        <v>13</v>
      </c>
    </row>
    <row r="194" spans="1:4">
      <c r="A194" s="4" t="s">
        <v>82</v>
      </c>
      <c r="B194" s="5" t="n">
        <v>0</v>
      </c>
      <c r="C194" s="5" t="n">
        <v>0</v>
      </c>
    </row>
    <row r="195" spans="1:4">
      <c r="A195" s="4" t="s">
        <v>83</v>
      </c>
      <c r="B195" s="5" t="n">
        <v>46</v>
      </c>
      <c r="C195" s="5" t="n">
        <v>34</v>
      </c>
    </row>
    <row r="196" spans="1:4">
      <c r="A196" s="4" t="s">
        <v>195</v>
      </c>
      <c r="B196" s="5" t="n">
        <v>190</v>
      </c>
      <c r="C196" s="5" t="n">
        <v>195</v>
      </c>
    </row>
    <row r="197" spans="1:4">
      <c r="A197" s="4" t="s">
        <v>736</v>
      </c>
      <c r="B197" s="5" t="n">
        <v>1154</v>
      </c>
      <c r="C197" s="5" t="n">
        <v>1084</v>
      </c>
    </row>
    <row r="198" spans="1:4">
      <c r="A198" s="4" t="s">
        <v>35</v>
      </c>
      <c r="B198" s="5" t="n">
        <v>1344</v>
      </c>
      <c r="C198" s="5" t="n">
        <v>1279</v>
      </c>
    </row>
    <row r="199" spans="1:4">
      <c r="A199" s="4" t="s">
        <v>737</v>
      </c>
      <c r="B199" s="5" t="n">
        <v>106</v>
      </c>
      <c r="C199" s="5" t="n">
        <v>137</v>
      </c>
    </row>
    <row r="200" spans="1:4">
      <c r="A200" s="4" t="s">
        <v>748</v>
      </c>
    </row>
    <row r="201" spans="1:4">
      <c r="A201" s="3" t="s">
        <v>731</v>
      </c>
    </row>
    <row r="202" spans="1:4">
      <c r="A202" s="4" t="s">
        <v>68</v>
      </c>
      <c r="B202" s="5" t="n">
        <v>193</v>
      </c>
      <c r="C202" s="5" t="n">
        <v>107</v>
      </c>
    </row>
    <row r="203" spans="1:4">
      <c r="A203" s="4" t="s">
        <v>70</v>
      </c>
      <c r="B203" s="5" t="n">
        <v>35</v>
      </c>
      <c r="C203" s="5" t="n">
        <v>1</v>
      </c>
    </row>
    <row r="204" spans="1:4">
      <c r="A204" s="4" t="s">
        <v>732</v>
      </c>
      <c r="B204" s="5" t="n">
        <v>39</v>
      </c>
      <c r="C204" s="5" t="n">
        <v>19</v>
      </c>
    </row>
    <row r="205" spans="1:4">
      <c r="A205" s="4" t="s">
        <v>72</v>
      </c>
      <c r="B205" s="5" t="n">
        <v>28</v>
      </c>
      <c r="C205" s="5" t="n">
        <v>18</v>
      </c>
    </row>
    <row r="206" spans="1:4">
      <c r="A206" s="4" t="s">
        <v>74</v>
      </c>
      <c r="B206" s="5" t="n">
        <v>91</v>
      </c>
      <c r="C206" s="5" t="n">
        <v>69</v>
      </c>
    </row>
    <row r="207" spans="1:4">
      <c r="A207" s="4" t="s">
        <v>733</v>
      </c>
      <c r="B207" s="5" t="n">
        <v>2</v>
      </c>
      <c r="C207" s="5" t="n">
        <v>56</v>
      </c>
    </row>
    <row r="208" spans="1:4">
      <c r="A208" s="4" t="s">
        <v>734</v>
      </c>
      <c r="B208" s="5" t="n">
        <v>4</v>
      </c>
      <c r="C208" s="5" t="n">
        <v>3</v>
      </c>
    </row>
    <row r="209" spans="1:4">
      <c r="A209" s="4" t="s">
        <v>735</v>
      </c>
      <c r="B209" s="5" t="n">
        <v>3</v>
      </c>
      <c r="C209" s="5" t="n">
        <v>24</v>
      </c>
    </row>
    <row r="210" spans="1:4">
      <c r="A210" s="4" t="s">
        <v>79</v>
      </c>
      <c r="B210" s="5" t="n">
        <v>86</v>
      </c>
      <c r="C210" s="5" t="n">
        <v>98</v>
      </c>
    </row>
    <row r="211" spans="1:4">
      <c r="A211" s="4" t="s">
        <v>81</v>
      </c>
      <c r="B211" s="5" t="n">
        <v>26</v>
      </c>
      <c r="C211" s="5" t="n">
        <v>21</v>
      </c>
    </row>
    <row r="212" spans="1:4">
      <c r="A212" s="4" t="s">
        <v>82</v>
      </c>
      <c r="B212" s="5" t="n">
        <v>0</v>
      </c>
      <c r="C212" s="5" t="n">
        <v>0</v>
      </c>
    </row>
    <row r="213" spans="1:4">
      <c r="A213" s="4" t="s">
        <v>83</v>
      </c>
      <c r="B213" s="5" t="n">
        <v>60</v>
      </c>
      <c r="C213" s="5" t="n">
        <v>77</v>
      </c>
    </row>
    <row r="214" spans="1:4">
      <c r="A214" s="4" t="s">
        <v>195</v>
      </c>
      <c r="B214" s="5" t="n">
        <v>27</v>
      </c>
      <c r="C214" s="5" t="n">
        <v>0</v>
      </c>
    </row>
    <row r="215" spans="1:4">
      <c r="A215" s="4" t="s">
        <v>736</v>
      </c>
      <c r="B215" s="5" t="n">
        <v>1475</v>
      </c>
      <c r="C215" s="5" t="n">
        <v>1025</v>
      </c>
    </row>
    <row r="216" spans="1:4">
      <c r="A216" s="4" t="s">
        <v>35</v>
      </c>
      <c r="B216" s="5" t="n">
        <v>1502</v>
      </c>
      <c r="C216" s="5" t="n">
        <v>1025</v>
      </c>
    </row>
    <row r="217" spans="1:4">
      <c r="A217" s="4" t="s">
        <v>737</v>
      </c>
      <c r="B217" s="5" t="n">
        <v>19</v>
      </c>
      <c r="C217" s="5" t="n">
        <v>38</v>
      </c>
    </row>
    <row r="218" spans="1:4">
      <c r="A218" s="4" t="s">
        <v>749</v>
      </c>
    </row>
    <row r="219" spans="1:4">
      <c r="A219" s="3" t="s">
        <v>731</v>
      </c>
    </row>
    <row r="220" spans="1:4">
      <c r="A220" s="4" t="s">
        <v>68</v>
      </c>
      <c r="B220" s="5" t="n">
        <v>0</v>
      </c>
      <c r="C220" s="5" t="n">
        <v>171</v>
      </c>
    </row>
    <row r="221" spans="1:4">
      <c r="A221" s="4" t="s">
        <v>70</v>
      </c>
      <c r="B221" s="5" t="n">
        <v>0</v>
      </c>
      <c r="C221" s="5" t="n">
        <v>0</v>
      </c>
    </row>
    <row r="222" spans="1:4">
      <c r="A222" s="4" t="s">
        <v>732</v>
      </c>
      <c r="B222" s="5" t="n">
        <v>0</v>
      </c>
      <c r="C222" s="5" t="n">
        <v>124</v>
      </c>
    </row>
    <row r="223" spans="1:4">
      <c r="A223" s="4" t="s">
        <v>72</v>
      </c>
      <c r="B223" s="5" t="n">
        <v>0</v>
      </c>
      <c r="C223" s="5" t="n">
        <v>11</v>
      </c>
    </row>
    <row r="224" spans="1:4">
      <c r="A224" s="4" t="s">
        <v>74</v>
      </c>
      <c r="B224" s="5" t="n">
        <v>0</v>
      </c>
      <c r="C224" s="5" t="n">
        <v>36</v>
      </c>
    </row>
    <row r="225" spans="1:4">
      <c r="A225" s="4" t="s">
        <v>733</v>
      </c>
      <c r="B225" s="5" t="n">
        <v>0</v>
      </c>
      <c r="C225" s="5" t="n">
        <v>109</v>
      </c>
    </row>
    <row r="226" spans="1:4">
      <c r="A226" s="4" t="s">
        <v>734</v>
      </c>
      <c r="B226" s="5" t="n">
        <v>0</v>
      </c>
      <c r="C226" s="5" t="n">
        <v>18</v>
      </c>
    </row>
    <row r="227" spans="1:4">
      <c r="A227" s="4" t="s">
        <v>735</v>
      </c>
      <c r="B227" s="5" t="n">
        <v>0</v>
      </c>
      <c r="C227" s="5" t="n">
        <v>13</v>
      </c>
    </row>
    <row r="228" spans="1:4">
      <c r="A228" s="4" t="s">
        <v>79</v>
      </c>
      <c r="B228" s="5" t="n">
        <v>0</v>
      </c>
      <c r="C228" s="5" t="n">
        <v>114</v>
      </c>
    </row>
    <row r="229" spans="1:4">
      <c r="A229" s="4" t="s">
        <v>81</v>
      </c>
      <c r="B229" s="5" t="n">
        <v>0</v>
      </c>
      <c r="C229" s="5" t="n">
        <v>0</v>
      </c>
    </row>
    <row r="230" spans="1:4">
      <c r="A230" s="4" t="s">
        <v>82</v>
      </c>
      <c r="B230" s="5" t="n">
        <v>0</v>
      </c>
      <c r="C230" s="5" t="n">
        <v>0</v>
      </c>
    </row>
    <row r="231" spans="1:4">
      <c r="A231" s="4" t="s">
        <v>83</v>
      </c>
      <c r="B231" s="5" t="n">
        <v>0</v>
      </c>
      <c r="C231" s="5" t="n">
        <v>114</v>
      </c>
    </row>
    <row r="232" spans="1:4">
      <c r="A232" s="4" t="s">
        <v>195</v>
      </c>
      <c r="B232" s="5" t="n">
        <v>0</v>
      </c>
      <c r="C232" s="5" t="n">
        <v>0</v>
      </c>
    </row>
    <row r="233" spans="1:4">
      <c r="A233" s="4" t="s">
        <v>736</v>
      </c>
      <c r="B233" s="5" t="n">
        <v>0</v>
      </c>
      <c r="C233" s="5" t="n">
        <v>0</v>
      </c>
    </row>
    <row r="234" spans="1:4">
      <c r="A234" s="4" t="s">
        <v>35</v>
      </c>
      <c r="B234" s="5" t="n">
        <v>0</v>
      </c>
      <c r="C234" s="5" t="n">
        <v>0</v>
      </c>
    </row>
    <row r="235" spans="1:4">
      <c r="A235" s="4" t="s">
        <v>737</v>
      </c>
      <c r="B235" s="5" t="n">
        <v>0</v>
      </c>
      <c r="C235" s="5" t="n">
        <v>9</v>
      </c>
    </row>
    <row r="236" spans="1:4">
      <c r="A236" s="4" t="s">
        <v>750</v>
      </c>
    </row>
    <row r="237" spans="1:4">
      <c r="A237" s="3" t="s">
        <v>731</v>
      </c>
    </row>
    <row r="238" spans="1:4">
      <c r="A238" s="4" t="s">
        <v>68</v>
      </c>
      <c r="B238" s="5" t="n">
        <v>9</v>
      </c>
      <c r="C238" s="5" t="n">
        <v>24</v>
      </c>
    </row>
    <row r="239" spans="1:4">
      <c r="A239" s="4" t="s">
        <v>70</v>
      </c>
      <c r="B239" s="5" t="n">
        <v>0</v>
      </c>
      <c r="C239" s="5" t="n">
        <v>0</v>
      </c>
    </row>
    <row r="240" spans="1:4">
      <c r="A240" s="4" t="s">
        <v>732</v>
      </c>
      <c r="B240" s="5" t="n">
        <v>108</v>
      </c>
      <c r="C240" s="5" t="n">
        <v>36</v>
      </c>
    </row>
    <row r="241" spans="1:4">
      <c r="A241" s="4" t="s">
        <v>72</v>
      </c>
      <c r="B241" s="5" t="n">
        <v>4</v>
      </c>
      <c r="C241" s="5" t="n">
        <v>2</v>
      </c>
    </row>
    <row r="242" spans="1:4">
      <c r="A242" s="4" t="s">
        <v>74</v>
      </c>
      <c r="B242" s="5" t="n">
        <v>-103</v>
      </c>
      <c r="C242" s="5" t="n">
        <v>-14</v>
      </c>
    </row>
    <row r="243" spans="1:4">
      <c r="A243" s="4" t="s">
        <v>733</v>
      </c>
      <c r="B243" s="5" t="n">
        <v>0</v>
      </c>
      <c r="C243" s="5" t="n">
        <v>2</v>
      </c>
    </row>
    <row r="244" spans="1:4">
      <c r="A244" s="4" t="s">
        <v>734</v>
      </c>
      <c r="B244" s="5" t="n">
        <v>162</v>
      </c>
      <c r="C244" s="5" t="n">
        <v>94</v>
      </c>
    </row>
    <row r="245" spans="1:4">
      <c r="A245" s="4" t="s">
        <v>735</v>
      </c>
      <c r="B245" s="5" t="n">
        <v>-101</v>
      </c>
      <c r="C245" s="5" t="n">
        <v>-43</v>
      </c>
    </row>
    <row r="246" spans="1:4">
      <c r="A246" s="4" t="s">
        <v>79</v>
      </c>
      <c r="B246" s="5" t="n">
        <v>-164</v>
      </c>
      <c r="C246" s="5" t="n">
        <v>-63</v>
      </c>
    </row>
    <row r="247" spans="1:4">
      <c r="A247" s="4" t="s">
        <v>81</v>
      </c>
      <c r="B247" s="5" t="n">
        <v>0</v>
      </c>
      <c r="C247" s="5" t="n">
        <v>0</v>
      </c>
    </row>
    <row r="248" spans="1:4">
      <c r="A248" s="4" t="s">
        <v>82</v>
      </c>
      <c r="B248" s="5" t="n">
        <v>75</v>
      </c>
      <c r="C248" s="5" t="n">
        <v>77</v>
      </c>
    </row>
    <row r="249" spans="1:4">
      <c r="A249" s="4" t="s">
        <v>83</v>
      </c>
      <c r="B249" s="5" t="n">
        <v>-239</v>
      </c>
      <c r="C249" s="5" t="n">
        <v>-140</v>
      </c>
    </row>
    <row r="250" spans="1:4">
      <c r="A250" s="4" t="s">
        <v>195</v>
      </c>
      <c r="B250" s="5" t="n">
        <v>0</v>
      </c>
      <c r="C250" s="5" t="n">
        <v>0</v>
      </c>
    </row>
    <row r="251" spans="1:4">
      <c r="A251" s="4" t="s">
        <v>736</v>
      </c>
      <c r="B251" s="5" t="n">
        <v>130</v>
      </c>
      <c r="C251" s="5" t="n">
        <v>352</v>
      </c>
    </row>
    <row r="252" spans="1:4">
      <c r="A252" s="4" t="s">
        <v>35</v>
      </c>
      <c r="B252" s="5" t="n">
        <v>130</v>
      </c>
      <c r="C252" s="5" t="n">
        <v>352</v>
      </c>
    </row>
    <row r="253" spans="1:4">
      <c r="A253" s="4" t="s">
        <v>737</v>
      </c>
      <c r="B253" s="6" t="n">
        <v>10</v>
      </c>
      <c r="C253" s="6" t="n">
        <v>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51</v>
      </c>
      <c r="B1" s="2" t="s">
        <v>1</v>
      </c>
    </row>
    <row r="2" spans="1:4">
      <c r="B2" s="2" t="s">
        <v>22</v>
      </c>
      <c r="C2" s="2" t="s">
        <v>23</v>
      </c>
      <c r="D2" s="2" t="s">
        <v>476</v>
      </c>
    </row>
    <row r="3" spans="1:4">
      <c r="A3" s="3" t="s">
        <v>752</v>
      </c>
    </row>
    <row r="4" spans="1:4">
      <c r="A4" s="4" t="s">
        <v>753</v>
      </c>
      <c r="B4" s="6" t="n">
        <v>0</v>
      </c>
      <c r="C4" s="6" t="n">
        <v>48000000</v>
      </c>
    </row>
    <row r="5" spans="1:4">
      <c r="A5" s="4" t="s">
        <v>754</v>
      </c>
      <c r="B5" s="6" t="n">
        <v>1000000</v>
      </c>
      <c r="C5" s="5" t="n">
        <v>17000000</v>
      </c>
    </row>
    <row r="6" spans="1:4">
      <c r="A6" s="4" t="s">
        <v>480</v>
      </c>
    </row>
    <row r="7" spans="1:4">
      <c r="A7" s="3" t="s">
        <v>752</v>
      </c>
    </row>
    <row r="8" spans="1:4">
      <c r="A8" s="4" t="s">
        <v>481</v>
      </c>
      <c r="B8" s="4" t="s">
        <v>482</v>
      </c>
      <c r="D8" s="4" t="s">
        <v>482</v>
      </c>
    </row>
    <row r="9" spans="1:4">
      <c r="A9" s="4" t="s">
        <v>755</v>
      </c>
    </row>
    <row r="10" spans="1:4">
      <c r="A10" s="3" t="s">
        <v>752</v>
      </c>
    </row>
    <row r="11" spans="1:4">
      <c r="A11" s="4" t="s">
        <v>756</v>
      </c>
      <c r="B11" s="6" t="n">
        <v>16000000</v>
      </c>
      <c r="C11" s="5" t="n">
        <v>5000000</v>
      </c>
    </row>
    <row r="12" spans="1:4">
      <c r="A12" s="4" t="s">
        <v>490</v>
      </c>
    </row>
    <row r="13" spans="1:4">
      <c r="A13" s="3" t="s">
        <v>752</v>
      </c>
    </row>
    <row r="14" spans="1:4">
      <c r="A14" s="4" t="s">
        <v>757</v>
      </c>
      <c r="B14" s="5" t="n">
        <v>45000000</v>
      </c>
      <c r="C14" s="5" t="n">
        <v>30000000</v>
      </c>
    </row>
    <row r="15" spans="1:4">
      <c r="A15" s="4" t="s">
        <v>758</v>
      </c>
    </row>
    <row r="16" spans="1:4">
      <c r="A16" s="3" t="s">
        <v>752</v>
      </c>
    </row>
    <row r="17" spans="1:4">
      <c r="A17" s="4" t="s">
        <v>757</v>
      </c>
      <c r="B17" s="5" t="n">
        <v>33000000</v>
      </c>
      <c r="C17" s="5" t="n">
        <v>30000000</v>
      </c>
    </row>
    <row r="18" spans="1:4">
      <c r="A18" s="4" t="s">
        <v>759</v>
      </c>
    </row>
    <row r="19" spans="1:4">
      <c r="A19" s="3" t="s">
        <v>752</v>
      </c>
    </row>
    <row r="20" spans="1:4">
      <c r="A20" s="4" t="s">
        <v>757</v>
      </c>
      <c r="B20" s="6" t="n">
        <v>17000000</v>
      </c>
      <c r="C20"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2</v>
      </c>
      <c r="C1" s="2" t="s">
        <v>23</v>
      </c>
    </row>
    <row r="2" spans="1:3">
      <c r="A2" s="3" t="s">
        <v>180</v>
      </c>
    </row>
    <row r="3" spans="1:3">
      <c r="A3" s="4" t="s">
        <v>761</v>
      </c>
      <c r="B3" s="6" t="n">
        <v>507</v>
      </c>
      <c r="C3" s="6" t="n">
        <v>517</v>
      </c>
    </row>
    <row r="4" spans="1:3">
      <c r="A4" s="4" t="s">
        <v>762</v>
      </c>
      <c r="B4" s="5" t="n">
        <v>551</v>
      </c>
      <c r="C4" s="5" t="n">
        <v>404</v>
      </c>
    </row>
    <row r="5" spans="1:3">
      <c r="A5" s="4" t="s">
        <v>763</v>
      </c>
      <c r="B5" s="5" t="n">
        <v>-33</v>
      </c>
      <c r="C5" s="5" t="n">
        <v>-66</v>
      </c>
    </row>
    <row r="6" spans="1:3">
      <c r="A6" s="4" t="s">
        <v>764</v>
      </c>
      <c r="B6" s="5" t="n">
        <v>26</v>
      </c>
      <c r="C6" s="5" t="n">
        <v>0</v>
      </c>
    </row>
    <row r="7" spans="1:3">
      <c r="A7" s="4" t="s">
        <v>765</v>
      </c>
      <c r="B7" s="5" t="n">
        <v>0</v>
      </c>
      <c r="C7" s="5" t="n">
        <v>38</v>
      </c>
    </row>
    <row r="8" spans="1:3">
      <c r="A8" s="4" t="s">
        <v>111</v>
      </c>
      <c r="B8" s="5" t="n">
        <v>76</v>
      </c>
      <c r="C8" s="5" t="n">
        <v>71</v>
      </c>
    </row>
    <row r="9" spans="1:3">
      <c r="A9" s="4" t="s">
        <v>766</v>
      </c>
      <c r="B9" s="6" t="n">
        <v>1127</v>
      </c>
      <c r="C9" s="6" t="n">
        <v>9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767</v>
      </c>
      <c r="B1" s="2" t="s">
        <v>768</v>
      </c>
      <c r="C1" s="2" t="s">
        <v>680</v>
      </c>
      <c r="D1" s="2" t="s">
        <v>769</v>
      </c>
      <c r="E1" s="2" t="s">
        <v>770</v>
      </c>
    </row>
    <row r="2" spans="1:5">
      <c r="A2" s="3" t="s">
        <v>771</v>
      </c>
    </row>
    <row r="3" spans="1:5">
      <c r="A3" s="4" t="s">
        <v>765</v>
      </c>
      <c r="B3" s="6" t="n">
        <v>0</v>
      </c>
      <c r="C3" s="6" t="n">
        <v>38</v>
      </c>
    </row>
    <row r="4" spans="1:5">
      <c r="A4" s="4" t="s">
        <v>772</v>
      </c>
    </row>
    <row r="5" spans="1:5">
      <c r="A5" s="3" t="s">
        <v>771</v>
      </c>
    </row>
    <row r="6" spans="1:5">
      <c r="A6" s="4" t="s">
        <v>765</v>
      </c>
      <c r="D6" s="9" t="n">
        <v>21</v>
      </c>
      <c r="E6" s="6" t="n">
        <v>29</v>
      </c>
    </row>
    <row r="7" spans="1:5">
      <c r="A7" s="4" t="s">
        <v>773</v>
      </c>
      <c r="C7" s="4" t="s">
        <v>774</v>
      </c>
    </row>
    <row r="8" spans="1:5">
      <c r="A8" s="4" t="s">
        <v>775</v>
      </c>
    </row>
    <row r="9" spans="1:5">
      <c r="A9" s="3" t="s">
        <v>771</v>
      </c>
    </row>
    <row r="10" spans="1:5">
      <c r="A10" s="4" t="s">
        <v>765</v>
      </c>
      <c r="C10" s="6" t="n">
        <v>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6</v>
      </c>
      <c r="B1" s="2" t="s">
        <v>22</v>
      </c>
      <c r="C1" s="2" t="s">
        <v>23</v>
      </c>
    </row>
    <row r="2" spans="1:3">
      <c r="A2" s="3" t="s">
        <v>777</v>
      </c>
    </row>
    <row r="3" spans="1:3">
      <c r="A3" s="4" t="s">
        <v>182</v>
      </c>
      <c r="B3" s="6" t="n">
        <v>372</v>
      </c>
      <c r="C3" s="6" t="n">
        <v>337</v>
      </c>
    </row>
    <row r="4" spans="1:3">
      <c r="A4" s="4" t="s">
        <v>778</v>
      </c>
    </row>
    <row r="5" spans="1:3">
      <c r="A5" s="3" t="s">
        <v>777</v>
      </c>
    </row>
    <row r="6" spans="1:3">
      <c r="A6" s="4" t="s">
        <v>182</v>
      </c>
      <c r="B6" s="5" t="n">
        <v>244</v>
      </c>
      <c r="C6" s="5" t="n">
        <v>194</v>
      </c>
    </row>
    <row r="7" spans="1:3">
      <c r="A7" s="4" t="s">
        <v>779</v>
      </c>
    </row>
    <row r="8" spans="1:3">
      <c r="A8" s="3" t="s">
        <v>777</v>
      </c>
    </row>
    <row r="9" spans="1:3">
      <c r="A9" s="4" t="s">
        <v>182</v>
      </c>
      <c r="B9" s="5" t="n">
        <v>98</v>
      </c>
      <c r="C9" s="5" t="n">
        <v>101</v>
      </c>
    </row>
    <row r="10" spans="1:3">
      <c r="A10" s="4" t="s">
        <v>780</v>
      </c>
    </row>
    <row r="11" spans="1:3">
      <c r="A11" s="3" t="s">
        <v>777</v>
      </c>
    </row>
    <row r="12" spans="1:3">
      <c r="A12" s="4" t="s">
        <v>182</v>
      </c>
      <c r="B12" s="6" t="n">
        <v>30</v>
      </c>
      <c r="C12" s="6" t="n">
        <v>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781</v>
      </c>
      <c r="B1" s="2" t="s">
        <v>1</v>
      </c>
    </row>
    <row r="2" spans="1:4">
      <c r="B2" s="2" t="s">
        <v>504</v>
      </c>
      <c r="C2" s="2" t="s">
        <v>768</v>
      </c>
      <c r="D2" s="2" t="s">
        <v>680</v>
      </c>
    </row>
    <row r="3" spans="1:4">
      <c r="A3" s="3" t="s">
        <v>782</v>
      </c>
    </row>
    <row r="4" spans="1:4">
      <c r="A4" s="4" t="s">
        <v>783</v>
      </c>
      <c r="C4" s="6" t="n">
        <v>2933</v>
      </c>
      <c r="D4" s="6" t="n">
        <v>2532</v>
      </c>
    </row>
    <row r="5" spans="1:4">
      <c r="A5" s="4" t="s">
        <v>784</v>
      </c>
      <c r="C5" s="5" t="n">
        <v>-313</v>
      </c>
      <c r="D5" s="5" t="n">
        <v>-246</v>
      </c>
    </row>
    <row r="6" spans="1:4">
      <c r="A6" s="4" t="s">
        <v>785</v>
      </c>
      <c r="C6" s="5" t="n">
        <v>2620</v>
      </c>
      <c r="D6" s="5" t="n">
        <v>2286</v>
      </c>
    </row>
    <row r="7" spans="1:4">
      <c r="A7" s="4" t="s">
        <v>786</v>
      </c>
      <c r="B7" s="4" t="s">
        <v>517</v>
      </c>
    </row>
    <row r="8" spans="1:4">
      <c r="A8" s="3" t="s">
        <v>787</v>
      </c>
    </row>
    <row r="9" spans="1:4">
      <c r="A9" s="4" t="s">
        <v>788</v>
      </c>
      <c r="C9" s="5" t="n">
        <v>2183</v>
      </c>
      <c r="D9" s="5" t="n">
        <v>1638</v>
      </c>
    </row>
    <row r="10" spans="1:4">
      <c r="A10" s="4" t="s">
        <v>784</v>
      </c>
      <c r="C10" s="5" t="n">
        <v>-492</v>
      </c>
      <c r="D10" s="5" t="n">
        <v>-298</v>
      </c>
    </row>
    <row r="11" spans="1:4">
      <c r="A11" s="4" t="s">
        <v>789</v>
      </c>
      <c r="C11" s="5" t="n">
        <v>1691</v>
      </c>
      <c r="D11" s="5" t="n">
        <v>1340</v>
      </c>
    </row>
    <row r="12" spans="1:4">
      <c r="A12" s="4" t="s">
        <v>786</v>
      </c>
      <c r="B12" s="4" t="s">
        <v>517</v>
      </c>
    </row>
    <row r="13" spans="1:4">
      <c r="A13" s="4" t="s">
        <v>790</v>
      </c>
    </row>
    <row r="14" spans="1:4">
      <c r="A14" s="3" t="s">
        <v>787</v>
      </c>
    </row>
    <row r="15" spans="1:4">
      <c r="A15" s="4" t="s">
        <v>788</v>
      </c>
      <c r="C15" s="5" t="n">
        <v>1194</v>
      </c>
      <c r="D15" s="5" t="n">
        <v>1060</v>
      </c>
    </row>
    <row r="16" spans="1:4">
      <c r="A16" s="4" t="s">
        <v>791</v>
      </c>
    </row>
    <row r="17" spans="1:4">
      <c r="A17" s="3" t="s">
        <v>787</v>
      </c>
    </row>
    <row r="18" spans="1:4">
      <c r="A18" s="4" t="s">
        <v>788</v>
      </c>
      <c r="C18" s="5" t="n">
        <v>346</v>
      </c>
      <c r="D18" s="5" t="n">
        <v>0</v>
      </c>
    </row>
    <row r="19" spans="1:4">
      <c r="A19" s="4" t="s">
        <v>786</v>
      </c>
      <c r="B19" s="4" t="s">
        <v>519</v>
      </c>
    </row>
    <row r="20" spans="1:4">
      <c r="A20" s="4" t="s">
        <v>792</v>
      </c>
    </row>
    <row r="21" spans="1:4">
      <c r="A21" s="3" t="s">
        <v>787</v>
      </c>
    </row>
    <row r="22" spans="1:4">
      <c r="A22" s="4" t="s">
        <v>793</v>
      </c>
      <c r="B22" s="9" t="n">
        <v>258</v>
      </c>
    </row>
    <row r="23" spans="1:4">
      <c r="A23" s="4" t="s">
        <v>794</v>
      </c>
    </row>
    <row r="24" spans="1:4">
      <c r="A24" s="3" t="s">
        <v>787</v>
      </c>
    </row>
    <row r="25" spans="1:4">
      <c r="A25" s="4" t="s">
        <v>793</v>
      </c>
      <c r="B25" s="5" t="n">
        <v>221</v>
      </c>
    </row>
    <row r="26" spans="1:4">
      <c r="A26" s="4" t="s">
        <v>795</v>
      </c>
    </row>
    <row r="27" spans="1:4">
      <c r="A27" s="3" t="s">
        <v>787</v>
      </c>
    </row>
    <row r="28" spans="1:4">
      <c r="A28" s="4" t="s">
        <v>793</v>
      </c>
      <c r="B28" s="9" t="n">
        <v>258</v>
      </c>
    </row>
    <row r="29" spans="1:4">
      <c r="A29" s="4" t="s">
        <v>796</v>
      </c>
    </row>
    <row r="30" spans="1:4">
      <c r="A30" s="3" t="s">
        <v>787</v>
      </c>
    </row>
    <row r="31" spans="1:4">
      <c r="A31" s="4" t="s">
        <v>788</v>
      </c>
      <c r="C31" s="5" t="n">
        <v>230</v>
      </c>
      <c r="D31" s="5" t="n">
        <v>212</v>
      </c>
    </row>
    <row r="32" spans="1:4">
      <c r="A32" s="4" t="s">
        <v>784</v>
      </c>
      <c r="C32" s="5" t="n">
        <v>-173</v>
      </c>
      <c r="D32" s="5" t="n">
        <v>-142</v>
      </c>
    </row>
    <row r="33" spans="1:4">
      <c r="A33" s="4" t="s">
        <v>797</v>
      </c>
    </row>
    <row r="34" spans="1:4">
      <c r="A34" s="3" t="s">
        <v>787</v>
      </c>
    </row>
    <row r="35" spans="1:4">
      <c r="A35" s="4" t="s">
        <v>788</v>
      </c>
      <c r="C35" s="5" t="n">
        <v>71</v>
      </c>
      <c r="D35" s="5" t="n">
        <v>88</v>
      </c>
    </row>
    <row r="36" spans="1:4">
      <c r="A36" s="4" t="s">
        <v>798</v>
      </c>
    </row>
    <row r="37" spans="1:4">
      <c r="A37" s="3" t="s">
        <v>787</v>
      </c>
    </row>
    <row r="38" spans="1:4">
      <c r="A38" s="4" t="s">
        <v>788</v>
      </c>
      <c r="C38" s="5" t="n">
        <v>53</v>
      </c>
      <c r="D38" s="5" t="n">
        <v>47</v>
      </c>
    </row>
    <row r="39" spans="1:4">
      <c r="A39" s="4" t="s">
        <v>799</v>
      </c>
    </row>
    <row r="40" spans="1:4">
      <c r="A40" s="3" t="s">
        <v>787</v>
      </c>
    </row>
    <row r="41" spans="1:4">
      <c r="A41" s="4" t="s">
        <v>788</v>
      </c>
      <c r="C41" s="5" t="n">
        <v>49</v>
      </c>
      <c r="D41" s="5" t="n">
        <v>20</v>
      </c>
    </row>
    <row r="42" spans="1:4">
      <c r="A42" s="4" t="s">
        <v>800</v>
      </c>
    </row>
    <row r="43" spans="1:4">
      <c r="A43" s="3" t="s">
        <v>787</v>
      </c>
    </row>
    <row r="44" spans="1:4">
      <c r="A44" s="4" t="s">
        <v>788</v>
      </c>
      <c r="C44" s="5" t="n">
        <v>42</v>
      </c>
      <c r="D44" s="5" t="n">
        <v>44</v>
      </c>
    </row>
    <row r="45" spans="1:4">
      <c r="A45" s="4" t="s">
        <v>111</v>
      </c>
    </row>
    <row r="46" spans="1:4">
      <c r="A46" s="3" t="s">
        <v>787</v>
      </c>
    </row>
    <row r="47" spans="1:4">
      <c r="A47" s="4" t="s">
        <v>788</v>
      </c>
      <c r="C47" s="5" t="n">
        <v>198</v>
      </c>
      <c r="D47" s="5" t="n">
        <v>167</v>
      </c>
    </row>
    <row r="48" spans="1:4">
      <c r="A48" s="4" t="s">
        <v>801</v>
      </c>
    </row>
    <row r="49" spans="1:4">
      <c r="A49" s="3" t="s">
        <v>782</v>
      </c>
    </row>
    <row r="50" spans="1:4">
      <c r="A50" s="4" t="s">
        <v>783</v>
      </c>
      <c r="C50" s="5" t="n">
        <v>1260</v>
      </c>
      <c r="D50" s="5" t="n">
        <v>936</v>
      </c>
    </row>
    <row r="51" spans="1:4">
      <c r="A51" s="4" t="s">
        <v>800</v>
      </c>
    </row>
    <row r="52" spans="1:4">
      <c r="A52" s="3" t="s">
        <v>782</v>
      </c>
    </row>
    <row r="53" spans="1:4">
      <c r="A53" s="4" t="s">
        <v>783</v>
      </c>
      <c r="C53" s="5" t="n">
        <v>576</v>
      </c>
      <c r="D53" s="5" t="n">
        <v>627</v>
      </c>
    </row>
    <row r="54" spans="1:4">
      <c r="A54" s="4" t="s">
        <v>796</v>
      </c>
    </row>
    <row r="55" spans="1:4">
      <c r="A55" s="3" t="s">
        <v>782</v>
      </c>
    </row>
    <row r="56" spans="1:4">
      <c r="A56" s="4" t="s">
        <v>783</v>
      </c>
      <c r="C56" s="5" t="n">
        <v>183</v>
      </c>
      <c r="D56" s="5" t="n">
        <v>119</v>
      </c>
    </row>
    <row r="57" spans="1:4">
      <c r="A57" s="4" t="s">
        <v>784</v>
      </c>
      <c r="C57" s="5" t="n">
        <v>-135</v>
      </c>
      <c r="D57" s="5" t="n">
        <v>-49</v>
      </c>
    </row>
    <row r="58" spans="1:4">
      <c r="A58" s="4" t="s">
        <v>802</v>
      </c>
    </row>
    <row r="59" spans="1:4">
      <c r="A59" s="3" t="s">
        <v>782</v>
      </c>
    </row>
    <row r="60" spans="1:4">
      <c r="A60" s="4" t="s">
        <v>786</v>
      </c>
      <c r="B60" s="4" t="s">
        <v>519</v>
      </c>
    </row>
    <row r="61" spans="1:4">
      <c r="A61" s="4" t="s">
        <v>803</v>
      </c>
    </row>
    <row r="62" spans="1:4">
      <c r="A62" s="3" t="s">
        <v>782</v>
      </c>
    </row>
    <row r="63" spans="1:4">
      <c r="A63" s="4" t="s">
        <v>783</v>
      </c>
      <c r="C63" s="5" t="n">
        <v>178</v>
      </c>
      <c r="D63" s="5" t="n">
        <v>145</v>
      </c>
    </row>
    <row r="64" spans="1:4">
      <c r="A64" s="4" t="s">
        <v>804</v>
      </c>
    </row>
    <row r="65" spans="1:4">
      <c r="A65" s="3" t="s">
        <v>782</v>
      </c>
    </row>
    <row r="66" spans="1:4">
      <c r="A66" s="4" t="s">
        <v>786</v>
      </c>
      <c r="B66" s="4" t="s">
        <v>517</v>
      </c>
    </row>
    <row r="67" spans="1:4">
      <c r="A67" s="4" t="s">
        <v>805</v>
      </c>
    </row>
    <row r="68" spans="1:4">
      <c r="A68" s="3" t="s">
        <v>782</v>
      </c>
    </row>
    <row r="69" spans="1:4">
      <c r="A69" s="4" t="s">
        <v>786</v>
      </c>
      <c r="B69" s="4" t="s">
        <v>691</v>
      </c>
    </row>
    <row r="70" spans="1:4">
      <c r="A70" s="4" t="s">
        <v>806</v>
      </c>
    </row>
    <row r="71" spans="1:4">
      <c r="A71" s="3" t="s">
        <v>782</v>
      </c>
    </row>
    <row r="72" spans="1:4">
      <c r="A72" s="4" t="s">
        <v>783</v>
      </c>
      <c r="C72" s="5" t="n">
        <v>107</v>
      </c>
      <c r="D72" s="5" t="n">
        <v>121</v>
      </c>
    </row>
    <row r="73" spans="1:4">
      <c r="A73" s="4" t="s">
        <v>807</v>
      </c>
    </row>
    <row r="74" spans="1:4">
      <c r="A74" s="3" t="s">
        <v>782</v>
      </c>
    </row>
    <row r="75" spans="1:4">
      <c r="A75" s="4" t="s">
        <v>783</v>
      </c>
      <c r="C75" s="5" t="n">
        <v>97</v>
      </c>
      <c r="D75" s="5" t="n">
        <v>90</v>
      </c>
    </row>
    <row r="76" spans="1:4">
      <c r="A76" s="4" t="s">
        <v>808</v>
      </c>
    </row>
    <row r="77" spans="1:4">
      <c r="A77" s="3" t="s">
        <v>782</v>
      </c>
    </row>
    <row r="78" spans="1:4">
      <c r="A78" s="4" t="s">
        <v>783</v>
      </c>
      <c r="C78" s="5" t="n">
        <v>78</v>
      </c>
      <c r="D78" s="5" t="n">
        <v>66</v>
      </c>
    </row>
    <row r="79" spans="1:4">
      <c r="A79" s="4" t="s">
        <v>809</v>
      </c>
    </row>
    <row r="80" spans="1:4">
      <c r="A80" s="3" t="s">
        <v>782</v>
      </c>
    </row>
    <row r="81" spans="1:4">
      <c r="A81" s="4" t="s">
        <v>783</v>
      </c>
      <c r="C81" s="5" t="n">
        <v>40</v>
      </c>
      <c r="D81" s="5" t="n">
        <v>25</v>
      </c>
    </row>
    <row r="82" spans="1:4">
      <c r="A82" s="4" t="s">
        <v>786</v>
      </c>
      <c r="B82" s="4" t="s">
        <v>691</v>
      </c>
    </row>
    <row r="83" spans="1:4">
      <c r="A83" s="4" t="s">
        <v>810</v>
      </c>
    </row>
    <row r="84" spans="1:4">
      <c r="A84" s="3" t="s">
        <v>782</v>
      </c>
    </row>
    <row r="85" spans="1:4">
      <c r="A85" s="4" t="s">
        <v>783</v>
      </c>
      <c r="C85" s="5" t="n">
        <v>19</v>
      </c>
      <c r="D85" s="5" t="n">
        <v>74</v>
      </c>
    </row>
    <row r="86" spans="1:4">
      <c r="A86" s="3" t="s">
        <v>787</v>
      </c>
    </row>
    <row r="87" spans="1:4">
      <c r="A87" s="4" t="s">
        <v>788</v>
      </c>
      <c r="C87" s="5" t="n">
        <v>12</v>
      </c>
      <c r="D87" s="5" t="n">
        <v>3</v>
      </c>
    </row>
    <row r="88" spans="1:4">
      <c r="A88" s="4" t="s">
        <v>111</v>
      </c>
    </row>
    <row r="89" spans="1:4">
      <c r="A89" s="3" t="s">
        <v>782</v>
      </c>
    </row>
    <row r="90" spans="1:4">
      <c r="A90" s="4" t="s">
        <v>783</v>
      </c>
      <c r="C90" s="6" t="n">
        <v>395</v>
      </c>
      <c r="D90" s="6" t="n">
        <v>3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811</v>
      </c>
      <c r="B1" s="2" t="s">
        <v>1</v>
      </c>
    </row>
    <row r="2" spans="1:5">
      <c r="B2" s="2" t="s">
        <v>768</v>
      </c>
      <c r="C2" s="2" t="s">
        <v>680</v>
      </c>
      <c r="D2" s="2" t="s">
        <v>504</v>
      </c>
      <c r="E2" s="2" t="s">
        <v>768</v>
      </c>
    </row>
    <row r="3" spans="1:5">
      <c r="A3" s="3" t="s">
        <v>782</v>
      </c>
    </row>
    <row r="4" spans="1:5">
      <c r="A4" s="4" t="s">
        <v>812</v>
      </c>
      <c r="B4" s="4" t="s">
        <v>517</v>
      </c>
    </row>
    <row r="5" spans="1:5">
      <c r="A5" s="4" t="s">
        <v>813</v>
      </c>
      <c r="C5" s="6" t="n">
        <v>246</v>
      </c>
      <c r="E5" s="6" t="n">
        <v>313</v>
      </c>
    </row>
    <row r="6" spans="1:5">
      <c r="A6" s="4" t="s">
        <v>814</v>
      </c>
      <c r="C6" s="5" t="n">
        <v>2532</v>
      </c>
      <c r="E6" s="5" t="n">
        <v>2933</v>
      </c>
    </row>
    <row r="7" spans="1:5">
      <c r="A7" s="4" t="s">
        <v>801</v>
      </c>
    </row>
    <row r="8" spans="1:5">
      <c r="A8" s="3" t="s">
        <v>782</v>
      </c>
    </row>
    <row r="9" spans="1:5">
      <c r="A9" s="4" t="s">
        <v>815</v>
      </c>
      <c r="C9" s="5" t="n">
        <v>351</v>
      </c>
      <c r="E9" s="5" t="n">
        <v>596</v>
      </c>
    </row>
    <row r="10" spans="1:5">
      <c r="A10" s="4" t="s">
        <v>814</v>
      </c>
      <c r="C10" s="5" t="n">
        <v>936</v>
      </c>
      <c r="E10" s="5" t="n">
        <v>1260</v>
      </c>
    </row>
    <row r="11" spans="1:5">
      <c r="A11" s="4" t="s">
        <v>800</v>
      </c>
    </row>
    <row r="12" spans="1:5">
      <c r="A12" s="3" t="s">
        <v>782</v>
      </c>
    </row>
    <row r="13" spans="1:5">
      <c r="A13" s="4" t="s">
        <v>815</v>
      </c>
      <c r="C13" s="5" t="n">
        <v>367</v>
      </c>
      <c r="E13" s="5" t="n">
        <v>346</v>
      </c>
    </row>
    <row r="14" spans="1:5">
      <c r="A14" s="4" t="s">
        <v>814</v>
      </c>
      <c r="C14" s="5" t="n">
        <v>627</v>
      </c>
      <c r="E14" s="5" t="n">
        <v>576</v>
      </c>
    </row>
    <row r="15" spans="1:5">
      <c r="A15" s="4" t="s">
        <v>796</v>
      </c>
    </row>
    <row r="16" spans="1:5">
      <c r="A16" s="3" t="s">
        <v>782</v>
      </c>
    </row>
    <row r="17" spans="1:5">
      <c r="A17" s="4" t="s">
        <v>815</v>
      </c>
      <c r="C17" s="5" t="n">
        <v>44</v>
      </c>
      <c r="E17" s="5" t="n">
        <v>139</v>
      </c>
    </row>
    <row r="18" spans="1:5">
      <c r="A18" s="4" t="s">
        <v>813</v>
      </c>
      <c r="C18" s="5" t="n">
        <v>49</v>
      </c>
      <c r="E18" s="5" t="n">
        <v>135</v>
      </c>
    </row>
    <row r="19" spans="1:5">
      <c r="A19" s="4" t="s">
        <v>814</v>
      </c>
      <c r="C19" s="5" t="n">
        <v>119</v>
      </c>
      <c r="E19" s="5" t="n">
        <v>183</v>
      </c>
    </row>
    <row r="20" spans="1:5">
      <c r="A20" s="4" t="s">
        <v>802</v>
      </c>
    </row>
    <row r="21" spans="1:5">
      <c r="A21" s="3" t="s">
        <v>782</v>
      </c>
    </row>
    <row r="22" spans="1:5">
      <c r="A22" s="4" t="s">
        <v>516</v>
      </c>
      <c r="B22" s="4" t="s">
        <v>517</v>
      </c>
    </row>
    <row r="23" spans="1:5">
      <c r="A23" s="4" t="s">
        <v>812</v>
      </c>
      <c r="B23" s="4" t="s">
        <v>519</v>
      </c>
    </row>
    <row r="24" spans="1:5">
      <c r="A24" s="4" t="s">
        <v>816</v>
      </c>
      <c r="D24" s="9" t="n">
        <v>29</v>
      </c>
    </row>
    <row r="25" spans="1:5">
      <c r="A25" s="4" t="s">
        <v>803</v>
      </c>
    </row>
    <row r="26" spans="1:5">
      <c r="A26" s="3" t="s">
        <v>782</v>
      </c>
    </row>
    <row r="27" spans="1:5">
      <c r="A27" s="4" t="s">
        <v>815</v>
      </c>
      <c r="C27" s="5" t="n">
        <v>25</v>
      </c>
      <c r="E27" s="5" t="n">
        <v>42</v>
      </c>
    </row>
    <row r="28" spans="1:5">
      <c r="A28" s="4" t="s">
        <v>814</v>
      </c>
      <c r="C28" s="5" t="n">
        <v>145</v>
      </c>
      <c r="E28" s="5" t="n">
        <v>178</v>
      </c>
    </row>
    <row r="29" spans="1:5">
      <c r="A29" s="4" t="s">
        <v>804</v>
      </c>
    </row>
    <row r="30" spans="1:5">
      <c r="A30" s="3" t="s">
        <v>782</v>
      </c>
    </row>
    <row r="31" spans="1:5">
      <c r="A31" s="4" t="s">
        <v>812</v>
      </c>
      <c r="B31" s="4" t="s">
        <v>517</v>
      </c>
    </row>
    <row r="32" spans="1:5">
      <c r="A32" s="4" t="s">
        <v>805</v>
      </c>
    </row>
    <row r="33" spans="1:5">
      <c r="A33" s="3" t="s">
        <v>782</v>
      </c>
    </row>
    <row r="34" spans="1:5">
      <c r="A34" s="4" t="s">
        <v>812</v>
      </c>
      <c r="B34" s="4" t="s">
        <v>691</v>
      </c>
    </row>
    <row r="35" spans="1:5">
      <c r="A35" s="4" t="s">
        <v>807</v>
      </c>
    </row>
    <row r="36" spans="1:5">
      <c r="A36" s="3" t="s">
        <v>782</v>
      </c>
    </row>
    <row r="37" spans="1:5">
      <c r="A37" s="4" t="s">
        <v>814</v>
      </c>
      <c r="C37" s="5" t="n">
        <v>90</v>
      </c>
      <c r="E37" s="5" t="n">
        <v>97</v>
      </c>
    </row>
    <row r="38" spans="1:5">
      <c r="A38" s="4" t="s">
        <v>817</v>
      </c>
    </row>
    <row r="39" spans="1:5">
      <c r="A39" s="3" t="s">
        <v>782</v>
      </c>
    </row>
    <row r="40" spans="1:5">
      <c r="A40" s="4" t="s">
        <v>818</v>
      </c>
      <c r="B40" s="6" t="n">
        <v>31</v>
      </c>
      <c r="C40" s="5" t="n">
        <v>30</v>
      </c>
    </row>
    <row r="41" spans="1:5">
      <c r="A41" s="4" t="s">
        <v>819</v>
      </c>
      <c r="B41" s="5" t="n">
        <v>6</v>
      </c>
      <c r="C41" s="5" t="n">
        <v>6</v>
      </c>
    </row>
    <row r="42" spans="1:5">
      <c r="A42" s="4" t="s">
        <v>820</v>
      </c>
      <c r="B42" s="5" t="n">
        <v>7</v>
      </c>
      <c r="C42" s="5" t="n">
        <v>7</v>
      </c>
    </row>
    <row r="43" spans="1:5">
      <c r="A43" s="4" t="s">
        <v>821</v>
      </c>
    </row>
    <row r="44" spans="1:5">
      <c r="A44" s="3" t="s">
        <v>782</v>
      </c>
    </row>
    <row r="45" spans="1:5">
      <c r="A45" s="4" t="s">
        <v>820</v>
      </c>
      <c r="B45" s="5" t="n">
        <v>27</v>
      </c>
      <c r="C45" s="5" t="n">
        <v>26</v>
      </c>
    </row>
    <row r="46" spans="1:5">
      <c r="A46" s="4" t="s">
        <v>822</v>
      </c>
    </row>
    <row r="47" spans="1:5">
      <c r="A47" s="3" t="s">
        <v>782</v>
      </c>
    </row>
    <row r="48" spans="1:5">
      <c r="A48" s="4" t="s">
        <v>820</v>
      </c>
      <c r="B48" s="6" t="n">
        <v>3</v>
      </c>
      <c r="C48" s="5" t="n">
        <v>3</v>
      </c>
    </row>
    <row r="49" spans="1:5">
      <c r="A49" s="4" t="s">
        <v>809</v>
      </c>
    </row>
    <row r="50" spans="1:5">
      <c r="A50" s="3" t="s">
        <v>782</v>
      </c>
    </row>
    <row r="51" spans="1:5">
      <c r="A51" s="4" t="s">
        <v>812</v>
      </c>
      <c r="B51" s="4" t="s">
        <v>691</v>
      </c>
    </row>
    <row r="52" spans="1:5">
      <c r="A52" s="4" t="s">
        <v>814</v>
      </c>
      <c r="C52" s="5" t="n">
        <v>25</v>
      </c>
      <c r="E52" s="5" t="n">
        <v>40</v>
      </c>
    </row>
    <row r="53" spans="1:5">
      <c r="A53" s="4" t="s">
        <v>823</v>
      </c>
    </row>
    <row r="54" spans="1:5">
      <c r="A54" s="3" t="s">
        <v>782</v>
      </c>
    </row>
    <row r="55" spans="1:5">
      <c r="A55" s="4" t="s">
        <v>812</v>
      </c>
      <c r="B55" s="4" t="s">
        <v>691</v>
      </c>
    </row>
    <row r="56" spans="1:5">
      <c r="A56" s="4" t="s">
        <v>810</v>
      </c>
    </row>
    <row r="57" spans="1:5">
      <c r="A57" s="3" t="s">
        <v>782</v>
      </c>
    </row>
    <row r="58" spans="1:5">
      <c r="A58" s="4" t="s">
        <v>814</v>
      </c>
      <c r="C58" s="5" t="n">
        <v>74</v>
      </c>
      <c r="E58" s="5" t="n">
        <v>19</v>
      </c>
    </row>
    <row r="59" spans="1:5">
      <c r="A59" s="4" t="s">
        <v>824</v>
      </c>
    </row>
    <row r="60" spans="1:5">
      <c r="A60" s="3" t="s">
        <v>782</v>
      </c>
    </row>
    <row r="61" spans="1:5">
      <c r="A61" s="4" t="s">
        <v>815</v>
      </c>
      <c r="C61" s="5" t="n">
        <v>57</v>
      </c>
      <c r="E61" s="5" t="n">
        <v>6</v>
      </c>
    </row>
    <row r="62" spans="1:5">
      <c r="A62" s="4" t="s">
        <v>825</v>
      </c>
    </row>
    <row r="63" spans="1:5">
      <c r="A63" s="3" t="s">
        <v>782</v>
      </c>
    </row>
    <row r="64" spans="1:5">
      <c r="A64" s="4" t="s">
        <v>814</v>
      </c>
      <c r="E64" s="5" t="n">
        <v>40</v>
      </c>
    </row>
    <row r="65" spans="1:5">
      <c r="A65" s="4" t="s">
        <v>826</v>
      </c>
    </row>
    <row r="66" spans="1:5">
      <c r="A66" s="3" t="s">
        <v>782</v>
      </c>
    </row>
    <row r="67" spans="1:5">
      <c r="A67" s="4" t="s">
        <v>814</v>
      </c>
      <c r="C67" s="5" t="n">
        <v>265</v>
      </c>
      <c r="E67" s="5" t="n">
        <v>296</v>
      </c>
    </row>
    <row r="68" spans="1:5">
      <c r="A68" s="4" t="s">
        <v>111</v>
      </c>
    </row>
    <row r="69" spans="1:5">
      <c r="A69" s="3" t="s">
        <v>782</v>
      </c>
    </row>
    <row r="70" spans="1:5">
      <c r="A70" s="4" t="s">
        <v>814</v>
      </c>
      <c r="C70" s="5" t="n">
        <v>329</v>
      </c>
      <c r="E70" s="5" t="n">
        <v>395</v>
      </c>
    </row>
    <row r="71" spans="1:5">
      <c r="A71" s="4" t="s">
        <v>827</v>
      </c>
    </row>
    <row r="72" spans="1:5">
      <c r="A72" s="3" t="s">
        <v>782</v>
      </c>
    </row>
    <row r="73" spans="1:5">
      <c r="A73" s="4" t="s">
        <v>815</v>
      </c>
      <c r="C73" s="6" t="n">
        <v>168</v>
      </c>
      <c r="E73" s="6" t="n">
        <v>21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 customWidth="1" max="5" min="5" width="17"/>
    <col customWidth="1" max="6" min="6" width="17"/>
  </cols>
  <sheetData>
    <row r="1" spans="1:6">
      <c r="A1" s="1" t="s">
        <v>828</v>
      </c>
      <c r="B1" s="2" t="s">
        <v>499</v>
      </c>
      <c r="C1" s="2" t="s">
        <v>1</v>
      </c>
    </row>
    <row r="2" spans="1:6">
      <c r="B2" s="2" t="s">
        <v>551</v>
      </c>
      <c r="C2" s="2" t="s">
        <v>505</v>
      </c>
      <c r="D2" s="2" t="s">
        <v>504</v>
      </c>
      <c r="E2" s="2" t="s">
        <v>768</v>
      </c>
      <c r="F2" s="2" t="s">
        <v>680</v>
      </c>
    </row>
    <row r="3" spans="1:6">
      <c r="A3" s="3" t="s">
        <v>787</v>
      </c>
    </row>
    <row r="4" spans="1:6">
      <c r="A4" s="4" t="s">
        <v>829</v>
      </c>
      <c r="E4" s="6" t="n">
        <v>492</v>
      </c>
      <c r="F4" s="6" t="n">
        <v>298</v>
      </c>
    </row>
    <row r="5" spans="1:6">
      <c r="A5" s="4" t="s">
        <v>830</v>
      </c>
      <c r="E5" s="5" t="n">
        <v>2183</v>
      </c>
      <c r="F5" s="5" t="n">
        <v>1638</v>
      </c>
    </row>
    <row r="6" spans="1:6">
      <c r="A6" s="4" t="s">
        <v>800</v>
      </c>
    </row>
    <row r="7" spans="1:6">
      <c r="A7" s="3" t="s">
        <v>787</v>
      </c>
    </row>
    <row r="8" spans="1:6">
      <c r="A8" s="4" t="s">
        <v>830</v>
      </c>
      <c r="E8" s="5" t="n">
        <v>42</v>
      </c>
      <c r="F8" s="5" t="n">
        <v>44</v>
      </c>
    </row>
    <row r="9" spans="1:6">
      <c r="A9" s="4" t="s">
        <v>831</v>
      </c>
      <c r="E9" s="5" t="n">
        <v>31</v>
      </c>
      <c r="F9" s="5" t="n">
        <v>36</v>
      </c>
    </row>
    <row r="10" spans="1:6">
      <c r="A10" s="4" t="s">
        <v>796</v>
      </c>
    </row>
    <row r="11" spans="1:6">
      <c r="A11" s="3" t="s">
        <v>787</v>
      </c>
    </row>
    <row r="12" spans="1:6">
      <c r="A12" s="4" t="s">
        <v>829</v>
      </c>
      <c r="E12" s="5" t="n">
        <v>173</v>
      </c>
      <c r="F12" s="5" t="n">
        <v>142</v>
      </c>
    </row>
    <row r="13" spans="1:6">
      <c r="A13" s="4" t="s">
        <v>830</v>
      </c>
      <c r="E13" s="5" t="n">
        <v>230</v>
      </c>
      <c r="F13" s="5" t="n">
        <v>212</v>
      </c>
    </row>
    <row r="14" spans="1:6">
      <c r="A14" s="4" t="s">
        <v>831</v>
      </c>
      <c r="E14" s="5" t="n">
        <v>180</v>
      </c>
      <c r="F14" s="5" t="n">
        <v>123</v>
      </c>
    </row>
    <row r="15" spans="1:6">
      <c r="A15" s="4" t="s">
        <v>791</v>
      </c>
    </row>
    <row r="16" spans="1:6">
      <c r="A16" s="3" t="s">
        <v>787</v>
      </c>
    </row>
    <row r="17" spans="1:6">
      <c r="A17" s="4" t="s">
        <v>830</v>
      </c>
      <c r="E17" s="5" t="n">
        <v>346</v>
      </c>
      <c r="F17" s="5" t="n">
        <v>0</v>
      </c>
    </row>
    <row r="18" spans="1:6">
      <c r="A18" s="4" t="s">
        <v>792</v>
      </c>
    </row>
    <row r="19" spans="1:6">
      <c r="A19" s="3" t="s">
        <v>787</v>
      </c>
    </row>
    <row r="20" spans="1:6">
      <c r="A20" s="4" t="s">
        <v>509</v>
      </c>
      <c r="C20" s="5" t="n">
        <v>2</v>
      </c>
    </row>
    <row r="21" spans="1:6">
      <c r="A21" s="4" t="s">
        <v>832</v>
      </c>
      <c r="D21" s="9" t="n">
        <v>258</v>
      </c>
    </row>
    <row r="22" spans="1:6">
      <c r="A22" s="4" t="s">
        <v>794</v>
      </c>
    </row>
    <row r="23" spans="1:6">
      <c r="A23" s="3" t="s">
        <v>787</v>
      </c>
    </row>
    <row r="24" spans="1:6">
      <c r="A24" s="4" t="s">
        <v>832</v>
      </c>
      <c r="D24" s="5" t="n">
        <v>221</v>
      </c>
    </row>
    <row r="25" spans="1:6">
      <c r="A25" s="4" t="s">
        <v>795</v>
      </c>
    </row>
    <row r="26" spans="1:6">
      <c r="A26" s="3" t="s">
        <v>787</v>
      </c>
    </row>
    <row r="27" spans="1:6">
      <c r="A27" s="4" t="s">
        <v>832</v>
      </c>
      <c r="D27" s="5" t="n">
        <v>258</v>
      </c>
    </row>
    <row r="28" spans="1:6">
      <c r="A28" s="4" t="s">
        <v>833</v>
      </c>
    </row>
    <row r="29" spans="1:6">
      <c r="A29" s="3" t="s">
        <v>787</v>
      </c>
    </row>
    <row r="30" spans="1:6">
      <c r="A30" s="4" t="s">
        <v>832</v>
      </c>
      <c r="D30" s="9" t="n">
        <v>119</v>
      </c>
    </row>
    <row r="31" spans="1:6">
      <c r="A31" s="4" t="s">
        <v>797</v>
      </c>
    </row>
    <row r="32" spans="1:6">
      <c r="A32" s="3" t="s">
        <v>787</v>
      </c>
    </row>
    <row r="33" spans="1:6">
      <c r="A33" s="4" t="s">
        <v>830</v>
      </c>
      <c r="E33" s="5" t="n">
        <v>71</v>
      </c>
      <c r="F33" s="5" t="n">
        <v>88</v>
      </c>
    </row>
    <row r="34" spans="1:6">
      <c r="A34" s="4" t="s">
        <v>834</v>
      </c>
    </row>
    <row r="35" spans="1:6">
      <c r="A35" s="3" t="s">
        <v>787</v>
      </c>
    </row>
    <row r="36" spans="1:6">
      <c r="A36" s="4" t="s">
        <v>835</v>
      </c>
      <c r="B36" s="4" t="s">
        <v>556</v>
      </c>
    </row>
    <row r="37" spans="1:6">
      <c r="A37" s="4" t="s">
        <v>798</v>
      </c>
    </row>
    <row r="38" spans="1:6">
      <c r="A38" s="3" t="s">
        <v>787</v>
      </c>
    </row>
    <row r="39" spans="1:6">
      <c r="A39" s="4" t="s">
        <v>830</v>
      </c>
      <c r="E39" s="6" t="n">
        <v>53</v>
      </c>
      <c r="F39" s="5" t="n">
        <v>47</v>
      </c>
    </row>
    <row r="40" spans="1:6">
      <c r="A40" s="4" t="s">
        <v>836</v>
      </c>
    </row>
    <row r="41" spans="1:6">
      <c r="A41" s="3" t="s">
        <v>787</v>
      </c>
    </row>
    <row r="42" spans="1:6">
      <c r="A42" s="4" t="s">
        <v>837</v>
      </c>
      <c r="D42" s="4" t="s">
        <v>625</v>
      </c>
      <c r="E42" s="4" t="s">
        <v>625</v>
      </c>
    </row>
    <row r="43" spans="1:6">
      <c r="A43" s="4" t="s">
        <v>838</v>
      </c>
      <c r="D43" s="4" t="s">
        <v>839</v>
      </c>
      <c r="E43" s="4" t="s">
        <v>839</v>
      </c>
    </row>
    <row r="44" spans="1:6">
      <c r="A44" s="4" t="s">
        <v>840</v>
      </c>
    </row>
    <row r="45" spans="1:6">
      <c r="A45" s="3" t="s">
        <v>787</v>
      </c>
    </row>
    <row r="46" spans="1:6">
      <c r="A46" s="4" t="s">
        <v>830</v>
      </c>
      <c r="E46" s="6" t="n">
        <v>40</v>
      </c>
    </row>
    <row r="47" spans="1:6">
      <c r="A47" s="4" t="s">
        <v>841</v>
      </c>
    </row>
    <row r="48" spans="1:6">
      <c r="A48" s="3" t="s">
        <v>787</v>
      </c>
    </row>
    <row r="49" spans="1:6">
      <c r="A49" s="4" t="s">
        <v>830</v>
      </c>
      <c r="E49" s="5" t="n">
        <v>190</v>
      </c>
      <c r="F49" s="5" t="n">
        <v>156</v>
      </c>
    </row>
    <row r="50" spans="1:6">
      <c r="A50" s="4" t="s">
        <v>111</v>
      </c>
    </row>
    <row r="51" spans="1:6">
      <c r="A51" s="3" t="s">
        <v>787</v>
      </c>
    </row>
    <row r="52" spans="1:6">
      <c r="A52" s="4" t="s">
        <v>830</v>
      </c>
      <c r="E52" s="5" t="n">
        <v>198</v>
      </c>
      <c r="F52" s="5" t="n">
        <v>167</v>
      </c>
    </row>
    <row r="53" spans="1:6">
      <c r="A53" s="4" t="s">
        <v>831</v>
      </c>
      <c r="E53" s="6" t="n">
        <v>51</v>
      </c>
      <c r="F53" s="6" t="n">
        <v>8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2</v>
      </c>
      <c r="C1" s="2" t="s">
        <v>23</v>
      </c>
    </row>
    <row r="2" spans="1:3">
      <c r="A2" s="3" t="s">
        <v>843</v>
      </c>
    </row>
    <row r="3" spans="1:3">
      <c r="A3" s="4" t="s">
        <v>844</v>
      </c>
      <c r="B3" s="6" t="n">
        <v>39</v>
      </c>
      <c r="C3" s="6" t="n">
        <v>17</v>
      </c>
    </row>
    <row r="4" spans="1:3">
      <c r="A4" s="4" t="s">
        <v>845</v>
      </c>
      <c r="B4" s="5" t="n">
        <v>24</v>
      </c>
      <c r="C4" s="5" t="n">
        <v>25</v>
      </c>
    </row>
    <row r="5" spans="1:3">
      <c r="A5" s="4" t="s">
        <v>846</v>
      </c>
      <c r="B5" s="5" t="n">
        <v>21</v>
      </c>
      <c r="C5" s="5" t="n">
        <v>13</v>
      </c>
    </row>
    <row r="6" spans="1:3">
      <c r="A6" s="4" t="s">
        <v>847</v>
      </c>
      <c r="B6" s="5" t="n">
        <v>0</v>
      </c>
      <c r="C6" s="5" t="n">
        <v>33</v>
      </c>
    </row>
    <row r="7" spans="1:3">
      <c r="A7" s="4" t="s">
        <v>848</v>
      </c>
      <c r="B7" s="5" t="n">
        <v>0</v>
      </c>
      <c r="C7" s="5" t="n">
        <v>38</v>
      </c>
    </row>
    <row r="8" spans="1:3">
      <c r="A8" s="4" t="s">
        <v>111</v>
      </c>
      <c r="B8" s="5" t="n">
        <v>97</v>
      </c>
      <c r="C8" s="5" t="n">
        <v>78</v>
      </c>
    </row>
    <row r="9" spans="1:3">
      <c r="A9" s="4" t="s">
        <v>849</v>
      </c>
      <c r="B9" s="5" t="n">
        <v>406</v>
      </c>
      <c r="C9" s="5" t="n">
        <v>352</v>
      </c>
    </row>
    <row r="10" spans="1:3">
      <c r="A10" s="4" t="s">
        <v>850</v>
      </c>
    </row>
    <row r="11" spans="1:3">
      <c r="A11" s="3" t="s">
        <v>843</v>
      </c>
    </row>
    <row r="12" spans="1:3">
      <c r="A12" s="4" t="s">
        <v>851</v>
      </c>
      <c r="B12" s="5" t="n">
        <v>115</v>
      </c>
      <c r="C12" s="5" t="n">
        <v>58</v>
      </c>
    </row>
    <row r="13" spans="1:3">
      <c r="A13" s="4" t="s">
        <v>852</v>
      </c>
    </row>
    <row r="14" spans="1:3">
      <c r="A14" s="3" t="s">
        <v>843</v>
      </c>
    </row>
    <row r="15" spans="1:3">
      <c r="A15" s="4" t="s">
        <v>851</v>
      </c>
      <c r="B15" s="5" t="n">
        <v>32</v>
      </c>
      <c r="C15" s="5" t="n">
        <v>11</v>
      </c>
    </row>
    <row r="16" spans="1:3">
      <c r="A16" s="4" t="s">
        <v>480</v>
      </c>
    </row>
    <row r="17" spans="1:3">
      <c r="A17" s="3" t="s">
        <v>843</v>
      </c>
    </row>
    <row r="18" spans="1:3">
      <c r="A18" s="4" t="s">
        <v>853</v>
      </c>
      <c r="B18" s="6" t="n">
        <v>78</v>
      </c>
      <c r="C18" s="6" t="n">
        <v>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09:25:32Z</dcterms:created>
  <dcterms:modified xmlns:dcterms="http://purl.org/dc/terms/" xmlns:xsi="http://www.w3.org/2001/XMLSchema-instance" xsi:type="dcterms:W3CDTF">2017-03-17T09:25:32Z</dcterms:modified>
</cp:coreProperties>
</file>